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Basis of Presentation" sheetId="10" r:id="rId10"/>
    <s:sheet name="Significant Accounting Policies" sheetId="11" r:id="rId11"/>
    <s:sheet name="Financial Instruments Owned, at" sheetId="12" r:id="rId12"/>
    <s:sheet name="Fair Value Measurements" sheetId="13" r:id="rId13"/>
    <s:sheet name="Cash Instruments" sheetId="14" r:id="rId14"/>
    <s:sheet name="Derivatives and Hedging Activit" sheetId="15" r:id="rId15"/>
    <s:sheet name="Fair Value Option" sheetId="16" r:id="rId16"/>
    <s:sheet name="Loans Receivable" sheetId="17" r:id="rId17"/>
    <s:sheet name="Collateralized Agreements and F" sheetId="18" r:id="rId18"/>
    <s:sheet name="Securitization Activities" sheetId="19" r:id="rId19"/>
    <s:sheet name="Variable Interest Entities" sheetId="20" r:id="rId20"/>
    <s:sheet name="Other Assets" sheetId="21" r:id="rId21"/>
    <s:sheet name="Deposits" sheetId="22" r:id="rId22"/>
    <s:sheet name="Short-Term Borrowings" sheetId="23" r:id="rId23"/>
    <s:sheet name="Long-Term Borrowings" sheetId="24" r:id="rId24"/>
    <s:sheet name="Other Liabilities and Accrued E" sheetId="25" r:id="rId25"/>
    <s:sheet name="Commitments, Contingencies and " sheetId="26" r:id="rId26"/>
    <s:sheet name="Shareholders' Equity" sheetId="27" r:id="rId27"/>
    <s:sheet name="Regulation and Capital Adequacy" sheetId="28" r:id="rId28"/>
    <s:sheet name="Earnings Per Common Share" sheetId="29" r:id="rId29"/>
    <s:sheet name="Transactions with Affiliated Fu" sheetId="30" r:id="rId30"/>
    <s:sheet name="Interest Income and Interest Ex" sheetId="31" r:id="rId31"/>
    <s:sheet name="Income Taxes" sheetId="32" r:id="rId32"/>
    <s:sheet name="Business Segments" sheetId="33" r:id="rId33"/>
    <s:sheet name="Credit Concentrations" sheetId="34" r:id="rId34"/>
    <s:sheet name="Legal Proceedings" sheetId="35" r:id="rId35"/>
    <s:sheet name="Basis of Presentation (Policies" sheetId="36" r:id="rId36"/>
    <s:sheet name="Financial Instruments Owned, 37" sheetId="37" r:id="rId37"/>
    <s:sheet name="Fair Value Measurements (Tables" sheetId="38" r:id="rId38"/>
    <s:sheet name="Cash Instruments (Tables)" sheetId="39" r:id="rId39"/>
    <s:sheet name="Derivatives and Hedging Activ40" sheetId="40" r:id="rId40"/>
    <s:sheet name="Fair Value Option (Tables)" sheetId="41" r:id="rId41"/>
    <s:sheet name="Loans Receivable (Tables)" sheetId="42" r:id="rId42"/>
    <s:sheet name="Collateralized Agreements and43" sheetId="43" r:id="rId43"/>
    <s:sheet name="Securitization Activities (Tabl" sheetId="44" r:id="rId44"/>
    <s:sheet name="Variable Interest Entities (Tab" sheetId="45" r:id="rId45"/>
    <s:sheet name="Other Assets (Tables)" sheetId="46" r:id="rId46"/>
    <s:sheet name="Deposits (Tables)" sheetId="47" r:id="rId47"/>
    <s:sheet name="Short-Term Borrowings (Tables)" sheetId="48" r:id="rId48"/>
    <s:sheet name="Long-Term Borrowings (Tables)" sheetId="49" r:id="rId49"/>
    <s:sheet name="Other Liabilities and Accrued50" sheetId="50" r:id="rId50"/>
    <s:sheet name="Commitments, Contingencies an51" sheetId="51" r:id="rId51"/>
    <s:sheet name="Shareholders' Equity (Tables)" sheetId="52" r:id="rId52"/>
    <s:sheet name="Regulation and Capital Adequa53" sheetId="53" r:id="rId53"/>
    <s:sheet name="Earnings Per Common Share (Tabl" sheetId="54" r:id="rId54"/>
    <s:sheet name="Transactions with Affiliated 55" sheetId="55" r:id="rId55"/>
    <s:sheet name="Interest Income and Interest 56" sheetId="56" r:id="rId56"/>
    <s:sheet name="Income Taxes (Tables)" sheetId="57" r:id="rId57"/>
    <s:sheet name="Business Segments (Tables)" sheetId="58" r:id="rId58"/>
    <s:sheet name="Credit Concentrations (Tables)" sheetId="59" r:id="rId59"/>
    <s:sheet name="Description of Business - Addit" sheetId="60" r:id="rId60"/>
    <s:sheet name="Significant Accounting Polici61" sheetId="61" r:id="rId61"/>
    <s:sheet name="Financial Instruments Owned, 62" sheetId="62" r:id="rId62"/>
    <s:sheet name="Financial Instruments Owned, 63" sheetId="63" r:id="rId63"/>
    <s:sheet name="Financial Instruments Owned, 64" sheetId="64" r:id="rId64"/>
    <s:sheet name="Fair Value Measurements - Finan" sheetId="65" r:id="rId65"/>
    <s:sheet name="Fair Value Measurements - Fin66" sheetId="66" r:id="rId66"/>
    <s:sheet name="Fair Value Measurements - Total" sheetId="67" r:id="rId67"/>
    <s:sheet name="Cash Instruments - Fair Value, " sheetId="68" r:id="rId68"/>
    <s:sheet name="Cash Instruments - Cash Instrum" sheetId="69" r:id="rId69"/>
    <s:sheet name="Cash Instruments - Cash Instr70" sheetId="70" r:id="rId70"/>
    <s:sheet name="Cash Instruments - Additional I" sheetId="71" r:id="rId71"/>
    <s:sheet name="Cash Instruments - Cash Instr72" sheetId="72" r:id="rId72"/>
    <s:sheet name="Cash Instruments - Cash Instr73" sheetId="73" r:id="rId73"/>
    <s:sheet name="Cash Instruments - Investments " sheetId="74" r:id="rId74"/>
    <s:sheet name="Derivatives and Hedging Activ75" sheetId="75" r:id="rId75"/>
    <s:sheet name="Derivatives and Hedging Activ76" sheetId="76" r:id="rId76"/>
    <s:sheet name="Derivatives and Hedging Activ77" sheetId="77" r:id="rId77"/>
    <s:sheet name="Derivatives and Hedging Activ78" sheetId="78" r:id="rId78"/>
    <s:sheet name="Derivatives and Hedging Activ79" sheetId="79" r:id="rId79"/>
    <s:sheet name="Derivatives and Hedging Activ80" sheetId="80" r:id="rId80"/>
    <s:sheet name="Derivatives and Hedging Activ81" sheetId="81" r:id="rId81"/>
    <s:sheet name="Derivatives and Hedging Activ82" sheetId="82" r:id="rId82"/>
    <s:sheet name="Derivatives and Hedging Activ83" sheetId="83" r:id="rId83"/>
    <s:sheet name="Derivatives and Hedging Activ84" sheetId="84" r:id="rId84"/>
    <s:sheet name="Derivatives and Hedging Activ85" sheetId="85" r:id="rId85"/>
    <s:sheet name="Derivatives and Hedging Activ86" sheetId="86" r:id="rId86"/>
    <s:sheet name="Derivatives and Hedging Activ87" sheetId="87" r:id="rId87"/>
    <s:sheet name="Derivatives and Hedging Activ88" sheetId="88" r:id="rId88"/>
    <s:sheet name="Fair Value Option - Additional " sheetId="89" r:id="rId89"/>
    <s:sheet name="Fair Value Option - Financial A" sheetId="90" r:id="rId90"/>
    <s:sheet name="Fair Value Option - Level 3 Rol" sheetId="91" r:id="rId91"/>
    <s:sheet name="Fair Value Option - Level 3 R92" sheetId="92" r:id="rId92"/>
    <s:sheet name="Fair Value Option - Gains and L" sheetId="93" r:id="rId93"/>
    <s:sheet name="Fair Value Option - Gains and94" sheetId="94" r:id="rId94"/>
    <s:sheet name="Fair Value Option - Loans and L" sheetId="95" r:id="rId95"/>
    <s:sheet name="Fair Value Option - Impact of C" sheetId="96" r:id="rId96"/>
    <s:sheet name="Loans Receivable - Summary of L" sheetId="97" r:id="rId97"/>
    <s:sheet name="Loans Receivable - Additional I" sheetId="98" r:id="rId98"/>
    <s:sheet name="Loans Receivable - Summary of C" sheetId="99" r:id="rId99"/>
    <s:sheet name="Collateralized Agreements an100" sheetId="100" r:id="rId100"/>
    <s:sheet name="Collateralized Agreements an101" sheetId="101" r:id="rId101"/>
    <s:sheet name="Collateralized Agreements an102" sheetId="102" r:id="rId102"/>
    <s:sheet name="Collateralized Agreements an103" sheetId="103" r:id="rId103"/>
    <s:sheet name="Collateralized Agreements an104" sheetId="104" r:id="rId104"/>
    <s:sheet name="Collateralized Agreements an105" sheetId="105" r:id="rId105"/>
    <s:sheet name="Collateralized Agreements an106" sheetId="106" r:id="rId106"/>
    <s:sheet name="Collateralized Agreements an107" sheetId="107" r:id="rId107"/>
    <s:sheet name="Collateralized Agreements an108" sheetId="108" r:id="rId108"/>
    <s:sheet name="Collateralized Agreements an109" sheetId="109" r:id="rId109"/>
    <s:sheet name="Collateralized Agreements an110" sheetId="110" r:id="rId110"/>
    <s:sheet name="Collateralized Agreements an111" sheetId="111" r:id="rId111"/>
    <s:sheet name="Collateralized Agreements an112" sheetId="112" r:id="rId112"/>
    <s:sheet name="Securitization Activities - Amo" sheetId="113" r:id="rId113"/>
    <s:sheet name="Securitization Activities - Fir" sheetId="114" r:id="rId114"/>
    <s:sheet name="Securitization Activities - Add" sheetId="115" r:id="rId115"/>
    <s:sheet name="Securitization Activities - Wei" sheetId="116" r:id="rId116"/>
    <s:sheet name="Securitization Activities - 117" sheetId="117" r:id="rId117"/>
    <s:sheet name="Variable Interest Entities - No" sheetId="118" r:id="rId118"/>
    <s:sheet name="Variable Interest Entities -119" sheetId="119" r:id="rId119"/>
    <s:sheet name="Variable Interest Entities - Co" sheetId="120" r:id="rId120"/>
    <s:sheet name="Other Assets - Other Assets (De" sheetId="121" r:id="rId121"/>
    <s:sheet name="Other Assets - Other Assets (Pa" sheetId="122" r:id="rId122"/>
    <s:sheet name="Other Assets - Additional Infor" sheetId="123" r:id="rId123"/>
    <s:sheet name="Other Assets - Goodwill and Int" sheetId="124" r:id="rId124"/>
    <s:sheet name="Other Assets - Intangible Asset" sheetId="125" r:id="rId125"/>
    <s:sheet name="Other Assets - Amortization Exp" sheetId="126" r:id="rId126"/>
    <s:sheet name="Other Assets - Estimated Future" sheetId="127" r:id="rId127"/>
    <s:sheet name="Deposits - Deposits (Detail)" sheetId="128" r:id="rId128"/>
    <s:sheet name="Deposits - Maturities of Time D" sheetId="129" r:id="rId129"/>
    <s:sheet name="Deposits - Maturities of Tim130" sheetId="130" r:id="rId130"/>
    <s:sheet name="Deposits - Additional Informati" sheetId="131" r:id="rId131"/>
    <s:sheet name="Short-Term Borrowings - Short-T" sheetId="132" r:id="rId132"/>
    <s:sheet name="Short-Term Borrowings - Unsecur" sheetId="133" r:id="rId133"/>
    <s:sheet name="Long-Term Borrowings - Long-Ter" sheetId="134" r:id="rId134"/>
    <s:sheet name="Long-Term Borrowings - Unsecure" sheetId="135" r:id="rId135"/>
    <s:sheet name="Long-Term Borrowings - Unsec136" sheetId="136" r:id="rId136"/>
    <s:sheet name="Long-Term Borrowings - Unsec137" sheetId="137" r:id="rId137"/>
    <s:sheet name="Long-Term Borrowings - Unsec138" sheetId="138" r:id="rId138"/>
    <s:sheet name="Long-Term Borrowings - Addition" sheetId="139" r:id="rId139"/>
    <s:sheet name="Long-Term Borrowings - Unsec140" sheetId="140" r:id="rId140"/>
    <s:sheet name="Long-Term Borrowings - Unsec141" sheetId="141" r:id="rId141"/>
    <s:sheet name="Long-Term Borrowings - Subordin" sheetId="142" r:id="rId142"/>
    <s:sheet name="Other Liabilities and Accrue143" sheetId="143" r:id="rId143"/>
    <s:sheet name="Commitments, Contingencies a144" sheetId="144" r:id="rId144"/>
    <s:sheet name="Commitments, Contingencies a145" sheetId="145" r:id="rId145"/>
    <s:sheet name="Commitments, Contingencies a146" sheetId="146" r:id="rId146"/>
    <s:sheet name="Commitments, Contingencies a147" sheetId="147" r:id="rId147"/>
    <s:sheet name="Shareholders' Equity - Addition" sheetId="148" r:id="rId148"/>
    <s:sheet name="Shareholders' Equity - Summary " sheetId="149" r:id="rId149"/>
    <s:sheet name="Shareholders' Equity - Summa150" sheetId="150" r:id="rId150"/>
    <s:sheet name="Shareholders' Equity - Summa151" sheetId="151" r:id="rId151"/>
    <s:sheet name="Shareholders' Equity - Summa152" sheetId="152" r:id="rId152"/>
    <s:sheet name="Shareholders' Equity - Accumula" sheetId="153" r:id="rId153"/>
    <s:sheet name="Regulation and Capital Adequ154" sheetId="154" r:id="rId154"/>
    <s:sheet name="Regulation and Capital Adequ155" sheetId="155" r:id="rId155"/>
    <s:sheet name="Regulation and Capital Adequ156" sheetId="156" r:id="rId156"/>
    <s:sheet name="Regulation and Capital Adequ157" sheetId="157" r:id="rId157"/>
    <s:sheet name="Regulation and Capital Adequ158" sheetId="158" r:id="rId158"/>
    <s:sheet name="Regulation and Capital Adequ159" sheetId="159" r:id="rId159"/>
    <s:sheet name="Regulation and Capital Adequ160" sheetId="160" r:id="rId160"/>
    <s:sheet name="Regulation and Capital Adequ161" sheetId="161" r:id="rId161"/>
    <s:sheet name="Regulation and Capital Adequ162" sheetId="162" r:id="rId162"/>
    <s:sheet name="Regulation and Capital Adequ163" sheetId="163" r:id="rId163"/>
    <s:sheet name="Regulation and Capital Adequ164" sheetId="164" r:id="rId164"/>
    <s:sheet name="Earnings Per Common Share - Ear" sheetId="165" r:id="rId165"/>
    <s:sheet name="Earnings Per Common Share - Add" sheetId="166" r:id="rId166"/>
    <s:sheet name="Transactions with Affiliated167" sheetId="167" r:id="rId167"/>
    <s:sheet name="Transactions with Affiliated168" sheetId="168" r:id="rId168"/>
    <s:sheet name="Transactions with Affiliated169" sheetId="169" r:id="rId169"/>
    <s:sheet name="Interest Income and Interest170" sheetId="170" r:id="rId170"/>
    <s:sheet name="Income Taxes - Earliest Tax Yea" sheetId="171" r:id="rId171"/>
    <s:sheet name="Business Segments - Segment Ope" sheetId="172" r:id="rId172"/>
    <s:sheet name="Business Segments - Segment 173" sheetId="173" r:id="rId173"/>
    <s:sheet name="Business Segments - Net Interes" sheetId="174" r:id="rId174"/>
    <s:sheet name="Business Segments - Depreciatio" sheetId="175" r:id="rId175"/>
    <s:sheet name="Business Segments - Net Revenue" sheetId="176" r:id="rId176"/>
    <s:sheet name="Business Segments - Net Reve177" sheetId="177" r:id="rId177"/>
    <s:sheet name="Credit Concentrations - Credit " sheetId="178" r:id="rId178"/>
    <s:sheet name="Credit Concentrations - Cred179" sheetId="179" r:id="rId179"/>
    <s:sheet name="Legal Proceedings - Additional " sheetId="180" r:id="rId180"/>
  </s:sheets>
  <s:definedNames/>
  <s:calcPr calcId="124519" calcMode="auto" fullCalcOnLoad="1"/>
</s:workbook>
</file>

<file path=xl/sharedStrings.xml><?xml version="1.0" encoding="utf-8"?>
<sst xmlns="http://schemas.openxmlformats.org/spreadsheetml/2006/main" uniqueCount="1888">
  <si>
    <t>Document and Entity Information - shares</t>
  </si>
  <si>
    <t>6 Months Ended</t>
  </si>
  <si>
    <t>Jun. 30, 2015</t>
  </si>
  <si>
    <t>Jul. 1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S</t>
  </si>
  <si>
    <t>Entity Registrant Name</t>
  </si>
  <si>
    <t>GOLDMAN SACHS GROUP INC</t>
  </si>
  <si>
    <t>Entity Central Index Key</t>
  </si>
  <si>
    <t>Current Fiscal Year End Date</t>
  </si>
  <si>
    <t>--12-31</t>
  </si>
  <si>
    <t>Entity Filer Category</t>
  </si>
  <si>
    <t>Large Accelerated Filer</t>
  </si>
  <si>
    <t>Entity Common Stock, Shares Outstanding</t>
  </si>
  <si>
    <t>Condensed Consolidated Statements of Earnings (Unaudited) - USD ($) shares in Millions, $ in Millions</t>
  </si>
  <si>
    <t>3 Months Ended</t>
  </si>
  <si>
    <t>Jun. 30, 2014</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Dividends declared per common share</t>
  </si>
  <si>
    <t>Average common shares outstanding</t>
  </si>
  <si>
    <t>Condensed Consolidated Statements of Comprehensive Income (Unaudited) - USD ($) $ in Millions</t>
  </si>
  <si>
    <t>Statement of Comprehensive Income [Abstract]</t>
  </si>
  <si>
    <t>Other comprehensive income/(loss) adjustments, net of tax:</t>
  </si>
  <si>
    <t>Currency translation</t>
  </si>
  <si>
    <t>Pension and postretirement liabilities</t>
  </si>
  <si>
    <t>Cash flow hedges</t>
  </si>
  <si>
    <t>Other comprehensive loss</t>
  </si>
  <si>
    <t>Comprehensive income</t>
  </si>
  <si>
    <t>Condensed Consolidated Statements of Financial Condition (Unaudited) - USD ($) $ in Millions</t>
  </si>
  <si>
    <t>Dec. 31, 2014</t>
  </si>
  <si>
    <t>Assets</t>
  </si>
  <si>
    <t>Cash and cash equivalents</t>
  </si>
  <si>
    <t>Cash and securities segregated for regulatory and other purposes (includes $17,395 and $34,291 at fair value as of June 2015 and December 2014, respectively)</t>
  </si>
  <si>
    <t>Collateralized agreements:</t>
  </si>
  <si>
    <t>Securities purchased under agreements to resell and federal funds sold (includes $122,354 and $126,036 at fair value as of June 2015 and December 2014, respectively)</t>
  </si>
  <si>
    <t>Securities borrowed (includes $69,369 and $66,769 at fair value as of June 2015 and December 2014, respectively)</t>
  </si>
  <si>
    <t>Receivables:</t>
  </si>
  <si>
    <t>Brokers, dealers and clearing organizations</t>
  </si>
  <si>
    <t>Customers and counterparties (includes $5,714 and $6,944 at fair value as of June 2015 and December 2014, respectively)</t>
  </si>
  <si>
    <t>Loans receivable</t>
  </si>
  <si>
    <t>Financial instruments owned, at fair value (includes $57,529 and $64,473 pledged as collateral as of June 2015 and December 2014, respectively)</t>
  </si>
  <si>
    <t>Other assets</t>
  </si>
  <si>
    <t>Total assets</t>
  </si>
  <si>
    <t>Liabilities and shareholders' equity</t>
  </si>
  <si>
    <t>Deposits (includes $15,309 and $13,523 at fair value as of June 2015 and December 2014, respectively)</t>
  </si>
  <si>
    <t>Collateralized financings:</t>
  </si>
  <si>
    <t>Securities sold under agreements to repurchase, at fair value</t>
  </si>
  <si>
    <t>Securities loaned (includes $1,091 and $765 at fair value as of June 2015 and December 2014, respectively)</t>
  </si>
  <si>
    <t>Other secured financings (includes $22,537 and $21,450 at fair value as of June 2015 and December 2014, respectively)</t>
  </si>
  <si>
    <t>Payables:</t>
  </si>
  <si>
    <t>Customers and counterparties</t>
  </si>
  <si>
    <t>Financial instruments sold, but not yet purchased, at fair value</t>
  </si>
  <si>
    <t>Unsecured short-term borrowings, including the current portion of unsecured long-term borrowings (includes $18,865 and $18,826 at fair value as of June 2015 and December 2014, respectively)</t>
  </si>
  <si>
    <t>Unsecured long-term borrowings (includes $20,000 and $16,005 at fair value as of June 2015 and December 2014, respectively)</t>
  </si>
  <si>
    <t>Other liabilities and accrued expenses (includes $1,185 and $831 at fair value as of June 2015 and December 2014, respectively)</t>
  </si>
  <si>
    <t>Total liabilities</t>
  </si>
  <si>
    <t>Commitments, contingencies and guarantees</t>
  </si>
  <si>
    <t>Shareholders' equity</t>
  </si>
  <si>
    <t>Preferred stock, par value $0.01 per share; aggregate liquidation preference of $11,200 and $9,200 as of June 2015 and December 2014, respectively</t>
  </si>
  <si>
    <t>Common stock, par value $0.01 per share; 4,000,000,000 shares authorized, 863,046,524 and 852,784,764 shares issued as of June 2015 and December 2014, respectively, and 432,768,039 and 430,259,102 shares outstanding as of June 2015 and December 2014, respectively</t>
  </si>
  <si>
    <t>Share-based awards</t>
  </si>
  <si>
    <t>Nonvoting common stock, par value $0.01 per share; 200,000,000 shares authorized, no shares issued and outstanding</t>
  </si>
  <si>
    <t>Additional paid-in capital</t>
  </si>
  <si>
    <t>Retained earnings</t>
  </si>
  <si>
    <t>Accumulated other comprehensive loss</t>
  </si>
  <si>
    <t>Stock held in treasury, at cost, par value $0.01 per share; 430,278,487 and 422,525,664 shares as of June 2015 and December 2014, respectively</t>
  </si>
  <si>
    <t>Total shareholders' equity</t>
  </si>
  <si>
    <t>Total liabilities and shareholders' equity</t>
  </si>
  <si>
    <t>Condensed Consolidated Statements of Financial Condition (Unaudited) (Parenthetical) - USD ($) $ in Millions</t>
  </si>
  <si>
    <t>Statement of Financial Position [Abstract]</t>
  </si>
  <si>
    <t>Securities segregated for regulatory and other purposes</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par value</t>
  </si>
  <si>
    <t>Preferred stock, liquidation preference</t>
  </si>
  <si>
    <t>Common stock, par value</t>
  </si>
  <si>
    <t>Common stock, shares authorized</t>
  </si>
  <si>
    <t>Common stock, shares issued</t>
  </si>
  <si>
    <t>Common stock, shares outstanding</t>
  </si>
  <si>
    <t>Nonvoting common stock, par value</t>
  </si>
  <si>
    <t>Nonvoting common stock, shares authorized</t>
  </si>
  <si>
    <t>Treasury stock, par value</t>
  </si>
  <si>
    <t>Treasury stock, shares</t>
  </si>
  <si>
    <t>Condensed Consolidated Statements of Changes in Shareholders' Equity (Unaudited)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Balance at Dec. 31, 2013</t>
  </si>
  <si>
    <t>Issuance and amortization of share-based awards</t>
  </si>
  <si>
    <t>Repurchased</t>
  </si>
  <si>
    <t>Issued</t>
  </si>
  <si>
    <t>Delivery of common stock underlying share-based awards</t>
  </si>
  <si>
    <t>Dividends and dividend equivalents declared on common stock and share-based awards</t>
  </si>
  <si>
    <t>Reissued</t>
  </si>
  <si>
    <t>Cancellation of share-based awards in satisfaction of withholding tax requirements</t>
  </si>
  <si>
    <t>Forfeiture of share-based awards</t>
  </si>
  <si>
    <t>Dividends declared on preferred stock</t>
  </si>
  <si>
    <t>Other</t>
  </si>
  <si>
    <t>Preferred stock issuance costs</t>
  </si>
  <si>
    <t>Exercise of share-based awards</t>
  </si>
  <si>
    <t>Excess net tax benefit related to share-based awards</t>
  </si>
  <si>
    <t>Cash settlement of share-based awards</t>
  </si>
  <si>
    <t>Balance at Dec. 31, 2014</t>
  </si>
  <si>
    <t>Balance at Jun. 30, 2015</t>
  </si>
  <si>
    <t>Condensed Consolidated Statements of Cash Flows (Unaudited) - USD ($) $ in Millions</t>
  </si>
  <si>
    <t>Cash flows from operating activities</t>
  </si>
  <si>
    <t>Adjustments to reconcile net earnings to net cash provided by/(used for) operating activities</t>
  </si>
  <si>
    <t>Share-based compensation</t>
  </si>
  <si>
    <t>Gain related to extinguishment of junior subordinated debt</t>
  </si>
  <si>
    <t>Changes in operating assets and liabilities</t>
  </si>
  <si>
    <t>Cash and securities segregated for regulatory and other purposes</t>
  </si>
  <si>
    <t>Receivables and payables (excluding loans receivable), net</t>
  </si>
  <si>
    <t>Collateralized transactions (excluding other secured financings), net</t>
  </si>
  <si>
    <t>Financial instruments owned, at fair value</t>
  </si>
  <si>
    <t>Other, net</t>
  </si>
  <si>
    <t>Net cash used for operating activities</t>
  </si>
  <si>
    <t>Cash flows from investing activities</t>
  </si>
  <si>
    <t>Purchase of property, leasehold improvements and equipment</t>
  </si>
  <si>
    <t>Proceeds from sales of property, leasehold improvements and equipment</t>
  </si>
  <si>
    <t>Business acquisitions, net of cash acquired</t>
  </si>
  <si>
    <t>Proceeds from sales of investments</t>
  </si>
  <si>
    <t>Loans receivable, net</t>
  </si>
  <si>
    <t>Net cash 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roceeds from issuance of unsecured long-term borrowings</t>
  </si>
  <si>
    <t>Repayment of unsecured long-term borrowings, including the current portion</t>
  </si>
  <si>
    <t>Purchase of trust preferred securities</t>
  </si>
  <si>
    <t>Derivative contracts with a financing element, net</t>
  </si>
  <si>
    <t>Deposits, net</t>
  </si>
  <si>
    <t>Common stock repurchased</t>
  </si>
  <si>
    <t>Dividends and dividend equivalents paid on common stock, preferred stock and share-based awards</t>
  </si>
  <si>
    <t>Proceeds from issuance of preferred stock, net of issuance costs</t>
  </si>
  <si>
    <t>Proceeds from issuance of common stock, including exercise of share-based awards</t>
  </si>
  <si>
    <t>Excess tax benefit related to share-based awards</t>
  </si>
  <si>
    <t>Net cash provided by financing activities</t>
  </si>
  <si>
    <t>Net increase/(decrease) in cash and cash equivalents</t>
  </si>
  <si>
    <t>Cash and cash equivalents, beginning of year</t>
  </si>
  <si>
    <t>Cash and cash equivalents, end of period</t>
  </si>
  <si>
    <t>Condensed Consolidated Statements of Cash Flows (Unaudited) (Parenthetical) - USD ($) $ in Millions</t>
  </si>
  <si>
    <t>SUPPLEMENTAL DISCLOSURES:</t>
  </si>
  <si>
    <t>Cash payments for interest, net of capitalized interest</t>
  </si>
  <si>
    <t>Cash payments for income taxes, net of refunds</t>
  </si>
  <si>
    <t>Non-cash activities:</t>
  </si>
  <si>
    <t>Trust Preferred Securities and common beneficial interests held by the firm exchanged with the firm's junior subordinated debt held by the issuing trust</t>
  </si>
  <si>
    <t>Firm's Junior subordinated debt held by the trusts exchanged for Trust Preferred Securities and common beneficial interests held by the firm</t>
  </si>
  <si>
    <t>Senior guaranteed trust securities held by the firm exchanged with the firm's junior subordinated debt securities held by the Trust</t>
  </si>
  <si>
    <t>Firm's Junior subordinated debt securities held by the Trust exchanged with senior guaranteed trust securities held by the firm</t>
  </si>
  <si>
    <t>Description of Business</t>
  </si>
  <si>
    <t>Accounting Policies [Abstract]</t>
  </si>
  <si>
    <t>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high-net-worth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directly and indirectly through funds that the
firm manages, in debt securities and loans, public and private
equity securities, and real estate entities.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including portfolio management and
financial counseling, and brokerage and other transaction services
to high-net-worth individuals and families.</t>
  </si>
  <si>
    <t>Basis of Presentation</t>
  </si>
  <si>
    <t>Note 2.
Basis of Presentation These condensed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densed consolidated financial statements
are unaudited and should be read in conjunction with the audited
consolidated financial statements included in the firm’s
Annual Report on Form 10-K for the year ended
December 31, 2014. References to “the 2014
Form 10-K” are to the firm’s Annual Report on
Form 10-K for the year ended December 31, 2014. The
condensed consolidated financial information as of
December 31, 2014 has been derived from audited
consolidated financial statements not included herein.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All references to June 2015, March 2015
and June 2014 refer to the firm’s periods ended, or the
dates, as the context requires, June 30, 2015,
March 31, 2015 and June 30, 2014, respectively.
All references to December 2014 refer to the date
December 31, 2014. Any reference to a future year refers
to a year ending on December 31 of that year. Certain
reclassifications have been made to previously reported amounts to
conform to the current presentation.</t>
  </si>
  <si>
    <t>Significant Accounting Policies</t>
  </si>
  <si>
    <t>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iscussed below or
included in the following footnotes:
Financial Instruments Owned, at Fair Value and
Financial Instruments Sold, But Not Yet Purchased,
at Fair Value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including Goodwill and
Identifiable Intangible Assets Note 13
Deposits Note 14
Short-Term Borrowings Note 15
Long-Term Borrowings Note 16
Other Liabilities and Accrued Expens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included in “Financial
instruments owned, at fair value.” See Notes 6, 18 and
22 for further information about investments in funds.
Use of Estimates Preparation of these condensed consolidated
financial statements requires management to make certain estimates
and assumptions, the most important of which relate to fair value
measurements, accounting for goodwill and identifiable intangible
assets, discretionary compensation accruals and the provisions for
losses that may arise from litigation, regulatory proceedings and
tax audits. These estimates and assumptions are based on the best
available information but actual results could be materially
different.
Revenue Recognition Financial
Assets and Financial Liabilities at Fair Value. 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 The firm makes payments to brokers and advisors
related to the placement of the firm’s investment funds.
These payments are compu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The
firm earns “Commissions and fees” from executing and
clearing client transactions on stock, options and futures markets,
as well as over-the-counter (OTC) transactions. Commissions and
fees are recognized on the day the trade is executed.
Transfers of Assets Transfers of assets are accounted for as sales when
the firm has relinquished control over the assets transferred. For
transfers of assets accounted for as sales, any related gains or
losses are recognized in net revenues. Assets or liabilities that
arise from the firm’s continuing involvement with transferred
assets are recognized at fair value. For transfers of assets that
are not accounted for as sales, the assets remain in
“Financial instruments owned, at fair value” and the
transfer is accounted for as a collateralized financing, with the
related interest expense recognized over the life of the
transaction. See Note 10 for further information about
transfers of assets accounted for as collateralized financings and
Note 11 for further information about transfers of assets
accounted for as sales.
Cash and Cash Equivalents The firm defines cash equivalents as highly liquid
overnight deposits held in the ordinary course of business. As of
June 2015 and December 2014, “Cash and cash
equivalents” included $6.78 billion and
$5.79 billion, respectively, of cash and due from banks, and
$54.07 billion and $51.81 billion, respectively, of
interest-bearing deposits with banks.
Receivables from Customers and Counterparties Receivables from customers and counterparties
generally relate to collateralized transactions. Such receivables
are primarily comprised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June 2015 and December 2014, the
firm’s receivables from customers and counterparties included
$2.39 billion and $400 million, respectively, of loans
held for sale, accounted for at the lower of cost or fair value.
See Note 5 for an overview of the firm’s fair value
measurement policies.
As of June 2015 and December 2014, the
carrying value of receivables not accounted for at fair value
generally approximated fair value. While these items are carried at
amounts that approximate fair value, they are not accounted for at
fair value under the fair value option or at fair value in
accordance with other U.S. GAAP and therefore are not included in
the firm’s fair value hierarchy in Notes 6 through 8.
Had these items been included in the firm’s fair value
hierarchy, substantially all would have been classified in
level 2 as of June 2015 and December 2014. Interest
on receivables from customers and counterparties is recognized over
the life of the transaction and included in “Interest
income.” 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June 2015 and December 2014.
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June 2015 and December 2014.
Interest on payables to customers and counterparti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densed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densed consolidated statements
of financial condition when such transactions meet certain
settlement criteria and are subject to netting agreements. In the condensed consolidated statements of
financial condition, derivatives are reported net of cash
collateral received and posted under enforceable credit support
agreements, when transacted under an enforceable netting agreement.
In the condensed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 The firm pays cash dividend equivalents on
outstanding restricted stock units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
Foreign Currency Translation Assets and liabilities denominated in non-U.S.
currencies are translated at rates of exchange prevailing on the
date of the condensed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densed consolidated statements of comprehensive
income.
Recent Accounting Developments Reporting
Discontinued Operations and Disclosures of Disposals of Components
of an Entity (ASC 205 and ASC 360). In April 2014, the FASB issued
ASU No. 2014-08, “Presentation of Financial Statements
(Topic 205) and Property, Plant, and Equipment
(Topic 360) — Reporting Discontinued Operations and
Disclosures of Disposals of Components of an Entity.” ASU
No. 2014-08 limits discontinued operations reporting to
disposals of components of an entity that represent strategic
shifts that have (or will have) a major effect on an entity’s
operations and financial results. The ASU requires expanded
disclosures for discontinued operations and disposals of
individually significant components of an entity that do not
qualify for discontinued operations reporting. The ASU was
effective for disposals and components classified as held for sale
that occurred within annual periods beginning on or after
December 15, 2014, and interim periods within those
years. Early adoption was permitted. The firm early adopted ASU
No. 2014-08 in 2014 and adoption did not materially affect the
firm’s financial condition, results of operations, or cash
flows. Revenue from
Contracts with Customers (ASC 606). 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In July 2015, the FASB voted to defer the
effective date of ASU No. 2014-09 by one year, to annual
reporting periods beginning after December 15, 2017.
Early adoption will be permitted for annual reporting periods
beginning after December 15, 2016. The firm is still
evaluating the effect of the ASU on its financial condition,
results of operations, and cash flows.
Repurchase-to-Maturity Transactions,
Repurchase Financings, and Disclosures (ASC 860). In June 2014, the
FASB issued ASU No. 2014-11, “Transfers and Servicing
(Topic 860) — Repurchase-to-Maturity Transactions,
Repurchase Financings, and Disclosures.” ASU No. 2014-11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ASU No. 2014-11 also requires
additional disclosures about certain transferred financial assets
accounted for as sales and certain securities financing
transactions. The accounting changes and additional disclosures
about certain transferred financial assets accounted for as sales
were effective for the first interim and annual reporting periods
beginning after December 15, 2014. The additional
disclosures for certain securities financing transactions were
required for annual reporting periods beginning after
December 15, 2014 and for interim reporting periods
beginning after March 15, 2015. Adoption of the
accounting changes in ASU No. 2014-11 on
January 1, 2015 did not materially affect the
firm’s financial condition, results of operations, or cash
flows. Measuring the
Financial Assets and the Financial Liabilities of a Consolidated
Collateralized Financing Entity (ASC 810). In August 2014, the FASB issued
ASU No. 2014-13, “Consolidation
(Topic 810) — Measuring the Financial Assets and
the Financial Liabilities of a Consolidated Collateralized
Financing Entity (CFE).” ASU No. 2014-13 provides an
alternative to reflect changes in the fair value of the financial
assets and the financial liabilities of the CFE by measuring either
the fair value of the assets or liabilities, whichever is more
observable. ASU No. 2014-13 provides new disclosure
requirements for those electing this approach, and is effective for
interim and annual periods beginning after
December 15, 2015. Early adoption is permitted.
Adoption of ASU No. 2014-13 will not materially affect the
firm’s financial condition, results of operations, or cash
flows.
Amendments to
the Consolidation Analysis (ASC 810).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and the
firm intends to early adopt in 2015. Adoption of ASU
No. 2015-02 is not expected to materially affect the
firm’s financial condition, results of operations, or cash
flows. Simplifying the
Presentation of Debt Issuance Costs (ASC 835). In April 2015, the
FASB issued ASU No. 2015-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Early adoption is permitted
and the firm intends to early adopt in 2015. ASU No. 2015-03
is required to be applied retrospectively to all periods presented
beginning in the year of adoption. Adoption will not materially
affect the firm’s financial condition, results of operations,
or cash flows.
Disclosures for
Investments in Certain Entities That Calculate Net Asset Value
(NAV) per Share (or Its Equivalent) (ASC 820). In May 2015, the
FASB issued ASU No. 2015–07, “Fair Value
Measurement (Topic 820) — Disclosures for Investments in
Certain Entities That Calculate Net Asset Value per Share (or Its
Equivalent).”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The firm early adopted ASU
No. 2015–07 in June 2015 and adoption did not
affect the firm’s financial condition, results of operations,
or cash flows. In accordance with ASU No. 2015-07, previously
reported amounts have been conformed to the current presentation.
See Notes 4 through 6 for the disclosures required by ASU
No. 2015-07.</t>
  </si>
  <si>
    <t>Financial Instruments Owned, at Fair Value and Financial Instruments Sold, But Not Yet Purchased, at Fair Value</t>
  </si>
  <si>
    <t>Text Block [Abstract]</t>
  </si>
  <si>
    <t>Note 4. Financial Instruments Owned, at Fair Value and
Financial Instruments Sold, But Not Yet Purchased, at Fair
Value Financial instruments owned, at fair value and
financial instruments sold, but not yet purchased, at fair value
are accounted for at fair value either under the fair value option
or in accordance with other U.S. GAAP. See Note 8 for further
information about other financial assets and financial liabilities
accounted for at fair value primarily under the fair value
option.
The tables below present the firm’s financial
instruments owned, at fair value, and financial instruments sold,
but not yet purchased, at fair value.
As of June 2015
$
in millions
Financial
Financial
Commercial paper, certificates of deposit, time deposits and other
money market instruments
$ 2,767
$ —
U.S. government and federal agency obligations 52,295 15,103
Non-U.S. government and agency obligations 34,006 21,794
Mortgage and other asset-backed loans and securities:
Loans and securities backed by commercial real estate 4,483 1 1
Loans and securities backed by residential real estate 11,075 2
—
Bank loans and bridge loans 12,064 371
Corporate debt securities 17,383 4,555
State and municipal obligations 1,417
—
Other debt obligations 2,190 3 1
Equities and convertible debentures 98,073 30,049
Commodities 4,253 704
Investments in funds measured at NAV
8,956
—
Subtotal 248,962 72,578
Derivatives
54,501
51,726
Total
$303,463
$124,304
As of December 2014
$
in millions
Financial
Financial
Commercial paper, certificates of deposit, time deposits and other
money market instruments
$ 3,654
$ —
U.S. government and federal agency obligations 48,002 12,762
Non-U.S. government and agency obligations 37,059 20,500
Mortgage and other asset-backed loans and securities:
Loans and securities backed by commercial real estate 6,463 1 1
Loans and securities backed by residential real estate 11,717 2 —
Bank loans and bridge loans 14,848 464
Corporate debt securities 21,419 5,800
State and municipal obligations 1,203 —
Other debt obligations 3,257 3 2
Equities and convertible debentures 87,900 28,314
Commodities 3,846 1,224
Investments in funds measured at NAV
9,610
—
Subtotal 248,978 69,067
Derivatives
63,270
63,016
Total
$ 312,248
$132,083
1.
Includes $2.39 billion and $4.29 billion of loans backed
by commercial real estate as of June 2015 and
December 2014, respectively.
2.
Includes $7.31 billion and $6.43 billion of loans backed
by residential real estate as of June 2015 and
December 2014, respectively.
3.
Includes $493 million and $618 million of loans backed by
consumer loans and other assets as of June 2015 and
December 2014, respectively.
Gains and Losses from Market Making and Other
Principal Transactions The table below presents “Market
making” revenues by major product type, as well as
“Other principal transactions” revenues. These
gains/(losses) include both realized and unrealized gains and
losses, and are primarily related to the firm’s financial
instruments owned, at fair value and financial instruments sold,
but not yet purchased, at fair value, including both derivative and
non-derivative financial instruments. These gains/(losses) exclude
related interest income and interest expense. See Note 23 for
further information about interest income and interest expense. The gains/(losses) in the table below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
$ in millions
Product Type
Three Months Ended June
Six Months Ended June
2015
2014
2015
2014
Interest rates $ 2,864 $ (176 )
$ 278 $ (456 )
Credit (12 ) 1,022 920 2,202
Currencies (1,861 ) 561 1,791 856
Equities 1,041 544 2,703 1,227
Commodities
277
234
542
995
Market making
2,309
2,185
6,234
4,824
Other principal transactions 1
1,707
1,995
3,279
3,498
Total
$ 4,016
$4,180
$9,513
$8,322
1.
Other
principal transactions are included in the firm’s
Investing &amp; Lending segment. See Note 25 for net
revenues, including net interest income, by product type for
Investing &amp; Lending, as well as the amount of net interest
income included in Investing &amp; Lending.</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parameters as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fair value hierarchy
for disclosure of fair value measurements. The fair value hierarchy
prioritizes inputs to the valuation techniques used to measure fair
value, giving the highest priority to level 1 inputs and the
lowest priority to level 3 inputs. A financial
instrument’s level in the fair value hierarchy is based on
the lowest level of input that is significant to its fair value
measuremen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ccounted for at
fair value primarily under the fair value option (including
information about unrealized gains and losses related to
level 3 financial assets and financial liabilities, and
transfers in and out of level 3), respectively. The table below presents financial assets and
financial liabilities accounted for at fair value under the fair
value option or in accordance with other U.S. GAAP. Counterparty
and cash collateral netting represents the impact on derivatives of
netting across levels of the fair value hierarchy. Netting among
positions classified in the same level is included in that
level.
As of
$
in millions
June 2015
March 2015
December
Total level 1 financial assets $143,808 $ 146,659 $ 139,484
Total level 2 financial assets 423,629 448,886 466,030
Total level 3 financial assets 32,412 34,342 35,780
Investments in funds measured at NAV 8,956 9,216 9,610
Counterparty and cash collateral netting
(90,510 )
(106,649 )
(104,616 )
Total financial assets at fair value
$518,295
$ 532,454
$ 546,288
Total assets 1 $859,879 $ 865,458 $ 856,240
Total level 3 financial assets as a percentage of total
assets 3.8% 4.0% 4.2%
Total level 3 financial assets as a percentage of total
financial assets at fair value
6.3%
6.4%
6.5%
Total level 1 financial liabilities $ 63,772 $ 60,609 $ 59,697
Total level 2 financial liabilities 247,883 262,860 253,364
Total level 3 financial liabilities 18,353 16,309 15,904
Counterparty and cash collateral netting
(39,075 )
(46,587 )
(37,267 )
Total financial liabilities at fair value $290,933 $ 293,191 $ 291,698
Total level 3 financial liabilities as a percentage of total
financial liabilities at fair value
6.3%
5.6%
5.5%
1.
Includes $834 billion, $842 billion and $834 billion
as of June 2015, March 2015 and December 2014,
respectively, that is carried at fair value or at amounts that
generally approximate fair value. The table below presents a summary of level 3
financial assets. See Notes 6 through 8 for further
information about level 3 financial assets.
Level 3 Financial Assets as
of
$
in millions
June 2015
March
December
Cash instruments $26,195 $27,235 $28,650
Derivatives 6,175 7,069 7,074
Other financial assets
42
38
56
Total
$32,412
$34,342
$35,780
Level 3 financial assets as of June 2015
decreased compared with March 2015, primarily reflecting a
decrease in level 3 cash instruments and derivative assets.
See Note 6 for further information about changes in
level 3 cash instruments. The decrease in level 3
derivative assets was primarily attributable to unrealized losses
on certain credit derivative assets, and transfers to level 2
of certain equity derivative assets. Level 3 financial assets as of June 2015
decreased compared with December 2014, primarily reflecting a
decrease in level 3 cash instruments. See Note 6 for
further information about changes in level 3 cash
instruments.</t>
  </si>
  <si>
    <t>Cash Instruments</t>
  </si>
  <si>
    <t>Cash Instruments Cash instruments include U.S. government and
federal agency obligations, non-U.S. government and agency
obligations, bank loans and bridge loans, corporate debt
securities, equities and convertible debentures, investments in
funds measured at NAV,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
Level 1 Cash Instruments Level 1 cash instruments include U.S.
government obligations and most non-U.S. government obligations,
actively traded listed equities, certain government agency
obligations and money market instrument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commercial
paper, certificates of deposit, time deposits, most government
agency obligations, certain non-U.S. government obligations, most
corporate debt securities, commodities, certain mortgage-backed
loans and securities, certain bank loans and bridge loans,
restricted or less liquid listed equities, most state and municipal
obligations and certain lending commitment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The table below presents the valuation techniques
and the nature of significant inputs. These valuation techniques
and significant inputs are generally used to determine the fair
values of each type of level 3 cash instrument.
Level 3 Cash Instruments Valuation Techniques and Significant
Inputs
Loans and securities backed by commercial real estate
•
•
Valuation techniques vary by instrument, but are
generally based on discounted cash flow techniques.
Significant inputs are generally determined based
on relative value analyses and include:
•
•
•
•
Loans and securities backed by residential real estate
•
•
Valuation techniques vary by instrument, but are
generally based on discounted cash flow techniques.
Significant inputs are generally determined based
on relative value analyses, which incorporate comparisons to
instruments with similar collateral and risk profiles. Significant
inputs include:
•
•
•
•
Bank loans and bridge loa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Commercial paper, certificates of deposit, time deposits and other
money market instruments
Non-U.S. government and
agency obligations
Corporate debt securities
State and municipal obligations
Other debt obligatio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Equities and convertible debentures (including private equity
investments and investments in real estate entities)
Recent third-party completed or pending
transactions (e.g., merger proposals, tender offers, debt
restructurings) are considered to be the best evidence for any
change in fair value. When these are not available, the following
valuation methodologies are used, as appropriate:
•
•
•
•
The firm also considers changes in the outlook for
the relevant industry and financial performance of the issuer as
compared to projected performance. Significant inputs include:
•
•
•
Significant Unobservable Inputs The table below presents the ranges and weighted
averages of significant unobservable inputs used to value the
firm’s level 3 cash instruments. In the table below:
•
Ranges represent the significant unobservable inputs that
were used in the valuation of each type of cash instrument.
•
Weighted averages are calculated by weighting each input
by the relative fair value of the financial instruments.
•
The ranges and weighted averages of these inputs are not
representative of the appropriate inputs to use when calculating
the fair value of any one cash instrument. For example, the highest
multiple presented in the tables below for private equity
investments is appropriate for valuing a specific private equity
investment but may not be appropriate for valuing any other private
equity investment. Accordingly, the ranges of inputs presented
below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basis,
multiples, long-term growth rate or compound annual growth rate
would result in a higher fair value measurement. Due to the
distinctive nature of each of the firm’s level 3 cash
instruments, the interrelationship of inputs is not necessarily
uniform within each product type.
•
The fair value of any one instrument may be determined
using multiple valuation techniques. For example, market
comparables and discounted cash flows may be used together to
determine fair value. Therefore, the level 3 balance
encompasses both of these techniques.
Level 3 Cash Instruments
Valuation Techniques and
Significant Unobservable Inputs
Range of Significant Unobservable Inputs
(Weighted Average)
As of June 2015
As of December 2014
Loans and securities backed by commercial real estate
•
•
($2.13 billion and $3.28 billion of level 3
assets as of June 2015 and December 2014,
respectively.)
Discounted cash flows:
•
3.3% to 20.0% (12.0%)
3.2% to 20.0% (10.5%)
•
15.1% to 95.3% (54.4%)
24.9% to 100.0% (68.3%)
•
0.3 to 4.4 (1.9)
0.3 to 4.7 (2.0)
•
(6) points to 11 points (3 points)
(8) points to 13 points (2 points)
Loans and securities backed by residential real estate
•
•
($2.72 billion and $2.55 billion of level 3
assets as of June 2015 and December 2014,
respectively.)
Discounted cash flows:
•
2.8% to 12.0% (6.7%)
1.9% to 17.5% (7.6%)
•
6.0% to 42.6% (19.4%)
0.0% to 95.1% (24.4%)
•
1.7 to 13.0 (5.1)
0.5 to 13.0 (4.3)
Bank loans and bridge loans
($5.38 billion and $6.97 billion of level 3
assets as of June 2015 and December 2014,
respectively.)
Discounted cash flows:
•
1.5% to 22.0% (8.6%)
1.4% to 29.5% (8.7%)
•
15.3% to 88.9% (51.2%)
26.6% to 92.5% (60.6%)
•
0.4 to 6.5 (2.4)
0.3 to 7.8 (2.5)
Commercial paper, certificates of deposit, time deposits and other
money market instruments
Non-U.S. government and agency obligations
Corporate debt securities
State and municipal obligations
Other debt obligations
($3.51 billion and $4.75 billion of level 3
assets as of June 2015 and December 2014,
respectively.)
Discounted cash flows:
•
1.0% to 17.3% (9.4%)
0.9% to 24.4% (9.2%)
•
0.0% to 71.7% (61.0%)
0.0% to 71.9% (59.2%)
•
0.5 to 17.0 (4.4)
0.5 to 19.6 (3.7)
Equities and convertible debentures (including private equity
investments and investments in real estate entities)
($12.46 billion and $11.11 billion of level 3
assets as of June 2015 and December 2014,
respectively.)
Market comparables and discounted cash flows:
•
0.7x to 23.2x (6.1x)
0.8x to 16.6x (6.5x)
•
3.7% to 25.0% (14.3%)
3.7% to 30.0% (14.4%)
• Long-term growth
rate/
compound annual growth rate
3.0% to 10.7% (5.6%)
1.0% to 10.0% (6.0%)
•
5.3% to 11.9% (7.5%)
3.8% to 13.0% (7.6%)
Fair Value of Cash Instruments by Level The tables below present cash instrument assets and
liabilities at fair value by level within the fair value hierarchy.
Cash instrument assets and liabilities are included in
“Financial instruments owned, at fair value” and
“Financial instruments sold, but not yet purchased, at fair
value,” respectively.
Cash Instrument Assets at Fair Value as of June 2015
$
in millions
Level 1
Level 2
Level 3
Total
Commercial paper, certificates of deposit, time deposits
$ 69 $ 2,687
$ 11
$ 2,767
U.S. government and federal agency obligations 26,183 26,112
— 52,295
Non-U.S. government and agency obligations 28,255 5,730 21 34,006
Mortgage and other asset-backed loans and securities:
Loans and securities backed by commercial real estate
— 2,349 2,134 4,483
Loans and securities backed by residential real estate
— 8,358 2,717 11,075
Bank loans and bridge loans
— 6,687 5,377 12,064
Corporate debt securities 239 14,549 2,595 17,383
State and municipal obligations
— 1,274 143 1,417
Other debt obligations
— 1,450 740 2,190
Equities and convertible debentures 76,614 9,002 12,457 2 98,073
Commodities
—
4,253
—
4,253
Subtotal $131,360 $82,451 $26,195 240,006
Investments in funds measured at NAV
8,956
Total 1
$248,962
Cash Instrument Liabilities at Fair Value as of June 2015
$
in millions
Level 1
Level 2
Level 3
Total
U.S. government and federal agency obligations $ 15,093
$ 10
$ — $ 15,103
Non-U.S. government and agency obligations 19,677 2,117
— 21,794
Mortgage and other asset-backed loans and securities:
Loans and securities backed by commercial real estate
— 1
— 1
Bank loans and bridge loans
— 233 138 371
Corporate debt securities 3 4,551 1 4,555
Other debt obligations
—
— 1 1
Equities and convertible debentures 28,984 1,027 38 30,049
Commodities
—
704
—
704
Total
$ 63,757
$ 8,643
$ 178
$ 72,578
1.
Includes collateralized debt obligations (CDOs) and collateralized
loan obligations (CLOs) backed by real estate and corporate
obligations of $180 million in level 2 and
$1.14 billion in level 3.
2.
Includes $11.67 billion of private equity investments,
$315 million of investments in real estate entities and
$472 million of convertible debentures.
Cash Instrument Assets at Fair Value as of December 2014
$
in millions
Level 1
Level 2
Level 3
Total
Commercial paper, certificates of deposit, time deposits
$ — $ 3,654
$ —
$ 3,654
U.S. government and federal agency obligations 18,540 29,462 — 48,002
Non-U.S. government and agency obligations 30,255 6,668 136 37,059
Mortgage and other asset-backed loans and securities:
Loans and securities backed by commercial real estate — 3,188 3,275 6,463
Loans and securities backed by residential real estate — 9,172 2,545 11,717
Bank loans and bridge loans — 7,875 6,973 14,848
Corporate debt securities 249 17,537 3,633 21,419
State and municipal obligations — 1,093 110 1,203
Other debt obligations — 2,387 870 3,257
Equities and convertible debentures 68,974 7,818 11,108 2 87,900
Commodities
—
3,846
—
3,846
Subtotal $118,018 $92,700 $28,650 239,368
Investments in funds measured at NAV
9,610
Total 1
$248,978
Cash Instrument Liabilities at Fair Value as of December 2014
$
in millions
Level 1
Level 2
Level 3
Total
U.S. government and federal agency obligations $ 12,746
$ 16
$ — $ 12,762
Non-U.S. government and agency obligations 19,256 1,244 — 20,500
Mortgage and other asset-backed loans and securities:
Loans and securities backed by commercial real estate — 1 — 1
Bank loans and bridge loans — 286 178 464
Corporate debt securities — 5,741 59 5,800
Other debt obligations — — 2 2
Equities and convertible debentures 27,587 722 5 28,314
Commodities
—
1,224
—
1,224
Total
$ 59,589
$ 9,234
$ 244
$ 69,067
1.
Includes CDOs and CLOs backed by real estate and corporate
obligations of $234 million in level 2 and
$1.34 billion in level 3.
2.
Includes $10.25 billion of private equity investments,
$294 million of investments in real estate entities and
$562 million of convertible debentures.
Transfers Between Levels of the Fair Value Hierarchy Transfers between levels of the fair value
hierarchy are reported at the beginning of the reporting period in
which they occur. During the three months ended
June 2015, transfers into level 2 from level 1 of
cash instruments were $480 million, reflecting transfers of
public equity securities primarily due to decreased market activity
in these instruments. During the three months ended June 2015,
transfers into level 1 from level 2 of cash instruments
were $211 million, reflecting transfers of public equity
securities due to increased market activity in these instruments.
During the three months ended June 2014, transfers into
level 2 from level 1 of cash instruments were
$552 million, including $346 million of public equity
securities and $206 million of U.S. government and federal
agency obligations primarily due to decreased market activity in
these instruments. During the three months ended June 2014,
transfers into level 1 from level 2 of cash instruments
were $7 million, reflecting transfers of public equity
securities due to increased market activity in these
instruments.
During the six months ended June 2015,
transfers into level 2 from level 1 of cash instruments
were $500 million, reflecting transfers of public equity
securities primarily due to decreased market activity in these
instruments. During the six months ended June 2015, transfers
into level 1 from level 2 of cash instruments were
$126 million, reflecting transfers of public equity securities
due to increased market activity in these instruments. During the
six months ended June 2014, transfers into level 2 from
level 1 of cash instruments were $67 million, including
$49 million of public equity securities and $18 million
of U.S. government and federal agency obligations primarily due to
decreased market activity in these instruments. During the six
months ended June 2014, transfers into level 1 from
level 2 of cash instruments were $81 million, reflecting
transfers of public equity securities, due to increased market
activity in these instruments. See level 3 rollforward below for information
about transfers between level 2 and level 3.
Level 3 Rollforward The tables below present changes in fair value for
all cash instrument assets and liabilities categorized as
level 3 as of the end of the period. In the tables below:
•
If a cash instrument asset or liability was transferred
to level 3 during a reporting period, its entire gain or loss
for the period is included in level 3.
•
Purchases include both originations and secondary market
purchases.
•
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Level 3 Cash Instrument Assets
at Fair Value for the Three Months Ended June 2015
$
in millions
Balance,
Net
Net unrealized
Purchases
Sales
Settlements
Transfers
Transfers
Balance,
Commercial paper, certificates of deposit, time deposits and other
money market instruments
$ 10 $ —
$ —
$ 1
$ —
$ —
$ —
$ —
$ 11
Non-U.S. government and 95 2 1
—
— (9 ) 1 (69 ) 21
Mortgage and other asset-backed
Loans and securities backed by commercial real estate 2,763 43 65 81 (277 ) (436 ) 103 (208 ) 2,134
Loans and securities backed by residential real estate 2,773 37 87 179 (248 ) (71 ) 73 (113 ) 2,717
Bank loans and bridge loans 6,311 122 — 383 (394 ) (430 ) 180 (795 ) 5,377
Corporate debt securities 2,766 29 (35 ) 387 (112 ) (196 ) 164 (408 ) 2,595
State and municipal obligations 142 1 1 20 (13 )
— 19 (27 ) 143
Other debt obligations 886 4 (4 ) 105 (67 ) (6 ) 35 (213 ) 740
Equities and convertible debentures
11,489
92
1,098
251
(230 )
(379 )
584
(448 )
12,457
Total
$27,235
$330 1
$1,213 1
$1,407
$(1,341 )
$(1,527 )
$1,159
$(2,281 )
$26,195
Level 3 Cash Instrument
Liabilities at Fair Value for the Three Months Ended
June 2015
$
in millions
Balance,
Net
Net unrealized
Purchases
Sales
Settlements
Transfers
Transfers
Balance,
Total
$ 162
$ 1
$ 8
$ (34 )
$ 36
$ 2
$ 9
$ (6 )
$ 178
1.
The
aggregate amounts include gains/(losses) of approximately
$(26) million, $1.36 billion and $206 million
reported in “Market making,” “Other principal
transactions” and “Interest income,”
respectively.
The net unrealized gain on level 3 cash
instruments of $1.21 billion (reflecting $1.21 billion of
gains on cash instrument assets and $8 million of losses on
cash instrument liabilities) for the three months ended
June 2015 primarily reflected gains on private equity
investments principally driven by strong corporate performance and
company-specific events.
Transfers into level 3 during the three months
ended June 2015 primarily reflected transfers of certain
private equity investments, bank loans and bridge loans and
corporate debt securities from level 2 principally due to
reduced price transparency as a result of a lack of market
evidence, including fewer transactions in these instruments.
Transfers out of level 3 during the three
months ended June 2015 primarily reflected transfers of
certain bank loans and bridge loans, private equity securities and
corporate debt securities to level 2 principally due to
increased price transparency as a result of market evidence,
including additional market transactions in these instruments and
due to certain unobservable yield and duration inputs no longer
being significant to the valuation of these instruments.
Level 3 Cash Instrument Assets
at Fair Value for the Six Months Ended June 2015
$
in millions
Balance,
Net
Net unrealized
Purchases
Sales
Settlements
Transfers
Transfers
Balance,
Commercial paper, certificates of deposit, time deposits and
other money market instruments
$ —
$ —
$ —
$ —
$ (1 )
$ —
$ 12
$ —
$ 11
Non-U.S. government and 136 2
— 1 (18 ) (26 )
— (74 ) 21
Mortgage and other asset-backed
Loans and securities backed by commercial real estate 3,275 65 67 214 (333 ) (1,212 ) 335 (277 ) 2,134
Loans and securities backed by residential real estate 2,545 95 67 496 (498 ) (177 ) 327 (138 ) 2,717
Bank loans and bridge loans 6,973 218 (92 ) 579 (668 ) (1,258 ) 589 (964 ) 5,377
Corporate debt securities 3,633 62 (46 ) 484 (454 ) (380 ) 309 (1,013 ) 2,595
State and municipal obligations 110 3 2 14 (1 ) (1 ) 40 (24 ) 143
Other debt obligations 870 18 3 189 (109 ) (63 ) 16 (184 ) 740
Equities and convertible debentures
11,108
135
1,560
486
(375 )
(800 )
725
(382 )
12,457
Total
$28,650
$598 1
$1,561 1
$2,463
$(2,457 )
$(3,917 )
$2,353
$(3,056 )
$26,195
Level 3 Cash Instrument
Liabilities at Fair Value for the Six Months Ended
June 2015
$
in millions
Balance,
Net
Net unrealized
Purchases
Sales
Settlements
Transfers
Transfers
Balance,
Total
$ 244
$ 2
$ (13 )
$ (112 )
$ 46
$ 2
$ 46
$ (37 )
$ 178
1.
The
aggregate amounts include gains of approximately $4 million,
$1.80 billion and $358 million reported in “Market
making,” “Other principal transactions” and
“Interest income,” respectively.
The net unrealized gain on level 3 cash
instruments of $1.57 billion (reflecting $1.56 billion on
cash instrument assets and $13 million on cash instrument
liabilities) for the six months ended June 2015 primarily
reflected gains on private equity investments principally driven by
strong corporate performance and company-specific events. Transfers into level 3 during the six months
ended June 2015 primarily reflected transfers of certain
private equity investments, bank loans and bridge loans, loans and
securities backed by residential real estate, loans and securities
backed by commercial real estate and corporate debt securities from
level 2 principally due to reduced price transparency as a
result of a lack of market evidence, including fewer transactions
in these instruments.
Transfers out of level 3 during the six months
ended June 2015 primarily reflected transfers of certain
corporate debt securities and bank loans and bridge loans to
level 2 principally due to increased price transparency as a
result of market evidence, including additional market transactions
in these instruments and due to certain unobservable yield and
duration inputs no longer being significant to the valuation of
these instruments.
Level 3 Cash Instrument Assets at
Fair Value for the Three Months Ended June 2014
$
in millions
Balance,
Net
Net unrealized
Purchases
Sales
Settlements
Transfers
Transfers
Balance,
Non-U.S. government and
$ 45
$ 1 $ 1
$ 9
$ (1 )
$ (2 )
$ —
$ —
$ 53
Mortgage and other asset-backed
Loans and securities backed by commercial real estate 2,518 31 87 114 (155 ) (305 ) 417 (199 ) 2,508
Loans and securities backed by residential real estate 2,065 34 90 149 (194 ) (3 ) 27 (129 ) 2,039
Bank loans and bridge loans 6,798 86 102 714 (169 ) (1,134 ) 662 (779 ) 6,280
Corporate debt securities 2,496 85 32 211 (665 ) (177 ) 401 (191 ) 2,192
State and municipal obligations 242 1 2 28 (41 ) — 1 (64 ) 169
Other debt obligations 640 5 32 53 (51 ) (25 ) 41 (66 ) 629
Equities and convertible debentures
9,808
71
641
223
(416 )
(181 )
676
(271 )
10,551
Total
$24,612
$314 1
$987 1
$1,501
$(1,692 )
$(1,827 )
$2,225
$(1,699 )
$24,421
Level 3 Cash Instrument
Liabilities at Fair Value for the Three Months Ended
June 2014
$
in millions
Balance,
Net
Net unrealized
Purchases
Sales
Settlements
Transfers
Transfers
Balance,
Total
$ 204
$ (6 )
$ (9 )
$ (49 )
$ 51
$ 11
$ 15
$ (20 )
$ 197
1.
The
aggregate amounts include gains of approximately $232 million,
$743 million and $326 million reported in “Market
making,” “Other principal transactions” and
“Interest income,” respectively.
The net unrealized gain on level 3 cash
instruments of $996 million (reflecting $987 million on
cash instrument assets and $9 million on cash instrument
liabilities) for the three months ended June 2014 primarily
consisted of gains on private equity investments principally driven
by company-specific events and strong corporate performance. Transfers into level 3 during the three months
ended June 2014 primarily reflected transfers of certain bank
loans and bridge loans, private equity investments, loans and
securities backed by commercial real estate and corporate debt
securities from level 2 principally due to reduced price
transparency as a result of a lack of market evidence, including
fewer market transactions in these instruments.
Transfers out of level 3 during the three
months ended June 2014 primarily reflected transfers of
certain bank loans and bridge loans, private equity investments,
loans and securities backed by commercial real estate and corporate
debt securities to level 2 principally due to increased price
transparency as a result of market evidence, including market
transactions in these instruments.
Level 3 Cash Instrument Assets at
Fair Value for the Six Months Ended June 2014
$
in millions
Balance,
Net
Net unrealized
Purchases
Sales
Settlements
Transfers
Transfers
Balance,
Non-U.S. government and
$ 40 $ 1
$ —
$ 22
$ (18 )
$ (1 )
$ 9
$ —
$ 53
Mortgage and other asset-backed
Loans and securities backed by commercial real estate 2,515 66 157 366 (259 ) (388 ) 404 (353 ) 2,508
Loans and securities backed by residential real estate 1,961 68 132 252 (177 ) (178 ) 199 (218 ) 2,039
Bank loans and bridge loans 6,071 149 179 1,813 (397 ) (1,406 ) 478 (607 ) 6,280
Corporate debt securities 2,744 155 61 629 (709 ) (401 ) 88 (375 ) 2,192
State and municipal obligations 257 2 4 34 (82 ) (2 ) 1 (45 ) 169
Other debt obligations 807 15 38 122 (160 ) (76 ) 38 (155 ) 629
Equities and convertible debentures
8,671
93
758
1,229
(609 )
(314 )
1,436
(713 )
10,551
Total
$23,066
$549 1
$1,329 1
$4,467
$(2,411 )
$(2,766 )
$2,653
$(2,466 )
$24,421
Level 3 Cash Instrument
Liabilities at Fair Value for the Six Months Ended
June 2014
$
in millions
Balance,
Net
Net unrealized
Purchases
Sales
Settlements
Transfers
Transfers
Balance,
Total
$ 297
$ (6 )
$ (70 )
$ (110 )
$ 71
$ 11
$ 5
$ (1 )
$ 197
1.
The
aggregate amounts include gains of approximately $400 million,
$881 million and $597 million reported in “Market
making,” “Other principal transactions” and
“Interest income,” respectively.
The net unrealized gain on level 3 cash
instruments of $1.40 billion (reflecting $1.33 billion on
cash instrument assets and $70 million on cash instrument
liabilities) for the six months ended June 2014 primarily
consisted of gains on private equity investments and bank loans and
bridge loans, principally driven by company-specific events and
strong corporate performance, and gains on loans and securities
backed by commercial and residential real estate primarily due to
tighter credit spreads. Transfers into level 3 during the six months
ended June 2014 primarily reflected transfers of certain
private equity investments, bank loans and bridge loans and loans
and securities backed by commercial real estate from level 2
principally due to reduced price transparency as a result of a lack
of market evidence, including fewer market transactions in these
instruments.
Transfers out of level 3 during the six months
ended June 2014 primarily reflected transfers of certain
private equity investments, bank loans and bridge loans, corporate
debt securities and loans and securities backed by commercial real
estate to level 2 principally due to increased price
transparency as a result of market evidence, including market
transactions in these instruments.
Investments in Funds That Are Measured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firm early adopted ASU
No. 2015-07 in June 2015 and as required, disclosures in
the paragraphs and tables below are limited to only those
investments in funds that are measured at NAV. In accordance with
ASU No. 2015-07, previously reported amounts have been
conformed to the current presentation. The firm’s investments in funds measured at
NAV primarily consist of investments in firm-sponsored private
equity, credit, real estate and hedge funds where the firm
co-invests with third-party investors. Private equity funds primarily invest in a broad
range of industries worldwide in a variety of situations, including
leveraged buyouts, recapitalizations, growth investments and
distressed investments. Credit funds generally invest in loans and
other fixed income instruments and are focused on providing private
high-yield capital for mid- to large-sized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The private equity, credit and real
estate funds are primarily closed-end funds in which the
firm’s investments are generally not eligible for redemption.
Distributions will be received from these funds as the underlying
assets are liquidated or distributed. The firm also invests in hedge funds, primarily
multi-disciplinary hedge funds that employ a fundamental bottom-up
investment approach across various asset classes and strategies
including long/short equity, credit, convertibles, risk arbitrage,
special situations and capital structure arbitrage. The
firm’s investments in hedge funds primarily include interests
where the underlying assets are illiquid in nature, and proceeds
from redemptions will not be received until the underlying assets
are liquidated or distributed.
Many of the funds described above are
“covered funds” as defined by the Volcker Rule of the
U.S. Dodd-Frank Wall Street Reform and Consumer Protection Act
(Dodd-Frank Act). The Board of Governors of the Federal Reserve
System (Federal Reserve Board) extended the conformance period
through July 2016 for investments in, and relationships with,
covered funds that were in place prior to
December 31, 2013, and indicated that it intends to
further extend the conformance period through July 2017. The
firm currently expects to be able to exit substantially all such
interests in these funds in orderly transactions prior to
July 2017, subject to market conditions. However, to the
extent that the underlying investments of particular funds are not
sold, the firm may be required to sell its interests in such funds.
If that occurs, the firm may receive a value for its interests that
is less than the then carrying value as there could be a limited
secondary market for these investments and the firm may be unable
to sell them in orderly transactions. The firm continues to manage its existing funds,
taking into account the conformance period outlined above, and has
redeemed $3.09 billion of its interests in hedge funds since
March 2012. In order to be compliant with the Volcker Rule,
the firm will be required to reduce most of its interests in the
funds in the table below by the end of the conformance period. The tables below present the fair value of the
firm’s investments in, and unfunded commitments to, funds
that are measured at NAV.
As of June 2015
$
in millions
Fair Value of
Unfunded
Private equity funds $6,095 $2,093
Credit funds 775 363
Hedge funds 744
—
Real estate funds
1,342
302
Total
$8,956
$2,758
As of December 2014
$
in millions
Fair Value of
Unfunded
Private equity funds $6,307 $2,175
Credit funds 1,008 383
Hedge funds 863 —
Real estate funds
1,432
310
Total
$9,610
$2,868</t>
  </si>
  <si>
    <t>Derivatives and Hedging Activities</t>
  </si>
  <si>
    <t>Derivative Instruments and Hedging Activities Disclosure [Abstract]</t>
  </si>
  <si>
    <t>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Making. As a market maker, the firm
enters into derivative transactions to provide liquidity to clients
and to facilitate the transfer and hedging of their risks. In this
capacity, the firm typically acts as principal and is consequently
required to commit capital to provide execution. As a market maker,
it is essential to maintain an inventory of financial instruments
sufficient to meet expected client and market demands.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in certain
fixed-rate unsecured long-term and short-term borrowings, and
deposits, and to manage foreign currency exposure on the net
investment in certain non-U.S. operations.
The firm enters into various types of derivatives,
including:
•
Futures and
Forwards.
•
Swaps.
•
Options.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nd
liabilities are included in “Financial instruments owned, at
fair value” and “Financial instruments sold, but not
yet purchased, at fair value,” respectively. Realized and
unrealized gains and losses on derivatives not designated as hedges
under ASC 815 are included in “Market making” and
“Other principal transactions” in Note 4.
The table below presents the gross fair value and
the notional amount of derivative contracts by major product type,
the amounts of counterparty and cash collateral netting in the
condensed consolidated statements of financial condition, as well
as cash and securities collateral posted and received under
enforceable credit support agreements that do not meet the criteria
for netting under U.S. GAAP.
In the table below: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As of June 2015
As of December 2014
$
in millions
Derivative
Derivative
Notional
Derivative
Derivative
Notional
Derivatives not accounted for as hedges
Exchange-traded
$ 265
$ 261
$ 3,297,942
$ 228
$ 238 $ 3,151,865
OTC-cleared 243,453 220,466 26,297,086 351,801 330,298 30,408,636
Bilateral OTC
361,531
337,954
13,423,822
434,333
409,071
13,552,017
Total interest rates
605,249
558,681
43,018,850
786,362
739,607
47,112,518
OTC-cleared 6,109 5,979 441,067 5,812 5,663 378,099
Bilateral OTC
36,573
32,991
1,847,118
49,036
44,491
2,122,859
Total credit
42,682
38,970
2,288,185
54,848
50,154
2,500,958
Exchange-traded 76 242 19,955 69 69 17,214
OTC-cleared 107 58 12,665 100 96 13,304
Bilateral OTC
95,156
99,549
5,565,689
109,747
108,442
5,535,685
Total currencies
95,339
99,849
5,598,309
109,916
108,607
5,566,203
Exchange-traded 5,324 5,065 322,798 7,683 7,166 321,378
OTC-cleared 185 181 2,368 313 315 3,036
Bilateral OTC
13,149
15,124
287,989
20,994
21,065
345,065
Total commodities
18,658
20,370
613,155
28,990
28,546
669,479
Exchange-traded 9,243 9,055 585,950 9,592 9,636 541,711
Bilateral OTC
44,976
46,124
1,071,701
49,339
49,013
983,784
Total equities
54,219
55,179
1,657,651
58,931
58,649
1,525,495
Subtotal
816,147
773,049
53,176,150
1,039,047
985,563
57,374,653
Derivatives accounted for as hedges
OTC-cleared 1,566 131 39,730 2,713 228 31,109
Bilateral OTC
9,634
11
80,626
11,559
34
95,389
Total interest rates
11,200
142
120,356
14,272
262
126,498
OTC-cleared 2 14 1,154 12 3 1,205
Bilateral OTC
101
35
8,069
113
13
8,431
Total currencies
103
49
9,223
125
16
9,636
Subtotal
11,303
191
129,579
14,397
278
136,134
Total gross fair value/notional amount of derivatives
$ 827,450 1
$ 773,240 1
$53,305,729
$1,053,444 1
$ 985,841 1
$57,510,787
Amounts that have been offset in the condensed
Exchange-traded $ (12,228 ) $ (12,228 )
$ (15,039 ) $ (15,039 )
OTC-cleared (224,199 ) (224,199 ) (335,792 ) (335,792 )
Bilateral OTC
(447,672 )
(447,672 )
(535,839 )
(535,839 )
Total counterparty netting
(684,099 )
(684,099 )
(886,670 )
(886,670 )
OTC-cleared (26,955 ) (2,553 ) (24,801 ) (738 )
Bilateral OTC
(61,895 )
(34,862 )
(78,703 )
(35,417 )
Total cash collateral netting
(88,850 )
(37,415 )
(103,504 )
(36,155 )
Total counterparty and cash collateral netting
$(772,949 )
$(721,514 )
$ (990,174 )
$(922,825 )
Amounts included in financial instruments owned/
Exchange-traded
$ 2,680
$ 2,395
$ 2,533
$ 2,070
OTC-cleared 268 77 158 73
Bilateral OTC
51,553
49,254
60,579
60,873
Total amounts included in the condensed consolidated
$ 54,501
$ 51,726
$ 63,270
$ 63,016
Amounts that have not been offset in the condensed
Cash collateral received/posted
$ (577 )
$ (1,898 )
$ (980 )
$ (2,940 )
Securities collateral received/posted
(13,358 )
(11,915 )
(14,742 )
(18,159 )
Total
$ 40,566
$ 37,913
$ 47,548
$ 41,917
1.
Includes derivative assets and derivative liabilities of
$18.98 billion and $20.53 billion, respectively, as of
June 2015, and derivative assets and derivative liabilities of
$25.93 billion and $26.19 billion, respectively, as of
December 2014, which are not subject to an enforceable netting
agreement or are subject to a netting agreement that the firm has
not yet determined to be enforceable.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
Interest
Rate.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In evaluating the
significance of a valuation input, the firm considers, among other
factors, a portfolio’s net risk exposure to that input.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
For the majority of the firm’s interest rate and
currency derivatives classified within level 3, significant
unobservable inputs include correlations of certain currencies and
interest rates (e.g., the correlation between Euro inflation and
Euro interest rates) and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and mortgage derivatives (e.g., the
likelihood of default of the underlying reference obligation
relative to one another).
•
For level 3 equity derivatives, significant
unobservable inputs generally include equity volatility inputs for
options that are very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Subsequent to the initial valuation of a
level 3 derivative, the firm updates the level 1 and
level 2 inputs to reflect observable market changes and any
resulting gains and losses are record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appropriate exit price valuation. These adjustments incorporate
bid/offer spreads, the cost of liquidity, credit valuation
adjustments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Significant Unobservable Inputs The table below presents the ranges, averages and
medians of significant unobservable inputs used to value the
firm’s level 3 derivatives. In the table below: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
The ranges, averages and medians of these inputs are not
representative of the appropriate inputs to use when calculating
the fair value of any one derivative. For example, the highest
correlation presented in the tables below for interest rate
derivatives is appropriate for valuing a specific interest rate
derivative but may not be appropriate for valuing any other
interest rate derivative. Accordingly, the ranges of inputs
presented below do not represent uncertainty in, or possible ranges
of, fair value measurements of the firm’s level 3
derivative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Level 3
Derivative Product Type
Valuation Techniques and
Significant Unobservable Inputs
Range of Significant Unobservable Inputs (Average
/ Median)
As of June 2015 As of December 2014
Interest rates
Option pricing models:
Correlation 1
Volatility
(25)% to 86% (53% / 55%)
31 basis points per annum (bpa) to
153 bpa (84 bpa / 57 bpa)
(16)% to 84% (37% / 40%)
36 basis points per annum (bpa) to
156 bpa (100 bpa / 115 bpa)
Credit
Option pricing models, correlation models and discounted cash
flows models:
Correlation 1
Credit spreads
Upfront credit points
Recovery rates
5% to 97% (68% / 69%)
1 basis points (bps) to 803 bps
(120 bps / 97 bps) 2
0 points to 99 points (41 points /
40 points)
10% to 72% (48% / 40%)
5% to 99% (71% / 72%)
1 basis points (bps) to 700 bps
(116 bps / 79 bps) 2
0 points to 99 points (40 points /
30 points)
14% to 87% (44% / 40%)
Currencies
Option pricing models:
Correlation 1
55% to 80% (69% / 73%)
55% to 80% (69% / 73%)
Commodities
Option pricing models and discounted cash flows models:
Volatility
Spread per million British Thermal units (MMBTU) of natural
gas
Spread per Metric Tonne (MT) of coal
Spread per barrel of oil and refined products
15% to 56% (31% / 30%)
$(1.76) to $6.99 ($(0.08) / $(0.05))
$(9.63) to $(4.50) ($(8.07) / $(8.21))
$(8.14) to $56.54 ($10.31 / $1.85) 2
16% to 68% (33% / 32%)
$(1.66) to $4.45 ($(0.13) / $(0.03))
$(10.50) to $3.00 ($(4.04) / $(6.74))
$(15.35) to $80.55 ($22.32 / $13.50) 2
Equities
Option pricing models:
Correlation 1
Volatility
28% to 99% (63% / 61%)
5% to 83% (25% / 23%)
30% to 99% (62% / 55%)
5% to 90% (23% / 21%)
1.
The
range of unobservable inputs for correlation across derivative
product types (i.e., cross-asset correlation) was (45)% to 80%
(Average: 32% / Median: 40%) as of June 2015, and (34)% to 80%
(Average: 33% / Median: 35%) as of December 2014.
2.
The
difference between the average and the median for these spread
inputs indicates that the majority of the inputs fall in the lower
end of the range.
Range of Significant Unobservable Inputs The following provides further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provides a description of the
directional sensitivity of the firm’s level 3 fair value
measurements to changes in significant unobservable inputs, in
isolation. Due to the distinctive nature of each of the
firm’s level 3 derivatives, the interrelationship of
inputs is not necessarily uniform within each product type.
•
Correlation.
•
Volatility.
•
Credit spreads,
upfront credit points and recovery rates.
•
Commodity prices and
spreads.
Fair Value of Derivatives by Level The tables below present the fair value of
derivatives on a gross basis by level and major product type as
well as the impact of netting. In the tables below: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and cash
collateral netting.” Where the counterparty netting is across
levels, the netting is reflected in “Cross-Level
Netting.”
Derivative Assets at Fair Value as
of June 2015
$
in millions
Level 1
Level 2
Level 3
Cross-Level
Cash Collateral
Total
Interest rates
$ 9
$ 616,049
$ 391
$ —
$ — $ 616,449
Credit
— 35,656 7,026
—
— 42,682
Currencies
— 95,283 159
—
— 95,442
Commodities
— 17,969 689
—
— 18,658
Equities
10
53,731
478
—
—
54,219
Gross fair value of derivative assets 19 818,688 8,743
—
— 827,450
Counterparty and cash collateral netting
—
(679,871 )
(2,568 )
(1,660 )
(88,850 )
(772,949 )
Fair value included in financial instruments owned
$ 19
$ 138,817
$ 6,175
$(1,660 )
$ (88,850 )
$ 54,501
Derivative Liabilities at Fair Value
as of June 2015
$
in millions
Level 1
Level 2
Level 3
Cross-Level
Cash Collateral
Total
Interest rates
$ 9
$ 558,345
$ 469
$ —
$ — $ 558,823
Credit
— 34,912 4,058
—
— 38,970
Currencies
— 99,590 308
—
— 99,898
Commodities
— 19,627 743
—
— 20,370
Equities
6
52,346
2,827
—
—
55,179
Gross fair value of derivative liabilities 15 764,820 8,405
—
— 773,240
Counterparty and cash collateral netting
—
(679,871 )
(2,568 )
(1,660 )
(37,415 )
(721,514 )
Fair value included in financial instruments
$ 15
$ 84,949
$ 5,837
$(1,660 )
$ (37,415 )
$ 51,726
Derivative Assets at Fair Value as of
December 2014
$
in millions
Level 1
Level 2
Level 3
Cross-Level
Cash Collateral
Total
Interest rates $123 $ 800,028 $ 483
$ —
$ — $ 800,634
Credit — 47,190 7,658 — — 54,848
Currencies — 109,891 150 — — 110,041
Commodities — 28,124 866 — — 28,990
Equities
175
58,122
634
—
—
58,931
Gross fair value of derivative assets 298 1,043,355 9,791 — — 1,053,444
Counterparty and cash collateral netting
—
(882,841 )
(2,717 )
(1,112 )
(103,504 )
(990,174 )
Fair value included in financial instruments
$298
$ 160,514
$ 7,074
$(1,112 )
$(103,504 )
$ 63,270
Derivative Liabilities at Fair Value as
of December 2014
$
in millions
Level 1
Level 2
Level 3
Cross-Level
Cash Collateral
Total
Interest rates $ 14 $ 739,332 $ 523
$ —
$ — $ 739,869
Credit — 46,026 4,128 — — 50,154
Currencies — 108,206 417 — — 108,623
Commodities — 26,538 2,008 — — 28,546
Equities
94
56,546
2,009
—
—
58,649
Gross fair value of derivative liabilities 108 976,648 9,085 — — 985,841
Counterparty and cash collateral netting
—
(882,841 )
(2,717 )
(1,112 )
(36,155 )
(922,825 )
Fair value included in financial instruments
$108
$ 93,807
$ 6,368
$(1,112 )
$ (36,155 )
$ 63,016
Level 3 Rollforward The tables below present changes in fair value for
all derivatives categorized as level 3 as of the end of the
period. In the tables below:
•
If a derivative was transferred to level 3 during a
reporting period, its entire gain or loss for the period is
included in level 3. Transfers between levels are reported at
the beginning of the reporting period in which they occur.
•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as
level 3.
•
Gains or losses that have been report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Level 3 Derivative Assets and
Liabilities at Fair Value for the Three Months Ended
June 2015
$
in millions
Asset/
Net
Net unrealized
Purchases
Sales
Settlements
Transfers
Transfers
Asset/ (liability)
Interest rates — net
$ (36 ) $(10 ) $ 17
$ 4
$ (4 ) $ (14 ) $ (45 )
$ 10
$ (78 )
Credit — net 3,589 16 (332 ) 39 (75 ) (205 ) (49 ) (15 ) 2,968
Currencies — net (182 ) (12 ) 10 14 (12 ) 32 13 (12 ) (149 )
Commodities — net (1,386 ) 21 136 4 (36 ) 18 (97 ) 1,286 (54 )
Equities — net
(774 )
20
(28 )
44
(1,507 )
184
(4 )
(284 )
(2,349 )
Total derivatives — net
$ 1,211
$ 35 1
$(197 ) 1
$105
$(1,634 )
$ 15
$(182 )
$ 985
$ 338
1.
The
aggregate amounts include gains/(losses) of approximately
$(168) million and $6 million reported in “Market
making” and “Other principal transactions,”
respectively.
The net unrealized loss on level 3 derivatives
of $197 million for the three months ended June 2015 was
primarily attributable to losses on certain credit derivatives,
principally reflecting the impact of an increase in interest rates
and changes in foreign exchange rates, partially offset by gains on
certain commodity derivatives, primarily reflecting the impact of
an increase in commodity prices. Transfers into level 3 derivatives during the
three months ended June 2015 reflected transfers of certain
commodity derivative liabilities into level 3, principally due
to unobservable volatility inputs becoming significant to the
valuation of these derivatives.
Transfers out of level 3 derivatives during
the three months ended June 2015 primarily reflected transfers
of certain commodity derivative liabilities to level 2,
principally due to increased transparency of oil and refined
products spread inputs used to value these derivatives and
transfers of certain equity derivative assets to level 2,
principally due to unobservable inputs no longer being significant
to the valuation of these derivatives.
Level 3 Derivative Assets and
Liabilities at Fair Value for the Six Months Ended
June 2015
$
in millions
Asset/
Net
Net unrealized
Purchases
Sales
Settlements
Transfers
Transfers
Asset/ (liability)
Interest rates — net
$ (40 ) $ 17
$ (4 )
$ 4
$ (33 )
$ 9 $ 15
$ (46 )
$ (78 )
Credit — net 3,530 134 3 97 (205 ) (737 ) 261 (115 ) 2,968
Currencies — net (267 ) (51 ) 50 24 (17 ) 90 16 6 (149 )
Commodities — net (1,142 ) 29 55 27 (13 ) (87 ) (40 ) 1,117 (54 )
Equities — net
(1,375 )
49
(200 )
80
(1,825 )
872
(18 )
68
(2,349 )
Total derivatives — net
$ 706
$178 1
$ (96 ) 1
$232
$(2,093 )
$ 147
$234
$1,030
$ 338
1.
The
aggregate amounts include gains/(losses) of approximately
$108 million and $(26) million reported in “Market
making” and “Other principal transactions,”
respectively.
The net unrealized loss on level 3 derivatives
of $96 million for the six months ended June 2015
reflected losses on certain equity derivatives, primarily due to an
increase in equity prices. Transfers into level 3 derivatives during the
six months ended June 2015 reflected transfers of certain
credit derivative assets from level 2, principally due to
unobservable credit spread inputs becoming significant to the
valuation of certain credit derivatives and to the net risk of
certain portfolios.
Transfers out of level 3 derivatives during
the six months ended June 2015 reflected transfers of certain
commodity derivative liabilities to level 2, principally due
to increased transparency of oil and refined products spread inputs
used to value these derivatives.
Level 3 Derivative Assets and
Liabilities at Fair Value for the Three Months Ended
June 2014
$
in millions
Asset/
Net
Net unrealized period-end
Purchases
Sales
Settlements
Transfers
Transfers level 3
Asset/ balance, end of
Interest rates — net
$ (31 ) $ (10 ) $ (51 ) $ 2
$ (6 )
$ 4 $ (5 ) $ (32 ) $ (129 )
Credit — net 3,958 26 233 122 (110 ) (429 ) 195 (95 ) 3,900
Currencies — net (143 ) (17 ) (36 ) 2 — 120 — (7 ) (81 )
Commodities — net 43 5 (42 ) — (9 ) (22 ) (3 ) 21 (7 )
Equities — net
(1,883 )
(25 )
1,004
144
(1,110 )
2
(23 )
392
(1,499 )
Total derivatives — net
$ 1,944
$ (21 ) 1
$1,108 1
$270
$(1,235 )
$(325 )
$164
$ 279
$ 2,184
1.
The
aggregate amounts include gains/(losses) of approximately
$1.11 billion and $(26) million reported in “Market
making” and “Other principal transactions,”
respectively.
The net unrealized gain on level 3 derivatives
of $1.11 billion for the three months ended June 2014
principally resulted from changes in observable inputs and was
primarily attributable to the impact of an increase in equity
prices on certain equity derivatives. Transfers into level 3 derivatives during the
three months ended June 2014 reflected transfers of certain
credit derivative assets from level 2, principally due to
unobservable credit spread inputs becoming significant to the
valuation of these derivatives and reduced transparency of upfront
credit point inputs used to value certain other credit
derivatives.
Transfers out of level 3 derivatives during
the three months ended June 2014 primarily reflected transfers
of certain equity derivative liabilities to level 2,
principally due to unobservable inputs no longer being significant
to the valuation of these derivatives and transfers of certain
credit derivatives to level 2, principally due to unobservable
inputs no longer being significant to the net risk of certain
portfolios.
Level 3 Derivative Assets and
Liabilities at Fair Value for the Six Months Ended
June 2014
$
in millions
Asset/
Net
Net unrealized still held at
Purchases
Sales
Settlements
Transfers
Transfers
Asset/ balance, end of
Interest rates — net $ (86 ) $(34 ) $ (83 ) $ 4
$ (7 ) $ 81 $ 13 $ (17 ) $ (129 )
Credit — net 4,176 69 564 90 (122 ) (891 ) 117 (103 ) 3,900
Currencies — net (200 ) (43 ) (3 ) 6 (15 ) 177 (2 ) (1 ) (81 )
Commodities — net 60 64 (91 ) 10 (38 ) 39 (12 ) (39 ) (7 )
Equities — net
(959 )
(33 )
1,393
155
(2,210 )
217
(45 )
(17 )
(1,499 )
Total derivatives — net
$2,991
$ 23 1
$1,780 1
$265
$(2,392 )
$(377 )
$ 71
$(177 )
$ 2,184
1.
The
aggregate amounts include gains/(losses) of approximately
$1.85 billion and $(49) million reported in “Market
making” and “Other principal transactions,”
respectively.
The net unrealized gain on level 3 derivatives
of $1.78 billion for the six months ended June 2014
principally resulted from changes in observable inputs and was
primarily attributable to the impact of an increase in equity
prices on certain equity derivatives. Transfers into level 3 derivatives during the
six months ended June 2014 primarily reflected transfers from
level 2 of certain credit derivative assets, principally due
to reduced transparency of upfront credit point inputs used to
value these derivatives. Transfers out of level 3 derivatives during
the six months ended June 2014 primarily reflected transfers
of certain credit derivatives to level 2, principally due to
unobservable inputs no longer being significant to the net risk of
certain portfolios.
Impact of Credit Spreads on Derivatives On an ongoing basis, the firm realizes gains or
losses relating to changes in credit risk through the unwind of
derivative contracts and changes in credit mitigants. The net gain/(loss), including hedges, attributable
to the impact of changes in credit exposure and credit spreads
(counterparty and the firm’s) on derivatives was
$78 million and $56 million for the three months ended
June 2015 and June 2014, respectively, and
$(21) million and $149 million for the six months ended
June 2015 and June 2014, respectively.
Bifurcated Embedded Derivatives The table below presents the fair value and the
notional amount of derivatives that have been bifurcated from their
related borrowings. These derivatives, which are recorded at fair
value, primarily consist of interest rate, equity and commodity
products and are included in “Unsecured short-term
borrowings” and “Unsecured long-term borrowings”
with the related borrowings. See Note 8 for further
information.
As of
$
in millions
June
December
Fair value of assets
$ 394 $ 390
Fair value of liabilities
850
690
Net liability
$ 456
$ 300
Notional amount
$7,224
$7,735
OTC Derivatives The tables below present the fair values of OTC
derivative assets and liabilities by tenor and major product type.
In the tables below:
•
Tenor is based on expected duration for mortgage-related
credit derivatives and generally on remaining contractual maturity
for other derivatives.
•
Counterparty netting within the same product type and
tenor category is included within such product type and tenor
category.
•
Counterparty netting across product types within the same
tenor category is included in “Counterparty and cash
collateral netting.” Where the counterparty netting is across
tenor categories, the netting is reflected in “Cross-Tenor
Netting.”
OTC Derivative Assets as of
June 2015
$
in millions
Less than
1 - 5
Greater than
Cross-Tenor
Cash Collateral
Total
Interest rates $ 5,356 $24,710 $ 82,916
$ —
$ — $ 112,982
Credit 1,264 5,051 5,139
—
— 11,454
Currencies 13,188 8,910 6,321
—
— 28,419
Commodities 4,871 3,188 170
—
— 8,229
Equities 5,566 7,338 3,642
—
— 16,546
Counterparty and cash collateral netting
(3,557 )
(6,755 )
(4,961 )
(21,686 )
(88,850 )
(125,809 )
Total
$26,688
$42,442
$ 93,227
$(21,686 )
$ (88,850 )
$ 51,821
OTC Derivative Liabilities as of
June 2015
$
in millions
Less than
1 - 5
Greater than
Cross-Tenor
Cash Collateral
Total
Interest rates $ 6,170 $15,847 $ 33,346
$ —
$ —
$ 55,363
Credit 1,655 4,605 1,481
—
— 7,741
Currencies 14,128 9,369 9,211
—
— 32,708
Commodities 4,784 2,227 3,188
—
— 10,199
Equities 8,780 5,497 3,417
—
— 17,694
Counterparty and cash collateral netting
(3,557 )
(6,755 )
(4,961 )
(21,686 )
(37,415 )
(74,374 )
Total
$31,960
$30,790
$ 45,682
$(21,686 )
$ (37,415 )
$ 49,331
OTC Derivative Assets as of
December 2014
$
in millions
Less than
1 - 5
Greater than
Cross-Tenor
Cash Collateral
Total
Interest rates $ 7,064 $25,049 $ 90,553
$ —
$ — $ 122,666
Credit 1,696 6,093 5,707 — — 13,496
Currencies 17,835 9,897 6,386 — — 34,118
Commodities 8,298 4,068 161 — — 12,527
Equities 4,771 9,285 3,750 — — 17,806
Counterparty and cash collateral netting
(4,479 )
(7,016 )
(4,058 )
(20,819 )
(103,504 )
(139,876 )
Total
$35,185
$47,376
$102,499
$(20,819 )
$(103,504 )
$ 60,737
OTC Derivative Liabilities as of
December 2014
$
in millions
Less than
1 - 5
Greater than
Cross-Tenor
Cash Collateral
Total
Interest rates $ 7,001 $17,649 $ 37,242
$ —
$ — $ 61,892
Credit 2,154 4,942 1,706 — — 8,802
Currencies 18,549 7,667 6,482 — — 32,698
Commodities 5,686 4,105 2,810 — — 12,601
Equities 7,064 6,845 3,571 — — 17,480
Counterparty and cash collateral netting
(4,479 )
(7,016 )
(4,058 )
(20,819 )
(36,155 )
(72,527 )
Total
$35,975
$34,192
$ 47,753
$(20,819 )
$ (36,155 )
$ 60,946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t>
  </si>
  <si>
    <t>Fair Value Option</t>
  </si>
  <si>
    <t>Fair Value Option Other Financial Assets and Financial Liabilities
at Fair Value 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
Substantially all other secured financings, including
transfers of assets accounted for as financings rather than
sales;
•
Certain unsecured short-term borrowings, consisting of
all promissory notes and commercial paper and certain hybrid
financial instruments;
•
Certain unsecured long-term borrowings, including certain
prepaid commodity transactions and certain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issued by consolidated
VIEs. These financial assets and financial liabilities at
fair value are generally valued based on discounted cash flow
techniques, which incorporate inputs with reasonable levels of
price transparency, and are generally classified as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June 2015 and December 2014, there were
no level 3 resale agreements, securities borrowed or
securities loaned. As of both June 2015 and
December 2014,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June 2015:
•
Funding spreads: 32 bps to 325 bps (weighted
average: 196 bps)
•
Yield: 0.6% to 10.0% (weighted average: 2.6%)
•
Duration: 1.5 to 9.3 years (weighted average:
3.0 years) As of December 2014:
•
Funding spreads: 210 bps to 325 bps (weighted
average: 278 bps)
•
Yield: 1.1% to 10.0% (weighted average: 3.1%)
•
Duration: 0.7 to 3.8 years (weighted average:
2.6 years) 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instrument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 As of both June 2015
and December 2014,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 The firm’s deposits that are includ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Fair Value of Other Financial Assets and Financial Liabilities
by Level The tables below present, by level within the fair
value hierarchy, other financial assets and financial liabilities
accounted for at fair value primarily under the fair value
option.
Other Financial Assets at Fair Value as of June 2015
$
in millions
Level 1
Level 2
Level 3
Total
Securities segregated for regulatory and other
purposes 1 $12,429
$ 4,966
$ — $ 17,395
Securities purchased under agreements to resell
— 122,354
— 122,354
Securities borrowed
— 69,369
— 69,369
Receivables from customers and counterparties
—
5,672
42
5,714
Total
$12,429
$202,361
$ 42
$214,832
Other Financial Liabilities at Fair Value as of June 2015
$
in millions
Level 1
Level 2
Level 3
Total
Deposits
$ — $ 13,629 $ 1,680 $ 15,309
Securities sold under agreements to repurchase
— 87,560 82 87,642
Securities loaned
— 1,091
— 1,091
Other secured financings
— 21,058 1,479 22,537
Unsecured short-term borrowings
— 14,375 4,490 18,865
Unsecured long-term borrowings
— 16,538 3,462 20,000
Other liabilities and accrued expenses
—
40
1,145
1,185
Total
$ —
$154,291
$12,338
$166,629
Other Financial Assets at Fair Value as of December 2014
$
in millions
Level 1
Level 2
Level 3
Total
Securities segregated for regulatory and other
purposes 1 $21,168 $ 13,123
$ — $ 34,291
Securities purchased under agreements to resell — 126,036 — 126,036
Securities borrowed — 66,769 — 66,769
Receivables from customers and counterparties
—
6,888
56
6,944
Total
$21,168
$212,816
$ 56
$234,040
Other Financial Liabilities at Fair Value as of December 2014
$
in millions
Level 1
Level 2
Level 3
Total
Deposits
$ — $ 12,458 $ 1,065 $ 13,523
Securities sold under agreements to repurchase — 88,091 124 88,215
Securities loaned — 765 — 765
Other secured financings — 20,359 1,091 21,450
Unsecured short-term borrowings — 15,114 3,712 18,826
Unsecured long-term borrowings — 13,420 2,585 16,005
Other liabilities and accrued expenses
—
116
715
831
Total
$ —
$150,323
$ 9,292
$159,615
1.
Includes securities segregated for regulatory and other purposes
accounted for at fair value under the fair value option, which
consists of securities borrowed and resale agreements. In addition,
level 1 consists of U.S. Treasury securities segregated for
regulatory and other purposes accounted for at fair value under
other U.S. GAAP. Transfers Between Levels of the Fair Value
Hierarchy Transfers between levels of the fair value
hierarchy are reported at the beginning of the reporting period in
which they occur. There were no transfers of other financial assets
and financial liabilities between level 1 and level 2
during the three and six months ended June 2015 and
June 2014. The tables below present information about
transfers between level 2 and level 3.
Level 3 Rollforward The tables below present changes in fair value for
other financial assets and financial liabilities accounted for at
fair value categorized as level 3 as of the end of the period.
In the tables below:
•
If a financial asset or financial liability was
transferred to level 3 during a reporting period, its entire
gain or loss for the period is included in level 3.
•
Level 3 other financial assets and liabilities are
frequently economically hedged with cash instruments and
derivatives. Accordingly, gains or losses that are report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Level 3 Other Financial Assets
at Fair Value for the Three Months Ended June 2015
$
in millions
Balance,
Net
Net unrealized
Purchases
Sales
Issuances
Settlements
Transfers
Transfers
Balance,
Receivables from customers and counterparties
$ 38
$—
$ —
$ 4
$—
$ —
$ —
$ —
$ —
$ 42
Total
$ 38
$—
$ —
$ 4
$—
$ —
$ —
$ —
$ —
$ 42
Level 3 Other Financial
Liabilities at Fair Value for the Three Months Ended
June 2015
$
in millions
Balance,
Net
Net unrealized (gains)/losses
Purchases
Sales
Issuances
Settlements
Transfers
Transfers
Balance,
Deposits $ 1,350 $ 2 $ (74 )
$—
$—
$ 404
$ (2 )
$ —
$ — $ 1,680
Securities sold under agreements to repurchase 83
— 1
—
—
— (2 )
—
— 82
Other secured financings 1,066 8 25
—
— 250 (55 ) 235 (50 ) 1,479
Unsecured short-term borrowings 4,009 (5 ) 78
—
— 1,503 (1,170 ) 189 (114 ) 4,490
Unsecured long-term borrowings 2,903 1 (95 )
—
— 934 (157 ) 44 (168 ) 3,462
Other liabilities and accrued expenses
878
(1 )
276
—
—
1
(9 )
—
—
1,145
Total
$10,289
$ 5 1
$211 1
$—
$—
$3,092
$(1,395 )
$468
$(332 )
$12,338
1.
The
aggregate amounts include (gains)/losses of approximately
$(216) million, $424 million and $8 million reported
in “Market making,” “Other principal
transactions” and “Interest expense,”
respectively.
The net unrealized loss on level 3 other
financial liabilities of $211 million for the three months
ended June 2015 primarily reflected losses on certain
subordinated liabilities included in other liabilities and accrued
expenses, principally due to changes in the market value of the
related underlying investments. Transfers into level 3 of other financial
liabilities during the three months ended June 2015 primarily
reflected transfers of certain hybrid financial instruments
included in other secured financings and unsecured short-term
borrowings from level 2, principally due to reduced
transparency of certain yield, correlation and volatility inputs
used to value these instruments.
Transfers out of level 3 of other financial
liabilities during the three months ended June 2015 primarily
reflected transfers of certain hybrid financial instruments
included in unsecured long-term and short-term borrowings to
level 2, principally due to increased transparency of certain
correlation and volatility inputs used to value these
instruments.
Level 3 Other Financial Assets
at Fair Value for the Six Months Ended June 2015
$
in millions
Balance,
Net
Net unrealized
Purchases
Sales
Issuances
Settlements
Transfers
Transfers
Balance,
Receivables from customers and counterparties
$ 56
$ 1
$ (4 )
$ 4
$—
$ —
$ (22 )
$ 7
$ —
$ 42
Total
$ 56
$ 1 1
$ (4 ) 1
$ 4
$—
$ —
$ (22 )
$ 7
$ —
$ 42
1.
The
aggregate amounts include gains/(losses) of approximately
$1 million and $(4) million included in “Market
making” and “Other principal transactions,”
respectively.
Level 3 Other Financial
Liabilities at Fair Value for the Six Months Ended
June 2015
$
in millions
Balance,
Net
Net unrealized (gains)/losses
Purchases
Sales
Issuances
Settlements
Transfers
Transfers
Balance,
Deposits $1,065 $ 3 $ (53 )
$—
$—
$ 703
$ (38 )
$ —
$ — $ 1,680
Securities sold under agreements to repurchase 124
— 1
—
—
— (43 )
—
— 82
Other secured financings 1,091 15 (20 )
—
— 253 (227 ) 420 (53 ) 1,479
Unsecured short-term borrowings 3,712 5 167
—
— 1,936 (1,533 ) 564 (361 ) 4,490
Unsecured long-term borrowings 2,585 2 (137 )
—
— 1,771 (633 ) 251 (377 ) 3,462
Other liabilities and accrued expenses
715
—
439
—
—
1
(10 )
—
—
1,145
Total
$9,292
$25 1
$ 397 1
$—
$—
$4,664
$(2,484 )
$1,235
$(791 )
$12,338
1.
The
aggregate amounts include (gains)/losses of approximately
$(215) million, $621 million and $16 million
reported in “Market making,” “Other principal
transactions” and “Interest expense,”
respectively.
The net unrealized loss on level 3 other
financial assets and liabilities of $401 million (reflecting
$4 million of losses on other financial assets and
$397 million of losses on other financial liabilities) for the
six months ended June 2015 primarily reflected losses on
certain subordinated liabilities included in other liabilities and
accrued expenses, principally due to changes in the market value of
the related underlying investments, and certain hybrid financial
instruments included in unsecured short-term borrowings,
principally due to an increase in equity prices, partially offset
by gains on certain hybrid financial instruments included in
unsecured long-term borrowings, principally due to the impact of
wider credit spreads and changes in interest and foreign exchange
rates. Transfers into level 3 of other financial
liabilities during the six months ended June 2015 reflected
transfers of certain hybrid financial instruments included in
unsecured short-term and long-term borrowings and other secured
financings from level 2, principally due to reduced
transparency of certain correlation, volatility and yield inputs
used to value these instruments and transfers from level 3
unsecured long-term borrowings to level 3 unsecured short-term
borrowings, as these borrowings neared maturity.
Transfers out of level 3 of other financial
liabilities during the six months ended June 2015 primarily
reflected transfers of certain hybrid financial instruments
included in unsecured long-term and short-term borrowings to
level 2, principally due to increased transparency of certain
correlation and volatility inputs used to value these instruments
and transfers to level 3 unsecured short-term borrowings from
level 3 unsecured long-term borrowings, as these borrowings
neared maturity.
Level 3 Other Financial Assets at
Fair Value for the Three Months Ended June 2014
$ in millions
Balance, beginning of period
Net realized gains/ (losses)
Net unrealized gains/(losses) relating to instruments still held at period-end
Purchases
Sales
Issuances
Settlements
Transfers into level 3
Transfers out of level 3
Balance, end of period
Securities purchased under agreements to resell
$ 63
$ —
$ — $— $—
$ — $ (13 )
$ —
$ —
$ 50
Receivables from customers and counterparties
34
1
—
22
—
—
(2 )
—
—
55
Total
$ 97
$ 1 1
$ —
$22
$—
$ —
$ (15 )
$ —
$ —
$ 105
1.
Included in “Market making.”
Level 3 Other Financial
Liabilities at Fair Value for the Three Months Ended
June 2014
$
in millions
Balance,
Net
Net unrealized
Purchases
Sales
Issuances
Settlements
Transfers
Transfers
Balance,
Deposits $ 435
$ — $ 10 $— $— $ 82 $ (2 )
$ —
$ — $ 525
Securities sold under agreements to repurchase 785 — 2 — — — (232 ) — — 555
Other secured financings 1,132 5 (6 ) — — 15 (99 ) — (12 ) 1,035
Unsecured short-term borrowings 3,392 4 121 (3 ) — 321 (468 ) 332 (642 ) 3,057
Unsecured long-term borrowings 1,789 11 12 (2 ) — 322 (104 ) 238 (103 ) 2,163
Other liabilities and accrued expenses
333
4
94
—
—
—
1
—
—
432
Total
$7,866
$24 1
$233 1
$ (5 )
$—
$740
$(904 )
$570
$(757 )
$7,767
1.
The
aggregate amounts include losses of approximately
$113 million, $138 million and $6 million reported
in “Market making,” “Other principal
transactions” and “Interest expense,”
respectively.
The net unrealized loss on level 3 other
financial liabilities of $233 million for the three months
ended June 2014 primarily reflected losses on certain hybrid
financial instruments included in unsecured short-term borrowings,
principally due to an increase in global equity prices, and certain
subordinated liabilities included in other liabilities and accrued
expenses, principally due to changes in the market value of the
related underlying investments. Transfers into level 3 of other financial
liabilities during the three months ended June 2014 primarily
reflected transfers of certain hybrid financial instruments
included in unsecured short-term and long-term borrowings from
level 2, principally due to unobservable inputs being
significant to the valuation of these instruments.
Transfers out of level 3 of other financial
liabilities during the three months ended June 2014 primarily
reflected transfers of certain hybrid financial instruments
included in unsecured short-term borrowings to level 2,
principally due to unobservable inputs not being significant to the
valuation of these instruments.
Level 3 Other Financial Assets at
Fair Value for the Six Months Ended June 2014
$
in millions
Balance,
Net realized gains/ (losses)
Net unrealized at period-end
Purchases
Sales
Issuances
Settlements
Transfers
Transfers
Balance,
Securities purchased under
$ 63
$ —
$ —
$ — $—
$ — $ (13 )
$ —
$ —
$ 50
Receivables from customers
235
1
3
22
—
—
(26 )
—
(180 )
55
Total
$ 298
$ 1 1
$ 3 1
$ 22
$—
$ —
$ (39 )
$ —
$ (180 )
$ 105
1.
The
aggregate amounts include gains of approximately $4 million
reported in “Market making.”
Level 3 Other Financial
Liabilities at Fair Value for the Six Months Ended
June 2014
$
in millions
Balance,
Net
Net unrealized at period-end
Purchases
Sales
Issuances
Settlements
Transfers
Transfers
Balance,
Deposits $ 385 $— $ 16
$ — $— $ 128
$ (4 )
$ —
$ — $ 525
Securities sold under 1,010 — 2 — — — (457 ) — — 555
Other secured financings 1,019 9 (6 ) — — 407 (231 ) 29 (192 ) 1,035
Unsecured short-term borrowings 3,387 8 79 (3 ) — 1,033 (1,239 ) 500 (708 ) 3,057
Unsecured long-term borrowings 1,837 20 42 (2 ) — 448 (203 ) 905 (884 ) 2,163
Other liabilities and
26
5
100
—
—
—
—
301
—
432
Total
$7,664
$42 1
$233 1
$ (5 )
$—
$2,016
$(2,134 )
$1,735
$(1,784 )
$7,767
1.
The
aggregate amounts include losses of approximately
$120 million, $144 million and $11 million reported
in “Market making,” “Other principal
transactions” and “Interest expense,”
respectively.
The net unrealized loss on level 3 other
financial assets and liabilities of $230 million (reflecting
$3 million of gains on other financial assets and
$233 million of losses on other financial liabilities) for the
six months ended June 2014 primarily reflected losses on
certain subordinated liabilities included in other liabilities and
accrued expenses, principally due to changes in the market value of
the related underlying investments, and certain hybrid financial
instruments included in unsecured short-term borrowings,
principally due to an increase in global equity prices. Transfers out of level 3 of other financial
assets during the six months ended June 2014 primarily
reflected transfers of certain secured loans included in
receivables from customers and counterparties to level 2,
principally due to unobservable inputs not being significant to the
net risk of the portfolio.
Transfers into level 3 of other financial
liabilities during the six months ended June 2014 primarily
reflected transfers of certain hybrid financial instruments
included in unsecured short-term and long-term borrowings from
level 2, principally due to unobservable inputs being
significant to the valuation of these instruments. Transfers out of level 3 of other financial
liabilities during the six months ended June 2014 primarily
reflected transfers of certain hybrid financial instruments
included in unsecured short-term and long-term borrowings to
level 2, principally due to unobservable inputs not being
significant to the valuation of these instruments.
Gains and Losses on Financial Assets and
Financial Liabilities Accounted for at Fair Value Under the Fair
Value Option The table below presents the gains and losses
recognized as a result of the firm electing to apply the fair value
option to certain financial assets and financial liabilities. These
gains and losses are included in “Market making” and
“Other principal transactions.” The table below also
includes gains and losses on the embedded derivative component of
hybrid financial instruments included in unsecured short-term
borrowings, unsecured long-term borrowings and deposits. These
gains and losses would have been recognized under other U.S. GAAP
even if the firm had not elected to account for the entire hybrid
financial instrument at fair value. The amounts in the table exclude contractual
interest, which is included in “Interest income” and
“Interest expense,” for all instruments other than
hybrid financial instruments. See Note 23 for further
information about interest income and interest expense.
Gains/(Losses) on Financial Assets and Financial Liabilities at Fair Value Under the Fair Value Option
Three Months Ended June
Six Months Ended June
$
in millions
2015
2014
2015
2014
Unsecured short-term borrowings 1 $(193 ) $ (723 ) $(898 ) $ (800 )
Unsecured long-term borrowings 2 539 (500 ) 473 (776 )
Other liabilities and accrued expenses 3 (275 ) (98 ) (439 ) (79 )
Other 4
162
(115 )
(62 )
(114 )
Total
$ 233
$(1,436 )
$(926 )
$(1,769 )
1.
Includes losses on the embedded derivative component of hybrid
financial instruments of $216 million and $698 million
for the three months ended June 2015 and June 2014,
respectively, and $911 million and $766 million for the
six months ended June 2015 and June 2014,
respectively.
2.
Includes gains/(losses) on the embedded derivative component of
hybrid financial instruments of $566 million and
$(490) million for the three months ended June 2015 and
June 2014, respectively, and $533 million and
$(775) million for the six months ended June 2015 and
June 2014, respectively.
3.
Includes gains/(losses) on certain subordinated liabilities issued
by consolidated VIEs.
4.
Primarily consists of gains/(losses) on securities borrowed,
receivables from customers and counterparties, deposits and other
secured financings.
Excluding the gains and losses on the instruments
accounted for under the fair value option described above,
“Market making” and “Other principal
transactions” primarily represent gains and losses on
“Financial instruments owned, at fair value” and
“Financial instruments sold, but not yet purchased, at fair
value.”
Loans and Lending Commitments The table below presents the difference between the
aggregate fair value and the aggregate contractual principal amount
for loans and long-term receivables for which the fair value option
was elected.
As of
$
in millions
June
December
Performing loans and long-term
Aggregate contractual principal in excess
$ 888 $ 1,699
Loans on nonaccrual status and/or 1
Aggregate contractual principal in excess 12,191 13,106
Aggregate fair value of loans on
3,131
3,333
1.
The
aggregate contractual principal amount of these loans exceeds the
related fair value primarily because the firm regularly purchases
loans, such as distressed loans, at values significantly below
contractual principal amounts. As of June 2015 and December 2014, the
fair value of unfunded lending commitments for which the fair value
option was elected was a liability of $214 million and
$402 million, respectively, and the related total contractual
amount of these lending commitments was $18.90 billion and
$26.19 billion, respectively. See Note 18 for further
information about lending commitments.
Long-Term Debt Instruments The aggregate contractual principal amount of
long-term other secured financings for which the fair value option
was elected exceeded the related fair value by $96 million and
$203 million as of June 2015 and December 2014,
respectively. The aggregate contractual principal amount of
unsecured long-term borrowings for which the fair value option was
elected exceeded the related fair value by $405 million and
$163 million as of June 2015 and December 2014,
respectively. The amounts above include both principal and
non-principal-protected long-term borrowings. Impact of Credit Spreads on Loans and Lending
Commitments The estimated net gain attributable to changes in
instrument-specific credit spreads on loans and lending commitments
for which the fair value option was elected was $295 million
and $597 million for the three months ended June 2015 and
June 2014, respectively, and $670 million and
$1.21 billion for the six months ended June 2015 and
June 2014, respectively. Changes in the fair value of loans
and lending commitments are primarily attributable to changes in
instrument-specific credit spreads. Substantially all of the
firm’s performing loans and lending commitments are
floating-rate.
Impact of Credit Spreads on Borrowings The table below presents the net gains/(losses)
attributable to the impact of changes in the firm’s own
credit spreads on borrowings for which the fair value option was
elected. The firm calculates the fair value of borrowings by
discounting future cash flows at a rate which incorporates the
firm’s credit spreads.
Three Months
Six Months
$
in millions
2015
2014
2015
2014
Net gains/(losses) including hedges $185 $(19 ) $141 $(4 )
Net gains/(losses) excluding hedges
186
(20 )
141
(6 )</t>
  </si>
  <si>
    <t>Loans Receivable</t>
  </si>
  <si>
    <t>Receivables [Abstract]</t>
  </si>
  <si>
    <t>Note 9.
Loans Receivable Loans receivable is comprised of loans held for
investment that are accounted for at amortized cost net of
allowance for loan losses. Interest on such loans is recognized
over the life of the loan and is recorded on an accrual basis. The table below presents details about loans
receivable.
As of
$
in millions
June 2015
December
Corporate loans $18,843 $15,044
Loans to private wealth management clients 13,084 11,289
Loans backed by commercial real estate 2,890 1,705
Other loans
3,854
1,128
Subtotal 38,671 29,166
Allowance for loan losses
(274 )
(228 )
Total loans receivable
$38,397
$28,938 As of June 2015 and December 2014, the
fair value of loans receivable was $38.26 billion and
$28.90 billion, respectively. As of June 2015, had these
loans been carried at fair value and included in the fair value
hierarchy, $18.17 billion and $20.09 billion would have
been classified in level 2 and level 3, respectively. As
of December 2014, had these loans been carried at fair value
and included in the fair value hierarchy, $13.75 billion and
$15.15 billion would have been classified in level 2 and
level 3, respectively. The firm also extends lending commitments that are
held for investment and accounted for on an accrual basis. As of
June 2015 and December 2014, such lending commitments
were $87.56 billion and $66.22 billion, respectively,
substantially all of which were extended to corporate borrowers.
The carrying value and the estimated fair value of such lending
commitments were liabilities of $245 million and
$2.20 billion, respectively, as of June 2015, and
$199 million and $1.86 billion, respectively, as of
December 2014. Had these commitments been included in the
firm’s fair value hierarchy, they would have primarily been
classified in level 3 as of both June 2015 and
December 2014.
Below is a description of the captions in the table
above.
•
Corporate
Loans.
•
Loans to Private
Wealth Management Clients.
•
Loans Backed by
Commercial Real Estate.
•
Other
Loans.
Credit Quality The firm’s risk assessment process includes
evaluating the credit quality of its loans receivable.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
As of June 2015 and December 2014, loans
receivable were primarily extended to non-investment-grade
borrowers and lending commitments held for investment and accounted
for on an accrual basis were primarily extended to investment-grade
borrowers. Substantially all of these loans and lending commitments
align with the U.S. federal bank regulatory agencies’
definition of Pass. Loans and lending commitments meet the
definition of Pass when they are performing and/or do not
demonstrate adverse characteristics that are likely to result in a
credit loss. Impaired Loans and Loans on Non-Accrual
Status A loan is determined to be impaired when it is
probable that the firm will not be able to collect all principal
and interest due under the contractual terms of the loan. At that
time, loans are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As of
June 2015 and December 2014, impaired loans receivable in
non-accrual status were not material. Allowance for Losses on Loans and Lending
Commitments The firm’s allowance for loan losses is
comprised of two components: specific loan level reserves and a
collective, portfolio level reserve. Specific loan level reserves
are determined on loans that exhibit credit quality weakness and
are therefore individually evaluated for impairment. Portfolio
level reserves are determined on the remaining loans, not deemed
impaired, by aggregating groups of loans with similar risk
characteristics and estimating the probable loss inherent in the
portfolio. As of June 2015 and December 2014,
substantially all of the firm’s loans receivable were
evaluated for impairment at the portfolio level.
The allowance for loan losses is determined using
various inputs, including industry default and loss data, current
macroeconomic indicators, borrower’s capacity to meet its
financial obligations, borrower’s country of risk, loan
seniority, and collateral type. Management’s estimate of loan
losses entails judgment about loan collectability based on
information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 in
the condensed consolidated statements of financial condition. As of
June 2015 and December 2014, substantially all of such
lending commitments were evaluated for impairment at the portfolio
level. The tables below present changes in the allowance
for loan losses and the allowance for losses on lending
commitments.
$ in millions
Allowance for loan losses
Six Months Ended
Year Ended
Balance, beginning of period $228 $139
Charge-offs (1 ) (3 )
Provision for loan losses
47
92
Balance, end of period
$274
$228
$ in millions
Allowance for losses on
lending commitments
Six Months Ended
Year Ended
Balance, beginning of period $ 86 $ 57
Provision for losses
47
29
Balance, end of period
$133
$ 86
The provision for losses on loans and lending
commitments is included in “Other principal
transactions” in the condensed consolidated statements of
earnings. As of June 2015 and December 2014,
substantially all of the allowance for loan losses and allowance
for losses on lending commitments were related to corporate loans
and corporate lending commitments. Substantially all of these
allowances were determined at the portfolio level.</t>
  </si>
  <si>
    <t>Collateralized Agreements and Financings</t>
  </si>
  <si>
    <t>Collateralized Agreements and Financings 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 The table below presents the carrying value of
resale and repurchase agreements and securities borrowed and loaned
transactions.
As of
$
in millions
June
December
Securities purchased under 1 $123,619 $127,938
Securities borrowed 2 177,978 160,722
Securities sold under 1 87,642 88,215
Securities loaned 2
7,262
5,570
1.
Substantially all resale agreements and all repurchase agreements
are carried at fair value under the fair value option. See
Note 8 for further information about the valuation techniques
and significant inputs used to determine fair value.
2.
As of
June 2015 and December 2014, $69.37 billion and
$66.77 billion of securities borrowed, and $1.09 billion
and $765 million of securities loaned were at fair value,
respectively.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The financial instruments purchased or sold in
resale and repurchase agreements typically include U.S. government
and federal agency,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densed consolidated
statements of financial condition. Even though repurchase and resale agreements
(including “repos- and reverses-to-maturity”) involve
the legal transfer of ownership of financial instruments, they are
accounted for as financing arrangements because they require the
financial instruments to be repurchased or resold at the maturity
of the agreement. A repo-to-maturity is a transaction in which the
firm transfers a security under an agreement to repurchase the
security where the maturity date of the repurchase agreement
matches the maturity date of the underlying security. Prior to
January 2015, repos-to-maturity were accounted for as sales.
The firm had no repos-to-maturity as of June 2015 and
December 2014. See Note 3 for information about changes
to the accounting for repos-to-maturity which became effective in
January 2015.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xed Income,
Currency and Commodities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rrangements
generally can be terminated on demand, they exhibit little, if any,
sensitivity to changes in interest rates. Therefore, the carrying
value of such arrangements approximates fair value. While these
arrangements are carried at amounts that approximate fair value,
they are not accounted for at fair value under the fair value
option or at fair value in accordance with other U.S. GAAP and
therefore are not included in the firm’s fair value hierarchy
in Notes 6 through 8. Had these arrangements been included in
the firm’s fair value hierarchy, they would have been
classified in level 2 as of June 2015 and
December 2014.
Offsetting Arrangements The tables below present the gross and net resale
and repurchase agreements and securities borrowed and loaned
transactions, and the related amount of counterparty netting
included in the condensed consolidated statements of financial
condition. The tables below also present the amounts not offset in
the condensed consolidated statements of financial condition
including counterparty netting that does not meet the criteria for
netting under U.S. GAAP and the fair value of cash or securities
collateral received or posted subject to enforceable credit support
agreements.
As of June 2015
Assets
Liabilities
$ in millions
Resale
Securities
Repurchase
Securities
Amounts included in the condensed consolidated statements of
financial condition
Gross carrying value $ 160,793 $ 182,946 $121,568 $10,512
Counterparty netting
(33,926 )
(3,250 )
(33,926 )
(3,250 )
Total
126,867 1
179,696 1
87,642
7,262
Amounts not offset in the condensed consolidated statements of
financial condition
Counterparty netting (3,305 ) (1,222 ) (3,305 ) (1,222 )
Collateral
(119,066 )
(168,915 )
(79,337 )
(5,606 )
Total
$ 4,496
$ 9,559
$ 5,000
$ 434
As of December 2014
Assets
Liabilities
$ in millions
Resale
Securities
Repurchase
Securities
Amounts included in the condensed consolidated statements of
financial condition
Gross carrying value $ 160,644 $ 171,384 $114,879 $ 9,150
Counterparty netting
(26,664 )
(3,580 )
(26,664 )
(3,580 )
Total
133,980 1
167,804 1
88,215
5,570
Amounts not offset in the condensed consolidated statements of
financial condition
Counterparty netting (3,834 ) (641 ) (3,834 ) (641 )
Collateral
(124,528 )
(154,058 )
(78,457 )
(4,882 )
Total
$ 5,618
$ 13,105
$ 5,924
$ 47
1.
As of
June 2015 and December 2014, the firm had
$3.25 billion and $6.04 billion, respectively, of
securities received under resale agreements, and $1.72 billion
and $7.08 billion, respectively, of securities borrowed
transactions that were segregated to satisfy certain regulatory
requirements. These securities are included in “Cash and
securities segregated for regulatory and other purposes.”
In the tables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Gross Carrying Value of Repurchase Agreements
and Securities Loaned The tables below present the gross carrying value
of repurchase agreements and securities loaned by class of
collateral pledged.
As of June 2015
$
in millions
Repurchase
Securities
Commercial paper, certificates of deposit, time deposits and other
money market instruments
$ 1,168
$ —
U.S. government and federal agency obligations 57,771 296
Non-U.S. government and agency obligations 29,602 3,177
Mortgage and other asset-backed securities:
Securities backed by commercial real estate 493
—
Securities backed by residential real estate 1,851
—
Corporate debt securities 6,765 47
State and municipal obligations 534
—
Other debt obligations 487
—
Equities and convertible debentures
22,897
6,992
Total
$121,568
$10,512
As of December 2014
$
in millions
Repurchase
Securities
Commercial paper, certificates of deposit, time deposits and other
money market instruments
$ 900
$ —
U.S. government and federal agency obligations 56,788 123
Non-U.S. government and agency obligations 27,169 3,463
Mortgage and other asset-backed securities:
Securities backed by commercial real estate 419 —
Securities backed by residential real estate 1,574 —
Corporate debt securities 8,028 26
State and municipal obligations 984 —
Other debt obligations 562 —
Equities and convertible debentures
18,455
5,538
Total
$114,879
$ 9,150
The table below presents the gross carrying value
of repurchase agreements and securities loaned by maturity
date.
As of June 2015
$
in millions
Repurchase
Securities
No stated maturity and overnight $ 41,661 $ 7,797
2 - 30 days 31,197 1,636
31 - 90 days 14,668
—
91 days - 1 year 26,751 1,079
Greater than 1 year
7,291
—
Total
$121,568
$10,512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s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 arrangements that
are nonrecourse. As of June 2015 and December 2014,
nonrecourse other secured financings were $2.81 billion and
$1.94 billion, respectively. 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June 2015 and
December 2014.
The tables below present information about other
secured financings.
As of June 2015
$
in millions
U.S.
Non-U.S.
Total
Other secured financings (short-term):
At fair value $ 7,156 $ 4,971 $12,127
At amortized cost 20 100 120
Weighted average interest rates 3.05% 7.38%
Other secured financings (long-term):
At fair value 5,593 4,817 10,410
At amortized cost 751 544 1,295
Weighted average interest rates
2.88%
1.77%
Total 1
$13,520
$10,432
$23,952
Amount of other secured financings collateralized by:
Financial instruments 2 $12,702 $ 9,195 $21,897
Other assets
818
1,237
2,055
As of December 2014
$
in millions
U.S.
Non-U.S.
Total
Other secured financings (short-term):
At fair value $ 7,887 $ 7,668 $15,555
At amortized cost 5 — 5
Weighted average interest rates 4.33% —%
Other secured financings (long-term):
At fair value 3,290 2,605 5,895
At amortized cost 580 774 1,354
Weighted average interest rates
2.69%
2.31%
Total 1
$11,762
$11,047
$22,809
Amount of other secured financings collateralized by:
Financial instruments 2 $11,460 $10,483 $21,943
Other assets
302
564
866
1.
Includes $340 million and $974 million related to
transfers of financial assets accounted for as financings rather
than sales as of June 2015 and December 2014,
respectively. Such financings were collateralized by financial
assets included in “Financial instruments owned, at fair
value” of $343 million and $995 million as of
June 2015 and December 2014, respectively.
2.
Includes $11.89 billion and $10.24 billion of other
secured financings collateralized by financial instruments owned,
at fair value as of June 2015 and December 2014,
respectively, and includes $10.01 billion and
$11.70 billion of other secured financings collateralized by
financial instruments received as collateral and repledged as of
June 2015 and December 2014, respectively.
In the tables above:
•
Short-term secured financings include financings maturing
within one year of the financial statement date and financings that
are redeemable within one year of the financial statement date at
the option of the holder.
•
Weighted average interest rates exclude secured
financings at fair value and include the effect of hedging
activities. See Note 7 for further information about hedging
activities. The table below presents other secured financings
by maturity date.
$
in millions
As of
Other secured financings (short-term) $12,247
Other secured financings (long-term):
2016 4,057
2017 3,126
2018 2,178
2019 1,078
2020 858
2021 - thereafter
408
Total other secured financings (long-term)
11,705
Total other secured financings
$23,952 In the table above:
•
Long-term secured financings that are repayable prior to
maturity at the option of the firm are reflected at their
contractual maturity dates.
•
Long-term secured financings that are redeemable prior to
maturity at the option of the holders are reflected at the earliest
dates such options become exercisable.
Collateral Received and Pledged The firm receives cash and securities (e.g., U.S.
government and federal agency, other sovereign and corporate
obligations, as well as equities and convertible debentur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at fair value in connection with repurchase agreements,
securities loaned transactions and other secured financings, and
other assets (primarily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by the
firm.
As of
$
in millions
June
December
Collateral available to be delivered or repledged 1 $665,251 $630,046
Collateral that was delivered or repledged
502,847
474,057
1.
As of
June 2015 and December 2014, amounts exclude
$3.25 billion and $6.04 billion, respectively, of
securities received under resale agreements, and $1.72 billion
and $7.08 billion, respectively, of securities borrowed
transactions that contractually had the right to be delivered or
repledged, but were segregated to satisfy certain regulatory
requirements. The table below presents information about assets
pledged.
As of
$
in millions
June
December
Financial instruments owned, at fair value pledged to
counterparties that:
Had the right to deliver or repledge $ 57,529 $ 64,473
Did not have the right to deliver or repledge 64,367 68,027
Other assets pledged to counterparties that:
Did not have the right to deliver or repledge
2,638
1,304</t>
  </si>
  <si>
    <t>Securitization Activities</t>
  </si>
  <si>
    <t>Transfers and Servicing [Abstract]</t>
  </si>
  <si>
    <t>Note 11.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substantially all in
connection with government agency securitizations. Beneficial interests issued by securitization
entities are debt or equity securitie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assets that are not accounted for
as sales, the assets remain in “Financial instruments owned,
at fair value” and the transfer is accounted for as a
collateralized financing, with the related interest expense
recognized over the life of the transaction. See Notes 10 and
23 for further information about collateralized financings and
interest expense, respectively.
The firm generally receives cash in exchange for
the transferred assets but may also have continuing involvement
with transferred assets, including ownership of beneficial
interests in securitized financial assets, primarily in the form of
senior or subordinated securitie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are accounted for at fair
value, are included in “Financial instruments owned, at fair
value” and are substantially all classified in level 2
of the fair value hierarchy. See Notes 5 through 8 for further
information about fair value measurements. The table below presents the amount of financial
assets securitized and the cash flows received on retained
interests in securitization entities in which the firm had
continuing involvement.
Three Months
Six Months Ended June
$
in millions
2015
2014
2015
2014
Residential mortgages $4,921 $5,477 $ 9,531 $11,698
Commercial mortgages 4,130 1,040 5,380 1,040
Other financial assets
—
481
—
481
Total
$9,051
$6,998
$14,911
$13,219
Cash flows on
$ 66
$ 114
$ 117
$ 177
The tables below present the firm’s
continuing involvement in nonconsolidated securitization entities
to which the firm sold assets, as well as the total outstanding
principal amount of transferred assets in which the firm has
continuing involvement.
As of June 2015
$
in millions
Outstanding
Fair Value of
Fair Value of
U.S. government $45,223 $1,370 $ —
Other residential mortgage-backed 2,369 176 —
Other commercial 7,164 123 55
CDOs, CLOs and other
2,932
48
9
Total
$57,688
$1,717
$64
As of December 2014
$
in millions
Outstanding
Fair Value of
Fair Value of
U.S. government $56,792 $2,140 $ —
Other residential mortgage-backed 2,273 144 5
Other commercial mortgage-backed 3,313 86 45
CDOs, CLOs and other
4,299
59
17
Total
$66,677
$2,429
$67 In the tables above:
•
The outstanding principal amount is presented for the
purpose of providing information about the size of the
securitization entities in which the firm has continuing
involvement and is not representative of the firm’s risk of
loss.
•
For retained or purchased interests, the firm’s
risk of loss is limited to the fair value of these interests.
•
Purchased interests represent senior and subordinated
interests, purchased in connection with secondary market-making
activities, in securitization entities in which the firm also holds
retained interests.
In addition, the outstanding principal and fair
value of retained interests in the tables above relate to the
following types of securitizations and vintage as described:
•
The outstanding principal amount and fair value of
retained interests for U.S. government agency-issued collateralized
mortgage obligations as of June 2015 primarily relate to
securitizations during 2015 and 2014, and as of December 2014
primarily relate to securitizations during 2014 and 2013.
•
The outstanding principal amount and fair value of
retained interests for other residential mortgage-backed
obligations as of June 2015 primarily relate to
resecuritizations during 2015 and 2014, and prime and Alt-A
securitizations during 2007, and as of December 2014 primarily
relate to resecuritizations during 2014, and prime and Alt-A
securitizations during 2007.
•
The outstanding principal amount and fair value of
retained interests for other commercial mortgage-backed obligations
as of June 2015 primarily relate to securitizations during
2015 and 2014, and as of December 2014 primarily relate to
securitizations during 2014.
•
The outstanding principal amount and fair value of
retained interests for CDOs, CLOs and other as of June 2015
primarily relate to securitizations during 2014 and 2007, and as of
December 2014 primarily relate to securitizations during 2014
and 2007. In addition to the interests in the tables above,
the firm had other continuing involvement in the form of derivative
transactions with certain nonconsolidated VIEs. The carrying value
of these derivatives was a net asset of $110 million and
$115 million as of June 2015 and December 2014,
respectively. The notional amounts of these derivatives are
included in maximum exposure to loss in the nonconsolidated VIE
table in Note 12. The tables below present the weighted average key
economic assumptions used in measuring the fair value of retained
interests and the sensitivity of this fair value to immediate
adverse changes of 10% and 20% in those assumptions.
As of June 2015
Type of Retained Interests
$
in millions
Mortgage-Backed
Other 1
Fair value of retained interests $ 1,669
$ 48
Weighted average life (years) 8.6 3.8
Constant prepayment rate 10.4% N.M.
Impact of 10% adverse change
$ (28 ) N.M.
Impact of 20% adverse change (52 ) N.M.
Discount rate 4.9% N.M.
Impact of 10% adverse change
$ (43 ) N.M.
Impact of 20% adverse change
(84 )
N.M.
As of December 2014
Type of Retained Interests
$
in millions
Mortgage-Backed
Other 1
Fair value of retained interests $ 2,370 $ 59
Weighted average life (years) 7.6 3.6
Constant prepayment rate 13.2% N.M.
Impact of 10% adverse change
$ (33 ) N.M.
Impact of 20% adverse change (66 ) N.M.
Discount rate 4.1% N.M.
Impact of 10% adverse change
$ (50 ) N.M.
Impact of 20% adverse change
(97 )
N.M.
1.
Due
to the nature and current fair value of certain of these retained
interests, the weighted average assumptions for constant prepayment
and discount rates and the related sensitivity to adverse changes
are not meaningful as of June 2015 and December 2014. The
firm’s maximum exposure to adverse changes in the value of
these interests is the carrying value of $48 million and
$59 million as of June 2015 and December 2014,
respectively. In the tables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
Expected credit loss assumptions are reflected in the
discount rate for the remainder of retained interests.</t>
  </si>
  <si>
    <t>Variable Interest Entities</t>
  </si>
  <si>
    <t>Equity Method Investments and Joint Ventures [Abstract]</t>
  </si>
  <si>
    <t>Variable Interest Entities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additional information about
securitization activities, including the definition of beneficial
interests. See Note 3 for the firm’s consolidation
policies, including the definition of a VIE. The firm is principally involved with VIEs through
the following business activities: Mortgage-Backed
VIEs and Corporate CDO and CLO VIEs. The firm sells residential and
commercial mortgage loans and securities to mortgage-backed VIEs
and corporate bonds and loans to corporate CDO and CLO VIEs and may
retain beneficial interests in the assets sold to these VIEs. The
firm purchases and sells beneficial interests issued by
mortgage-backed and corporate CDO and CLO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from derivatives with these VIEs. Certain mortgage-backed and corporate CDO and CLO
VIEs, usually referred to as synthetic CDOs or credit-linked note
VIEs, synthetically create the exposure for the beneficial
interests they issue by entering into credit derivatives, rather
than purchasing the underlying assets. These credit derivatives may
reference a single asset, an index, or a portfolio/basket of assets
or indices. See Note 7 for further information about credit
derivatives. These VIEs use the funds from the sale of beneficial
interests and the premiums received from credit derivative
counterparties to purchase securities which serve to collateralize
the beneficial interest holders and/or the credit derivative
counterparty. These VIEs may enter into other derivatives,
primarily interest rate swaps, which are typically not variable
interests. The firm may be a counterparty to derivatives with these
VIEs and generally enters into derivatives with other
counterparties to mitigate its risk.
Real Estate,
Credit-Related and Other Investing VIEs. The firm purchases equity and debt
securities issued by and makes loans to VIEs that hold real estate,
performing and nonperforming debt, distressed loans and equity
securities. The firm typically does not sell assets to, or enter
into derivatives with, these VIEs. Other
Asset-Backed VIEs. The firm structures VIEs that issue
notes to clients, and purchases and sells beneficial interests
issued by other asset-backed VIEs in connection with market-making
activities. In addition, the firm may enter into derivatives with
certain other asset-backed VIEs, primarily total return swaps on
the collateral assets held by these VIEs under which the firm pays
the VIE the return due to the note holders and receives the return
on the collateral assets owned by the VIE. The firm generally can
be removed as the total return swap counterparty. The firm
generally enters into derivatives with other counterparties to
mitigate its risk from derivatives with these VIEs. The firm
typically does not sell assets to the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the
risk it has from the derivatives it enters into with these VIEs.
The firm also obtains funding through these VIEs. Other
VIEs. Other
primarily includes nonconsolidated power-related and investment
fund VIEs. The firm purchases debt and equity securities issued by
VIEs that hold power-related assets, and may provide commitments to
these VIEs. The firm also makes equity investments in certain of
the investment fund VIEs it manages, and is entitled to receive
fees from these VIEs. The firm typically does not sell assets to,
or enter into derivatives with, these VIEs.
VIE Consolidation Analysis A variable interest in a VIE is an investment
(e.g., debt or equity securities) or other interest (e.g.,
derivatives or loans and lending commitments) in a VIE that will
absorb portions of the VIE’s expected losses and/or receive
portions of the VIE’s expected residual returns. The firm’s variable interests in VIEs include
senior and subordinated debt in residential and commercial
mortgage-backed and other asset-backed securitization entities,
CDOs and CLOs;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initial evaluation of
whether an entity is a VIE when certain reconsideration events
occur. The firm reassesses its determination of whether it is the
primary beneficiary of a VIE on an ongoing basis based on current
facts and circumstances.
Nonconsolidated VIEs The table below presents information about
nonconsolidated VIEs in which the firm holds variable
interests.
Nonconsolidated VIEs as of
$
in millions
June 2015
December
Mortgage-backed 1
Assets in VIE $66,446 $ 78,107
Carrying value of variable interests - assets 3,072 4,348
Maximum Exposure to Loss
Retained interests 1,669 2,370
Purchased interests 1,402 1,978
Derivatives 222 392
Loans and investments
24
—
Total
$ 3,293
$ 4,740
Corporate CDOs and CLOs
Assets in VIE $ 7,586
$ 8,317
Carrying value of variable interests - assets 575 463
Carrying value of variable interests - liabilities 3 3
Maximum Exposure to Loss
Retained interests 3 4
Purchased interests 275 184
Derivatives
2,204
2,053
Total
$ 2,482
$ 2,241
Real estate, credit-related and other investing
Assets in VIE $ 9,414
$ 8,720
Carrying value of variable interests - assets 3,349 3,051
Carrying value of variable interests - liabilities 2 3
Maximum Exposure to Loss
Commitments and guarantees 541 604
Loans and investments
3,349
3,051
Total
$ 3,890
$ 3,655
Other asset-backed
Assets in VIE $ 5,000
$ 8,253
Carrying value of variable interests - assets 236 509
Carrying value of variable interests - liabilities 67 16
Maximum Exposure to Loss
Retained interests 45 55
Purchased interests 87 322
Commitments and guarantees 213 213
Derivatives
3,507
3,221
Total
$ 3,852
$ 3,811
Other
Assets in VIE $ 4,562
$ 5,677
Carrying value of variable interests - assets 269 290
Maximum Exposure to Loss
Commitments and guarantees 327 307
Derivatives 6 88
Loans and investments
269
290
Total
$ 602
$ 685
Total
Assets in VIE $93,008 $109,074
Carrying value of variable interests - assets 7,501 8,661
Carrying value of variable interests - liabilities 72 22
Maximum Exposure to Loss
Retained interests 1,717 2,429
Purchased interests 1,764 2,484
Commitments and guarantees 1,081 1,124
Derivatives 2 5,939 5,754
Loans and investments
3,618
3,341
Total
$14,119
$ 15,132
1.
Assets in VIE and maximum exposure to loss include
$4.17 billion and $523 million, respectively, as of
June 2015, and $3.57 billion and $662 million,
respectively, as of December 2014, related to CDOs backed by
mortgage obligations.
2.
Includes $1.28 billion and $1.64 billion as of
June 2015 and December 2014, respectively, related to
derivative transactions with VIEs to which the firm transferred
assets.
The firm’s exposure to the obligations of
VIEs is generally limited to its interests in these entities. In
certain instances, the firm provides guarantees, including
derivative guarantees, to VIEs or holders of variable interests in
VIEs. In the table above, nonconsolidated VIEs are
aggregated based on principal business activity. The nature of the
firm’s variable interests can take different forms, as
described in the rows under maximum exposure to loss. In the table
above:
•
The maximum exposure to loss excludes the benefit of
offsetting financial instruments that are held to mitigate the
risks associated with these variable interests.
•
For retained and purchased interests, and loans and
investments, the maximum exposure to loss is the carrying value of
these interests.
•
For commitments and guarantees, and derivatives, the
maximum exposure to loss is the notional amount, which does not
represent anticipated losses and also has not been reduced by
unrealized losses already recorded. As a result, the maximum
exposure to loss exceeds liabilities recorded for commitments and
guarantees, and derivatives provided to VIEs. The carrying values of the firm’s variable
interests in nonconsolidated VIEs are included in the condensed
consolidated statement of financial condition as follows:
•
Substantially all assets held by the firm related to
mortgage-backed and corporate CDO and CLO VIEs are included in
“Financial instruments owned, at fair value.”
Substantially all liabilities held by the firm related to corporate
CDO and CLO VIEs are included in “Financial instruments sold,
but not yet purchased, at fair value;”
•
Substantially all assets held by the firm related to
other asset-backed VIEs are included in “Financial
instruments owned, at fair value” and “Loans
Receivable.” Substantially all liabilities held by the firm
related to other asset-backed VIEs are included in “Financial
instruments sold, but not yet purchased, at fair value;”
•
Substantially all assets held by the firm related to real
estate, credit-related and other investing VIEs are included in
“Financial instruments owned, at fair value,”
“Loans receivable,” and “Other assets.”
Substantially all liabilities held by the firm related to real
estate, credit-related and other investing VIEs are included in
“Financial Instruments sold, but not yet purchased, at fair
value” and “Other liabilities and accrued
expenses;” and
•
Substantially all assets held by the firm related to
other VIEs are included in “Financial instruments owned, at
fair value.”
Consolidated VIEs The table below presents the carrying amount and
classification of assets and liabilities in consolidated VIEs,
excluding the benefit of offsetting financial instruments that are
held to mitigate the risks associated with the firm’s
variable interests.
Consolidated VIEs as of
$
in millions
June
December
Real estate, credit-related and other investing
Assets
Cash and cash equivalents
$ 271 $ 218
Cash and securities segregated for regulatory and other
purposes 16 19
Loans receivable 1,095 589
Financial instruments owned, at fair value 2,991 2,608
Other assets
390
349
Total
$4,763
$3,783
Liabilities
Other secured financings
$ 334 $ 419
Financial instruments sold, but not yet purchased, at fair
value 258 10
Unsecured long-term borrowings
— 12
Other liabilities and accrued expenses
1,217
906
Total
$1,809
$1,347
CDOs, mortgage-backed and other asset-backed
Assets
Financial instruments owned, at fair value
$ 88
$ 121
Total
$ 88
$ 121
Liabilities
Other secured financings
$ 87
$ 99
Financial instruments sold, but not yet purchased, at fair
value
1
8
Total
$ 88
$ 107
Principal-protected notes
Assets
Cash and securities segregated for regulatory and other
purposes
$
$ 31
Financial instruments owned, at fair value
184
276
Total
$ 184
$ 307
Liabilities
Other secured financings
$ 300 $ 439
Unsecured short-term borrowings, including the current portion
of unsecured long-term borrowings 349 1,090
Unsecured long-term borrowings
480
103
Total
$1,129
$1,632
Total
Assets
Cash and cash equivalents
$ 271 $ 218
Cash and securities segregated for regulatory and other
purposes 16 50
Loans receivable 1,095 589
Financial instruments owned, at fair value 3,263 3,005
Other assets
390
349
Total
$5,035
$4,211
Liabilities
Other secured financings
$ 721 $ 957
Financial instruments sold, but not yet purchased, at fair
value 259 18
Unsecured short-term borrowings, including the current portion
of unsecured long-term borrowings 349 1,090
Unsecured long-term borrowings 480 115
Other liabilities and accrued expenses
1,217
906
Total
$3,026
$3,086
In the table above:
•
Consolidated VIEs are aggregated based on principal
business activity and their assets and liabilities are presented
net of intercompany eliminations. The majority of the assets in
principal-protected notes VIEs are intercompany and are eliminated
in consolidation.
•
VIEs in which the firm holds a majority voting interest
are excluded if (i) the VIE meets the definition of a business
and (ii) the VIE’s assets can be used for purposes other
than the settlement of its obligations.
•
Substantially all the assets can only be used to settle
obligations of the VIE. The liabilities of real estate,
credit-related and other investing VIEs, and CDOs, mortgage-backed
and other asset-backed VIEs do not have recourse to the general
credit of the firm.</t>
  </si>
  <si>
    <t>Other Assets</t>
  </si>
  <si>
    <t>Deferred Costs, Capitalized, Prepaid, and Other Assets Disclosure [Abstract]</t>
  </si>
  <si>
    <t>Note 13.
Other Assets Other assets are generally less liquid,
non-financial assets. The table below presents other assets by
type.
As of
$
in millions
June
December
Property, leasehold improvements and equipment $11,600 $ 9,344
Goodwill and identifiable intangible assets 4,166 4,160
Income tax-related assets 5,866 5,181
Equity-method investments 1 287 360
Miscellaneous receivables and other 2
3,633
3,554
Total
$25,552
$22,599
1.
Excludes investments accounted for at fair value under the fair
value option where the firm would otherwise apply the equity method
of accounting of $7.43 billion and $6.62 billion as of
June 2015 and December 2014, respectively, substantially
all of which are included in “Financial instruments owned, at
fair value.” The firm has generally elected the fair value
option for such investments acquired after the fair value option
became available.
2.
Includes $545 million and $461 million of investments in
qualified affordable housing projects as of June 2015 and
December 2014, respectively.
Property, Leasehold Improvements and Equipment Property, leasehold improvements and equipment in
the table above is net of accumulated depreciation and amortization
of $8.23 billion and $8.98 billion as of June 2015
and December 2014, respectively. Property, leasehold
improvements and equipment included $5.77 billion and
$5.81 billion as of June 2015 and December 2014,
respectively, related to property, leasehold improvements and
equipment that the firm uses in connection with its operations. The
remainder is held by investment entities, including VIEs,
consolidated by the firm. Substantially all property and equipment
are depreciated on a straight-line basis over the useful life of
the asset. Leasehold improvements are amortized on a straight-line
basis over the useful life of the improvement or the term of the
lease, whichever is shorter. Certain costs of software developed or
obtained for internal use are capitalized and amortized on a
straight-line basis over the useful life of the software.
Goodwill and Identifiable Intangible Assets The tables below present the carrying values of
goodwill and identifiable intangible assets.
Goodwill as of
$
in millions
June
December
Investment Banking:
Financial Advisory
$ 98
$ 98
Underwriting 183 183
Institutional Client Services:
Fixed Income, Currency and Commodities Client Execution 269 269
Equities Client Execution 2,403 2,403
Securities Services 105 105
Investment Management
587
587
Total
$3,645
$3,645
Identifiable Intangible Assets as of
$
in millions
June
December
Institutional Client Services:
Fixed Income, Currency and Commodities Client Execution
$ 111 $ 138
Equities Client Execution 219 246
Investing &amp; Lending 86 18
Investment Management
105
113
Total
$ 521
$ 515
Goodwill. Goodwill is the cost of acquired
companies in excess of the fair value of net assets, including
identifiable intangible assets, at the acquisition date. Goodwill is assessed annually in the fourth quarter
for impairment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amount. If results of
the qualitative assessment are not conclusive, a quantitative test
would be performed. The quantitative goodwill impairment test
consists of two steps:
•
The first step compares the estimated fair value of each
reporting unit with its estimated net book value (including
goodwill and identifiable intangible assets). If the reporting
unit’s fair value exceeds its estimated net book value,
goodwill is not impaired.
•
If the estimated fair value of a reporting unit is less
than its estimated net book value, the second step of the goodwill
impairment test is performed to measure the amount of impairment,
if any. An impairment is equal to the excess of the carrying amount
of goodwill over its fair value. The firm performed a quantitative goodwill
impairment test during the fourth quarter of 2012 (2012
quantitative goodwill test). When performing this test, the firm
estimated the fair value of each reporting unit and compared it to
the respective reporting unit’s net book value (estimated
carrying value). The reporting units were valued using relative
value and residual income valuation techniques because the firm
believes market participants would use these techniques to value
the firm’s reporting units. The net book value of each
reporting unit reflected an allocation of total shareholders’
equity and represented the estimated amount of shareholders’
equity required to support the activities of the reporting unit
under guidelines issued by the Basel Committee on Banking
Supervision (Basel Committee) in December 2010. In performing
its 2012 quantitative goodwill test, the firm determined that
goodwill was not impaired, and the estimated fair value of the
firm’s reporting units, in which substantially all of the
firm’s goodwill is held, significantly exceeded their
estimated carrying values.
During the fourth quarter of 2014, the firm
assessed goodwill for impairment. Multiple factors were assessed
with respect to each of the firm’s reporting units to
determine whether it was more likely than not that the fair value
of any of the reporting units was less than its carrying amount.
The qualitative assessment also considered changes since the 2012
quantitative goodwill test. As a result of the 2014 qualitative assessment, the
firm determined that it was more likely than not that the fair
value of each of the reporting units exceeded its respective
carrying amount. Therefore, the firm determined that goodwill was
not impaired and that a quantitative goodwill impairment test was
not required. There were no events or changes in circumstances
during the six months ended June 2015 that would indicate that
it was more likely than not that the fair value of each of the
reporting units did not exceed its respective carrying amount as of
June 2015.
Identifiable
Intangible Assets. The table below presents the gross
carrying amount, accumulated amortization and net carrying amount
of identifiable intangible assets and their weighted average
remaining useful lives.
As of
$
in millions
June
Weighted Average (years)
December
Customer lists
Gross carrying amount $1,036 $1,036
Accumulated amortization
(745 )
(715 )
Net carrying amount 291 6 321
Commodities-related
Gross carrying amount 188 216
Accumulated amortization
(77 )
(78 )
Net carrying amount 111 1 8 138
Other
Gross carrying amount 267 200
Accumulated amortization
(148 )
(144 )
Net carrying amount 119 2 6 56
Total
Gross carrying amount 1,491 1,452
Accumulated amortization
(970 )
(937 )
Net carrying amount
$ 521
6
$ 515
1.
Primarily includes commodities-related transportation rights.
2.
Primarily includes intangible assets related to acquired
leases. Substantially all of the firm’s identifiable
intangible assets are considered to have finite useful lives and
are amortized over their estimated useful lives using the
straight-line method or based on economic usage for certain
commodities-related intangibles. The tables below present amortization for the three
and six months ended June 2015 and June 2014, and the
estimated future amortization through 2020 for identifiable
intangible assets.
Three Months
Six Months
$
in millions
2015
2014
2015
2014
Amortization
$27
$38
$70
$86
$ in millions
Estimated future amortization
As of
Remainder of 2015 $ 61
2016 122
2017 111
2018 100
2019 65
2020
18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the first half of 2015, the firm recorded
impairments of $77 million attributable to consolidated
investments. The impairments reflected challenging market
conditions for certain companies in the energy industry resulting
from continued low energy commodity prices. These impairments
consisted of $55 million related to property, leasehold
improvements and equipment, which was included in
“Depreciation and amortization,” and $22 million
related to other assets, which was included in “Other
Expenses.” During the first half of 2014, as a result of
continued deterioration in market and operating conditions, the
firm determined that certain assets, substantially all of which
related to a consolidated investment in Latin America, were
impaired and recorded impairments of $194 million. These
impairments consisted of $180 million related to property,
leasehold improvements and equipment and $14 million related
to identifiable intangible assets, and were included within
“Depreciation and amortization.” The impairments, all of which were included within
the firm’s Investing &amp; Lending segment, represented
the excess of the carrying values of these assets over their
estimated fair values, substantially all of which are calculated
using level 3 measurements. These fair values were calculated
using a combination of discounted cash flow analyses and relative
value analyses, including the estimated cash flows expected to
result from the use and eventual disposition of these assets.</t>
  </si>
  <si>
    <t>Deposits</t>
  </si>
  <si>
    <t>Banking and Thrift [Abstract]</t>
  </si>
  <si>
    <t>Note 14.
Deposits The table below presents deposits held in U.S. and
non-U.S. offices, substantially all of which were interest-bearing.
Substantially all U.S. deposits were held at Goldman Sachs Bank USA
(GS Bank USA) and substantially all non-U.S. deposits were held at
Goldman Sachs International Bank (GSIB).
As of
$
in millions
June
December
U.S. offices $73,923 $69,270
Non-U.S. offices
15,141
13,738
Total
$89,064
$83,008 The table below presents maturities of time
deposits held in U.S. and non-U.S. offices.
As of June 2015
$
in millions
U.S.
Non-U.S.
Total
Remainder of 2015 $ 3,795 $7,987 $11,782
2016 5,725 1,393 7,118
2017 5,534
— 5,534
2018 3,254
— 3,254
2019 3,422
— 3,422
2020 2,039
— 2,039
2021 - thereafter
6,593
39
6,632
Total
$30,362 1
$9,419 2
$39,781 3
1.
Includes $1.65 billion greater than $100,000, of which
$699 million matures within three months, $391 million
matures within three to six months, $294 million matures
within six to twelve months, and $266 million matures after
twelve months.
2.
Includes $6.70 billion greater than $100,000.
3.
Includes $15.31 billion of time deposits accounted for at fair
value under the fair value option. See Note 8 for further
information about deposits accounted for at fair value. As of June 2015 and December 2014,
deposits include $49.28 billion and $49.29 billion,
respectively, of savings and demand deposits, which have no stated
maturity, and were recorded based on the amount of cash received
plus accrued interest, which approximates fair value. In addition,
the firm designates certain derivatives as fair value hedges to
convert substantially all of its time deposits not accounted for at
fair value from fixed-rate obligations into floating-rate
obligations. Accordingly, the carrying value of time deposits
approximated fair value as of June 2015 and
December 2014.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through 8. Had these deposits been included in the
firm’s fair value hierarchy, they would have been classified
in level 2 as of June 2015 and December 2014.</t>
  </si>
  <si>
    <t>Short-Term Borrowings</t>
  </si>
  <si>
    <t>Debt Disclosure [Abstract]</t>
  </si>
  <si>
    <t>Note 15.
Short-Term Borrowings The table below presents details about the
firm’s short-term borrowings.
As of
$
in millions
June
December
Other secured financings (short-term) $12,247 $15,560
Unsecured short-term borrowings
46,378
44,540
Total
$58,625
$60,100 See Note 10 for information about other
secured financings. Unsecured short-term borrowings include the portion
of unsecured long-term borrowings maturing within one year of the
financial statement date and unsecured long-term borrowings that
are redeemable within one year of the financial statement date at
the option of the holder. The firm accounts for promissory notes, commercial
paper and certain hybrid financial instruments at fair value under
the fair value option. See Note 8 for further information
about unsecured short-term borrowings that are accounted for at
fair value.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through 8. Had these
borrowings been included in the firm’s fair value hierarchy,
substantially all would have been classified in level 2 as of
June 2015 and December 2014. The table below presents details about the
firm’s unsecured short-term borrowings.
As of
$
in millions
June
December
Current portion of unsecured long-term borrowings $27,753 $25,126
Hybrid financial instruments 14,176 14,083
Promissory notes 20 338
Commercial paper 294 617
Other short-term borrowings
4,135
4,376
Total
$46,378
$44,540
Weighted average interest rate 1
1.41%
1.52%
1.
The
weighted average interest rates for these borrowings include the
effect of hedging activities and exclude financial instruments
accounted for at fair value under the fair value option. See
Note 7 for further information about hedging activities.</t>
  </si>
  <si>
    <t>Long-Term Borrowings</t>
  </si>
  <si>
    <t>Note 16.
Long-Term Borrowings
The table below presents details about the
firm’s long-term borrowings.
As of
$
in millions
June
December
Other secured financings (long-term) $ 11,705
$ 7,249
Unsecured long-term borrowings
170,259
167,571
Total
$181,964
$174,820 See Note 10 for information about other
secured financings. The tables below present unsecured long-term
borrowings extending through 2061 and consisting principally of
senior borrowings.
As of June 2015
$
in millions
U.S.
Non-U.S.
Total
Fixed-rate obligations 1 $ 90,355 $31,406 $121,761
Floating-rate obligations 2
32,390
16,108
48,498
Total
$122,745
$47,514
$170,259
As of December 2014
$
in millions
U.S. Dollar
Non-U.S.
Total
Fixed-rate obligations 1 $ 89,477 $34,857 $124,334
Floating-rate obligations 2
27,541
15,696
43,237
Total
$117,018
$50,553
$167,571
1.
Interest rates on U.S. dollar-denominated debt ranged from 1.60% to
10.04% (with a weighted average rate of 4.99%) and 1.55% to 10.04%
(with a weighted average rate of 5.08%) as of June 2015 and
December 2014, respectively. Interest rates on non-U.S.
dollar-denominated debt ranged from 0.33% to 13.00% (with a
weighted average rate of 3.87%) and 0.02% to 13.00% (with a
weighted average rate of 4.06%) as of June 2015 and
December 2014, respectively.
2.
Floating interest rates generally are based on LIBOR or OIS.
Equity-linked and indexed instruments are included in floating-rate
obligations. The table below presents unsecured long-term
borrowings by maturity date.
$
in millions
As of
2016
$ 8,185
2017 22,580
2018 23,932
2019 16,073
2020 15,726
2021 - thereafter
83,763
Total 1
$170,259
1.
Includes $8.21 billion of adjustments to the carrying value of
certain unsecured long-term borrowings resulting from the
application of hedge accounting by year of maturity as follows:
$150 million in 2016, $601 million in 2017,
$756 million in 2018, $443 million in 2019,
$452 million in 2020 and $5.81 billion in 2021 and
thereafter.
In the table above:
•
Unsecured long-term borrowings maturing within one year
of the financial statement date and unsecured long-term borrowings
that are redeemable within one year of the financial statement date
at the option of the holders are excluded from the table as they
are included as unsecured short-term borrowings.
•
Unsecured long-term borrowings that are repayable prior
to maturity at the option of the firm are reflected at their
contractual maturity dates.
•
Unsecured long-term borrowings that are redeemable prior
to maturity at the option of the holders are reflected at the
earliest dates such options become exercisable. The firm designates certain derivatives as fair
value hedges to convert a substantial portion of its fixed-rate
unsecured long-term borrowings not accounted for at fair value into
floating-rate obligations. Accordingly, excluding the cumulative
impact of changes in the firm’s credit spreads, the carrying
value of unsecured long-term borrowings approximated fair value as
of June 2015 and December 2014. See Note 7 for
further information about hedging activities. For unsecured
long-term borrowings for which the firm did not elect the fair
value option, the cumulative impact due to changes in the
firm’s own credit spreads would be an increase of 1% and 2%
in the carrying value of total unsecured long-term borrowings as of
June 2015 and December 2014, respectively. As these
borrowings are not accounted for at fair value under the fair value
option or at fair value in accordance with other U.S. GAAP, their
fair value is not included in the firm’s fair value hierarchy
in Notes 6 through 8. Had these borrowings been included in
the firm’s fair value hierarchy, substantially all would have
been classified in level 2 as of June 2015 and
December 2014.
The table below presents unsecured long-term
borrowings, after giving effect to hedging activities that
converted a substantial portion of fixed-rate obligations to
floating-rate obligations.
As of
$
in millions
June
December
Fixed-rate obligations
At fair value
$ 214
$ 861
At amortized cost 1 49,770 33,748
Floating-rate obligations
At fair value 19,786 15,144
At amortized cost 1
100,489
117,818
Total
$170,259
$167,571
1.
The
weighted average interest rates on the aggregate amounts were 2.80%
(4.68% related to fixed-rate obligations and 1.89% related to
floating-rate obligations) and 2.68% (5.09% related to fixed-rate
obligations and 2.01% related to floating-rate obligations) as of
June 2015 and December 2014, respectively. These rates
exclude financial instruments accounted for at fair value under the
fair value option.
Subordinated Borrowings Unsecured long-term borrowings include subordinated
debt and junior subordinated debt. Junior subordinated debt is
junior in right of payment to other subordinated borrowings, which
are junior to senior borrowings. As of June 2015 and
December 2014, subordinated debt had maturities ranging from
2017 to 2045, and 2017 to 2038, respectively. The tables below present subordinated
borrowings.
As of June 2015
$
in millions
Par
Carrying
Rate 1
Subordinated debt $16,149 $18,879 3.82%
Junior subordinated debt
1,360
1,822
5.99%
Total subordinated borrowings
$17,509
$20,701
3.99%
As of December 2014
$
in millions
Par
Carrying
Rate 1
Subordinated debt $14,254 $17,241 3.77%
Junior subordinated debt
1,582
2,122
6.21%
Total subordinated borrowings
$15,836
$19,363
4.02%
1.
Weighted average interest rates after giving effect to fair value
hedges used to convert these fixed-rate obligations into
floating-rate obligations. See Note 7 for further information
about hedging activities. See below for information about interest
rates on junior subordinated debt.
Junior Subordinated Debt Junior
Subordinated Debt Held by 2012 Trusts. In 2012, the Vesey Street Investment
Trust I and the Murray Street Investment Trust I (together, the
2012 Trusts) issued an aggregate of $2.25 billion of senior
guaranteed trust securities to third parties. The proceeds of that
offering were used to purchase $1.75 billion of junior
subordinated debt issued by Group Inc. that pays interest
semi-annually at a fixed annual rate of 4.647% and matures on
March 9, 2017, and $500 million of junior
subordinated debt issued by Group Inc. that pays interest
semi-annually at a fixed annual rate of 4.404% and matures on
September 1, 2016. During 2014, the firm exchanged
$175 million of the senior guaranteed trust securities held by
the firm for $175 million of junior subordinated debt held by
the Murray Street Investment Trust I. Following the exchange, these
senior guaranteed trust securities and junior subordinated debt
were extinguished. The 2012 Trusts purchased the junior subordinated
debt from Goldman Sachs Capital II and Goldman Sachs Capital III
(APEX Trusts). The APEX Trusts used the proceeds from such sales to
purchase shares of Group Inc.’s Perpetual Non-Cumulative
Preferred Stock, Series E (Series E Preferred Stock) and
Perpetual Non-Cumulative Preferred Stock, Series F
(Series F Preferred Stock). See Note 19 for more
information about the Series E and Series F Preferred
Stock. The 2012 Trusts are required to pay distributions
on their senior guaranteed trust securities in the same amounts and
on the same dates that they are scheduled to receive interest on
the junior subordinated debt they hold, and are required to redeem
their respective senior guaranteed trust securities upon the
maturity or earlier redemption of the junior subordinated debt they
hold. The firm has the right to defer payments on the
junior subordinated debt, subject to limitations. During any such
deferral period, the firm will not be permitted to, among other
things, pay dividends on or make certain repurchases of its common
or preferred stock. However, as Group Inc. fully and
unconditionally guarantees the payment of the distribution and
redemption amounts when due on a senior basis on the senior
guaranteed trust securities issued by the 2012 Trusts, if the 2012
Trusts are unable to make scheduled distributions to the holders of
the senior guaranteed trust securities, under the guarantee, Group
Inc. would be obligated to make those payments. As such, the
$2.08 billion of junior subordinated debt held by the 2012
Trusts for the benefit of investors, included in “Unsecured
long-term borrowings” in the condensed consolidated
statements of financial condition, is not classified as
subordinated borrowings.
The APEX Trusts and the 2012 Trusts are Delaware
statutory trusts sponsored by the firm and wholly-owned finance
subsidiaries of the firm for regulatory and legal purposes but are
not consolidated for accounting purposes. The firm has covenanted in favor of the holders of
Group Inc.’s 6.345% junior subordinated debt due
February 15, 2034, that, subject to certain exceptions,
the firm will not redeem or purchase the capital securities issued
by the APEX Trusts or shares of Group Inc.’s Series E or
Series F Preferred Stock prior to specified dates in 2022 for
a price that exceeds a maximum amount determined by reference to
the net cash proceeds that the firm has received from the sale of
qualifying securities. Junior
Subordinated Debt Issued in Connection with Trust Preferred
Securities. Group Inc. issued $2.84 billion
of junior subordinated debt in 2004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During 2014 and the first quarter of 2015, the firm
purchased $1.43 billion (par amount) of Trust Preferred
Securities and delivered these securities, along with
$44.2 million of common beneficial interests, to the Trust in
exchange for a corresponding par amount of the junior subordinated
debt. Following the exchanges, these Trust Preferred Securities,
common beneficial interests and junior subordinated debt were
extinguished. Subsequent to these extinguishments, the outstanding
par amount of junior subordinated debt held by the Trust was
$1.36 billion and the outstanding par amount of Trust
Preferred Securities and common beneficial interests issued by the
Trust was $1.32 billion and $40.8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t>
  </si>
  <si>
    <t>Other Liabilities and Accrued Expenses</t>
  </si>
  <si>
    <t>Other Liabilities Disclosure [Abstract]</t>
  </si>
  <si>
    <t>Note 17.
Other Liabilities and Accrued Expenses The table below presents other liabilities and
accrued expenses by type.
As of
$
in millions
June
December
Compensation and benefits $ 7,571 $ 8,368
Noncontrolling interests 1 652 404
Income tax-related liabilities 1,580 1,533
Employee interests in consolidated funds 161 176
Subordinated liabilities issued by consolidated VIEs 1,193 843
Accrued expenses and other 2
6,095
4,751
Total
$17,252
$16,075
1.
Primarily relates to consolidated investment funds.
2.
The
increase in the first half of 2015 relates to net provisions for
mortgage-related litigation and regulatory matters.</t>
  </si>
  <si>
    <t>Commitments, Contingencies and Guarantees</t>
  </si>
  <si>
    <t>Commitments and Contingencies Disclosure [Abstract]</t>
  </si>
  <si>
    <t>Note 18.
Commitments, Contingencies and Guarantees
Commitments The table below presents the firm’s
commitments.
Commitment Amount by Period of Expiration as of June 2015
Total Commitments as of
$
in millions
Remainder
2016 -
2018 -
2020 -
June
December
Commitments to extend credit
Commercial lending:
Investment-grade $ 4,371 $18,819 $27,977 $13,843 $ 65,010 $ 63,634
Non-investment-grade 744 11,545 13,165 18,084 43,538 29,605
Warehouse financing
627
1,343
94
1,365
3,429
2,710
Total commitments to extend credit 5,742 31,707 41,236 33,292 111,977 95,949
Contingent and forward starting resale and securities
borrowing agreements 48,381 2,246 1
— 50,628 35,225
Forward starting repurchase and secured lending agreements 8,358
—
—
— 8,358 8,180
Letters of credit 102 108 13 4 227 308
Investment commitments 661 2,806 19 731 4,217 5,164
Other
6,121
134
50
56
6,361
6,321
Total commitments
$69,365
$37,001
$41,319
$34,083
$181,768
$151,147
Commitments to Extend Credit The firm’s commitments to extend credit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As of June 2015 and December 2014,
$87.56 billion and $66.22 billion, respectively, of the
firm’s lending commitments were held for investment and were
accounted for on an accrual basis. See Note 9 for further
information about such commitments. In addition, as of
June 2015 and December 2014, $5.80 billion and
$3.12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 Commercial
Lending. The
firm’s commercial lending commitments are extended to
investment-grade and non-investment-grade corporate borrowers.
Commitments to investment-grade corporate borrowers are principally
used for operating liquidity and general corporate purposes. The
firm also extends lending commitments in connection with contingent
acquisition financing and other types of corporate lending as well
as commercial real estate financing. Commitments that are extended
for contingent acquisition financing are often intended to be
short-term in nature, as borrowers often seek to replace them with
other funding sources.
Sumitomo Mitsui Financial Group, Inc. (SMFG)
provides the firm with credit loss protection on certain approved
loan commitments (primarily investment-grade commercial lending
commitments). The notional amount of such loan commitments was
$26.47 billion and $27.51 billion as of June 2015
and December 2014,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768 million of protection had been provided as of both
June 2015 and December 2014.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consumer
and corporate loans. Contingent and Forward Starting Resale and
Securities Borrowing Agreements/Forward Starting Repurchase and
Secured Lending Agreements The firm enters into resale and securities
borrowing agreements and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The firm’s investment commitments of
$4.22 billion and $5.16 billion as of June 2015 and
December 2014, respectively, include commitments to invest in
private equity, real estate and other assets directly and through
funds that the firm raises and manages. Of these amounts,
$2.76 billion and $2.87 billion as of June 2015 and
December 2014, respectively, relate to commitments to invest
in funds managed by the firm. If these commitments are called, they
would be funded at market value on the date of investment.
Leases The firm has contractual obligations under
long-term noncancelable lease agreements, principally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Remainder of 2015
$ 161
2016 303
2017 282
2018 234
2019 198
2020 164
2021 - thereafter
732
Total
$2,074 Rent charged to operating expense was
$63 million and $78 million for the three months ended
June 2015 and June 2014, respectively, and
$127 million and $158 million for the six months ended
June 2015 and June 2014, respectively. 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Contingencies Legal
Proceedings. See Note 27 for information
about legal proceedings, including certain mortgage-related
matters, and agreements the firm has entered into to toll the
statute of limitations. Certain
Mortgage-Related Contingencies. 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
•
Representations and
Warranties.
The loan level representations made in
connection with the sale or securitization of mortgage loans varied
among transactions but were generally detailed representations
applicable to each loan in the portfolio and addressed matters
relating to the property, the borrower and the note. These
representations generally included, but were not limited to, the
following: (i) certain attributes of the borrower’s
financial status; (ii) loan-to-value ratios, owner occupancy
status and certain other characteristics of the property;
(iii) the lien position; (iv) the fact that the loan was
originated in compliance with law; and (v) completeness of the
loan documentation.
The firm has received repurchase claims for residential
mortgage loans based on alleged breaches of representations from
government-sponsored enterprises, other third parties, trusts and
other mortgage securitization vehicles, which have not been
significant. During both the three and six months ended
June 2015 and June 2014, the firm repurchased loans with
an unpaid principal balance of less than $10 million and
related losses were not material. The firm received a communication
from counsel in 2013 purporting to represent certain institutional
investors in portions of Goldman Sachs-issued securitizations
between 2003 and 2007, such securitizations having a total original
notional face amount of approximately $150 billion, offering
to enter into a “settlement dialogue” with respect to
alleged breaches of representations made by Goldman Sachs in
connection with such offerings.
The firm’s exposure to claims for repurchase of
residential mortgage loans based on alleged breaches of
representations will depend on a number of factors including:
(i) the extent to which these claims are made within the
statute of limitations taking into consideration the agreements to
toll the statute of limitations the firm has entered into with
trustees representing trusts; (ii) the extent to which there
are underlying breaches of representations that give rise to valid
claims for repurchase; (iii) in the case of loans originated
by others, the extent to which the firm could be held liable and,
if so, the firm’s ability to pursue and collect on any claims
against the parties who made representations to the firm;
(iv) macroeconomic factors, including developments in the
residential real estate market; and (v) legal and regulatory
developments. Based upon the large number of defaults in
residential mortgages, including those sold or securitized by the
firm, there is a potential for increasing claims for repurchases.
However, the firm is not in a position to make a meaningful
estimate of that exposure at this time.
•
Foreclosure and Other
Mortgage Loan Servicing Practices and Procedures.
In connection with the sale of Litton, the firm provided
customary representations and warranties, and indemnities for
breaches of these representations and warranties, to Ocwen. These
indemnities are subject to various limitations, and are capped at
approximately $50 million. The firm has not yet received any
claims under these indemnities. The firm also agreed to provide
specific indemnities to Ocwen related to claims made by third
parties with respect to servicing activities during the period that
Litton was owned by the firm and which are in excess of the related
reserves accrued for such matters by Litton at the time of the
sale. These indemnities are capped at approximately
$125 million. The firm has recorded a reserve for the portion
of these potential losses that it believes is probable and can be
reasonably estimated. As of June 2015, claims received and
payments made in connection with these claims were not material to
the firm.
The firm further agreed to provide indemnities to Ocwen
not subject to a cap, which primarily relate to potential
liabilities constituting fines or civil monetary penalties which
could be imposed in settlements with U.S. states’ attorneys
general or in consent orders with the U.S. federal bank regulatory
agencies or the New York State Department of Financial Services, in
each case relating to Litton’s foreclosure and servicing
practices while it was owned by the firm. The firm has entered into
a settlement with the Federal Reserve Board relating to foreclosure
and servicing matters.
Under the Litton sale agreement the firm also
retained liabilities associated with claims related to
Litton’s failure to maintain lender-placed mortgage
insurance, obligations to repurchase certain loans from
government-sponsored enterprises, subpoenas from one of
Litton’s regulators, and fines or civil penalties imposed by
the Federal Reserve Board or the New York State Department of
Financial Services in connection with certain compliance matters.
Management does not believe, based on currently available
information, that any payments under these indemnities will have a
material adverse effect on the firm’s financial
condition. Other
Contingencies. In connection with the sale of Metro
International Trade Services (Metro), the firm provided customary
representations and warranties, and indemnities for breaches of
these representations and warranties, to the buyer. The firm
further agreed to provide indemnities to the buyer, which primarily
relate to potential liabilities for legal or regulatory proceedings
arising out of the conduct of Metro’s business while the firm
owned it.
Guarantees The tables below present information about certain
derivatives that meet the definition of a guarantee, securities
lending indemnifications and certain other guarantees.
As of June 2015
$ in millions
Derivatives
Securities
Other
Carrying Value of Net Liability
$ 9,441
$
$ 91
Maximum Payout/Notional Amount by Period of Expiration
Remainder of 2015 $249,517 $30,042 $
2016 - 2017 344,010
— 796
2018 - 2019 68,480
— 1,197
2020 - thereafter
74,657
—
1,747
Total
$736,664
$30,042
$4,568
As of December 2014
$ in millions
Derivatives
Securities lending indemnifications
Other
Carrying Value of Net Liability
$ 11,201
$
$ 119
Maximum Payout/Notional Amount by Period of Expiration
2015 $351,308 $27,567 $ 471
2016 - 2017 150,989 — 935
2018 - 2019 51,927 — 1,390
2020 - thereafter
58,511
—
1,690
Total
$612,735
$27,567
$4,486 In the tables above:
•
The maximum payout is based on the notional amount of the
contract and does not represent anticipated losses.
•
Amounts exclude certain commitments to issue standby
letters of credit that are included in “Commitments to extend
credit.” See the table in “Commitments” above for
a summary of the firm’s commitments.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s above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s above. In addition,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s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1.00 billion and $28.49 billion as of June 2015
and December 2014, respectively.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the 2012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the APEX Trusts,
and the 2012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it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densed consolidated
statements of financial condition as of June 2015 and
December 2014.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densed consolidated statements of financial condition as of
June 2015 and December 2014. Guarantees of
Subsidiaries. Group Inc. fully and unconditionally
guarantees the securities issued by GS Finance Corp., a
wholly-owned finance subsidiary of the firm. Group Inc. has guaranteed the payment obligations
of Goldman, Sachs &amp; Co. (GS&amp;Co.), GS Bank USA and
Goldman Sachs Execution &amp; Clearing, L.P. (GSEC), subject
to certain exceptions. In November 2008, the firm contributed
subsidiaries into GS Bank USA, and Group Inc. agreed to guarantee
the reimbursement of certain losses, including credit-related
losses, relating to assets held by the contributed entities. In
connection with this guarantee, Group Inc. also agreed to pledge to
GS Bank USA certain collateral, including interests in subsidiaries
and other illiquid assets. In addition, Group Inc. guarantees many of the
obligations of its other consolidated subsidiaries on a
transaction-by-transaction basis, as negotiated with
counterparties. Group Inc. is unable to develop an estimate of the
maximum payout under its subsidiary guarantees; however, because
these guaranteed obligations are also obligations of consolidated
subsidiaries, Group Inc.’s liabilities as guarantor are not
separately disclosed.</t>
  </si>
  <si>
    <t>Shareholders' Equity</t>
  </si>
  <si>
    <t xml:space="preserve">Note 19.
Shareholders’ Equity
Common Equity On July 15, 2015, the Board of Directors
of Group Inc. (Board) declared a dividend of $0.65 per common share
to be paid on September 29, 2015 to common shareholders
of record on September 1, 2015. The firm’s share repurchase program is
intended to help maintain the appropriate level of common equity.
The share repurchase program is effected primarily through regular
open-market purchases (which may include repurchase plans designed
to comply with Rule 10b5-1), the amounts and timing of which
are determined primarily by the firm’s current and projected
capital position, but which may also be influenced by general
market conditions and the prevailing price and trading volumes of
the firm’s common stock. Prior to repurchasing common stock,
the firm must receive confirmation that the Federal Reserve Board
does not object to such capital actions. The table below presents the amount of common stock
repurchased by the firm under the share repurchase program during
the three and six months ended June 2015.
June 2015
in millions,
except per share amounts
Three Months Ended
Six Months Ended
Common share repurchases 1.2 7.9
Average cost per share $208.20 $188.59
Total cost of common share repurchases
$ 245
$ 1,495 Pursuant to the terms of certain share-based
compensation plans, employees may remit shares to the firm or the
firm may cancel restricted stock units (RSUs) or stock options to
satisfy minimum statutory employee tax withholding requirements and
the exercise price of stock options. Under these plans, during the
six months ended June 2015, employees remitted 35,217 shares
with a total value of $6 million, and the firm cancelled
5.4 million RSUs with a total value of $969 million and
1.6 million stock options with a total value of
$326 million.
Preferred Equity The tables below present details about the
perpetual preferred stock issued and outstanding as of
June 2015.
Series
Shares
Shares
Shares
Depositary Shares
A 50,000 30,000 29,999 1,000
B 50,000 32,000 32,000 1,000
C 25,000 8,000 8,000 1,000
D 60,000 54,000 53,999 1,000
E 17,500 17,500 17,500 N/A
F 5,000 5,000 5,000 N/A
I 34,500 34,000 34,000 1,000
J 46,000 40,000 40,000 1,000
K 32,200 28,000 28,000 1,000
L 52,000 52,000 52,000 25
M 1
80,000
80,000
80,000
25
Total
452,200
380,500
380,498
1.
In
April 2015, Group Inc. issued 80,000 shares of Series M
perpetual 5.375% Fixed-to-Floating Rate Non-Cumulative Preferred
Stock (Series M Preferred Stock).
Series
Liquidation
Redemption Price Per Share
Redemption ($ in millions)
A $25,000 $25,000 plus declared and unpaid
dividends $
B 25,000 $25,000 plus declared and unpaid
dividends 800
C 25,000 $25,000 plus declared and unpaid
dividends 200
D 25,000 $25,000 plus declared and unpaid
dividends 1,350
E 100,000
$100,000 plus declared and unpaid dividends 1,750
F 100,000 $100,000 plus declared and unpaid
dividends 500
I 25,000 $25,000 plus accrued and unpaid
dividends 850
J 25,000 $25,000 plus accrued and unpaid
dividends 1,000
K 25,000 $25,000 plus accrued and unpaid
dividends 700
L 25,000 $25,000 plus accrued and unpaid
dividends 1,300
M
25,000
$25,000 plus accrued and unpaid dividends
2,000
Total
$11,200
In the tables above:
•
Each share of non-cumulative Series A,
Series B, Series C and Series D Preferred Stock
issued and outstanding is redeemable at the firm’s
option.
•
Each share of non-cumulative Series E and
Series F Preferred Stock issued and outstanding is redeemable
at the firm’s option, subject to certain covenant
restrictions governing the firm’s ability to redeem or
purchase the preferred stock without issuing common stock or other
instruments with equity-like characteristics. See Note 16 for
information about the replacement capital covenants applicable to
the Series E and Series F Preferred Stock.
•
Each share of non-cumulative Series I Preferred
Stock issued and outstanding is redeemable at the firm’s
option beginning November 10, 2017.
•
Each share of non-cumulative Series J Preferred
Stock issued and outstanding is redeemable at the firm’s
option beginning May 10, 2023.
•
Each share of non-cumulative Series K Preferred
Stock issued and outstanding is redeemable at the firm’s
option beginning May 10, 2024.
•
Each share of non-cumulative Series L Preferred
Stock issued and outstanding is redeemable at the firm’s
option beginning May 10, 2019.
•
Each share of non-cumulative Series M Preferred
Stock issued and outstanding is redeemable at the firm’s
option beginning May 10, 2020.
•
All shares of preferred stock have a par value of $0.01
per share and, where applicable, each share of preferred stock is
represented by the specified number of depositary shares. Prior to redeeming preferred stock, the firm must
receive confirmation that the Federal Reserve Board does not object
to such capital actions. All series of preferred stock are pari
passu and have a preference over the firm’s common stock on
liquidation. Dividends on each series of preferred stock, excluding
Series L and Series M Preferred Stock, if declared, are
payable quarterly in arrears. Dividends on Series L and
Series M Preferred Stock, if declared, are payable
semi-annually in arrears from the issuance date to, but excluding,
May 10, 2019 and May 10, 2020, respectively,
and quarterly thereafter. The firm’s ability to declare or
pay dividends on, or purchase, redeem or otherwise acquire, its
common stock is subject to certain restrictions in the event that
the firm fails to pay or set aside full dividends on the preferred
stock for the latest completed dividend period.
The table below presents the dividend rates of the
firm’s perpetual preferred stock as of June 2015.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3 month LIBOR + 3.64% per annum thereafter
K
6.375% per annum to, but excluding,
May 10, 2024; 3 month LIBOR + 3.55% per annum thereafter
L
5.70% per annum to, but excluding,
May 10, 2019; 3 month LIBOR + 3.884% per annum thereafter
M
5.375% per annum to, but excluding,
May 10, 2020; 3 month LIBOR + 3.922% per annum thereafter The tables below present preferred dividends
declared on the firm’s preferred stock.
Three Months Ended June
2015
2014
Series
per share
$ in millions
per share
$ in millions
A
$ 234.38
$ 7 $ 236.98 $ 7
B 387.50 13 387.50 12
C 250.00 2 252.78 2
D 250.00 13 252.78 14
E 1,011.11 17 1,011.11 17
F 1,011.11 5 1,011.11 5
I 371.88 13 371.88 13
J 343.75 14 343.75 14
K 398.44 11 — —
L
712.50
37
—
—
Total
$132
$ 84
Six Months Ended June
2015
2014
Series
per share
$ in millions
per share
$ in millions
A
$ 473.96 $ 14 $ 471.36 $ 14
B 775.00 25 775.00 24
C 505.56 4 502.78 4
D 505.56 27 502.78 27
E 2,022.22 35 2,022.22 35
F 2,022.22 10 2,022.22 10
I 743.76 26 743.76 26
J 687.50 28 687.50 28
K 796.88 22 — —
L
712.50
37
—
—
Total
$228
$168
Accumulated Other Comprehensive Loss The tables below present accumulated other
comprehensive loss, net of tax by type.
June 2015
$
in millions
Balance, beginning of year
Other comprehensive income/(loss)
adjustments, net of tax
Balance,
Currency translation $(473) $ (55) $(528 )
Pension and postretirement liabilities
(270)
(110)
(380 )
Accumulated other
comprehensive loss, net of tax
$(743)
$(165)
$(908 )
December 2014
$
in millions
Balance, beginning of year
Other comprehensive income/(loss)
adjustments, net of tax
Balance,
Currency translation $(364) $(109) $(473 )
Pension and postretirement liabilities (168) (102) (270 )
Cash flow hedges
8
(8)
—
Accumulated other
comprehensive loss, net of tax
$(524)
$(219)
$(743 ) </t>
  </si>
  <si>
    <t>Regulation and Capital Adequacy</t>
  </si>
  <si>
    <t>Regulation and Capital Adequacy The Federal Reserve Board is the primary regulator
of Group Inc., a bank holding company under the Bank Holding
Company Act of 1956 (BHC Act) and a financial holding company under
amendments to the BHC Act. As a bank holding company, the firm is
subject to consolidated regulatory capital requirements which are
calculated in accordance with the revised risk-based capital and
leverage regulations of the Federal Reserve Board, subject to
certain transitional provisions (Revised Capital Framework). The risk-based capital requirements are expressed
as capital ratios that compare measures of regulatory capital to
risk-weighted assets (RWAs). Failure to comply with these
requirements could result in restrictions being imposed by the
firm’s regulators. The firm’s capital levels are also
subject to qualitative judgments by the regulators about components
of capital, risk weightings and other factors. Furthermore, certain
of the firm’s subsidiaries are subject to separate
regulations and capital requirements as described below.
Capital Framework The firm is subject to the Revised Capital
Framework. These regulations are largely based on the Basel
Committee’s final capital framework for strengthening
international capital standards (Basel III) and also implement
certain provisions of the Dodd-Frank Act. Under the Revised Capital
Framework, the firm is an “Advanced approach” banking
organization.
As of June 2015, the firm calculated its
Common Equity Tier 1 (CET1), Tier 1 capital and Total
capital ratios in accordance with (i) the Standardized
approach and market risk rules set out in the Revised Capital
Framework (together, the Standardized Capital Rules) and
(ii) the Advanced approach and market risk rules set out in
the Revised Capital Framework (together, the Basel III
Advanced Rules). The lower of each ratio calculated in (i) and
(ii) is the ratio against which the firm’s compliance
with its minimum ratio requirements is assessed. Each of the ratios
calculated in accordance with the Standardized Capital Rules was
lower than that calculated in accordance with the Basel III
Advanced Rules and therefore the Standardized Capital ratios were
the ratios that applied to the firm as of June 2015. The
capital requirements that apply to the firm can change in future
reporting periods as a result of these regulatory requirements. As of December 2014, the firm calculated its
CET1, Tier 1 capital and Total capital ratios using the
Revised Capital Framework for regulatory capital, but RWAs were
calculated in accordance with (i) the Basel I Capital
Accord of the Basel Committee, incorporating the market risk
requirements set out in the Revised Capital Framework, and adjusted
for certain items related to capital deductions and for the
phase-in of capital deductions (Hybrid Capital Rules), and
(ii) the Basel III Advanced Rules. The lower of each
ratio calculated in (i) and (ii) was the ratio against
which the firm’s compliance with its minimum ratio
requirements was assessed. Each of the ratios calculated in
accordance with the Basel III Advanced Rules was lower than
that calculated in accordance with the Hybrid Capital Rules and
therefore the Basel III Advanced ratios were the ratios that
applied to the firm as of December 2014. Regulatory
Capital and Capital Ratios. The table below presents the minimum
ratios required for the firm as of June 2015.
Minimum Ratio
CET1 ratio 4.5%
Tier 1 capital ratio 6.0%
Total capital ratio 1 8.0%
Tier 1 leverage ratio 2
4.0%
1.
In
order to meet the quantitative requirements for being
“well-capitalized” under the Federal Reserve
Board’s regulations, the firm must meet a higher required
minimum Total capital ratio of 10.0%.
2.
Tier 1 leverage ratio is defined as Tier 1 capital
divided by quarterly average adjusted total assets (which includes
adjustments for goodwill and identifiable intangible assets, and
certain investments in nonconsolidated financial institutions).
Certain aspects of the Revised Capital
Framework’s requirements phase in over time (transitional
provisions). These include the introduction of capital buffers
(including surcharges) and certain deductions from regulatory
capital (such as investments in nonconsolidated financial
institutions). These deductions from regulatory capital are
required to be phased in ratably per year from 2014 to 2018, with
residual amounts subject to risk weighting. In addition, junior
subordinated debt issued to trusts is being phased out of
regulatory capital. The minimum CET1, Tier 1 and Total capital
ratios that apply to the firm will increase as the transitional
provisions phase in and capital buffers (including surcharges) are
introduced. Definition of
Risk-Weighted Assets. As of June 2015, RWAs were
calculated in accordance with both the Standardized Capital Rules
and the Basel III Advanced Rules. The following is a
comparison of RWA calculations under these rules:
•
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and
securities financing transactio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
•
RWAs for market risk in accordance with the Standardized
Capital Rules and the Basel III Advanced Rules are generally
consistent; and
•
RWAs for operational risk are not required by the
Standardized Capital Rules, whereas the Basel III Advanced
Rules do include such a requirement. As of December 2014, the firm calculated RWAs
in accordance with both the Basel III Advanced Rules and the
Hybrid Capital Rules.
Credit Risk Credit RWAs are calculated based upon measures of
exposure, which are then risk weighted. The following is a
description of the calculation of credit RWAs in accordance with
the Standardized Capital Rules, the Basel III Advanced Rules
and the Hybrid Capital Rules:
•
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derivativ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 approaches to measure exposure for securitizations
and equities;
•
For credit RWAs calculated in accordance with the
Basel III Advanced Rules, the firm has been given permission
by its regulators to compute risk 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securities financing transactions and
eligible margin loans. The Revised Capital Framework requires that
a bank holding company obtain prior written agreement from its
regulators before using internal models for such purposes. The firm
utilizes specific required formula approaches to measure exposure
for securitizations and equities; and
•
For credit RWAs calculated in accordance with the Hybrid
Capital Rules, the firm utilized prescribed risk-weights depending
on, among other things, the type of counterparty. The exposure
amount for derivatives was based on a combination of positive net
exposure and a percentage of the notional amount for each
derivative; for securities financing transactions, it was based on
the carrying value without the application of potential price
volatility adjustments required under the Standardized Capital
Rules.
Market Risk Market RWAs are calculated based on measures of
exposure which include Value-at-Risk (VaR), stressed VaR,
incremental risk and comprehensive risk based on internal models,
and a standardized measurement method for specific risk. The market
risk regulatory capital rules require that a bank holding company
obtain prior written agreement from its regulators before using any
internal model to calculate its risk-based capital requirement. The
following is further information regarding the measures of exposure
for market RWAs calculated in accordance with the Standardized
Capital Rules, Basel III Advanced Rules and Hybrid Capital
Rules: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and 99% for regulatory VaR vs. one-day
and 95% for risk management VaR), as well as differences in the
scope of positions on which VaR is calculated. In addition, the
daily trading net revenues used to determine risk management VaR
exceptions (i.e., comparing the daily trading net revenues to the
VaR measure calculated as of the prior business day) include
intraday activity, whereas the Federal Reserve Board’s
regulatory capital rules require that intraday activity be excluded
from daily trading net revenues when calculating regulatory VaR
exceptions. Intraday activity includes bid/offer net revenues,
which are more likely than not to be positive. As a result, there
may be differences in the number of VaR exceptions and the amount
of daily trading net revenues calculated for regulatory VaR
compared to the amounts calculated for risk management VaR. The
firm’s positional losses observed on a single day did not
exceed its 99% one-day regulatory VaR during the three and six
months ended June 2015, but did exceed its 99% one-day
regulatory VaR on three occasions during 2014. There was no change
in the VaR multiplier used to calculate Market RWAs;
•
Stressed VaR is the potential loss in value of inventory
positions during a period of significant market stress;
•
Incremental risk is the potential loss in value of
non-securitized inventory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in the Basel III Advanced Rules. The firm has been given
permission by its regulators to calculate operational RWAs in
accordance with the “Advanced Measurement Approach,”
and therefore utilizes an internal risk-based model to quantify
operational RWAs.
Consolidated Regulatory Capital Ratios Capital Ratios
and RWAs. Each of the ratios calculated in
accordance with the Standardized Capital Rules was lower than the
ratio calculated in accordance with the Basel III Advanced
Rules as of June 2015 and therefore such lower ratios applied
to the firm as of that date. Each of the ratios calculated in
accordance with the Basel III Advanced Rules was lower than
the ratio calculated in accordance with the Hybrid Capital Rules as
of December 2014 and therefore such lower ratios applied to
the firm as of that date. The table below presents the ratios calculated in
accordance with both the Standardized and Basel III Advanced
rules as of both June 2015 and December 2014. While the
ratios calculated in accordance with the Standardized Capital Rules
were not applicable until January 2015, the December 2014
ratios are presented in the table below for comparative
purposes.
As of
$
in millions
June 2015
December 2014
Standardized
Common shareholders’ equity $ 76,454 $ 73,597
Deductions for goodwill and identifiable intangible assets, net of
deferred tax liabilities (2,874 ) (2,787 )
Deductions for investments in nonconsolidated financial
institutions (1,482 ) (953 )
Other adjustments
(347 )
(27 )
Common Equity Tier 1
71,751
69,830
Perpetual non-cumulative preferred stock 11,200 9,200
Junior subordinated debt issued to trusts 330 660
Other adjustments
(906 )
(1,257 )
Tier 1 capital
82,375
78,433
Qualifying subordinated debt 13,201 11,894
Junior subordinated debt issued to trusts 990 660
Allowance for losses on loans and 408 316
Other adjustments
(9 )
(9 )
Tier 2 capital
14,590
12,861
Total capital
$ 96,965
$ 91,294
RWAs $608,254 $619,216
CET1 ratio 11.8% 11.3%
Tier 1 capital ratio 13.5% 12.7%
Total capital ratio
15.9%
14.7%
Basel III Advanced
Standardized Tier 2 capital $ 14,590 $ 12,861
Allowance for losses on loans and
(408 )
(316 )
Tier 2 capital
14,182
12,545
Total capital
$ 96,557
$ 90,978
RWAs $574,067 $570,313
CET1 ratio 12.5% 12.2%
Tier 1 capital ratio 14.3% 13.8%
Total capital ratio
16.8%
16.0%
Tier 1 leverage ratio
9.6%
9.0%
In the table above:
•
The deductions for goodwill and identifiable intangible
assets, net of deferred tax liabilities, include goodwill of
$3.65 billion as of both June 2015 and
December 2014, and identifiable intangible assets of
$208 million (40% of $521 million) and $103 million
(20% of $515 million) as of June 2015 and
December 2014, respectively, net of associated deferred tax
liabilities of $979 million and $961 million as of
June 2015 and December 2014, respectively. The deduction
for identifiable intangible assets is required to be phased into
CET1 ratably over five years from 2014 to 2018. As of
June 2015 and December 2014, CET1 reflects 40% and 20% of
the deduction, respectively. The balance that is not deducted
during the transitional period is risk weighted.
•
The deductions for investments in nonconsolidated
financial institutions represent the amount by which the
firm’s investments in the capital of nonconsolidated
financial institutions exceed certain prescribed thresholds. The
deduction for such investments is required to be phased into CET1
ratably over five years from 2014 to 2018. As of June 2015 and
December 2014, CET1 reflects 40% and 20% of the deduction,
respectively. The balance that is not deducted during the
transitional period is risk weighted.
•
Other adjustments within CET1 and Tier 1 capital
primarily include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June 2015 and December 2014, CET1 reflects 40% and 20% of
such deductions, respectively. The balance that is not deducted
from CET1 during the transitional period is generally deducted from
Tier 1 capital within other adjustments.
•
Junior subordinated debt issued to trusts is reflected in
both Tier 1 capital (25%) and Tier 2 capital
(75%) as of June 2015. Such percentages were 50% for both
Tier 1 and Tier 2 capital as of December 2014.
Junior subordinated debt issued to trusts is reduced by the amount
of trust preferred securities purchased by the firm and will be
fully phased out of Tier 1 capital into Tier 2 capital by
2016, and then out of Tier 2 capital by 2022. See Note 16
for additional information about the firm’s junior
subordinated debt issued to trusts and trust preferred securities
purchased by the firm.
•
Qualifying subordinated debt represents subordinated debt
issued by Group Inc. with an original term to maturity of five
years or greater. The outstanding amount of subordinated debt
qualifying for Tier 2 capital is reduced, or discounted, upon
reaching a remaining maturity of five years. See Note 16 for
additional information about the firm’s subordinated
debt. The tables below present the changes in CET1,
Tier 1 capital and Tier 2 capital for the six months
ended June 2015 and the period from
December 31, 2013 to December 31, 2014.
Six Months Ended June 2015
$
in millions
Standardized
Basel III
Common Equity Tier 1
Beginning balance $69,830 $69,830
Increased deductions due to transitional provisions (1,368 ) (1,368 )
Increase in common shareholders’ equity 2,857 2,857
Change in deduction for goodwill and identifiable intangible
assets, net of deferred tax liabilities 15 15
Change in deduction for investments in nonconsolidated financial
institutions 441 441
Change in other adjustments
(24 )
(24 )
Ending balance
$71,751
$71,751
Tier 1 capital
Beginning balance $78,433 $78,433
Increased deductions due to transitional provisions (1,073 ) (1,073 )
Other net increase in CET1 3,289 3,289
Redesignation of junior subordinated debt issued to trusts (330 ) (330 )
Increase in perpetual non-cumulative preferred stock 2,000 2,000
Change in other adjustments
56
56
Ending balance
82,375
82,375
Tier 2 capital
Beginning balance 12,861 12,545
Increased deductions due to transitional provisions (53 ) (53 )
Increase in qualifying subordinated debt 1,307 1,307
Redesignation of junior subordinated debt issued to trusts 330 330
Change in the allowance for losses on loans and lending
commitments 92
—
Change in other adjustments
53
53
Ending balance
14,590
14,182
Total capital
$96,965
$96,557
$
in millions
Period Ended
Common Equity Tier 1
Balance, December 31, 2013 $63,248
Change in CET1 related to the transition to the Revised Capital
Framework 1 3,177
Increase in common shareholders’ equity 2,330
Change in deduction for goodwill and identifiable intangible
assets, net of deferred tax liabilities 144
Change in deduction for investments in nonconsolidated financial
institutions 839
Change in other adjustments
92
Balance, December 31, 2014
$69,830
Tier 1 capital
Balance, December 31, 2013 $72,471
Change in CET1 related to the transition to the Revised Capital
Framework 1 3,177
Change in Tier 1 capital related to the transition to the
Revised Capital Framework 2 (443 )
Other net increase in CET1 3,405
Increase in perpetual non-cumulative preferred stock 2,000
Redesignation of junior subordinated debt issued to trusts and
decrease related to trust preferred securities purchased by the
firm (1,403 )
Change in other adjustments
(774 )
Balance, December 31, 2014
78,433
Tier 2 capital
Balance, December 31, 2013 13,632
Change in Tier 2 capital related to the transition to the
Revised Capital Framework 3 (197 )
Decrease in qualifying subordinated debt (879 )
Trust preferred securities purchased by the firm, net of
redesignation of junior subordinated debt issued to trusts (27 )
Change in other adjustments
16
Balance, December 31, 2014
12,545
Total capital
$90,978
1.
Includes $3.66 billion related to the transition to the
Revised Capital Framework on January 1, 2014 as well as
$(479) million related to the firm’s application of the
Basel III Advanced Rules on April 1, 2014.
2.
Includes $(219) million related to the transition to the
Revised Capital Framework on January 1, 2014 as well as
$(224) million related to the firm’s application of the
Basel III Advanced Rules on April 1, 2014.
3.
Includes $(2) million related to the transition to the Revised
Capital Framework on January 1, 2014 as well as
$(195) million related to the firm’s application of the
Basel III Advanced Rules on April 1, 2014. In the table above, “Change in CET1 related
to the transition to the Revised Capital Framework” primarily
reflects the change in the treatment of equity investments in
certain nonconsolidated entities. The Revised Capital Framework
requires only a portion of such investments that exceed certain
prescribed thresholds to be treated as deductions from CET1 and the
remainder are risk-weighted, subject to the applicable transitional
provisions. As of December 2013, in accordance with the
previous capital regulations, these equity investments were treated
as deductions.
The tables below present the components of RWAs
calculated in accordance with the Standardized and Basel III
Advanced rules as of June 2015 and December 2014.
Standardized Capital Rules
$
in millions
June 2015
December 2014
Credit RWAs
Derivatives $155,874 $180,771
Commitments, guarantees and loans 103,844 89,783
Securities financing transactions 1 92,288 92,116
Equity investments 42,582 38,526
Other 2
76,878
71,499
Total Credit RWAs
471,466
472,695
Market RWAs
Regulatory VaR 12,863 10,238
Stressed VaR 27,938 29,625
Incremental risk 16,275 16,950
Comprehensive risk 7,375 9,855
Specific risk
72,337
79,853
Total Market RWAs
136,788
146,521
Total RWAs
$608,254
$619,216
Basel III Advanced Rules
$
in millions
June 2015
December 2014
Credit RWAs
Derivatives $107,358 $122,501
Commitments, guarantees and loans 105,223 95,209
Securities financing transactions 1 20,557 15,618
Equity investments 44,515 40,146
Other 2
59,837
54,470
Total Credit RWAs
337,490
327,944
Market RWAs
Regulatory VaR 12,863 10,238
Stressed VaR 27,938 29,625
Incremental risk 16,275 16,950
Comprehensive risk 6,188 8,150
Specific risk
72,338
79,918
Total Market RWAs
135,602
144,881
Total Operational RWAs
100,975
97,488
Total RWAs
$574,067
$570,313
1.
Represents resale and repurchase agreements and securities borrowed
and loaned transactions.
2.
Includes receivables, other assets, and cash and cash
equivalents.
The table below presents the changes in RWAs
calculated in accordance with the Standardized and Basel III
Advanced rules for the six months ended June 2015.
Six Months Ended
$
in millions
Standardized
Basel III
Risk-Weighted Assets
Beginning balance $619,216 $570,313
Credit RWAs
Increased deductions due to transitional provisions (1,073 ) (1,073 )
Increase/(decrease) in derivatives (24,897 ) (15,143 )
Increase/(decrease) in commitments, guarantees and loans 14,061 10,014
Increase/(decrease) in securities financing transactions 172 4,939
Increase/(decrease) in equity investments 5,026 5,339
Change in other
5,482
5,470
Change in Credit RWAs
(1,229 )
9,546
Market RWAs
Increase/(decrease) in regulatory VaR 2,625 2,625
Increase/(decrease) in stressed VaR (1,687 ) (1,687 )
Increase/(decrease) in incremental risk (675 ) (675 )
Increase/(decrease) in comprehensive risk (2,480 ) (1,962 )
Increase/(decrease) in specific risk
(7,516 )
(7,580 )
Change in Market RWAs
(9,733 )
(9,279 )
Operational RWAs
Increase/(decrease) in operational risk
—
3,487
Change in Operational RWAs
—
3,487
Ending balance
$608,254
$574,067 Standardized Credit RWAs as of June 2015
decreased by $1.23 billion compared with December 2014,
reflecting a decrease in derivatives, primarily due to lower
exposures to interest rate and commodity derivatives. This decrease
was partially offset by an increase in lending activity and
in equity investments. Standardized Market RWAs as of
June 2015 decreased by $9.73 billion compared with
December 2014, as a result of reduced specific risk
exposures. Basel III Advanced Credit RWAs as of
June 2015 increased by $9.55 billion compared with
December 2014, reflecting increases in lending activity,
securities financing exposures and in equity investments. These
increases were partially offset by a decrease in RWAs related
to derivatives, due to lower counterparty credit risk.
Basel III Advanced Market RWAs as of June 2015 decreased
by $9.28 billion compared with December 2014, as a result
of reduced specific risk exposures.
The table below presents the changes in RWAs from
December 31, 2013 to December 31, 2014. As of
December 31, 2013, the firm was subject to the capital
regulations of the Federal Reserve Board that were based on the
Basel Committee’s Basel I Capital Accord, including the
revised market risk capital requirements.
$
in millions
Period Ended
Risk-weighted assets
Balance, December 31, 2013 $433,226
Credit RWAs
Change related to the transition to the Revised Capital
Framework 1 69,101
Other Changes:
Decrease in derivatives (24,109 )
Increase in commitments, guarantees and loans 18,208
Decrease in securities financing transactions (2,782 )
Decrease in equity investments (2,728 )
Increase in other
2,007
Change in Credit RWAs
59,697
Market RWAs
Change related to the transition to the Revised Capital
Framework 1,626
Decrease in regulatory VaR (5,175 )
Decrease in stressed VaR (11,512 )
Increase in incremental risk 7,487
Decrease in comprehensive risk (6,617 )
Decrease in specific risk
(5,907 )
Change in Market RWAs
(20,098 )
Operational RWAs
Change related to the transition to the Revised Capital
Framework 88,938
Increase in operational risk
8,550
Change in Operational RWAs
97,488
Ending balance (Basel III Advanced)
$570,313
1.
Includes $26.67 billion of RWA changes related to the
transition to the Revised Capital Framework on
January 1, 2014 and $42.43 billion of changes to the
calculation of credit RWAs in accordance with the Basel III
Advanced Rules related to the firm’s application of the
Basel III Advanced Rules on April 1, 2014. Credit RWAs as of December 2014 increased by
$59.70 billion compared with December 2013, primarily due
to increased risk weightings related to counterparty credit risk
for derivative exposures and the inclusion of RWAs for equity
investments in certain nonconsolidated entities, both resulting
from the transition to the Revised Capital Framework. Market RWAs
as of December 2014 decreased by $20.10 billion compared
with December 2013, primarily due to a decrease in stressed
VaR, reflecting reduced fixed income and equities exposures.
Operational RWAs as of December 2014 increased by
$97.49 billion compared with December 2013, substantially
all of which was due to the transition to the Revised Capital
Framework.
Bank Subsidiaries Regulatory
Capital Ratios. GS Bank USA, an FDIC-insured, New
York State-chartered bank and a member of the Federal Reserve
System, is supervised and regulated by the Federal Reserve Board,
the FDIC, the New York State Department of Financial Services and
the Consumer Financial Protection Bureau, and is subject to minimum
regulatory capital requirements that are calculated in a manner
similar to those applicable to bank holding companies. For purposes
of assessing the adequacy of its capital, GS Bank USA calculates
its capital ratios in accordance with the risk-based capital and
leverage requirements applicable to state member banks. Those
requirements are based on the Revised Capital Framework described
above. GS Bank USA is an Advanced approach banking organization
under the Revised Capital Framework. The minimum CET1 ratio
required for GS Bank USA as of June 2015 is 4.5%. Under the regulatory framework for prompt
corrective action applicable to GS Bank USA as of June 2015,
in order to meet the quantitative requirements for being a
“well-capitalized” depository institution, GS Bank USA
was required to maintain a CET1 ratio of at least 6.5%, a
Tier 1 capital ratio of at least 8.0%, a Total capital ratio
of at least 10.0% and a Tier 1 leverage ratio of at least
5.0%. GS Bank USA was in compliance with its minimum
capital requirements as of June 2015 and December 2014.
GS Bank USA’s capital levels and prompt corrective action
classification are also subject to qualitative judgments by the
regulators about components of capital, risk weightings and other
factors. Failure to comply with these capital requirements could
result in restrictions being imposed by GS Bank USA’s
regulators. As of June 2015, similar to the firm, GS Bank
USA is required to calculate each of the CET1, Tier 1 capital
and Total capital ratios in accordance with both the Standardized
Capital Rules and Basel III Advanced Rules. The lower of each
ratio calculated in accordance with the Standardized Capital Rules
and Basel III Advanced Rules is the ratio against which GS
Bank USA’s compliance with its minimum ratio requirements is
assessed. Each of the ratios calculated in accordance with the
Standardized Capital Rules was lower than that calculated in
accordance with the Basel III Advanced Rules and therefore
each of the Standardized Capital ratios applied to GS Bank USA as
of June 2015.
As of December 2014, GS Bank USA was required
to calculate each of the CET1, Tier 1 capital and Total
capital ratios in accordance with both the Basel III Advanced
Rules and Hybrid Capital Rules. The lower of each ratio calculated
in accordance with the Basel III Advanced Rules and the Hybrid
Capital Rules was the ratio against which GS Bank USA’s
compliance with its minimum ratio requirements was assessed. Each
of the ratios calculated in accordance with the Hybrid Capital
Rules was lower than that calculated in accordance with the
Basel III Advanced Rules and therefore each of the Hybrid
Capital ratios applied to GS Bank USA as of December 2014. The table below presents the ratios for GS Bank USA
calculated in accordance with both the Standardized and
Basel III Advanced rules as of both June 2015 and
December 2014, and with the Hybrid Capital Rules as of
December 2014. While the ratios calculated in accordance with
the Standardized Capital Rules were not applicable until
January 2015, the December 2014 ratios are presented in
the table below for comparative purposes.
As of
$
in millions
June 2015
December 2014
Standardized
Common Equity Tier 1 $ 21,988 $ 21,293
Tier 1 capital $ 21,988 $ 21,293
Tier 2 capital
$ 2,222
$ 2,182
Total capital
$ 24,210
$ 23,475
RWAs $208,221 $200,605
CET1 ratio 10.6% 10.6%
Tier 1 capital ratio 10.6% 10.6%
Total capital ratio
11.6%
11.7%
Basel III Advanced
Standardized Tier 2 capital
$ 2,222
$ 2,182
Allowance for losses on loans and lending commitments (222 ) (182 )
Tier 2 capital
2,000
2,000
Total capital
$ 23,988
$ 23,293
RWAs $136,642 $141,978
CET1 ratio 16.1% 15.0%
Tier 1 capital ratio 16.1% 15.0%
Total capital ratio
17.6%
16.4%
Hybrid
RWAs N/A $149,963
CET1 ratio N/A 14.2%
Tier 1 capital ratio N/A 14.2%
Total capital ratio
N/A
15.7%
Tier 1 leverage ratio
17.0%
17.3%
The firm’s principal non-U.S. bank
subsidiary, GSIB, is a wholly-owned credit institution, regulated
by the Prudential Regulation Authority (PRA) and the Financial
Conduct Authority (FCA) and is subject to minimum capital
requirements. As of June 2015 and December 2014, GSIB was
in compliance with all regulatory capital requirements.
Broker-Dealer Subsidiaries U.S. Regulated
Broker-Dealer Subsidiaries. The firm’s U.S. regulated
broker-dealer subsidiaries include GS&amp;Co. and GSEC. GS&amp;Co.
and GSEC are registered U.S. broker-dealers and futures commission
merchants, and are subject to regulatory capital requirements,
including those imposed by the SEC, the U.S. Commodity Futures
Trading Commission (CFTC), the Chicago Mercantile Exchange, the
Financial Industry Regulatory Authority, Inc. (FINRA) and the
National Futures Association. Rule 15c3-1 of the SEC and
Rule 1.17 of the CFTC specify uniform minimum net capital
requirements, as defined, for their registrants, and also
effectively require that a significant part of the
registrants’ assets be kept in relatively liquid form.
GS&amp;Co. and GSEC have elected to calculate their minimum capital
requirements in accordance with the “Alternative Net Capital
Requirement” as permitted by Rule 15c3-1. As of June 2015 and December 2014,
GS&amp;Co. had regulatory net capital, as defined by
Rule 15c3-1, of $15.35 billion and $14.83 billion,
respectively, which exceeded the amount required by
$12.88 billion and $12.46 billion, respectively. As of
June 2015 and December 2014, GSEC had regulatory net
capital, as defined by Rule 15c3-1, of $1.62 billion and
$1.67 bill</t>
  </si>
  <si>
    <t>Earnings Per Common Share</t>
  </si>
  <si>
    <t>Earnings Per Share [Abstract]</t>
  </si>
  <si>
    <t>Note 21.
Earnings Per Common Share Basic earnings per common share (EPS) is calculated
by dividing net earnings applicable to common shareholders by the
weighted average number of common shares outstanding. Common shares
outstanding includes common stock and RSUs for which no future
service is required as a condition to the delivery of the
underlying common stock. Diluted EPS includes the determinants of
basic EPS and, in addition, reflects the dilutive effect of the
common stock deliverable for stock warrants and options and for
RSUs for which future service is required as a condition to the
delivery of the underlying common stock. The table below presents the computations of basic
and diluted EPS.
in millions, except
per share amounts
Three
Months
Six Months Ended June
2015
2014
2015
2014
Numerator for basic and diluted EPS - net earnings applicable to
common shareholders
$ 916
$1,953
$3,664
$3,902
Denominator for basic EPS - weighted average number of common
shares 451.4 461.7 452.3 465.1
Effect of dilutive securities:
RSUs 5.2 5.9 4.8 5.4
Stock options 5.0 8.3 5.0 9.6
Dilutive potential common shares
10.2
14.2
9.8
15.0
Denominator for diluted EPS - weighted average number of common
shares and dilutive potential common shares
461.6
475.9
462.1
480.1
Basic EPS $ 2.01 $ 4.21 $ 8.07 $ 8.36
Diluted EPS
1.98
4.10
7.93
8.13 In the table above, unvested share-based awards
that have non-forfeitable rights to dividends or dividend
equivalents are treated as a separate class of securities in
calculating EPS. The impact of applying this methodology was a
reduction in basic EPS of $0.02 for both the three months ended
June 2015 and June 2014, and $0.03 for both the six
months ended June 2015 and June 2014. The diluted EPS computations in the table above do
not include antidilutive RSUs and common shares underlying
antidilutive stock options of 3.4 million and 6.0 million
for the three months ended June 2015 and June 2014,
respectively, and 6.1 million and 6.0 million for the six
months ended June 2015 and June 2014, respectively.</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Three Months
Six Months Ended June
$
in millions
2015
2014
2015
2014
Fees earned from funds
$917
$718
$1,802
$1,610
As of
$
in millions
June
December
Fees receivable from funds
$ 628 $ 724
Aggregate carrying value of interests in funds
8,904
9,099 As of June 2015 and December 2014, the
firm had outstanding guarantees on behalf of its funds of
$300 million and $304 million, respectively. This amount
primarily related to a guarantee that the firm has voluntarily
provided in connection with a financing agreement with a
third-party lender executed by one of the firm’s real estate
funds that is not covered by the Volcker Rule. As of June 2015
and December 2014, the firm had no outstanding loans or
commitments to extend credit to affiliated funds. The Volcker Rule will restrict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Interest Income and Interest Expense</t>
  </si>
  <si>
    <t>Banking and Thrift, Interest [Abstract]</t>
  </si>
  <si>
    <t>Note 23.
Interest Income and Interest Expense Interest is recorded over the life of the
instrument on an accrual basis based on contractual interest rates.
The table below presents the firm’s sources of interest
income and interest expense.
Three Months
Six Months Ended June
$
in millions
2015
2014
2015
2014
Interest income
Deposits with banks
$ 41
$ 49
$ 79
$ 99
Securities borrowed, securities purchased under agreements to
resell and federal funds sold 1 29 19 (1 ) 37
Financial instruments owned, at fair value 1,474 1,968 2,948 4,013
Loans receivable 273 160 526 296
Other interest 2
333
383
633
728
Total interest income
2,150
2,579
4,185
5,173
Interest expense
Deposits 98 82 183 167
Securities loaned and securities sold under agreements to
repurchase 75 125 148 259
Financial instruments sold, but not yet purchased, at fair
value 328 446 657 979
Short-term borrowings 3 126 104 251 199
Long-term borrowings 3 1,097 925 1,908 1,828
Other interest 4
(237 )
(103 )
(484 )
(296 )
Total interest expense
1,487
1,579
2,663
3,136
Net interest income
$ 663
$1,000
$1,522
$2,037
1.
Includes rebates paid and interest income on securities
borrowed.
2.
Includes interest income on customer debit balances and other
interest-earning assets.
3.
Includes interest on unsecured borrowings and other secured
financings.
4.
Includes rebates received on other interest-bearing liabilities and
interest expense on customer credit balances.</t>
  </si>
  <si>
    <t>Income Taxes</t>
  </si>
  <si>
    <t>Income Tax Disclosure [Abstract]</t>
  </si>
  <si>
    <t>Note 24.
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Unrecognized Tax Benefits The firm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Regulatory Tax Examinations The firm is subject to examination by the U.S.
Internal Revenue Service (IRS) and other taxing authorities in
jurisdictions where the firm has significant business operations,
such as the United Kingdom, Japan, Hong Kong, Korea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08
New York State and City 2007
United Kingdom 2012
Japan 2010
Hong Kong 2006
Korea
2010 The U.S. Federal examinations of fiscal 2008
through calendar 2010 have been finalized, but the settlement is
subject to review by the Joint Committee of Taxation. The
examinations of 2011 and 2012 began in 2013. New York State and City examinations of fiscal 2007
through 2010 began in 2013. All years including and subsequent to the years in
the table above remain open to examination by the taxing
authorities. The firm believes that the liability for unrecognized
tax benefits it has established is adequate in relation to the
potential for additional assessments. In January 2013, the firm was accepted into
the Compliance Assurance Process program by the IRS. This program
allows the firm to work with the IRS to identify and resolve
potential U.S. federal tax issues before the filing of tax returns.
The 2013 tax year is the first year that was examined under the
program, and remains subject to post-filing review. The firm was
also accepted into the program for the 2014 and 2015 tax years.</t>
  </si>
  <si>
    <t>Business Segments</t>
  </si>
  <si>
    <t>Segment Reporting [Abstract]</t>
  </si>
  <si>
    <t>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 compensation, headcount and levels of business activity
— are broadly similar in each of the firm’s business
segment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 Management believes that the information in the
table below provides a reasonable representation of each
segment’s contribution to consolidated pre-tax
Three Months
Six Months
$
in millions
2015
2014
2015
2014
Investment Banking
Financial Advisory
$ 821
$ 506
$ 1,782
$ 1,188
Equity underwriting 595 545 1,128 982
Debt underwriting
603
730
1,014
1,390
Total Underwriting
1,198
1,275
2,142
2,372
Total net revenues 2,019 1,781 3,924 3,560
Operating expenses
1,157
1,077
2,261
2,122
Pre-tax earnings
$ 862
$ 704
$ 1,663
$ 1,438
Segment assets
$ 2,530
$ 2,188
Institutional Client Services
Fixed Income, Currency and Commodities Client Execution
$ 1,604
$ 2,223
$ 4,738
$ 5,073
Equities client execution 787 483 1,911 899
Commissions and fees 767 751 1,575 1,579
Securities services
443
373
836
725
Total Equities
1,997
1,607
4,322
3,203
Total net revenues 3,601 3,830 9,060 8,276
Operating expenses 1
4,008
3,045
7,579
6,139
Pre-tax earnings/(loss) 1
$ (407 )
$ 785
$ 1,481
$ 2,137
Segment assets
$688,406
$724,792
Investing &amp; Lending
Equity securities
$ 1,254
$ 1,447 $ 2,414 $ 2,354
Debt securities and loans
547
625
1,056
1,247
Total net revenues 2 1,801 2,072 3,470 3,601
Operating expenses
853
999
1,590
1,891
Pre-tax earnings
$ 948
$ 1,073
$ 1,880
$ 1,710
Segment assets
$154,232
$119,375
Investment Management
Management and other fees
$ 1,245
$ 1,203 $ 2,439 $ 2,355
Incentive fees 263 139 517 443
Transaction revenues
140
100
276
218
Total net revenues 1,648 1,442 3,232 3,016
Operating expenses
1,325
1,183
2,596
2,459
Pre-tax earnings
$ 323
$ 259
$ 636
$ 557
Segment assets
$ 14,711
$ 13,559
Total net revenues
$ 9,069
$ 9,125 $19,686 $18,453
Total operating expenses 1, 3
7,343
6,304
14,026
12,611
Total pre-tax earnings 1
$ 1,726
$ 2,821
$ 5,660
$ 5,842
Total assets
$859,879
$859,914
1.
Both
the three and six months ended June 2015 include the net
provision of $1.45 billion for mortgage-related litigation and
regulatory matters recorded during the second quarter ended
June 2015.
2.
Net
revenues related to the firm’s consolidated investments,
previously reported in other net revenues within
Investing &amp; Lending, are now reported in equity securities
and debt securities and loans, as results from these activities
($84 million and $166 million for the three and six
months ended June 2015, respectively) are no longer
significant due to the sale of Metro in the fourth quarter of 2014.
Reclassifications have been made to previously reported amounts to
conform to the current presentation.
3.
Operating expenses related to real estate-related exit costs,
previously not allocated to the firm’s segments, have now
been allocated. This allocation reflects the change in the manner
in which management views the performance of the firm’s
segments. Reclassifications have been made to previously reported
segment amounts to conform to the current presentation.
The segment information presented in the table
above is prepared according to the following methodologies:
•
Revenues and expenses directly associated with each
segment are included in determining pre-tax earnings.
•
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
•
Overhead expenses not directly allocable to specific
segments are allocated ratably based on direct segment
expenses. The tables below present the amounts of net
interest income or interest expense included in net revenues, and
the amounts of depreciation and amortization expense included in
pre-tax earnings.
Three Months Ended June
Six Months Ended June
$
in millions
2015
2014
2015
2014
Investment Banking
$ —
$ —
$ —
$ —
Institutional Client Services 525 894 1,251 1,873
Investing &amp; Lending 94 77 191 103
Investment Management
44
29
80
61
Total net interest income
$663
$1,000
$1,522
$2,037
Three Months
Six Months
$
in millions
2015
2014
2015
2014
Investment Banking $ 29
$ 35
$ 58
$ 67
Institutional Client Services 121 124 222 238
Investing &amp; Lending 79 97 132 304
Investment Management
36
38
72
75
Total depreciation and amortization 1
$265
$ 294
$ 484
$ 684
1.
Depreciation and amortization related to real estate-related exit
costs, previously not allocated to the firm’s segments, have
now been allocated. This allocation reflects the change in the
manner in which management views the performance of the
firm’s segments. Reclassifications have been made to
previously reported segment amounts to conform to the current
presentation.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xed Income, Currency and
Commodities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s below present the total net revenues and
pre-tax earnings of the firm by geographic region allocated based
on the methodology referred to above, as well as the percentage of
total net revenues and pre-tax earnings for each geographic region.
In the tables below, Asia includes Australia and New Zealand.
Three Months Ended June
$
in millions
2015
2014
Net revenues
Americas $ 5,141 56% $ 5,202 57%
Europe, Middle East and Africa 2,230 25% 2,737 30%
Asia
1,698
19%
1,186
13%
Total net revenues
$ 9,069
100%
$ 9,125
100%
Pre-tax earnings
Americas 1
$ 363 21% $ 1,452 51%
Europe, Middle East and Africa 716 41% 1,011 36%
Asia
647
38%
358
13%
Total pre-tax earnings 1, 2
$ 1,726
100%
$ 2,821
100%
Six Months Ended June
$
in millions
2015
2014
Net revenues
Americas $11,013 56% $10,699 58%
Europe, Middle East and Africa 5,115 26% 5,376 29%
Asia
3,558
18%
2,378
13%
Total net revenues
$19,686
100%
$18,453
100%
Pre-tax earnings
Americas 1 $ 2,436 43% $ 3,142 54%
Europe, Middle East and Africa 1,813 32% 1,983 34%
Asia
1,411
25%
717
12%
Total pre-tax earnings 1, 2
$ 5,660
100%
$ 5,842
100%
1.
Both
the three and six months ended June 2015 include the net
provision of $1.45 billion for mortgage-related litigation and
regulatory matters recorded during the second quarter ended
June 2015.
2.
Operating expenses related to real estate-related exit costs,
previously not allocated to the firm’s geographic regions,
have now been allocated. This allocation reflects the change in the
manner in which management views the performance of the geographic
regions. Reclassifications have been made to previously reported
geographic region amounts to conform to the current
presentation.</t>
  </si>
  <si>
    <t>Credit Concentrations</t>
  </si>
  <si>
    <t>Risks and Uncertainties [Abstract]</t>
  </si>
  <si>
    <t>Note 26.
Credit Concentrations
Credit concentrations may arise from market making,
client facilitation, investing, underwriting, lending and
collateralized transactions and may be impacted by changes in
economic, industry or political factors. The firm seeks to mitigate
credit risk by actively monitoring exposures and obtaining
collateral from counterparties as deemed appropriate. While the firm’s activities expose it to many
different industries and counterparties, the firm routinely
executes a high volume of transactions with asset managers,
investment funds, commercial banks, brokers and dealers, clearing
houses and exchanges, which results in significant credit
concentrations. In the ordinary course of business, the firm may
also be subject to a concentration of credit risk to a particular
counterparty, borrower or issuer, including sovereign issuers, or
to a particular clearing house or exchange. The table below presents the credit concentrations
in cash instruments held by the firm.
As of
$
in millions
June
December
U.S. government and federal agency 1 $64,724 $69,170
% of total assets 7.5% 8.1%
Non-U.S. government and agency obligations 1 $34,006 $37,059
% of total assets
4.0%
4.3%
1.
Included in “Financial instruments owned, at fair
value” and “Cash and securities segregated for
regulatory and other purposes.” As of June 2015 and December 2014, the
firm did not have credit exposure to any other counterparty that
exceeded 2% of total assets.
To reduce credit exposures, the firm may enter into
agreements with counterparties that permit the firm to offset
receivables and payables with such counterparties and/or enable the
firm to obtain collateral on an upfront or contingent basis.
Collateral obtained by the firm related to derivative assets is
principally cash and is held by the firm or a third-party
custodian. Collateral obtained by the firm related to resale
agreements and securities borrowed transactions is primarily U.S.
government and federal agency obligations and non-U.S. government
and agency obligations. See Note 10 for further information
about collateralized agreements and financings. The table below presents U.S. government and
federal agency obligations, and non-U.S. government and agency
obligations, that collateralize resale agreements and securities
borrowed transactions (including those in “Cash and
securities segregated for regulatory and other purposes”).
Because the firm’s primary credit exposure on such
transactions is to the counterparty to the transaction, the firm
would be exposed to the collateral issuer only in the event of
counterparty default.
As of
$
in millions
June
December
U.S. government and federal agency $80,766 $103,263
Non-U.S. government and agency obligations 1
84,968
71,302
1.
Principally consists of securities issued by the governments of
France, the United Kingdom, Japan and Germany.</t>
  </si>
  <si>
    <t>Legal Proceedings</t>
  </si>
  <si>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n underwriting and is not being
indemnified by a party that the firm believes will pay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underwriting and the
estimated lowest subsequent price of such securities and
(c) in the case of (iii), the price that purchasers paid for
the securities less the estimated value, if any, as of
June 2015 of the relevant securities, in each of cases (i),
(ii) and (iii), taking into account any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5.9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claims
and the action filed by the Libyan Investment Authority discussed
below may ultimately result in an increase in the firm’s
liabilities, but are not included in management’s estimate of
reasonably possible loss. As another example, the firm’s
potential liabilities with respect to the investigations and
reviews discussed below under “Regulatory Investigations and
Reviews and Related Litigation” also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See
Note 18 for further information about mortgage-related
contingencies.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DO
market, the firm’s conflict of interest management, and the
SEC investigation that led to GS&amp;Co. entering into a consent
agreement with the SEC, settling all claims made against GS&amp;Co.
by the SEC in connection with the ABACUS 2007-AC1 CDO offering
(ABACUS 2007-AC1 transaction), pursuant to which GS&amp;Co. paid
$550 million of disgorgement and civil penalties. The
consolidated amended complaint filed on July 25, 2011,
which names as defendants Group Inc. and certain officers and
employees of Group Inc. and its affiliates, generally alleges
violations of Sections 10(b) and 20(a) of the Exchange Act and
seeks unspecified damages. On June 21, 2012, the district
court dismissed the claims based on Group Inc.’s not
disclosing that it had received a “Wells” notice from
the staff of the SEC related to the ABACUS 2007-AC1 transaction,
but permitted the plaintiffs’ other claims to proceed. On
January 30, 2015, the plaintiffs moved for class
certification.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GS&amp;Co., Goldman Sachs Mortgage Company and GS
Mortgage Securities Corp. and three current or former Goldman Sachs
employees are defendants in a putative class action commenced on
December 11, 2008 in the U.S. District Court for the
Southern District of New York brought on behalf of purchasers of
various mortgage pass-through certificates and asset-backed
certificates issued by various securitization trusts established by
the firm and underwritten by GS&amp;Co. in 2007. The complaint
generally alleges that the registration statement and prospectus
supplements for the certificates violated the federal securities
laws, and seeks unspecified compensatory damages and rescission or
rescissory damages. By a decision dated
September 6, 2012, the U.S. Court of Appeals for the
Second Circuit affirmed the district court’s dismissal of
plaintiff’s claims with respect to 10 of the 17 offerings
included in plaintiff’s original complaint but vacated the
dismissal and remanded the case to the district court with
instructions to reinstate the plaintiff’s claims with respect
to the other seven offerings. On October 31, 2012, the
plaintiff served an amended complaint relating to those seven
offerings, plus seven additional offerings (additional offerings).
On July 10, 2014, the court granted the defendants’
motion to dismiss as to the additional offerings. On
March 23, 2015, the plaintiff moved for class
certification. On June 5, 2015, the plaintiff and the
defendants agreed to a settlement in principle, subject to
definitive documentation and court approval, which would resolve
the claims of the plaintiff and the separate plaintiff discussed
below. The firm has reserved the full amount of the proposed
settlement. On June 3, 2010, another investor filed a
separate putative class action asserting substantively similar
allegations relating to one of the additional offerings and
thereafter moved to further amend its amended complaint to add
claims with respect to two of the additional offerings. On
March 27, 2014, the district court largely denied
defendants’ motion to dismiss as to the original offering,
but denied the separate plaintiff’s motion to add the two
additional offerings through an amendment. On
March 20, 2015, the separate plaintiff moved for class
certification. The securitization trusts issued, and GS&amp;Co.
underwrote, approximately $11 billion principal amount of
certificates to all purchasers in the offerings at issue in the
complaints.
On September 30, 2010, a class action was
filed in the U.S. District Court for the Southern District of New
York against GS&amp;Co., Group Inc. and two former GS&amp;Co.
employees on behalf of investors in $823 million of notes
issued in 2006 and 2007 by two synthetic CDOs (Hudson Mezzanine
2006-1 and 2006-2). The amended complaint asserts federal
securities law and common law claims, and seeks unspecified
compensatory, punitive and other damages. The defendants’
motion to dismiss was granted as to plaintiff’s claim of
market manipulation and denied as to the remainder of
plaintiff’s claims by a decision dated
March 21, 2012. On May 21, 2012, the defendants
counterclaimed for breach of contract and fraud. On
June 27, 2014, the appellate court denied
defendants’ petition for leave to appeal from the district
court’s January 22, 2014 order granting class
certification. On January 30, 2015, defendants moved for
summary judgment. Various alleged purchasers of, and counterparties
and providers of credit enhancement involved in transactions
relating to, mortgage pass-through certificates, CDOs and other
mortgage-related products (including ACA Financial Guaranty Corp.,
Aozora Bank, Ltd., Basis Yield Alpha Fund (Master), the Charles
Schwab Corporation, CIFG Assurance of North America, Inc., Deutsche
Zentral-Genossenschaftbank, the FDIC (as receiver for Guaranty
Bank), the Federal Home Loan Banks of Chicago and Seattle, IKB
Deutsche Industriebank AG, Massachusetts Mutual Life Insurance
Company, the National Credit Union Administration (as conservator
or liquidating agent for several failed credit unions), Phoenix
Light SF Limited and related parties, Royal Park Investments SA/NV,
Watertown Savings Bank, Commerzbank, Texas County &amp;
District Retirement System, the Commonwealth of Virginia (on behalf
of the Virginia Retirement System) and the Tennessee Consolidated
Retirement System) have filed complaints or summonses with notice
in state and federal court or initiated arbitration proceedings
against firm affiliates, generally alleging that the offering
documents for the securities that they purchased contained untrue
statements of material fact and material omissions and generally
seeking rescission and/or damages. Certain of these complaints
allege fraud and seek punitive damages. Certain of these complaints
also name other firms as defendants.
Norges Bank Investment Management, Selective
Insurance Company and the State of Illinois (on behalf of Illinois
state retirement systems) have threatened to assert claims of
various types against the firm in connection with the sale of
mortgage-related securities. The firm has entered into agreements
with one of these entities to toll the relevant statute of
limitations. As of the date hereof, the aggregate amount of
mortgage-related securities sold to plaintiffs in active and
threatened cases described in the preceding two paragraphs where
those plaintiffs are seeking rescission of such securities was
approximately $6.6 billion (which does not reflect adjustment
for any subsequent paydowns or distributions or any residual value
of such securities, statutory interest or any other adjustments
that may be claimed). This amount does not include the potential
claims by these or other purchasers in the same or other
mortgage-related offerings that have not been described above, or
claims that have been dismissed. The firm has entered into agreements with Deutsche
Bank National Trust Company and U.S. Bank National Association to
toll the relevant statute of limitations with respect to claims for
repurchase of residential mortgage loans based on alleged breaches
of representations related to $11.1 billion original notional
face amount of securitizations issued by trusts for which they act
as trustees. Group Inc., Litton, Ocwen and Arrow Corporate
Member Holdings LLC, a former subsidiary of Group Inc., are
defendants in a putative class action pending since
January 23, 2013 in the U.S. District Court for the
Southern District of New York generally challenging the procurement
manner and scope of “force-placed” hazard insurance
arranged by Litton when homeowners failed to arrange for insurance
as required by their mortgages. The complaint asserts claims for
breach of contract, breach of fiduciary duty, misappropriation,
conversion, unjust enrichment and violation of Florida unfair
practices law, and seeks unspecified compensatory and punitive
damages as well as declaratory and injunctive relief. An amended
complaint, filed on November 19, 2013, added an
additional plaintiff and RICO claims. On
September 29, 2014, the court denied without prejudice
and with leave to renew at a later date Group Inc.’s motion
to sever the claims against it and certain other defendants. On
February 20, 2015, the defendants moved to dismiss.
The firm has also received, and continues to
receive, requests for information and/or subpoenas from, and is
engaged in discussions with, the U.S. Department of Justice, other
members of the Residential Mortgage-Backed Securities Working Group
of the U.S. Financial Fraud Enforcement Task Force (RMBS Working
Group) and other federal, state and local regulators and law
enforcement authorities as part of inquiries or investigations
relating to the mortgage-related securitization process, subprime
mortgages, CDOs, synthetic mortgage-related products, sales
communications and particular transactions involving these
products, and servicing and foreclosure activities, which may
subject the firm to actions, including litigation, penalties and
fines. As part of the RMBS Working Group investigation, the U.S.
Attorney for the Eastern District of California, in connection with
potentially bringing a civil action, has concluded that the firm
violated federal law in connection with its underwriting,
securitization and sale of residential mortgage-backed securities.
The firm is in discussions with the RMBS Working Group with respect
to potential resolution of this matter and were it to be resolved,
of which there can be no assurance, such resolution may result in
significant penalties and other costs. The firm is cooperating with
these regulators and other authorities, including in some cases
agreeing to the tolling of the relevant statute of limitations. See
also “Regulatory Investigations and Reviews and Related
Litigation” below. The firm expects to be the subject of additional
putative shareholder derivative actions, purported class actions,
rescission and “put back” claims and other litigation,
additional investor and shareholder demands, and additional
regulatory and other investigations and actions with respect to
mortgage-related offerings, loan sales, CDOs, and servicing and
foreclosure activities. See Note 18 for information regarding
mortgage-related contingencies not described in this
Note 27.
RALI
Pass-Through Certificates Litigation. GS&amp;Co. is among numerous
underwriters named as defendants in a securities class action
initially filed in September 2008 in New York Supreme Court,
and subsequently removed to the U.S. District Court for the
Southern District of New York. As to the underwriters, plaintiffs
allege that the offering documents in connection with various
offerings of mortgage-backed pass-through certificates violated the
disclosure requirements of the federal securities laws. In addition
to the underwriters, the defendants include Residential Capital,
LLC (ResCap), Residential Accredit Loans, Inc. (RALI), Residential
Funding Corporation (RFC), Residential Funding Securities
Corporation (RFSC), and certain of their officers and directors. On
January 3, 2013, the district court certified a class in
connection with one offering underwritten by GS&amp;Co. which
includes only initial purchasers who bought the securities directly
from the underwriters or their agents no later than ten trading
days after the offering date. On April 30, 2013, the
district court granted in part plaintiffs’ request to
reinstate a number of the previously dismissed claims relating to
an additional nine offerings underwritten by GS&amp;Co. On
May 10, 2013, the plaintiffs filed an amended complaint
incorporating those nine additional offerings. On
December 27, 2013, the court granted the
plaintiffs’ motion for class certification as to the nine
additional offerings but denied the plaintiffs’ motion to
expand the time period and scope covered by the previous class
definition. On October 17, 2014, the plaintiffs and
defendants moved for summary judgment. On
February 19, 2015, the court preliminarily approved the
settlement among GS&amp;Co., the other underwriter defendants and
the plaintiffs. The firm has paid the full amount of its
contribution to the settlement. GS&amp;Co. underwrote approximately
$5.57 billion principal amount of securities to all purchasers
in the offerings included in the amended complaint. On
May 14, 2012, ResCap, RALI and RFC filed for Chapter 11
bankruptcy in the U.S. Bankruptcy Court for the Southern District
of New York. On June 28, 2013, the district court entered
a final order and judgment approving a settlement between
plaintiffs and ResCap, RALI, RFC, RFSC and their officers and
directors named as defendants in the action.
GT Advanced
Technologies Securities Litigation. GS&amp;Co. is among the
underwriters named as defendants in several putative securities
class actions filed in October 2014 in the U.S. District Court
for the District of New Hampshire. In addition to the underwriters,
the defendants include certain directors and officers of GT
Advanced Technologies Inc. (GT Advanced Technologies). As to the
underwriters, the complaints generally allege misstatements and
omissions in connection with the December 2013 offerings by GT
Advanced Technologies of approximately $86 million of common
stock and $214 million principal amount of convertible senior
notes, assert claims under the federal securities laws, and seek
compensatory damages in an unspecified amount and rescission. On
July 20, 2015, the plaintiffs filed a consolidated
amended complaint. GS&amp;Co. underwrote 3,479,769 shares of common
stock and $75 million principal amount of notes for an
aggregate offering price of approximately $105 million. On
October 6, 2014, GT Advanced Technologies filed for
Chapter 11 bankruptcy. FireEye
Securities Litigation. GS&amp;Co. is among the
underwriters named as defendants in several putative securities
class actions, filed beginning in June 2014 in the California
Superior Court, County of Santa Clara. In addition to the
underwriters, the defendants include FireEye, Inc. (FireEye) and
certain of its directors and officers. The complaints generally
allege misstatements and omissions in connection with the offering
materials for the March 2014 offering of approximately
$1.15 billion of FireEye common stock, assert claims under the
federal securities laws, and seek compensatory damages in an
unspecified amount and rescission. On July 9, 2015, the
court overruled the defendants’ demurrers, which sought to
have the consolidated amended complaint dismissed. GS&amp;Co.
underwrote 2,100,000 shares for a total offering price of
approximately $172 million.
Cobalt
International Energy Securities Litigation. Cobalt International Energy,
Inc. (Cobalt), certain of its officers and directors (including
employees of affiliates of Group Inc. who served as directors of
Cobalt), affiliates of shareholders of Cobalt (including Group
Inc.) and underwriters (including GS&amp;Co.) for certain offerings
of Cobalt’s securities are defendants in a putative
securities class action filed on November 30, 2014 in the
U.S. District Court for the Southern District of Texas. The
consolidated amended complaint, filed on May 1, 2015,
asserts claims under the federal securities laws, seeks
compensatory and rescissory damages in unspecified amounts and
alleges material misstatements and omissions concerning Cobalt in
connection with a $1.67 billion February 2012 offering of
Cobalt common stock, a $1.38 billion December 2012
offering of Cobalt’s convertible notes, a $1.00 billion
January 2013 offering of Cobalt’s common stock, a
$1.33 billion May 2013 offering of Cobalt’s common
stock, and a $1.30 billion May 2014 offering of
Cobalt’s convertible notes. The consolidated amended
complaint alleges that, among others, Group Inc. and GS&amp;Co. are
liable as controlling persons with respect to all five offerings.
The consolidated amended complaint also seeks damages from
GS&amp;Co. in connection with its acting as an underwriter of
14,430,000 shares of common stock representing an aggregate
offering price of approximately $465 million,
$690 million principal amount of convertible notes, and
approximately $508 million principal amount of convertible
notes in the February 2012, December 2012 and
May 2014 offerings, respectively, for an aggregate offering
price of approximately $1.66 billion. On
June 30, 2015, all defendants moved to dismiss the
consolidated amended complaint. Solazyme, Inc.
Securities Litigation. GS&amp;Co. is among the
underwriters named as defendants in a putative securities class
action filed on June 24, 2015 in the U.S. District Court
for the Northern District of California. In addition to the
underwriters, the defendants include Solazyme, Inc. (Solazyme) and
certain of its directors and officers. As to the underwriters, the
complaints generally allege misstatements and omissions in
connection with March 2014 offerings by Solazyme of
approximately $63 million of common stock and
$150 million principal amount of convertible senior
subordinated notes, assert claims under the federal securities
laws, and seek compensatory damages in an unspecified amount and
rescission. GS&amp;Co. underwrote 3,450,000 shares of common stock
and $150 million principal amount of notes for an aggregate
offering price of approximately $187 million.
Employment-Related
Matters. On
September 15, 2010, a putative class action was filed in
the U.S. District Court for the Southern District of New York by
three female former employees alleging that Group Inc. and
GS&amp;Co. have systematically discriminated against female
employees in respect of compensation, promotion, assignments,
mentoring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March 24, 2015, plaintiffs moved for
reconsideration of that recommendation. On
April 13, 2015, plaintiffs’ counsel requested that
two female individuals, one of whom was employed by the firm as of
September 2010 and the other of whom is a current employee of
the firm, be permitted to intervene as plaintiffs.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Credit
Derivatives Antitrust Matters. The European Commission
announced in April 2011 that it was initiating proceedings to
investigate further numerous financial services companies,
including Group Inc., in connection with the supply of data related
to credit default swaps and in connection with profit sharing and
fee arrangements for clearing of credit default swaps, including
potential anti-competitive practices. On July 1, 2013,
the European Commission issued to those financial services
companies a Statement of Objections alleging that they colluded to
limit competition in the trading of exchange-traded unfunded credit
derivatives and exchange trading of credit default swaps more
generally, and setting out its process for determining fines and
other remedies. Group Inc.’s current understanding is that
the proceedings related to profit sharing and fee arrangements for
clearing of credit default swaps have been suspended indefinitely.
The firm has received civil investigative demands from the U.S.
Department of Justice for information on similar matters. Goldman
Sachs is cooperating with the investigations and
reviews. GS&amp;Co. and Group Inc. are among the numerous
defendants in putative antitrust class actions relating to credit
derivatives, filed beginning in May 2013 and consolidated in
the U.S. District Court for the Southern District of New York. The
complaints generally allege that defendants violated federal
antitrust laws by conspiring to forestall the development of
alternatives to OTC trading of credit derivatives and to maintain
inflated bid-ask spreads for credit derivatives trading. The
complaints seek declaratory and injunctive relief as well as treble
damages in an unspecified amount. On September 4, 2014,
the court granted in part and denied in part the defendants’
motion to dismiss, permitting the claim alleging an antitrust
conspiracy to proceed but confining it to a period after the fall
of 2008. Libya-Related
Litigation. GSI is the defendant in an
action filed on January 21, 2014 with the High Court of
Justice in London by the Libyan Investment Authority, relating to
nine derivative transactions between the plaintiff and GSI and
seeking, among other things, rescission of the transactions and
unspecified equitable compensation and damages exceeding
$1 billion. On August 4, 2014, GSI withdrew its
April 10, 2014 motion for summary judgment, and on
December 4, 2014, the Libyan Investment Authority filed
an amended statement of claim.
Municipal
Securities Matters. GS&amp;Co. (along with, in
some cases, other financial services firms) is named by
municipalities, municipal-owned entities, state-owned agencies or
instrumentalities and non-profit entities in a number of FINRA
arbitrations and federal court cases based on GS&amp;Co.’s
role as underwriter of the claimants’ issuances of an
aggregate of approximately $2 billion of auction rate
securities from 2003 through 2007 and as a broker-dealer with
respect to auctions for these securities. The claimants generally
allege that GS&amp;Co. failed to disclose that it had a practice of
placing cover bids in auctions, and/or failed to inform the
claimant of the deterioration of the auction rate market beginning
in the fall of 2007, and that, as a result, the claimant was forced
to engage in a series of expensive refinancing and conversion
transactions after the failure of the auction market in
February 2008. Certain claimants also allege that GS&amp;Co.
advised them to enter into interest rate swaps in connection with
their auction rate securities issuances, causing them to incur
additional losses. The claims include breach of fiduciary duty,
fraudulent concealment, negligent misrepresentation, breach of
contract, violations of the Exchange Act and state securities laws,
and breach of duties under the rules of the Municipal Securities
Rulemaking Board and the NASD. Certain of the arbitrations have
been enjoined in accordance with the exclusive forum selection
clauses in the transaction documents. In addition, GS&amp;Co. has
filed motions with the FINRA Panels to dismiss the arbitrations,
one of which has been granted, and has filed a motion to dismiss
one of the proceedings pending in federal court. GS&amp;Co. has
also reached settlements in two actions and settlements in
principle in two actions. U.S. Treasury
Securities-Related Litigation. GS&amp;Co. is among the
primary dealers named as defendants in several putative class
actions relating to the market for U.S. Treasury securities, filed
beginning in July 2015, in the U.S. District Court for the
Southern District of New York. The complaints generally allege that
the defendants violated the federal antitrust laws and the
Commodity Exchange Act in connection with an alleged conspiracy to
manipulate the when-issued market and auctions for U.S. Treasury
securities, as well as related futures and options, and seek
declaratory and injunctive relief, treble damages in an unspecified
amount and restitution.
Commodities-Related
Litigation. GS&amp;Co., GSI, J.
Aron &amp; Company and Metro, a previously consolidated
subsidiary of Group Inc. that was sold in the fourth quarter of
2014, are among the defendants in a number of putative class
actions filed beginning on August 1, 2013 and
consolidated in the U.S. District Court for the Southern District
of New York. The complaints generally allege violation of federal
antitrust laws and other federal and state laws in connection with
the management of aluminum storage facilities. The complaints seek
declaratory, injunctive and other equitable relief as well as
unspecified monetary damages, including treble damages. On
August 29, 2014, the court granted the Goldman Sachs
defendants’ motion to dismiss. Certain plaintiffs appealed on
September 24, 2014, and the remaining plaintiffs filed
proposed amended complaints on October 9 and 10, 2014. On
March 26, 2015, the court granted in part and denied in
part plaintiffs’ motions for leave to amend their complaints,
rejecting their monopolization claims and most state law claims but
permitting their antitrust conspiracy claims and certain parallel
state law and unjust enrichment claims to proceed, and the
remaining plaintiffs filed amended complaints on
April 9, 2015. GS Power, Metro and GSI are among the defendants
named in putative class actions, filed beginning on
May 23, 2014 in the U.S. District Court for the Southern
District of New York, based on similar alleged violations of the
federal antitrust laws in connection with the management of zinc
storage facilities. On June 17, 2015, the plaintiffs
filed a consolidated amended complaint. GSI is among the defendants named in putative class
actions relating to trading in platinum and palladium, filed
beginning on November 25, 2014, in the U.S. District
Court for the Southern District of New York. The complaint</t>
  </si>
  <si>
    <t>Basis of Presentation (Policies)</t>
  </si>
  <si>
    <t>These condensed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densed consolidated financial statements
are unaudited and should be read in conjunction with the audited
consolidated financial statements included in the firm’s
Annual Report on Form 10-K for the year ended
December 31, 2014. References to “the 2014
Form 10-K” are to the firm’s Annual Report on
Form 10-K for the year ended December 31, 2014. The
condensed consolidated financial information as of
December 31, 2014 has been derived from audited
consolidated financial statements not included herein.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All references to June 2015, March 2015
and June 2014 refer to the firm’s periods ended, or the
dates, as the context requires, June 30, 2015,
March 31, 2015 and June 30, 2014, respectively.
All references to December 2014 refer to the date
December 31, 2014. Any reference to a future year refers
to a year ending on December 31 of that year. Certain
reclassifications have been made to previously reported amounts to
conform to the current presentation.</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included in “Financial
instruments owned, at fair value.” See Notes 6, 18 and
22 for further information about investments in funds.</t>
  </si>
  <si>
    <t>Equity 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t>
  </si>
  <si>
    <t>Use of Estimates</t>
  </si>
  <si>
    <t>Use of Estimates Preparation of these condensed consolidated
financial statements requires management to make certain estimates
and assumptions, the most important of which relate to fair value
measurements, accounting for goodwill and identifiable intangible
assets, discretionary compensation accruals and the provisions for
losses that may arise from litigation, regulatory proceedings and
tax audits. These estimates and assumptions are based on the best
available information but actual results could be materially
different.</t>
  </si>
  <si>
    <t>Revenue Recognition, Policy</t>
  </si>
  <si>
    <t>Revenue Recognition Financial
Assets and Financial Liabilities at Fair Value. 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 The firm makes payments to brokers and advisors
related to the placement of the firm’s investment funds.
These payments are compu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The
firm earns “Commissions and fees” from executing and
clearing client transactions on stock, options and futures markets,
as well as over-the-counter (OTC) transactions. Commissions and
fees are recognized on the day the trade is executed.</t>
  </si>
  <si>
    <t>Transfers of Assets, Policy</t>
  </si>
  <si>
    <t>Transfers of Assets Transfers of assets are accounted for as sales when
the firm has relinquished control over the assets transferred. For
transfers of assets accounted for as sales, any related gains or
losses are recognized in net revenues. Assets or liabilities that
arise from the firm’s continuing involvement with transferred
assets are recognized at fair value. For transfers of assets that
are not accounted for as sales, the assets remain in
“Financial instruments owned, at fair value” and the
transfer is accounted for as a collateralized financing, with the
related interest expense recognized over the life of the
transaction. See Note 10 for further information about
transfers of assets accounted for as collateralized financings and
Note 11 for further information about transfers of assets
accounted for as sales.</t>
  </si>
  <si>
    <t>Cash and Cash Equivalents, Policy</t>
  </si>
  <si>
    <t>Cash and Cash Equivalents The firm defines cash equivalents as highly liquid
overnight deposits held in the ordinary course of business. As of
June 2015 and December 2014, “Cash and cash
equivalents” included $6.78 billion and
$5.79 billion, respectively, of cash and due from banks, and
$54.07 billion and $51.81 billion, respectively, of
interest-bearing deposits with banks.</t>
  </si>
  <si>
    <t>Receivables from Customers and Counterparties, Policy</t>
  </si>
  <si>
    <t>Receivables from Customers and Counterparties Receivables from customers and counterparties
generally relate to collateralized transactions. Such receivables
are primarily comprised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June 2015 and December 2014, the
firm’s receivables from customers and counterparties included
$2.39 billion and $400 million, respectively, of
loans held for sale, accounted for at the lower of cost or fair
value. See Note 5 for an overview of the firm’s fair
value measurement policies.
As of June 2015 and December 2014 the
carrying value of receivables not accounted for at fair
value generally approximated fair value. While these items are
carried at amounts that approximate fair value, they are not
accounted for at fair value under the fair value option or at fair
value in accordance with other U.S. GAAP and therefore are not
included in the firm’s fair value hierarchy in Notes 6
through 8. Had these items been included in the firm’s fair
value hierarchy, substantially all would have been classified in
level 2 as of June 2015 and December 2014. Interest
on receivables from customers and counterparties is recognized over
the life of the transaction and included in “Interest
income.”</t>
  </si>
  <si>
    <t>Receivables from and Payables to Brokers, Dealers and Clearing Organizations, Policy</t>
  </si>
  <si>
    <t>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June 2015 and December 2014.</t>
  </si>
  <si>
    <t>Payables to Customers and Counterparties, Policy</t>
  </si>
  <si>
    <t>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June 2015 and December 2014.
Interest on payables to customers and counterparti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densed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densed consolidated statements
of financial condition when such transactions meet certain
settlement criteria and are subject to netting agreements. In the condensed consolidated statements of
financial condition, derivatives are reported net of cash
collateral received and posted under enforceable credit support
agreements, when transacted under an enforceable netting agreement.
In the condensed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Share-based Compensation, Policy</t>
  </si>
  <si>
    <t>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 The firm pays cash dividend equivalents on
outstanding restricted stock units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t>
  </si>
  <si>
    <t>Foreign Currency Translation Translations, Policy</t>
  </si>
  <si>
    <t>Foreign Currency Translation Assets and liabilities denominated in non-U.S.
currencies are translated at rates of exchange prevailing on the
date of the condensed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densed consolidated statements of comprehensive
income.</t>
  </si>
  <si>
    <t>Recent Accounting Developments</t>
  </si>
  <si>
    <t>Recent Accounting Developments Reporting
Discontinued Operations and Disclosures of Disposals of Components
of an Entity (ASC 205 and ASC 360). In April 2014, the FASB issued
ASU No. 2014-08, “Presentation of Financial Statements
(Topic 205) and Property, Plant, and Equipment
(Topic 360) — Reporting Discontinued Operations and
Disclosures of Disposals of Components of an Entity.” ASU
No. 2014-08 limits discontinued operations reporting to
disposals of components of an entity that represent strategic
shifts that have (or will have) a major effect on an entity’s
operations and financial results. The ASU requires expanded
disclosures for discontinued operations and disposals of
individually significant components of an entity that do not
qualify for discontinued operations reporting. The ASU was
effective for disposals and components classified as held for sale
that occurred within annual periods beginning on or after
December 15, 2014, and interim periods within those
years. Early adoption was permitted. The firm early adopted ASU
No. 2014-08 in 2014 and adoption did not materially affect the
firm’s financial condition, results of operations, or cash
flows. Revenue from
Contracts with Customers (ASC 606). 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In July 2015, the FASB voted to defer the
effective date of ASU No. 2014-09 by one year, to annual
reporting periods beginning after December 15, 2017.
Early adoption will be permitted for annual reporting periods
beginning after December 15, 2016. The firm is still
evaluating the effect of the ASU on its financial condition,
results of operations, and cash flows.
Repurchase-to-Maturity Transactions,
Repurchase Financings, and Disclosures (ASC 860). In June 2014, the
FASB issued ASU No. 2014-11, “Transfers and Servicing
(Topic 860) — Repurchase-to-Maturity Transactions,
Repurchase Financings, and Disclosures.” ASU No. 2014-11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ASU No. 2014-11 also requires
additional disclosures about certain transferred financial assets
accounted for as sales and certain securities financing
transactions. The accounting changes and additional disclosures
about certain transferred financial assets accounted for as sales
were effective for the first interim and annual reporting periods
beginning after December 15, 2014. The additional
disclosures for certain securities financing transactions were
required for annual reporting periods beginning after
December 15, 2014 and for interim reporting periods
beginning after March 15, 2015. Adoption of the
accounting changes in ASU No. 2014-11 on
January 1, 2015 did not materially affect the
firm’s financial condition, results of operations, or cash
flows. Measuring the
Financial Assets and the Financial Liabilities of a Consolidated
Collateralized Financing Entity (ASC 810). In August 2014, the FASB issued
ASU No. 2014-13, “Consolidation
(Topic 810) — Measuring the Financial Assets and
the Financial Liabilities of a Consolidated Collateralized
Financing Entity (CFE).” ASU No. 2014-13 provides an
alternative to reflect changes in the fair value of the financial
assets and the financial liabilities of the CFE by measuring either
the fair value of the assets or liabilities, whichever is more
observable. ASU No. 2014-13 provides new disclosure
requirements for those electing this approach, and is effective for
interim and annual periods beginning after
December 15, 2015. Early adoption is permitted.
Adoption of ASU No. 2014-13 will not materially affect the
firm’s financial condition, results of operations, or cash
flows.
Amendments to
the Consolidation Analysis (ASC 810).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and the
firm intends to early adopt in 2015. Adoption of ASU
No. 2015-02 is not expected to materially affect the
firm’s financial condition, results of operations, or cash
flows. Simplifying the
Presentation of Debt Issuance Costs (ASC 835). In April 2015, the
FASB issued ASU No. 2015-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Early adoption is permitted
and the firm intends to early adopt in 2015. ASU No. 2015-03
is required to be applied retrospectively to all periods presented
beginning in the year of adoption. Adoption will not materially
affect the firm’s financial condition, results of operations,
or cash flows.
Disclosures for
Investments in Certain Entities That Calculate Net Asset Value
(NAV) per Share (or Its Equivalent) (ASC 820). In May 2015, the
FASB issued ASU No. 2015–07, “Fair Value
Measurement (Topic 820) — Disclosures for Investments in
Certain Entities That Calculate Net Asset Value per Share (or Its
Equivalent).”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The firm early adopted ASU
No. 2015–07 in June 2015 and adoption did not
affect the firm’s financial condition, results of operations,
or cash flows. In accordance with ASU No. 2015-07, previously
reported amounts have been conformed to the current presentation.
See Notes 4 through 6 for the disclosures required by ASU
No. 2015-07.</t>
  </si>
  <si>
    <t>Fair Value Measurements, Policy</t>
  </si>
  <si>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parameters as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fair value hierarchy
for disclosure of fair value measurements. The fair value hierarchy
prioritizes inputs to the valuation techniques used to measure fair
value, giving the highest priority to level 1 inputs and the
lowest priority to level 3 inputs. A financial
instrument’s level in the fair value hierarchy is based on
the lowest level of input that is significant to its fair value
measuremen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Cash Instruments Cash instruments include U.S. government and
federal agency obligations, non-U.S. government and agency
obligations, bank loans and bridge loans, corporate debt
securities, equities and convertible debentures, investments in
funds measured at NAV,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
Level 1 Cash Instruments Level 1 cash instruments include U.S.
government obligations and most non-U.S. government obligations,
actively traded listed equities, certain government agency
obligations and money market instrument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commercial
paper, certificates of deposit, time deposits, most government
agency obligations, certain non-U.S. government obligations, most
corporate debt securities, commodities, certain mortgage-backed
loans and securities, certain bank loans and bridge loans,
restricted or less liquid listed equities, most state and municipal
obligations and certain lending commitment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The table below presents the valuation techniques
and the nature of significant inputs. These valuation techniques
and significant inputs are generally used to determine the fair
values of each type of level 3 cash instrument.
Level 3 Cash Instruments Valuation Techniques and Significant
Inputs
Loans and securities backed by commercial real estate
•
•
Valuation techniques vary by instrument, but are
generally based on discounted cash flow techniques.
Significant inputs are generally determined based
on relative value analyses and include:
•
•
•
•
Loans and securities backed by residential real estate
•
•
Valuation techniques vary by instrument, but are
generally based on discounted cash flow techniques.
Significant inputs are generally determined based
on relative value analyses, which incorporate comparisons to
instruments with similar collateral and risk profiles. Significant
inputs include:
•
•
•
•
Bank loans and bridge loa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Commercial paper, certificates of deposit, time deposits and other
money market instruments
Non-U.S. government and
agency obligations
Corporate debt securities
State and municipal obligations
Other debt obligatio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Equities and convertible debentures (including private equity
investments and investments in real estate entities)
Recent third-party completed or pending
transactions (e.g., merger proposals, tender offers, debt
restructurings) are considered to be the best evidence for any
change in fair value. When these are not available, the following
valuation methodologies are used, as appropriate:
•
•
•
•
The firm also considers changes in the outlook for
the relevant industry and financial performance of the issuer as
compared to projected performance. Significant inputs include:
•
•
•
Investments in Funds That Are Measured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firm early adopted ASU
No. 2015-07 in June 2015 and as required, disclosures in
the paragraphs and tables below are limited to only those
investments in funds that are measured at NAV. In accordance with
ASU No. 2015-07, previously reported amounts have been
conformed to the current presentation.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
Interest
Rate.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June 2015 and December 2014, there were no level 3
resale agreements, securities borrowed or securities loaned. As of
both June 2015 and December 2014,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June 2015:
•
Funding spreads: 32 bps to 325 bps (weighted
average: 196 bps)
•
Yield: 0.6% to 10.0% (weighted average: 2.6%)
•
Duration: 1.5 to 9.3 years (weighted average:
3.0 years) As of December 2014:
•
Funding spreads: 210 bps to 325 bps (weighted
average: 278 bps)
•
Yield: 1.1% to 10.0% (weighted average: 3.1%)
•
Duration: 0.7 to 3.8 years (weighted average:
2.6 years) 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instrument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 As of both June 2015
and December 2014,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t>
  </si>
  <si>
    <t>Hedge Accounting, Policy</t>
  </si>
  <si>
    <t>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operations.
To qualify for hedge accounting, the derivative hedge must be
highly effective at reducing the risk from the exposure being
hedged. Additionally, the firm must formally document the hedging
relationship at inception and test the hedging relationship at
least on a quarterly basis to ensure the derivative hedge continues
to be highly effective over the life of the hedging
relationship.
Fair Value Hedges
The firm designates certain interest rate swaps as fair value
hedges. These interest rate swaps hedge changes in fair value
attributable to the designated benchmark interest rate (e.g.,
London Interbank Offered Rate (LIBOR) or Overnight Index Swap Rate
(OIS)),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the gains or losses on the
hedging instruments, to the extent effective, are included in
“Currency translation” within the condensed
consolidated statements of comprehensive income.
Cash Flow Hedges
During 2013, the firm designated certain commodities-related swap
and forward contracts as cash flow hedges. These swap and forward
contracts hedged the firm’s exposure to the variability in
cash flows associated with the forecasted sales of certain energy
commodities by one of the firm’s consolidated investments.
During the fourth quarter of 2014, the firm de-designated these
swaps and forward contracts as cash flow hedges as it became
probable that the hedged forecasted sales would not occur.
Prior to de-designation, the firm applied a statistical method that
utilized regression analysis when assessing hedge effectiveness. A
cash flow hedge was considered highly effective in offsetting
changes in forecasted cash flows attributable to the hedged risk
when the regression analysis resulted in a coefficient of
determination of 80% or greater and a slope between 80% and
125%.
For qualifying cash flow hedges, the gains or losses on
derivatives, to the extent effective, were included in “Cash
flow hedges” within the condensed consolidated statements of
comprehensive income. Such gains or losses were reclassified to
“Other principal transactions” within the condensed
consolidated statements of earnings when it became probable that
the hedged forecasted sales would not occur. Gains or losses
resulting from hedge ineffectiveness were included in “Other
principal transactions.”
The effective portion of the gains recognized on these cash flow
hedges, gains reclassified to earnings from accumulated other
comprehensive income and gains related to hedge ineffectiveness
were not material for the three and six months ended June 2014.
There were no gains/(losses) excluded from the assessment of hedge
effectiveness for the three and six months ended June 2014.</t>
  </si>
  <si>
    <t>Fair Value Option, Policy</t>
  </si>
  <si>
    <t>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
Substantially all other secured financings, including
transfers of assets accounted for as financings rather than
sales;
•
Certain unsecured short-term borrowings, consisting of
all promissory notes and commercial paper and certain hybrid
financial instruments;
•
Certain unsecured long-term borrowings, including certain
prepaid commodity transactions and certain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issued by consolidated
VIEs.</t>
  </si>
  <si>
    <t>Loans Receivable, Policy</t>
  </si>
  <si>
    <t>Loans receivable is comprised of loans held for
investment that are accounted for at amortized cost net of
allowance for loan losses. Interest on such loans is recognized
over the life of the loan and is recorded on an accrual basis.
Loans are charged off against the allowance for loan losses when
deemed to be uncollectible.
A loan is determined to be impaired when it is probable that the
firm will not be able to collect all principal and interest due
under the contractual terms of the loan. At that time, loans are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As of
June 2015 and December 2014, impaired loans receivable in
non-accrual status were not material.</t>
  </si>
  <si>
    <t>Collateralized Agreements and Financings, Policy</t>
  </si>
  <si>
    <t>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
Even though repurchase and resale agreements (including
“repos- and reverses-to-maturity”) involve the legal
transfer of ownership of financial instruments, they are accounted
for as financing arrangements because they require the financial
instruments to be repurchased or resold at the maturity of the
agreement. A repo-to-maturity is a transaction in which the firm
transfers a security under an agreement to repurchase the security
where the maturity date of the repurchase agreement matches the
maturity date of the underlying security. Prior to
January 2015, repos-to-maturity were accounted for as sales.
The firm had no repos-to-maturity as of June 2015 and
December 2014. See Note 3 for information about changes
to the accounting for repos-to-maturity which became effective in
January 2015.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 arrangements that are nonrecourse.
As of June 2015 and December 2014, nonrecourse other
secured financings were $2.81 billion and $1.94 billion,
respectively.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June 2015 and
December 2014.</t>
  </si>
  <si>
    <t>Consolidation, Variable Interest Entity, Policy</t>
  </si>
  <si>
    <t>Variable Interest Entitie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initial evaluation of
whether an entity is a VIE when certain reconsideration events
occur. The firm reassesses its determination of whether it is the
primary beneficiary of a VIE on an ongoing basis based on current
facts and circumstances.</t>
  </si>
  <si>
    <t>Goodwill and Intangible Assets, Policy</t>
  </si>
  <si>
    <t>Goodwill. Goodwill is the cost of acquired
companies in excess of the fair value of net assets, including
identifiable intangible assets, at the acquisition date. Goodwill is assessed annually in the fourth quarter
for impairment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amount. If results of
the qualitative assessment are not conclusive, a quantitative test
would be performed. The quantitative goodwill impairment test
consists of two steps:
•
The first step compares the estimated fair value of each
reporting unit with its estimated net book value (including
goodwill and identifiable intangible assets). If the reporting
unit’s fair value exceeds its estimated net book value,
goodwill is not impaired.
•
If the estimated fair value of a reporting unit is less
than its estimated net book value, the second step of the goodwill
impairment test is performed to measure the amount of impairment,
if any. An impairment is equal to the excess of the carrying amount
of goodwill over its fair value.</t>
  </si>
  <si>
    <t>Property, Plant and Equipment, Policy</t>
  </si>
  <si>
    <t>Substantially all property and equipment are depreciated on a
straight-line basis over the useful life of the asset. Leasehold
improvements are amortized on a straight-line basis over the useful
life of the improvement or the term of the lease, whichever is
shorter. Certain costs of software developed or obtained for
internal use are capitalized and amortized on a straight-line basis
over the useful life of the software.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Commitments to Extend Credit, Policy</t>
  </si>
  <si>
    <t>As of June 2015 and December 2014,
$87.56 billion and $66.22 billion, respectively, of the
firm’s lending commitments were held for investment and were
accounted for on an accrual basis. See Note 9 for further
information about such commitments.
The firm accounts for the remaining commitments to extend credit at
fair value. Losses, if any, are generally recorded, net of any fees
in “Other principal transactions.”</t>
  </si>
  <si>
    <t>Property, Plant and Equipment, Operating Lease Policy</t>
  </si>
  <si>
    <t>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Earnings Per Share Policy</t>
  </si>
  <si>
    <t>Basic earnings per common share (EPS) is calculated
by dividing net earnings applicable to common shareholders by the
weighted average number of common shares outstanding. Common shares
outstanding includes common stock and RSUs for which no future
service is required as a condition to the delivery of the
underlying common stock. Diluted EPS includes the determinants of
basic EPS and, in addition, reflects the dilutive effect of the
common stock deliverable for stock warrants and options and for
RSUs for which future service is required as a condition to the
delivery of the underlying common stock.</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Unrecognized Tax Benefits The firm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t>
  </si>
  <si>
    <t>Financial Instruments Owned, at Fair Value and Financial Instruments Sold, But Not Yet Purchased, at Fair Value (Tables)</t>
  </si>
  <si>
    <t>Financial Instruments Owned and Financial Instruments Sold, But Not Yet Purchased</t>
  </si>
  <si>
    <t>The tables below present the firm’s financial
instruments owned, at fair value, and financial instruments sold,
but not yet purchased, at fair value.
As of June 2015
$
in millions
Financial
Financial
Commercial paper, certificates of deposit, time deposits and other
money market instruments
$ 2,767
$ —
U.S. government and federal agency obligations 52,295 15,103
Non-U.S. government and agency obligations 34,006 21,794
Mortgage and other asset-backed loans and securities:
Loans and securities backed by commercial real estate 4,483 1 1
Loans and securities backed by residential real estate 11,075 2
—
Bank loans and bridge loans 12,064 371
Corporate debt securities 17,383 4,555
State and municipal obligations 1,417
—
Other debt obligations 2,190 3 1
Equities and convertible debentures 98,073 30,049
Commodities 4,253 704
Investments in funds measured at NAV
8,956
—
Subtotal 248,962 72,578
Derivatives
54,501
51,726
Total
$303,463
$124,304
As of December 2014
$
in millions
Financial
Financial
Commercial paper, certificates of deposit, time deposits and other
money market instruments
$ 3,654
$ —
U.S. government and federal agency obligations 48,002 12,762
Non-U.S. government and agency obligations 37,059 20,500
Mortgage and other asset-backed loans and securities:
Loans and securities backed by commercial real estate 6,463 1 1
Loans and securities backed by residential real estate 11,717 2 —
Bank loans and bridge loans 14,848 464
Corporate debt securities 21,419 5,800
State and municipal obligations 1,203 —
Other debt obligations 3,257 3 2
Equities and convertible debentures 87,900 28,314
Commodities 3,846 1,224
Investments in funds measured at NAV
9,610
—
Subtotal 248,978 69,067
Derivatives
63,270
63,016
Total
$ 312,248
$132,083
1.
Includes $2.39 billion and $4.29 billion of loans backed
by commercial real estate as of June 2015 and
December 2014, respectively.
2.
Includes $7.31 billion and $6.43 billion of loans backed
by residential real estate as of June 2015 and
December 2014, respectively.
3.
Includes $493 million and $618 million of loans backed by
consumer loans and other assets as of June 2015 and
December 2014, respectively.</t>
  </si>
  <si>
    <t>Gains and Losses from Market Making and Other Principal Transactions</t>
  </si>
  <si>
    <t>The table below presents “Market making” revenues by
major product type, as well as “Other principal
transactions” revenues.
$ in millions
Product Type
Three Months Ended June
Six Months Ended June
2015
2014
2015
2014
Interest rates $ 2,864 $ (176 )
$ 278 $ (456 )
Credit (12 ) 1,022 920 2,202
Currencies (1,861 ) 561 1,791 856
Equities 1,041 544 2,703 1,227
Commodities
277
234
542
995
Market making
2,309
2,185
6,234
4,824
Other principal transactions 1
1,707
1,995
3,279
3,498
Total
$ 4,016
$4,180
$9,513
$8,322
1.
Other
principal transactions are included in the firm’s
Investing &amp; Lending segment. See Note 25 for net
revenues, including net interest income, by product type for
Investing &amp; Lending, as well as the amount of net interest
income included in Investing &amp; Lending.</t>
  </si>
  <si>
    <t>Fair Value Measurements (Tables)</t>
  </si>
  <si>
    <t>Financial Assets Liabilities Summary</t>
  </si>
  <si>
    <t>The table below presents financial assets and
financial liabilities accounted for at fair value under the fair
value option or in accordance with other U.S. GAAP. Counterparty
and cash collateral netting represents the impact on derivatives of
netting across levels of the fair value hierarchy. Netting among
positions classified in the same level is included in that
level.
As of
$
in millions
June 2015
March 2015
December
Total level 1 financial assets $143,808 $ 146,659 $ 139,484
Total level 2 financial assets 423,629 448,886 466,030
Total level 3 financial assets 32,412 34,342 35,780
Investments in funds measured at NAV 8,956 9,216 9,610
Counterparty and cash collateral netting
(90,510 )
(106,649 )
(104,616 )
Total financial assets at fair value
$518,295
$ 532,454
$ 546,288
Total assets 1 $859,879 $ 865,458 $ 856,240
Total level 3 financial assets as a percentage of total
assets 3.8% 4.0% 4.2%
Total level 3 financial assets as a percentage of total
financial assets at fair value
6.3%
6.4%
6.5%
Total level 1 financial liabilities $ 63,772 $ 60,609 $ 59,697
Total level 2 financial liabilities 247,883 262,860 253,364
Total level 3 financial liabilities 18,353 16,309 15,904
Counterparty and cash collateral netting
(39,075 )
(46,587 )
(37,267 )
Total financial liabilities at fair value $290,933 $ 293,191 $ 291,698
Total level 3 financial liabilities as a percentage of total
financial liabilities at fair value
6.3%
5.6%
5.5%
1.
Includes $834 billion, $842 billion and $834 billion
as of June 2015, March 2015 and December 2014,
respectively, that is carried at fair value or at amounts that
generally approximate fair value.</t>
  </si>
  <si>
    <t>Total Level 3 Financial Assets</t>
  </si>
  <si>
    <t xml:space="preserve">The table below presents a summary of level 3
financial assets. See Notes 6 through 8 for further
information about level 3 financial assets.
Level 3 Financial Assets as
of
$
in millions
June 2015
March
December
Cash instruments $26,195 $27,235 $28,650
Derivatives 6,175 7,069 7,074
Other financial assets
42
38
56
Total
$32,412
$34,342
$35,780 </t>
  </si>
  <si>
    <t>Cash Instruments (Tables)</t>
  </si>
  <si>
    <t>Fair Value, Cash Instruments, Measurement Inputs, Disclosure</t>
  </si>
  <si>
    <t>The table below presents the ranges and weighted
averages of significant unobservable inputs used to value the
firm’s level 3 cash instruments. In the table below:
•
Ranges represent the significant unobservable inputs that
were used in the valuation of each type of cash instrument.
•
Weighted averages are calculated by weighting each input
by the relative fair value of the financial instruments.
•
The ranges and weighted averages of these inputs are not
representative of the appropriate inputs to use when calculating
the fair value of any one cash instrument. For example, the highest
multiple presented in the tables below for private equity
investments is appropriate for valuing a specific private equity
investment but may not be appropriate for valuing any other private
equity investment. Accordingly, the ranges of inputs presented
below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basis,
multiples, long-term growth rate or compound annual growth rate
would result in a higher fair value measurement. Due to the
distinctive nature of each of the firm’s level 3 cash
instruments, the interrelationship of inputs is not necessarily
uniform within each product type.
•
The fair value of any one instrument may be determined
using multiple valuation techniques. For example, market
comparables and discounted cash flows models may be used together
to determine fair value. Therefore, the level 3 balance
encompasses both of these techniques.
Level 3 Cash Instruments
Valuation Techniques and
Significant Unobservable Inputs
Range of Significant Unobservable Inputs
(Weighted Average)
As of June 2015
As of December 2014
Loans and securities backed by commercial real estate
•
•
($2.13 billion and $3.28 billion of level 3
assets as of June 2015 and December 2014,
respectively.)
Discounted cash flows:
•
3.3% to 20.0% (12.0%)
3.2% to 20.0% (10.5%)
•
15.1% to 95.3% (54.4%)
24.9% to 100.0% (68.3%)
•
0.3 to 4.4 (1.9)
0.3 to 4.7 (2.0)
•
(6) points to 11 points (3 points)
(8) points to 13 points (2 points)
Loans and securities backed by residential real estate
•
•
($2.72 billion and $2.55 billion of level 3
assets as of June 2015 and December 2014,
respectively.)
Discounted cash flows:
•
2.8% to 12.0% (6.7%)
1.9% to 17.5% (7.6%)
•
6.0% to 42.6% (19.4%)
0.0% to 95.1% (24.4%)
•
1.7 to 13.0 (5.1)
0.5 to 13.0 (4.3)
Bank loans and bridge loans
($5.38 billion and $6.97 billion of level 3
assets as of June 2015 and December 2014,
respectively.)
Discounted cash flows:
•
1.5% to 22.0% (8.6%)
1.4% to 29.5% (8.7%)
•
15.3% to 88.9% (51.2%)
26.6% to 92.5% (60.6%)
•
0.4 to 6.5 (2.4)
0.3 to 7.8 (2.5)
Commercial paper, certificates of deposit, time deposits and other
money market instruments
Non-U.S. government and agency obligations
Corporate debt securities
State and municipal obligations
Other debt obligations
($3.51 billion and $4.75 billion of level 3
assets as of June 2015 and December 2014,
respectively.)
Discounted cash flows:
•
1.0% to 17.3% (9.4%)
0.9% to 24.4% (9.2%)
•
0.0% to 71.7% (61.0%)
0.0% to 71.9% (59.2%)
•
0.5 to 17.0 (4.4)
0.5 to 19.6 (3.7)
Equities and convertible debentures (including private equity
investments and investments in real estate entities)
($12.46 billion and $11.11 billion of level 3
assets as of June 2015 and December 2014,
respectively.)
Market comparables and discounted cash flows:
•
0.7x to 23.2x (6.1x)
0.8x to 16.6x (6.5x)
•
3.7% to 25.0% (14.3%)
3.7% to 30.0% (14.4%)
• Long-term growth
rate/
compound annual growth rate
3.0% to 10.7% (5.6%)
1.0% to 10.0% (6.0%)
•
5.3% to 11.9% (7.5%)
3.8% to 13.0% (7.6%)</t>
  </si>
  <si>
    <t>Cash Instruments by Level</t>
  </si>
  <si>
    <t>The tables below present cash instrument assets and
liabilities at fair value by level within the fair value hierarchy.
Cash instrument assets and liabilities are included in
“Financial instruments owned, at fair value” and
“Financial instruments sold, but not yet purchased, at fair
value,” respectively.
Cash Instrument Assets at Fair Value as of June 2015
$
in millions
Level 1
Level 2
Level 3
Total
Commercial paper, certificates of deposit, time deposits
$ 69 $ 2,687
$ 11
$ 2,767
U.S. government and federal agency obligations 26,183 26,112
— 52,295
Non-U.S. government and agency obligations 28,255 5,730 21 34,006
Mortgage and other asset-backed loans and securities:
Loans and securities backed by commercial real estate
— 2,349 2,134 4,483
Loans and securities backed by residential real estate
— 8,358 2,717 11,075
Bank loans and bridge loans — 6,687 5,377 12,064
Corporate debt securities 239 14,549 2,595 17,383
State and municipal obligations
— 1,274 143 1,417
Other debt obligations
— 1,450 740 2,190
Equities and convertible debentures 76,614 9,002 12,457 2 98,073
Commodities
—
4,253
—
4,253
Subtotal $131,360 $82,451 $26,195 240,006
Investments in funds measured at NAV
8,956
Total 1
$248,962
Cash Instrument Liabilities at Fair Value as of June 2015
$
in millions
Level 1
Level 2
Level 3
Total
U.S. government and federal agency obligations $ 15,093
$ 10
$ — $ 15,103
Non-U.S. government and agency obligations 19,677 2,117
— 21,794
Mortgage and other asset-backed loans and securities:
Loans and securities backed by commercial real estate
— 1
— 1
Bank loans and bridge loans
— 233 138 371
Corporate debt securities 3 4,551 1 4,555
Other debt obligations
—
— 1 1
Equities and convertible debentures 28,984 1,027 38 30,049
Commodities
—
704
—
704
Total
$ 63,757
$ 8,643
$ 178
$ 72,578
1.
Includes collateralized debt obligations (CDOs) and collateralized
loan obligations (CLOs) backed by real estate and corporate
obligations of $180 million in level 2 and
$1.14 billion in level 3.
2.
Includes $11.67 billion of private equity investments,
$315 million of investments in real estate entities and
$472 million of convertible debentures.
Cash Instrument Assets at Fair Value as of December 2014
$
in millions
Level 1
Level 2
Level 3
Total
Commercial paper, certificates of deposit, time deposits
$ — $ 3,654
$ —
$ 3,654
U.S. government and federal agency obligations 18,540 29,462 — 48,002
Non-U.S. government and agency obligations 30,255 6,668 136 37,059
Mortgage and other asset-backed loans and securities:
Loans and securities backed by commercial real estate — 3,188 3,275 6,463
Loans and securities backed by residential real estate — 9,172 2,545 11,717
Bank loans and bridge loans — 7,875 6,973 14,848
Corporate debt securities 249 17,537 3,633 21,419
State and municipal obligations — 1,093 110 1,203
Other debt obligations — 2,387 870 3,257
Equities and convertible debentures 68,974 7,818 11,108 2 87,900
Commodities
—
3,846
—
3,846
Subtotal $118,018 $92,700 $28,650 239,368
Investments in funds measured at NAV
9,610
Total 1
$248,978
Cash Instrument Liabilities at Fair Value as of December 2014
$
in millions
Level 1
Level 2
Level 3
Total
U.S. government and federal agency obligations $ 12,746
$ 16
$ — $ 12,762
Non-U.S. government and agency obligations 19,256 1,244 — 20,500
Mortgage and other asset-backed loans and securities:
Loans and securities backed by commercial real estate — 1 — 1
Bank loans and bridge loans — 286 178 464
Corporate debt securities — 5,741 59 5,800
Other debt obligations — — 2 2
Equities and convertible debentures 27,587 722 5 28,314
Commodities
—
1,224
—
1,224
Total
$ 59,589
$ 9,234
$ 244
$ 69,067
1.
Includes CDOs and CLOs backed by real estate and corporate
obligations of $234 million in level 2 and
$1.34 billion in level 3.
2.
Includes $10.25 billion of private equity investments,
$294 million of investments in real estate entities and
$562 million of convertible debentures.</t>
  </si>
  <si>
    <t>Cash Instruments, Level 3 Rollforward</t>
  </si>
  <si>
    <t>The tables below present changes in fair value for
all cash instrument assets and liabilities categorized as
level 3 as of the end of the period. In the tables below:
•
If a cash instrument asset or liability was transferred
to level 3 during a reporting period, its entire gain or loss
for the period is included in level 3.
•
Purchases include both originations and secondary market
purchases.
•
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Level 3 Cash Instrument Assets
at Fair Value for the Three Months Ended June 2015
$
in millions
Balance,
Net
Net unrealized
Purchases
Sales
Settlements
Transfers
Transfers
Balance,
Commercial paper, certificates of deposit, time deposits and other
money market instruments
$ 10 $ —
$ —
$ 1
$ —
$ —
$ —
$ —
$ 11
Non-U.S. government and 95 2 1
—
— (9 ) 1 (69 ) 21
Mortgage and other asset-backed
Loans and securities backed by commercial real estate 2,763 43 65 81 (277 ) (436 ) 103 (208 ) 2,134
Loans and securities backed by residential real estate 2,773 37 87 179 (248 ) (71 ) 73 (113 ) 2,717
Bank loans and bridge loans 6,311 122 — 383 (394 ) (430 ) 180 (795 ) 5,377
Corporate debt securities 2,766 29 (35 ) 387 (112 ) (196 ) 164 (408 ) 2,595
State and municipal obligations 142 1 1 20 (13 )
— 19 (27 ) 143
Other debt obligations 886 4 (4 ) 105 (67 ) (6 ) 35 (213 ) 740
Equities and convertible debentures
11,489
92
1,098
251
(230 )
(379 )
584
(448 )
12,457
Total
$27,235
$330 1
$1,213 1
$1,407
$(1,341 )
$(1,527 )
$1,159
$(2,281 )
$26,195
Level 3 Cash Instrument
Liabilities at Fair Value for the Three Months Ended
June 2015
$
in millions
Balance,
Net
Net unrealized
Purchases
Sales
Settlements
Transfers
Transfers
Balance,
Total
$ 162
$ 1
$ 8
$ (34 )
$ 36
$ 2
$ 9
$ (6 )
$ 178
1.
The
aggregate amounts include gains/(losses) of approximately
$(26) million, $1.36 billion and $206 million
reported in “Market making,” “Other principal
transactions” and “Interest income,”
respectively.
The net unrealized gain on level 3 cash
instruments of $1.21 billion (reflecting $1.21 billion of
gains on cash instrument assets and $8 million of losses on
cash instrument liabilities) for the three months ended
June 2015 primarily reflected gains on private equity
investments principally driven by strong corporate performance and
company-specific events.
Transfers into level 3 during the three months
ended June 2015 primarily reflected transfers of certain
private equity investments, bank loans and bridge loans and
corporate debt securities from level 2 principally due to
reduced price transparency as a result of a lack of market
evidence, including fewer transactions in these instruments.
Transfers out of level 3 during the three
months ended June 2015 primarily reflected transfers of
certain bank loans and bridge loans, private equity securities and
corporate debt securities to level 2 principally due to
increased price transparency as a result of market evidence,
including additional market transactions in these instruments and
due to certain unobservable yield and duration inputs no longer
being significant to the valuation of these instruments.
Level 3 Cash Instrument Assets
at Fair Value for the Six Months Ended June 2015
$
in millions
Balance,
Net
Net unrealized
Purchases
Sales
Settlements
Transfers
Transfers
Balance,
Commercial paper, certificates of deposit, time deposits and
other money market instruments
$ —
$ —
$ —
$ —
$ (1 )
$ —
$ 12
$ —
$ 11
Non-U.S. government and 136 2
— 1 (18 ) (26 )
— (74 ) 21
Mortgage and other asset-backed
Loans and securities backed by commercial real estate 3,275 65 67 214 (333 ) (1,212 ) 335 (277 ) 2,134
Loans and securities backed by residential real estate 2,545 95 67 496 (498 ) (177 ) 327 (138 ) 2,717
Bank loans and bridge loans 6,973 218 (92 ) 579 (668 ) (1,258 ) 589 (964 ) 5,377
Corporate debt securities 3,633 62 (46 ) 484 (454 ) (380 ) 309 (1,013 ) 2,595
State and municipal obligations 110 3 2 14 (1 ) (1 ) 40 (24 ) 143
Other debt obligations 870 18 3 189 (109 ) (63 ) 16 (184 ) 740
Equities and convertible debentures
11,108
135
1,560
486
(375 )
(800 )
725
(382 )
12,457
Total
$28,650
$598 1
$1,561 1
$2,463
$(2,457 )
$(3,917 )
$2,353
$(3,056 )
$26,195
Level 3 Cash Instrument
Liabilities at Fair Value for the Six Months Ended
June 2015
$
in millions
Balance,
Net
Net unrealized
Purchases
Sales
Settlements
Transfers
Transfers
Balance,
Total
$ 244
$ 2
$ (13 )
$ (112 )
$ 46
$ 2
$ 46
$ (37 )
$ 178
1.
The
aggregate amounts include gains of approximately $4 million,
$1.80 billion and $358 million reported in “Market
making,” “Other principal transactions” and
“Interest income,” respectively.
The net unrealized gain on level 3 cash
instruments of $1.57 billion (reflecting $1.56 billion on
cash instrument assets and $13 million on cash instrument
liabilities) for the six months ended June 2015 primarily
reflected gains on private equity investments principally driven by
strong corporate performance and company-specific events. Transfers into level 3 during the six months
ended June 2015 primarily reflected transfers of certain
private equity investments, bank loans and bridge loans, loans and
securities backed by residential real estate, loans and securities
backed by commercial real estate and corporate debt securities from
level 2 principally due to reduced price transparency as a
result of a lack of market evidence, including fewer transactions
in these instruments.
Transfers out of level 3 during the six months
ended June 2015 primarily reflected transfers of certain
corporate debt securities and bank loans and bridge loans to
level 2 principally due to increased price transparency as a
result of market evidence, including additional market transactions
in these instruments and due to certain unobservable yield and
duration inputs no longer being significant to the valuation of
these instruments.
Level 3 Cash Instrument Assets at
Fair Value for the Three Months Ended June 2014
$
in millions
Balance,
Net
Net unrealized
Purchases
Sales
Settlements
Transfers
Transfers
Balance,
Non-U.S. government and
$ 45
$ 1 $ 1
$ 9
$ (1 )
$ (2 )
$ —
$ —
$ 53
Mortgage and other asset-backed
Loans and securities backed by commercial real estate 2,518 31 87 114 (155 ) (305 ) 417 (199 ) 2,508
Loans and securities backed by residential real estate 2,065 34 90 149 (194 ) (3 ) 27 (129 ) 2,039
Bank loans and bridge loans 6,798 86 102 714 (169 ) (1,134 ) 662 (779 ) 6,280
Corporate debt securities 2,496 85 32 211 (665 ) (177 ) 401 (191 ) 2,192
State and municipal obligations 242 1 2 28 (41 ) — 1 (64 ) 169
Other debt obligations 640 5 32 53 (51 ) (25 ) 41 (66 ) 629
Equities and convertible debentures
9,808
71
641
223
(416 )
(181 )
676
(271 )
10,551
Total
$24,612
$314 1
$987 1
$1,501
$(1,692 )
$(1,827 )
$2,225
$(1,699 )
$24,421
Level 3 Cash Instrument
Liabilities at Fair Value for the Three Months Ended
June 2014
$
in millions
Balance,
Net
Net unrealized
Purchases
Sales
Settlements
Transfers
Transfers
Balance,
Total
$ 204
$ (6 )
$ (9 )
$ (49 )
$ 51
$ 11
$ 15
$ (20 )
$ 197
1.
The
aggregate amounts include gains of approximately $232 million,
$743 million and $326 million reported in “Market
making,” “Other principal transactions” and
“Interest income,” respectively.
The net unrealized gain on level 3 cash
instruments of $996 million (reflecting $987 million on
cash instrument assets and $9 million on cash instrument
liabilities) for the three months ended June 2014 primarily
consisted of gains on private equity investments principally driven
by company-specific events and strong corporate performance. Transfers into level 3 during the three months
ended June 2014 primarily reflected transfers of certain bank
loans and bridge loans, private equity investments, loans and
securities backed by commercial real estate and corporate debt
securities from level 2 principally due to reduced price
transparency as a result of a lack of market evidence, including
fewer market transactions in these instruments.
Transfers out of level 3 during the three
months ended June 2014 primarily reflected transfers of
certain bank loans and bridge loans, private equity investments,
loans and securities backed by commercial real estate and corporate
debt securities to level 2 principally due to increased price
transparency as a result of market evidence, including market
transactions in these instruments.
Level 3 Cash Instrument Assets at
Fair Value for the Six Months Ended June 2014
$
in millions
Balance,
Net
Net unrealized
Purchases
Sales
Settlements
Transfers
Transfers
Balance,
Non-U.S. government and
$ 40 $ 1
$ —
$ 22
$ (18 )
$ (1 )
$ 9
$ —
$ 53
Mortgage and other asset-backed
Loans and securities backed by commercial real estate 2,515 66 157 366 (259 ) (388 ) 404 (353 ) 2,508
Loans and securities backed by residential real estate 1,961 68 132 252 (177 ) (178 ) 199 (218 ) 2,039
Bank loans and bridge loans 6,071 149 179 1,813 (397 ) (1,406 ) 478 (607 ) 6,280
Corporate debt securities 2,744 155 61 629 (709 ) (401 ) 88 (375 ) 2,192
State and municipal obligations 257 2 4 34 (82 ) (2 ) 1 (45 ) 169
Other debt obligations 807 15 38 122 (160 ) (76 ) 38 (155 ) 629
Equities and convertible debentures
8,671
93
758
1,229
(609 )
(314 )
1,436
(713 )
10,551
Total
$23,066
$549 1
$1,329 1
$4,467
$(2,411 )
$(2,766 )
$2,653
$(2,466 )
$24,421
Level 3 Cash Instrument
Liabilities at Fair Value for the Six Months Ended
June 2014
$
in millions
Balance,
Net
Net unrealized
Purchases
Sales
Settlements
Transfers
Transfers
Balance,
Total
$ 297
$ (6 )
$ (70 )
$ (110 )
$ 71
$ 11
$ 5
$ (1 )
$ 197
1.
The
aggregate amounts include gains of approximately $400 million,
$881 million and $597 million reported in “Market
making,” “Other principal transactions” and
“Interest income,” respectively.</t>
  </si>
  <si>
    <t>Investments in Funds that are Calculated Using Net Asset Value Per Share</t>
  </si>
  <si>
    <t xml:space="preserve">The tables below present the fair value of the
firm’s investments in, and unfunded commitments to, funds
that are measured at NAV.
As of June 2015
$
in millions
Fair Value of
Unfunded
Private equity funds $6,095 $2,093
Credit funds 775 363
Hedge funds 744
—
Real estate funds
1,342
302
Total
$8,956
$2,758
As of December 2014
$
in millions
Fair Value of
Unfunded
Private equity funds $6,307 $2,175
Credit funds 1,008 383
Hedge funds 863 —
Real estate funds
1,432
310
Total
$9,610
$2,868 </t>
  </si>
  <si>
    <t>Derivatives and Hedging Activities (Tables)</t>
  </si>
  <si>
    <t>Fair Value of Derivatives on a Gross Basis</t>
  </si>
  <si>
    <t>The table below presents the gross fair value and
the notional amount of derivative contracts by major product type,
the amounts of counterparty and cash collateral netting in the
condensed consolidated statements of financial condition, as well
as cash and securities collateral posted and received under
enforceable credit support agreements that do not meet the criteria
for netting under U.S. GAAP.
In the table below: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As of June 2015
As of December 2014
$
in millions
Derivative
Derivative
Notional
Derivative
Derivative
Notional
Derivatives not accounted for as hedges
Exchange-traded
$ 265
$ 261
$ 3,297,942
$ 228
$ 238 $ 3,151,865
OTC-cleared 243,453 220,466 26,297,086 351,801 330,298 30,408,636
Bilateral OTC
361,531
337,954
13,423,822
434,333
409,071
13,552,017
Total interest rates
605,249
558,681
43,018,850
786,362
739,607
47,112,518
OTC-cleared 6,109 5,979 441,067 5,812 5,663 378,099
Bilateral OTC
36,573
32,991
1,847,118
49,036
44,491
2,122,859
Total credit
42,682
38,970
2,288,185
54,848
50,154
2,500,958
Exchange-traded 76 242 19,955 69 69 17,214
OTC-cleared 107 58 12,665 100 96 13,304
Bilateral OTC
95,156
99,549
5,565,689
109,747
108,442
5,535,685
Total currencies
95,339
99,849
5,598,309
109,916
108,607
5,566,203
Exchange-traded 5,324 5,065 322,798 7,683 7,166 321,378
OTC-cleared 185 181 2,368 313 315 3,036
Bilateral OTC
13,149
15,124
287,989
20,994
21,065
345,065
Total commodities
18,658
20,370
613,155
28,990
28,546
669,479
Exchange-traded 9,243 9,055 585,950 9,592 9,636 541,711
Bilateral OTC
44,976
46,124
1,071,701
49,339
49,013
983,784
Total equities
54,219
55,179
1,657,651
58,931
58,649
1,525,495
Subtotal
816,147
773,049
53,176,150
1,039,047
985,563
57,374,653
Derivatives accounted for as hedges
OTC-cleared 1,566 131 39,730 2,713 228 31,109
Bilateral OTC
9,634
11
80,626
11,559
34
95,389
Total interest rates
11,200
142
120,356
14,272
262
126,498
OTC-cleared 2 14 1,154 12 3 1,205
Bilateral OTC
101
35
8,069
113
13
8,431
Total currencies
103
49
9,223
125
16
9,636
Subtotal
11,303
191
129,579
14,397
278
136,134
Total gross fair value/notional amount of derivatives
$ 827,450 1
$ 773,240 1
$53,305,729
$1,053,444 1
$ 985,841 1
$57,510,787
Amounts that have been offset in the condensed consolidated
statements of financial condition
Exchange-traded $ (12,228 ) $ (12,228 )
$ (15,039 ) $ (15,039 )
OTC-cleared (224,199 ) (224,199 ) (335,792 ) (335,792 )
Bilateral OTC
(447,672 )
(447,672 )
(535,839 )
(535,839 )
Total counterparty netting
(684,099 )
(684,099 )
(886,670 )
(886,670 )
OTC-cleared (26,955 ) (2,553 ) (24,801 ) (738 )
Bilateral OTC
(61,895 )
(34,862 )
(78,703 )
(35,417 )
Total cash collateral netting
(88,850 )
(37,415 )
(103,504 )
(36,155 )
Total counterparty and cash collateral netting
$(772,949 )
$(721,514 )
$ (990,174 )
$(922,825 )
Amounts included in financial instruments owned/financial
instruments sold, but not yet purchased
Exchange-traded
$ 2,680
$ 2,395
$ 2,533
$ 2,070
OTC-cleared 268 77 158 73
Bilateral OTC
51,553
49,254
60,579
60,873
Total amounts included in the condensed consolidated statements
of financial condition
$ 54,501
$ 51,726
$ 63,270
$ 63,016
Amounts that have not been offset in the condensed consolidated
statements of financial condition
Cash collateral received/posted
$ (577 )
$ (1,898 )
$ (980 )
$ (2,940 )
Securities collateral received/posted
(13,358 )
(11,915 )
(14,742 )
(18,159 )
Total
$ 40,566
$ 37,913
$ 47,548
$ 41,917
1.
Includes derivative assets and derivative liabilities of
$18.98 billion and $20.53 billion, respectively, as of
June 2015, and derivative assets and derivative liabilities of
$25.93 billion and $26.19 billion, respectively, as of
December 2014, which are not subject to an enforceable netting
agreement or are subject to a netting agreement that the firm has
not yet determined to be enforceable.</t>
  </si>
  <si>
    <t>Fair Value, Derivatives, Measurement Inputs, Disclosure</t>
  </si>
  <si>
    <t>The table below presents the ranges, averages and
medians of significant unobservable inputs used to value the
firm’s level 3 derivatives. In the table below: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
The ranges, averages and medians of these inputs are not
representative of the appropriate inputs to use when calculating
the fair value of any one derivative. For example, the highest
correlation presented in the tables below for interest rate
derivatives is appropriate for valuing a specific interest rate
derivative but may not be appropriate for valuing any other
interest rate derivative. Accordingly, the ranges of inputs
presented below do not represent uncertainty in, or possible ranges
of, fair value measurements of the firm’s level 3
derivative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Level 3
Derivative Product Type
Valuation Techniques and
Significant Unobservable Inputs
Range of Significant Unobservable Inputs (Average
/ Median)
As of June 2015 As of December 2014
Interest rates
Option pricing models:
Correlation 1
Volatility
(25)% to 86% (53% / 55%)
31 basis points per annum (bpa) to
153 bpa (84 bpa / 57 bpa)
(16)% to 84% (37% / 40%)
36 basis points per annum (bpa) to
156 bpa (100 bpa / 115 bpa)
Credit
Option pricing models, correlation models and discounted cash
flows models:
Correlation 1
Credit spreads
Upfront credit points
Recovery rates
5% to 97% (68% / 69%)
1 basis points (bps) to 803 bps
(120 bps / 97 bps) 2
0 points to 99 points (41 points /
40 points)
10% to 72% (48% / 40%)
5% to 99% (71% / 72%)
1 basis points (bps) to 700 bps
(116 bps / 79 bps) 2
0 points to 99 points (40 points /
30 points)
14% to 87% (44% / 40%)
Currencies
Option pricing models:
Correlation 1
55% to 80% (69% / 73%)
55% to 80% (69% / 73%)
Commodities
Option pricing models and discounted cash flows models:
Volatility
Spread per million British Thermal units (MMBTU) of natural
gas
Spread per Metric Tonne (MT) of coal
Spread per barrel of oil and refined products
15% to 56% (31% / 30%)
$(1.76) to $6.99 ($(0.08) / $(0.05))
$(9.63) to $(4.50) ($(8.07) / $(8.21))
$(8.14) to $56.54 ($10.31 / $1.85) 2
16% to 68% (33% / 32%)
$(1.66) to $4.45 ($(0.13) / $(0.03))
$(10.50) to $3.00 ($(4.04) / $(6.74))
$(15.35) to $80.55 ($22.32 / $13.50) 2
Equities
Option pricing models:
Correlation 1
Volatility
28% to 99% (63% / 61%)
5% to 83% (25% / 23%)
30% to 99% (62% / 55%)
5% to 90% (23% / 21%)
1.
The
range of unobservable inputs for correlation across derivative
product types (i.e., cross-asset correlation) was (45)% to 80%
(Average: 32% / Median: 40%) as of June 2015, and (34)% to 80%
(Average: 33% / Median: 35%) as of December 2014.
2.
The
difference between the average and the median for these spread
inputs indicates that the majority of the inputs fall in the lower
end of the range.</t>
  </si>
  <si>
    <t>Fair Value of Derivatives by Level</t>
  </si>
  <si>
    <t xml:space="preserve">The tables below present the fair value of
derivatives on a gross basis by level and major product type as
well as the impact of netting. In the tables below: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and cash
collateral netting.” Where the counterparty netting is across
levels, the netting is reflected in “Cross-Level
Netting.”
Derivative Assets at Fair Value as
of June 2015
$
in millions
Level 1
Level 2
Level 3
Cross-Level
Cash Collateral
Total
Interest rates
$ 9
$ 616,049
$ 391
$ —
$ — $ 616,449
Credit
— 35,656 7,026
—
— 42,682
Currencies
— 95,283 159
—
— 95,442
Commodities
— 17,969 689
—
— 18,658
Equities
10
53,731
478
—
—
54,219
Gross fair value of derivative assets 19 818,688 8,743
—
— 827,450
Counterparty and cash collateral netting
—
(679,871 )
(2,568 )
(1,660 )
(88,850 )
(772,949 )
Fair value included in financial instruments owned
$ 19
$ 138,817
$ 6,175
$(1,660 )
$ (88,850 )
$ 54,501
Derivative Liabilities at Fair Value
as of June 2015
$
in millions
Level 1
Level 2
Level 3
Cross-Level
Cash Collateral
Total
Interest rates
$ 9
$ 558,345
$ 469
$ —
$ — $ 558,823
Credit
— 34,912 4,058
—
— 38,970
Currencies
— 99,590 308
—
— 99,898
Commodities
— 19,627 743
—
— 20,370
Equities
6
52,346
2,827
—
—
55,179
Gross fair value of derivative liabilities 15 764,820 8,405
—
— 773,240
Counterparty and cash collateral netting
—
(679,871 )
(2,568 )
(1,660 )
(37,415 )
(721,514 )
Fair value included in financial instruments
$ 15
$ 84,949
$ 5,837
$(1,660 )
$ (37,415 )
$ 51,726
Derivative Assets at Fair Value as of
December 2014
$
in millions
Level 1
Level 2
Level 3
Cross-Level
Cash Collateral
Total
Interest rates $123 $ 800,028 $ 483
$ —
$ — $ 800,634
Credit — 47,190 7,658 — — 54,848
Currencies — 109,891 150 — — 110,041
Commodities — 28,124 866 — — 28,990
Equities
175
58,122
634
—
—
58,931
Gross fair value of derivative assets 298 1,043,355 9,791 — — 1,053,444
Counterparty and cash collateral netting
—
(882,841 )
(2,717 )
(1,112 )
(103,504 )
(990,174 )
Fair value included in financial instruments
$298
$ 160,514
$ 7,074
$(1,112 )
$(103,504 )
$ 63,270
Derivative Liabilities at Fair Value as
of December 2014
$
in millions
Level 1
Level 2
Level 3
Cross-Level
Cash Collateral
Total
Interest rates $ 14 $ 739,332 $ 523
$ —
$ — $ 739,869
Credit — 46,026 4,128 — — 50,154
Currencies — 108,206 417 — — 108,623
Commodities — 26,538 2,008 — — 28,546
Equities
94
56,546
2,009
—
—
58,649
Gross fair value of derivative liabilities 108 976,648 9,085 — — 985,841
Counterparty and cash collateral netting
—
(882,841 )
(2,717 )
(1,112 )
(36,155 )
(922,825 )
Fair value included in financial instruments
$108
$ 93,807
$ 6,368
$(1,112 )
$ (36,155 )
$ 63,016 </t>
  </si>
  <si>
    <t>Fair Value of Derivatives, Level 3 Rollforward</t>
  </si>
  <si>
    <t>The tables below present changes in fair value for
all derivatives categorized as level 3 as of the end of the
period.
Level 3 Derivative Assets and
Liabilities at Fair Value for the Three Months Ended
June 2015
$
in millions
Asset/
Net
Net unrealized
Purchases
Sales
Settlements
Transfers
Transfers
Asset/ (liability)
Interest rates — net
$ (36 ) $(10 ) $ 17
$ 4
$ (4 ) $ (14 ) $ (45 )
$ 10
$ (78 )
Credit — net 3,589 16 (332 ) 39 (75 ) (205 ) (49 ) (15 ) 2,968
Currencies — net (182 ) (12 ) 10 14 (12 ) 32 13 (12 ) (149 )
Commodities — net (1,386 ) 21 136 4 (36 ) 18 (97 ) 1,286 (54 )
Equities — net
(774 )
20
(28 )
44
(1,507 )
184
(4 )
(284 )
(2,349 )
Total derivatives — net
$ 1,211
$ 35 1
$(197 ) 1
$105
$(1,634 )
$ 15
$(182 )
$ 985
$ 338
1.
The
aggregate amounts include gains/(losses) of approximately
$(168) million and $6 million reported in “Market
making” and “Other principal transactions,”
respectively.
Level 3 Derivative Assets and
Liabilities at Fair Value for the Six Months Ended
June 2015
$
in millions
Asset/
Net
Net unrealized
Purchases
Sales
Settlements
Transfers
Transfers
Asset/ (liability)
Interest rates — net
$ (40 ) $ 17
$ (4 )
$ 4
$ (33 )
$ 9 $ 15
$ (46 )
$ (78 )
Credit — net 3,530 134 3 97 (205 ) (737 ) 261 (115 ) 2,968
Currencies — net (267 ) (51 ) 50 24 (17 ) 90 16 6 (149 )
Commodities — net (1,142 ) 29 55 27 (13 ) (87 ) (40 ) 1,117 (54 )
Equities — net
(1,375 )
49
(200 )
80
(1,825 )
872
(18 )
68
(2,349 )
Total derivatives — net
$ 706
$178 1
$ (96 ) 1
$232
$(2,093 )
$ 147
$234
$1,030
$ 338
1.
The
aggregate amounts include gains/(losses) of approximately
$108 million and $(26) million reported in “Market
making” and “Other principal transactions,”
respectively.
Level 3 Derivative Assets and
Liabilities at Fair Value for the Three Months Ended
June 2014
$
in millions
Asset/
Net
Net unrealized period-end
Purchases
Sales
Settlements
Transfers
Transfers level 3
Asset/ balance, end of
Interest rates — net
$ (31 ) $ (10 ) $ (51 ) $ 2
$ (6 )
$ 4 $ (5 ) $ (32 ) $ (129 )
Credit — net 3,958 26 233 122 (110 ) (429 ) 195 (95 ) 3,900
Currencies — net (143 ) (17 ) (36 ) 2 — 120 — (7 ) (81 )
Commodities — net 43 5 (42 ) — (9 ) (22 ) (3 ) 21 (7 )
Equities — net
(1,883 )
(25 )
1,004
144
(1,110 )
2
(23 )
392
(1,499 )
Total derivatives — net
$ 1,944
$ (21 ) 1
$1,108 1
$270
$(1,235 )
$(325 )
$164
$ 279
$ 2,184
1.
The
aggregate amounts include gains/(losses) of approximately
$1.11 billion and $(26) million reported in “Market
making” and “Other principal transactions,”
respectively.
Level 3 Derivative Assets and
Liabilities at Fair Value for the Six Months Ended
June 2014
$
in millions
Asset/
Net
Net unrealized still held at
Purchases
Sales
Settlements
Transfers
Transfers
Asset/ balance, end of
Interest rates — net $ (86 ) $(34 ) $ (83 ) $ 4
$ (7 ) $ 81 $ 13 $ (17 ) $ (129 )
Credit — net 4,176 69 564 90 (122 ) (891 ) 117 (103 ) 3,900
Currencies — net (200 ) (43 ) (3 ) 6 (15 ) 177 (2 ) (1 ) (81 )
Commodities — net 60 64 (91 ) 10 (38 ) 39 (12 ) (39 ) (7 )
Equities — net
(959 )
(33 )
1,393
155
(2,210 )
217
(45 )
(17 )
(1,499 )
Total derivatives — net
$2,991
$ 23 1
$1,780 1
$265
$(2,392 )
$(377 )
$ 71
$(177 )
$ 2,184
1.
The
aggregate amounts include gains/(losses) of approximately
$1.85 billion and $(49) million reported in “Market
making” and “Other principal transactions,”
respectively.</t>
  </si>
  <si>
    <t>Bifurcated Embedded Derivatives</t>
  </si>
  <si>
    <t xml:space="preserve">The table below presents the fair value and the
notional amount of derivatives that have been bifurcated from their
related borrowings.
As of
$
in millions
June
December
Fair value of assets
$ 394 $ 390
Fair value of liabilities
850
690
Net liability
$ 456
$ 300
Notional amount
$7,224
$7,735 </t>
  </si>
  <si>
    <t>OTC Derivatives by Product Type and Tenor</t>
  </si>
  <si>
    <t xml:space="preserve">The tables below present the fair values of OTC
derivative assets and liabilities by tenor and major product type.
In the tables below:
•
Tenor is based on expected duration for mortgage-related
credit derivatives and generally on remaining contractual maturity
for other derivatives.
•
Counterparty netting within the same product type and
tenor category is included within such product type and tenor
category.
•
Counterparty netting across product types within the same
tenor category is included in “Counterparty and cash
collateral netting.” Where the counterparty netting is across
tenor categories, the netting is reflected in “Cross-Tenor
Netting.”
OTC Derivative Assets as of
June 2015
$
in millions
Less than
1 - 5
Greater than
Cross-Tenor
Cash Collateral
Total
Interest rates $ 5,356 $24,710 $ 82,916
$ —
$ — $ 112,982
Credit 1,264 5,051 5,139
—
— 11,454
Currencies 13,188 8,910 6,321
—
— 28,419
Commodities 4,871 3,188 170
—
— 8,229
Equities 5,566 7,338 3,642
—
— 16,546
Counterparty and cash collateral netting
(3,557 )
(6,755 )
(4,961 )
(21,686 )
(88,850 )
(125,809 )
Total
$26,688
$42,442
$ 93,227
$(21,686 )
$ (88,850 )
$ 51,821
OTC Derivative Liabilities as of
June 2015
$
in millions
Less than
1 - 5
Greater than
Cross-Tenor
Cash Collateral
Total
Interest rates $ 6,170 $15,847 $ 33,346
$ —
$ —
$ 55,363
Credit 1,655 4,605 1,481
—
— 7,741
Currencies 14,128 9,369 9,211
—
— 32,708
Commodities 4,784 2,227 3,188
—
— 10,199
Equities 8,780 5,497 3,417
—
— 17,694
Counterparty and cash collateral netting
(3,557 )
(6,755 )
(4,961 )
(21,686 )
(37,415 )
(74,374 )
Total
$31,960
$30,790
$ 45,682
$(21,686 )
$ (37,415 )
$ 49,331
OTC Derivative Assets as of
December 2014
$
in millions
Less than
1 - 5
Greater than
Cross-Tenor
Cash Collateral
Total
Interest rates $ 7,064 $25,049 $ 90,553
$ —
$ — $ 122,666
Credit 1,696 6,093 5,707 — — 13,496
Currencies 17,835 9,897 6,386 — — 34,118
Commodities 8,298 4,068 161 — — 12,527
Equities 4,771 9,285 3,750 — — 17,806
Counterparty and cash collateral netting
(4,479 )
(7,016 )
(4,058 )
(20,819 )
(103,504 )
(139,876 )
Total
$35,185
$47,376
$102,499
$(20,819 )
$(103,504 )
$ 60,737
OTC Derivative Liabilities as of
December 2014
$
in millions
Less than
1 - 5
Greater than
Cross-Tenor
Cash Collateral
Total
Interest rates $ 7,001 $17,649 $ 37,242
$ —
$ — $ 61,892
Credit 2,154 4,942 1,706 — — 8,802
Currencies 18,549 7,667 6,482 — — 32,698
Commodities 5,686 4,105 2,810 — — 12,601
Equities 7,064 6,845 3,571 — — 17,480
Counterparty and cash collateral netting
(4,479 )
(7,016 )
(4,058 )
(20,819 )
(36,155 )
(72,527 )
Total
$35,975
$34,192
$ 47,753
$(20,819 )
$ (36,155 )
$ 60,946 </t>
  </si>
  <si>
    <t>Derivatives with Credit-Related Contingent Features</t>
  </si>
  <si>
    <t xml:space="preserve">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at the reporting date by counterparties in the
event of a one-notch and two-notch downgrade in the firm’s
credit ratings.
As of
$
in millions
June 2015
December
Net derivative liabilities under bilateral agreements $30,199 $35,764
Collateral posted 24,168 30,824
Additional collateral or termination payments 988 1,072
Additional collateral or termination payments
2,776
2,815 </t>
  </si>
  <si>
    <t>Credit Derivatives</t>
  </si>
  <si>
    <t>The table below presents certain information about
credit derivatives. In the table below: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expected duration for mortgage-related
credit derivatives and on remaining contractual maturity for other
credit derivatives.
•
The credit spread on the underlier, together with the
tenor of the contract, are indicators of payment/performance risk.
The firm is less likely to pay or otherwise be required to perform
where the credit spread and the tenor are lower.
Maximum Payout/Notional Amount of Written Credit Derivatives by Tenor
Maximum Payout/Notional Amount of Purchased Credit Derivatives
Fair Value of Written Credit Derivatives
$
in millions
Less than
1 - 5 Years
Greater than
Total
Offsetting 1
Other 2
Asset
Liability
Net
As of June 2015
Credit spread on underlier
(basis points)
0 - 250 $232,797 $716,153 $69,499 $1,018,449
$ 920,862 $144,214 $22,975 $ 3,318 $ 19,657
251 - 500 4,225 42,433 6,158 52,816 48,224 7,442 1,424 1,909 (485 )
501 - 1,000 3,025 13,071 1,513 17,609 15,374 3,438 281 940 (659 )
Greater than 1,000
6,691
22,282
1,669
30,642
26,147
3,140
148
9,105
(8,957 )
Total
$246,738
$793,939
$78,839
$1,119,516
$1,010,607
$158,234
$24,828
$15,272
$ 9,556
As of December 2014
Credit spread on underlier
(basis points)
0 - 250 $261,591 $775,784 $68,830 $1,106,205 $1,012,874 $152,465 $28,004 $ 3,629 $ 24,375
251 - 500 7,726 37,255 5,042 50,023 41,657 8,426 1,542 2,266 (724 )
501 - 1,000 8,449 18,046 1,309 27,804 26,240 1,949 112 1,909 (1,797 )
Greater than 1,000
8,728
26,834
1,279
36,841
33,112
3,499
82
13,943
(13,861 )
Total
$286,494
$857,919
$76,460
$1,220,873
$1,113,883
$166,339
$29,740
$21,747
$ 7,993
1.
Offsetting purchased credit derivatives represent the notional
amount of purchased credit derivatives that economically hedge
written credit derivatives with identical underliers.
2.
This
purchased protection represents the notional amount of all other
purchased credit derivatives not included in “Offsetting
Purchased Credit Derivatives.”</t>
  </si>
  <si>
    <t>Gain (Loss) from Interest Rate Hedges and Related Hedged Borrowings and Bank Deposits</t>
  </si>
  <si>
    <t xml:space="preserve">The table below presents the gains/(losses) from
interest rate derivatives accounted for as hedges, the related
hedged borrowings and bank deposits, and the hedge ineffectiveness
on these derivatives, which primarily consists of amortization of
prepaid credit spreads resulting from the passage of time.
Three Months
Six Months Ended June
$
in millions
2015
2014
2015
2014
Interest rate hedges $(2,465 ) $ 361 $(1,523 ) $ 856
Hedged borrowings and bank deposits
2,140
(583 )
1,090
(1,204 )
Hedge ineffectiveness
$ (325 )
$(222 )
$(433 )
$ (348 ) </t>
  </si>
  <si>
    <t>Gains and Losses on Net Investment Hedges</t>
  </si>
  <si>
    <t xml:space="preserve">The table below presents the gains/(losses) from
net investment hedging.
Three Months
Six Months Ended June
$
in millions
2015
2014
2015
2014
Foreign currency forward $(197 ) $(159 ) $247 $(271 )
Foreign currency-denominated debt hedges
29
(39 )
31
(78 ) </t>
  </si>
  <si>
    <t>Fair Value Option (Tables)</t>
  </si>
  <si>
    <t>Financial Assets and Financial Liabilities by Level</t>
  </si>
  <si>
    <t>The tables below present, by level within the fair
value hierarchy, other financial assets and financial liabilities
accounted for at fair value primarily under the fair value
option.
Other Financial Assets at Fair Value as of June 2015
$
in millions
Level 1
Level 2
Level 3
Total
Securities segregated for regulatory and other
purposes 1 $12,429
$ 4,966
$ — $ 17,395
Securities purchased under agreements to resell
— 122,354
— 122,354
Securities borrowed
— 69,369
— 69,369
Receivables from customers and counterparties
—
5,672
42
5,714
Total
$12,429
$202,361
$ 42
$214,832
Other Financial Liabilities at Fair Value as of June 2015
$
in millions
Level 1
Level 2
Level 3
Total
Deposits
$ — $ 13,629 $ 1,680 $ 15,309
Securities sold under agreements to repurchase
— 87,560 82 87,642
Securities loaned
— 1,091
— 1,091
Other secured financings
— 21,058 1,479 22,537
Unsecured short-term borrowings
— 14,375 4,490 18,865
Unsecured long-term borrowings
— 16,538 3,462 20,000
Other liabilities and accrued expenses
—
40
1,145
1,185
Total
$ —
$154,291
$12,338
$166,629
Other Financial Assets at Fair Value as of December 2014
$
in millions
Level 1
Level 2
Level 3
Total
Securities segregated for regulatory and other
purposes 1 $21,168 $ 13,123
$ — $ 34,291
Securities purchased under agreements to resell — 126,036 — 126,036
Securities borrowed — 66,769 — 66,769
Receivables from customers and counterparties
—
6,888
56
6,944
Total
$21,168
$212,816
$ 56
$234,040
Other Financial Liabilities at Fair Value as of December 2014
$
in millions
Level 1
Level 2
Level 3
Total
Deposits
$ — $ 12,458 $ 1,065 $ 13,523
Securities sold under agreements to repurchase — 88,091 124 88,215
Securities loaned — 765 — 765
Other secured financings — 20,359 1,091 21,450
Unsecured short-term borrowings — 15,114 3,712 18,826
Unsecured long-term borrowings — 13,420 2,585 16,005
Other liabilities and accrued expenses
—
116
715
831
Total
$ —
$150,323
$ 9,292
$159,615
1.
Includes securities segregated for regulatory and other purposes
accounted for at fair value under the fair value option, which
consists of securities borrowed and resale agreements. In addition,
level 1 consists of U.S. Treasury securities segregated for
regulatory and other purposes accounted for at fair value under
other U.S. GAAP.</t>
  </si>
  <si>
    <t>Level 3 Rollforward</t>
  </si>
  <si>
    <t>The tables below present changes in fair value for
other financial assets and financial liabilities accounted for at
fair value categorized as level 3 as of the end of the
period.
Level 3 Other Financial Assets
at Fair Value for the Three Months Ended June 2015
$
in millions
Balance,
Net
Net unrealized
Purchases
Sales
Issuances
Settlements
Transfers
Transfers
Balance,
Receivables from customers and counterparties
$ 38
$—
$ —
$ 4
$—
$ —
$ —
$ —
$ —
$ 42
Total
$ 38
$—
$ —
$ 4
$—
$ —
$ —
$ —
$ —
$ 42
Level 3 Other Financial
Liabilities at Fair Value for the Three Months Ended
June 2015
$
in millions
Balance,
Net
Net unrealized (gains)/losses
Purchases
Sales
Issuances
Settlements
Transfers
Transfers
Balance,
Deposits $ 1,350 $ 2 $ (74 )
$—
$—
$ 404
$ (2 )
$ —
$ — $ 1,680
Securities sold under agreements to repurchase 83
— 1
—
—
— (2 )
—
— 82
Other secured financings 1,066 8 25
—
— 250 (55 ) 235 (50 ) 1,479
Unsecured short-term borrowings 4,009 (5 ) 78
—
— 1,503 (1,170 ) 189 (114 ) 4,490
Unsecured long-term borrowings 2,903 1 (95 )
—
— 934 (157 ) 44 (168 ) 3,462
Other liabilities and accrued expenses
878
(1 )
276
—
—
1
(9 )
—
—
1,145
Total
$10,289
$ 5 1
$211 1
$—
$—
$3,092
$(1,395 )
$468
$(332 )
$12,338
1.
The
aggregate amounts include (gains)/losses of approximately
$(216) million, $424 million and $8 million reported
in “Market making,” “Other principal
transactions” and “Interest expense,”
respectively.
Level 3 Other Financial Assets
at Fair Value for the Six Months Ended June 2015
$
in millions
Balance,
Net
Net unrealized
Purchases
Sales
Issuances
Settlements
Transfers
Transfers
Balance,
Receivables from customers and counterparties
$ 56
$ 1
$ (4 )
$ 4
$—
$ —
$ (22 )
$ 7
$ —
$ 42
Total
$ 56
$ 1 1
$ (4 ) 1
$ 4
$—
$ —
$ (22 )
$ 7
$ —
$ 42
1.
The
aggregate amounts include gains/(losses) of approximately
$1 million and $(4) million included in “Market
making” and “Other principal transactions,”
respectively.
Level 3 Other Financial
Liabilities at Fair Value for the Six Months Ended
June 2015
$
in millions
Balance,
Net
Net unrealized (gains)/losses
Purchases
Sales
Issuances
Settlements
Transfers
Transfers
Balance,
Deposits $1,065 $ 3 $ (53 )
$—
$—
$ 703
$ (38 )
$ —
$ — $ 1,680
Securities sold under agreements to repurchase 124
— 1
—
—
— (43 )
—
— 82
Other secured financings 1,091 15 (20 )
—
— 253 (227 ) 420 (53 ) 1,479
Unsecured short-term borrowings 3,712 5 167
—
— 1,936 (1,533 ) 564 (361 ) 4,490
Unsecured long-term borrowings 2,585 2 (137 )
—
— 1,771 (633 ) 251 (377 ) 3,462
Other liabilities and accrued expenses
715
—
439
—
—
1
(10 )
—
—
1,145
Total
$9,292
$25 1
$ 397 1
$—
$—
$4,664
$(2,484 )
$1,235
$(791 )
$12,338
1.
The
aggregate amounts include (gains)/losses of approximately
$(215) million, $621 million and $16 million
reported in “Market making,” “Other principal
transactions” and “Interest expense,”
respectively.
Level 3 Other Financial Assets at
Fair Value for the Three Months Ended June 2014
$ in millions
Balance, beginning of period
Net realized gains/ (losses)
Net unrealized gains/(losses) relating to instruments still held at period-end
Purchases
Sales
Issuances
Settlements
Transfers into level 3
Transfers out of level 3
Balance, end of period
Securities purchased under agreements to resell
$ 63
$ —
$ — $— $—
$ — $ (13 )
$ —
$ —
$ 50
Receivables from customers and counterparties
34
1
—
22
—
—
(2 )
—
—
55
Total
$ 97
$ 1 1
$ —
$22
$—
$ —
$ (15 )
$ —
$ —
$ 105
1.
Included in “Market making.”
Level 3 Other Financial
Liabilities at Fair Value for the Three Months Ended
June 2014
$
in millions
Balance,
Net
Net unrealized
Purchases
Sales
Issuances
Settlements
Transfers
Transfers
Balance,
Deposits $ 435
$ — $ 10 $— $— $ 82 $ (2 )
$ —
$ — $ 525
Securities sold under agreements to repurchase 785 — 2 — — — (232 ) — — 555
Other secured financings 1,132 5 (6 ) — — 15 (99 ) — (12 ) 1,035
Unsecured short-term borrowings 3,392 4 121 (3 ) — 321 (468 ) 332 (642 ) 3,057
Unsecured long-term borrowings 1,789 11 12 (2 ) — 322 (104 ) 238 (103 ) 2,163
Other liabilities and accrued expenses
333
4
94
—
—
—
1
—
—
432
Total
$7,866
$24 1
$233 1
$ (5 )
$—
$740
$(904 )
$570
$(757 )
$7,767
1.
The
aggregate amounts include losses of approximately
$113 million, $138 million and $6 million reported
in “Market making,” “Other principal
transactions” and “Interest expense,”
respectively.
Level 3 Other Financial Assets at
Fair Value for the Six Months Ended June 2014
$
in millions
Balance,
Net realized gains/ (losses)
Net unrealized at period-end
Purchases
Sales
Issuances
Settlements
Transfers
Transfers
Balance,
Securities purchased under
$ 63
$ —
$ —
$ — $—
$ — $ (13 )
$ —
$ —
$ 50
Receivables from customers
235
1
3
22
—
—
(26 )
—
(180 )
55
Total
$ 298
$ 1 1
$ 3 1
$ 22
$—
$ —
$ (39 )
$ —
$ (180 )
$ 105
1.
The
aggregate amounts include gains of approximately $4 million
reported in “Market making.”
Level 3 Other Financial
Liabilities at Fair Value for the Six Months Ended
June 2014
$
in millions
Balance,
Net
Net unrealized at period-end
Purchases
Sales
Issuances
Settlements
Transfers
Transfers
Balance,
Deposits $ 385 $— $ 16
$ — $— $ 128
$ (4 )
$ —
$ — $ 525
Securities sold under 1,010 — 2 — — — (457 ) — — 555
Other secured financings 1,019 9 (6 ) — — 407 (231 ) 29 (192 ) 1,035
Unsecured short-term borrowings 3,387 8 79 (3 ) — 1,033 (1,239 ) 500 (708 ) 3,057
Unsecured long-term borrowings 1,837 20 42 (2 ) — 448 (203 ) 905 (884 ) 2,163
Other liabilities and
26
5
100
—
—
—
—
301
—
432
Total
$7,664
$42 1
$233 1
$ (5 )
$—
$2,016
$(2,134 )
$1,735
$(1,784 )
$7,767
1.
The
aggregate amounts include losses of approximately
$120 million, $144 million and $11 million reported
in “Market making,” “Other principal
transactions” and “Interest expense,”
respectively.</t>
  </si>
  <si>
    <t>Gains and Losses on Other Financial Assets and Financial Liabilities at Fair Value</t>
  </si>
  <si>
    <t>The amounts in the table exclude contractual
interest, which is included in “Interest income” and
“Interest expense,” for all instruments other than
hybrid financial instruments. See Note 23 for further
information about interest income and interest expense.
Gains/(Losses) on Financial Assets and Financial Liabilities at Fair Value Under the Fair Value Option
Three Months Ended June
Six Months Ended June
$
in millions
2015
2014
2015
2014
Unsecured short-term borrowings 1 $(193 ) $ (723 ) $(898 ) $ (800 )
Unsecured long-term borrowings 2 539 (500 ) 473 (776 )
Other liabilities and accrued expenses 3 (275 ) (98 ) (439 ) (79 )
Other 4
162
(115 )
(62 )
(114 )
Total
$ 233
$(1,436 )
$(926 )
$(1,769 )
1.
Includes losses on the embedded derivative component of hybrid
financial instruments of $216 million and $698 million
for the three months ended June 2015 and June 2014,
respectively, and $911 million and $766 million for the
six months ended June 2015 and June 2014,
respectively.
2.
Includes gains/(losses) on the embedded derivative component of
hybrid financial instruments of $566 million and
$(490) million for the three months ended June 2015 and
June 2014, respectively, and $533 million and
$(775) million for the six months ended June 2015 and
June 2014, respectively.
3.
Includes gains/(losses) on certain subordinated liabilities issued
by consolidated VIEs.
4.
Primarily consists of gains/(losses) on securities borrowed,
receivables from customers and counterparties, deposits and other
secured financings.</t>
  </si>
  <si>
    <t>Loans and Lending Commitments</t>
  </si>
  <si>
    <t>The table below presents the difference between the
aggregate fair value and the aggregate contractual principal amount
for loans and long-term receivables for which the fair value option
was elected.
As of
$
in millions
June
December
Performing loans and long-term
Aggregate contractual principal in excess
$ 888 $ 1,699
Loans on nonaccrual status and/or 1
Aggregate contractual principal in excess 12,191 13,106
Aggregate fair value of loans on
3,131
3,333
1.
The
aggregate contractual principal amount of these loans exceeds the
related fair value primarily because the firm regularly purchases
loans, such as distressed loans, at values significantly below
contractual principal amounts.</t>
  </si>
  <si>
    <t>Impact of Credit Spreads on Borrowings</t>
  </si>
  <si>
    <t xml:space="preserve">The table below presents the net gains/(losses)
attributable to the impact of changes in the firm’s own
credit spreads on borrowings for which the fair value option was
elected. The firm calculates the fair value of borrowings by
discounting future cash flows at a rate which incorporates the
firm’s credit spreads.
Three Months
Six Months
$
in millions
2015
2014
2015
2014
Net gains/(losses) including hedges $185 $(19 ) $141 $(4 )
Net gains/(losses) excluding hedges
186
(20 )
141
(6 ) </t>
  </si>
  <si>
    <t>Loans Receivable (Tables)</t>
  </si>
  <si>
    <t>Summary of Loans Receivable</t>
  </si>
  <si>
    <t xml:space="preserve">The table below presents details about loans
receivable.
As of
$
in millions
June 2015
December
Corporate loans $18,843 $15,044
Loans to private wealth management clients 13,084 11,289
Loans backed by commercial real estate 2,890 1,705
Other loans
3,854
1,128
Subtotal 38,671 29,166
Allowance for loan losses
(274 )
(228 )
Total loans receivable
$38,397
$28,938 </t>
  </si>
  <si>
    <t>Summary of Changes in Allowance for Loan Losses and Allowance for Losses on Lending Commitments</t>
  </si>
  <si>
    <t xml:space="preserve">The tables below present changes in the allowance
for loan losses and the allowance for losses on lending
commitments.
$ in millions
Allowance for loan losses
Six Months Ended
Year Ended
Balance, beginning of period $228 $139
Charge-offs (1 ) (3 )
Provision for loan losses
47
92
Balance, end of period
$274
$228
$ in millions
Allowance for losses on
lending commitments
Six Months Ended
Year Ended
Balance, beginning of period $ 86 $ 57
Provision for losses
47
29
Balance, end of period
$133
$ 86 </t>
  </si>
  <si>
    <t>Collateralized Agreements and Financings (Tables)</t>
  </si>
  <si>
    <t>Resale and Repurchase Agreements and Securities Borrowed and Loaned Transactions</t>
  </si>
  <si>
    <t>The table below presents the carrying value of
resale and repurchase agreements and securities borrowed and loaned
transactions.
As of
$
in millions
June
December
Securities purchased under 1 $123,619 $127,938
Securities borrowed 2 177,978 160,722
Securities sold under 1 87,642 88,215
Securities loaned 2
7,262
5,570
1.
Substantially all resale agreements and all repurchase agreements
are carried at fair value under the fair value option. See
Note 8 for further information about the valuation techniques
and significant inputs used to determine fair value.
2.
As of
June 2015 and December 2014, $69.37 billion and
$66.77 billion of securities borrowed, and $1.09 billion
and $765 million of securities loaned were at fair value,
respectively.</t>
  </si>
  <si>
    <t>Offsetting Arrangements</t>
  </si>
  <si>
    <t>The tables below also present the amounts not
offset in the condensed consolidated statements of financial
condition including counterparty netting that does not meet the
criteria for netting under U.S. GAAP and the fair value of cash or
securities collateral received or posted subject to enforceable
credit support agreements.
As of June 2015
Assets
Liabilities
$ in millions
Resale
Securities
Repurchase
Securities
Amounts included in the condensed consolidated statements of
financial condition
Gross carrying value $ 160,793 $ 182,946 $121,568 $10,512
Counterparty netting
(33,926 )
(3,250 )
(33,926 )
(3,250 )
Total
126,867 1
179,696 1
87,642
7,262
Amounts not offset in the condensed consolidated statements of
financial condition
Counterparty netting (3,305 ) (1,222 ) (3,305 ) (1,222 )
Collateral
(119,066 )
(168,915 )
(79,337 )
(5,606 )
Total
$ 4,496
$ 9,559
$ 5,000
$ 434
As of December 2014
Assets
Liabilities
$ in millions
Resale
Securities
Repurchase
Securities
Amounts included in the condensed consolidated statements of
financial condition
Gross carrying value $ 160,644 $ 171,384 $114,879 $ 9,150
Counterparty netting
(26,664 )
(3,580 )
(26,664 )
(3,580 )
Total
133,980 1
167,804 1
88,215
5,570
Amounts not offset in the condensed consolidated statements of
financial condition
Counterparty netting (3,834 ) (641 ) (3,834 ) (641 )
Collateral
(124,528 )
(154,058 )
(78,457 )
(4,882 )
Total
$ 5,618
$ 13,105
$ 5,924
$ 47
1.
As of
June 2015 and December 2014, the firm had
$3.25 billion and $6.04 billion, respectively, of
securities received under resale agreements, and $1.72 billion
and $7.08 billion, respectively, of securities borrowed
transactions that were segregated to satisfy certain regulatory
requirements. These securities are included in “Cash and
securities segregated for regulatory and other purposes.”</t>
  </si>
  <si>
    <t>Schedule of Gross Carrying Value of Repurchase Agreements and Securities Loaned by Class of Collateral Pledged</t>
  </si>
  <si>
    <t>The tables below present the gross carrying value
of repurchase agreements and securities loaned by class of
collateral pledged.
As of June 2015
$
in millions
Repurchase
Securities
Commercial paper, certificates of deposit, time deposits and other
money market instruments
$ 1,168
$ —
U.S. government and federal agency obligations 57,771 296
Non-U.S. government and agency obligations 29,602 3,177
Mortgage and other asset-backed securities:
Securities backed by commercial real estate 493
—
Securities backed by residential real estate 1,851
—
Corporate debt securities 6,765 47
State and municipal obligations 534
—
Other debt obligations 487
—
Equities and convertible debentures
22,897
6,992
Total
$121,568
$10,512
As of December 2014
$
in millions
Repurchase
Securities
Commercial paper, certificates of deposit, time deposits and other
money market instruments
$ 900
$ —
U.S. government and federal agency obligations 56,788 123
Non-U.S. government and agency obligations 27,169 3,463
Mortgage and other asset-backed securities:
Securities backed by commercial real estate 419 —
Securities backed by residential real estate 1,574 —
Corporate debt securities 8,028 26
State and municipal obligations 984 —
Other debt obligations 562 —
Equities and convertible debentures
18,455
5,538
Total
$114,879
$ 9,150</t>
  </si>
  <si>
    <t>Schedule of Gross Carrying Value of Repurchase Agreements and Securities Loaned by Maturity Date</t>
  </si>
  <si>
    <t xml:space="preserve">The table below presents the gross carrying value
of repurchase agreements and securities loaned by maturity
date.
As of June 2015
$
in millions
Repurchase
Securities
No stated maturity and overnight $ 41,661 $ 7,797
2 - 30 days 31,197 1,636
31 - 90 days 14,668
—
91 days - 1 year 26,751 1,079
Greater than 1 year
7,291
—
Total
$121,568
$10,512 </t>
  </si>
  <si>
    <t>Other Secured Financings</t>
  </si>
  <si>
    <t>The tables below present information about other
secured financings.
As of June 2015
$
in millions
U.S.
Non-U.S.
Total
Other secured financings (short-term):
At fair value $ 7,156 $ 4,971 $12,127
At amortized cost 20 100 120
Weighted average interest rates 3.05% 7.38%
Other secured financings (long-term):
At fair value 5,593 4,817 10,410
At amortized cost 751 544 1,295
Weighted average interest rates
2.88%
1.77%
Total 1
$13,520
$10,432
$23,952
Amount of other secured financings collateralized by:
Financial instruments 2 $12,702 $ 9,195 $21,897
Other assets
818
1,237
2,055
As of December 2014
$
in millions
U.S.
Non-U.S.
Total
Other secured financings (short-term):
At fair value $ 7,887 $ 7,668 $15,555
At amortized cost 5 — 5
Weighted average interest rates 4.33% —%
Other secured financings (long-term):
At fair value 3,290 2,605 5,895
At amortized cost 580 774 1,354
Weighted average interest rates
2.69%
2.31%
Total 1
$11,762
$11,047
$22,809
Amount of other secured financings collateralized by:
Financial instruments 2 $11,460 $10,483 $21,943
Other assets
302
564
866
1.
Includes $340 million and $974 million related to
transfers of financial assets accounted for as financings rather
than sales as of June 2015 and December 2014,
respectively. Such financings were collateralized by financial
assets included in “Financial instruments owned, at fair
value” of $343 million and $995 million as of
June 2015 and December 2014, respectively.
2.
Includes $11.89 billion and $10.24 billion of other
secured financings collateralized by financial instruments owned,
at fair value as of June 2015 and December 2014,
respectively, and includes $10.01 billion and
$11.70 billion of other secured financings collateralized by
financial instruments received as collateral and repledged as of
June 2015 and December 2014, respectively.</t>
  </si>
  <si>
    <t>Other Secured Financings by Maturity Date</t>
  </si>
  <si>
    <t xml:space="preserve">The table below presents other secured financings
by maturity date.
$
in millions
As of
Other secured financings (short-term) $12,247
Other secured financings (long-term):
2016 4,057
2017 3,126
2018 2,178
2019 1,078
2020 858
2021 - thereafter
408
Total other secured financings (long-term)
11,705
Total other secured financings
$23,952 </t>
  </si>
  <si>
    <t>Financial Instruments Received as Collateral and Repledged</t>
  </si>
  <si>
    <t>The table below presents financial instruments at
fair value received as collateral that were available to be
delivered or repledged and were delivered or repledged by the
firm.
As of
$
in millions
June
December
Collateral available to be delivered or repledged 1 $665,251 $630,046
Collateral that was delivered or repledged
502,847
474,057
1.
As of
June 2015 and December 2014, amounts exclude
$3.25 billion and $6.04 billion, respectively, of
securities received under resale agreements, and $1.72 billion
and $7.08 billion, respectively, of securities borrowed
transactions that contractually had the right to be delivered or
repledged, but were segregated to satisfy certain regulatory
requirements.</t>
  </si>
  <si>
    <t>Financial Instruments Owned, at Fair Value and Other Assets Pledged as Collateral</t>
  </si>
  <si>
    <t xml:space="preserve">The table below presents information about assets
pledged.
As of
$
in millions
June
December
Financial instruments owned, at fair value pledged to
counterparties that:
Had the right to deliver or repledge $ 57,529 $ 64,473
Did not have the right to deliver or repledge 64,367 68,027
Other assets pledged to counterparties that:
Did not have the right to deliver or repledge
2,638
1,304 </t>
  </si>
  <si>
    <t>Securitization Activities (Tables)</t>
  </si>
  <si>
    <t>Amount of Financial Assets Securitized and Cash Flows Received on Retained Interests</t>
  </si>
  <si>
    <t xml:space="preserve">The table below presents the amount of financial
assets securitized and the cash flows received on retained
interests in securitization entities in which the firm had
continuing involvement.
Three Months
Six Months Ended June
$
in millions
2015
2014
2015
2014
Residential mortgages $4,921 $5,477 $ 9,531 $11,698
Commercial mortgages 4,130 1,040 5,380 1,040
Other financial assets
—
481
—
481
Total
$9,051
$6,998
$14,911
$13,219
Cash flows on
$ 66
$ 114
$ 117
$ 177 </t>
  </si>
  <si>
    <t>Firms Continuing Involvement in Securitization Entities to Which Firm Sold Assets</t>
  </si>
  <si>
    <t>The tables below present the firm’s
continuing involvement in nonconsolidated securitization entities
to which the firm sold assets, as well as the total outstanding
principal amount of transferred assets in which the firm has
continuing involvement.
As of June 2015
$
in millions
Outstanding
Fair Value of
Fair Value of
U.S. government $45,223 $1,370 $ —
Other residential mortgage-backed 2,369 176 —
Other commercial 7,164 123 55
CDOs, CLOs and other
2,932
48
9
Total
$57,688
$1,717
$64
As of December 2014
$
in millions
Outstanding
Fair Value of
Fair Value of
U.S. government $56,792 $2,140 $ —
Other residential mortgage-backed 2,273 144 5
Other commercial mortgage-backed 3,313 86 45
CDOs, CLOs and other
4,299
59
17
Total
$66,677
$2,429
$67
In addition, the outstanding principal and fair
value of retained interests in the tables above relate to the
following types of securitizations and vintage as described:
•
The outstanding principal amount and fair value of
retained interests for U.S. government agency-issued collateralized
mortgage obligations as of June 2015 primarily relate to
securitizations during 2015 and 2014, and as of December 2014
primarily relate to securitizations during 2014 and 2013.
•
The outstanding principal amount and fair value of
retained interests for other residential mortgage-backed
obligations as of June 2015 primarily relate to
resecuritizations during 2015 and 2014, and prime and Alt-A
securitizations during 2007, and as of December 2014 primarily
relate to resecuritizations during 2014, and prime and Alt-A
securitizations during 2007.
•
The outstanding principal amount and fair value of
retained interests for other commercial mortgage-backed obligations
as of June 2015 primarily relate to securitizations during
2015 and 2014, and as of December 2014 primarily relate to
securitizations during 2014.
•
The outstanding principal amount and fair value of
retained interests for CDOs, CLOs and other as of June 2015
primarily relate to securitizations during 2014 and 2007, and as of
December 2014 primarily relate to securitizations during 2014
and 2007.</t>
  </si>
  <si>
    <t>Weighted Average Key Economic Assumptions Used in Measuring Fair Value of Firm's Retained Interests and Sensitivity of This Fair Value to Immediate Adverse Changes</t>
  </si>
  <si>
    <t>The tables below present the weighted average key
economic assumptions used in measuring the fair value of retained
interests and the sensitivity of this fair value to immediate
adverse changes of 10% and 20% in those assumptions.
As of June 2015
Type of Retained Interests
$
in millions
Mortgage-Backed
Other 1
Fair value of retained interests $ 1,669
$ 48
Weighted average life (years) 8.6 3.8
Constant prepayment rate 10.4% N.M.
Impact of 10% adverse change
$ (28 ) N.M.
Impact of 20% adverse change (52 ) N.M.
Discount rate 4.9% N.M.
Impact of 10% adverse change
$ (43 ) N.M.
Impact of 20% adverse change
(84 )
N.M.
As of December 2014
Type of Retained Interests
$
in millions
Mortgage-Backed
Other 1
Fair value of retained interests $ 2,370 $ 59
Weighted average life (years) 7.6 3.6
Constant prepayment rate 13.2% N.M.
Impact of 10% adverse change
$ (33 ) N.M.
Impact of 20% adverse change (66 ) N.M.
Discount rate 4.1% N.M.
Impact of 10% adverse change
$ (50 ) N.M.
Impact of 20% adverse change
(97 )
N.M.
1.
Due
to the nature and current fair value of certain of these retained
interests, the weighted average assumptions for constant prepayment
and discount rates and the related sensitivity to adverse changes
are not meaningful as of June 2015 and December 2014. The
firm’s maximum exposure to adverse changes in the value of
these interests is the carrying value of $48 million and
$59 million as of June 2015 and December 2014,
respectively.</t>
  </si>
  <si>
    <t>Variable Interest Entities (Tables)</t>
  </si>
  <si>
    <t>Nonconsolidated Variable Interest Entities</t>
  </si>
  <si>
    <t>The firm’s exposure to the obligations of
VIEs is generally limited to its interests in these
entities.
Nonconsolidated VIEs as of
$
in millions
June 2015
December
Mortgage-backed 1
Assets in VIE $66,446 $ 78,107
Carrying value of variable interests - assets 3,072 4,348
Maximum Exposure to Loss
Retained interests 1,669 2,370
Purchased interests 1,402 1,978
Derivatives 222 392
Loans and investments
24
—
Total
$ 3,293
$ 4,740
Corporate CDOs and CLOs
Assets in VIE $ 7,586
$ 8,317
Carrying value of variable interests - assets 575 463
Carrying value of variable interests - liabilities 3 3
Maximum Exposure to Loss
Retained interests 3 4
Purchased interests 275 184
Derivatives
2,204
2,053
Total
$ 2,482
$ 2,241
Real estate, credit-related and other investing
Assets in VIE $ 9,414
$ 8,720
Carrying value of variable interests - assets 3,349 3,051
Carrying value of variable interests - liabilities 2 3
Maximum Exposure to Loss
Commitments and guarantees 541 604
Loans and investments
3,349
3,051
Total
$ 3,890
$ 3,655
Other asset-backed
Assets in VIE $ 5,000
$ 8,253
Carrying value of variable interests - assets 236 509
Carrying value of variable interests - liabilities 67 16
Maximum Exposure to Loss
Retained interests 45 55
Purchased interests 87 322
Commitments and guarantees 213 213
Derivatives
3,507
3,221
Total
$ 3,852
$ 3,811
Other
Assets in VIE $ 4,562
$ 5,677
Carrying value of variable interests - assets 269 290
Maximum Exposure to Loss
Commitments and guarantees 327 307
Derivatives 6 88
Loans and investments
269
290
Total
$ 602
$ 685
Total
Assets in VIE $93,008 $109,074
Carrying value of variable interests - assets 7,501 8,661
Carrying value of variable interests - liabilities 72 22
Maximum Exposure to Loss
Retained interests 1,717 2,429
Purchased interests 1,764 2,484
Commitments and guarantees 1,081 1,124
Derivatives 2 5,939 5,754
Loans and investments
3,618
3,341
Total
$14,119
$ 15,132
1.
Assets in VIE and maximum exposure to loss include
$4.17 billion and $523 million, respectively, as of
June 2015, and $3.57 billion and $662 million,
respectively, as of December 2014, related to CDOs backed by
mortgage obligations.
2.
Includes $1.28 billion and $1.64 billion as of
June 2015 and December 2014, respectively, related to
derivative transactions with VIEs to which the firm transferred
assets.</t>
  </si>
  <si>
    <t>Consolidated Variable Interest Entities</t>
  </si>
  <si>
    <t>The liabilities
of real estate, credit-related and other investing VIEs, and CDOs,
mortgage-backed and other asset-backed VIEs do not have recourse to
the general credit of the firm.
Consolidated VIEs as of
$
in millions
June
December
Real estate, credit-related and other investing
Assets
Cash and cash equivalents
$ 271 $ 218
Cash and securities segregated for regulatory and other
purposes 16 19
Loans receivable 1,095 589
Financial instruments owned, at fair value 2,991 2,608
Other assets
390
349
Total
$4,763
$3,783
Liabilities
Other secured financings
$ 334 $ 419
Financial instruments sold, but not yet purchased, at fair
value 258 10
Unsecured long-term borrowings
— 12
Other liabilities and accrued expenses
1,217
906
Total
$1,809
$1,347
CDOs, mortgage-backed and other asset-backed
Assets
Financial instruments owned, at fair value
$ 88
$ 121
Total
$ 88
$ 121
Liabilities
Other secured financings
$ 87
$ 99
Financial instruments sold, but not yet purchased, at fair
value
1
8
Total
$ 88
$ 107
Principal-protected notes
Assets
Cash and securities segregated for regulatory and other
purposes
$
$ 31
Financial instruments owned, at fair value
184
276
Total
$ 184
$ 307
Liabilities
Other secured financings
$ 300 $ 439
Unsecured short-term borrowings, including the current portion
of unsecured long-term borrowings 349 1,090
Unsecured long-term borrowings
480
103
Total
$1,129
$1,632
Total
Assets
Cash and cash equivalents
$ 271 $ 218
Cash and securities segregated for regulatory and other
purposes 16 50
Loans receivable 1,095 589
Financial instruments owned, at fair value 3,263 3,005
Other assets
390
349
Total
$5,035
$4,211
Liabilities
Other secured financings
$ 721 $ 957
Financial instruments sold, but not yet purchased, at fair
value 259 18
Unsecured short-term borrowings, including the current portion
of unsecured long-term borrowings 349 1,090
Unsecured long-term borrowings 480 115
Other liabilities and accrued expenses
1,217
906
Total
$3,026
$3,086</t>
  </si>
  <si>
    <t>Other Assets (Tables)</t>
  </si>
  <si>
    <t>The table below presents other assets by type.
As of
$
in millions
June
December
Property, leasehold improvements and equipment $11,600 $ 9,344
Goodwill and identifiable intangible assets 4,166 4,160
Income tax-related assets 5,866 5,181
Equity-method investments 1 287 360
Miscellaneous receivables and other 2
3,633
3,554
Total
$25,552
$22,599
1.
Excludes investments accounted for at fair value under the fair
value option where the firm would otherwise apply the equity method
of accounting of $7.43 billion and $6.62 billion as of
June 2015 and December 2014, respectively, substantially
all of which are included in “Financial instruments owned, at
fair value.” The firm has generally elected the fair value
option for such investments acquired after the fair value option
became available.
2.
Includes $545 million and $461 million of investments in
qualified affordable housing projects as of June 2015 and
December 2014, respectively.</t>
  </si>
  <si>
    <t>Goodwill and Intangible Assets</t>
  </si>
  <si>
    <t xml:space="preserve">The tables below present the carrying values of
goodwill and identifiable intangible assets.
Goodwill as of
$
in millions
June
December
Investment Banking:
Financial Advisory
$ 98
$ 98
Underwriting 183 183
Institutional Client Services:
Fixed Income, Currency and Commodities Client Execution 269 269
Equities Client Execution 2,403 2,403
Securities Services 105 105
Investment Management
587
587
Total
$3,645
$3,645
Identifiable Intangible Assets as of
$
in millions
June
December
Institutional Client Services:
Fixed Income, Currency and Commodities Client Execution
$ 111 $ 138
Equities Client Execution 219 246
Investing &amp; Lending 86 18
Investment Management
105
113
Total
$ 521
$ 515 </t>
  </si>
  <si>
    <t>Intangible Assets Disclosure</t>
  </si>
  <si>
    <t>The
table below presents the gross carrying amount, accumulated
amortization and net carrying amount of identifiable intangible
assets and their weighted average remaining useful
lives.
As of
$
in millions
June
Weighted Average (years)
December
Customer lists
Gross carrying amount $1,036 $1,036
Accumulated amortization
(745 )
(715 )
Net carrying amount 291 6 321
Commodities-related
Gross carrying amount 188 216
Accumulated amortization
(77 )
(78 )
Net carrying amount 111 1 8 138
Other
Gross carrying amount 267 200
Accumulated amortization
(148 )
(144 )
Net carrying amount 119 2 6 56
Total
Gross carrying amount 1,491 1,452
Accumulated amortization
(970 )
(937 )
Net carrying amount
$ 521
6
$ 515
1.
Primarily includes commodities-related transportation rights.
2.
Primarily includes intangible assets related to acquired
leases.</t>
  </si>
  <si>
    <t>Amortization Expense</t>
  </si>
  <si>
    <t xml:space="preserve">The tables below present amortization for the three
and six months ended June 2015 and June 2014.
Three Months
Six Months
$
in millions
2015
2014
2015
2014
Amortization
$27
$38
$70
$86 </t>
  </si>
  <si>
    <t>Estimated Future Amortization for Existing Identifiable Intangible Assets Through 2020</t>
  </si>
  <si>
    <t xml:space="preserve">The tables below present estimated future
amortization through 2020 for identifiable intangible
assets.
$ in millions
Estimated future amortization
As of
Remainder of 2015 $ 61
2016 122
2017 111
2018 100
2019 65
2020
18 </t>
  </si>
  <si>
    <t>Deposits (Tables)</t>
  </si>
  <si>
    <t xml:space="preserve">The table below presents deposits held in U.S. and
non-U.S. offices, substantially all of which were
interest-bearing.
As of
$
in millions
June
December
U.S. offices $73,923 $69,270
Non-U.S. offices
15,141
13,738
Total
$89,064
$83,008 </t>
  </si>
  <si>
    <t>Maturities of Time Deposits</t>
  </si>
  <si>
    <t>The table below presents maturities of time
deposits held in U.S. and non-U.S. offices.
As of June 2015
$
in millions
U.S.
Non-U.S.
Total
Remainder of 2015 $ 3,795 $7,987 $11,782
2016 5,725 1,393 7,118
2017 5,534
— 5,534
2018 3,254
— 3,254
2019 3,422
— 3,422
2020 2,039
— 2,039
2021 - thereafter
6,593
39
6,632
Total
$30,362 1
$9,419 2
$39,781 3
1.
Includes $1.65 billion greater than $100,000, of which
$699 million matures within three months, $391 million
matures within three to six months, $294 million matures
within six to twelve months, and $266 million matures after
twelve months.
2.
Includes $6.70 billion greater than $100,000.
3.
Includes $15.31 billion of time deposits accounted for at fair
value under the fair value option. See Note 8 for further
information about deposits accounted for at fair value.</t>
  </si>
  <si>
    <t>Short-Term Borrowings (Tables)</t>
  </si>
  <si>
    <t xml:space="preserve">The table below presents details about the
firm’s short-term borrowings.
As of
$
in millions
June
December
Other secured financings (short-term) $12,247 $15,560
Unsecured short-term borrowings
46,378
44,540
Total
$58,625
$60,100 </t>
  </si>
  <si>
    <t>Unsecured Short-Term Borrowings</t>
  </si>
  <si>
    <t>The table below presents details about the
firm’s unsecured short-term borrowings.
As of
$
in millions
June
December
Current portion of unsecured long-term borrowings $27,753 $25,126
Hybrid financial instruments 14,176 14,083
Promissory notes 20 338
Commercial paper 294 617
Other short-term borrowings
4,135
4,376
Total
$46,378
$44,540
Weighted average interest rate 1
1.41%
1.52%
1.
The
weighted average interest rates for these borrowings include the
effect of hedging activities and exclude financial instruments
accounted for at fair value under the fair value option. See
Note 7 for further information about hedging activities.</t>
  </si>
  <si>
    <t>Long-Term Borrowings (Tables)</t>
  </si>
  <si>
    <t xml:space="preserve">The table below presents details about the
firm’s long-term borrowings.
As of
$
in millions
June
December
Other secured financings (long-term) $ 11,705
$ 7,249
Unsecured long-term borrowings
170,259
167,571
Total
$181,964
$174,820 </t>
  </si>
  <si>
    <t>Unsecured Long-Term Borrowings</t>
  </si>
  <si>
    <t>The tables below present unsecured long-term
borrowings extending through 2061 and consisting principally of
senior borrowings.
As of June 2015
$
in millions
U.S.
Non-U.S.
Total
Fixed-rate obligations 1 $ 90,355 $31,406 $121,761
Floating-rate obligations 2
32,390
16,108
48,498
Total
$122,745
$47,514
$170,259
As of December 2014
$
in millions
U.S. Dollar
Non-U.S.
Total
Fixed-rate obligations 1 $ 89,477 $34,857 $124,334
Floating-rate obligations 2
27,541
15,696
43,237
Total
$117,018
$50,553
$167,571
1.
Interest rates on U.S. dollar-denominated debt ranged from 1.60% to
10.04% (with a weighted average rate of 4.99%) and 1.55% to 10.04%
(with a weighted average rate of 5.08%) as of June 2015 and
December 2014, respectively. Interest rates on non-U.S.
dollar-denominated debt ranged from 0.33% to 13.00% (with a
weighted average rate of 3.87%) and 0.02% to 13.00% (with a
weighted average rate of 4.06%) as of June 2015 and
December 2014, respectively.
2.
Floating interest rates generally are based on LIBOR or OIS.
Equity-linked and indexed instruments are included in floating-rate
obligations.</t>
  </si>
  <si>
    <t>Unsecured Long-Term Borrowings by Maturity Dat</t>
  </si>
  <si>
    <t>The table below presents unsecured long-term
borrowings by maturity date.
$
in millions
As of
2016
$ 8,185
2017 22,580
2018 23,932
2019 16,073
2020 15,726
2021 - thereafter
83,763
Total 1
$170,259
1.
Includes $8.21 billion of adjustments to the carrying value of
certain unsecured long-term borrowings resulting from the
application of hedge accounting by year of maturity as follows:
$150 million in 2016, $601 million in 2017,
$756 million in 2018, $443 million in 2019,
$452 million in 2020 and $5.81 billion in 2021 and
thereafter.</t>
  </si>
  <si>
    <t>Unsecured Long-Term Borrowings after Hedging</t>
  </si>
  <si>
    <t>The table below presents unsecured long-term
borrowings, after giving effect to hedging activities that
converted a substantial portion of fixed-rate obligations to
floating-rate obligations.
As of
$
in millions
June
December
Fixed-rate obligations
At fair value
$ 214
$ 861
At amortized cost 1 49,770 33,748
Floating-rate obligations
At fair value 19,786 15,144
At amortized cost 1
100,489
117,818
Total
$170,259
$167,571
1.
The
weighted average interest rates on the aggregate amounts were 2.80%
(4.68% related to fixed-rate obligations and 1.89% related to
floating-rate obligations) and 2.68% (5.09% related to fixed-rate
obligations and 2.01% related to floating-rate obligations) as of
June 2015 and December 2014, respectively. These rates
exclude financial instruments accounted for at fair value under the
fair value option.</t>
  </si>
  <si>
    <t>Subordinated Long-Term Borrowings</t>
  </si>
  <si>
    <t>The tables below present subordinated
borrowings.
As of June 2015
$
in millions
Par
Carrying
Rate 1
Subordinated debt $16,149 $18,879 3.82%
Junior subordinated debt
1,360
1,822
5.99%
Total subordinated borrowings
$17,509
$20,701
3.99%
As of December 2014
$
in millions
Par
Carrying
Rate 1
Subordinated debt $14,254 $17,241 3.77%
Junior subordinated debt
1,582
2,122
6.21%
Total subordinated borrowings
$15,836
$19,363
4.02%
1.
Weighted average interest rates after giving effect to fair value
hedges used to convert these fixed-rate obligations into
floating-rate obligations. See Note 7 for further information
about hedging activities. See below for information about interest
rates on junior subordinated debt.</t>
  </si>
  <si>
    <t>Other Liabilities and Accrued Expenses (Tables)</t>
  </si>
  <si>
    <t>The table below presents other liabilities and
accrued expenses by type.
As of
$
in millions
June
December
Compensation and benefits $ 7,571 $ 8,368
Noncontrolling interests 1 652 404
Income tax-related liabilities 1,580 1,533
Employee interests in consolidated funds 161 176
Subordinated liabilities issued by consolidated VIEs 1,193 843
Accrued expenses and other 2
6,095
4,751
Total
$17,252
$16,075
1.
Primarily relates to consolidated investment funds.
2.
The
increase in the first half of 2015 relates to net provisions for
mortgage-related litigation and regulatory matters.</t>
  </si>
  <si>
    <t>Commitments, Contingencies and Guarantees (Tables)</t>
  </si>
  <si>
    <t>Commitments</t>
  </si>
  <si>
    <t xml:space="preserve">The table below presents the firm’s
commitments.
Commitment Amount by Period of Expiration as of June 2015
Total Commitments as of
$
in millions
Remainder
2016 -
2018 -
2020 -
June
December
Commitments to extend credit
Commercial lending:
Investment-grade $ 4,371 $18,819 $27,977 $13,843 $ 65,010 $ 63,634
Non-investment-grade 744 11,545 13,165 18,084 43,538 29,605
Warehouse financing
627
1,343
94
1,365
3,429
2,710
Total commitments to extend credit 5,742 31,707 41,236 33,292 111,977 95,949
Contingent and forward starting resale and securities
borrowing agreements 48,381 2,246 1
— 50,628 35,225
Forward starting repurchase and secured lending agreements 8,358
—
—
— 8,358 8,180
Letters of credit 102 108 13 4 227 308
Investment commitments 661 2,806 19 731 4,217 5,164
Other
6,121
134
50
56
6,361
6,321
Total commitments
$69,365
$37,001
$41,319
$34,083
$181,768
$151,147 </t>
  </si>
  <si>
    <t>Leases</t>
  </si>
  <si>
    <t xml:space="preserve">The table below presents future minimum rental
payments, net of minimum sublease rentals.
$
in millions
As of
Remainder of 2015
$ 161
2016 303
2017 282
2018 234
2019 198
2020 164
2021 - thereafter
732
Total
$2,074 </t>
  </si>
  <si>
    <t>Guarantees</t>
  </si>
  <si>
    <t>The tables below present information about certain
derivatives that meet the definition of a guarantee, securities
lending indemnifications and certain other guarantees.
As of June 2015
$ in millions
Derivatives
Securities
Other
Carrying Value of Net Liability
$ 9,441
$
$ 91
Maximum Payout/Notional Amount by Period of Expiration
Remainder of 2015 $249,517 $30,042 $
2016 - 2017 344,010
— 796
2018 - 2019 68,480
— 1,197
2020 - thereafter
74,657
—
1,747
Total
$736,664
$30,042
$4,568
As of December 2014
$ in millions
Derivatives
Securities lending indemnifications
Other
Carrying Value of Net Liability
$ 11,201
$
$ 119
Maximum Payout/Notional Amount by Period of Expiration
2015 $351,308 $27,567 $ 471
2016 - 2017 150,989 — 935
2018 - 2019 51,927 — 1,390
2020 - thereafter
58,511
—
1,690
Total
$612,735
$27,567
$4,486 In the tables above:
•
The maximum payout is based on the notional amount of the
contract and does not represent anticipated losses.
•
Amounts exclude certain commitments to issue standby
letters of credit that are included in “Commitments to extend
credit.” See the table in “Commitments” above for
a summary of the firm’s commitments.</t>
  </si>
  <si>
    <t>Shareholders' Equity (Tables)</t>
  </si>
  <si>
    <t>Summary of Amount of Common Stock Repurchased by the Firm</t>
  </si>
  <si>
    <t xml:space="preserve">The table below presents the amount of common stock
repurchased by the firm under the share repurchase program during
the three and six months ended June 2015.
June 2015
in millions,
except per share amounts
Three Months Ended
Six Months Ended
Common share repurchases 1.2 7.9
Average cost per share $208.20 $188.59
Total cost of common share repurchases
$ 245
$ 1,495 </t>
  </si>
  <si>
    <t>Summary of Perpetual Preferred Stock Issued and Outstanding</t>
  </si>
  <si>
    <t>The tables below present details about the
perpetual preferred stock issued and outstanding as of
June 2015.
Series
Shares
Shares
Shares
Depositary Shares
A 50,000 30,000 29,999 1,000
B 50,000 32,000 32,000 1,000
C 25,000 8,000 8,000 1,000
D 60,000 54,000 53,999 1,000
E 17,500 17,500 17,500 N/A
F 5,000 5,000 5,000 N/A
I 34,500 34,000 34,000 1,000
J 46,000 40,000 40,000 1,000
K 32,200 28,000 28,000 1,000
L 52,000 52,000 52,000 25
M 1
80,000
80,000
80,000
25
Total
452,200
380,500
380,498
1.
In
April 2015, Group Inc. issued 80,000 shares of Series M
perpetual 5.375% Fixed-to-Floating Rate Non-Cumulative Preferred
Stock (Series M Preferred Stock).
Series
Liquidation
Redemption Price Per Share
Redemption ($ in millions)
A $25,000 $25,000 plus declared and unpaid
dividends $
B 25,000 $25,000 plus declared and unpaid
dividends 800
C 25,000 $25,000 plus declared and unpaid
dividends 200
D 25,000 $25,000 plus declared and unpaid
dividends 1,350
E 100,000
$100,000 plus declared and unpaid dividends 1,750
F 100,000 $100,000 plus declared and unpaid
dividends 500
I 25,000 $25,000 plus accrued and unpaid
dividends 850
J 25,000 $25,000 plus accrued and unpaid
dividends 1,000
K 25,000 $25,000 plus accrued and unpaid
dividends 700
L 25,000 $25,000 plus accrued and unpaid
dividends 1,300
M
25,000
$25,000 plus accrued and unpaid dividends
2,000
Total
$11,200
In the tables above:
•
Each share of non-cumulative Series A,
Series B, Series C and Series D Preferred Stock
issued and outstanding is redeemable at the firm’s
option.
•
Each share of non-cumulative Series E and
Series F Preferred Stock issued and outstanding is redeemable
at the firm’s option, subject to certain covenant
restrictions governing the firm’s ability to redeem or
purchase the preferred stock without issuing common stock or other
instruments with equity-like characteristics. See Note 16 for
information about the replacement capital covenants applicable to
the Series E and Series F Preferred Stock.
•
Each share of non-cumulative Series I Preferred
Stock issued and outstanding is redeemable at the firm’s
option beginning November 10, 2017.
•
Each share of non-cumulative Series J Preferred
Stock issued and outstanding is redeemable at the firm’s
option beginning May 10, 2023.
•
Each share of non-cumulative Series K Preferred
Stock issued and outstanding is redeemable at the firm’s
option beginning May 10, 2024.
•
Each share of non-cumulative Series L Preferred
Stock issued and outstanding is redeemable at the firm’s
option beginning May 10, 2019.
•
Each share of non-cumulative Series M Preferred
Stock issued and outstanding is redeemable at the firm’s
option beginning May 10, 2020.
•
All shares of preferred stock have a par value of $0.01
per share and, where applicable, each share of preferred stock is
represented by the specified number of depositary shares.</t>
  </si>
  <si>
    <t>Summary of Dividend Rates of Perpetual Preferred Stock Issued and Outstanding</t>
  </si>
  <si>
    <t>The table below presents the dividend rates of the
firm’s perpetual preferred stock as of June 2015.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3 month LIBOR + 3.64% per annum thereafter
K
6.375% per annum to, but excluding,
May 10, 2024; 3 month LIBOR + 3.55% per annum thereafter
L
5.70% per annum to, but excluding,
May 10, 2019; 3 month LIBOR + 3.884% per annum thereafter
M
5.375% per annum to, but excluding,
May 10, 2020; 3 month LIBOR + 3.922% per annum thereafter</t>
  </si>
  <si>
    <t>Summary of Preferred Dividends Declared on Preferred Stock Issued</t>
  </si>
  <si>
    <t xml:space="preserve">The tables below present preferred dividends
declared on the firm’s preferred stock.
Three Months Ended June
2015
2014
Series
per share
$ in millions
per share
$ in millions
A
$ 234.38
$ 7 $ 236.98 $ 7
B 387.50 13 387.50 12
C 250.00 2 252.78 2
D 250.00 13 252.78 14
E 1,011.11 17 1,011.11 17
F 1,011.11 5 1,011.11 5
I 371.88 13 371.88 13
J 343.75 14 343.75 14
K 398.44 11 — —
L
712.50
37
—
—
Total
$132
$ 84
Six Months Ended June
2015
2014
Series
per share
$ in millions
per share
$ in millions
A
$ 473.96 $ 14 $ 471.36 $ 14
B 775.00 25 775.00 24
C 505.56 4 502.78 4
D 505.56 27 502.78 27
E 2,022.22 35 2,022.22 35
F 2,022.22 10 2,022.22 10
I 743.76 26 743.76 26
J 687.50 28 687.50 28
K 796.88 22 — —
L
712.50
37
—
—
Total
$228
$168 </t>
  </si>
  <si>
    <t>Accumulated Other Comprehensive Income, Net of Tax</t>
  </si>
  <si>
    <t xml:space="preserve">The tables below present accumulated other
comprehensive loss, net of tax by type.
June 2015
$
in millions
Balance, beginning of year
Other comprehensive income/(loss)
adjustments, net of tax
Balance,
Currency translation $(473) $ (55) $(528 )
Pension and postretirement liabilities
(270)
(110)
(380 )
Accumulated other
comprehensive loss, net of tax
$(743)
$(165)
$(908 )
December 2014
$
in millions
Balance, beginning of year
Other comprehensive income/(loss)
adjustments, net of tax
Balance,
Currency translation $(364) $(109) $(473 )
Pension and postretirement liabilities (168) (102) (270 )
Cash flow hedges
8
(8)
—
Accumulated other
comprehensive loss, net of tax
$(524)
$(219)
$(743 ) </t>
  </si>
  <si>
    <t>Regulation and Capital Adequacy (Tables)</t>
  </si>
  <si>
    <t>Minimum Capital Ratios</t>
  </si>
  <si>
    <t>The
table below presents the minimum ratios required for the firm as of
June 2015.
Minimum Ratio
CET1 ratio 4.5%
Tier 1 capital ratio 6.0%
Total capital ratio 1 8.0%
Tier 1 leverage ratio 2
4.0%
1.
In
order to meet the quantitative requirements for being
“well-capitalized” under the Federal Reserve
Board’s regulations, the firm must meet a higher required
minimum Total capital ratio of 10.0%.
2.
Tier 1 leverage ratio is defined as Tier 1 capital
divided by quarterly average adjusted total assets (which includes
adjustments for goodwill and identifiable intangible assets, and
certain investments in nonconsolidated financial institutions).</t>
  </si>
  <si>
    <t>Capital Rollforward</t>
  </si>
  <si>
    <t>The tables below present the changes in CET1,
Tier 1 capital and Tier 2 capital for the six months
ended June 2015 and the period from
December 31, 2013 to December 31, 2014.
Six Months Ended June 2015
$
in millions
Standardized
Basel III
Common Equity Tier 1
Beginning balance $69,830 $69,830
Increased deductions due to transitional provisions (1,368 ) (1,368 )
Increase in common shareholders’ equity 2,857 2,857
Change in deduction for goodwill and identifiable intangible
assets, net of deferred tax liabilities 15 15
Change in deduction for investments in nonconsolidated financial
institutions 441 441
Change in other adjustments
(24 )
(24 )
Ending balance
$71,751
$71,751
Tier 1 capital
Beginning balance $78,433 $78,433
Increased deductions due to transitional provisions (1,073 ) (1,073 )
Other net increase in CET1 3,289 3,289
Redesignation of junior subordinated debt issued to trusts (330 ) (330 )
Increase in perpetual non-cumulative preferred stock 2,000 2,000
Change in other adjustments
56
56
Ending balance
82,375
82,375
Tier 2 capital
Beginning balance 12,861 12,545
Increased deductions due to transitional provisions (53 ) (53 )
Increase in qualifying subordinated debt 1,307 1,307
Redesignation of junior subordinated debt issued to trusts 330 330
Change in the allowance for losses on loans and lending
commitments 92
—
Change in other adjustments
53
53
Ending balance
14,590
14,182
Total capital
$96,965
$96,557
$
in millions
Period Ended
Common Equity Tier 1
Balance, December 31, 2013 $63,248
Change in CET1 related to the transition to the Revised Capital
Framework 1 3,177
Increase in common shareholders’ equity 2,330
Change in deduction for goodwill and identifiable intangible
assets, net of deferred tax liabilities 144
Change in deduction for investments in nonconsolidated financial
institutions 839
Change in other adjustments
92
Balance, December 31, 2014
$69,830
Tier 1 capital
Balance, December 31, 2013 $72,471
Change in CET1 related to the transition to the Revised Capital
Framework 1 3,177
Change in Tier 1 capital related to the transition to the
Revised Capital Framework 2 (443 )
Other net increase in CET1 3,405
Increase in perpetual non-cumulative preferred stock 2,000
Redesignation of junior subordinated debt issued to trusts and
decrease related to trust preferred securities purchased by the
firm (1,403 )
Change in other adjustments
(774 )
Balance, December 31, 2014
78,433
Tier 2 capital
Balance, December 31, 2013 13,632
Change in Tier 2 capital related to the transition to the
Revised Capital Framework 3 (197 )
Decrease in qualifying subordinated debt (879 )
Trust preferred securities purchased by the firm, net of
redesignation of junior subordinated debt issued to trusts (27 )
Change in other adjustments
16
Balance, December 31, 2014
12,545
Total capital
$90,978
1.
Includes $3.66 billion related to the transition to the
Revised Capital Framework on January 1, 2014 as well as
$(479) million related to the firm’s application of the
Basel III Advanced Rules on April 1, 2014.
2.
Includes $(219) million related to the transition to the
Revised Capital Framework on January 1, 2014 as well as
$(224) million related to the firm’s application of the
Basel III Advanced Rules on April 1, 2014.
3.
Includes $(2) million related to the transition to the Revised
Capital Framework on January 1, 2014 as well as
$(195) million related to the firm’s application of the
Basel III Advanced Rules on April 1, 2014.</t>
  </si>
  <si>
    <t>Basel III Advanced Rules [Member]</t>
  </si>
  <si>
    <t>Capital Ratios</t>
  </si>
  <si>
    <t>The table below presents the ratios calculated in
accordance with both the Standardized and Basel III Advanced
rules as of both June 2015 and December 2014. While the
ratios calculated in accordance with the Standardized Capital Rules
were not applicable until January 2015, the December 2014
ratios are presented in the table below for comparative
purposes.
As of
$
in millions
June 2015
December 2014
Standardized
Common shareholders’ equity $ 76,454 $ 73,597
Deductions for goodwill and identifiable intangible assets, net of
deferred tax liabilities (2,874 ) (2,787 )
Deductions for investments in nonconsolidated financial
institutions (1,482 ) (953 )
Other adjustments
(347 )
(27 )
Common Equity Tier 1
71,751
69,830
Perpetual non-cumulative preferred stock 11,200 9,200
Junior subordinated debt issued to trusts 330 660
Other adjustments
(906 )
(1,257 )
Tier 1 capital
82,375
78,433
Qualifying subordinated debt 13,201 11,894
Junior subordinated debt issued to trusts 990 660
Allowance for losses on loans and 408 316
Other adjustments
(9 )
(9 )
Tier 2 capital
14,590
12,861
Total capital
$ 96,965
$ 91,294
RWAs $608,254 $619,216
CET1 ratio 11.8% 11.3%
Tier 1 capital ratio 13.5% 12.7%
Total capital ratio
15.9%
14.7%
Basel III Advanced
Standardized Tier 2 capital $ 14,590 $ 12,861
Allowance for losses on loans and
(408 )
(316 )
Tier 2 capital
14,182
12,545
Total capital
$ 96,557
$ 90,978
RWAs $574,067 $570,313
CET1 ratio 12.5% 12.2%
Tier 1 capital ratio 14.3% 13.8%
Total capital ratio
16.8%
16.0%
Tier 1 leverage ratio
9.6%
9.0%
In the table above:
•
The deductions for goodwill and identifiable intangible
assets, net of deferred tax liabilities, include goodwill of
$3.65 billion as of both June 2015 and
December 2014, and identifiable intangible assets of
$208 million (40% of $521 million) and $103 million
(20% of $515 million) as of June 2015 and
December 2014, respectively, net of associated deferred tax
liabilities of $979 million and $961 million as of
June 2015 and December 2014, respectively. The deduction
for identifiable intangible assets is required to be phased into
CET1 ratably over five years from 2014 to 2018. As of
June 2015 and December 2014, CET1 reflects 40% and 20% of
the deduction, respectively. The balance that is not deducted
during the transitional period is risk weighted.
•
The deductions for investments in nonconsolidated
financial institutions represent the amount by which the
firm’s investments in the capital of nonconsolidated
financial institutions exceed certain prescribed thresholds. The
deduction for such investments is required to be phased into CET1
ratably over five years from 2014 to 2018. As of June 2015 and
December 2014, CET1 reflects 40% and 20% of the deduction,
respectively. The balance that is not deducted during the
transitional period is risk weighted.
•
Other adjustments within CET1 and Tier 1 capital
primarily include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June 2015 and December 2014, CET1 reflects 40% and 20% of
such deductions, respectively. The balance that is not deducted
from CET1 during the transitional period is generally deducted from
Tier 1 capital within other adjustments.
•
Junior subordinated debt issued to trusts is reflected in
both Tier 1 capital (25%) and Tier 2 capital
(75%) as of June 2015. Such percentages were 50% for both
Tier 1 and Tier 2 capital as of December 2014.
Junior subordinated debt issued to trusts is reduced by the amount
of trust preferred securities purchased by the firm and will be
fully phased out of Tier 1 capital into Tier 2 capital by
2016, and then out of Tier 2 capital by 2022. See Note 16
for additional information about the firm’s junior
subordinated debt issued to trusts and trust preferred securities
purchased by the firm.
•
Qualifying subordinated debt represents subordinated debt
issued by Group Inc. with an original term to maturity of five
years or greater. The outstanding amount of subordinated debt
qualifying for Tier 2 capital is reduced, or discounted, upon
reaching a remaining maturity of five years. See Note 16 for
additional information about the firm’s subordinated
debt.</t>
  </si>
  <si>
    <t>Risk-weighted Assets</t>
  </si>
  <si>
    <t>The tables below present the components of RWAs
calculated in accordance with the Standardized and Basel III
Advanced rules as of June 2015 and December 2014.
Standardized Capital Rules
$
in millions
June 2015
December 2014
Credit RWAs
Derivatives $155,874 $180,771
Commitments, guarantees and loans 103,844 89,783
Securities financing transactions 1 92,288 92,116
Equity investments 42,582 38,526
Other 2
76,878
71,499
Total Credit RWAs
471,466
472,695
Market RWAs
Regulatory VaR 12,863 10,238
Stressed VaR 27,938 29,625
Incremental risk 16,275 16,950
Comprehensive risk 7,375 9,855
Specific risk
72,337
79,853
Total Market RWAs
136,788
146,521
Total RWAs
$608,254
$619,216
Basel III Advanced Rules
$
in millions
June 2015
December 2014
Credit RWAs
Derivatives $107,358 $122,501
Commitments, guarantees and loans 105,223 95,209
Securities financing transactions 1 20,557 15,618
Equity investments 44,515 40,146
Other 2
59,837
54,470
Total Credit RWAs
337,490
327,944
Market RWAs
Regulatory VaR 12,863 10,238
Stressed VaR 27,938 29,625
Incremental risk 16,275 16,950
Comprehensive risk 6,188 8,150
Specific risk
72,338
79,918
Total Market RWAs
135,602
144,881
Total Operational RWAs
100,975
97,488
Total RWAs
$574,067
$570,313
1.
Represents resale and repurchase agreements and securities borrowed
and loaned transactions.
2.
Includes receivables, other assets, and cash and cash
equivalents.</t>
  </si>
  <si>
    <t>Risk-weighted Assets Rollforward</t>
  </si>
  <si>
    <t>The table below presents the changes in RWAs
calculated in accordance with the Standardized and Basel III
Advanced rules for the six months ended June 2015.
Six Months Ended
$
in millions
Standardized
Basel III
Risk-Weighted Assets
Beginning balance $619,216 $570,313
Credit RWAs
Increased deductions due to transitional provisions (1,073 ) (1,073 )
Increase/(decrease) in derivatives (24,897 ) (15,143 )
Increase/(decrease) in commitments, guarantees and loans 14,061 10,014
Increase/(decrease) in securities financing transactions 172 4,939
Increase/(decrease) in equity investments 5,026 5,339
Change in other
5,482
5,470
Change in Credit RWAs
(1,229 )
9,546
Market RWAs
Increase/(decrease) in regulatory VaR 2,625 2,625
Increase/(decrease) in stressed VaR (1,687 ) (1,687 )
Increase/(decrease) in incremental risk (675 ) (675 )
Increase/(decrease) in comprehensive risk (2,480 ) (1,962 )
Increase/(decrease) in specific risk
(7,516 )
(7,580 )
Change in Market RWAs
(9,733 )
(9,279 )
Operational RWAs
Increase/(decrease) in operational risk
—
3,487
Change in Operational RWAs
—
3,487
Ending balance
$608,254
$574,067
The table below presents the changes in RWAs from
December 31, 2013 to December 31, 2014. As of
December 31, 2013, the firm was subject to the capital
regulations of the Federal Reserve Board that were based on the
Basel Committee’s Basel I Capital Accord, including the
revised market risk capital requirements.
$
in millions
Period Ended
Risk-weighted assets
Balance, December 31, 2013 $433,226
Credit RWAs
Change related to the transition to the Revised Capital
Framework 1 69,101
Other Changes:
Decrease in derivatives (24,109 )
Increase in commitments, guarantees and loans 18,208
Decrease in securities financing transactions (2,782 )
Decrease in equity investments (2,728 )
Increase in other
2,007
Change in Credit RWAs
59,697
Market RWAs
Change related to the transition to the Revised Capital
Framework 1,626
Decrease in regulatory VaR (5,175 )
Decrease in stressed VaR (11,512 )
Increase in incremental risk 7,487
Decrease in comprehensive risk (6,617 )
Decrease in specific risk
(5,907 )
Change in Market RWAs
(20,098 )
Operational RWAs
Change related to the transition to the Revised Capital
Framework 88,938
Increase in operational risk
8,550
Change in Operational RWAs
97,488
Ending balance (Basel III Advanced)
$570,313
1.
Includes $26.67 billion of RWA changes related to the
transition to the Revised Capital Framework on
January 1, 2014 and $42.43 billion of changes to the
calculation of credit RWAs in accordance with the Basel III
Advanced Rules related to the firm’s application of the
Basel III Advanced Rules on April 1, 2014.</t>
  </si>
  <si>
    <t>Hybrid Capital Rules [Member]</t>
  </si>
  <si>
    <t xml:space="preserve">The table below presents the ratios for GS Bank USA
calculated in accordance with both the Standardized and
Basel III Advanced rules as of both June 2015 and
December 2014, and with the Hybrid Capital Rules as of
December 2014. While the ratios calculated in accordance with
the Standardized Capital Rules were not applicable until
January 2015, the December 2014 ratios are presented in
the table below for comparative purposes.
As of
$
in millions
June 2015
December 2014
Standardized
Common Equity Tier 1 $ 21,988 $ 21,293
Tier 1 capital $ 21,988 $ 21,293
Tier 2 capital
$ 2,222
$ 2,182
Total capital
$ 24,210
$ 23,475
RWAs $208,221 $200,605
CET1 ratio 10.6% 10.6%
Tier 1 capital ratio 10.6% 10.6%
Total capital ratio
11.6%
11.7%
Basel III Advanced
Standardized Tier 2 capital
$ 2,222
$ 2,182
Allowance for losses on loans and lending commitments (222 ) (182 )
Tier 2 capital
2,000
2,000
Total capital
$ 23,988
$ 23,293
RWAs $136,642 $141,978
CET1 ratio 16.1% 15.0%
Tier 1 capital ratio 16.1% 15.0%
Total capital ratio
17.6%
16.4%
Hybrid
RWAs N/A $149,963
CET1 ratio N/A 14.2%
Tier 1 capital ratio N/A 14.2%
Total capital ratio
N/A
15.7%
Tier 1 leverage ratio
17.0%
17.3% </t>
  </si>
  <si>
    <t>Earnings Per Common Share (Tables)</t>
  </si>
  <si>
    <t xml:space="preserve">The table below presents the computations of basic
and diluted EPS.
in millions, except
per share amounts
Three
Months
Six Months Ended June
2015
2014
2015
2014
Numerator for basic and diluted EPS - net earnings applicable to
common shareholders
$ 916
$1,953
$3,664
$3,902
Denominator for basic EPS - weighted average number of common
shares 451.4 461.7 452.3 465.1
Effect of dilutive securities:
RSUs 5.2 5.9 4.8 5.4
Stock options 5.0 8.3 5.0 9.6
Dilutive potential common shares
10.2
14.2
9.8
15.0
Denominator for diluted EPS - weighted average number of common
shares and dilutive potential common shares
461.6
475.9
462.1
480.1
Basic EPS $ 2.01 $ 4.21 $ 8.07 $ 8.36
Diluted EPS
1.98
4.10
7.93
8.13 </t>
  </si>
  <si>
    <t>Transactions with Affiliated Funds (Tables)</t>
  </si>
  <si>
    <t>Fees Earned from Affiliated Funds</t>
  </si>
  <si>
    <t>The tables below present fees earned from
affiliated funds.
Three Months
Six Months Ended June
$
in millions
2015
2014
2015
2014
Fees earned from funds
$917
$718
$1,802
$1,610</t>
  </si>
  <si>
    <t>Fees Receivable from Affiliated Funds and the Aggregate Carrying Value of the Firm's Interests in these Funds</t>
  </si>
  <si>
    <t xml:space="preserve">The tables below present fees receivable from
affiliated funds and the aggregate carrying value of the
firm’s interests in affiliated funds.
As of
$
in millions
June
December
Fees receivable from funds
$ 628 $ 724
Aggregate carrying value of interests in funds
8,904
9,099 </t>
  </si>
  <si>
    <t>Interest Income and Interest Expense (Tables)</t>
  </si>
  <si>
    <t>The table below presents the firm’s sources
of interest income and interest expense.
Three Months
Six Months Ended June
$
in millions
2015
2014
2015
2014
Interest income
Deposits with banks
$ 41
$ 49
$ 79
$ 99
Securities borrowed, securities purchased under agreements to
resell and federal funds sold 1 29 19 (1 ) 37
Financial instruments owned, at fair value 1,474 1,968 2,948 4,013
Loans receivable 273 160 526 296
Other interest 2
333
383
633
728
Total interest income
2,150
2,579
4,185
5,173
Interest expense
Deposits 98 82 183 167
Securities loaned and securities sold under agreements to
repurchase 75 125 148 259
Financial instruments sold, but not yet purchased, at fair
value 328 446 657 979
Short-term borrowings 3 126 104 251 199
Long-term borrowings 3 1,097 925 1,908 1,828
Other interest 4
(237 )
(103 )
(484 )
(296 )
Total interest expense
1,487
1,579
2,663
3,136
Net interest income
$ 663
$1,000
$1,522
$2,037
1.
Includes rebates paid and interest income on securities
borrowed.
2.
Includes interest income on customer debit balances and other
interest-earning assets.
3.
Includes interest on unsecured borrowings and other secured
financings.
4.
Includes rebates received on other interest-bearing liabilities and
interest expense on customer credit balances.</t>
  </si>
  <si>
    <t>Income Taxes (Tables)</t>
  </si>
  <si>
    <t>Earliest Tax Years Subject to Examination by Major Jurisdiction</t>
  </si>
  <si>
    <t xml:space="preserve">The table below presents the earliest tax years
that remain subject to examination by major jurisdiction.
Jurisdiction
As of
U.S. Federal 2008
New York State and City 2007
United Kingdom 2012
Japan 2010
Hong Kong 2006
Korea
2010 </t>
  </si>
  <si>
    <t>Business Segments (Tables)</t>
  </si>
  <si>
    <t>Segment Operating Results</t>
  </si>
  <si>
    <t>Three Months
Six Months
$
in millions
2015
2014
2015
2014
Investment Banking
Financial Advisory
$ 821
$ 506
$ 1,782
$ 1,188
Equity underwriting 595 545 1,128 982
Debt underwriting
603
730
1,014
1,390
Total Underwriting
1,198
1,275
2,142
2,372
Total net revenues 2,019 1,781 3,924 3,560
Operating expenses
1,157
1,077
2,261
2,122
Pre-tax earnings
$ 862
$ 704
$ 1,663
$ 1,438
Segment assets
$ 2,530
$ 2,188
Institutional Client Services
Fixed Income, Currency and Commodities Client Execution
$ 1,604
$ 2,223
$ 4,738
$ 5,073
Equities client execution 787 483 1,911 899
Commissions and fees 767 751 1,575 1,579
Securities services
443
373
836
725
Total Equities
1,997
1,607
4,322
3,203
Total net revenues 3,601 3,830 9,060 8,276
Operating expenses 1
4,008
3,045
7,579
6,139
Pre-tax earnings/(loss) 1
$ (407 )
$ 785
$ 1,481
$ 2,137
Segment assets
$688,406
$724,792
Investing &amp; Lending
Equity securities
$ 1,254
$ 1,447 $ 2,414 $ 2,354
Debt securities and loans
547
625
1,056
1,247
Total net revenues 2 1,801 2,072 3,470 3,601
Operating expenses
853
999
1,590
1,891
Pre-tax earnings
$ 948
$ 1,073
$ 1,880
$ 1,710
Segment assets
$154,232
$119,375
Investment Management
Management and other fees
$ 1,245
$ 1,203 $ 2,439 $ 2,355
Incentive fees 263 139 517 443
Transaction revenues
140
100
276
218
Total net revenues 1,648 1,442 3,232 3,016
Operating expenses
1,325
1,183
2,596
2,459
Pre-tax earnings
$ 323
$ 259
$ 636
$ 557
Segment assets
$ 14,711
$ 13,559
Total net revenues
$ 9,069
$ 9,125 $19,686 $18,453
Total operating expenses 1, 3
7,343
6,304
14,026
12,611
Total pre-tax earnings 1
$ 1,726
$ 2,821
$ 5,660
$ 5,842
Total assets
$859,879
$859,914
1.
Both
the three and six months ended June 2015 include the net
provision of $1.45 billion for mortgage-related litigation and
regulatory matters recorded during the second quarter ended
June 2015.
2.
Net
revenues related to the firm’s consolidated investments,
previously reported in other net revenues within
Investing &amp; Lending, are now reported in equity securities
and debt securities and loans, as results from these activities
($84 million and $166 million for the three and six
months ended June 2015, respectively) are no longer
significant due to the sale of Metro in the fourth quarter of 2014.
Reclassifications have been made to previously reported amounts to
conform to the current presentation.
3.
Operating expenses related to real estate-related exit costs,
previously not allocated to the firm’s segments, have now
been allocated. This allocation reflects the change in the manner
in which management views the performance of the firm’s
segments. Reclassifications have been made to previously reported
segment amounts to conform to the current presentation.</t>
  </si>
  <si>
    <t>Net Interest Income</t>
  </si>
  <si>
    <t>The tables below present the amounts of net
interest income or interest expense included in net revenues.
Three Months Ended June
Six Months Ended June
$
in millions
2015
2014
2015
2014
Investment Banking
$ —
$ —
$ —
$ —
Institutional Client Services 525 894 1,251 1,873
Investing &amp; Lending 94 77 191 103
Investment Management
44
29
80
61
Total net interest income
$663
$1,000
$1,522
$2,037</t>
  </si>
  <si>
    <t>Depreciation and Amortization</t>
  </si>
  <si>
    <t>Three Months
Six Months
$
in millions
2015
2014
2015
2014
Investment Banking $ 29
$ 35
$ 58
$ 67
Institutional Client Services 121 124 222 238
Investing &amp; Lending 79 97 132 304
Investment Management
36
38
72
75
Total depreciation and amortization 1
$265
$ 294
$ 484
$ 684
1.
Depreciation and amortization related to real estate-related exit
costs, previously not allocated to the firm’s segments, have
now been allocated. This allocation reflects the change in the
manner in which management views the performance of the
firm’s segments. Reclassifications have been made to
previously reported segment amounts to conform to the current
presentation.</t>
  </si>
  <si>
    <t>Net Revenues and Pre-Tax Earnings for Each Geographic Region</t>
  </si>
  <si>
    <t>The tables below present the total net revenues and
pre-tax earnings of the firm by geographic region allocated based
on the methodology referred to above, as well as the percentage of
total net revenues and pre-tax earnings for each geographic region.
In the tables below, Asia includes Australia and New Zealand.
Three Months Ended June
$
in millions
2015
2014
Net revenues
Americas $ 5,141 56% $ 5,202 57%
Europe, Middle East and Africa 2,230 25% 2,737 30%
Asia
1,698
19%
1,186
13%
Total net revenues
$ 9,069
100%
$ 9,125
100%
Pre-tax earnings
Americas 1
$ 363 21% $ 1,452 51%
Europe, Middle East and Africa 716 41% 1,011 36%
Asia
647
38%
358
13%
Total pre-tax earnings 1, 2
$ 1,726
100%
$ 2,821
100%
Six Months Ended June
$
in millions
2015
2014
Net revenues
Americas $11,013 56% $10,699 58%
Europe, Middle East and Africa 5,115 26% 5,376 29%
Asia
3,558
18%
2,378
13%
Total net revenues
$19,686
100%
$18,453
100%
Pre-tax earnings
Americas 1 $ 2,436 43% $ 3,142 54%
Europe, Middle East and Africa 1,813 32% 1,983 34%
Asia
1,411
25%
717
12%
Total pre-tax earnings 1, 2
$ 5,660
100%
$ 5,842
100%
1.
Both
the three and six months ended June 2015 include the net
provision of $1.45 billion for mortgage-related litigation and
regulatory matters recorded during the second quarter ended
June 2015.
2.
Operating expenses related to real estate-related exit costs,
previously not allocated to the firm’s geographic regions,
have now been allocated. This allocation reflects the change in the
manner in which management views the performance of the geographic
regions. Reclassifications have been made to previously reported
geographic region amounts to conform to the current
presentation.</t>
  </si>
  <si>
    <t>Credit Concentrations (Tables)</t>
  </si>
  <si>
    <t>Credit Concentration, Government and Federal Agency Obligations</t>
  </si>
  <si>
    <t>The table below presents the credit concentrations
in cash instruments held by the firm.
As of
$
in millions
June
December
U.S. government and federal agency 1 $64,724 $69,170
% of total assets 7.5% 8.1%
Non-U.S. government and agency obligations 1 $34,006 $37,059
% of total assets
4.0%
4.3%
1.
Included in “Financial instruments owned, at fair
value” and “Cash and securities segregated for
regulatory and other purposes.”</t>
  </si>
  <si>
    <t>Credit Concentration, Resale Agreements and Securities Borrowed</t>
  </si>
  <si>
    <t>The table below presents U.S. government and
federal agency obligations, and non-U.S. government and agency
obligations, that collateralize resale agreements and securities
borrowed transactions (including those in “Cash and
securities segregated for regulatory and other purposes”).
Because the firm’s primary credit exposure on such
transactions is to the counterparty to the transaction, the firm
would be exposed to the collateral issuer only in the event of
counterparty default.
As of
$
in millions
June
December
U.S. government and federal agency $80,766 $103,263
Non-U.S. government and agency obligations 1
84,968
71,302
1.
Principally consists of securities issued by the governments of
France, the United Kingdom, Japan and Germany.</t>
  </si>
  <si>
    <t>Description of Business - Additional Information (Detail)</t>
  </si>
  <si>
    <t>Jun. 30, 2015Segment</t>
  </si>
  <si>
    <t>Organization, Consolidation and Presentation of Financial Statements [Abstract]</t>
  </si>
  <si>
    <t>Number of reportable business segments</t>
  </si>
  <si>
    <t>Significant Accounting Policies - Additional Information (Detail) - USD ($) $ in Millions</t>
  </si>
  <si>
    <t>Cash and due from banks</t>
  </si>
  <si>
    <t>Interest-bearing deposits with banks</t>
  </si>
  <si>
    <t>Loans held for sale</t>
  </si>
  <si>
    <t>Financial Instruments Owned, at Fair Value and Financial Instruments Sold, But Not Yet Purchased, at Fair Value - Financial Instruments Owned and Financial Instruments Sold, But Not Yet Purchased (Detail) - USD ($) $ in Millions</t>
  </si>
  <si>
    <t>Financial Instruments Owned and Pledged as Collateral [Line Items]</t>
  </si>
  <si>
    <t>Cash Instruments [Member]</t>
  </si>
  <si>
    <t>Commercial Paper, Certificates of Deposit, Time Deposits and Other Money Market Instruments [Member]</t>
  </si>
  <si>
    <t>U.S. Government and Federal Agency Obligations [Member]</t>
  </si>
  <si>
    <t>Non-U.S. Government and Agency Obligations [Member]</t>
  </si>
  <si>
    <t>Loans and Securities Backed by Commercial Real Estate [Member]</t>
  </si>
  <si>
    <t>Loans and Securities Backed by Residential Real Estate [Member]</t>
  </si>
  <si>
    <t>Bank Loans and Bridge Loans [Member]</t>
  </si>
  <si>
    <t>Corporate Debt Securities [Member]</t>
  </si>
  <si>
    <t>State and Municipal Obligations [Member]</t>
  </si>
  <si>
    <t>Other Debt Obligations [Member]</t>
  </si>
  <si>
    <t>Equities and Convertible Debentures [Member]</t>
  </si>
  <si>
    <t>Commodities [Member]</t>
  </si>
  <si>
    <t>Investments in Funds Measured at NAV [Member]</t>
  </si>
  <si>
    <t>Derivatives [Member]</t>
  </si>
  <si>
    <t>Financial Instruments Owned, at Fair Value and Financial Instruments Sold, But Not Yet Purchased, at Fair Value - Financial Instruments Owned and Financial Instruments Sold, But Not Yet Purchased (Parenthetical) (Detail) - USD ($) $ in Millions</t>
  </si>
  <si>
    <t>Financial instruments owned at fair value</t>
  </si>
  <si>
    <t>Loans Backed by Commercial Real Estate [Member]</t>
  </si>
  <si>
    <t>Loans Backed by Residential Real Estate [Member]</t>
  </si>
  <si>
    <t>Loans Backed by Consumer Loans and Other Assets [Member]</t>
  </si>
  <si>
    <t>Financial Instruments Owned, at Fair Value and Financial Instruments Sold, But Not Yet Purchased, at Fair Value - Gains and Losses from Market Making and Other Principal Transactions (Detail) - USD ($) $ in Millions</t>
  </si>
  <si>
    <t>Trading Activity, Gains and Losses, Net</t>
  </si>
  <si>
    <t>Market making [Member]</t>
  </si>
  <si>
    <t>Market making [Member] | Interest Rates [Member]</t>
  </si>
  <si>
    <t>Market making [Member] | Credit [Member]</t>
  </si>
  <si>
    <t>Market making [Member] | Foreign Exchange [Member]</t>
  </si>
  <si>
    <t>Market making [Member] | Equities [Member]</t>
  </si>
  <si>
    <t>Market making [Member] | Commodities [Member]</t>
  </si>
  <si>
    <t>Fair Value Measurements - Financial Assets Liabilities Summary (Detail) - USD ($) $ in Millions</t>
  </si>
  <si>
    <t>Mar. 31, 2015</t>
  </si>
  <si>
    <t>Fair Value, Balance Sheet Grouping, Financial Statement Captions [Line Items]</t>
  </si>
  <si>
    <t>Total financial assets at fair value</t>
  </si>
  <si>
    <t>Total level 3 financial assets as a percentage of total assets</t>
  </si>
  <si>
    <t>3.80%</t>
  </si>
  <si>
    <t>4.00%</t>
  </si>
  <si>
    <t>4.20%</t>
  </si>
  <si>
    <t>Total level 3 financial assets as a percentage of total financial assets at fair value</t>
  </si>
  <si>
    <t>6.30%</t>
  </si>
  <si>
    <t>6.40%</t>
  </si>
  <si>
    <t>6.50%</t>
  </si>
  <si>
    <t>Total financial liabilities at fair value</t>
  </si>
  <si>
    <t>Total level 3 financial liabilities as a percentage of total financial liabilities at fair value</t>
  </si>
  <si>
    <t>5.60%</t>
  </si>
  <si>
    <t>5.50%</t>
  </si>
  <si>
    <t>Counterparty and Cash Collateral Netting [Member]</t>
  </si>
  <si>
    <t>Counterparty and Cash Collateral Netting [Member] | Derivatives [Member]</t>
  </si>
  <si>
    <t>Level 1 [Member]</t>
  </si>
  <si>
    <t>Level 2 [Member]</t>
  </si>
  <si>
    <t>Level 2 [Member] | Counterparty and Cash Collateral Netting [Member]</t>
  </si>
  <si>
    <t>Level 3 [Member]</t>
  </si>
  <si>
    <t>Level 3 [Member] | Derivatives [Member]</t>
  </si>
  <si>
    <t>Level 3 [Member] | Counterparty and Cash Collateral Netting [Member]</t>
  </si>
  <si>
    <t>Fair Value Measurements - Financial Assets Liabilities Summary (Parenthetical) (Detail) - USD ($) $ in Billions</t>
  </si>
  <si>
    <t>Assets accounted at fair value or approximate fair value</t>
  </si>
  <si>
    <t>Fair Value Measurements - Total Level 3 Financial Assets (Detail) - USD ($) $ in Millions</t>
  </si>
  <si>
    <t>Level 3 [Member] | Cash Instruments [Member]</t>
  </si>
  <si>
    <t>Level 3 [Member] | Other Assets at Fair Value [Member]</t>
  </si>
  <si>
    <t>Cash Instruments - Fair Value, Cash Instruments, Measurement Inputs, Disclosure (Detail) - USD ($) $ in Millions</t>
  </si>
  <si>
    <t>Fair Value Inputs, Assets, Quantitative Information [Line Items]</t>
  </si>
  <si>
    <t>Loans and Securities Backed by Commercial Real Estate [Member] | Level 3 [Member]</t>
  </si>
  <si>
    <t>Loans and Securities Backed by Residential Real Estate [Member] | Level 3 [Member]</t>
  </si>
  <si>
    <t>Bank Loans and Bridge Loans [Member] | Level 3 [Member]</t>
  </si>
  <si>
    <t>Commercial Paper Certificates of Deposit Time Deposits and Other Money Market Instruments Corporate Debt Securities State and Municipal Foreign Government Debt Securities Other Debt Securities [Member] | Level 3 [Member]</t>
  </si>
  <si>
    <t>Equities and Convertible Debentures [Member] | Level 3 [Member]</t>
  </si>
  <si>
    <t>Minimum [Member] | Loans and Securities Backed by Commercial Real Estate [Member]</t>
  </si>
  <si>
    <t>Fair Value Unobservable Inputs, Yield</t>
  </si>
  <si>
    <t>3.30%</t>
  </si>
  <si>
    <t>3.20%</t>
  </si>
  <si>
    <t>Fair Value Unobservable Inputs, Recovery Rate</t>
  </si>
  <si>
    <t>15.10%</t>
  </si>
  <si>
    <t>24.90%</t>
  </si>
  <si>
    <t>Fair Value Unobservable Inputs, Duration</t>
  </si>
  <si>
    <t>3 months 18 days</t>
  </si>
  <si>
    <t>Fair Value Unobservable Inputs, Basis</t>
  </si>
  <si>
    <t>(6) points</t>
  </si>
  <si>
    <t>(8) points</t>
  </si>
  <si>
    <t>Minimum [Member] | Loans and Securities Backed by Residential Real Estate [Member]</t>
  </si>
  <si>
    <t>2.80%</t>
  </si>
  <si>
    <t>1.90%</t>
  </si>
  <si>
    <t>Fair Value Unobservable Inputs, Cumulative Loss Rate</t>
  </si>
  <si>
    <t>6.00%</t>
  </si>
  <si>
    <t>0.00%</t>
  </si>
  <si>
    <t>1 year 8 months 12 days</t>
  </si>
  <si>
    <t>6 months</t>
  </si>
  <si>
    <t>Minimum [Member] | Bank Loans and Bridge Loans [Member]</t>
  </si>
  <si>
    <t>1.50%</t>
  </si>
  <si>
    <t>1.40%</t>
  </si>
  <si>
    <t>15.30%</t>
  </si>
  <si>
    <t>26.60%</t>
  </si>
  <si>
    <t>4 months 24 days</t>
  </si>
  <si>
    <t>Minimum [Member] | Commercial Paper Certificates of Deposit Time Deposits and Other Money Market Instruments Corporate Debt Securities State and Municipal Foreign Government Debt Securities Other Debt Securities [Member]</t>
  </si>
  <si>
    <t>1.00%</t>
  </si>
  <si>
    <t>0.90%</t>
  </si>
  <si>
    <t>Minimum [Member] | Equities and Convertible Debentures [Member]</t>
  </si>
  <si>
    <t>Fair Value Unobservable Inputs, Multiples</t>
  </si>
  <si>
    <t>Fair Value Unobservable Inputs, Discount Rate/Yield</t>
  </si>
  <si>
    <t>3.70%</t>
  </si>
  <si>
    <t>Fair Value Unobservable Inputs, Long-term Growth Rate And Compound Annual Growth Rate</t>
  </si>
  <si>
    <t>3.00%</t>
  </si>
  <si>
    <t>Fair Value Unobservable Inputs, Capitalization Rates</t>
  </si>
  <si>
    <t>5.30%</t>
  </si>
  <si>
    <t>Maximum [Member] | Loans and Securities Backed by Commercial Real Estate [Member]</t>
  </si>
  <si>
    <t>20.00%</t>
  </si>
  <si>
    <t>95.30%</t>
  </si>
  <si>
    <t>100.00%</t>
  </si>
  <si>
    <t>4 years 4 months 24 days</t>
  </si>
  <si>
    <t>4 years 8 months 12 days</t>
  </si>
  <si>
    <t>11 points</t>
  </si>
  <si>
    <t>13 points</t>
  </si>
  <si>
    <t>Maximum [Member] | Loans and Securities Backed by Residential Real Estate [Member]</t>
  </si>
  <si>
    <t>12.00%</t>
  </si>
  <si>
    <t>17.50%</t>
  </si>
  <si>
    <t>42.60%</t>
  </si>
  <si>
    <t>95.10%</t>
  </si>
  <si>
    <t>13 years</t>
  </si>
  <si>
    <t>Maximum [Member] | Bank Loans and Bridge Loans [Member]</t>
  </si>
  <si>
    <t>22.00%</t>
  </si>
  <si>
    <t>29.50%</t>
  </si>
  <si>
    <t>88.90%</t>
  </si>
  <si>
    <t>92.50%</t>
  </si>
  <si>
    <t>6 years 6 months</t>
  </si>
  <si>
    <t>7 years 9 months 18 days</t>
  </si>
  <si>
    <t>Maximum [Member] | Commercial Paper Certificates of Deposit Time Deposits and Other Money Market Instruments Corporate Debt Securities State and Municipal Foreign Government Debt Securities Other Debt Securities [Member]</t>
  </si>
  <si>
    <t>17.30%</t>
  </si>
  <si>
    <t>24.40%</t>
  </si>
  <si>
    <t>71.70%</t>
  </si>
  <si>
    <t>71.90%</t>
  </si>
  <si>
    <t>17 years</t>
  </si>
  <si>
    <t>19 years 7 months 6 days</t>
  </si>
  <si>
    <t>Maximum [Member] | Equities and Convertible Debentures [Member]</t>
  </si>
  <si>
    <t>25.00%</t>
  </si>
  <si>
    <t>30.00%</t>
  </si>
  <si>
    <t>10.70%</t>
  </si>
  <si>
    <t>10.00%</t>
  </si>
  <si>
    <t>11.90%</t>
  </si>
  <si>
    <t>13.00%</t>
  </si>
  <si>
    <t>Weighted Average [Member] | Loans and Securities Backed by Commercial Real Estate [Member]</t>
  </si>
  <si>
    <t>10.50%</t>
  </si>
  <si>
    <t>54.40%</t>
  </si>
  <si>
    <t>68.30%</t>
  </si>
  <si>
    <t>1 year 10 months 24 days</t>
  </si>
  <si>
    <t>2 years</t>
  </si>
  <si>
    <t>(3 points)</t>
  </si>
  <si>
    <t>(2 points)</t>
  </si>
  <si>
    <t>Weighted Average [Member] | Loans and Securities Backed by Residential Real Estate [Member]</t>
  </si>
  <si>
    <t>6.70%</t>
  </si>
  <si>
    <t>7.60%</t>
  </si>
  <si>
    <t>19.40%</t>
  </si>
  <si>
    <t>5 years 1 month 6 days</t>
  </si>
  <si>
    <t>4 years 3 months 18 days</t>
  </si>
  <si>
    <t>Weighted Average [Member] | Bank Loans and Bridge Loans [Member]</t>
  </si>
  <si>
    <t>8.60%</t>
  </si>
  <si>
    <t>8.70%</t>
  </si>
  <si>
    <t>51.20%</t>
  </si>
  <si>
    <t>60.60%</t>
  </si>
  <si>
    <t>2 years 4 months 24 days</t>
  </si>
  <si>
    <t>2 years 6 months</t>
  </si>
  <si>
    <t>Weighted Average [Member] | Commercial Paper Certificates of Deposit Time Deposits and Other Money Market Instruments Corporate Debt Securities State and Municipal Foreign Government Debt Securities Other Debt Securities [Member]</t>
  </si>
  <si>
    <t>9.40%</t>
  </si>
  <si>
    <t>9.20%</t>
  </si>
  <si>
    <t>61.00%</t>
  </si>
  <si>
    <t>59.20%</t>
  </si>
  <si>
    <t>3 years 8 months 12 days</t>
  </si>
  <si>
    <t>Weighted Average [Member] | Equities and Convertible Debentures [Member]</t>
  </si>
  <si>
    <t>14.30%</t>
  </si>
  <si>
    <t>14.40%</t>
  </si>
  <si>
    <t>7.50%</t>
  </si>
  <si>
    <t>Cash Instruments - Cash Instruments by Level (Detail) - USD ($) $ in Millions</t>
  </si>
  <si>
    <t>Fair Value, Assets and Liabilities Measured on Recurring and Nonrecurring Basis [Line Items]</t>
  </si>
  <si>
    <t>Commercial Paper, Certificates of Deposit, Time Deposits and Other Money Market Instruments [Member] | Level 2 [Member]</t>
  </si>
  <si>
    <t>Commercial Paper, Certificates of Deposit, Time Deposits and Other Money Market Instruments [Member] | Level 3 [Member]</t>
  </si>
  <si>
    <t>Commercial Paper, Certificates of Deposit, Time Deposits and Other Money Market Instruments [Member] | Level 1 [Member]</t>
  </si>
  <si>
    <t>U.S. Government and Federal Agency Obligations [Member] | Level 2 [Member]</t>
  </si>
  <si>
    <t>U.S. Government and Federal Agency Obligations [Member] | Level 1 [Member]</t>
  </si>
  <si>
    <t>Non-U.S. Government and Agency Obligations [Member] | Level 2 [Member]</t>
  </si>
  <si>
    <t>Non-U.S. Government and Agency Obligations [Member] | Level 3 [Member]</t>
  </si>
  <si>
    <t>Non-U.S. Government and Agency Obligations [Member] | Level 1 [Member]</t>
  </si>
  <si>
    <t>Loans and Securities Backed by Commercial Real Estate [Member] | Level 2 [Member]</t>
  </si>
  <si>
    <t>Loans and Securities Backed by Residential Real Estate [Member] | Level 2 [Member]</t>
  </si>
  <si>
    <t>Bank Loans and Bridge Loans [Member] | Level 2 [Member]</t>
  </si>
  <si>
    <t>Corporate Debt Securities [Member] | Level 2 [Member]</t>
  </si>
  <si>
    <t>Corporate Debt Securities [Member] | Level 3 [Member]</t>
  </si>
  <si>
    <t>Corporate Debt Securities [Member] | Level 1 [Member]</t>
  </si>
  <si>
    <t>State and Municipal Obligations [Member] | Level 2 [Member]</t>
  </si>
  <si>
    <t>State and Municipal Obligations [Member] | Level 3 [Member]</t>
  </si>
  <si>
    <t>Other Debt Obligations [Member] | Level 2 [Member]</t>
  </si>
  <si>
    <t>Other Debt Obligations [Member] | Level 3 [Member]</t>
  </si>
  <si>
    <t>Equities and Convertible Debentures [Member] | Level 2 [Member]</t>
  </si>
  <si>
    <t>Equities and Convertible Debentures [Member] | Level 1 [Member]</t>
  </si>
  <si>
    <t>Commodities [Member] | Level 2 [Member]</t>
  </si>
  <si>
    <t>Subtotal [Member]</t>
  </si>
  <si>
    <t>Cash Instruments [Member] | Level 2 [Member]</t>
  </si>
  <si>
    <t>Cash Instruments [Member] | Level 3 [Member]</t>
  </si>
  <si>
    <t>Cash Instruments [Member] | Level 1 [Member]</t>
  </si>
  <si>
    <t>Cash Instruments - Cash Instruments by Level (Parenthetical) (Detail) - USD ($) $ in Millions</t>
  </si>
  <si>
    <t>Level 2 [Member] | CDOs and CLOs Backed by Real Estate and Corporate Obligations [Member]</t>
  </si>
  <si>
    <t>Level 3 [Member] | CDOs and CLOs Backed by Real Estate and Corporate Obligations [Member]</t>
  </si>
  <si>
    <t>Level 3 [Member] | Private Equity Funds [Member]</t>
  </si>
  <si>
    <t>Level 3 [Member] | Real Estate Investment [Member]</t>
  </si>
  <si>
    <t>Level 3 [Member] | Convertible Debt Securities [Member]</t>
  </si>
  <si>
    <t>Cash Instruments - Additional Information (Detail) - USD ($) $ in Millions</t>
  </si>
  <si>
    <t>40 Months Ended</t>
  </si>
  <si>
    <t>Transfers of cash instruments from level 1 to level 2</t>
  </si>
  <si>
    <t>Transfers of cash instruments from level 2 to level 1</t>
  </si>
  <si>
    <t>Fair value investments, entities that calculate net asset value per share, investment redemption amount in certain hedge funds</t>
  </si>
  <si>
    <t>Net unrealized gains / (losses) relating to instruments still held at the reporting date</t>
  </si>
  <si>
    <t>Cash Instruments Assets [Member]</t>
  </si>
  <si>
    <t>Cash Instruments Liabilities [Member]</t>
  </si>
  <si>
    <t>Public Equity Securities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Purchases</t>
  </si>
  <si>
    <t>Sales</t>
  </si>
  <si>
    <t>Transfers Into Level 3</t>
  </si>
  <si>
    <t>Fair Value, Measurement with Unobservable Inputs Reconciliation, Recurring Basis, Asset Value, Ending Balance</t>
  </si>
  <si>
    <t>Net Realized Gains / (Losses)</t>
  </si>
  <si>
    <t>Net Unrealized Gains / (Losses) Relating to Instruments Still Held at Period-End</t>
  </si>
  <si>
    <t>Settlements</t>
  </si>
  <si>
    <t>Transfers Out Of Level 3</t>
  </si>
  <si>
    <t>Fair Value, Measurement with Unobservable Inputs Reconciliation, Recurring Basis, Liability Value, Beginning Balance</t>
  </si>
  <si>
    <t>Net Realized (Gains) / Losses</t>
  </si>
  <si>
    <t>Net Unrealized (Gains) / Losses Relating to Instruments Still Held at Period-End</t>
  </si>
  <si>
    <t>Fair Value, Measurement with Unobservable Inputs Reconciliation, Recurring Basis, Liability Value, Ending Balance</t>
  </si>
  <si>
    <t>Cash Instruments - Cash Instruments, Level 3 Rollforward (Parenthetical) (Detail) - USD ($) $ in Millions</t>
  </si>
  <si>
    <t>Cash Instruments [Abstract]</t>
  </si>
  <si>
    <t>Fair Value, Assets Measured on Recurring Basis, Gain (Loss) Included in Market Making Revenue</t>
  </si>
  <si>
    <t>Fair Value, Assets Measured on Recurring Basis, Gain (Loss) Included in Other Principal Transactions Revenue</t>
  </si>
  <si>
    <t>Fair Value, Assets Measured on Recurring Basis, Gain (Loss) Included in Interest Income</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t>
  </si>
  <si>
    <t>Credit Funds [Member]</t>
  </si>
  <si>
    <t>Hedge Funds [Member]</t>
  </si>
  <si>
    <t>Real Estate Funds [Member]</t>
  </si>
  <si>
    <t>Derivatives and Hedging Activities - Fair Value of Derivatives on a Gross Basis (Detail) - USD ($) $ in Millions</t>
  </si>
  <si>
    <t>Derivative [Line Items]</t>
  </si>
  <si>
    <t>Total Counterparty and Cash Collateral Netting</t>
  </si>
  <si>
    <t>Securities collateral received</t>
  </si>
  <si>
    <t>Securities collateral posted</t>
  </si>
  <si>
    <t>Cash collateral received</t>
  </si>
  <si>
    <t>Cash collateral posted</t>
  </si>
  <si>
    <t>Total Cash collateral netting</t>
  </si>
  <si>
    <t>Total Counterparty Netting</t>
  </si>
  <si>
    <t>Total Gross Fair Value of Derivative Asset Contracts</t>
  </si>
  <si>
    <t>Total Gross Fair Value of Derivative Liability Contracts</t>
  </si>
  <si>
    <t>Notional amount</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Derivative Assets</t>
  </si>
  <si>
    <t>Derivative Liabilities</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Fair Value of Derivatives on a Gross Basis (Parenthetical) (Detail) - USD ($) $ in Millions</t>
  </si>
  <si>
    <t>Gross Fair Value of Derivative Asset Contracts Not Enforceable</t>
  </si>
  <si>
    <t>Gross Fair Value of Derivative Liability Contracts Not Enforceable</t>
  </si>
  <si>
    <t>Derivatives and Hedging Activities - Fair Value, Derivatives, Measurement Inputs, Disclosure (Detail) - USD ($)</t>
  </si>
  <si>
    <t>Mar. 31, 2014</t>
  </si>
  <si>
    <t>Dec. 31, 2013</t>
  </si>
  <si>
    <t>Fair Value Measurement Inputs Disclosure [Line Items]</t>
  </si>
  <si>
    <t>Fair Value, Measurement with Unobservable Inputs Reconciliation, Recurring Basis, Derivative Contracts Net Value, Ending Balance</t>
  </si>
  <si>
    <t>Interest Rate Contract [Member]</t>
  </si>
  <si>
    <t>Credit Risk Contract [Member]</t>
  </si>
  <si>
    <t>Foreign Exchange Contract [Member]</t>
  </si>
  <si>
    <t>Commodity Contract [Member]</t>
  </si>
  <si>
    <t>Equity Contract [Member]</t>
  </si>
  <si>
    <t>Minimum [Member] | Interest Rate Contract [Member]</t>
  </si>
  <si>
    <t>Fair Value Unobservable Inputs, Correlation</t>
  </si>
  <si>
    <t>(25.00%)</t>
  </si>
  <si>
    <t>(16.00%)</t>
  </si>
  <si>
    <t>Fair Value Unobservable Input, Volatility</t>
  </si>
  <si>
    <t>31 bpa</t>
  </si>
  <si>
    <t>36 bpa</t>
  </si>
  <si>
    <t>Minimum [Member] | Credit Risk Contract [Member]</t>
  </si>
  <si>
    <t>5.00%</t>
  </si>
  <si>
    <t>Fair Value Unobservable Inputs, Credit spreads</t>
  </si>
  <si>
    <t>1 bps</t>
  </si>
  <si>
    <t>Fair Value Unobservable Inputs, Upfront Credit Points</t>
  </si>
  <si>
    <t>0 points</t>
  </si>
  <si>
    <t>Fair Value Unobservable Inputs, Recovery rates</t>
  </si>
  <si>
    <t>14.00%</t>
  </si>
  <si>
    <t>Minimum [Member] | Foreign Exchange Contract [Member]</t>
  </si>
  <si>
    <t>55.00%</t>
  </si>
  <si>
    <t>Minimum [Member] | Commodity Contract [Member]</t>
  </si>
  <si>
    <t>Fair Value Unobservable Inputs, Volatility</t>
  </si>
  <si>
    <t>15.00%</t>
  </si>
  <si>
    <t>16.00%</t>
  </si>
  <si>
    <t>Fair Value Unobservable Inputs, Spread per million British Thermal units (MMBTU) of natural gas</t>
  </si>
  <si>
    <t>Fair Value Unobservable Inputs, Spread Per Metric Tonne (MT) Of Coal</t>
  </si>
  <si>
    <t>Fair Value Unobservable Inputs, Spread per barrel of oil and refined products</t>
  </si>
  <si>
    <t>Minimum [Member] | Equity Contract [Member]</t>
  </si>
  <si>
    <t>28.00%</t>
  </si>
  <si>
    <t>Maximum [Member] | Interest Rate Contract [Member]</t>
  </si>
  <si>
    <t>86.00%</t>
  </si>
  <si>
    <t>84.00%</t>
  </si>
  <si>
    <t>153 bpa</t>
  </si>
  <si>
    <t>156 bpa</t>
  </si>
  <si>
    <t>Maximum [Member] | Credit Risk Contract [Member]</t>
  </si>
  <si>
    <t>97.00%</t>
  </si>
  <si>
    <t>99.00%</t>
  </si>
  <si>
    <t>803 bps</t>
  </si>
  <si>
    <t>700 bps</t>
  </si>
  <si>
    <t>99 points</t>
  </si>
  <si>
    <t>72.00%</t>
  </si>
  <si>
    <t>87.00%</t>
  </si>
  <si>
    <t>Maximum [Member] | Foreign Exchange Contract [Member]</t>
  </si>
  <si>
    <t>80.00%</t>
  </si>
  <si>
    <t>Maximum [Member] | Commodity Contract [Member]</t>
  </si>
  <si>
    <t>56.00%</t>
  </si>
  <si>
    <t>68.00%</t>
  </si>
  <si>
    <t>Maximum [Member] | Equity Contract [Member]</t>
  </si>
  <si>
    <t>83.00%</t>
  </si>
  <si>
    <t>90.00%</t>
  </si>
  <si>
    <t>Average [Member] | Interest Rate Contract [Member]</t>
  </si>
  <si>
    <t>53.00%</t>
  </si>
  <si>
    <t>37.00%</t>
  </si>
  <si>
    <t>84 bpa</t>
  </si>
  <si>
    <t>100 bpa</t>
  </si>
  <si>
    <t>Average [Member] | Credit Risk Contract [Member]</t>
  </si>
  <si>
    <t>71.00%</t>
  </si>
  <si>
    <t>120 bps</t>
  </si>
  <si>
    <t>116 bps</t>
  </si>
  <si>
    <t>41 points</t>
  </si>
  <si>
    <t>40 points</t>
  </si>
  <si>
    <t>48.00%</t>
  </si>
  <si>
    <t>44.00%</t>
  </si>
  <si>
    <t>Average [Member] | Foreign Exchange Contract [Member]</t>
  </si>
  <si>
    <t>69.00%</t>
  </si>
  <si>
    <t>Average [Member] | Commodity Contract [Member]</t>
  </si>
  <si>
    <t>31.00%</t>
  </si>
  <si>
    <t>33.00%</t>
  </si>
  <si>
    <t>Average [Member] | Equity Contract [Member]</t>
  </si>
  <si>
    <t>63.00%</t>
  </si>
  <si>
    <t>62.00%</t>
  </si>
  <si>
    <t>23.00%</t>
  </si>
  <si>
    <t>Median [Member] | Interest Rate Contract [Member]</t>
  </si>
  <si>
    <t>40.00%</t>
  </si>
  <si>
    <t>57 bpa</t>
  </si>
  <si>
    <t>115 bpa</t>
  </si>
  <si>
    <t>Median [Member] | Credit Risk Contract [Member]</t>
  </si>
  <si>
    <t>97 bps</t>
  </si>
  <si>
    <t>79 bps</t>
  </si>
  <si>
    <t>30 points</t>
  </si>
  <si>
    <t>Median [Member] | Foreign Exchange Contract [Member]</t>
  </si>
  <si>
    <t>73.00%</t>
  </si>
  <si>
    <t>Median [Member] | Commodity Contract [Member]</t>
  </si>
  <si>
    <t>32.00%</t>
  </si>
  <si>
    <t>Median [Member] | Equity Contract [Member]</t>
  </si>
  <si>
    <t>21.00%</t>
  </si>
  <si>
    <t>Derivatives and Hedging Activities - Fair Value, Derivatives, Measurement Inputs, Disclosure (Parenthetical) (Detail) - Cross Asset [Member]</t>
  </si>
  <si>
    <t>Minimum [Member]</t>
  </si>
  <si>
    <t>(45.00%)</t>
  </si>
  <si>
    <t>(34.00%)</t>
  </si>
  <si>
    <t>Maximum [Member]</t>
  </si>
  <si>
    <t>Average [Member]</t>
  </si>
  <si>
    <t>Median [Member]</t>
  </si>
  <si>
    <t>35.00%</t>
  </si>
  <si>
    <t>Derivatives and Hedging Activities - Fair Value of Derivatives by Level (Detail) - USD ($) $ in Millions</t>
  </si>
  <si>
    <t>Cash collateral netting</t>
  </si>
  <si>
    <t>Fair value included in financial instruments owned</t>
  </si>
  <si>
    <t>Fair value included in financial instruments sold, but not yet purchased</t>
  </si>
  <si>
    <t>Gross Fair Value Of Derivative [Member]</t>
  </si>
  <si>
    <t>Level 1 [Member] | Derivatives [Member]</t>
  </si>
  <si>
    <t>Level 1 [Member] | Interest Rate Contract [Member]</t>
  </si>
  <si>
    <t>Level 1 [Member] | Equity Contract [Member]</t>
  </si>
  <si>
    <t>Level 1 [Member] | Gross Fair Value Of Derivative [Member]</t>
  </si>
  <si>
    <t>Level 2 [Member] | Derivatives [Member]</t>
  </si>
  <si>
    <t>Level 2 [Member] | Interest Rate Contract [Member]</t>
  </si>
  <si>
    <t>Level 2 [Member] | Credit Risk Contract [Member]</t>
  </si>
  <si>
    <t>Level 2 [Member] | Foreign Exchange Contract [Member]</t>
  </si>
  <si>
    <t>Level 2 [Member] | Commodity Contract [Member]</t>
  </si>
  <si>
    <t>Level 2 [Member] | Equity Contract [Member]</t>
  </si>
  <si>
    <t>Level 2 [Member] | Gross Fair Value Of Derivative [Member]</t>
  </si>
  <si>
    <t>Level 3 [Member] | Interest Rate Contract [Member]</t>
  </si>
  <si>
    <t>Level 3 [Member] | Credit Risk Contract [Member]</t>
  </si>
  <si>
    <t>Level 3 [Member] | Foreign Exchange Contract [Member]</t>
  </si>
  <si>
    <t>Level 3 [Member] | Commodity Contract [Member]</t>
  </si>
  <si>
    <t>Level 3 [Member] | Equity Contract [Member]</t>
  </si>
  <si>
    <t>Level 3 [Member] | Gross Fair Value Of Derivative [Member]</t>
  </si>
  <si>
    <t>Cross-Level Netting [Member] | Derivatives [Member]</t>
  </si>
  <si>
    <t>Counterparty and Cash Collateral Netting [Member] | Level 2 [Member]</t>
  </si>
  <si>
    <t>Counterparty and Cash Collateral Netting [Member] | Level 3 [Member]</t>
  </si>
  <si>
    <t>Counterparty and Cash Collateral Netting [Member] | Cross-Level Netting [Member]</t>
  </si>
  <si>
    <t>Cross Level, Counterparty And Cash Collateral Netting [Member] | Cross-Level Netting [Member]</t>
  </si>
  <si>
    <t>Derivatives and Hedging Activities - Fair Value of Derivatives, Level 3 Rollforward (Detail) - USD ($) $ in Millions</t>
  </si>
  <si>
    <t>Fair Value, Measurement with Unobservable Inputs Reconciliation, Recurring Basis, Derivative Contracts Net Value, Beginning Balance</t>
  </si>
  <si>
    <t>Net Unrealized Gains / (Losses) Relating to Instruments Still Held at period-end</t>
  </si>
  <si>
    <t>Derivatives and Hedging Activities - Fair Value of Derivatives, Level 3 Rollforward (Parenthetical) (Detail) - USD ($) $ in Millions</t>
  </si>
  <si>
    <t>Fair Value, Net Derivatives Measured on Recurring Basis, Gain (Loss) Included in Market Making Revenue</t>
  </si>
  <si>
    <t>Fair Value, Net Derivatives Measured on Recurring Basis, Gain (Loss) Included in Other Principal Transactions Revenue</t>
  </si>
  <si>
    <t>Derivatives and Hedging Activities - Additional Information (Detail) - USD ($) $ in Millions</t>
  </si>
  <si>
    <t>Net Unrealized (Losses) Relating to Instruments Still Held at period-end</t>
  </si>
  <si>
    <t>Net Gains (Losses), Including Hedges, Attributable to the Impact of Changes in Credit Exposure and Credit Spreads on Derivative Contracts</t>
  </si>
  <si>
    <t>Maximum Payout/Notional Amount of Written Credit Derivative</t>
  </si>
  <si>
    <t>Maximum Payout/Notional Amount of Purchased Credit Derivatives</t>
  </si>
  <si>
    <t>Net purchased protection notional value of credit derivatives</t>
  </si>
  <si>
    <t>Foreign Currency Denominated Debt Designated As Foreign Currency Hedge</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and Cash Collateral Netting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and Cash Collateral Netting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and Cash Collateral Netting [Member]</t>
  </si>
  <si>
    <t>Cross Tenor Netting [Member] | OTC [Member]</t>
  </si>
  <si>
    <t>Cross Tenor Netting [Member] | OTC [Member] | Counterparty and Cash Collateral Netting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Written Credit Derivative [Member]</t>
  </si>
  <si>
    <t>Fair Value Asset of Written Credit Derivatives</t>
  </si>
  <si>
    <t>Fair Value Liability of Written Credit Derivatives</t>
  </si>
  <si>
    <t>Fair Value Net Asset/(Liability) of Written Credit Derivatives</t>
  </si>
  <si>
    <t>Written Credit Derivative [Member] | 0 - 250 [Member]</t>
  </si>
  <si>
    <t>Written Credit Derivative [Member] | 251 - 500 [Member]</t>
  </si>
  <si>
    <t>Written Credit Derivative [Member] | 501 - 1000 [Member]</t>
  </si>
  <si>
    <t>Written Credit Derivative [Member] | Greater than 1000 [Member]</t>
  </si>
  <si>
    <t>Derivatives and Hedging Activities - Gain (Loss) from Interest Rate Hedges and Related Hedged Borrowings and Bank Deposits (Detail) - Interest Rate Contract [Member] - Fair Value Hedging [Member] - Derivative Contracts Accounted for as Hedges [Member] - USD ($) $ in Millions</t>
  </si>
  <si>
    <t>Derivative Instruments, Gain (Loss) Recognized in Income, Net</t>
  </si>
  <si>
    <t>Gain (Loss) Recognized On Hedged Borrowings and Bank Deposits</t>
  </si>
  <si>
    <t>Derivative, Net Hedge Ineffectiveness Gain (Loss)</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Additional Information (Detail) - USD ($) $ in Millions</t>
  </si>
  <si>
    <t>12 Months Ended</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Other Secured Financings at Fair Value [Member]</t>
  </si>
  <si>
    <t>(Gains)/Losses on other financial liabilities</t>
  </si>
  <si>
    <t>Long-term Other Secured Financings At Fair Value [Member]</t>
  </si>
  <si>
    <t>Difference between aggregate contractual principal amount of long-term debt instruments for which the fair value option was elected and related fair value</t>
  </si>
  <si>
    <t>Unsecured Long-Term Borrowings at Fair Value [Member]</t>
  </si>
  <si>
    <t>Other Financial Assets and Liabilities at Fair Value [Member]</t>
  </si>
  <si>
    <t>Net Unrealized (Gains)/Losses Relating to Instruments Still Held at Period-End</t>
  </si>
  <si>
    <t>Gains/(Losses) on other financial assets</t>
  </si>
  <si>
    <t>Minimum [Member] | Other Secured Financings at Fair Value [Member]</t>
  </si>
  <si>
    <t>Fair Value Unobservable Inputs, Funding Spreads</t>
  </si>
  <si>
    <t>32 bps</t>
  </si>
  <si>
    <t>210 bps</t>
  </si>
  <si>
    <t>0.60%</t>
  </si>
  <si>
    <t>1.10%</t>
  </si>
  <si>
    <t>1 year 6 months</t>
  </si>
  <si>
    <t>8 months 12 days</t>
  </si>
  <si>
    <t>Maximum [Member] | Other Secured Financings at Fair Value [Member]</t>
  </si>
  <si>
    <t>325 bps</t>
  </si>
  <si>
    <t>9 years 3 months 18 days</t>
  </si>
  <si>
    <t>3 years 9 months 18 days</t>
  </si>
  <si>
    <t>Weighted Average [Member] | Other Secured Financings at Fair Value [Member]</t>
  </si>
  <si>
    <t>196 bps</t>
  </si>
  <si>
    <t>278 bps</t>
  </si>
  <si>
    <t>2.60%</t>
  </si>
  <si>
    <t>3.10%</t>
  </si>
  <si>
    <t>3 years</t>
  </si>
  <si>
    <t>2 years 7 months 6 days</t>
  </si>
  <si>
    <t>Fair Value Option - Financial Assets and Financial Liabilities by Level (Detail) - USD ($) $ in Millions</t>
  </si>
  <si>
    <t>Securities Segregated for Regulatory and Other Purposes at Fair Value [Member]</t>
  </si>
  <si>
    <t>Securities Purchased under Agreements to Resell at Fair Value [Member]</t>
  </si>
  <si>
    <t>Securities Borrowed at Fair Value [Member]</t>
  </si>
  <si>
    <t>Receivables from Customers and Counterparties at Fair Value [Member]</t>
  </si>
  <si>
    <t>Deposits at Fair Value [Member]</t>
  </si>
  <si>
    <t>Securities Sold under Agreements to Repurchase at Fair Value [Member]</t>
  </si>
  <si>
    <t>Securities Loaned at Fair Value [Member]</t>
  </si>
  <si>
    <t>Unsecured Short-Term Borrowings Including Current Portion of Unsecured Long-Term Borrowings at Fair Value [Member]</t>
  </si>
  <si>
    <t>Other Liabilities and Accrued Expenses at Fair Value [Member]</t>
  </si>
  <si>
    <t>Level 1 [Member] | Securities Segregated for Regulatory and Other Purposes at Fair Value [Member]</t>
  </si>
  <si>
    <t>Level 1 [Member] | Other Financial Assets and Liabilities at Fair Value [Member]</t>
  </si>
  <si>
    <t>Level 2 [Member] | Securities Segregated for Regulatory and Other Purposes at Fair Value [Member]</t>
  </si>
  <si>
    <t>Level 2 [Member] | Securities Purchased under Agreements to Resell at Fair Value [Member]</t>
  </si>
  <si>
    <t>Level 2 [Member] | Securities Borrowed at Fair Value [Member]</t>
  </si>
  <si>
    <t>Level 2 [Member] | Receivables from Customers and Counterparties at Fair Value [Member]</t>
  </si>
  <si>
    <t>Level 2 [Member] | Other Financial Assets and Liabilities at Fair Value [Member]</t>
  </si>
  <si>
    <t>Level 2 [Member] | Deposits at Fair Value [Member]</t>
  </si>
  <si>
    <t>Level 2 [Member] | Securities Sold under Agreements to Repurchase at Fair Value [Member]</t>
  </si>
  <si>
    <t>Level 2 [Member] | Securities Loaned at Fair Value [Member]</t>
  </si>
  <si>
    <t>Level 2 [Member] | Other Secured Financings at Fair Value [Member]</t>
  </si>
  <si>
    <t>Level 2 [Member] | Unsecured Short-Term Borrowings Including Current Portion of Unsecured Long-Term Borrowings at Fair Value [Member]</t>
  </si>
  <si>
    <t>Level 2 [Member] | Unsecured Long-Term Borrowings at Fair Value [Member]</t>
  </si>
  <si>
    <t>Level 2 [Member] | Other Liabilities and Accrued Expenses at Fair Value [Member]</t>
  </si>
  <si>
    <t>Level 3 [Member] | Receivables from Customers and Counterparties at Fair Value [Member]</t>
  </si>
  <si>
    <t>Level 3 [Member] | Other Financial Assets and Liabilities at Fair Value [Member]</t>
  </si>
  <si>
    <t>Level 3 [Member] | Deposits at Fair Value [Member]</t>
  </si>
  <si>
    <t>Level 3 [Member] | Securities Sold under Agreements to Repurchase at Fair Value [Member]</t>
  </si>
  <si>
    <t>Level 3 [Member] | Other Secured Financings at Fair Value [Member]</t>
  </si>
  <si>
    <t>Level 3 [Member] | Unsecured Short-Term Borrowings Including Current Portion of Unsecured Long-Term Borrowings at Fair Value [Member]</t>
  </si>
  <si>
    <t>Level 3 [Member] | Unsecured Long-Term Borrowings at Fair Value [Member]</t>
  </si>
  <si>
    <t>Level 3 [Member] | Other Liabilities and Accrued Expenses at Fair Value [Member]</t>
  </si>
  <si>
    <t>Fair Value Option - Level 3 Rollforward (Detail) - USD ($) $ in Millions</t>
  </si>
  <si>
    <t>Issuances</t>
  </si>
  <si>
    <t>Fair Value Option - Level 3 Rollforward (Parenthetical) (Detail) - USD ($) $ in Millions</t>
  </si>
  <si>
    <t>Fair Value, Other Financial Assets Measured on Recurring Basis, Gains/(Losses) Included in Market Making Revenue</t>
  </si>
  <si>
    <t>Fair Value, Other Financial Assets Measured on Recurring Basis, Gains/(Losses) Included in Other Principal Transactions Revenue</t>
  </si>
  <si>
    <t>Fair Value, Other Financial Liabilities Measured on Recurring Basis, (Gains)/Losses Included in Market Making Revenue</t>
  </si>
  <si>
    <t>Fair Value, Other Financial Liabilities Measured on Recurring Basis, (Gains)/Losses Included in Other Principal Transactions Revenue</t>
  </si>
  <si>
    <t>Fair Value, Other Financial Liabilities Measured on Recurring Basis, (Gains)/Losses Included in Interest Expense</t>
  </si>
  <si>
    <t>Fair Value Option - Gains and Losses on Other Financial Assets and Financial Liabilities at Fair Value (Detail) - USD ($) $ in Millions</t>
  </si>
  <si>
    <t>Fair Value, Option, Quantitative Disclosures [Line Items]</t>
  </si>
  <si>
    <t>Fair Value Option Gains/(Losses)</t>
  </si>
  <si>
    <t>Fair Value Option Other [Member]</t>
  </si>
  <si>
    <t>Fair Value Option - Gains and Losses on Other Financial Assets and Financial Liabilities at Fair Value (Parenthetical) (Detail) - USD ($) $ in Millions</t>
  </si>
  <si>
    <t>Gains/(Losses) on the embedded derivative component of hybrid financial instruments</t>
  </si>
  <si>
    <t>Fair Value Option - Loans and Lending Commitments (Detail) - USD ($) $ in Millions</t>
  </si>
  <si>
    <t>Aggregate contractual principal amount of performing loans and long-term receivables in excess of the related fair value</t>
  </si>
  <si>
    <t>Aggregate contractual principal amount of loans on nonaccrual status and/or more than 90 days past due in excess of the related fair value (excluding loans carried at zero fair value and considered uncollectible)</t>
  </si>
  <si>
    <t>Aggregate fair value of loans on nonaccrual status and/or more than 90 days past due</t>
  </si>
  <si>
    <t>Fair Value Option - Impact of Credit Spreads on Borrowings (Detail) - USD ($) $ in Millions</t>
  </si>
  <si>
    <t>Net Gains (Losses), Including Hedges, Attributable to the Impact of Changes in the Firm's Own Credit Spreads on Borrowings For Which the Fair Value Option Was Elected</t>
  </si>
  <si>
    <t>Net Gains (Losses), Excluding Hedges, Attributable to the Impact of Changes in the Firm's Own Credit Spreads on Borrowings For Which the Fair Value Option Was Elected</t>
  </si>
  <si>
    <t>Loans Receivable - Summary of Loans Receivable (Detail) - USD ($) $ in Millions</t>
  </si>
  <si>
    <t>Loans Receivable [Line Items]</t>
  </si>
  <si>
    <t>Subtotal</t>
  </si>
  <si>
    <t>Allowance for loan losses</t>
  </si>
  <si>
    <t>Total loans receivable</t>
  </si>
  <si>
    <t>Corporate Loans [Member]</t>
  </si>
  <si>
    <t>Loans to Private Wealth Management Clients [Member]</t>
  </si>
  <si>
    <t>Other Loans [Member]</t>
  </si>
  <si>
    <t>Loans Receivable - Additional Information (Detail) - USD ($) $ in Millions</t>
  </si>
  <si>
    <t>Estimated fair Value of loans receivable</t>
  </si>
  <si>
    <t>Amount of lending commitments held for investment</t>
  </si>
  <si>
    <t>Carrying value of the liabilities relating to lending commitments held for investment</t>
  </si>
  <si>
    <t>Estimated fair value of the liabilities relating to lending commitments held for investment</t>
  </si>
  <si>
    <t>Loans Receivable - Summary of Changes in Allowance for Loan Losses and Allowance for Losses on Lending Commitments (Detail) - USD ($) $ in Millions</t>
  </si>
  <si>
    <t>Financing Receivable, Allowance for Credit Losses [Line Items]</t>
  </si>
  <si>
    <t>Balance, beginning of period</t>
  </si>
  <si>
    <t>Charge-offs</t>
  </si>
  <si>
    <t>Provision for loan losses</t>
  </si>
  <si>
    <t>Balance, end of period</t>
  </si>
  <si>
    <t>Allowance for Losses on Lending Commitments [Member]</t>
  </si>
  <si>
    <t>Provision for losses on lending commitments</t>
  </si>
  <si>
    <t>Collateralized Agreements and Financings - Resale and Repurchase Agreements and Securities Borrowed and Loaned Transactions (Detail) - USD ($) $ in Millions</t>
  </si>
  <si>
    <t>Collateralized Agreements And Financings [Abstract]</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t>
  </si>
  <si>
    <t>Securities loaned, Collateral</t>
  </si>
  <si>
    <t>Collateralized Agreements and Financings - Offsetting Arrangements (Parenthetical) (Detail) - USD ($) $ in Millions</t>
  </si>
  <si>
    <t>Securities received under resale agreements segregated to satisfy certain regulatory requirements</t>
  </si>
  <si>
    <t>Securities borrowed transactions segregated to satisfy certain regulatory requirements</t>
  </si>
  <si>
    <t>Collateralized Agreements and Financings - Schedule of Gross Carrying Value of Repurchase Agreements and Securities Loaned (Detail) - USD ($) $ in Millions</t>
  </si>
  <si>
    <t>Offsetting Liabilities [Line Items]</t>
  </si>
  <si>
    <t>Securities Backed by Commercial Real Estate [Member]</t>
  </si>
  <si>
    <t>Securities Backed by Residential Real Estate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Additional Information (Detail) - USD ($) $ in Millions</t>
  </si>
  <si>
    <t>Nonrecourse obligations included in other secured financings</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t>
  </si>
  <si>
    <t>Other secured financings collateralized by financial instruments</t>
  </si>
  <si>
    <t>Other secured financings collateralized by other assets</t>
  </si>
  <si>
    <t>U.S. Dollar [Member]</t>
  </si>
  <si>
    <t>Weighted average interest rate, after giving effect to hedging activities, on other secured financings at amortized cost (short-term)</t>
  </si>
  <si>
    <t>3.05%</t>
  </si>
  <si>
    <t>4.33%</t>
  </si>
  <si>
    <t>Weighted average interest rate, after giving effect to hedging activities, on other secured financings at amortized cost (long-term)</t>
  </si>
  <si>
    <t>2.88%</t>
  </si>
  <si>
    <t>2.69%</t>
  </si>
  <si>
    <t>Non-U.S. Dollar [Member]</t>
  </si>
  <si>
    <t>7.38%</t>
  </si>
  <si>
    <t>1.77%</t>
  </si>
  <si>
    <t>2.31%</t>
  </si>
  <si>
    <t>Collateralized Agreements and Financings - Other Secured Financings (Parenthetical) (Detail) - USD ($) $ in Million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Collateralized Agreements and Financings - Other Secured Financings by Maturity Date (Detail) - USD ($) $ in Millions</t>
  </si>
  <si>
    <t>Other Secured Financings By Maturity Period [Line Items]</t>
  </si>
  <si>
    <t>Total other secured financings (long-term)</t>
  </si>
  <si>
    <t>Total other secured financings</t>
  </si>
  <si>
    <t>Other secured financings (long-term) [Member]</t>
  </si>
  <si>
    <t>2021 - thereafter</t>
  </si>
  <si>
    <t>Collateralized Agreements and Financings - Financial Instruments Received as Collateral and Repledged (Detail) - USD ($) $ in Millions</t>
  </si>
  <si>
    <t>Fair value of financial instruments received as collateral by the firm that it was permitted to deliver or repledge</t>
  </si>
  <si>
    <t>Financial instruments received as collateral which the firm delivered or repledged</t>
  </si>
  <si>
    <t>Collateralized Agreements and Financings - Financial Instruments Received as Collateral and Repledged (Parenthetical) (Detail) - USD ($) $ in Millions</t>
  </si>
  <si>
    <t>Collateralized Agreements and Financings - Financial Instruments Owned, at Fair Value and Other Assets Pledged as Collateral (Detail) - USD ($) $ in Millions</t>
  </si>
  <si>
    <t>Financial instruments owned at fair value pledged in connection with repurchase agreements, securities lending agreements and other secured financings to counterparties that had the right to deliver or repledge</t>
  </si>
  <si>
    <t>Financial instruments owned at fair value pledged in connection with repurchase agreements, securities lending agreements and other secured financings to counterparties that did not have right to deliver or repledge</t>
  </si>
  <si>
    <t>Other assets (primarily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Cash flows received on retained interest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Fair value of retained interests</t>
  </si>
  <si>
    <t>Fair value of purchased interests</t>
  </si>
  <si>
    <t>U.S. Government Agency-Issued Collateralized Mortgage Obligations [Member]</t>
  </si>
  <si>
    <t>Other Residential Mortgage-backed Securities [Member]</t>
  </si>
  <si>
    <t>Other Commercial Mortgage-backed [Member]</t>
  </si>
  <si>
    <t>CDOs, CLOs And Other [Member]</t>
  </si>
  <si>
    <t>Securitization Activities - Additional Information (Detail) - USD ($) $ in Millions</t>
  </si>
  <si>
    <t>Net Asset related to Other Continuing Involvement</t>
  </si>
  <si>
    <t>Securitization Activities - Weighted Average Key Economic Assumptions Used in Measuring Fair Value of Firm's Retained Interests and Sensitivity of This Fair Value to Immediate Adverse Changes (Detail) - USD ($) $ in Millions</t>
  </si>
  <si>
    <t>Schedule Of Weighted Average Key Economic Assumptions Used In Measuring Fair Value Of Firms Retained Interests And Sensitivity Of This Fair Value To Immediate Adverse Changes [Line Items]</t>
  </si>
  <si>
    <t>Mortgage-Backed Securities [Member]</t>
  </si>
  <si>
    <t>Weighted average life (years)</t>
  </si>
  <si>
    <t>8 years 7 months 6 days</t>
  </si>
  <si>
    <t>7 years 7 months 6 days</t>
  </si>
  <si>
    <t>Constant prepayment rate</t>
  </si>
  <si>
    <t>10.40%</t>
  </si>
  <si>
    <t>13.20%</t>
  </si>
  <si>
    <t>Impact of 10% adverse change</t>
  </si>
  <si>
    <t>Impact of 20% adverse change</t>
  </si>
  <si>
    <t>Discount rate</t>
  </si>
  <si>
    <t>4.90%</t>
  </si>
  <si>
    <t>4.10%</t>
  </si>
  <si>
    <t>3 years 7 months 6 days</t>
  </si>
  <si>
    <t>Securitization Activities - Weighted Average Key Economic Assumptions Used in Measuring Fair Value of Firm's Retained Interests and Sensitivity of This Fair Value to Immediate Adverse Changes (Parenthetical) (Detail) - USD ($) $ in Millions</t>
  </si>
  <si>
    <t>Maximum Exposure to Adverse Changes in the value of retained interests relating to Other securities</t>
  </si>
  <si>
    <t>Variable Interest Entities - Nonconsolidated Variable Interest Entities (Detail) - USD ($) $ in Millions</t>
  </si>
  <si>
    <t>Variable Interest Entity [Line Items]</t>
  </si>
  <si>
    <t>Assets in VIE</t>
  </si>
  <si>
    <t>Carrying Value of the Firm's Variable Interests in Nonconsolidated VIEs - Assets</t>
  </si>
  <si>
    <t>Maximum Exposure to Loss in Nonconsolidated VIEs</t>
  </si>
  <si>
    <t>Carrying Value of the Firm's Variable Interests in Nonconsolidated VIEs - Liabilit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Securities [Member] | Retained Interests, Maximum Exposure to Loss [Member]</t>
  </si>
  <si>
    <t>Mortgage-Backed Securities [Member] | Purchased Interests, Maximum Exposure to Loss [Member]</t>
  </si>
  <si>
    <t>Mortgage-Backed Securities [Member] | Derivatives, Maximum Exposure to Loss [Member]</t>
  </si>
  <si>
    <t>Corporate CDOs and CLOs [Member]</t>
  </si>
  <si>
    <t>Corporate CDOs and CLOs [Member] | Retained Interests, Maximum Exposure to Loss [Member]</t>
  </si>
  <si>
    <t>Corporate CDOs and CLOs [Member] | Purchased Interests, Maximum Exposure to Loss [Member]</t>
  </si>
  <si>
    <t>Corporate CDOs and CLOs [Member] | Derivatives, Maximum Exposure to Loss [Member]</t>
  </si>
  <si>
    <t>Real Estate, Credit-Related and Other Investing [Member]</t>
  </si>
  <si>
    <t>Real Estate, Credit-Related and Other Investing [Member] | Commitments and Guarantees, Maximum Exposure to Loss [Member]</t>
  </si>
  <si>
    <t>Real Estate, Credit-Related and Other Investing [Member] | Loans and Investments, Maximum Exposure to Loss [Member]</t>
  </si>
  <si>
    <t>Other Asset-Backed [Member]</t>
  </si>
  <si>
    <t>Other Asset-Backed [Member] | Retained Interests, Maximum Exposure to Loss [Member]</t>
  </si>
  <si>
    <t>Other Asset-Backed [Member] | Purchased Interests, Maximum Exposure to Loss [Member]</t>
  </si>
  <si>
    <t>Other Asset-Backed [Member] | Commitments and Guarantees, Maximum Exposure to Loss [Member]</t>
  </si>
  <si>
    <t>Other Asset-Backed [Member] | Derivatives, Maximum Exposure to Loss [Member]</t>
  </si>
  <si>
    <t>Other [Member]</t>
  </si>
  <si>
    <t>Other [Member] | Commitments and Guarantees, Maximum Exposure to Loss [Member]</t>
  </si>
  <si>
    <t>Other [Member] | Derivatives, Maximum Exposure to Loss [Member]</t>
  </si>
  <si>
    <t>Other [Member] | Loans and Investments, Maximum Exposure to Loss [Member]</t>
  </si>
  <si>
    <t>Variable Interest Entities - Nonconsolidated Variable Interest Entities (Parenthetical) (Detail) - USD ($) $ in Millions</t>
  </si>
  <si>
    <t>Derivative transactions with VIEs to which the firm transferred assets</t>
  </si>
  <si>
    <t>CDOs Backed by Mortgage Obligations [Member]</t>
  </si>
  <si>
    <t>Variable Interest Entities - Consolidated Variable Interest Entities (Detail) - USD ($) $ in Millions</t>
  </si>
  <si>
    <t>Assets of Consolidated VIEs</t>
  </si>
  <si>
    <t>Liabilities of Consolidated VIEs</t>
  </si>
  <si>
    <t>Unsecured short-term borrowings, including the current portion of unsecured long-term borrowings</t>
  </si>
  <si>
    <t>Unsecured long-term borrowings</t>
  </si>
  <si>
    <t>Other liabilities and accrued expenses</t>
  </si>
  <si>
    <t>CDOs, 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Equity-method investments</t>
  </si>
  <si>
    <t>Miscellaneous receivables and other</t>
  </si>
  <si>
    <t>Other Assets - Other Assets (Parenthetical) (Detail) - USD ($) $ in Millions</t>
  </si>
  <si>
    <t>Investments accounted for at fair value excluded from equity-method investments</t>
  </si>
  <si>
    <t>Investments in qualified affordable housing projects</t>
  </si>
  <si>
    <t>Other Assets - Additional Information (Detail) - USD ($) $ in Millions</t>
  </si>
  <si>
    <t>Accumulated depreciation and amortization</t>
  </si>
  <si>
    <t>Property, leasehold improvements and equipment used for operation</t>
  </si>
  <si>
    <t>Impairment charges related to property, leasehold improvements and equipment</t>
  </si>
  <si>
    <t>Impairment charges related to identifiable intangible assets</t>
  </si>
  <si>
    <t>Impairment charges related to other assets</t>
  </si>
  <si>
    <t>Impairment charges related to consolidated investments</t>
  </si>
  <si>
    <t>Other Assets - Goodwill and Intangible Assets (Detail) - USD ($) $ in Millions</t>
  </si>
  <si>
    <t>Schedule Of Intangible Assets And Goodwill [Line Items]</t>
  </si>
  <si>
    <t>Goodwill</t>
  </si>
  <si>
    <t>Identifiable Intangible Assets</t>
  </si>
  <si>
    <t>Institutional Client Services - Fixed Income, Currency and Commodities Client Execution [Member]</t>
  </si>
  <si>
    <t>Institutional Client Services - Equities Client Execution [Member]</t>
  </si>
  <si>
    <t>Investing and Lending [Member]</t>
  </si>
  <si>
    <t>Investment Management [Member]</t>
  </si>
  <si>
    <t>Investment Banking - Financial Advisory [Member]</t>
  </si>
  <si>
    <t>Investment Banking - Underwriting [Member]</t>
  </si>
  <si>
    <t>Institutional Client Services - Securities Services [Member]</t>
  </si>
  <si>
    <t>Other Assets - Intangible Assets Disclosure (Detail) - USD ($) $ in Millions</t>
  </si>
  <si>
    <t>Finite-Lived Intangible Assets [Line Items]</t>
  </si>
  <si>
    <t>Gross carrying amount</t>
  </si>
  <si>
    <t>Accumulated amortization</t>
  </si>
  <si>
    <t>Net carrying amount</t>
  </si>
  <si>
    <t>Identifiable intangible assets approximate weighted average remaining life in years</t>
  </si>
  <si>
    <t>6 years</t>
  </si>
  <si>
    <t>Customer Lists [Member]</t>
  </si>
  <si>
    <t>Commodities-Related Intangibles [Member]</t>
  </si>
  <si>
    <t>8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0 (Detail) $ in Millions</t>
  </si>
  <si>
    <t>Jun. 30, 2015USD ($)</t>
  </si>
  <si>
    <t>Finite-Lived Intangible Assets, Net, Amortization Expense, Fiscal Year Maturity [Abstract]</t>
  </si>
  <si>
    <t>Remainder of 2015</t>
  </si>
  <si>
    <t>Future amortization, 2016</t>
  </si>
  <si>
    <t>Future amortization, 2017</t>
  </si>
  <si>
    <t>Future amortization, 2018</t>
  </si>
  <si>
    <t>Future amortization, 2019</t>
  </si>
  <si>
    <t>Future amortization, 2020</t>
  </si>
  <si>
    <t>Deposits - Deposits (Detail) - USD ($) $ in Millions</t>
  </si>
  <si>
    <t>Deposits [Abstract]</t>
  </si>
  <si>
    <t>U.S. offices</t>
  </si>
  <si>
    <t>Non-U.S. offices</t>
  </si>
  <si>
    <t>Deposits - Maturities of Time Deposits (Detail) $ in Millions</t>
  </si>
  <si>
    <t>Time Deposits By Maturity [Line Items]</t>
  </si>
  <si>
    <t>U.S. [Member]</t>
  </si>
  <si>
    <t>Non-U.S. [Member]</t>
  </si>
  <si>
    <t>Deposits - Maturities of Time Deposits (Parenthetical) (Detail) - USD ($) $ in Millions</t>
  </si>
  <si>
    <t>Total domestic time deposits greater than $100,000</t>
  </si>
  <si>
    <t>Total foreign time deposits greater than $100,000</t>
  </si>
  <si>
    <t>Domestic time deposits greater than $100,000 maturing within three months</t>
  </si>
  <si>
    <t>Domestic time deposits greater than $100,000 maturing within three to six months</t>
  </si>
  <si>
    <t>Domestic time deposits greater than $100,000 maturing within six to twelve months</t>
  </si>
  <si>
    <t>Domestic time deposits greater than $100,000 maturing after twelve months</t>
  </si>
  <si>
    <t>Deposits - Additional Information (Detail) - USD ($) $ in Millions</t>
  </si>
  <si>
    <t>Total savings and demand deposits</t>
  </si>
  <si>
    <t>Short-Term Borrowings - Short-Term Borrowings (Detail) - USD ($) $ in Millions</t>
  </si>
  <si>
    <t>Other secured financings (short-term)</t>
  </si>
  <si>
    <t>Unsecured short-term borrowings</t>
  </si>
  <si>
    <t>Short-Term Borrowings - Unsecured Short-Term Borrowings (Detail) - USD ($) $ in Millions</t>
  </si>
  <si>
    <t>Current portion of unsecured long-term borrowings</t>
  </si>
  <si>
    <t>Hybrid financial instruments</t>
  </si>
  <si>
    <t>Promissory notes</t>
  </si>
  <si>
    <t>Commercial paper</t>
  </si>
  <si>
    <t>Other short-term borrowings</t>
  </si>
  <si>
    <t>Total unsecured short-term borrowings</t>
  </si>
  <si>
    <t>Unsecured short-term debt, weighted average interest rate, after giving effect to hedging activities</t>
  </si>
  <si>
    <t>1.41%</t>
  </si>
  <si>
    <t>1.52%</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Long-Term Borrowings - Unsecured Long-Term Borrowings (Parenthetical) (Detail) - Unsecured Debt [Member]</t>
  </si>
  <si>
    <t>Minimum [Member] | U.S. Dollar [Member]</t>
  </si>
  <si>
    <t>Fixed interest rate debt obligations interest rates range</t>
  </si>
  <si>
    <t>1.60%</t>
  </si>
  <si>
    <t>1.55%</t>
  </si>
  <si>
    <t>Minimum [Member] | Non-U.S. Dollar [Member]</t>
  </si>
  <si>
    <t>0.33%</t>
  </si>
  <si>
    <t>0.02%</t>
  </si>
  <si>
    <t>Maximum [Member] | U.S. Dollar [Member]</t>
  </si>
  <si>
    <t>10.04%</t>
  </si>
  <si>
    <t>Maximum [Member] | Non-U.S. Dollar [Member]</t>
  </si>
  <si>
    <t>Weighted Average [Member] | U.S. Dollar [Member]</t>
  </si>
  <si>
    <t>4.99%</t>
  </si>
  <si>
    <t>5.08%</t>
  </si>
  <si>
    <t>Weighted Average [Member] | Non-U.S. Dollar [Member]</t>
  </si>
  <si>
    <t>3.87%</t>
  </si>
  <si>
    <t>4.06%</t>
  </si>
  <si>
    <t>Long-Term Borrowings - Unsecured Long-Term Borrowings by Maturity Date (Detail) - USD ($) $ in Millions</t>
  </si>
  <si>
    <t>Unsecured Debt [Member]</t>
  </si>
  <si>
    <t>Long-Term Borrowings - Unsecured Long-Term Borrowings by Maturity Date (Parenthetical) (Detail) $ in Millions</t>
  </si>
  <si>
    <t>2021 and thereafter</t>
  </si>
  <si>
    <t>Amount related to interest rate hedges on certain unsecured long-term borrowings</t>
  </si>
  <si>
    <t>Long-Term Borrowings - Additional Information (Detail) - USD ($) $ in Millions</t>
  </si>
  <si>
    <t>Percentage increase in the carrying value of total unsecured long-term borrowings for which the firm did not elect the fair value option due to the change in the firm's credit spreads</t>
  </si>
  <si>
    <t>2.00%</t>
  </si>
  <si>
    <t>Subordinated Debt [Member]</t>
  </si>
  <si>
    <t>Subordinated debt maturities, description</t>
  </si>
  <si>
    <t>As of June 2015  and December 2014, subordinated debt had maturities ranging from 2017 to 2045,  and 2017 to 2038, respectively.</t>
  </si>
  <si>
    <t>Subordinated debt maturities, range, start</t>
  </si>
  <si>
    <t>Dec. 31,
		2017</t>
  </si>
  <si>
    <t>Subordinated debt maturities, range, end</t>
  </si>
  <si>
    <t>Dec. 31,
		2045</t>
  </si>
  <si>
    <t>Dec. 31,
		2038</t>
  </si>
  <si>
    <t>The 2012 Trusts [Member]</t>
  </si>
  <si>
    <t>Junior subordinated debt held by Murray Street</t>
  </si>
  <si>
    <t>Interest Rate of Junior Subordinated Debt held by Murray Street Trust, Fixed</t>
  </si>
  <si>
    <t>4.647%</t>
  </si>
  <si>
    <t>Maturity date of Junior Subordinated Debt held by Murray Street Trust</t>
  </si>
  <si>
    <t>Mar. 9,
		2017</t>
  </si>
  <si>
    <t>Junior subordinated debt held by Vesey Street</t>
  </si>
  <si>
    <t>Interest Rate of Junior Subordinated Debt held by Vesey Street Trust, Fixed</t>
  </si>
  <si>
    <t>4.404%</t>
  </si>
  <si>
    <t>Maturity date of Junior Subordinated Debt held by Vesey Street Trust</t>
  </si>
  <si>
    <t>Sep. 1,
		2016</t>
  </si>
  <si>
    <t>Senior guaranteed trust securities issued by the Murray Street Trust and Vesey Street Trust (together, the 2012 Trusts)</t>
  </si>
  <si>
    <t>Junior subordinated debt held by the 2012 Trusts</t>
  </si>
  <si>
    <t>Goldman Sachs Capital I [Member]</t>
  </si>
  <si>
    <t>Interest Rate of Junior Subordinated Debentures issued to Trust, Fixed</t>
  </si>
  <si>
    <t>6.345%</t>
  </si>
  <si>
    <t>Maturity date of Junior Subordinated Debentures issued to Trust</t>
  </si>
  <si>
    <t>Feb. 15,
		2034</t>
  </si>
  <si>
    <t>Junior subordinated debentures issued to Goldman Sachs Capital I (Trust)</t>
  </si>
  <si>
    <t>Guaranteed preferred beneficial interests issued to third parties</t>
  </si>
  <si>
    <t>Common beneficial interests issued to Group Inc.</t>
  </si>
  <si>
    <t>Common beneficial interests delivered to the Trust</t>
  </si>
  <si>
    <t>Trust Preferred Securities purchased, par amount</t>
  </si>
  <si>
    <t>Junior subordinated debt, outstanding par amount</t>
  </si>
  <si>
    <t>Trust Preferred Securities, outstanding par amount</t>
  </si>
  <si>
    <t>Common beneficial interests, outstanding par amount</t>
  </si>
  <si>
    <t>Interest Rate of Junior Subordinated Debentures held by certain third parties</t>
  </si>
  <si>
    <t>Maturity date of Junior Subordinated Debentures held by certain third parties</t>
  </si>
  <si>
    <t>Long-Term Borrowings - Unsecured Long-Term Borrowings after Hedging (Detail) - USD ($) $ in Millions</t>
  </si>
  <si>
    <t>Fixed rate obligations at fair value</t>
  </si>
  <si>
    <t>Fixed rate obligations at amortized cost</t>
  </si>
  <si>
    <t>Floating 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2.68%</t>
  </si>
  <si>
    <t>Effective weighted average interest rates for unsecured long-term borrowings, after hedging fixed rate obligations</t>
  </si>
  <si>
    <t>4.68%</t>
  </si>
  <si>
    <t>5.09%</t>
  </si>
  <si>
    <t>Effective weighted average interest rates for unsecured long-term borrowings, after hedging - floating rate obligations</t>
  </si>
  <si>
    <t>1.89%</t>
  </si>
  <si>
    <t>2.01%</t>
  </si>
  <si>
    <t>Long-Term Borrowings - Subordinated Long-Term Borrowings (Detail) - USD ($) $ in Millions</t>
  </si>
  <si>
    <t>Total subordinated Long-term Borrowings, par amount</t>
  </si>
  <si>
    <t>Long-term subordinated debt outstanding</t>
  </si>
  <si>
    <t>Long-term junior subordinated debt</t>
  </si>
  <si>
    <t>Total subordinated Long-term Borrowings</t>
  </si>
  <si>
    <t>Effective weighted average interest rate of long-term subordinated debt, after hedging</t>
  </si>
  <si>
    <t>3.82%</t>
  </si>
  <si>
    <t>3.77%</t>
  </si>
  <si>
    <t>Effective weighted average interest rate of long-term junior subordinated debt, after hedging</t>
  </si>
  <si>
    <t>5.99%</t>
  </si>
  <si>
    <t>6.21%</t>
  </si>
  <si>
    <t>Effective weighted average interest rate on long-term subordinated borrowings, after hedging</t>
  </si>
  <si>
    <t>3.99%</t>
  </si>
  <si>
    <t>4.02%</t>
  </si>
  <si>
    <t>Long-term debt, par amount</t>
  </si>
  <si>
    <t>Junior Subordinated Debt [Member]</t>
  </si>
  <si>
    <t>Other Liabilities and Accrued Expenses - Other Liabilities (Detail) - USD ($) $ in Millions</t>
  </si>
  <si>
    <t>Noncontrolling interests</t>
  </si>
  <si>
    <t>Income tax-related liabilities</t>
  </si>
  <si>
    <t>Employee interests in consolidated funds</t>
  </si>
  <si>
    <t>Subordinated liabilities issued by consolidated VIEs</t>
  </si>
  <si>
    <t>Accrued expenses and other</t>
  </si>
  <si>
    <t>Commitments, Contingencies and Guarantees - Commitments (Detail) - USD ($) $ in Millions</t>
  </si>
  <si>
    <t>Commitment Liabilities [Line Items]</t>
  </si>
  <si>
    <t>Total commitments to extend credit</t>
  </si>
  <si>
    <t>Contingent and forward starting resale and securities borrowing agreements</t>
  </si>
  <si>
    <t>Forward starting repurchase and secured lending agreements</t>
  </si>
  <si>
    <t>Letters of credit</t>
  </si>
  <si>
    <t>Investment commitments</t>
  </si>
  <si>
    <t>Total commitments</t>
  </si>
  <si>
    <t>Investment Grade Commercial Lending [Member]</t>
  </si>
  <si>
    <t>Non Investment Grade Commercial Lending [Member]</t>
  </si>
  <si>
    <t>Warehouse Financing [Member]</t>
  </si>
  <si>
    <t>Maturities, Remainder of Current Fiscal Year [Member]</t>
  </si>
  <si>
    <t>Maturities, Remainder of Current Fiscal Year [Member] | Investment Grade Commercial Lending [Member]</t>
  </si>
  <si>
    <t>Maturities, Remainder of Current Fiscal Year [Member] | Non Investment Grade Commercial Lending [Member]</t>
  </si>
  <si>
    <t>Maturities, Remainder of Current Fiscal Year [Member] | Warehouse Financing [Member]</t>
  </si>
  <si>
    <t>Maturities, Year 1 and Year 2 [Member]</t>
  </si>
  <si>
    <t>Maturities, Year 1 and Year 2 [Member] | Investment Grade Commercial Lending [Member]</t>
  </si>
  <si>
    <t>Maturities, Year 1 and Year 2 [Member] | Non Investment Grade Commercial Lending [Member]</t>
  </si>
  <si>
    <t>Maturities, Year 1 and Year 2 [Member] | Warehouse Financing [Member]</t>
  </si>
  <si>
    <t>Maturities, Year 3 and Year 4 [Member]</t>
  </si>
  <si>
    <t>Maturities, Year 3 and Year 4 [Member] | Investment Grade Commercial Lending [Member]</t>
  </si>
  <si>
    <t>Maturities, Year 3 and Year 4 [Member] | Non Investment Grade Commercial Lending [Member]</t>
  </si>
  <si>
    <t>Maturities, Year 3 and Year 4 [Member] | Warehouse Financing [Member]</t>
  </si>
  <si>
    <t>Maturities, Year 5 and Thereafter [Member]</t>
  </si>
  <si>
    <t>Maturities, Year 5 and Thereafter [Member] | Investment Grade Commercial Lending [Member]</t>
  </si>
  <si>
    <t>Maturities, Year 5 and Thereafter [Member] | Non Investment Grade Commercial Lending [Member]</t>
  </si>
  <si>
    <t>Maturities, Year 5 and Thereafter [Member] | Warehouse Financing [Member]</t>
  </si>
  <si>
    <t>Commitments, Contingencies and Guarantees - Additional Information (Detail) - USD ($)</t>
  </si>
  <si>
    <t>Approximate amount of lending commitments held for investment</t>
  </si>
  <si>
    <t>Approximate amount of lending commitments held for sale</t>
  </si>
  <si>
    <t>Notional amount of loan commitments which are protected by SMFG against credit loss</t>
  </si>
  <si>
    <t>Credit loss protection percentage of first loss on loan commitments provided by SMFG</t>
  </si>
  <si>
    <t>95.00%</t>
  </si>
  <si>
    <t>Approximate amount of maximum protection of first loss on loan commitments provided by SMFG</t>
  </si>
  <si>
    <t>SMFG credit loss protection for additional losses percentage</t>
  </si>
  <si>
    <t>70.00%</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Approximate amount of paydowns and cumulative losses of loans transferred by the firm to trusts and other mortgage securitization vehicles during the period 2005 through 2008</t>
  </si>
  <si>
    <t>Cumulative losses incurred by trusts and other mortgage securitization vehicles during the period 2005 through 2008</t>
  </si>
  <si>
    <t>Outstanding principal balance of loans relating to Goldman Sachs-issued securitizations that were transferred to trusts and other mortgage securitization vehicles during the period 2005 through 2008 and were structured with credit protection obtained from monoline insurers</t>
  </si>
  <si>
    <t>Paydowns and cumulative losses of loans relating to Goldman Sachs-issued securitizations that were transferred to trusts and other mortgage securitization vehicles during the period 2005 through 2008 and were structured with credit protection obtained from monoline insurers</t>
  </si>
  <si>
    <t>Cumulative losses incurred by trusts and other mortgage securitization vehicles relating to Goldman Sachs-issued securitizations during the period 2005 through 2008 that were structured with credit protection obtained from monoline insurers</t>
  </si>
  <si>
    <t>Amount of unpaid principal balance of loans repurchased by the firm</t>
  </si>
  <si>
    <t>Less than $10 million</t>
  </si>
  <si>
    <t>Total original notional face amount of portions of firm issued securitizations between 2003 and 2007</t>
  </si>
  <si>
    <t>Approximate capped amount of indemnities associated with certain customary representation and warranties relating to Litton</t>
  </si>
  <si>
    <t>Approximate capped amount of specific indemnities relating to Litton</t>
  </si>
  <si>
    <t>Collateral held by lenders in connection with securities lending indemnifications</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Remainder of Current Fiscal Year [Member]</t>
  </si>
  <si>
    <t>Derivative Guarantee [Member] | Maturities, Year 1 and Year 2 [Member]</t>
  </si>
  <si>
    <t>Derivative Guarantee [Member] | Maturities, Year 3 and Year 4 [Member]</t>
  </si>
  <si>
    <t>Derivative Guarantee [Member] | Maturities, Year 5 and Thereafter [Member]</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Remainder of Current Fiscal Year [Member]</t>
  </si>
  <si>
    <t>Securities Lending Indemnification [Member] | Maturities, Year 1 [Member]</t>
  </si>
  <si>
    <t>Financial Guarantee [Member]</t>
  </si>
  <si>
    <t>Financial Guarantee [Member] | Maturities, Remainder of Current Fiscal Year [Member]</t>
  </si>
  <si>
    <t>Financial Guarantee [Member] | Maturities, Year 1 and Year 2 [Member]</t>
  </si>
  <si>
    <t>Financial Guarantee [Member] | Maturities, Year 3 and Year 4 [Member]</t>
  </si>
  <si>
    <t>Financial Guarantee [Member] | Maturities, Year 5 and Thereafter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Shareholders' Equity - Additional Information (Detail) - USD ($) $ / shares in Units, $ in Millions</t>
  </si>
  <si>
    <t>Jul. 15, 2015</t>
  </si>
  <si>
    <t>Equity [Line Items]</t>
  </si>
  <si>
    <t>Shares remitted by employees to satisfy minimum statutory employee tax withholding</t>
  </si>
  <si>
    <t>Remitted Shares, Total</t>
  </si>
  <si>
    <t>Cancellation of RSUs to satisfy minimum statutory employee tax withholding</t>
  </si>
  <si>
    <t>Cancelled RSUs, Total</t>
  </si>
  <si>
    <t>Cancellation of stock options to satisfy minimum statutory employee tax withholding</t>
  </si>
  <si>
    <t>Cancelled stock options, Total</t>
  </si>
  <si>
    <t>Subsequent Event [Member]</t>
  </si>
  <si>
    <t>Dividends payable date declared</t>
  </si>
  <si>
    <t>Jul. 15,
		2015</t>
  </si>
  <si>
    <t>Dividends payable date to be paid</t>
  </si>
  <si>
    <t>Sep. 29,
		2015</t>
  </si>
  <si>
    <t>Dividends payable date of record</t>
  </si>
  <si>
    <t>Sep. 1,
		2015</t>
  </si>
  <si>
    <t>Shareholders' Equity - Summary of Amount of Common Stock Repurchased by the Firm (Detail) - Jun. 30, 2015 - USD ($) $ / shares in Units, shares in Millions, $ in Millions</t>
  </si>
  <si>
    <t>Equity [Abstract]</t>
  </si>
  <si>
    <t>Common share repurchases</t>
  </si>
  <si>
    <t>Average cost per share</t>
  </si>
  <si>
    <t>Total cost of common share repurchases</t>
  </si>
  <si>
    <t>Shareholders' Equity - Summary of Perpetual Preferred Stock Issued and Outstanding (Detail) - Jun. 30, 2015 - USD ($) $ / shares in Units, $ in Millions</t>
  </si>
  <si>
    <t>Class of Stock [Line Items]</t>
  </si>
  <si>
    <t>Shares Authorized</t>
  </si>
  <si>
    <t>Shares Issued</t>
  </si>
  <si>
    <t>Shares Outstanding</t>
  </si>
  <si>
    <t>Redemption Value</t>
  </si>
  <si>
    <t>Series A Preferred Stock [Member]</t>
  </si>
  <si>
    <t>Depositary Shares Per Share</t>
  </si>
  <si>
    <t>Liquidation Preference</t>
  </si>
  <si>
    <t>Redemption Price Per Share</t>
  </si>
  <si>
    <t>$25,000 plus declared and unpaid dividends</t>
  </si>
  <si>
    <t>Dividend Rate</t>
  </si>
  <si>
    <t>3 month LIBOR + 0.75%, with floor of 3.75% per annum</t>
  </si>
  <si>
    <t>Series B Preferred Stock [Member]</t>
  </si>
  <si>
    <t>6.20% per annum</t>
  </si>
  <si>
    <t>Series C Preferred Stock [Member]</t>
  </si>
  <si>
    <t>3 month LIBOR + 0.75%, with floor of 4.00% per annum</t>
  </si>
  <si>
    <t>Series D Preferred Stock [Member]</t>
  </si>
  <si>
    <t xml:space="preserve">$25,000 plus declared and unpaid dividends </t>
  </si>
  <si>
    <t>3 month LIBOR + 0.67%, with floor of 4.00% per annum</t>
  </si>
  <si>
    <t>Series E Preferred Stock [Member]</t>
  </si>
  <si>
    <t xml:space="preserve">$100,000 plus declared and unpaid dividends </t>
  </si>
  <si>
    <t>3 month LIBOR + 0.77%, with floor of 4.00% per annum</t>
  </si>
  <si>
    <t>Series F Preferred Stock [Member]</t>
  </si>
  <si>
    <t>$100,000 plus declared and unpaid dividends</t>
  </si>
  <si>
    <t>Series I Preferred Stock [Member]</t>
  </si>
  <si>
    <t>$25,000 plus accrued and unpaid dividends</t>
  </si>
  <si>
    <t>5.95% per annum</t>
  </si>
  <si>
    <t>Series J Preferred Stock [Member]</t>
  </si>
  <si>
    <t>5.50% per annum to, but excluding, May 10, 2023; 3 month LIBOR + 3.64% per annum thereafter</t>
  </si>
  <si>
    <t>Series K Preferred Stock [Member]</t>
  </si>
  <si>
    <t>6.375% per annum to, but excluding, May 10, 2024; 3 month LIBOR + 3.55% per annum thereafter</t>
  </si>
  <si>
    <t>Series L Preferred Stock [Member]</t>
  </si>
  <si>
    <t>5.70% per annum to, but excluding, May 10, 2019; 3 month LIBOR + 3.884% per annum thereafter</t>
  </si>
  <si>
    <t>Series M Preferred Stock [Member]</t>
  </si>
  <si>
    <t>5.375% per annum to, but excluding, May 10, 2020; 3 month LIBOR + 3.922% per annum thereafter</t>
  </si>
  <si>
    <t>Shareholders' Equity - Summary of Perpetual Preferred Stock Issued and Outstanding (Parenthetical) (Detail) - $ / shares</t>
  </si>
  <si>
    <t>Preferred Stock</t>
  </si>
  <si>
    <t>Shareholders' Equity - Summary of Preferred Dividends Declared on Preferred Stock Issued (Detail) - USD ($) $ / shares in Units, $ in Millions</t>
  </si>
  <si>
    <t>Total preferred stock dividends declared</t>
  </si>
  <si>
    <t>Preferred stock dividends declared</t>
  </si>
  <si>
    <t>Shareholders' Equity - Accumulated Other Comprehensive Loss, Net of Tax (Detail) - USD ($) $ in Millions</t>
  </si>
  <si>
    <t>Currency translation, Beginning Balance</t>
  </si>
  <si>
    <t>Pension and postretirement liabilities, Beginning Balance</t>
  </si>
  <si>
    <t>Cash flow hedges, Beginning Balance</t>
  </si>
  <si>
    <t>Total accumulated other comprehensive loss, net of tax, Beginning Balance</t>
  </si>
  <si>
    <t>Other comprehensive income/(loss)</t>
  </si>
  <si>
    <t>Currency translation, Ending Balance</t>
  </si>
  <si>
    <t>Pension and postretirement liabilities, Ending Balance</t>
  </si>
  <si>
    <t>Accumulated other comprehensive loss, net of tax</t>
  </si>
  <si>
    <t>Regulation and Capital Adequacy - Minimum Capital Ratios (Detail) - Minimum [Member]</t>
  </si>
  <si>
    <t>Compliance with Regulatory Capital Requirements under Banking Regulations [Line Items]</t>
  </si>
  <si>
    <t>CET1 ratio</t>
  </si>
  <si>
    <t>4.50%</t>
  </si>
  <si>
    <t>Tier 1 capital ratio</t>
  </si>
  <si>
    <t>Total capital ratio</t>
  </si>
  <si>
    <t>8.00%</t>
  </si>
  <si>
    <t>Tier 1 leverage ratio</t>
  </si>
  <si>
    <t>Regulation and Capital Adequacy - Minimum Capital Ratios (Parenthetical) (Detail)</t>
  </si>
  <si>
    <t>Regulation And Capital Adequacy [Abstract]</t>
  </si>
  <si>
    <t>Well-capitalized minimum total capital ratio</t>
  </si>
  <si>
    <t>Regulation and Capital Adequacy - Additional Information (Detail) - USD ($) $ in Millions</t>
  </si>
  <si>
    <t>Confidence level for regulatory VaR</t>
  </si>
  <si>
    <t>Confidence level for risk management VaR</t>
  </si>
  <si>
    <t>Time horizon for regulatory VaR (in days)</t>
  </si>
  <si>
    <t>10 days</t>
  </si>
  <si>
    <t>Time horizon for risk management VaR (in days)</t>
  </si>
  <si>
    <t>1 day</t>
  </si>
  <si>
    <t>Minimum equity capital that is required to be maintained in regulated subsidiaries</t>
  </si>
  <si>
    <t>Standardized Capital Rules [Member]</t>
  </si>
  <si>
    <t>Change in Credit RWAs</t>
  </si>
  <si>
    <t>Change in Market RWAs</t>
  </si>
  <si>
    <t>Basel III Advanced Transitional [Member]</t>
  </si>
  <si>
    <t>Change in Operational RWAs</t>
  </si>
  <si>
    <t>Minimum CET1 ratio applicable to advanced approach banking institutions</t>
  </si>
  <si>
    <t>GS Bank USA [Member]</t>
  </si>
  <si>
    <t>Amount deposited by GS Bank USA held at the Federal Reserve Bank of New York</t>
  </si>
  <si>
    <t>Excess amount deposited by GS Bank USA held at the Federal Reserve Bank of New York</t>
  </si>
  <si>
    <t>GS Bank USA [Member] | Minimum [Member]</t>
  </si>
  <si>
    <t>Well-capitalized minimum CET1 ratio</t>
  </si>
  <si>
    <t>Well-capitalized minimum Tier 1 capital ratio</t>
  </si>
  <si>
    <t>Well-capitalized minimum Tier 1 leverage ratio</t>
  </si>
  <si>
    <t>GS&amp;Co [Member]</t>
  </si>
  <si>
    <t>Regulatory net capital as defined by Rule 15c3-1</t>
  </si>
  <si>
    <t>Excess amount of regulatory net capital as defined by Rule 15c3-1</t>
  </si>
  <si>
    <t>Amount of broker-dealer tentative net capital required to be held in accordance with Appendix E of Rule 15c3-1</t>
  </si>
  <si>
    <t>Amount of broker-dealer net capital required to be held in accordance with Appendix E of Rule 15c3-1</t>
  </si>
  <si>
    <t>Minimum tentative net capital required to be maintained by GS&amp;Co or must notify the SEC</t>
  </si>
  <si>
    <t>GSEC [Member]</t>
  </si>
  <si>
    <t>Regulation and Capital Adequacy - Consolidated Regulatory Capital Ratios (Detail) - USD ($) $ in Millions</t>
  </si>
  <si>
    <t>Common Equity Tier 1</t>
  </si>
  <si>
    <t>Perpetual non-cumulative preferred stock</t>
  </si>
  <si>
    <t>Tier 1 capital</t>
  </si>
  <si>
    <t>Tier 2 capital</t>
  </si>
  <si>
    <t>Total capital</t>
  </si>
  <si>
    <t>9.60%</t>
  </si>
  <si>
    <t>9.00%</t>
  </si>
  <si>
    <t>Common shareholders' equity</t>
  </si>
  <si>
    <t>Deductions for goodwill and identifiable intangible assets, net of deferred tax liabilities</t>
  </si>
  <si>
    <t>Deductions for investments in nonconsolidated financial institutions</t>
  </si>
  <si>
    <t>Other adjustments</t>
  </si>
  <si>
    <t>Junior subordinated debt issued to trusts</t>
  </si>
  <si>
    <t>Qualifying subordinated debt</t>
  </si>
  <si>
    <t>Allowance for losses on loans and lending commitments</t>
  </si>
  <si>
    <t>RWAs</t>
  </si>
  <si>
    <t>11.80%</t>
  </si>
  <si>
    <t>11.30%</t>
  </si>
  <si>
    <t>13.50%</t>
  </si>
  <si>
    <t>12.70%</t>
  </si>
  <si>
    <t>15.90%</t>
  </si>
  <si>
    <t>14.70%</t>
  </si>
  <si>
    <t>Standardized Tier 2 capital</t>
  </si>
  <si>
    <t>12.50%</t>
  </si>
  <si>
    <t>12.20%</t>
  </si>
  <si>
    <t>13.80%</t>
  </si>
  <si>
    <t>16.80%</t>
  </si>
  <si>
    <t>Regulation and Capital Adequacy - Consolidated Regulatory Capital Ratios (Parenthetical) (Detail) - USD ($) $ in Millions</t>
  </si>
  <si>
    <t>Identifiable intangible assets deducted from CET1 during transitional period</t>
  </si>
  <si>
    <t>Deferred tax liabilities associated with goodwill and identifiable intangible assets</t>
  </si>
  <si>
    <t>Subordinated debt maturity period</t>
  </si>
  <si>
    <t>5 years</t>
  </si>
  <si>
    <t>Regulation and Capital Adequacy - Capital Rollforward (Detail) - USD ($) $ in Millions</t>
  </si>
  <si>
    <t>Common Equity Tier 1, Beginning balance</t>
  </si>
  <si>
    <t>Change in CET1 related to the transition to the Revised Capital Framework</t>
  </si>
  <si>
    <t>Increase in common shareholders' equity</t>
  </si>
  <si>
    <t>Change in deduction for goodwill and identifiable intangible assets, net of deferred tax liabilities</t>
  </si>
  <si>
    <t>Change in deduction for investments in nonconsolidated financial institutions</t>
  </si>
  <si>
    <t>Change in other adjustments</t>
  </si>
  <si>
    <t>Common Equity Tier 1, Ending balance</t>
  </si>
  <si>
    <t>Tier 1 Capital, Beginning balance</t>
  </si>
  <si>
    <t>Change in Tier 1 capital related to the transition to the Revised Capital Framework</t>
  </si>
  <si>
    <t>Other net increase in CET1</t>
  </si>
  <si>
    <t>Increase in perpetual non-cumulative preferred stock</t>
  </si>
  <si>
    <t>Redesignation of junior subordinated debt issued to trusts and decrease related to trust preferred securities purchased by the firm</t>
  </si>
  <si>
    <t>Tier 1 Capital, Ending balance</t>
  </si>
  <si>
    <t>Tier 2 Capital, Beginning balance</t>
  </si>
  <si>
    <t>Change in Tier 2 capital related to the transition to the Revised Capital Framework</t>
  </si>
  <si>
    <t>Increase (Decrease) in qualifying subordinated debt</t>
  </si>
  <si>
    <t>Trust preferred securities purchased by the firm, net of redesignation of junior subordinated debt issued to trusts</t>
  </si>
  <si>
    <t>Tier 2 Capital, Ending balance</t>
  </si>
  <si>
    <t>Increased deductions due to transitional provisions</t>
  </si>
  <si>
    <t>Redesignation of junior subordinated debt issued to trusts</t>
  </si>
  <si>
    <t>Change in the allowance for losses on loans and lending commitments</t>
  </si>
  <si>
    <t>Regulation and Capital Adequacy - Capital Rollforward (Parenthetical) (Detail) $ in Millions</t>
  </si>
  <si>
    <t>Dec. 31, 2014USD ($)</t>
  </si>
  <si>
    <t>Change in CET1 related to the transition to the Revised Capital Framework on January 1, 2014</t>
  </si>
  <si>
    <t>Change in CET1 related to the transition to the Basel III Advanced Rules on April 1, 2014</t>
  </si>
  <si>
    <t>Change in Tier 1 capital related to the transition to the Revised Capital Framework on January 1, 2014</t>
  </si>
  <si>
    <t>Change in Tier 1 capital related to the transition to the Basel III Advanced Rules on April 1, 2014</t>
  </si>
  <si>
    <t>Change in Tier 2 capital related to the transition to the Revised Capital Framework on January 1, 2014</t>
  </si>
  <si>
    <t>Change in Tier 2 capital related to the transition to the Basel III Advanced Rules on April 1, 2014</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 USD ($) $ in Millions</t>
  </si>
  <si>
    <t>Risk-Weighted Assets, Beginning balance</t>
  </si>
  <si>
    <t>Change in deductions due to transitional provisions</t>
  </si>
  <si>
    <t>Risk-Weighted Assets, end of period</t>
  </si>
  <si>
    <t>Change in Credit RWAs related to the transition to the Revised Capital Framework</t>
  </si>
  <si>
    <t>Change in Market RWAs related to the transition to the Revised Capital Framework</t>
  </si>
  <si>
    <t>Change in Operational RWAs related to the transition to the Revised Capital Framework</t>
  </si>
  <si>
    <t>Increase in operational risk</t>
  </si>
  <si>
    <t>Change in operational risk</t>
  </si>
  <si>
    <t>Regulation and Capital Adequacy - Risk-weighted Assets Rollforward (Parenthetical) (Detail) $ in Millions</t>
  </si>
  <si>
    <t>Change in Credit RWAs related to the transition to the Revised Capital Framework on January 1, 2014</t>
  </si>
  <si>
    <t>Change in Credit RWAs related to the transition to the Basel III Advanced Rules on April 1, 2014</t>
  </si>
  <si>
    <t>Regulation and Capital Adequacy - Capital Ratios (Detail) - USD ($) $ in Millions</t>
  </si>
  <si>
    <t>Risk-weighted assets</t>
  </si>
  <si>
    <t>17.00%</t>
  </si>
  <si>
    <t>GS Bank USA [Member] | Standardized Capital Rules [Member]</t>
  </si>
  <si>
    <t>10.60%</t>
  </si>
  <si>
    <t>11.60%</t>
  </si>
  <si>
    <t>11.70%</t>
  </si>
  <si>
    <t>GS Bank USA [Member] | Basel III Advanced Transitional [Member]</t>
  </si>
  <si>
    <t>16.10%</t>
  </si>
  <si>
    <t>17.60%</t>
  </si>
  <si>
    <t>16.40%</t>
  </si>
  <si>
    <t>GS Bank USA [Member] | Hybrid Capital Rules [Member]</t>
  </si>
  <si>
    <t>14.20%</t>
  </si>
  <si>
    <t>15.70%</t>
  </si>
  <si>
    <t>Earnings Per Common Share - Earnings Per Common Share (Detail) - USD ($) $ / shares in Units, shares in Millions, $ in Millions</t>
  </si>
  <si>
    <t>Numerator for basic and diluted EPS - net earnings applicable to common shareholders</t>
  </si>
  <si>
    <t>Denominator for basic EPS - weighted average number of common shares</t>
  </si>
  <si>
    <t>Effect of dilutive securities:</t>
  </si>
  <si>
    <t>RSUs</t>
  </si>
  <si>
    <t>Stock options</t>
  </si>
  <si>
    <t>Dilutive potential common shares</t>
  </si>
  <si>
    <t>Denominator for diluted EPS - weighted average number of common shares and dilutive potential common shar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 and common shares underlying antidilutive stock option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t>
  </si>
  <si>
    <t>Outstanding guarantees on behalf of certain nonconsolidated investment funds</t>
  </si>
  <si>
    <t>Outstanding loans or commitments to extend credit to nonconsolidated investment funds</t>
  </si>
  <si>
    <t>Interest Income and Interest Expense - Interest Income and Interest Expense (Detail) - USD ($) $ in Millions</t>
  </si>
  <si>
    <t>Deposits with banks</t>
  </si>
  <si>
    <t>Securities borrowed, securities purchased under agreements to resell and federal funds sold</t>
  </si>
  <si>
    <t>Other interest</t>
  </si>
  <si>
    <t>Total interest income</t>
  </si>
  <si>
    <t>Securities loaned and securities sold under agreements to repurchase</t>
  </si>
  <si>
    <t>Short-term borrowings</t>
  </si>
  <si>
    <t>Long-term borrowings</t>
  </si>
  <si>
    <t>Total interest expense</t>
  </si>
  <si>
    <t>Income Taxes - Earliest Tax Years Subject to Examination by Major Jurisdiction (Detail)</t>
  </si>
  <si>
    <t>U.S. Federal [Member]</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Korea [Member] | Foreign Tax Authority [Member]</t>
  </si>
  <si>
    <t>Business Segments - Segment Operating Results (Detail) - USD ($) $ in Millions</t>
  </si>
  <si>
    <t>Segment Reporting Information [Line Items]</t>
  </si>
  <si>
    <t>Net revenues</t>
  </si>
  <si>
    <t>Pre-tax earnings/(los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Segment Operating Results (Parenthetical) (Detail) - Jun. 30, 2015 - USD ($) $ in Millions</t>
  </si>
  <si>
    <t>Net provision for mortgage-related litigation and regulatory matters recorded during the second quarter ended June 2015.</t>
  </si>
  <si>
    <t>Net revenues related to the firm's consolidated investments</t>
  </si>
  <si>
    <t>Business Segments - Net Interest Income (Detail) - USD ($) $ in Millions</t>
  </si>
  <si>
    <t>Total net interest income</t>
  </si>
  <si>
    <t>Business Segments - Depreciation and Amortization (Detail) - USD ($) $ in Millions</t>
  </si>
  <si>
    <t>Business Segments - Net Revenues and Pre-tax Earnings for Each Geographic Region (Detail) - USD ($) $ in Millions</t>
  </si>
  <si>
    <t>Percentage of total net revenues</t>
  </si>
  <si>
    <t>Percentage of total pre-tax earnings</t>
  </si>
  <si>
    <t>Americas [Member]</t>
  </si>
  <si>
    <t>57.00%</t>
  </si>
  <si>
    <t>58.00%</t>
  </si>
  <si>
    <t>51.00%</t>
  </si>
  <si>
    <t>43.00%</t>
  </si>
  <si>
    <t>54.00%</t>
  </si>
  <si>
    <t>Europe, Middle East and Africa [Member]</t>
  </si>
  <si>
    <t>26.00%</t>
  </si>
  <si>
    <t>29.00%</t>
  </si>
  <si>
    <t>41.00%</t>
  </si>
  <si>
    <t>36.00%</t>
  </si>
  <si>
    <t>34.00%</t>
  </si>
  <si>
    <t>Asia [Member]</t>
  </si>
  <si>
    <t>19.00%</t>
  </si>
  <si>
    <t>18.00%</t>
  </si>
  <si>
    <t>38.00%</t>
  </si>
  <si>
    <t>Business Segments - Net Revenues and Pre-tax Earnings for Each Geographic Region (Parenthetical) (Detail) - Jun. 30, 2015 - USD ($) $ in Millions</t>
  </si>
  <si>
    <t>Credit Concentrations - Credit Concentration, Government and Federal Agency Obligations (Detail) - USD ($) $ in Millions</t>
  </si>
  <si>
    <t>U.S. Government And Federal Agency Obligations Held By The Firm [Member]</t>
  </si>
  <si>
    <t>Concentration Risk [Line Items]</t>
  </si>
  <si>
    <t>Concentration risk, Credit risk, Financial instrument, Maximum exposure</t>
  </si>
  <si>
    <t>Concentration risk, Credit risk, Financial instrument, Maximum exposure, As a percentage of total Assets</t>
  </si>
  <si>
    <t>8.10%</t>
  </si>
  <si>
    <t>Non-U.S. Government and Agency Obligations Held By The Firm [Member]</t>
  </si>
  <si>
    <t>4.30%</t>
  </si>
  <si>
    <t>Credit Concentrations - Credit Concentration, Resale Agreements and Securities Borrowed (Detail) - USD ($) $ in Millions</t>
  </si>
  <si>
    <t>U.S. Government and Federal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 Jun. 30, 2015 - USD ($)</t>
  </si>
  <si>
    <t>Other Commitments [Line Items]</t>
  </si>
  <si>
    <t>Estimated aggregate amount of reasonably possible losses for legal proceedings</t>
  </si>
  <si>
    <t>Mortgage-Related Matters. Disgorgement and civil penalty amount related to settlement of SEC action</t>
  </si>
  <si>
    <t>Mortgage-Related Matters. Approximate principal amount of certificates underwritten by GS&amp;Co. to purchasers of various mortgage pass-through certificates and asset-backed certificates issued by various securitization trusts in 2007 at issue in the complaint</t>
  </si>
  <si>
    <t>Mortgage-Related Matters. Amount of notes issued in 2006 and 2007 by two synthetic CDOs</t>
  </si>
  <si>
    <t>Mortgage-Related Matters. Approximate amount of aggregate notional amount of mortgage-related securities sold to plaintiffs in active cases brought against the firm where plaintiffs are seeking rescission of such securities</t>
  </si>
  <si>
    <t>Mortgage-Related Matters. Face amount of securitizations claimed for repurchase</t>
  </si>
  <si>
    <t>RALI Pass-Through Certificates Litigation. Approximate principal amount of securities underwritten by GS&amp;Co. to all purchasers in the offerings included in the amended complaint</t>
  </si>
  <si>
    <t>Municipal Securities Matters. Amount of auction rate securities issued by claimants from 2003 through 2007</t>
  </si>
  <si>
    <t>Cobalt International Energy Securities Litigation [Member] | February 2012 Common Stock Offering [Member]</t>
  </si>
  <si>
    <t>Number of shares underwritten by GS&amp;Co. in connection with the offering</t>
  </si>
  <si>
    <t>Aggregate offering price</t>
  </si>
  <si>
    <t>Aggregate value of offering</t>
  </si>
  <si>
    <t>Cobalt International Energy Securities Litigation [Member] | December 2012 Convertible Notes Offering [Member]</t>
  </si>
  <si>
    <t>Approximate principal amount of notes underwritten by GS&amp;Co.</t>
  </si>
  <si>
    <t>Cobalt International Energy Securities Litigation [Member] | May 2014 Convertible Notes Offering [Member]</t>
  </si>
  <si>
    <t>Cobalt International Energy Securities Litigation [Member] | February 2012, December 2012 and May 2014 Offerings [Member]</t>
  </si>
  <si>
    <t>Cobalt International Energy Securities Litigation [Member] | January 2013 Common Stock Offering [Member]</t>
  </si>
  <si>
    <t>Cobalt International Energy Securities Litigation [Member] | May 2013 Common Stock Offering [Member]</t>
  </si>
  <si>
    <t>Libya Related Litigation [Member] | Minimum [Member]</t>
  </si>
  <si>
    <t>Libya-Related Litigation. Contingent damages related to Libya amount in relation to derivative transactions</t>
  </si>
  <si>
    <t>GT Advanced Technologies Securities Litigation [Member] | Common Stock Offering [Member]</t>
  </si>
  <si>
    <t>GT Advanced Technologies Securities Litigation [Member] | Convertible Senior Notes [Member]</t>
  </si>
  <si>
    <t>Principal amount of convertible senior notes</t>
  </si>
  <si>
    <t>GT Advanced Technologies Securities Litigation [Member] | Convertible Senior Notes And Common Stock Offering [Member]</t>
  </si>
  <si>
    <t>Fire Eye Securities Litigation [Member] | Common Stock Offering [Member]</t>
  </si>
  <si>
    <t>Solazyme, Inc. Securities Litigation [Member] | Common Stock Offering [Member]</t>
  </si>
  <si>
    <t>Solazyme, Inc. Securities Litigation [Member] | Convertible Senior Notes [Member]</t>
  </si>
  <si>
    <t>Solazyme, Inc. Securities Litigation [Member] | Convertible Senior Notes And Common Stock Offering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sharedStrings.xml" Type="http://schemas.openxmlformats.org/officeDocument/2006/relationships/sharedStrings"/><ns0:Relationship Id="rId182" Target="styles.xml" Type="http://schemas.openxmlformats.org/officeDocument/2006/relationships/styles"/><ns0:Relationship Id="rId1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86982</v>
      </c>
    </row>
    <row r="12" spans="1:3">
      <c r="A12" t="s" s="4">
        <v>19</v>
      </c>
      <c r="B12" t="s" s="4">
        <v>20</v>
      </c>
    </row>
    <row r="13" spans="1:3">
      <c r="A13" t="s" s="4">
        <v>21</v>
      </c>
      <c r="B13" t="s" s="4">
        <v>22</v>
      </c>
    </row>
    <row r="14" spans="1:3">
      <c r="A14" t="s" s="4">
        <v>23</v>
      </c>
      <c r="C14" t="n" s="5">
        <v>43287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6</v>
      </c>
      <c r="B1" t="s" s="2">
        <v>1</v>
      </c>
    </row>
    <row r="2" spans="1:2">
      <c r="B2" t="s" s="2">
        <v>2</v>
      </c>
    </row>
    <row r="3" spans="1:2">
      <c r="A3" t="s" s="3">
        <v>204</v>
      </c>
    </row>
    <row r="4" spans="1:2">
      <c r="A4" t="s" s="4">
        <v>206</v>
      </c>
      <c r="B4" t="s"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27</v>
      </c>
      <c r="B1" t="s" s="2">
        <v>2</v>
      </c>
      <c r="C1" t="s" s="2">
        <v>68</v>
      </c>
    </row>
    <row r="2" spans="1:3">
      <c r="A2" t="s" s="3">
        <v>1128</v>
      </c>
    </row>
    <row r="3" spans="1:3">
      <c r="A3" t="s" s="4">
        <v>73</v>
      </c>
      <c r="B3" t="n" s="7">
        <v>123619</v>
      </c>
      <c r="C3" t="n" s="7">
        <v>127938</v>
      </c>
    </row>
    <row r="4" spans="1:3">
      <c r="A4" t="s" s="4">
        <v>74</v>
      </c>
      <c r="B4" t="n" s="5">
        <v>177978</v>
      </c>
      <c r="C4" t="n" s="5">
        <v>160722</v>
      </c>
    </row>
    <row r="5" spans="1:3">
      <c r="A5" t="s" s="4">
        <v>85</v>
      </c>
      <c r="B5" t="n" s="5">
        <v>87642</v>
      </c>
      <c r="C5" t="n" s="5">
        <v>88215</v>
      </c>
    </row>
    <row r="6" spans="1:3">
      <c r="A6" t="s" s="4">
        <v>86</v>
      </c>
      <c r="B6" t="n" s="7">
        <v>7262</v>
      </c>
      <c r="C6" t="n" s="7">
        <v>557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29</v>
      </c>
      <c r="B1" t="s" s="2">
        <v>2</v>
      </c>
      <c r="C1" t="s" s="2">
        <v>68</v>
      </c>
    </row>
    <row r="2" spans="1:3">
      <c r="A2" t="s" s="3">
        <v>1128</v>
      </c>
    </row>
    <row r="3" spans="1:3">
      <c r="A3" t="s" s="4">
        <v>111</v>
      </c>
      <c r="B3" t="n" s="7">
        <v>69369</v>
      </c>
      <c r="C3" t="n" s="7">
        <v>66769</v>
      </c>
    </row>
    <row r="4" spans="1:3">
      <c r="A4" t="s" s="4">
        <v>115</v>
      </c>
      <c r="B4" t="n" s="7">
        <v>1091</v>
      </c>
      <c r="C4" t="n" s="7">
        <v>7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30</v>
      </c>
      <c r="B1" t="s" s="2">
        <v>2</v>
      </c>
      <c r="C1" t="s" s="2">
        <v>68</v>
      </c>
    </row>
    <row r="2" spans="1:3">
      <c r="A2" t="s" s="3">
        <v>1128</v>
      </c>
    </row>
    <row r="3" spans="1:3">
      <c r="A3" t="s" s="4">
        <v>1131</v>
      </c>
      <c r="B3" t="n" s="7">
        <v>160793</v>
      </c>
      <c r="C3" t="n" s="7">
        <v>160644</v>
      </c>
    </row>
    <row r="4" spans="1:3">
      <c r="A4" t="s" s="4">
        <v>1132</v>
      </c>
      <c r="B4" t="n" s="5">
        <v>-33926</v>
      </c>
      <c r="C4" t="n" s="5">
        <v>-26664</v>
      </c>
    </row>
    <row r="5" spans="1:3">
      <c r="A5" t="s" s="4">
        <v>1133</v>
      </c>
      <c r="B5" t="n" s="5">
        <v>126867</v>
      </c>
      <c r="C5" t="n" s="5">
        <v>133980</v>
      </c>
    </row>
    <row r="6" spans="1:3">
      <c r="A6" t="s" s="4">
        <v>1132</v>
      </c>
      <c r="B6" t="n" s="5">
        <v>-3305</v>
      </c>
      <c r="C6" t="n" s="5">
        <v>-3834</v>
      </c>
    </row>
    <row r="7" spans="1:3">
      <c r="A7" t="s" s="4">
        <v>1134</v>
      </c>
      <c r="B7" t="n" s="5">
        <v>-119066</v>
      </c>
      <c r="C7" t="n" s="5">
        <v>-124528</v>
      </c>
    </row>
    <row r="8" spans="1:3">
      <c r="A8" t="s" s="4">
        <v>1133</v>
      </c>
      <c r="B8" t="n" s="5">
        <v>4496</v>
      </c>
      <c r="C8" t="n" s="5">
        <v>5618</v>
      </c>
    </row>
    <row r="9" spans="1:3">
      <c r="A9" t="s" s="4">
        <v>1135</v>
      </c>
      <c r="B9" t="n" s="5">
        <v>182946</v>
      </c>
      <c r="C9" t="n" s="5">
        <v>171384</v>
      </c>
    </row>
    <row r="10" spans="1:3">
      <c r="A10" t="s" s="4">
        <v>1136</v>
      </c>
      <c r="B10" t="n" s="5">
        <v>-3250</v>
      </c>
      <c r="C10" t="n" s="5">
        <v>-3580</v>
      </c>
    </row>
    <row r="11" spans="1:3">
      <c r="A11" t="s" s="4">
        <v>1137</v>
      </c>
      <c r="B11" t="n" s="5">
        <v>179696</v>
      </c>
      <c r="C11" t="n" s="5">
        <v>167804</v>
      </c>
    </row>
    <row r="12" spans="1:3">
      <c r="A12" t="s" s="4">
        <v>1136</v>
      </c>
      <c r="B12" t="n" s="5">
        <v>-1222</v>
      </c>
      <c r="C12" t="n" s="5">
        <v>-641</v>
      </c>
    </row>
    <row r="13" spans="1:3">
      <c r="A13" t="s" s="4">
        <v>1138</v>
      </c>
      <c r="B13" t="n" s="5">
        <v>-168915</v>
      </c>
      <c r="C13" t="n" s="5">
        <v>-154058</v>
      </c>
    </row>
    <row r="14" spans="1:3">
      <c r="A14" t="s" s="4">
        <v>1137</v>
      </c>
      <c r="B14" t="n" s="5">
        <v>9559</v>
      </c>
      <c r="C14" t="n" s="5">
        <v>13105</v>
      </c>
    </row>
    <row r="15" spans="1:3">
      <c r="A15" t="s" s="4">
        <v>1139</v>
      </c>
      <c r="B15" t="n" s="5">
        <v>121568</v>
      </c>
      <c r="C15" t="n" s="5">
        <v>114879</v>
      </c>
    </row>
    <row r="16" spans="1:3">
      <c r="A16" t="s" s="4">
        <v>1140</v>
      </c>
      <c r="B16" t="n" s="5">
        <v>-33926</v>
      </c>
      <c r="C16" t="n" s="5">
        <v>-26664</v>
      </c>
    </row>
    <row r="17" spans="1:3">
      <c r="A17" t="s" s="4">
        <v>1141</v>
      </c>
      <c r="B17" t="n" s="5">
        <v>87642</v>
      </c>
      <c r="C17" t="n" s="5">
        <v>88215</v>
      </c>
    </row>
    <row r="18" spans="1:3">
      <c r="A18" t="s" s="4">
        <v>1140</v>
      </c>
      <c r="B18" t="n" s="5">
        <v>-3305</v>
      </c>
      <c r="C18" t="n" s="5">
        <v>-3834</v>
      </c>
    </row>
    <row r="19" spans="1:3">
      <c r="A19" t="s" s="4">
        <v>1142</v>
      </c>
      <c r="B19" t="n" s="5">
        <v>-79337</v>
      </c>
      <c r="C19" t="n" s="5">
        <v>-78457</v>
      </c>
    </row>
    <row r="20" spans="1:3">
      <c r="A20" t="s" s="4">
        <v>1141</v>
      </c>
      <c r="B20" t="n" s="5">
        <v>5000</v>
      </c>
      <c r="C20" t="n" s="5">
        <v>5924</v>
      </c>
    </row>
    <row r="21" spans="1:3">
      <c r="A21" t="s" s="4">
        <v>1143</v>
      </c>
      <c r="B21" t="n" s="5">
        <v>10512</v>
      </c>
      <c r="C21" t="n" s="5">
        <v>9150</v>
      </c>
    </row>
    <row r="22" spans="1:3">
      <c r="A22" t="s" s="4">
        <v>1144</v>
      </c>
      <c r="B22" t="n" s="5">
        <v>-3250</v>
      </c>
      <c r="C22" t="n" s="5">
        <v>-3580</v>
      </c>
    </row>
    <row r="23" spans="1:3">
      <c r="A23" t="s" s="4">
        <v>1145</v>
      </c>
      <c r="B23" t="n" s="5">
        <v>7262</v>
      </c>
      <c r="C23" t="n" s="5">
        <v>5570</v>
      </c>
    </row>
    <row r="24" spans="1:3">
      <c r="A24" t="s" s="4">
        <v>1144</v>
      </c>
      <c r="B24" t="n" s="5">
        <v>-1222</v>
      </c>
      <c r="C24" t="n" s="5">
        <v>-641</v>
      </c>
    </row>
    <row r="25" spans="1:3">
      <c r="A25" t="s" s="4">
        <v>1146</v>
      </c>
      <c r="B25" t="n" s="5">
        <v>-5606</v>
      </c>
      <c r="C25" t="n" s="5">
        <v>-4882</v>
      </c>
    </row>
    <row r="26" spans="1:3">
      <c r="A26" t="s" s="4">
        <v>1145</v>
      </c>
      <c r="B26" t="n" s="7">
        <v>434</v>
      </c>
      <c r="C26" t="n" s="7">
        <v>4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47</v>
      </c>
      <c r="B1" t="s" s="2">
        <v>2</v>
      </c>
      <c r="C1" t="s" s="2">
        <v>68</v>
      </c>
    </row>
    <row r="2" spans="1:3">
      <c r="A2" t="s" s="3">
        <v>1128</v>
      </c>
    </row>
    <row r="3" spans="1:3">
      <c r="A3" t="s" s="4">
        <v>1148</v>
      </c>
      <c r="B3" t="n" s="7">
        <v>3250</v>
      </c>
      <c r="C3" t="n" s="7">
        <v>6040</v>
      </c>
    </row>
    <row r="4" spans="1:3">
      <c r="A4" t="s" s="4">
        <v>1149</v>
      </c>
      <c r="B4" t="n" s="7">
        <v>1720</v>
      </c>
      <c r="C4" t="n" s="7">
        <v>708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50</v>
      </c>
      <c r="B1" t="s" s="2">
        <v>2</v>
      </c>
      <c r="C1" t="s" s="2">
        <v>68</v>
      </c>
    </row>
    <row r="2" spans="1:3">
      <c r="A2" t="s" s="3">
        <v>1151</v>
      </c>
    </row>
    <row r="3" spans="1:3">
      <c r="A3" t="s" s="4">
        <v>1141</v>
      </c>
      <c r="B3" t="n" s="7">
        <v>121568</v>
      </c>
      <c r="C3" t="n" s="7">
        <v>114879</v>
      </c>
    </row>
    <row r="4" spans="1:3">
      <c r="A4" t="s" s="4">
        <v>1145</v>
      </c>
      <c r="B4" t="n" s="5">
        <v>10512</v>
      </c>
      <c r="C4" t="n" s="5">
        <v>9150</v>
      </c>
    </row>
    <row r="5" spans="1:3">
      <c r="A5" t="s" s="4">
        <v>510</v>
      </c>
    </row>
    <row r="6" spans="1:3">
      <c r="A6" t="s" s="3">
        <v>1151</v>
      </c>
    </row>
    <row r="7" spans="1:3">
      <c r="A7" t="s" s="4">
        <v>1141</v>
      </c>
      <c r="B7" t="n" s="5">
        <v>1168</v>
      </c>
      <c r="C7" t="n" s="5">
        <v>900</v>
      </c>
    </row>
    <row r="8" spans="1:3">
      <c r="A8" t="s" s="4">
        <v>511</v>
      </c>
    </row>
    <row r="9" spans="1:3">
      <c r="A9" t="s" s="3">
        <v>1151</v>
      </c>
    </row>
    <row r="10" spans="1:3">
      <c r="A10" t="s" s="4">
        <v>1141</v>
      </c>
      <c r="B10" t="n" s="5">
        <v>57771</v>
      </c>
      <c r="C10" t="n" s="5">
        <v>56788</v>
      </c>
    </row>
    <row r="11" spans="1:3">
      <c r="A11" t="s" s="4">
        <v>1145</v>
      </c>
      <c r="B11" t="n" s="5">
        <v>296</v>
      </c>
      <c r="C11" t="n" s="5">
        <v>123</v>
      </c>
    </row>
    <row r="12" spans="1:3">
      <c r="A12" t="s" s="4">
        <v>512</v>
      </c>
    </row>
    <row r="13" spans="1:3">
      <c r="A13" t="s" s="3">
        <v>1151</v>
      </c>
    </row>
    <row r="14" spans="1:3">
      <c r="A14" t="s" s="4">
        <v>1141</v>
      </c>
      <c r="B14" t="n" s="5">
        <v>29602</v>
      </c>
      <c r="C14" t="n" s="5">
        <v>27169</v>
      </c>
    </row>
    <row r="15" spans="1:3">
      <c r="A15" t="s" s="4">
        <v>1145</v>
      </c>
      <c r="B15" t="n" s="5">
        <v>3177</v>
      </c>
      <c r="C15" t="n" s="5">
        <v>3463</v>
      </c>
    </row>
    <row r="16" spans="1:3">
      <c r="A16" t="s" s="4">
        <v>1152</v>
      </c>
    </row>
    <row r="17" spans="1:3">
      <c r="A17" t="s" s="3">
        <v>1151</v>
      </c>
    </row>
    <row r="18" spans="1:3">
      <c r="A18" t="s" s="4">
        <v>1141</v>
      </c>
      <c r="B18" t="n" s="5">
        <v>493</v>
      </c>
      <c r="C18" t="n" s="5">
        <v>419</v>
      </c>
    </row>
    <row r="19" spans="1:3">
      <c r="A19" t="s" s="4">
        <v>1153</v>
      </c>
    </row>
    <row r="20" spans="1:3">
      <c r="A20" t="s" s="3">
        <v>1151</v>
      </c>
    </row>
    <row r="21" spans="1:3">
      <c r="A21" t="s" s="4">
        <v>1141</v>
      </c>
      <c r="B21" t="n" s="5">
        <v>1851</v>
      </c>
      <c r="C21" t="n" s="5">
        <v>1574</v>
      </c>
    </row>
    <row r="22" spans="1:3">
      <c r="A22" t="s" s="4">
        <v>516</v>
      </c>
    </row>
    <row r="23" spans="1:3">
      <c r="A23" t="s" s="3">
        <v>1151</v>
      </c>
    </row>
    <row r="24" spans="1:3">
      <c r="A24" t="s" s="4">
        <v>1141</v>
      </c>
      <c r="B24" t="n" s="5">
        <v>6765</v>
      </c>
      <c r="C24" t="n" s="5">
        <v>8028</v>
      </c>
    </row>
    <row r="25" spans="1:3">
      <c r="A25" t="s" s="4">
        <v>1145</v>
      </c>
      <c r="B25" t="n" s="5">
        <v>47</v>
      </c>
      <c r="C25" t="n" s="5">
        <v>26</v>
      </c>
    </row>
    <row r="26" spans="1:3">
      <c r="A26" t="s" s="4">
        <v>517</v>
      </c>
    </row>
    <row r="27" spans="1:3">
      <c r="A27" t="s" s="3">
        <v>1151</v>
      </c>
    </row>
    <row r="28" spans="1:3">
      <c r="A28" t="s" s="4">
        <v>1141</v>
      </c>
      <c r="B28" t="n" s="5">
        <v>534</v>
      </c>
      <c r="C28" t="n" s="5">
        <v>984</v>
      </c>
    </row>
    <row r="29" spans="1:3">
      <c r="A29" t="s" s="4">
        <v>518</v>
      </c>
    </row>
    <row r="30" spans="1:3">
      <c r="A30" t="s" s="3">
        <v>1151</v>
      </c>
    </row>
    <row r="31" spans="1:3">
      <c r="A31" t="s" s="4">
        <v>1141</v>
      </c>
      <c r="B31" t="n" s="5">
        <v>487</v>
      </c>
      <c r="C31" t="n" s="5">
        <v>562</v>
      </c>
    </row>
    <row r="32" spans="1:3">
      <c r="A32" t="s" s="4">
        <v>519</v>
      </c>
    </row>
    <row r="33" spans="1:3">
      <c r="A33" t="s" s="3">
        <v>1151</v>
      </c>
    </row>
    <row r="34" spans="1:3">
      <c r="A34" t="s" s="4">
        <v>1141</v>
      </c>
      <c r="B34" t="n" s="5">
        <v>22897</v>
      </c>
      <c r="C34" t="n" s="5">
        <v>18455</v>
      </c>
    </row>
    <row r="35" spans="1:3">
      <c r="A35" t="s" s="4">
        <v>1145</v>
      </c>
      <c r="B35" t="n" s="7">
        <v>6992</v>
      </c>
      <c r="C35" t="n" s="7">
        <v>553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54</v>
      </c>
      <c r="B1" t="s" s="2">
        <v>2</v>
      </c>
      <c r="C1" t="s" s="2">
        <v>68</v>
      </c>
    </row>
    <row r="2" spans="1:3">
      <c r="A2" t="s" s="3">
        <v>1151</v>
      </c>
    </row>
    <row r="3" spans="1:3">
      <c r="A3" t="s" s="4">
        <v>1141</v>
      </c>
      <c r="B3" t="n" s="7">
        <v>121568</v>
      </c>
      <c r="C3" t="n" s="7">
        <v>114879</v>
      </c>
    </row>
    <row r="4" spans="1:3">
      <c r="A4" t="s" s="4">
        <v>1145</v>
      </c>
      <c r="B4" t="n" s="5">
        <v>10512</v>
      </c>
      <c r="C4" t="n" s="7">
        <v>9150</v>
      </c>
    </row>
    <row r="5" spans="1:3">
      <c r="A5" t="s" s="4">
        <v>1155</v>
      </c>
    </row>
    <row r="6" spans="1:3">
      <c r="A6" t="s" s="3">
        <v>1151</v>
      </c>
    </row>
    <row r="7" spans="1:3">
      <c r="A7" t="s" s="4">
        <v>1141</v>
      </c>
      <c r="B7" t="n" s="5">
        <v>41661</v>
      </c>
    </row>
    <row r="8" spans="1:3">
      <c r="A8" t="s" s="4">
        <v>1145</v>
      </c>
      <c r="B8" t="n" s="5">
        <v>7797</v>
      </c>
    </row>
    <row r="9" spans="1:3">
      <c r="A9" t="s" s="4">
        <v>1156</v>
      </c>
    </row>
    <row r="10" spans="1:3">
      <c r="A10" t="s" s="3">
        <v>1151</v>
      </c>
    </row>
    <row r="11" spans="1:3">
      <c r="A11" t="s" s="4">
        <v>1141</v>
      </c>
      <c r="B11" t="n" s="5">
        <v>31197</v>
      </c>
    </row>
    <row r="12" spans="1:3">
      <c r="A12" t="s" s="4">
        <v>1145</v>
      </c>
      <c r="B12" t="n" s="5">
        <v>1636</v>
      </c>
    </row>
    <row r="13" spans="1:3">
      <c r="A13" t="s" s="4">
        <v>1157</v>
      </c>
    </row>
    <row r="14" spans="1:3">
      <c r="A14" t="s" s="3">
        <v>1151</v>
      </c>
    </row>
    <row r="15" spans="1:3">
      <c r="A15" t="s" s="4">
        <v>1141</v>
      </c>
      <c r="B15" t="n" s="5">
        <v>14668</v>
      </c>
    </row>
    <row r="16" spans="1:3">
      <c r="A16" t="s" s="4">
        <v>1158</v>
      </c>
    </row>
    <row r="17" spans="1:3">
      <c r="A17" t="s" s="3">
        <v>1151</v>
      </c>
    </row>
    <row r="18" spans="1:3">
      <c r="A18" t="s" s="4">
        <v>1141</v>
      </c>
      <c r="B18" t="n" s="5">
        <v>26751</v>
      </c>
    </row>
    <row r="19" spans="1:3">
      <c r="A19" t="s" s="4">
        <v>1145</v>
      </c>
      <c r="B19" t="n" s="5">
        <v>1079</v>
      </c>
    </row>
    <row r="20" spans="1:3">
      <c r="A20" t="s" s="4">
        <v>1159</v>
      </c>
    </row>
    <row r="21" spans="1:3">
      <c r="A21" t="s" s="3">
        <v>1151</v>
      </c>
    </row>
    <row r="22" spans="1:3">
      <c r="A22" t="s" s="4">
        <v>1141</v>
      </c>
      <c r="B22" t="n" s="7">
        <v>729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60</v>
      </c>
      <c r="B1" t="s" s="2">
        <v>2</v>
      </c>
      <c r="C1" t="s" s="2">
        <v>68</v>
      </c>
    </row>
    <row r="2" spans="1:3">
      <c r="A2" t="s" s="3">
        <v>1128</v>
      </c>
    </row>
    <row r="3" spans="1:3">
      <c r="A3" t="s" s="4">
        <v>1161</v>
      </c>
      <c r="B3" t="n" s="7">
        <v>2810</v>
      </c>
      <c r="C3" t="n" s="7">
        <v>194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62</v>
      </c>
      <c r="B1" t="s" s="2">
        <v>2</v>
      </c>
      <c r="C1" t="s" s="2">
        <v>68</v>
      </c>
    </row>
    <row r="2" spans="1:3">
      <c r="A2" t="s" s="3">
        <v>1163</v>
      </c>
    </row>
    <row r="3" spans="1:3">
      <c r="A3" t="s" s="4">
        <v>1164</v>
      </c>
      <c r="B3" t="n" s="7">
        <v>12127</v>
      </c>
      <c r="C3" t="n" s="7">
        <v>15555</v>
      </c>
    </row>
    <row r="4" spans="1:3">
      <c r="A4" t="s" s="4">
        <v>1165</v>
      </c>
      <c r="B4" t="n" s="5">
        <v>120</v>
      </c>
      <c r="C4" t="n" s="5">
        <v>5</v>
      </c>
    </row>
    <row r="5" spans="1:3">
      <c r="A5" t="s" s="4">
        <v>1166</v>
      </c>
      <c r="B5" t="n" s="5">
        <v>10410</v>
      </c>
      <c r="C5" t="n" s="5">
        <v>5895</v>
      </c>
    </row>
    <row r="6" spans="1:3">
      <c r="A6" t="s" s="4">
        <v>1167</v>
      </c>
      <c r="B6" t="n" s="5">
        <v>1295</v>
      </c>
      <c r="C6" t="n" s="5">
        <v>1354</v>
      </c>
    </row>
    <row r="7" spans="1:3">
      <c r="A7" t="s" s="4">
        <v>1168</v>
      </c>
      <c r="B7" t="n" s="5">
        <v>23952</v>
      </c>
      <c r="C7" t="n" s="5">
        <v>22809</v>
      </c>
    </row>
    <row r="8" spans="1:3">
      <c r="A8" t="s" s="4">
        <v>1169</v>
      </c>
      <c r="B8" t="n" s="5">
        <v>21897</v>
      </c>
      <c r="C8" t="n" s="5">
        <v>21943</v>
      </c>
    </row>
    <row r="9" spans="1:3">
      <c r="A9" t="s" s="4">
        <v>1170</v>
      </c>
      <c r="B9" t="n" s="5">
        <v>2055</v>
      </c>
      <c r="C9" t="n" s="5">
        <v>866</v>
      </c>
    </row>
    <row r="10" spans="1:3">
      <c r="A10" t="s" s="4">
        <v>1171</v>
      </c>
    </row>
    <row r="11" spans="1:3">
      <c r="A11" t="s" s="3">
        <v>1163</v>
      </c>
    </row>
    <row r="12" spans="1:3">
      <c r="A12" t="s" s="4">
        <v>1164</v>
      </c>
      <c r="B12" t="n" s="5">
        <v>7156</v>
      </c>
      <c r="C12" t="n" s="5">
        <v>7887</v>
      </c>
    </row>
    <row r="13" spans="1:3">
      <c r="A13" t="s" s="4">
        <v>1165</v>
      </c>
      <c r="B13" t="n" s="7">
        <v>20</v>
      </c>
      <c r="C13" t="n" s="7">
        <v>5</v>
      </c>
    </row>
    <row r="14" spans="1:3">
      <c r="A14" t="s" s="4">
        <v>1172</v>
      </c>
      <c r="B14" t="s" s="4">
        <v>1173</v>
      </c>
      <c r="C14" t="s" s="4">
        <v>1174</v>
      </c>
    </row>
    <row r="15" spans="1:3">
      <c r="A15" t="s" s="4">
        <v>1166</v>
      </c>
      <c r="B15" t="n" s="7">
        <v>5593</v>
      </c>
      <c r="C15" t="n" s="7">
        <v>3290</v>
      </c>
    </row>
    <row r="16" spans="1:3">
      <c r="A16" t="s" s="4">
        <v>1167</v>
      </c>
      <c r="B16" t="n" s="7">
        <v>751</v>
      </c>
      <c r="C16" t="n" s="7">
        <v>580</v>
      </c>
    </row>
    <row r="17" spans="1:3">
      <c r="A17" t="s" s="4">
        <v>1175</v>
      </c>
      <c r="B17" t="s" s="4">
        <v>1176</v>
      </c>
      <c r="C17" t="s" s="4">
        <v>1177</v>
      </c>
    </row>
    <row r="18" spans="1:3">
      <c r="A18" t="s" s="4">
        <v>1168</v>
      </c>
      <c r="B18" t="n" s="7">
        <v>13520</v>
      </c>
      <c r="C18" t="n" s="7">
        <v>11762</v>
      </c>
    </row>
    <row r="19" spans="1:3">
      <c r="A19" t="s" s="4">
        <v>1169</v>
      </c>
      <c r="B19" t="n" s="5">
        <v>12702</v>
      </c>
      <c r="C19" t="n" s="5">
        <v>11460</v>
      </c>
    </row>
    <row r="20" spans="1:3">
      <c r="A20" t="s" s="4">
        <v>1170</v>
      </c>
      <c r="B20" t="n" s="5">
        <v>818</v>
      </c>
      <c r="C20" t="n" s="5">
        <v>302</v>
      </c>
    </row>
    <row r="21" spans="1:3">
      <c r="A21" t="s" s="4">
        <v>1178</v>
      </c>
    </row>
    <row r="22" spans="1:3">
      <c r="A22" t="s" s="3">
        <v>1163</v>
      </c>
    </row>
    <row r="23" spans="1:3">
      <c r="A23" t="s" s="4">
        <v>1164</v>
      </c>
      <c r="B23" t="n" s="5">
        <v>4971</v>
      </c>
      <c r="C23" t="n" s="5">
        <v>7668</v>
      </c>
    </row>
    <row r="24" spans="1:3">
      <c r="A24" t="s" s="4">
        <v>1165</v>
      </c>
      <c r="B24" t="n" s="7">
        <v>100</v>
      </c>
    </row>
    <row r="25" spans="1:3">
      <c r="A25" t="s" s="4">
        <v>1172</v>
      </c>
      <c r="B25" t="s" s="4">
        <v>1179</v>
      </c>
    </row>
    <row r="26" spans="1:3">
      <c r="A26" t="s" s="4">
        <v>1166</v>
      </c>
      <c r="B26" t="n" s="7">
        <v>4817</v>
      </c>
      <c r="C26" t="n" s="5">
        <v>2605</v>
      </c>
    </row>
    <row r="27" spans="1:3">
      <c r="A27" t="s" s="4">
        <v>1167</v>
      </c>
      <c r="B27" t="n" s="7">
        <v>544</v>
      </c>
      <c r="C27" t="n" s="7">
        <v>774</v>
      </c>
    </row>
    <row r="28" spans="1:3">
      <c r="A28" t="s" s="4">
        <v>1175</v>
      </c>
      <c r="B28" t="s" s="4">
        <v>1180</v>
      </c>
      <c r="C28" t="s" s="4">
        <v>1181</v>
      </c>
    </row>
    <row r="29" spans="1:3">
      <c r="A29" t="s" s="4">
        <v>1168</v>
      </c>
      <c r="B29" t="n" s="7">
        <v>10432</v>
      </c>
      <c r="C29" t="n" s="7">
        <v>11047</v>
      </c>
    </row>
    <row r="30" spans="1:3">
      <c r="A30" t="s" s="4">
        <v>1169</v>
      </c>
      <c r="B30" t="n" s="5">
        <v>9195</v>
      </c>
      <c r="C30" t="n" s="5">
        <v>10483</v>
      </c>
    </row>
    <row r="31" spans="1:3">
      <c r="A31" t="s" s="4">
        <v>1170</v>
      </c>
      <c r="B31" t="n" s="7">
        <v>1237</v>
      </c>
      <c r="C31" t="n" s="7">
        <v>56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2</v>
      </c>
      <c r="B1" t="s" s="2">
        <v>2</v>
      </c>
      <c r="C1" t="s" s="2">
        <v>68</v>
      </c>
    </row>
    <row r="2" spans="1:3">
      <c r="A2" t="s" s="3">
        <v>1128</v>
      </c>
    </row>
    <row r="3" spans="1:3">
      <c r="A3" t="s" s="4">
        <v>1183</v>
      </c>
      <c r="B3" t="n" s="7">
        <v>340</v>
      </c>
      <c r="C3" t="n" s="7">
        <v>974</v>
      </c>
    </row>
    <row r="4" spans="1:3">
      <c r="A4" t="s" s="4">
        <v>1184</v>
      </c>
      <c r="B4" t="n" s="5">
        <v>343</v>
      </c>
      <c r="C4" t="n" s="5">
        <v>995</v>
      </c>
    </row>
    <row r="5" spans="1:3">
      <c r="A5" t="s" s="4">
        <v>1185</v>
      </c>
      <c r="B5" t="n" s="5">
        <v>11890</v>
      </c>
      <c r="C5" t="n" s="5">
        <v>10240</v>
      </c>
    </row>
    <row r="6" spans="1:3">
      <c r="A6" t="s" s="4">
        <v>1186</v>
      </c>
      <c r="B6" t="n" s="7">
        <v>10010</v>
      </c>
      <c r="C6" t="n" s="7">
        <v>117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7</v>
      </c>
      <c r="B1" t="s" s="2">
        <v>2</v>
      </c>
      <c r="C1" t="s" s="2">
        <v>68</v>
      </c>
    </row>
    <row r="2" spans="1:3">
      <c r="A2" t="s" s="3">
        <v>1188</v>
      </c>
    </row>
    <row r="3" spans="1:3">
      <c r="A3" t="s" s="4">
        <v>1168</v>
      </c>
      <c r="B3" t="n" s="7">
        <v>12247</v>
      </c>
      <c r="C3" t="n" s="7">
        <v>15560</v>
      </c>
    </row>
    <row r="4" spans="1:3">
      <c r="A4" t="s" s="4">
        <v>1189</v>
      </c>
      <c r="B4" t="n" s="5">
        <v>11705</v>
      </c>
      <c r="C4" t="n" s="5">
        <v>7249</v>
      </c>
    </row>
    <row r="5" spans="1:3">
      <c r="A5" t="s" s="4">
        <v>1190</v>
      </c>
      <c r="B5" t="n" s="5">
        <v>23952</v>
      </c>
      <c r="C5" t="n" s="7">
        <v>22809</v>
      </c>
    </row>
    <row r="6" spans="1:3">
      <c r="A6" t="s" s="4">
        <v>1191</v>
      </c>
    </row>
    <row r="7" spans="1:3">
      <c r="A7" t="s" s="3">
        <v>1188</v>
      </c>
    </row>
    <row r="8" spans="1:3">
      <c r="A8" t="n" s="5">
        <v>2016</v>
      </c>
      <c r="B8" t="n" s="5">
        <v>4057</v>
      </c>
    </row>
    <row r="9" spans="1:3">
      <c r="A9" t="n" s="5">
        <v>2017</v>
      </c>
      <c r="B9" t="n" s="5">
        <v>3126</v>
      </c>
    </row>
    <row r="10" spans="1:3">
      <c r="A10" t="n" s="5">
        <v>2018</v>
      </c>
      <c r="B10" t="n" s="5">
        <v>2178</v>
      </c>
    </row>
    <row r="11" spans="1:3">
      <c r="A11" t="n" s="5">
        <v>2019</v>
      </c>
      <c r="B11" t="n" s="5">
        <v>1078</v>
      </c>
    </row>
    <row r="12" spans="1:3">
      <c r="A12" t="n" s="5">
        <v>2020</v>
      </c>
      <c r="B12" t="n" s="5">
        <v>858</v>
      </c>
    </row>
    <row r="13" spans="1:3">
      <c r="A13" t="s" s="4">
        <v>1192</v>
      </c>
      <c r="B13" t="n" s="7">
        <v>40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8</v>
      </c>
      <c r="B1" t="s" s="2">
        <v>1</v>
      </c>
    </row>
    <row r="2" spans="1:2">
      <c r="B2" t="s" s="2">
        <v>2</v>
      </c>
    </row>
    <row r="3" spans="1:2">
      <c r="A3" t="s" s="3">
        <v>204</v>
      </c>
    </row>
    <row r="4" spans="1:2">
      <c r="A4" t="s" s="4">
        <v>208</v>
      </c>
      <c r="B4" t="s" s="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93</v>
      </c>
      <c r="B1" t="s" s="2">
        <v>2</v>
      </c>
      <c r="C1" t="s" s="2">
        <v>68</v>
      </c>
    </row>
    <row r="2" spans="1:3">
      <c r="A2" t="s" s="3">
        <v>1128</v>
      </c>
    </row>
    <row r="3" spans="1:3">
      <c r="A3" t="s" s="4">
        <v>1194</v>
      </c>
      <c r="B3" t="n" s="7">
        <v>665251</v>
      </c>
      <c r="C3" t="n" s="7">
        <v>630046</v>
      </c>
    </row>
    <row r="4" spans="1:3">
      <c r="A4" t="s" s="4">
        <v>1195</v>
      </c>
      <c r="B4" t="n" s="7">
        <v>502847</v>
      </c>
      <c r="C4" t="n" s="7">
        <v>47405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96</v>
      </c>
      <c r="B1" t="s" s="2">
        <v>2</v>
      </c>
      <c r="C1" t="s" s="2">
        <v>68</v>
      </c>
    </row>
    <row r="2" spans="1:3">
      <c r="A2" t="s" s="3">
        <v>1128</v>
      </c>
    </row>
    <row r="3" spans="1:3">
      <c r="A3" t="s" s="4">
        <v>1148</v>
      </c>
      <c r="B3" t="n" s="7">
        <v>3250</v>
      </c>
      <c r="C3" t="n" s="7">
        <v>6040</v>
      </c>
    </row>
    <row r="4" spans="1:3">
      <c r="A4" t="s" s="4">
        <v>1149</v>
      </c>
      <c r="B4" t="n" s="7">
        <v>1720</v>
      </c>
      <c r="C4" t="n" s="7">
        <v>708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97</v>
      </c>
      <c r="B1" t="s" s="2">
        <v>2</v>
      </c>
      <c r="C1" t="s" s="2">
        <v>68</v>
      </c>
    </row>
    <row r="2" spans="1:3">
      <c r="A2" t="s" s="3">
        <v>1128</v>
      </c>
    </row>
    <row r="3" spans="1:3">
      <c r="A3" t="s" s="4">
        <v>1198</v>
      </c>
      <c r="B3" t="n" s="7">
        <v>57529</v>
      </c>
      <c r="C3" t="n" s="7">
        <v>64473</v>
      </c>
    </row>
    <row r="4" spans="1:3">
      <c r="A4" t="s" s="4">
        <v>1199</v>
      </c>
      <c r="B4" t="n" s="5">
        <v>64367</v>
      </c>
      <c r="C4" t="n" s="5">
        <v>68027</v>
      </c>
    </row>
    <row r="5" spans="1:3">
      <c r="A5" t="s" s="4">
        <v>1200</v>
      </c>
      <c r="B5" t="n" s="7">
        <v>2638</v>
      </c>
      <c r="C5" t="n" s="7">
        <v>130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1</v>
      </c>
      <c r="B1" t="s" s="2">
        <v>25</v>
      </c>
      <c r="D1" t="s" s="2">
        <v>1</v>
      </c>
    </row>
    <row r="2" spans="1:5">
      <c r="B2" t="s" s="2">
        <v>2</v>
      </c>
      <c r="C2" t="s" s="2">
        <v>26</v>
      </c>
      <c r="D2" t="s" s="2">
        <v>2</v>
      </c>
      <c r="E2" t="s" s="2">
        <v>26</v>
      </c>
    </row>
    <row r="3" spans="1:5">
      <c r="A3" t="s" s="3">
        <v>1202</v>
      </c>
    </row>
    <row r="4" spans="1:5">
      <c r="A4" t="s" s="4">
        <v>1203</v>
      </c>
      <c r="B4" t="n" s="7">
        <v>4921</v>
      </c>
      <c r="C4" t="n" s="7">
        <v>5477</v>
      </c>
      <c r="D4" t="n" s="7">
        <v>9531</v>
      </c>
      <c r="E4" t="n" s="7">
        <v>11698</v>
      </c>
    </row>
    <row r="5" spans="1:5">
      <c r="A5" t="s" s="4">
        <v>1204</v>
      </c>
      <c r="B5" t="n" s="5">
        <v>4130</v>
      </c>
      <c r="C5" t="n" s="5">
        <v>1040</v>
      </c>
      <c r="D5" t="n" s="5">
        <v>5380</v>
      </c>
      <c r="E5" t="n" s="5">
        <v>1040</v>
      </c>
    </row>
    <row r="6" spans="1:5">
      <c r="A6" t="s" s="4">
        <v>1205</v>
      </c>
      <c r="C6" t="n" s="5">
        <v>481</v>
      </c>
      <c r="E6" t="n" s="5">
        <v>481</v>
      </c>
    </row>
    <row r="7" spans="1:5">
      <c r="A7" t="s" s="4">
        <v>1206</v>
      </c>
      <c r="B7" t="n" s="5">
        <v>9051</v>
      </c>
      <c r="C7" t="n" s="5">
        <v>6998</v>
      </c>
      <c r="D7" t="n" s="5">
        <v>14911</v>
      </c>
      <c r="E7" t="n" s="5">
        <v>13219</v>
      </c>
    </row>
    <row r="8" spans="1:5">
      <c r="A8" t="s" s="4">
        <v>1207</v>
      </c>
      <c r="B8" t="n" s="7">
        <v>66</v>
      </c>
      <c r="C8" t="n" s="7">
        <v>114</v>
      </c>
      <c r="D8" t="n" s="7">
        <v>117</v>
      </c>
      <c r="E8" t="n" s="7">
        <v>17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8</v>
      </c>
      <c r="B1" t="s" s="2">
        <v>2</v>
      </c>
      <c r="C1" t="s" s="2">
        <v>68</v>
      </c>
    </row>
    <row r="2" spans="1:3">
      <c r="A2" t="s" s="3">
        <v>1209</v>
      </c>
    </row>
    <row r="3" spans="1:3">
      <c r="A3" t="s" s="4">
        <v>1210</v>
      </c>
      <c r="B3" t="n" s="7">
        <v>57688</v>
      </c>
      <c r="C3" t="n" s="7">
        <v>66677</v>
      </c>
    </row>
    <row r="4" spans="1:3">
      <c r="A4" t="s" s="4">
        <v>1211</v>
      </c>
      <c r="B4" t="n" s="5">
        <v>1717</v>
      </c>
      <c r="C4" t="n" s="5">
        <v>2429</v>
      </c>
    </row>
    <row r="5" spans="1:3">
      <c r="A5" t="s" s="4">
        <v>1212</v>
      </c>
      <c r="B5" t="n" s="5">
        <v>64</v>
      </c>
      <c r="C5" t="n" s="5">
        <v>67</v>
      </c>
    </row>
    <row r="6" spans="1:3">
      <c r="A6" t="s" s="4">
        <v>1213</v>
      </c>
    </row>
    <row r="7" spans="1:3">
      <c r="A7" t="s" s="3">
        <v>1209</v>
      </c>
    </row>
    <row r="8" spans="1:3">
      <c r="A8" t="s" s="4">
        <v>1210</v>
      </c>
      <c r="B8" t="n" s="5">
        <v>45223</v>
      </c>
      <c r="C8" t="n" s="5">
        <v>56792</v>
      </c>
    </row>
    <row r="9" spans="1:3">
      <c r="A9" t="s" s="4">
        <v>1211</v>
      </c>
      <c r="B9" t="n" s="5">
        <v>1370</v>
      </c>
      <c r="C9" t="n" s="5">
        <v>2140</v>
      </c>
    </row>
    <row r="10" spans="1:3">
      <c r="A10" t="s" s="4">
        <v>1214</v>
      </c>
    </row>
    <row r="11" spans="1:3">
      <c r="A11" t="s" s="3">
        <v>1209</v>
      </c>
    </row>
    <row r="12" spans="1:3">
      <c r="A12" t="s" s="4">
        <v>1210</v>
      </c>
      <c r="B12" t="n" s="5">
        <v>2369</v>
      </c>
      <c r="C12" t="n" s="5">
        <v>2273</v>
      </c>
    </row>
    <row r="13" spans="1:3">
      <c r="A13" t="s" s="4">
        <v>1211</v>
      </c>
      <c r="B13" t="n" s="5">
        <v>176</v>
      </c>
      <c r="C13" t="n" s="5">
        <v>144</v>
      </c>
    </row>
    <row r="14" spans="1:3">
      <c r="A14" t="s" s="4">
        <v>1212</v>
      </c>
      <c r="C14" t="n" s="5">
        <v>5</v>
      </c>
    </row>
    <row r="15" spans="1:3">
      <c r="A15" t="s" s="4">
        <v>1215</v>
      </c>
    </row>
    <row r="16" spans="1:3">
      <c r="A16" t="s" s="3">
        <v>1209</v>
      </c>
    </row>
    <row r="17" spans="1:3">
      <c r="A17" t="s" s="4">
        <v>1210</v>
      </c>
      <c r="B17" t="n" s="5">
        <v>7164</v>
      </c>
      <c r="C17" t="n" s="5">
        <v>3313</v>
      </c>
    </row>
    <row r="18" spans="1:3">
      <c r="A18" t="s" s="4">
        <v>1211</v>
      </c>
      <c r="B18" t="n" s="5">
        <v>123</v>
      </c>
      <c r="C18" t="n" s="5">
        <v>86</v>
      </c>
    </row>
    <row r="19" spans="1:3">
      <c r="A19" t="s" s="4">
        <v>1212</v>
      </c>
      <c r="B19" t="n" s="5">
        <v>55</v>
      </c>
      <c r="C19" t="n" s="5">
        <v>45</v>
      </c>
    </row>
    <row r="20" spans="1:3">
      <c r="A20" t="s" s="4">
        <v>1216</v>
      </c>
    </row>
    <row r="21" spans="1:3">
      <c r="A21" t="s" s="3">
        <v>1209</v>
      </c>
    </row>
    <row r="22" spans="1:3">
      <c r="A22" t="s" s="4">
        <v>1210</v>
      </c>
      <c r="B22" t="n" s="5">
        <v>2932</v>
      </c>
      <c r="C22" t="n" s="5">
        <v>4299</v>
      </c>
    </row>
    <row r="23" spans="1:3">
      <c r="A23" t="s" s="4">
        <v>1211</v>
      </c>
      <c r="B23" t="n" s="5">
        <v>48</v>
      </c>
      <c r="C23" t="n" s="5">
        <v>59</v>
      </c>
    </row>
    <row r="24" spans="1:3">
      <c r="A24" t="s" s="4">
        <v>1212</v>
      </c>
      <c r="B24" t="n" s="7">
        <v>9</v>
      </c>
      <c r="C24" t="n" s="7">
        <v>1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17</v>
      </c>
      <c r="B1" t="s" s="2">
        <v>2</v>
      </c>
      <c r="C1" t="s" s="2">
        <v>68</v>
      </c>
    </row>
    <row r="2" spans="1:3">
      <c r="A2" t="s" s="3">
        <v>1202</v>
      </c>
    </row>
    <row r="3" spans="1:3">
      <c r="A3" t="s" s="4">
        <v>1218</v>
      </c>
      <c r="B3" t="n" s="7">
        <v>110</v>
      </c>
      <c r="C3" t="n" s="7">
        <v>11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1219</v>
      </c>
      <c r="B1" t="s" s="2">
        <v>1</v>
      </c>
      <c r="C1" t="s" s="2">
        <v>1021</v>
      </c>
    </row>
    <row r="2" spans="1:3">
      <c r="B2" t="s" s="2">
        <v>2</v>
      </c>
      <c r="C2" t="s" s="2">
        <v>68</v>
      </c>
    </row>
    <row r="3" spans="1:3">
      <c r="A3" t="s" s="3">
        <v>1220</v>
      </c>
    </row>
    <row r="4" spans="1:3">
      <c r="A4" t="s" s="4">
        <v>1211</v>
      </c>
      <c r="B4" t="n" s="7">
        <v>1717</v>
      </c>
      <c r="C4" t="n" s="7">
        <v>2429</v>
      </c>
    </row>
    <row r="5" spans="1:3">
      <c r="A5" t="s" s="4">
        <v>1221</v>
      </c>
    </row>
    <row r="6" spans="1:3">
      <c r="A6" t="s" s="3">
        <v>1220</v>
      </c>
    </row>
    <row r="7" spans="1:3">
      <c r="A7" t="s" s="4">
        <v>1211</v>
      </c>
      <c r="B7" t="n" s="7">
        <v>1669</v>
      </c>
      <c r="C7" t="n" s="7">
        <v>2370</v>
      </c>
    </row>
    <row r="8" spans="1:3">
      <c r="A8" t="s" s="4">
        <v>1222</v>
      </c>
      <c r="B8" t="s" s="4">
        <v>1223</v>
      </c>
      <c r="C8" t="s" s="4">
        <v>1224</v>
      </c>
    </row>
    <row r="9" spans="1:3">
      <c r="A9" t="s" s="4">
        <v>1225</v>
      </c>
      <c r="B9" t="s" s="4">
        <v>1226</v>
      </c>
      <c r="C9" t="s" s="4">
        <v>1227</v>
      </c>
    </row>
    <row r="10" spans="1:3">
      <c r="A10" t="s" s="4">
        <v>1228</v>
      </c>
      <c r="B10" t="n" s="7">
        <v>-28</v>
      </c>
      <c r="C10" t="n" s="7">
        <v>-33</v>
      </c>
    </row>
    <row r="11" spans="1:3">
      <c r="A11" t="s" s="4">
        <v>1229</v>
      </c>
      <c r="B11" t="n" s="7">
        <v>-52</v>
      </c>
      <c r="C11" t="n" s="7">
        <v>-66</v>
      </c>
    </row>
    <row r="12" spans="1:3">
      <c r="A12" t="s" s="4">
        <v>1230</v>
      </c>
      <c r="B12" t="s" s="4">
        <v>1231</v>
      </c>
      <c r="C12" t="s" s="4">
        <v>1232</v>
      </c>
    </row>
    <row r="13" spans="1:3">
      <c r="A13" t="s" s="4">
        <v>1228</v>
      </c>
      <c r="B13" t="n" s="7">
        <v>-43</v>
      </c>
      <c r="C13" t="n" s="7">
        <v>-50</v>
      </c>
    </row>
    <row r="14" spans="1:3">
      <c r="A14" t="s" s="4">
        <v>1229</v>
      </c>
      <c r="B14" t="n" s="5">
        <v>-84</v>
      </c>
      <c r="C14" t="n" s="5">
        <v>-97</v>
      </c>
    </row>
    <row r="15" spans="1:3">
      <c r="A15" t="s" s="4">
        <v>1216</v>
      </c>
    </row>
    <row r="16" spans="1:3">
      <c r="A16" t="s" s="3">
        <v>1220</v>
      </c>
    </row>
    <row r="17" spans="1:3">
      <c r="A17" t="s" s="4">
        <v>1211</v>
      </c>
      <c r="B17" t="n" s="7">
        <v>48</v>
      </c>
      <c r="C17" t="n" s="7">
        <v>59</v>
      </c>
    </row>
    <row r="18" spans="1:3">
      <c r="A18" t="s" s="4">
        <v>1222</v>
      </c>
      <c r="B18" t="s" s="4">
        <v>1045</v>
      </c>
      <c r="C18" t="s" s="4">
        <v>123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34</v>
      </c>
      <c r="B1" t="s" s="2">
        <v>2</v>
      </c>
      <c r="C1" t="s" s="2">
        <v>68</v>
      </c>
    </row>
    <row r="2" spans="1:3">
      <c r="A2" t="s" s="3">
        <v>1202</v>
      </c>
    </row>
    <row r="3" spans="1:3">
      <c r="A3" t="s" s="4">
        <v>1235</v>
      </c>
      <c r="B3" t="n" s="7">
        <v>48</v>
      </c>
      <c r="C3" t="n" s="7">
        <v>5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36</v>
      </c>
      <c r="B1" t="s" s="2">
        <v>2</v>
      </c>
      <c r="C1" t="s" s="2">
        <v>68</v>
      </c>
    </row>
    <row r="2" spans="1:3">
      <c r="A2" t="s" s="3">
        <v>1237</v>
      </c>
    </row>
    <row r="3" spans="1:3">
      <c r="A3" t="s" s="4">
        <v>1238</v>
      </c>
      <c r="B3" t="n" s="7">
        <v>93008</v>
      </c>
      <c r="C3" t="n" s="7">
        <v>109074</v>
      </c>
    </row>
    <row r="4" spans="1:3">
      <c r="A4" t="s" s="4">
        <v>1239</v>
      </c>
      <c r="B4" t="n" s="5">
        <v>7501</v>
      </c>
      <c r="C4" t="n" s="5">
        <v>8661</v>
      </c>
    </row>
    <row r="5" spans="1:3">
      <c r="A5" t="s" s="4">
        <v>1240</v>
      </c>
      <c r="B5" t="n" s="5">
        <v>14119</v>
      </c>
      <c r="C5" t="n" s="5">
        <v>15132</v>
      </c>
    </row>
    <row r="6" spans="1:3">
      <c r="A6" t="s" s="4">
        <v>1241</v>
      </c>
      <c r="B6" t="n" s="5">
        <v>72</v>
      </c>
      <c r="C6" t="n" s="5">
        <v>22</v>
      </c>
    </row>
    <row r="7" spans="1:3">
      <c r="A7" t="s" s="4">
        <v>1242</v>
      </c>
    </row>
    <row r="8" spans="1:3">
      <c r="A8" t="s" s="3">
        <v>1237</v>
      </c>
    </row>
    <row r="9" spans="1:3">
      <c r="A9" t="s" s="4">
        <v>1240</v>
      </c>
      <c r="B9" t="n" s="5">
        <v>1717</v>
      </c>
      <c r="C9" t="n" s="5">
        <v>2429</v>
      </c>
    </row>
    <row r="10" spans="1:3">
      <c r="A10" t="s" s="4">
        <v>1243</v>
      </c>
    </row>
    <row r="11" spans="1:3">
      <c r="A11" t="s" s="3">
        <v>1237</v>
      </c>
    </row>
    <row r="12" spans="1:3">
      <c r="A12" t="s" s="4">
        <v>1240</v>
      </c>
      <c r="B12" t="n" s="5">
        <v>1764</v>
      </c>
      <c r="C12" t="n" s="5">
        <v>2484</v>
      </c>
    </row>
    <row r="13" spans="1:3">
      <c r="A13" t="s" s="4">
        <v>1244</v>
      </c>
    </row>
    <row r="14" spans="1:3">
      <c r="A14" t="s" s="3">
        <v>1237</v>
      </c>
    </row>
    <row r="15" spans="1:3">
      <c r="A15" t="s" s="4">
        <v>1240</v>
      </c>
      <c r="B15" t="n" s="5">
        <v>1081</v>
      </c>
      <c r="C15" t="n" s="5">
        <v>1124</v>
      </c>
    </row>
    <row r="16" spans="1:3">
      <c r="A16" t="s" s="4">
        <v>1245</v>
      </c>
    </row>
    <row r="17" spans="1:3">
      <c r="A17" t="s" s="3">
        <v>1237</v>
      </c>
    </row>
    <row r="18" spans="1:3">
      <c r="A18" t="s" s="4">
        <v>1240</v>
      </c>
      <c r="B18" t="n" s="5">
        <v>5939</v>
      </c>
      <c r="C18" t="n" s="5">
        <v>5754</v>
      </c>
    </row>
    <row r="19" spans="1:3">
      <c r="A19" t="s" s="4">
        <v>1246</v>
      </c>
    </row>
    <row r="20" spans="1:3">
      <c r="A20" t="s" s="3">
        <v>1237</v>
      </c>
    </row>
    <row r="21" spans="1:3">
      <c r="A21" t="s" s="4">
        <v>1240</v>
      </c>
      <c r="B21" t="n" s="5">
        <v>3618</v>
      </c>
      <c r="C21" t="n" s="5">
        <v>3341</v>
      </c>
    </row>
    <row r="22" spans="1:3">
      <c r="A22" t="s" s="4">
        <v>1221</v>
      </c>
    </row>
    <row r="23" spans="1:3">
      <c r="A23" t="s" s="3">
        <v>1237</v>
      </c>
    </row>
    <row r="24" spans="1:3">
      <c r="A24" t="s" s="4">
        <v>1238</v>
      </c>
      <c r="B24" t="n" s="5">
        <v>66446</v>
      </c>
      <c r="C24" t="n" s="5">
        <v>78107</v>
      </c>
    </row>
    <row r="25" spans="1:3">
      <c r="A25" t="s" s="4">
        <v>1239</v>
      </c>
      <c r="B25" t="n" s="5">
        <v>3072</v>
      </c>
      <c r="C25" t="n" s="5">
        <v>4348</v>
      </c>
    </row>
    <row r="26" spans="1:3">
      <c r="A26" t="s" s="4">
        <v>1240</v>
      </c>
      <c r="B26" t="n" s="5">
        <v>3293</v>
      </c>
      <c r="C26" t="n" s="5">
        <v>4740</v>
      </c>
    </row>
    <row r="27" spans="1:3">
      <c r="A27" t="s" s="4">
        <v>1247</v>
      </c>
    </row>
    <row r="28" spans="1:3">
      <c r="A28" t="s" s="3">
        <v>1237</v>
      </c>
    </row>
    <row r="29" spans="1:3">
      <c r="A29" t="s" s="4">
        <v>1240</v>
      </c>
      <c r="B29" t="n" s="5">
        <v>1669</v>
      </c>
      <c r="C29" t="n" s="5">
        <v>2370</v>
      </c>
    </row>
    <row r="30" spans="1:3">
      <c r="A30" t="s" s="4">
        <v>1248</v>
      </c>
    </row>
    <row r="31" spans="1:3">
      <c r="A31" t="s" s="3">
        <v>1237</v>
      </c>
    </row>
    <row r="32" spans="1:3">
      <c r="A32" t="s" s="4">
        <v>1240</v>
      </c>
      <c r="B32" t="n" s="5">
        <v>1402</v>
      </c>
      <c r="C32" t="n" s="5">
        <v>1978</v>
      </c>
    </row>
    <row r="33" spans="1:3">
      <c r="A33" t="s" s="4">
        <v>1249</v>
      </c>
    </row>
    <row r="34" spans="1:3">
      <c r="A34" t="s" s="3">
        <v>1237</v>
      </c>
    </row>
    <row r="35" spans="1:3">
      <c r="A35" t="s" s="4">
        <v>1240</v>
      </c>
      <c r="B35" t="n" s="5">
        <v>222</v>
      </c>
      <c r="C35" t="n" s="5">
        <v>392</v>
      </c>
    </row>
    <row r="36" spans="1:3">
      <c r="A36" t="s" s="4">
        <v>1250</v>
      </c>
    </row>
    <row r="37" spans="1:3">
      <c r="A37" t="s" s="3">
        <v>1237</v>
      </c>
    </row>
    <row r="38" spans="1:3">
      <c r="A38" t="s" s="4">
        <v>1238</v>
      </c>
      <c r="B38" t="n" s="5">
        <v>7586</v>
      </c>
      <c r="C38" t="n" s="5">
        <v>8317</v>
      </c>
    </row>
    <row r="39" spans="1:3">
      <c r="A39" t="s" s="4">
        <v>1239</v>
      </c>
      <c r="B39" t="n" s="5">
        <v>575</v>
      </c>
      <c r="C39" t="n" s="5">
        <v>463</v>
      </c>
    </row>
    <row r="40" spans="1:3">
      <c r="A40" t="s" s="4">
        <v>1240</v>
      </c>
      <c r="B40" t="n" s="5">
        <v>2482</v>
      </c>
      <c r="C40" t="n" s="5">
        <v>2241</v>
      </c>
    </row>
    <row r="41" spans="1:3">
      <c r="A41" t="s" s="4">
        <v>1241</v>
      </c>
      <c r="B41" t="n" s="5">
        <v>3</v>
      </c>
      <c r="C41" t="n" s="5">
        <v>3</v>
      </c>
    </row>
    <row r="42" spans="1:3">
      <c r="A42" t="s" s="4">
        <v>1251</v>
      </c>
    </row>
    <row r="43" spans="1:3">
      <c r="A43" t="s" s="3">
        <v>1237</v>
      </c>
    </row>
    <row r="44" spans="1:3">
      <c r="A44" t="s" s="4">
        <v>1240</v>
      </c>
      <c r="B44" t="n" s="5">
        <v>3</v>
      </c>
      <c r="C44" t="n" s="5">
        <v>4</v>
      </c>
    </row>
    <row r="45" spans="1:3">
      <c r="A45" t="s" s="4">
        <v>1252</v>
      </c>
    </row>
    <row r="46" spans="1:3">
      <c r="A46" t="s" s="3">
        <v>1237</v>
      </c>
    </row>
    <row r="47" spans="1:3">
      <c r="A47" t="s" s="4">
        <v>1240</v>
      </c>
      <c r="B47" t="n" s="5">
        <v>275</v>
      </c>
      <c r="C47" t="n" s="5">
        <v>184</v>
      </c>
    </row>
    <row r="48" spans="1:3">
      <c r="A48" t="s" s="4">
        <v>1253</v>
      </c>
    </row>
    <row r="49" spans="1:3">
      <c r="A49" t="s" s="3">
        <v>1237</v>
      </c>
    </row>
    <row r="50" spans="1:3">
      <c r="A50" t="s" s="4">
        <v>1240</v>
      </c>
      <c r="B50" t="n" s="5">
        <v>2204</v>
      </c>
      <c r="C50" t="n" s="5">
        <v>2053</v>
      </c>
    </row>
    <row r="51" spans="1:3">
      <c r="A51" t="s" s="4">
        <v>1254</v>
      </c>
    </row>
    <row r="52" spans="1:3">
      <c r="A52" t="s" s="3">
        <v>1237</v>
      </c>
    </row>
    <row r="53" spans="1:3">
      <c r="A53" t="s" s="4">
        <v>1238</v>
      </c>
      <c r="B53" t="n" s="5">
        <v>9414</v>
      </c>
      <c r="C53" t="n" s="5">
        <v>8720</v>
      </c>
    </row>
    <row r="54" spans="1:3">
      <c r="A54" t="s" s="4">
        <v>1239</v>
      </c>
      <c r="B54" t="n" s="5">
        <v>3349</v>
      </c>
      <c r="C54" t="n" s="5">
        <v>3051</v>
      </c>
    </row>
    <row r="55" spans="1:3">
      <c r="A55" t="s" s="4">
        <v>1240</v>
      </c>
      <c r="B55" t="n" s="5">
        <v>3890</v>
      </c>
      <c r="C55" t="n" s="5">
        <v>3655</v>
      </c>
    </row>
    <row r="56" spans="1:3">
      <c r="A56" t="s" s="4">
        <v>1241</v>
      </c>
      <c r="B56" t="n" s="5">
        <v>2</v>
      </c>
      <c r="C56" t="n" s="5">
        <v>3</v>
      </c>
    </row>
    <row r="57" spans="1:3">
      <c r="A57" t="s" s="4">
        <v>1255</v>
      </c>
    </row>
    <row r="58" spans="1:3">
      <c r="A58" t="s" s="3">
        <v>1237</v>
      </c>
    </row>
    <row r="59" spans="1:3">
      <c r="A59" t="s" s="4">
        <v>1240</v>
      </c>
      <c r="B59" t="n" s="5">
        <v>541</v>
      </c>
      <c r="C59" t="n" s="5">
        <v>604</v>
      </c>
    </row>
    <row r="60" spans="1:3">
      <c r="A60" t="s" s="4">
        <v>1256</v>
      </c>
    </row>
    <row r="61" spans="1:3">
      <c r="A61" t="s" s="3">
        <v>1237</v>
      </c>
    </row>
    <row r="62" spans="1:3">
      <c r="A62" t="s" s="4">
        <v>1240</v>
      </c>
      <c r="B62" t="n" s="5">
        <v>3349</v>
      </c>
      <c r="C62" t="n" s="5">
        <v>3051</v>
      </c>
    </row>
    <row r="63" spans="1:3">
      <c r="A63" t="s" s="4">
        <v>1257</v>
      </c>
    </row>
    <row r="64" spans="1:3">
      <c r="A64" t="s" s="3">
        <v>1237</v>
      </c>
    </row>
    <row r="65" spans="1:3">
      <c r="A65" t="s" s="4">
        <v>1238</v>
      </c>
      <c r="B65" t="n" s="5">
        <v>5000</v>
      </c>
      <c r="C65" t="n" s="5">
        <v>8253</v>
      </c>
    </row>
    <row r="66" spans="1:3">
      <c r="A66" t="s" s="4">
        <v>1239</v>
      </c>
      <c r="B66" t="n" s="5">
        <v>236</v>
      </c>
      <c r="C66" t="n" s="5">
        <v>509</v>
      </c>
    </row>
    <row r="67" spans="1:3">
      <c r="A67" t="s" s="4">
        <v>1240</v>
      </c>
      <c r="B67" t="n" s="5">
        <v>3852</v>
      </c>
      <c r="C67" t="n" s="5">
        <v>3811</v>
      </c>
    </row>
    <row r="68" spans="1:3">
      <c r="A68" t="s" s="4">
        <v>1241</v>
      </c>
      <c r="B68" t="n" s="5">
        <v>67</v>
      </c>
      <c r="C68" t="n" s="5">
        <v>16</v>
      </c>
    </row>
    <row r="69" spans="1:3">
      <c r="A69" t="s" s="4">
        <v>1258</v>
      </c>
    </row>
    <row r="70" spans="1:3">
      <c r="A70" t="s" s="3">
        <v>1237</v>
      </c>
    </row>
    <row r="71" spans="1:3">
      <c r="A71" t="s" s="4">
        <v>1240</v>
      </c>
      <c r="B71" t="n" s="5">
        <v>45</v>
      </c>
      <c r="C71" t="n" s="5">
        <v>55</v>
      </c>
    </row>
    <row r="72" spans="1:3">
      <c r="A72" t="s" s="4">
        <v>1259</v>
      </c>
    </row>
    <row r="73" spans="1:3">
      <c r="A73" t="s" s="3">
        <v>1237</v>
      </c>
    </row>
    <row r="74" spans="1:3">
      <c r="A74" t="s" s="4">
        <v>1240</v>
      </c>
      <c r="B74" t="n" s="5">
        <v>87</v>
      </c>
      <c r="C74" t="n" s="5">
        <v>322</v>
      </c>
    </row>
    <row r="75" spans="1:3">
      <c r="A75" t="s" s="4">
        <v>1260</v>
      </c>
    </row>
    <row r="76" spans="1:3">
      <c r="A76" t="s" s="3">
        <v>1237</v>
      </c>
    </row>
    <row r="77" spans="1:3">
      <c r="A77" t="s" s="4">
        <v>1240</v>
      </c>
      <c r="B77" t="n" s="5">
        <v>213</v>
      </c>
      <c r="C77" t="n" s="5">
        <v>213</v>
      </c>
    </row>
    <row r="78" spans="1:3">
      <c r="A78" t="s" s="4">
        <v>1261</v>
      </c>
    </row>
    <row r="79" spans="1:3">
      <c r="A79" t="s" s="3">
        <v>1237</v>
      </c>
    </row>
    <row r="80" spans="1:3">
      <c r="A80" t="s" s="4">
        <v>1240</v>
      </c>
      <c r="B80" t="n" s="5">
        <v>3507</v>
      </c>
      <c r="C80" t="n" s="5">
        <v>3221</v>
      </c>
    </row>
    <row r="81" spans="1:3">
      <c r="A81" t="s" s="4">
        <v>1262</v>
      </c>
    </row>
    <row r="82" spans="1:3">
      <c r="A82" t="s" s="3">
        <v>1237</v>
      </c>
    </row>
    <row r="83" spans="1:3">
      <c r="A83" t="s" s="4">
        <v>1238</v>
      </c>
      <c r="B83" t="n" s="5">
        <v>4562</v>
      </c>
      <c r="C83" t="n" s="5">
        <v>5677</v>
      </c>
    </row>
    <row r="84" spans="1:3">
      <c r="A84" t="s" s="4">
        <v>1239</v>
      </c>
      <c r="B84" t="n" s="5">
        <v>269</v>
      </c>
      <c r="C84" t="n" s="5">
        <v>290</v>
      </c>
    </row>
    <row r="85" spans="1:3">
      <c r="A85" t="s" s="4">
        <v>1240</v>
      </c>
      <c r="B85" t="n" s="5">
        <v>602</v>
      </c>
      <c r="C85" t="n" s="5">
        <v>685</v>
      </c>
    </row>
    <row r="86" spans="1:3">
      <c r="A86" t="s" s="4">
        <v>1263</v>
      </c>
    </row>
    <row r="87" spans="1:3">
      <c r="A87" t="s" s="3">
        <v>1237</v>
      </c>
    </row>
    <row r="88" spans="1:3">
      <c r="A88" t="s" s="4">
        <v>1240</v>
      </c>
      <c r="B88" t="n" s="5">
        <v>327</v>
      </c>
      <c r="C88" t="n" s="5">
        <v>307</v>
      </c>
    </row>
    <row r="89" spans="1:3">
      <c r="A89" t="s" s="4">
        <v>1264</v>
      </c>
    </row>
    <row r="90" spans="1:3">
      <c r="A90" t="s" s="3">
        <v>1237</v>
      </c>
    </row>
    <row r="91" spans="1:3">
      <c r="A91" t="s" s="4">
        <v>1240</v>
      </c>
      <c r="B91" t="n" s="5">
        <v>6</v>
      </c>
      <c r="C91" t="n" s="5">
        <v>88</v>
      </c>
    </row>
    <row r="92" spans="1:3">
      <c r="A92" t="s" s="4">
        <v>1265</v>
      </c>
    </row>
    <row r="93" spans="1:3">
      <c r="A93" t="s" s="3">
        <v>1237</v>
      </c>
    </row>
    <row r="94" spans="1:3">
      <c r="A94" t="s" s="4">
        <v>1240</v>
      </c>
      <c r="B94" t="n" s="7">
        <v>269</v>
      </c>
      <c r="C94" t="n" s="7">
        <v>29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66</v>
      </c>
      <c r="B1" t="s" s="2">
        <v>2</v>
      </c>
      <c r="C1" t="s" s="2">
        <v>68</v>
      </c>
    </row>
    <row r="2" spans="1:3">
      <c r="A2" t="s" s="3">
        <v>1237</v>
      </c>
    </row>
    <row r="3" spans="1:3">
      <c r="A3" t="s" s="4">
        <v>1238</v>
      </c>
      <c r="B3" t="n" s="7">
        <v>93008</v>
      </c>
      <c r="C3" t="n" s="7">
        <v>109074</v>
      </c>
    </row>
    <row r="4" spans="1:3">
      <c r="A4" t="s" s="4">
        <v>1240</v>
      </c>
      <c r="B4" t="n" s="5">
        <v>14119</v>
      </c>
      <c r="C4" t="n" s="5">
        <v>15132</v>
      </c>
    </row>
    <row r="5" spans="1:3">
      <c r="A5" t="s" s="4">
        <v>1267</v>
      </c>
      <c r="B5" t="n" s="5">
        <v>1280</v>
      </c>
      <c r="C5" t="n" s="5">
        <v>1640</v>
      </c>
    </row>
    <row r="6" spans="1:3">
      <c r="A6" t="s" s="4">
        <v>1268</v>
      </c>
    </row>
    <row r="7" spans="1:3">
      <c r="A7" t="s" s="3">
        <v>1237</v>
      </c>
    </row>
    <row r="8" spans="1:3">
      <c r="A8" t="s" s="4">
        <v>1238</v>
      </c>
      <c r="B8" t="n" s="5">
        <v>4170</v>
      </c>
      <c r="C8" t="n" s="5">
        <v>3570</v>
      </c>
    </row>
    <row r="9" spans="1:3">
      <c r="A9" t="s" s="4">
        <v>1240</v>
      </c>
      <c r="B9" t="n" s="7">
        <v>523</v>
      </c>
      <c r="C9" t="n" s="7">
        <v>66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269</v>
      </c>
      <c r="B1" t="s" s="2">
        <v>2</v>
      </c>
      <c r="C1" t="s" s="2">
        <v>68</v>
      </c>
      <c r="D1" t="s" s="2">
        <v>26</v>
      </c>
      <c r="E1" t="s" s="2">
        <v>793</v>
      </c>
    </row>
    <row r="2" spans="1:5">
      <c r="A2" t="s" s="3">
        <v>1270</v>
      </c>
    </row>
    <row r="3" spans="1:5">
      <c r="A3" t="s" s="4">
        <v>70</v>
      </c>
      <c r="B3" t="n" s="7">
        <v>60845</v>
      </c>
      <c r="C3" t="n" s="7">
        <v>57600</v>
      </c>
      <c r="D3" t="n" s="7">
        <v>56983</v>
      </c>
      <c r="E3" t="n" s="7">
        <v>61133</v>
      </c>
    </row>
    <row r="4" spans="1:5">
      <c r="A4" t="s" s="4">
        <v>162</v>
      </c>
      <c r="B4" t="n" s="5">
        <v>35340</v>
      </c>
      <c r="C4" t="n" s="5">
        <v>51716</v>
      </c>
    </row>
    <row r="5" spans="1:5">
      <c r="A5" t="s" s="4">
        <v>78</v>
      </c>
      <c r="B5" t="n" s="5">
        <v>38397</v>
      </c>
      <c r="C5" t="n" s="5">
        <v>28938</v>
      </c>
    </row>
    <row r="6" spans="1:5">
      <c r="A6" t="s" s="4">
        <v>165</v>
      </c>
      <c r="B6" t="n" s="5">
        <v>303463</v>
      </c>
      <c r="C6" t="n" s="5">
        <v>312248</v>
      </c>
    </row>
    <row r="7" spans="1:5">
      <c r="A7" t="s" s="4">
        <v>80</v>
      </c>
      <c r="B7" t="n" s="5">
        <v>25552</v>
      </c>
      <c r="C7" t="n" s="5">
        <v>22599</v>
      </c>
    </row>
    <row r="8" spans="1:5">
      <c r="A8" t="s" s="3">
        <v>1271</v>
      </c>
    </row>
    <row r="9" spans="1:5">
      <c r="A9" t="s" s="4">
        <v>1168</v>
      </c>
      <c r="B9" t="n" s="5">
        <v>23952</v>
      </c>
      <c r="C9" t="n" s="5">
        <v>22809</v>
      </c>
    </row>
    <row r="10" spans="1:5">
      <c r="A10" t="s" s="4">
        <v>90</v>
      </c>
      <c r="B10" t="n" s="5">
        <v>124304</v>
      </c>
      <c r="C10" t="n" s="5">
        <v>132083</v>
      </c>
    </row>
    <row r="11" spans="1:5">
      <c r="A11" t="s" s="4">
        <v>1272</v>
      </c>
      <c r="B11" t="n" s="5">
        <v>46378</v>
      </c>
      <c r="C11" t="n" s="5">
        <v>44540</v>
      </c>
    </row>
    <row r="12" spans="1:5">
      <c r="A12" t="s" s="4">
        <v>1273</v>
      </c>
      <c r="B12" t="n" s="5">
        <v>170259</v>
      </c>
      <c r="C12" t="n" s="5">
        <v>167571</v>
      </c>
    </row>
    <row r="13" spans="1:5">
      <c r="A13" t="s" s="4">
        <v>1274</v>
      </c>
      <c r="B13" t="n" s="5">
        <v>17252</v>
      </c>
      <c r="C13" t="n" s="5">
        <v>16075</v>
      </c>
    </row>
    <row r="14" spans="1:5">
      <c r="A14" t="s" s="4">
        <v>1254</v>
      </c>
    </row>
    <row r="15" spans="1:5">
      <c r="A15" t="s" s="3">
        <v>1270</v>
      </c>
    </row>
    <row r="16" spans="1:5">
      <c r="A16" t="s" s="4">
        <v>70</v>
      </c>
      <c r="B16" t="n" s="5">
        <v>271</v>
      </c>
      <c r="C16" t="n" s="5">
        <v>218</v>
      </c>
    </row>
    <row r="17" spans="1:5">
      <c r="A17" t="s" s="4">
        <v>162</v>
      </c>
      <c r="B17" t="n" s="5">
        <v>16</v>
      </c>
      <c r="C17" t="n" s="5">
        <v>19</v>
      </c>
    </row>
    <row r="18" spans="1:5">
      <c r="A18" t="s" s="4">
        <v>78</v>
      </c>
      <c r="B18" t="n" s="5">
        <v>1095</v>
      </c>
      <c r="C18" t="n" s="5">
        <v>589</v>
      </c>
    </row>
    <row r="19" spans="1:5">
      <c r="A19" t="s" s="4">
        <v>165</v>
      </c>
      <c r="B19" t="n" s="5">
        <v>2991</v>
      </c>
      <c r="C19" t="n" s="5">
        <v>2608</v>
      </c>
    </row>
    <row r="20" spans="1:5">
      <c r="A20" t="s" s="4">
        <v>80</v>
      </c>
      <c r="B20" t="n" s="5">
        <v>390</v>
      </c>
      <c r="C20" t="n" s="5">
        <v>349</v>
      </c>
    </row>
    <row r="21" spans="1:5">
      <c r="A21" t="s" s="4">
        <v>131</v>
      </c>
      <c r="B21" t="n" s="5">
        <v>4763</v>
      </c>
      <c r="C21" t="n" s="5">
        <v>3783</v>
      </c>
    </row>
    <row r="22" spans="1:5">
      <c r="A22" t="s" s="3">
        <v>1271</v>
      </c>
    </row>
    <row r="23" spans="1:5">
      <c r="A23" t="s" s="4">
        <v>1168</v>
      </c>
      <c r="B23" t="n" s="5">
        <v>334</v>
      </c>
      <c r="C23" t="n" s="5">
        <v>419</v>
      </c>
    </row>
    <row r="24" spans="1:5">
      <c r="A24" t="s" s="4">
        <v>90</v>
      </c>
      <c r="B24" t="n" s="5">
        <v>258</v>
      </c>
      <c r="C24" t="n" s="5">
        <v>10</v>
      </c>
    </row>
    <row r="25" spans="1:5">
      <c r="A25" t="s" s="4">
        <v>1273</v>
      </c>
      <c r="C25" t="n" s="5">
        <v>12</v>
      </c>
    </row>
    <row r="26" spans="1:5">
      <c r="A26" t="s" s="4">
        <v>1274</v>
      </c>
      <c r="B26" t="n" s="5">
        <v>1217</v>
      </c>
      <c r="C26" t="n" s="5">
        <v>906</v>
      </c>
    </row>
    <row r="27" spans="1:5">
      <c r="A27" t="s" s="4">
        <v>131</v>
      </c>
      <c r="B27" t="n" s="5">
        <v>1809</v>
      </c>
      <c r="C27" t="n" s="5">
        <v>1347</v>
      </c>
    </row>
    <row r="28" spans="1:5">
      <c r="A28" t="s" s="4">
        <v>1275</v>
      </c>
    </row>
    <row r="29" spans="1:5">
      <c r="A29" t="s" s="3">
        <v>1270</v>
      </c>
    </row>
    <row r="30" spans="1:5">
      <c r="A30" t="s" s="4">
        <v>165</v>
      </c>
      <c r="B30" t="n" s="5">
        <v>88</v>
      </c>
      <c r="C30" t="n" s="5">
        <v>121</v>
      </c>
    </row>
    <row r="31" spans="1:5">
      <c r="A31" t="s" s="4">
        <v>131</v>
      </c>
      <c r="B31" t="n" s="5">
        <v>88</v>
      </c>
      <c r="C31" t="n" s="5">
        <v>121</v>
      </c>
    </row>
    <row r="32" spans="1:5">
      <c r="A32" t="s" s="3">
        <v>1271</v>
      </c>
    </row>
    <row r="33" spans="1:5">
      <c r="A33" t="s" s="4">
        <v>1168</v>
      </c>
      <c r="B33" t="n" s="5">
        <v>87</v>
      </c>
      <c r="C33" t="n" s="5">
        <v>99</v>
      </c>
    </row>
    <row r="34" spans="1:5">
      <c r="A34" t="s" s="4">
        <v>90</v>
      </c>
      <c r="B34" t="n" s="5">
        <v>1</v>
      </c>
      <c r="C34" t="n" s="5">
        <v>8</v>
      </c>
    </row>
    <row r="35" spans="1:5">
      <c r="A35" t="s" s="4">
        <v>131</v>
      </c>
      <c r="B35" t="n" s="5">
        <v>88</v>
      </c>
      <c r="C35" t="n" s="5">
        <v>107</v>
      </c>
    </row>
    <row r="36" spans="1:5">
      <c r="A36" t="s" s="4">
        <v>1276</v>
      </c>
    </row>
    <row r="37" spans="1:5">
      <c r="A37" t="s" s="3">
        <v>1270</v>
      </c>
    </row>
    <row r="38" spans="1:5">
      <c r="A38" t="s" s="4">
        <v>162</v>
      </c>
      <c r="C38" t="n" s="5">
        <v>31</v>
      </c>
    </row>
    <row r="39" spans="1:5">
      <c r="A39" t="s" s="4">
        <v>165</v>
      </c>
      <c r="B39" t="n" s="5">
        <v>184</v>
      </c>
      <c r="C39" t="n" s="5">
        <v>276</v>
      </c>
    </row>
    <row r="40" spans="1:5">
      <c r="A40" t="s" s="4">
        <v>131</v>
      </c>
      <c r="B40" t="n" s="5">
        <v>184</v>
      </c>
      <c r="C40" t="n" s="5">
        <v>307</v>
      </c>
    </row>
    <row r="41" spans="1:5">
      <c r="A41" t="s" s="3">
        <v>1271</v>
      </c>
    </row>
    <row r="42" spans="1:5">
      <c r="A42" t="s" s="4">
        <v>1168</v>
      </c>
      <c r="B42" t="n" s="5">
        <v>300</v>
      </c>
      <c r="C42" t="n" s="5">
        <v>439</v>
      </c>
    </row>
    <row r="43" spans="1:5">
      <c r="A43" t="s" s="4">
        <v>1272</v>
      </c>
      <c r="B43" t="n" s="5">
        <v>349</v>
      </c>
      <c r="C43" t="n" s="5">
        <v>1090</v>
      </c>
    </row>
    <row r="44" spans="1:5">
      <c r="A44" t="s" s="4">
        <v>1273</v>
      </c>
      <c r="B44" t="n" s="5">
        <v>480</v>
      </c>
      <c r="C44" t="n" s="5">
        <v>103</v>
      </c>
    </row>
    <row r="45" spans="1:5">
      <c r="A45" t="s" s="4">
        <v>131</v>
      </c>
      <c r="B45" t="n" s="5">
        <v>1129</v>
      </c>
      <c r="C45" t="n" s="5">
        <v>1632</v>
      </c>
    </row>
    <row r="46" spans="1:5">
      <c r="A46" t="s" s="4">
        <v>1277</v>
      </c>
    </row>
    <row r="47" spans="1:5">
      <c r="A47" t="s" s="3">
        <v>1270</v>
      </c>
    </row>
    <row r="48" spans="1:5">
      <c r="A48" t="s" s="4">
        <v>70</v>
      </c>
      <c r="B48" t="n" s="5">
        <v>271</v>
      </c>
      <c r="C48" t="n" s="5">
        <v>218</v>
      </c>
    </row>
    <row r="49" spans="1:5">
      <c r="A49" t="s" s="4">
        <v>162</v>
      </c>
      <c r="B49" t="n" s="5">
        <v>16</v>
      </c>
      <c r="C49" t="n" s="5">
        <v>50</v>
      </c>
    </row>
    <row r="50" spans="1:5">
      <c r="A50" t="s" s="4">
        <v>78</v>
      </c>
      <c r="B50" t="n" s="5">
        <v>1095</v>
      </c>
      <c r="C50" t="n" s="5">
        <v>589</v>
      </c>
    </row>
    <row r="51" spans="1:5">
      <c r="A51" t="s" s="4">
        <v>165</v>
      </c>
      <c r="B51" t="n" s="5">
        <v>3263</v>
      </c>
      <c r="C51" t="n" s="5">
        <v>3005</v>
      </c>
    </row>
    <row r="52" spans="1:5">
      <c r="A52" t="s" s="4">
        <v>80</v>
      </c>
      <c r="B52" t="n" s="5">
        <v>390</v>
      </c>
      <c r="C52" t="n" s="5">
        <v>349</v>
      </c>
    </row>
    <row r="53" spans="1:5">
      <c r="A53" t="s" s="4">
        <v>131</v>
      </c>
      <c r="B53" t="n" s="5">
        <v>5035</v>
      </c>
      <c r="C53" t="n" s="5">
        <v>4211</v>
      </c>
    </row>
    <row r="54" spans="1:5">
      <c r="A54" t="s" s="3">
        <v>1271</v>
      </c>
    </row>
    <row r="55" spans="1:5">
      <c r="A55" t="s" s="4">
        <v>1168</v>
      </c>
      <c r="B55" t="n" s="5">
        <v>721</v>
      </c>
      <c r="C55" t="n" s="5">
        <v>957</v>
      </c>
    </row>
    <row r="56" spans="1:5">
      <c r="A56" t="s" s="4">
        <v>90</v>
      </c>
      <c r="B56" t="n" s="5">
        <v>259</v>
      </c>
      <c r="C56" t="n" s="5">
        <v>18</v>
      </c>
    </row>
    <row r="57" spans="1:5">
      <c r="A57" t="s" s="4">
        <v>1272</v>
      </c>
      <c r="B57" t="n" s="5">
        <v>349</v>
      </c>
      <c r="C57" t="n" s="5">
        <v>1090</v>
      </c>
    </row>
    <row r="58" spans="1:5">
      <c r="A58" t="s" s="4">
        <v>1273</v>
      </c>
      <c r="B58" t="n" s="5">
        <v>480</v>
      </c>
      <c r="C58" t="n" s="5">
        <v>115</v>
      </c>
    </row>
    <row r="59" spans="1:5">
      <c r="A59" t="s" s="4">
        <v>1274</v>
      </c>
      <c r="B59" t="n" s="5">
        <v>1217</v>
      </c>
      <c r="C59" t="n" s="5">
        <v>906</v>
      </c>
    </row>
    <row r="60" spans="1:5">
      <c r="A60" t="s" s="4">
        <v>131</v>
      </c>
      <c r="B60" t="n" s="7">
        <v>3026</v>
      </c>
      <c r="C60" t="n" s="7">
        <v>308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278</v>
      </c>
      <c r="B1" t="s" s="2">
        <v>2</v>
      </c>
      <c r="C1" t="s" s="2">
        <v>68</v>
      </c>
    </row>
    <row r="2" spans="1:3">
      <c r="A2" t="s" s="3">
        <v>1279</v>
      </c>
    </row>
    <row r="3" spans="1:3">
      <c r="A3" t="s" s="4">
        <v>1280</v>
      </c>
      <c r="B3" t="n" s="7">
        <v>11600</v>
      </c>
      <c r="C3" t="n" s="7">
        <v>9344</v>
      </c>
    </row>
    <row r="4" spans="1:3">
      <c r="A4" t="s" s="4">
        <v>1281</v>
      </c>
      <c r="B4" t="n" s="5">
        <v>4166</v>
      </c>
      <c r="C4" t="n" s="5">
        <v>4160</v>
      </c>
    </row>
    <row r="5" spans="1:3">
      <c r="A5" t="s" s="4">
        <v>1282</v>
      </c>
      <c r="B5" t="n" s="5">
        <v>5866</v>
      </c>
      <c r="C5" t="n" s="5">
        <v>5181</v>
      </c>
    </row>
    <row r="6" spans="1:3">
      <c r="A6" t="s" s="4">
        <v>1283</v>
      </c>
      <c r="B6" t="n" s="5">
        <v>287</v>
      </c>
      <c r="C6" t="n" s="5">
        <v>360</v>
      </c>
    </row>
    <row r="7" spans="1:3">
      <c r="A7" t="s" s="4">
        <v>1284</v>
      </c>
      <c r="B7" t="n" s="5">
        <v>3633</v>
      </c>
      <c r="C7" t="n" s="5">
        <v>3554</v>
      </c>
    </row>
    <row r="8" spans="1:3">
      <c r="A8" t="s" s="4">
        <v>131</v>
      </c>
      <c r="B8" t="n" s="7">
        <v>25552</v>
      </c>
      <c r="C8" t="n" s="7">
        <v>2259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85</v>
      </c>
      <c r="B1" t="s" s="2">
        <v>2</v>
      </c>
      <c r="C1" t="s" s="2">
        <v>68</v>
      </c>
    </row>
    <row r="2" spans="1:3">
      <c r="A2" t="s" s="3">
        <v>1279</v>
      </c>
    </row>
    <row r="3" spans="1:3">
      <c r="A3" t="s" s="4">
        <v>1286</v>
      </c>
      <c r="B3" t="n" s="7">
        <v>7430</v>
      </c>
      <c r="C3" t="n" s="7">
        <v>6620</v>
      </c>
    </row>
    <row r="4" spans="1:3">
      <c r="A4" t="s" s="4">
        <v>1287</v>
      </c>
      <c r="B4" t="n" s="7">
        <v>545</v>
      </c>
      <c r="C4" t="n" s="7">
        <v>46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1288</v>
      </c>
      <c r="B1" t="s" s="2">
        <v>1</v>
      </c>
    </row>
    <row r="2" spans="1:4">
      <c r="B2" t="s" s="2">
        <v>2</v>
      </c>
      <c r="C2" t="s" s="2">
        <v>26</v>
      </c>
      <c r="D2" t="s" s="2">
        <v>68</v>
      </c>
    </row>
    <row r="3" spans="1:4">
      <c r="A3" t="s" s="3">
        <v>1279</v>
      </c>
    </row>
    <row r="4" spans="1:4">
      <c r="A4" t="s" s="4">
        <v>1289</v>
      </c>
      <c r="B4" t="n" s="7">
        <v>8230</v>
      </c>
      <c r="D4" t="n" s="7">
        <v>8980</v>
      </c>
    </row>
    <row r="5" spans="1:4">
      <c r="A5" t="s" s="4">
        <v>1290</v>
      </c>
      <c r="B5" t="n" s="5">
        <v>5770</v>
      </c>
      <c r="D5" t="n" s="7">
        <v>5810</v>
      </c>
    </row>
    <row r="6" spans="1:4">
      <c r="A6" t="s" s="4">
        <v>1291</v>
      </c>
      <c r="B6" t="n" s="5">
        <v>55</v>
      </c>
      <c r="C6" t="n" s="7">
        <v>180</v>
      </c>
    </row>
    <row r="7" spans="1:4">
      <c r="A7" t="s" s="4">
        <v>1292</v>
      </c>
      <c r="C7" t="n" s="5">
        <v>14</v>
      </c>
    </row>
    <row r="8" spans="1:4">
      <c r="A8" t="s" s="4">
        <v>1293</v>
      </c>
      <c r="B8" t="n" s="5">
        <v>22</v>
      </c>
    </row>
    <row r="9" spans="1:4">
      <c r="A9" t="s" s="4">
        <v>1294</v>
      </c>
      <c r="B9" t="n" s="7">
        <v>77</v>
      </c>
      <c r="C9" t="n" s="7">
        <v>19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95</v>
      </c>
      <c r="B1" t="s" s="2">
        <v>2</v>
      </c>
      <c r="C1" t="s" s="2">
        <v>68</v>
      </c>
    </row>
    <row r="2" spans="1:3">
      <c r="A2" t="s" s="3">
        <v>1296</v>
      </c>
    </row>
    <row r="3" spans="1:3">
      <c r="A3" t="s" s="4">
        <v>1297</v>
      </c>
      <c r="B3" t="n" s="7">
        <v>3645</v>
      </c>
      <c r="C3" t="n" s="7">
        <v>3645</v>
      </c>
    </row>
    <row r="4" spans="1:3">
      <c r="A4" t="s" s="4">
        <v>1298</v>
      </c>
      <c r="B4" t="n" s="5">
        <v>521</v>
      </c>
      <c r="C4" t="n" s="5">
        <v>515</v>
      </c>
    </row>
    <row r="5" spans="1:3">
      <c r="A5" t="s" s="4">
        <v>1299</v>
      </c>
    </row>
    <row r="6" spans="1:3">
      <c r="A6" t="s" s="3">
        <v>1296</v>
      </c>
    </row>
    <row r="7" spans="1:3">
      <c r="A7" t="s" s="4">
        <v>1297</v>
      </c>
      <c r="B7" t="n" s="5">
        <v>269</v>
      </c>
      <c r="C7" t="n" s="5">
        <v>269</v>
      </c>
    </row>
    <row r="8" spans="1:3">
      <c r="A8" t="s" s="4">
        <v>1298</v>
      </c>
      <c r="B8" t="n" s="5">
        <v>111</v>
      </c>
      <c r="C8" t="n" s="5">
        <v>138</v>
      </c>
    </row>
    <row r="9" spans="1:3">
      <c r="A9" t="s" s="4">
        <v>1300</v>
      </c>
    </row>
    <row r="10" spans="1:3">
      <c r="A10" t="s" s="3">
        <v>1296</v>
      </c>
    </row>
    <row r="11" spans="1:3">
      <c r="A11" t="s" s="4">
        <v>1297</v>
      </c>
      <c r="B11" t="n" s="5">
        <v>2403</v>
      </c>
      <c r="C11" t="n" s="5">
        <v>2403</v>
      </c>
    </row>
    <row r="12" spans="1:3">
      <c r="A12" t="s" s="4">
        <v>1298</v>
      </c>
      <c r="B12" t="n" s="5">
        <v>219</v>
      </c>
      <c r="C12" t="n" s="5">
        <v>246</v>
      </c>
    </row>
    <row r="13" spans="1:3">
      <c r="A13" t="s" s="4">
        <v>1301</v>
      </c>
    </row>
    <row r="14" spans="1:3">
      <c r="A14" t="s" s="3">
        <v>1296</v>
      </c>
    </row>
    <row r="15" spans="1:3">
      <c r="A15" t="s" s="4">
        <v>1298</v>
      </c>
      <c r="B15" t="n" s="5">
        <v>86</v>
      </c>
      <c r="C15" t="n" s="5">
        <v>18</v>
      </c>
    </row>
    <row r="16" spans="1:3">
      <c r="A16" t="s" s="4">
        <v>1302</v>
      </c>
    </row>
    <row r="17" spans="1:3">
      <c r="A17" t="s" s="3">
        <v>1296</v>
      </c>
    </row>
    <row r="18" spans="1:3">
      <c r="A18" t="s" s="4">
        <v>1297</v>
      </c>
      <c r="B18" t="n" s="5">
        <v>587</v>
      </c>
      <c r="C18" t="n" s="5">
        <v>587</v>
      </c>
    </row>
    <row r="19" spans="1:3">
      <c r="A19" t="s" s="4">
        <v>1298</v>
      </c>
      <c r="B19" t="n" s="5">
        <v>105</v>
      </c>
      <c r="C19" t="n" s="5">
        <v>113</v>
      </c>
    </row>
    <row r="20" spans="1:3">
      <c r="A20" t="s" s="4">
        <v>1303</v>
      </c>
    </row>
    <row r="21" spans="1:3">
      <c r="A21" t="s" s="3">
        <v>1296</v>
      </c>
    </row>
    <row r="22" spans="1:3">
      <c r="A22" t="s" s="4">
        <v>1297</v>
      </c>
      <c r="B22" t="n" s="5">
        <v>98</v>
      </c>
      <c r="C22" t="n" s="5">
        <v>98</v>
      </c>
    </row>
    <row r="23" spans="1:3">
      <c r="A23" t="s" s="4">
        <v>1304</v>
      </c>
    </row>
    <row r="24" spans="1:3">
      <c r="A24" t="s" s="3">
        <v>1296</v>
      </c>
    </row>
    <row r="25" spans="1:3">
      <c r="A25" t="s" s="4">
        <v>1297</v>
      </c>
      <c r="B25" t="n" s="5">
        <v>183</v>
      </c>
      <c r="C25" t="n" s="5">
        <v>183</v>
      </c>
    </row>
    <row r="26" spans="1:3">
      <c r="A26" t="s" s="4">
        <v>1305</v>
      </c>
    </row>
    <row r="27" spans="1:3">
      <c r="A27" t="s" s="3">
        <v>1296</v>
      </c>
    </row>
    <row r="28" spans="1:3">
      <c r="A28" t="s" s="4">
        <v>1297</v>
      </c>
      <c r="B28" t="n" s="7">
        <v>105</v>
      </c>
      <c r="C28" t="n" s="7">
        <v>10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06</v>
      </c>
      <c r="B1" t="s" s="2">
        <v>1</v>
      </c>
    </row>
    <row r="2" spans="1:3">
      <c r="B2" t="s" s="2">
        <v>2</v>
      </c>
      <c r="C2" t="s" s="2">
        <v>68</v>
      </c>
    </row>
    <row r="3" spans="1:3">
      <c r="A3" t="s" s="3">
        <v>1307</v>
      </c>
    </row>
    <row r="4" spans="1:3">
      <c r="A4" t="s" s="4">
        <v>1308</v>
      </c>
      <c r="B4" t="n" s="7">
        <v>1491</v>
      </c>
      <c r="C4" t="n" s="7">
        <v>1452</v>
      </c>
    </row>
    <row r="5" spans="1:3">
      <c r="A5" t="s" s="4">
        <v>1309</v>
      </c>
      <c r="B5" t="n" s="5">
        <v>-970</v>
      </c>
      <c r="C5" t="n" s="5">
        <v>-937</v>
      </c>
    </row>
    <row r="6" spans="1:3">
      <c r="A6" t="s" s="4">
        <v>1310</v>
      </c>
      <c r="B6" t="n" s="7">
        <v>521</v>
      </c>
      <c r="C6" t="n" s="5">
        <v>515</v>
      </c>
    </row>
    <row r="7" spans="1:3">
      <c r="A7" t="s" s="4">
        <v>1311</v>
      </c>
      <c r="B7" t="s" s="4">
        <v>1312</v>
      </c>
    </row>
    <row r="8" spans="1:3">
      <c r="A8" t="s" s="4">
        <v>1313</v>
      </c>
    </row>
    <row r="9" spans="1:3">
      <c r="A9" t="s" s="3">
        <v>1307</v>
      </c>
    </row>
    <row r="10" spans="1:3">
      <c r="A10" t="s" s="4">
        <v>1308</v>
      </c>
      <c r="B10" t="n" s="7">
        <v>1036</v>
      </c>
      <c r="C10" t="n" s="5">
        <v>1036</v>
      </c>
    </row>
    <row r="11" spans="1:3">
      <c r="A11" t="s" s="4">
        <v>1309</v>
      </c>
      <c r="B11" t="n" s="5">
        <v>-745</v>
      </c>
      <c r="C11" t="n" s="5">
        <v>-715</v>
      </c>
    </row>
    <row r="12" spans="1:3">
      <c r="A12" t="s" s="4">
        <v>1310</v>
      </c>
      <c r="B12" t="n" s="7">
        <v>291</v>
      </c>
      <c r="C12" t="n" s="5">
        <v>321</v>
      </c>
    </row>
    <row r="13" spans="1:3">
      <c r="A13" t="s" s="4">
        <v>1311</v>
      </c>
      <c r="B13" t="s" s="4">
        <v>1312</v>
      </c>
    </row>
    <row r="14" spans="1:3">
      <c r="A14" t="s" s="4">
        <v>1314</v>
      </c>
    </row>
    <row r="15" spans="1:3">
      <c r="A15" t="s" s="3">
        <v>1307</v>
      </c>
    </row>
    <row r="16" spans="1:3">
      <c r="A16" t="s" s="4">
        <v>1308</v>
      </c>
      <c r="B16" t="n" s="7">
        <v>188</v>
      </c>
      <c r="C16" t="n" s="5">
        <v>216</v>
      </c>
    </row>
    <row r="17" spans="1:3">
      <c r="A17" t="s" s="4">
        <v>1309</v>
      </c>
      <c r="B17" t="n" s="5">
        <v>-77</v>
      </c>
      <c r="C17" t="n" s="5">
        <v>-78</v>
      </c>
    </row>
    <row r="18" spans="1:3">
      <c r="A18" t="s" s="4">
        <v>1310</v>
      </c>
      <c r="B18" t="n" s="7">
        <v>111</v>
      </c>
      <c r="C18" t="n" s="5">
        <v>138</v>
      </c>
    </row>
    <row r="19" spans="1:3">
      <c r="A19" t="s" s="4">
        <v>1311</v>
      </c>
      <c r="B19" t="s" s="4">
        <v>1315</v>
      </c>
    </row>
    <row r="20" spans="1:3">
      <c r="A20" t="s" s="4">
        <v>1262</v>
      </c>
    </row>
    <row r="21" spans="1:3">
      <c r="A21" t="s" s="3">
        <v>1307</v>
      </c>
    </row>
    <row r="22" spans="1:3">
      <c r="A22" t="s" s="4">
        <v>1308</v>
      </c>
      <c r="B22" t="n" s="7">
        <v>267</v>
      </c>
      <c r="C22" t="n" s="5">
        <v>200</v>
      </c>
    </row>
    <row r="23" spans="1:3">
      <c r="A23" t="s" s="4">
        <v>1309</v>
      </c>
      <c r="B23" t="n" s="5">
        <v>-148</v>
      </c>
      <c r="C23" t="n" s="5">
        <v>-144</v>
      </c>
    </row>
    <row r="24" spans="1:3">
      <c r="A24" t="s" s="4">
        <v>1310</v>
      </c>
      <c r="B24" t="n" s="7">
        <v>119</v>
      </c>
      <c r="C24" t="n" s="7">
        <v>56</v>
      </c>
    </row>
    <row r="25" spans="1:3">
      <c r="A25" t="s" s="4">
        <v>1311</v>
      </c>
      <c r="B25" t="s" s="4">
        <v>131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1316</v>
      </c>
      <c r="B1" t="s" s="2">
        <v>25</v>
      </c>
      <c r="D1" t="s" s="2">
        <v>1</v>
      </c>
    </row>
    <row r="2" spans="1:5">
      <c r="B2" t="s" s="2">
        <v>2</v>
      </c>
      <c r="C2" t="s" s="2">
        <v>26</v>
      </c>
      <c r="D2" t="s" s="2">
        <v>2</v>
      </c>
      <c r="E2" t="s" s="2">
        <v>26</v>
      </c>
    </row>
    <row r="3" spans="1:5">
      <c r="A3" t="s" s="3">
        <v>1317</v>
      </c>
    </row>
    <row r="4" spans="1:5">
      <c r="A4" t="s" s="4">
        <v>1318</v>
      </c>
      <c r="B4" t="n" s="7">
        <v>27</v>
      </c>
      <c r="C4" t="n" s="7">
        <v>38</v>
      </c>
      <c r="D4" t="n" s="7">
        <v>70</v>
      </c>
      <c r="E4" t="n" s="7">
        <v>86</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319</v>
      </c>
      <c r="B1" t="s" s="2">
        <v>1320</v>
      </c>
    </row>
    <row r="2" spans="1:2">
      <c r="A2" t="s" s="3">
        <v>1321</v>
      </c>
    </row>
    <row r="3" spans="1:2">
      <c r="A3" t="s" s="4">
        <v>1322</v>
      </c>
      <c r="B3" t="n" s="7">
        <v>61</v>
      </c>
    </row>
    <row r="4" spans="1:2">
      <c r="A4" t="s" s="4">
        <v>1323</v>
      </c>
      <c r="B4" t="n" s="5">
        <v>122</v>
      </c>
    </row>
    <row r="5" spans="1:2">
      <c r="A5" t="s" s="4">
        <v>1324</v>
      </c>
      <c r="B5" t="n" s="5">
        <v>111</v>
      </c>
    </row>
    <row r="6" spans="1:2">
      <c r="A6" t="s" s="4">
        <v>1325</v>
      </c>
      <c r="B6" t="n" s="5">
        <v>100</v>
      </c>
    </row>
    <row r="7" spans="1:2">
      <c r="A7" t="s" s="4">
        <v>1326</v>
      </c>
      <c r="B7" t="n" s="5">
        <v>65</v>
      </c>
    </row>
    <row r="8" spans="1:2">
      <c r="A8" t="s" s="4">
        <v>1327</v>
      </c>
      <c r="B8" t="n" s="7">
        <v>18</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1328</v>
      </c>
      <c r="B1" t="s" s="2">
        <v>2</v>
      </c>
      <c r="C1" t="s" s="2">
        <v>68</v>
      </c>
    </row>
    <row r="2" spans="1:3">
      <c r="A2" t="s" s="3">
        <v>1329</v>
      </c>
    </row>
    <row r="3" spans="1:3">
      <c r="A3" t="s" s="4">
        <v>1330</v>
      </c>
      <c r="B3" t="n" s="7">
        <v>73923</v>
      </c>
      <c r="C3" t="n" s="7">
        <v>69270</v>
      </c>
    </row>
    <row r="4" spans="1:3">
      <c r="A4" t="s" s="4">
        <v>1331</v>
      </c>
      <c r="B4" t="n" s="5">
        <v>15141</v>
      </c>
      <c r="C4" t="n" s="5">
        <v>13738</v>
      </c>
    </row>
    <row r="5" spans="1:3">
      <c r="A5" t="s" s="4">
        <v>131</v>
      </c>
      <c r="B5" t="n" s="7">
        <v>89064</v>
      </c>
      <c r="C5" t="n" s="7">
        <v>8300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21"/>
  </cols>
  <sheetData>
    <row r="1" spans="1:2">
      <c r="A1" t="s" s="1">
        <v>1332</v>
      </c>
      <c r="B1" t="s" s="2">
        <v>1320</v>
      </c>
    </row>
    <row r="2" spans="1:2">
      <c r="A2" t="s" s="3">
        <v>1333</v>
      </c>
    </row>
    <row r="3" spans="1:2">
      <c r="A3" t="s" s="4">
        <v>1322</v>
      </c>
      <c r="B3" t="n" s="7">
        <v>11782</v>
      </c>
    </row>
    <row r="4" spans="1:2">
      <c r="A4" t="n" s="5">
        <v>2016</v>
      </c>
      <c r="B4" t="n" s="5">
        <v>7118</v>
      </c>
    </row>
    <row r="5" spans="1:2">
      <c r="A5" t="n" s="5">
        <v>2017</v>
      </c>
      <c r="B5" t="n" s="5">
        <v>5534</v>
      </c>
    </row>
    <row r="6" spans="1:2">
      <c r="A6" t="n" s="5">
        <v>2018</v>
      </c>
      <c r="B6" t="n" s="5">
        <v>3254</v>
      </c>
    </row>
    <row r="7" spans="1:2">
      <c r="A7" t="n" s="5">
        <v>2019</v>
      </c>
      <c r="B7" t="n" s="5">
        <v>3422</v>
      </c>
    </row>
    <row r="8" spans="1:2">
      <c r="A8" t="n" s="5">
        <v>2020</v>
      </c>
      <c r="B8" t="n" s="5">
        <v>2039</v>
      </c>
    </row>
    <row r="9" spans="1:2">
      <c r="A9" t="s" s="4">
        <v>1192</v>
      </c>
      <c r="B9" t="n" s="5">
        <v>6632</v>
      </c>
    </row>
    <row r="10" spans="1:2">
      <c r="A10" t="s" s="4">
        <v>131</v>
      </c>
      <c r="B10" t="n" s="5">
        <v>39781</v>
      </c>
    </row>
    <row r="11" spans="1:2">
      <c r="A11" t="s" s="4">
        <v>1334</v>
      </c>
    </row>
    <row r="12" spans="1:2">
      <c r="A12" t="s" s="3">
        <v>1333</v>
      </c>
    </row>
    <row r="13" spans="1:2">
      <c r="A13" t="s" s="4">
        <v>1322</v>
      </c>
      <c r="B13" t="n" s="5">
        <v>3795</v>
      </c>
    </row>
    <row r="14" spans="1:2">
      <c r="A14" t="n" s="5">
        <v>2016</v>
      </c>
      <c r="B14" t="n" s="5">
        <v>5725</v>
      </c>
    </row>
    <row r="15" spans="1:2">
      <c r="A15" t="n" s="5">
        <v>2017</v>
      </c>
      <c r="B15" t="n" s="5">
        <v>5534</v>
      </c>
    </row>
    <row r="16" spans="1:2">
      <c r="A16" t="n" s="5">
        <v>2018</v>
      </c>
      <c r="B16" t="n" s="5">
        <v>3254</v>
      </c>
    </row>
    <row r="17" spans="1:2">
      <c r="A17" t="n" s="5">
        <v>2019</v>
      </c>
      <c r="B17" t="n" s="5">
        <v>3422</v>
      </c>
    </row>
    <row r="18" spans="1:2">
      <c r="A18" t="n" s="5">
        <v>2020</v>
      </c>
      <c r="B18" t="n" s="5">
        <v>2039</v>
      </c>
    </row>
    <row r="19" spans="1:2">
      <c r="A19" t="s" s="4">
        <v>1192</v>
      </c>
      <c r="B19" t="n" s="5">
        <v>6593</v>
      </c>
    </row>
    <row r="20" spans="1:2">
      <c r="A20" t="s" s="4">
        <v>131</v>
      </c>
      <c r="B20" t="n" s="5">
        <v>30362</v>
      </c>
    </row>
    <row r="21" spans="1:2">
      <c r="A21" t="s" s="4">
        <v>1335</v>
      </c>
    </row>
    <row r="22" spans="1:2">
      <c r="A22" t="s" s="3">
        <v>1333</v>
      </c>
    </row>
    <row r="23" spans="1:2">
      <c r="A23" t="s" s="4">
        <v>1322</v>
      </c>
      <c r="B23" t="n" s="5">
        <v>7987</v>
      </c>
    </row>
    <row r="24" spans="1:2">
      <c r="A24" t="n" s="5">
        <v>2016</v>
      </c>
      <c r="B24" t="n" s="5">
        <v>1393</v>
      </c>
    </row>
    <row r="25" spans="1:2">
      <c r="A25" t="s" s="4">
        <v>1192</v>
      </c>
      <c r="B25" t="n" s="5">
        <v>39</v>
      </c>
    </row>
    <row r="26" spans="1:2">
      <c r="A26" t="s" s="4">
        <v>131</v>
      </c>
      <c r="B26" t="n" s="7">
        <v>941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36</v>
      </c>
      <c r="B1" t="s" s="2">
        <v>2</v>
      </c>
      <c r="C1" t="s" s="2">
        <v>68</v>
      </c>
    </row>
    <row r="2" spans="1:3">
      <c r="A2" t="s" s="3">
        <v>1333</v>
      </c>
    </row>
    <row r="3" spans="1:3">
      <c r="A3" t="s" s="4">
        <v>1337</v>
      </c>
      <c r="B3" t="n" s="7">
        <v>1650</v>
      </c>
    </row>
    <row r="4" spans="1:3">
      <c r="A4" t="s" s="4">
        <v>1338</v>
      </c>
      <c r="B4" t="n" s="5">
        <v>6700</v>
      </c>
    </row>
    <row r="5" spans="1:3">
      <c r="A5" t="s" s="4">
        <v>114</v>
      </c>
      <c r="B5" t="n" s="5">
        <v>15309</v>
      </c>
      <c r="C5" t="n" s="7">
        <v>13523</v>
      </c>
    </row>
    <row r="6" spans="1:3">
      <c r="A6" t="s" s="4">
        <v>1334</v>
      </c>
    </row>
    <row r="7" spans="1:3">
      <c r="A7" t="s" s="3">
        <v>1333</v>
      </c>
    </row>
    <row r="8" spans="1:3">
      <c r="A8" t="s" s="4">
        <v>1339</v>
      </c>
      <c r="B8" t="n" s="5">
        <v>699</v>
      </c>
    </row>
    <row r="9" spans="1:3">
      <c r="A9" t="s" s="4">
        <v>1340</v>
      </c>
      <c r="B9" t="n" s="5">
        <v>391</v>
      </c>
    </row>
    <row r="10" spans="1:3">
      <c r="A10" t="s" s="4">
        <v>1341</v>
      </c>
      <c r="B10" t="n" s="5">
        <v>294</v>
      </c>
    </row>
    <row r="11" spans="1:3">
      <c r="A11" t="s" s="4">
        <v>1342</v>
      </c>
      <c r="B11" t="n" s="7">
        <v>26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343</v>
      </c>
      <c r="B1" t="s" s="2">
        <v>2</v>
      </c>
      <c r="C1" t="s" s="2">
        <v>68</v>
      </c>
    </row>
    <row r="2" spans="1:3">
      <c r="A2" t="s" s="3">
        <v>1329</v>
      </c>
    </row>
    <row r="3" spans="1:3">
      <c r="A3" t="s" s="4">
        <v>1344</v>
      </c>
      <c r="B3" t="n" s="7">
        <v>49280</v>
      </c>
      <c r="C3" t="n" s="7">
        <v>4929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345</v>
      </c>
      <c r="B1" t="s" s="2">
        <v>2</v>
      </c>
      <c r="C1" t="s" s="2">
        <v>68</v>
      </c>
    </row>
    <row r="2" spans="1:3">
      <c r="A2" t="s" s="3">
        <v>241</v>
      </c>
    </row>
    <row r="3" spans="1:3">
      <c r="A3" t="s" s="4">
        <v>1346</v>
      </c>
      <c r="B3" t="n" s="7">
        <v>12247</v>
      </c>
      <c r="C3" t="n" s="7">
        <v>15560</v>
      </c>
    </row>
    <row r="4" spans="1:3">
      <c r="A4" t="s" s="4">
        <v>1347</v>
      </c>
      <c r="B4" t="n" s="5">
        <v>46378</v>
      </c>
      <c r="C4" t="n" s="5">
        <v>44540</v>
      </c>
    </row>
    <row r="5" spans="1:3">
      <c r="A5" t="s" s="4">
        <v>131</v>
      </c>
      <c r="B5" t="n" s="7">
        <v>58625</v>
      </c>
      <c r="C5" t="n" s="7">
        <v>601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48</v>
      </c>
      <c r="B1" t="s" s="2">
        <v>2</v>
      </c>
      <c r="C1" t="s" s="2">
        <v>68</v>
      </c>
    </row>
    <row r="2" spans="1:3">
      <c r="A2" t="s" s="3">
        <v>241</v>
      </c>
    </row>
    <row r="3" spans="1:3">
      <c r="A3" t="s" s="4">
        <v>1349</v>
      </c>
      <c r="B3" t="n" s="7">
        <v>27753</v>
      </c>
      <c r="C3" t="n" s="7">
        <v>25126</v>
      </c>
    </row>
    <row r="4" spans="1:3">
      <c r="A4" t="s" s="4">
        <v>1350</v>
      </c>
      <c r="B4" t="n" s="5">
        <v>14176</v>
      </c>
      <c r="C4" t="n" s="5">
        <v>14083</v>
      </c>
    </row>
    <row r="5" spans="1:3">
      <c r="A5" t="s" s="4">
        <v>1351</v>
      </c>
      <c r="B5" t="n" s="5">
        <v>20</v>
      </c>
      <c r="C5" t="n" s="5">
        <v>338</v>
      </c>
    </row>
    <row r="6" spans="1:3">
      <c r="A6" t="s" s="4">
        <v>1352</v>
      </c>
      <c r="B6" t="n" s="5">
        <v>294</v>
      </c>
      <c r="C6" t="n" s="5">
        <v>617</v>
      </c>
    </row>
    <row r="7" spans="1:3">
      <c r="A7" t="s" s="4">
        <v>1353</v>
      </c>
      <c r="B7" t="n" s="5">
        <v>4135</v>
      </c>
      <c r="C7" t="n" s="5">
        <v>4376</v>
      </c>
    </row>
    <row r="8" spans="1:3">
      <c r="A8" t="s" s="4">
        <v>1354</v>
      </c>
      <c r="B8" t="n" s="7">
        <v>46378</v>
      </c>
      <c r="C8" t="n" s="7">
        <v>44540</v>
      </c>
    </row>
    <row r="9" spans="1:3">
      <c r="A9" t="s" s="4">
        <v>1355</v>
      </c>
      <c r="B9" t="s" s="4">
        <v>1356</v>
      </c>
      <c r="C9" t="s" s="4">
        <v>135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1358</v>
      </c>
      <c r="B1" t="s" s="2">
        <v>2</v>
      </c>
      <c r="C1" t="s" s="2">
        <v>68</v>
      </c>
    </row>
    <row r="2" spans="1:3">
      <c r="A2" t="s" s="3">
        <v>1359</v>
      </c>
    </row>
    <row r="3" spans="1:3">
      <c r="A3" t="s" s="4">
        <v>1360</v>
      </c>
      <c r="B3" t="n" s="7">
        <v>11705</v>
      </c>
      <c r="C3" t="n" s="7">
        <v>7249</v>
      </c>
    </row>
    <row r="4" spans="1:3">
      <c r="A4" t="s" s="4">
        <v>1273</v>
      </c>
      <c r="B4" t="n" s="5">
        <v>170259</v>
      </c>
      <c r="C4" t="n" s="5">
        <v>167571</v>
      </c>
    </row>
    <row r="5" spans="1:3">
      <c r="A5" t="s" s="4">
        <v>131</v>
      </c>
      <c r="B5" t="n" s="7">
        <v>181964</v>
      </c>
      <c r="C5" t="n" s="7">
        <v>17482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61</v>
      </c>
      <c r="B1" t="s" s="2">
        <v>2</v>
      </c>
      <c r="C1" t="s" s="2">
        <v>68</v>
      </c>
    </row>
    <row r="2" spans="1:3">
      <c r="A2" t="s" s="3">
        <v>1362</v>
      </c>
    </row>
    <row r="3" spans="1:3">
      <c r="A3" t="s" s="4">
        <v>1363</v>
      </c>
      <c r="B3" t="n" s="7">
        <v>121761</v>
      </c>
      <c r="C3" t="n" s="7">
        <v>124334</v>
      </c>
    </row>
    <row r="4" spans="1:3">
      <c r="A4" t="s" s="4">
        <v>1364</v>
      </c>
      <c r="B4" t="n" s="5">
        <v>48498</v>
      </c>
      <c r="C4" t="n" s="5">
        <v>43237</v>
      </c>
    </row>
    <row r="5" spans="1:3">
      <c r="A5" t="s" s="4">
        <v>131</v>
      </c>
      <c r="B5" t="n" s="5">
        <v>170259</v>
      </c>
      <c r="C5" t="n" s="5">
        <v>167571</v>
      </c>
    </row>
    <row r="6" spans="1:3">
      <c r="A6" t="s" s="4">
        <v>1171</v>
      </c>
    </row>
    <row r="7" spans="1:3">
      <c r="A7" t="s" s="3">
        <v>1362</v>
      </c>
    </row>
    <row r="8" spans="1:3">
      <c r="A8" t="s" s="4">
        <v>1363</v>
      </c>
      <c r="B8" t="n" s="5">
        <v>90355</v>
      </c>
      <c r="C8" t="n" s="5">
        <v>89477</v>
      </c>
    </row>
    <row r="9" spans="1:3">
      <c r="A9" t="s" s="4">
        <v>1364</v>
      </c>
      <c r="B9" t="n" s="5">
        <v>32390</v>
      </c>
      <c r="C9" t="n" s="5">
        <v>27541</v>
      </c>
    </row>
    <row r="10" spans="1:3">
      <c r="A10" t="s" s="4">
        <v>131</v>
      </c>
      <c r="B10" t="n" s="5">
        <v>122745</v>
      </c>
      <c r="C10" t="n" s="5">
        <v>117018</v>
      </c>
    </row>
    <row r="11" spans="1:3">
      <c r="A11" t="s" s="4">
        <v>1178</v>
      </c>
    </row>
    <row r="12" spans="1:3">
      <c r="A12" t="s" s="3">
        <v>1362</v>
      </c>
    </row>
    <row r="13" spans="1:3">
      <c r="A13" t="s" s="4">
        <v>1363</v>
      </c>
      <c r="B13" t="n" s="5">
        <v>31406</v>
      </c>
      <c r="C13" t="n" s="5">
        <v>34857</v>
      </c>
    </row>
    <row r="14" spans="1:3">
      <c r="A14" t="s" s="4">
        <v>1364</v>
      </c>
      <c r="B14" t="n" s="5">
        <v>16108</v>
      </c>
      <c r="C14" t="n" s="5">
        <v>15696</v>
      </c>
    </row>
    <row r="15" spans="1:3">
      <c r="A15" t="s" s="4">
        <v>131</v>
      </c>
      <c r="B15" t="n" s="7">
        <v>47514</v>
      </c>
      <c r="C15" t="n" s="7">
        <v>5055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65</v>
      </c>
      <c r="B1" t="s" s="2">
        <v>2</v>
      </c>
      <c r="C1" t="s" s="2">
        <v>68</v>
      </c>
    </row>
    <row r="2" spans="1:3">
      <c r="A2" t="s" s="4">
        <v>1366</v>
      </c>
    </row>
    <row r="3" spans="1:3">
      <c r="A3" t="s" s="3">
        <v>1362</v>
      </c>
    </row>
    <row r="4" spans="1:3">
      <c r="A4" t="s" s="4">
        <v>1367</v>
      </c>
      <c r="B4" t="s" s="4">
        <v>1368</v>
      </c>
      <c r="C4" t="s" s="4">
        <v>1369</v>
      </c>
    </row>
    <row r="5" spans="1:3">
      <c r="A5" t="s" s="4">
        <v>1370</v>
      </c>
    </row>
    <row r="6" spans="1:3">
      <c r="A6" t="s" s="3">
        <v>1362</v>
      </c>
    </row>
    <row r="7" spans="1:3">
      <c r="A7" t="s" s="4">
        <v>1367</v>
      </c>
      <c r="B7" t="s" s="4">
        <v>1371</v>
      </c>
      <c r="C7" t="s" s="4">
        <v>1372</v>
      </c>
    </row>
    <row r="8" spans="1:3">
      <c r="A8" t="s" s="4">
        <v>1373</v>
      </c>
    </row>
    <row r="9" spans="1:3">
      <c r="A9" t="s" s="3">
        <v>1362</v>
      </c>
    </row>
    <row r="10" spans="1:3">
      <c r="A10" t="s" s="4">
        <v>1367</v>
      </c>
      <c r="B10" t="s" s="4">
        <v>1374</v>
      </c>
      <c r="C10" t="s" s="4">
        <v>1374</v>
      </c>
    </row>
    <row r="11" spans="1:3">
      <c r="A11" t="s" s="4">
        <v>1375</v>
      </c>
    </row>
    <row r="12" spans="1:3">
      <c r="A12" t="s" s="3">
        <v>1362</v>
      </c>
    </row>
    <row r="13" spans="1:3">
      <c r="A13" t="s" s="4">
        <v>1367</v>
      </c>
      <c r="B13" t="s" s="4">
        <v>643</v>
      </c>
      <c r="C13" t="s" s="4">
        <v>643</v>
      </c>
    </row>
    <row r="14" spans="1:3">
      <c r="A14" t="s" s="4">
        <v>1376</v>
      </c>
    </row>
    <row r="15" spans="1:3">
      <c r="A15" t="s" s="3">
        <v>1362</v>
      </c>
    </row>
    <row r="16" spans="1:3">
      <c r="A16" t="s" s="4">
        <v>1367</v>
      </c>
      <c r="B16" t="s" s="4">
        <v>1377</v>
      </c>
      <c r="C16" t="s" s="4">
        <v>1378</v>
      </c>
    </row>
    <row r="17" spans="1:3">
      <c r="A17" t="s" s="4">
        <v>1379</v>
      </c>
    </row>
    <row r="18" spans="1:3">
      <c r="A18" t="s" s="3">
        <v>1362</v>
      </c>
    </row>
    <row r="19" spans="1:3">
      <c r="A19" t="s" s="4">
        <v>1367</v>
      </c>
      <c r="B19" t="s" s="4">
        <v>1380</v>
      </c>
      <c r="C19" t="s" s="4">
        <v>1381</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82</v>
      </c>
      <c r="B1" t="s" s="2">
        <v>2</v>
      </c>
      <c r="C1" t="s" s="2">
        <v>68</v>
      </c>
    </row>
    <row r="2" spans="1:3">
      <c r="A2" t="s" s="3">
        <v>1362</v>
      </c>
    </row>
    <row r="3" spans="1:3">
      <c r="A3" t="s" s="4">
        <v>131</v>
      </c>
      <c r="B3" t="n" s="7">
        <v>170259</v>
      </c>
      <c r="C3" t="n" s="7">
        <v>167571</v>
      </c>
    </row>
    <row r="4" spans="1:3">
      <c r="A4" t="s" s="4">
        <v>1383</v>
      </c>
    </row>
    <row r="5" spans="1:3">
      <c r="A5" t="s" s="3">
        <v>1362</v>
      </c>
    </row>
    <row r="6" spans="1:3">
      <c r="A6" t="n" s="5">
        <v>2016</v>
      </c>
      <c r="B6" t="n" s="5">
        <v>8185</v>
      </c>
    </row>
    <row r="7" spans="1:3">
      <c r="A7" t="n" s="5">
        <v>2017</v>
      </c>
      <c r="B7" t="n" s="5">
        <v>22580</v>
      </c>
    </row>
    <row r="8" spans="1:3">
      <c r="A8" t="n" s="5">
        <v>2018</v>
      </c>
      <c r="B8" t="n" s="5">
        <v>23932</v>
      </c>
    </row>
    <row r="9" spans="1:3">
      <c r="A9" t="n" s="5">
        <v>2019</v>
      </c>
      <c r="B9" t="n" s="5">
        <v>16073</v>
      </c>
    </row>
    <row r="10" spans="1:3">
      <c r="A10" t="n" s="5">
        <v>2020</v>
      </c>
      <c r="B10" t="n" s="5">
        <v>15726</v>
      </c>
    </row>
    <row r="11" spans="1:3">
      <c r="A11" t="s" s="4">
        <v>1192</v>
      </c>
      <c r="B11" t="n" s="5">
        <v>83763</v>
      </c>
    </row>
    <row r="12" spans="1:3">
      <c r="A12" t="s" s="4">
        <v>131</v>
      </c>
      <c r="B12" t="n" s="7">
        <v>170259</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384</v>
      </c>
      <c r="B1" t="s" s="2">
        <v>1320</v>
      </c>
    </row>
    <row r="2" spans="1:2">
      <c r="A2" t="s" s="3">
        <v>241</v>
      </c>
    </row>
    <row r="3" spans="1:2">
      <c r="A3" t="n" s="5">
        <v>2016</v>
      </c>
      <c r="B3" t="n" s="7">
        <v>150</v>
      </c>
    </row>
    <row r="4" spans="1:2">
      <c r="A4" t="n" s="5">
        <v>2017</v>
      </c>
      <c r="B4" t="n" s="5">
        <v>601</v>
      </c>
    </row>
    <row r="5" spans="1:2">
      <c r="A5" t="n" s="5">
        <v>2018</v>
      </c>
      <c r="B5" t="n" s="5">
        <v>756</v>
      </c>
    </row>
    <row r="6" spans="1:2">
      <c r="A6" t="n" s="5">
        <v>2019</v>
      </c>
      <c r="B6" t="n" s="5">
        <v>443</v>
      </c>
    </row>
    <row r="7" spans="1:2">
      <c r="A7" t="n" s="5">
        <v>2020</v>
      </c>
      <c r="B7" t="n" s="5">
        <v>452</v>
      </c>
    </row>
    <row r="8" spans="1:2">
      <c r="A8" t="s" s="4">
        <v>1385</v>
      </c>
      <c r="B8" t="n" s="5">
        <v>5810</v>
      </c>
    </row>
    <row r="9" spans="1:2">
      <c r="A9" t="s" s="4">
        <v>1386</v>
      </c>
      <c r="B9" t="n" s="7">
        <v>821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6"/>
  </cols>
  <sheetData>
    <row r="1" spans="1:5">
      <c r="A1" t="s" s="1">
        <v>1387</v>
      </c>
      <c r="B1" t="s" s="2">
        <v>2</v>
      </c>
      <c r="C1" t="s" s="2">
        <v>2</v>
      </c>
      <c r="D1" t="s" s="2">
        <v>26</v>
      </c>
      <c r="E1" t="s" s="2">
        <v>68</v>
      </c>
    </row>
    <row r="2" spans="1:5">
      <c r="A2" t="s" s="3">
        <v>1362</v>
      </c>
    </row>
    <row r="3" spans="1:5">
      <c r="A3" t="s" s="4">
        <v>1388</v>
      </c>
      <c r="B3" t="s" s="4">
        <v>599</v>
      </c>
      <c r="C3" t="s" s="4">
        <v>599</v>
      </c>
      <c r="E3" t="s" s="4">
        <v>1389</v>
      </c>
    </row>
    <row r="4" spans="1:5">
      <c r="A4" t="s" s="4">
        <v>201</v>
      </c>
      <c r="D4" t="n" s="7">
        <v>175</v>
      </c>
    </row>
    <row r="5" spans="1:5">
      <c r="A5" t="s" s="4">
        <v>202</v>
      </c>
      <c r="D5" t="n" s="7">
        <v>175</v>
      </c>
    </row>
    <row r="6" spans="1:5">
      <c r="A6" t="s" s="4">
        <v>1390</v>
      </c>
    </row>
    <row r="7" spans="1:5">
      <c r="A7" t="s" s="3">
        <v>1362</v>
      </c>
    </row>
    <row r="8" spans="1:5">
      <c r="A8" t="s" s="4">
        <v>1391</v>
      </c>
      <c r="C8" t="s" s="4">
        <v>1392</v>
      </c>
    </row>
    <row r="9" spans="1:5">
      <c r="A9" t="s" s="4">
        <v>1393</v>
      </c>
      <c r="C9" t="s" s="4">
        <v>1394</v>
      </c>
      <c r="E9" t="s" s="4">
        <v>1394</v>
      </c>
    </row>
    <row r="10" spans="1:5">
      <c r="A10" t="s" s="4">
        <v>1395</v>
      </c>
      <c r="C10" t="s" s="4">
        <v>1396</v>
      </c>
      <c r="E10" t="s" s="4">
        <v>1397</v>
      </c>
    </row>
    <row r="11" spans="1:5">
      <c r="A11" t="s" s="4">
        <v>1398</v>
      </c>
    </row>
    <row r="12" spans="1:5">
      <c r="A12" t="s" s="3">
        <v>1362</v>
      </c>
    </row>
    <row r="13" spans="1:5">
      <c r="A13" t="s" s="4">
        <v>1399</v>
      </c>
      <c r="B13" t="n" s="7">
        <v>1750</v>
      </c>
      <c r="C13" t="n" s="7">
        <v>1750</v>
      </c>
    </row>
    <row r="14" spans="1:5">
      <c r="A14" t="s" s="4">
        <v>1400</v>
      </c>
      <c r="B14" t="s" s="4">
        <v>1401</v>
      </c>
      <c r="C14" t="s" s="4">
        <v>1401</v>
      </c>
    </row>
    <row r="15" spans="1:5">
      <c r="A15" t="s" s="4">
        <v>1402</v>
      </c>
      <c r="B15" t="s" s="4">
        <v>1403</v>
      </c>
    </row>
    <row r="16" spans="1:5">
      <c r="A16" t="s" s="4">
        <v>1404</v>
      </c>
      <c r="B16" t="n" s="7">
        <v>500</v>
      </c>
      <c r="C16" t="n" s="7">
        <v>500</v>
      </c>
    </row>
    <row r="17" spans="1:5">
      <c r="A17" t="s" s="4">
        <v>1405</v>
      </c>
      <c r="B17" t="s" s="4">
        <v>1406</v>
      </c>
      <c r="C17" t="s" s="4">
        <v>1406</v>
      </c>
    </row>
    <row r="18" spans="1:5">
      <c r="A18" t="s" s="4">
        <v>1407</v>
      </c>
      <c r="B18" t="s" s="4">
        <v>1408</v>
      </c>
    </row>
    <row r="19" spans="1:5">
      <c r="A19" t="s" s="4">
        <v>1409</v>
      </c>
      <c r="B19" t="n" s="7">
        <v>2250</v>
      </c>
      <c r="C19" t="n" s="7">
        <v>2250</v>
      </c>
    </row>
    <row r="20" spans="1:5">
      <c r="A20" t="s" s="4">
        <v>1410</v>
      </c>
      <c r="B20" t="n" s="7">
        <v>2080</v>
      </c>
      <c r="C20" t="n" s="7">
        <v>2080</v>
      </c>
    </row>
    <row r="21" spans="1:5">
      <c r="A21" t="s" s="4">
        <v>201</v>
      </c>
      <c r="E21" t="n" s="7">
        <v>175</v>
      </c>
    </row>
    <row r="22" spans="1:5">
      <c r="A22" t="s" s="4">
        <v>202</v>
      </c>
      <c r="E22" t="n" s="5">
        <v>175</v>
      </c>
    </row>
    <row r="23" spans="1:5">
      <c r="A23" t="s" s="4">
        <v>1411</v>
      </c>
    </row>
    <row r="24" spans="1:5">
      <c r="A24" t="s" s="3">
        <v>1362</v>
      </c>
    </row>
    <row r="25" spans="1:5">
      <c r="A25" t="s" s="4">
        <v>1412</v>
      </c>
      <c r="B25" t="s" s="4">
        <v>1413</v>
      </c>
      <c r="C25" t="s" s="4">
        <v>1413</v>
      </c>
    </row>
    <row r="26" spans="1:5">
      <c r="A26" t="s" s="4">
        <v>1414</v>
      </c>
      <c r="B26" t="s" s="4">
        <v>1415</v>
      </c>
    </row>
    <row r="27" spans="1:5">
      <c r="A27" t="s" s="4">
        <v>1416</v>
      </c>
      <c r="B27" t="n" s="7">
        <v>2840</v>
      </c>
      <c r="C27" t="n" s="7">
        <v>2840</v>
      </c>
    </row>
    <row r="28" spans="1:5">
      <c r="A28" t="s" s="4">
        <v>1417</v>
      </c>
      <c r="B28" t="n" s="5">
        <v>2750</v>
      </c>
      <c r="C28" t="n" s="5">
        <v>2750</v>
      </c>
    </row>
    <row r="29" spans="1:5">
      <c r="A29" t="s" s="4">
        <v>1418</v>
      </c>
      <c r="B29" t="n" s="5">
        <v>85</v>
      </c>
      <c r="C29" t="n" s="5">
        <v>85</v>
      </c>
    </row>
    <row r="30" spans="1:5">
      <c r="A30" t="s" s="4">
        <v>1419</v>
      </c>
      <c r="B30" t="n" s="10">
        <v>44.2</v>
      </c>
      <c r="C30" t="n" s="10">
        <v>44.2</v>
      </c>
      <c r="E30" t="n" s="10">
        <v>44.2</v>
      </c>
    </row>
    <row r="31" spans="1:5">
      <c r="A31" t="s" s="4">
        <v>1420</v>
      </c>
      <c r="B31" t="n" s="5">
        <v>1430</v>
      </c>
      <c r="C31" t="n" s="5">
        <v>1430</v>
      </c>
      <c r="E31" t="n" s="7">
        <v>1430</v>
      </c>
    </row>
    <row r="32" spans="1:5">
      <c r="A32" t="s" s="4">
        <v>1421</v>
      </c>
      <c r="B32" t="n" s="5">
        <v>1360</v>
      </c>
      <c r="C32" t="n" s="5">
        <v>1360</v>
      </c>
    </row>
    <row r="33" spans="1:5">
      <c r="A33" t="s" s="4">
        <v>1422</v>
      </c>
      <c r="B33" t="n" s="5">
        <v>1320</v>
      </c>
      <c r="C33" t="n" s="5">
        <v>1320</v>
      </c>
    </row>
    <row r="34" spans="1:5">
      <c r="A34" t="s" s="4">
        <v>1423</v>
      </c>
      <c r="B34" t="n" s="11">
        <v>40.8</v>
      </c>
      <c r="C34" t="n" s="11">
        <v>40.8</v>
      </c>
    </row>
    <row r="35" spans="1:5">
      <c r="A35" t="s" s="4">
        <v>1424</v>
      </c>
      <c r="B35" t="s" s="4">
        <v>1413</v>
      </c>
      <c r="C35" t="s" s="4">
        <v>1413</v>
      </c>
    </row>
    <row r="36" spans="1:5">
      <c r="A36" t="s" s="4">
        <v>1425</v>
      </c>
      <c r="B36" t="s" s="4">
        <v>141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6</v>
      </c>
      <c r="B1" t="s" s="2">
        <v>1</v>
      </c>
    </row>
    <row r="2" spans="1:2">
      <c r="B2" t="s" s="2">
        <v>2</v>
      </c>
    </row>
    <row r="3" spans="1:2">
      <c r="A3" t="s" s="3">
        <v>211</v>
      </c>
    </row>
    <row r="4" spans="1:2">
      <c r="A4" t="s" s="4">
        <v>216</v>
      </c>
      <c r="B4" t="s" s="4">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26</v>
      </c>
      <c r="B1" t="s" s="2">
        <v>2</v>
      </c>
      <c r="C1" t="s" s="2">
        <v>68</v>
      </c>
    </row>
    <row r="2" spans="1:3">
      <c r="A2" t="s" s="3">
        <v>241</v>
      </c>
    </row>
    <row r="3" spans="1:3">
      <c r="A3" t="s" s="4">
        <v>1427</v>
      </c>
      <c r="B3" t="n" s="7">
        <v>214</v>
      </c>
      <c r="C3" t="n" s="7">
        <v>861</v>
      </c>
    </row>
    <row r="4" spans="1:3">
      <c r="A4" t="s" s="4">
        <v>1428</v>
      </c>
      <c r="B4" t="n" s="5">
        <v>49770</v>
      </c>
      <c r="C4" t="n" s="5">
        <v>33748</v>
      </c>
    </row>
    <row r="5" spans="1:3">
      <c r="A5" t="s" s="4">
        <v>1429</v>
      </c>
      <c r="B5" t="n" s="5">
        <v>19786</v>
      </c>
      <c r="C5" t="n" s="5">
        <v>15144</v>
      </c>
    </row>
    <row r="6" spans="1:3">
      <c r="A6" t="s" s="4">
        <v>1430</v>
      </c>
      <c r="B6" t="n" s="5">
        <v>100489</v>
      </c>
      <c r="C6" t="n" s="5">
        <v>117818</v>
      </c>
    </row>
    <row r="7" spans="1:3">
      <c r="A7" t="s" s="4">
        <v>131</v>
      </c>
      <c r="B7" t="n" s="7">
        <v>170259</v>
      </c>
      <c r="C7" t="n" s="7">
        <v>167571</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31</v>
      </c>
      <c r="B1" t="s" s="2">
        <v>2</v>
      </c>
      <c r="C1" t="s" s="2">
        <v>68</v>
      </c>
    </row>
    <row r="2" spans="1:3">
      <c r="A2" t="s" s="3">
        <v>241</v>
      </c>
    </row>
    <row r="3" spans="1:3">
      <c r="A3" t="s" s="4">
        <v>1432</v>
      </c>
      <c r="B3" t="s" s="4">
        <v>585</v>
      </c>
      <c r="C3" t="s" s="4">
        <v>1433</v>
      </c>
    </row>
    <row r="4" spans="1:3">
      <c r="A4" t="s" s="4">
        <v>1434</v>
      </c>
      <c r="B4" t="s" s="4">
        <v>1435</v>
      </c>
      <c r="C4" t="s" s="4">
        <v>1436</v>
      </c>
    </row>
    <row r="5" spans="1:3">
      <c r="A5" t="s" s="4">
        <v>1437</v>
      </c>
      <c r="B5" t="s" s="4">
        <v>1438</v>
      </c>
      <c r="C5" t="s" s="4">
        <v>1439</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40</v>
      </c>
      <c r="B1" t="s" s="2">
        <v>2</v>
      </c>
      <c r="C1" t="s" s="2">
        <v>68</v>
      </c>
    </row>
    <row r="2" spans="1:3">
      <c r="A2" t="s" s="3">
        <v>1362</v>
      </c>
    </row>
    <row r="3" spans="1:3">
      <c r="A3" t="s" s="4">
        <v>1441</v>
      </c>
      <c r="B3" t="n" s="7">
        <v>17509</v>
      </c>
      <c r="C3" t="n" s="7">
        <v>15836</v>
      </c>
    </row>
    <row r="4" spans="1:3">
      <c r="A4" t="s" s="4">
        <v>1442</v>
      </c>
      <c r="B4" t="n" s="5">
        <v>18879</v>
      </c>
      <c r="C4" t="n" s="5">
        <v>17241</v>
      </c>
    </row>
    <row r="5" spans="1:3">
      <c r="A5" t="s" s="4">
        <v>1443</v>
      </c>
      <c r="B5" t="n" s="5">
        <v>1822</v>
      </c>
      <c r="C5" t="n" s="5">
        <v>2122</v>
      </c>
    </row>
    <row r="6" spans="1:3">
      <c r="A6" t="s" s="4">
        <v>1444</v>
      </c>
      <c r="B6" t="n" s="7">
        <v>20701</v>
      </c>
      <c r="C6" t="n" s="7">
        <v>19363</v>
      </c>
    </row>
    <row r="7" spans="1:3">
      <c r="A7" t="s" s="4">
        <v>1445</v>
      </c>
      <c r="B7" t="s" s="4">
        <v>1446</v>
      </c>
      <c r="C7" t="s" s="4">
        <v>1447</v>
      </c>
    </row>
    <row r="8" spans="1:3">
      <c r="A8" t="s" s="4">
        <v>1448</v>
      </c>
      <c r="B8" t="s" s="4">
        <v>1449</v>
      </c>
      <c r="C8" t="s" s="4">
        <v>1450</v>
      </c>
    </row>
    <row r="9" spans="1:3">
      <c r="A9" t="s" s="4">
        <v>1451</v>
      </c>
      <c r="B9" t="s" s="4">
        <v>1452</v>
      </c>
      <c r="C9" t="s" s="4">
        <v>1453</v>
      </c>
    </row>
    <row r="10" spans="1:3">
      <c r="A10" t="s" s="4">
        <v>1390</v>
      </c>
    </row>
    <row r="11" spans="1:3">
      <c r="A11" t="s" s="3">
        <v>1362</v>
      </c>
    </row>
    <row r="12" spans="1:3">
      <c r="A12" t="s" s="4">
        <v>1454</v>
      </c>
      <c r="B12" t="n" s="7">
        <v>16149</v>
      </c>
      <c r="C12" t="n" s="7">
        <v>14254</v>
      </c>
    </row>
    <row r="13" spans="1:3">
      <c r="A13" t="s" s="4">
        <v>1455</v>
      </c>
    </row>
    <row r="14" spans="1:3">
      <c r="A14" t="s" s="3">
        <v>1362</v>
      </c>
    </row>
    <row r="15" spans="1:3">
      <c r="A15" t="s" s="4">
        <v>1454</v>
      </c>
      <c r="B15" t="n" s="7">
        <v>1360</v>
      </c>
      <c r="C15" t="n" s="7">
        <v>1582</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56</v>
      </c>
      <c r="B1" t="s" s="2">
        <v>2</v>
      </c>
      <c r="C1" t="s" s="2">
        <v>68</v>
      </c>
    </row>
    <row r="2" spans="1:3">
      <c r="A2" t="s" s="3">
        <v>246</v>
      </c>
    </row>
    <row r="3" spans="1:3">
      <c r="A3" t="s" s="4">
        <v>39</v>
      </c>
      <c r="B3" t="n" s="7">
        <v>7571</v>
      </c>
      <c r="C3" t="n" s="7">
        <v>8368</v>
      </c>
    </row>
    <row r="4" spans="1:3">
      <c r="A4" t="s" s="4">
        <v>1457</v>
      </c>
      <c r="B4" t="n" s="5">
        <v>652</v>
      </c>
      <c r="C4" t="n" s="5">
        <v>404</v>
      </c>
    </row>
    <row r="5" spans="1:3">
      <c r="A5" t="s" s="4">
        <v>1458</v>
      </c>
      <c r="B5" t="n" s="5">
        <v>1580</v>
      </c>
      <c r="C5" t="n" s="5">
        <v>1533</v>
      </c>
    </row>
    <row r="6" spans="1:3">
      <c r="A6" t="s" s="4">
        <v>1459</v>
      </c>
      <c r="B6" t="n" s="5">
        <v>161</v>
      </c>
      <c r="C6" t="n" s="5">
        <v>176</v>
      </c>
    </row>
    <row r="7" spans="1:3">
      <c r="A7" t="s" s="4">
        <v>1460</v>
      </c>
      <c r="B7" t="n" s="5">
        <v>1193</v>
      </c>
      <c r="C7" t="n" s="5">
        <v>843</v>
      </c>
    </row>
    <row r="8" spans="1:3">
      <c r="A8" t="s" s="4">
        <v>1461</v>
      </c>
      <c r="B8" t="n" s="5">
        <v>6095</v>
      </c>
      <c r="C8" t="n" s="5">
        <v>4751</v>
      </c>
    </row>
    <row r="9" spans="1:3">
      <c r="A9" t="s" s="4">
        <v>131</v>
      </c>
      <c r="B9" t="n" s="7">
        <v>17252</v>
      </c>
      <c r="C9" t="n" s="7">
        <v>1607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62</v>
      </c>
      <c r="B1" t="s" s="2">
        <v>2</v>
      </c>
      <c r="C1" t="s" s="2">
        <v>68</v>
      </c>
    </row>
    <row r="2" spans="1:3">
      <c r="A2" t="s" s="3">
        <v>1463</v>
      </c>
    </row>
    <row r="3" spans="1:3">
      <c r="A3" t="s" s="4">
        <v>1464</v>
      </c>
      <c r="B3" t="n" s="7">
        <v>111977</v>
      </c>
      <c r="C3" t="n" s="7">
        <v>95949</v>
      </c>
    </row>
    <row r="4" spans="1:3">
      <c r="A4" t="s" s="4">
        <v>1465</v>
      </c>
      <c r="B4" t="n" s="5">
        <v>50628</v>
      </c>
      <c r="C4" t="n" s="5">
        <v>35225</v>
      </c>
    </row>
    <row r="5" spans="1:3">
      <c r="A5" t="s" s="4">
        <v>1466</v>
      </c>
      <c r="B5" t="n" s="5">
        <v>8358</v>
      </c>
      <c r="C5" t="n" s="5">
        <v>8180</v>
      </c>
    </row>
    <row r="6" spans="1:3">
      <c r="A6" t="s" s="4">
        <v>1467</v>
      </c>
      <c r="B6" t="n" s="5">
        <v>227</v>
      </c>
      <c r="C6" t="n" s="5">
        <v>308</v>
      </c>
    </row>
    <row r="7" spans="1:3">
      <c r="A7" t="s" s="4">
        <v>1468</v>
      </c>
      <c r="B7" t="n" s="5">
        <v>4217</v>
      </c>
      <c r="C7" t="n" s="5">
        <v>5164</v>
      </c>
    </row>
    <row r="8" spans="1:3">
      <c r="A8" t="s" s="4">
        <v>149</v>
      </c>
      <c r="B8" t="n" s="5">
        <v>6361</v>
      </c>
      <c r="C8" t="n" s="5">
        <v>6321</v>
      </c>
    </row>
    <row r="9" spans="1:3">
      <c r="A9" t="s" s="4">
        <v>1469</v>
      </c>
      <c r="B9" t="n" s="5">
        <v>181768</v>
      </c>
      <c r="C9" t="n" s="5">
        <v>151147</v>
      </c>
    </row>
    <row r="10" spans="1:3">
      <c r="A10" t="s" s="4">
        <v>1470</v>
      </c>
    </row>
    <row r="11" spans="1:3">
      <c r="A11" t="s" s="3">
        <v>1463</v>
      </c>
    </row>
    <row r="12" spans="1:3">
      <c r="A12" t="s" s="4">
        <v>1464</v>
      </c>
      <c r="B12" t="n" s="5">
        <v>65010</v>
      </c>
      <c r="C12" t="n" s="5">
        <v>63634</v>
      </c>
    </row>
    <row r="13" spans="1:3">
      <c r="A13" t="s" s="4">
        <v>1471</v>
      </c>
    </row>
    <row r="14" spans="1:3">
      <c r="A14" t="s" s="3">
        <v>1463</v>
      </c>
    </row>
    <row r="15" spans="1:3">
      <c r="A15" t="s" s="4">
        <v>1464</v>
      </c>
      <c r="B15" t="n" s="5">
        <v>43538</v>
      </c>
      <c r="C15" t="n" s="5">
        <v>29605</v>
      </c>
    </row>
    <row r="16" spans="1:3">
      <c r="A16" t="s" s="4">
        <v>1472</v>
      </c>
    </row>
    <row r="17" spans="1:3">
      <c r="A17" t="s" s="3">
        <v>1463</v>
      </c>
    </row>
    <row r="18" spans="1:3">
      <c r="A18" t="s" s="4">
        <v>1464</v>
      </c>
      <c r="B18" t="n" s="5">
        <v>3429</v>
      </c>
      <c r="C18" t="n" s="7">
        <v>2710</v>
      </c>
    </row>
    <row r="19" spans="1:3">
      <c r="A19" t="s" s="4">
        <v>1473</v>
      </c>
    </row>
    <row r="20" spans="1:3">
      <c r="A20" t="s" s="3">
        <v>1463</v>
      </c>
    </row>
    <row r="21" spans="1:3">
      <c r="A21" t="s" s="4">
        <v>1464</v>
      </c>
      <c r="B21" t="n" s="5">
        <v>5742</v>
      </c>
    </row>
    <row r="22" spans="1:3">
      <c r="A22" t="s" s="4">
        <v>1465</v>
      </c>
      <c r="B22" t="n" s="5">
        <v>48381</v>
      </c>
    </row>
    <row r="23" spans="1:3">
      <c r="A23" t="s" s="4">
        <v>1466</v>
      </c>
      <c r="B23" t="n" s="5">
        <v>8358</v>
      </c>
    </row>
    <row r="24" spans="1:3">
      <c r="A24" t="s" s="4">
        <v>1467</v>
      </c>
      <c r="B24" t="n" s="5">
        <v>102</v>
      </c>
    </row>
    <row r="25" spans="1:3">
      <c r="A25" t="s" s="4">
        <v>1468</v>
      </c>
      <c r="B25" t="n" s="5">
        <v>661</v>
      </c>
    </row>
    <row r="26" spans="1:3">
      <c r="A26" t="s" s="4">
        <v>149</v>
      </c>
      <c r="B26" t="n" s="5">
        <v>6121</v>
      </c>
    </row>
    <row r="27" spans="1:3">
      <c r="A27" t="s" s="4">
        <v>1469</v>
      </c>
      <c r="B27" t="n" s="5">
        <v>69365</v>
      </c>
    </row>
    <row r="28" spans="1:3">
      <c r="A28" t="s" s="4">
        <v>1474</v>
      </c>
    </row>
    <row r="29" spans="1:3">
      <c r="A29" t="s" s="3">
        <v>1463</v>
      </c>
    </row>
    <row r="30" spans="1:3">
      <c r="A30" t="s" s="4">
        <v>1464</v>
      </c>
      <c r="B30" t="n" s="5">
        <v>4371</v>
      </c>
    </row>
    <row r="31" spans="1:3">
      <c r="A31" t="s" s="4">
        <v>1475</v>
      </c>
    </row>
    <row r="32" spans="1:3">
      <c r="A32" t="s" s="3">
        <v>1463</v>
      </c>
    </row>
    <row r="33" spans="1:3">
      <c r="A33" t="s" s="4">
        <v>1464</v>
      </c>
      <c r="B33" t="n" s="5">
        <v>744</v>
      </c>
    </row>
    <row r="34" spans="1:3">
      <c r="A34" t="s" s="4">
        <v>1476</v>
      </c>
    </row>
    <row r="35" spans="1:3">
      <c r="A35" t="s" s="3">
        <v>1463</v>
      </c>
    </row>
    <row r="36" spans="1:3">
      <c r="A36" t="s" s="4">
        <v>1464</v>
      </c>
      <c r="B36" t="n" s="5">
        <v>627</v>
      </c>
    </row>
    <row r="37" spans="1:3">
      <c r="A37" t="s" s="4">
        <v>1477</v>
      </c>
    </row>
    <row r="38" spans="1:3">
      <c r="A38" t="s" s="3">
        <v>1463</v>
      </c>
    </row>
    <row r="39" spans="1:3">
      <c r="A39" t="s" s="4">
        <v>1464</v>
      </c>
      <c r="B39" t="n" s="5">
        <v>31707</v>
      </c>
    </row>
    <row r="40" spans="1:3">
      <c r="A40" t="s" s="4">
        <v>1465</v>
      </c>
      <c r="B40" t="n" s="5">
        <v>2246</v>
      </c>
    </row>
    <row r="41" spans="1:3">
      <c r="A41" t="s" s="4">
        <v>1467</v>
      </c>
      <c r="B41" t="n" s="5">
        <v>108</v>
      </c>
    </row>
    <row r="42" spans="1:3">
      <c r="A42" t="s" s="4">
        <v>1468</v>
      </c>
      <c r="B42" t="n" s="5">
        <v>2806</v>
      </c>
    </row>
    <row r="43" spans="1:3">
      <c r="A43" t="s" s="4">
        <v>149</v>
      </c>
      <c r="B43" t="n" s="5">
        <v>134</v>
      </c>
    </row>
    <row r="44" spans="1:3">
      <c r="A44" t="s" s="4">
        <v>1469</v>
      </c>
      <c r="B44" t="n" s="5">
        <v>37001</v>
      </c>
    </row>
    <row r="45" spans="1:3">
      <c r="A45" t="s" s="4">
        <v>1478</v>
      </c>
    </row>
    <row r="46" spans="1:3">
      <c r="A46" t="s" s="3">
        <v>1463</v>
      </c>
    </row>
    <row r="47" spans="1:3">
      <c r="A47" t="s" s="4">
        <v>1464</v>
      </c>
      <c r="B47" t="n" s="5">
        <v>18819</v>
      </c>
    </row>
    <row r="48" spans="1:3">
      <c r="A48" t="s" s="4">
        <v>1479</v>
      </c>
    </row>
    <row r="49" spans="1:3">
      <c r="A49" t="s" s="3">
        <v>1463</v>
      </c>
    </row>
    <row r="50" spans="1:3">
      <c r="A50" t="s" s="4">
        <v>1464</v>
      </c>
      <c r="B50" t="n" s="5">
        <v>11545</v>
      </c>
    </row>
    <row r="51" spans="1:3">
      <c r="A51" t="s" s="4">
        <v>1480</v>
      </c>
    </row>
    <row r="52" spans="1:3">
      <c r="A52" t="s" s="3">
        <v>1463</v>
      </c>
    </row>
    <row r="53" spans="1:3">
      <c r="A53" t="s" s="4">
        <v>1464</v>
      </c>
      <c r="B53" t="n" s="5">
        <v>1343</v>
      </c>
    </row>
    <row r="54" spans="1:3">
      <c r="A54" t="s" s="4">
        <v>1481</v>
      </c>
    </row>
    <row r="55" spans="1:3">
      <c r="A55" t="s" s="3">
        <v>1463</v>
      </c>
    </row>
    <row r="56" spans="1:3">
      <c r="A56" t="s" s="4">
        <v>1464</v>
      </c>
      <c r="B56" t="n" s="5">
        <v>41236</v>
      </c>
    </row>
    <row r="57" spans="1:3">
      <c r="A57" t="s" s="4">
        <v>1465</v>
      </c>
      <c r="B57" t="n" s="5">
        <v>1</v>
      </c>
    </row>
    <row r="58" spans="1:3">
      <c r="A58" t="s" s="4">
        <v>1467</v>
      </c>
      <c r="B58" t="n" s="5">
        <v>13</v>
      </c>
    </row>
    <row r="59" spans="1:3">
      <c r="A59" t="s" s="4">
        <v>1468</v>
      </c>
      <c r="B59" t="n" s="5">
        <v>19</v>
      </c>
    </row>
    <row r="60" spans="1:3">
      <c r="A60" t="s" s="4">
        <v>149</v>
      </c>
      <c r="B60" t="n" s="5">
        <v>50</v>
      </c>
    </row>
    <row r="61" spans="1:3">
      <c r="A61" t="s" s="4">
        <v>1469</v>
      </c>
      <c r="B61" t="n" s="5">
        <v>41319</v>
      </c>
    </row>
    <row r="62" spans="1:3">
      <c r="A62" t="s" s="4">
        <v>1482</v>
      </c>
    </row>
    <row r="63" spans="1:3">
      <c r="A63" t="s" s="3">
        <v>1463</v>
      </c>
    </row>
    <row r="64" spans="1:3">
      <c r="A64" t="s" s="4">
        <v>1464</v>
      </c>
      <c r="B64" t="n" s="5">
        <v>27977</v>
      </c>
    </row>
    <row r="65" spans="1:3">
      <c r="A65" t="s" s="4">
        <v>1483</v>
      </c>
    </row>
    <row r="66" spans="1:3">
      <c r="A66" t="s" s="3">
        <v>1463</v>
      </c>
    </row>
    <row r="67" spans="1:3">
      <c r="A67" t="s" s="4">
        <v>1464</v>
      </c>
      <c r="B67" t="n" s="5">
        <v>13165</v>
      </c>
    </row>
    <row r="68" spans="1:3">
      <c r="A68" t="s" s="4">
        <v>1484</v>
      </c>
    </row>
    <row r="69" spans="1:3">
      <c r="A69" t="s" s="3">
        <v>1463</v>
      </c>
    </row>
    <row r="70" spans="1:3">
      <c r="A70" t="s" s="4">
        <v>1464</v>
      </c>
      <c r="B70" t="n" s="5">
        <v>94</v>
      </c>
    </row>
    <row r="71" spans="1:3">
      <c r="A71" t="s" s="4">
        <v>1485</v>
      </c>
    </row>
    <row r="72" spans="1:3">
      <c r="A72" t="s" s="3">
        <v>1463</v>
      </c>
    </row>
    <row r="73" spans="1:3">
      <c r="A73" t="s" s="4">
        <v>1464</v>
      </c>
      <c r="B73" t="n" s="5">
        <v>33292</v>
      </c>
    </row>
    <row r="74" spans="1:3">
      <c r="A74" t="s" s="4">
        <v>1467</v>
      </c>
      <c r="B74" t="n" s="5">
        <v>4</v>
      </c>
    </row>
    <row r="75" spans="1:3">
      <c r="A75" t="s" s="4">
        <v>1468</v>
      </c>
      <c r="B75" t="n" s="5">
        <v>731</v>
      </c>
    </row>
    <row r="76" spans="1:3">
      <c r="A76" t="s" s="4">
        <v>149</v>
      </c>
      <c r="B76" t="n" s="5">
        <v>56</v>
      </c>
    </row>
    <row r="77" spans="1:3">
      <c r="A77" t="s" s="4">
        <v>1469</v>
      </c>
      <c r="B77" t="n" s="5">
        <v>34083</v>
      </c>
    </row>
    <row r="78" spans="1:3">
      <c r="A78" t="s" s="4">
        <v>1486</v>
      </c>
    </row>
    <row r="79" spans="1:3">
      <c r="A79" t="s" s="3">
        <v>1463</v>
      </c>
    </row>
    <row r="80" spans="1:3">
      <c r="A80" t="s" s="4">
        <v>1464</v>
      </c>
      <c r="B80" t="n" s="5">
        <v>13843</v>
      </c>
    </row>
    <row r="81" spans="1:3">
      <c r="A81" t="s" s="4">
        <v>1487</v>
      </c>
    </row>
    <row r="82" spans="1:3">
      <c r="A82" t="s" s="3">
        <v>1463</v>
      </c>
    </row>
    <row r="83" spans="1:3">
      <c r="A83" t="s" s="4">
        <v>1464</v>
      </c>
      <c r="B83" t="n" s="5">
        <v>18084</v>
      </c>
    </row>
    <row r="84" spans="1:3">
      <c r="A84" t="s" s="4">
        <v>1488</v>
      </c>
    </row>
    <row r="85" spans="1:3">
      <c r="A85" t="s" s="3">
        <v>1463</v>
      </c>
    </row>
    <row r="86" spans="1:3">
      <c r="A86" t="s" s="4">
        <v>1464</v>
      </c>
      <c r="B86" t="n" s="7">
        <v>1365</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16"/>
  </cols>
  <sheetData>
    <row r="1" spans="1:6">
      <c r="A1" t="s" s="1">
        <v>1489</v>
      </c>
      <c r="B1" t="s" s="2">
        <v>25</v>
      </c>
      <c r="D1" t="s" s="2">
        <v>1</v>
      </c>
      <c r="F1" t="s" s="2">
        <v>1021</v>
      </c>
    </row>
    <row r="2" spans="1:6">
      <c r="B2" t="s" s="2">
        <v>2</v>
      </c>
      <c r="C2" t="s" s="2">
        <v>26</v>
      </c>
      <c r="D2" t="s" s="2">
        <v>2</v>
      </c>
      <c r="E2" t="s" s="2">
        <v>26</v>
      </c>
      <c r="F2" t="s" s="2">
        <v>68</v>
      </c>
    </row>
    <row r="3" spans="1:6">
      <c r="A3" t="s" s="3">
        <v>249</v>
      </c>
    </row>
    <row r="4" spans="1:6">
      <c r="A4" t="s" s="4">
        <v>1490</v>
      </c>
      <c r="B4" t="n" s="7">
        <v>87560000000</v>
      </c>
      <c r="D4" t="n" s="7">
        <v>87560000000</v>
      </c>
      <c r="F4" t="n" s="7">
        <v>66220000000</v>
      </c>
    </row>
    <row r="5" spans="1:6">
      <c r="A5" t="s" s="4">
        <v>1491</v>
      </c>
      <c r="B5" t="n" s="5">
        <v>5800000000</v>
      </c>
      <c r="D5" t="n" s="5">
        <v>5800000000</v>
      </c>
      <c r="F5" t="n" s="5">
        <v>3120000000</v>
      </c>
    </row>
    <row r="6" spans="1:6">
      <c r="A6" t="s" s="4">
        <v>1492</v>
      </c>
      <c r="B6" t="n" s="7">
        <v>26470000000</v>
      </c>
      <c r="D6" t="n" s="7">
        <v>26470000000</v>
      </c>
      <c r="F6" t="n" s="5">
        <v>27510000000</v>
      </c>
    </row>
    <row r="7" spans="1:6">
      <c r="A7" t="s" s="4">
        <v>1493</v>
      </c>
      <c r="B7" t="s" s="4">
        <v>1494</v>
      </c>
      <c r="D7" t="s" s="4">
        <v>1494</v>
      </c>
    </row>
    <row r="8" spans="1:6">
      <c r="A8" t="s" s="4">
        <v>1495</v>
      </c>
      <c r="B8" t="n" s="7">
        <v>950000000</v>
      </c>
      <c r="D8" t="n" s="7">
        <v>950000000</v>
      </c>
    </row>
    <row r="9" spans="1:6">
      <c r="A9" t="s" s="4">
        <v>1496</v>
      </c>
      <c r="B9" t="s" s="4">
        <v>1497</v>
      </c>
      <c r="D9" t="s" s="4">
        <v>1497</v>
      </c>
    </row>
    <row r="10" spans="1:6">
      <c r="A10" t="s" s="4">
        <v>1498</v>
      </c>
      <c r="B10" t="n" s="7">
        <v>1130000000</v>
      </c>
      <c r="D10" t="n" s="7">
        <v>1130000000</v>
      </c>
    </row>
    <row r="11" spans="1:6">
      <c r="A11" t="s" s="4">
        <v>1499</v>
      </c>
      <c r="B11" t="n" s="5">
        <v>768000000</v>
      </c>
      <c r="D11" t="n" s="5">
        <v>768000000</v>
      </c>
      <c r="F11" t="n" s="5">
        <v>768000000</v>
      </c>
    </row>
    <row r="12" spans="1:6">
      <c r="A12" t="s" s="4">
        <v>1468</v>
      </c>
      <c r="B12" t="n" s="5">
        <v>4217000000</v>
      </c>
      <c r="D12" t="n" s="5">
        <v>4217000000</v>
      </c>
      <c r="F12" t="n" s="5">
        <v>5164000000</v>
      </c>
    </row>
    <row r="13" spans="1:6">
      <c r="A13" t="s" s="4">
        <v>1500</v>
      </c>
      <c r="B13" t="n" s="5">
        <v>2760000000</v>
      </c>
      <c r="D13" t="n" s="7">
        <v>2760000000</v>
      </c>
      <c r="F13" t="n" s="5">
        <v>2870000000</v>
      </c>
    </row>
    <row r="14" spans="1:6">
      <c r="A14" t="s" s="4">
        <v>1501</v>
      </c>
      <c r="D14" t="n" s="5">
        <v>2069</v>
      </c>
    </row>
    <row r="15" spans="1:6">
      <c r="A15" t="s" s="4">
        <v>1502</v>
      </c>
      <c r="B15" t="n" s="5">
        <v>63000000</v>
      </c>
      <c r="C15" t="n" s="7">
        <v>78000000</v>
      </c>
      <c r="D15" t="n" s="7">
        <v>127000000</v>
      </c>
      <c r="E15" t="n" s="7">
        <v>158000000</v>
      </c>
    </row>
    <row r="16" spans="1:6">
      <c r="A16" t="s" s="4">
        <v>1503</v>
      </c>
      <c r="D16" t="n" s="5">
        <v>10000000000</v>
      </c>
    </row>
    <row r="17" spans="1:6">
      <c r="A17" t="s" s="4">
        <v>1504</v>
      </c>
      <c r="D17" t="n" s="5">
        <v>11000000000</v>
      </c>
    </row>
    <row r="18" spans="1:6">
      <c r="A18" t="s" s="4">
        <v>1505</v>
      </c>
      <c r="B18" t="n" s="5">
        <v>24000000000</v>
      </c>
      <c r="D18" t="n" s="5">
        <v>24000000000</v>
      </c>
      <c r="F18" t="n" s="5">
        <v>25000000000</v>
      </c>
    </row>
    <row r="19" spans="1:6">
      <c r="A19" t="s" s="4">
        <v>1506</v>
      </c>
      <c r="D19" t="n" s="5">
        <v>101000000000</v>
      </c>
      <c r="F19" t="n" s="5">
        <v>100000000000</v>
      </c>
    </row>
    <row r="20" spans="1:6">
      <c r="A20" t="s" s="4">
        <v>1507</v>
      </c>
      <c r="D20" t="n" s="5">
        <v>23000000000</v>
      </c>
      <c r="F20" t="n" s="5">
        <v>23000000000</v>
      </c>
    </row>
    <row r="21" spans="1:6">
      <c r="A21" t="s" s="4">
        <v>1508</v>
      </c>
      <c r="B21" t="n" s="7">
        <v>373000000</v>
      </c>
      <c r="D21" t="n" s="5">
        <v>373000000</v>
      </c>
      <c r="F21" t="n" s="5">
        <v>401000000</v>
      </c>
    </row>
    <row r="22" spans="1:6">
      <c r="A22" t="s" s="4">
        <v>1509</v>
      </c>
      <c r="D22" t="n" s="5">
        <v>1690000000</v>
      </c>
      <c r="F22" t="n" s="5">
        <v>1660000000</v>
      </c>
    </row>
    <row r="23" spans="1:6">
      <c r="A23" t="s" s="4">
        <v>1510</v>
      </c>
      <c r="D23" t="n" s="7">
        <v>557000000</v>
      </c>
      <c r="F23" t="n" s="5">
        <v>550000000</v>
      </c>
    </row>
    <row r="24" spans="1:6">
      <c r="A24" t="s" s="4">
        <v>1511</v>
      </c>
      <c r="B24" t="s" s="4">
        <v>1512</v>
      </c>
      <c r="C24" t="s" s="4">
        <v>1512</v>
      </c>
      <c r="D24" t="s" s="4">
        <v>1512</v>
      </c>
      <c r="E24" t="s" s="4">
        <v>1512</v>
      </c>
    </row>
    <row r="25" spans="1:6">
      <c r="A25" t="s" s="4">
        <v>1513</v>
      </c>
      <c r="B25" t="n" s="7">
        <v>150000000000</v>
      </c>
      <c r="D25" t="n" s="7">
        <v>150000000000</v>
      </c>
    </row>
    <row r="26" spans="1:6">
      <c r="A26" t="s" s="4">
        <v>1514</v>
      </c>
      <c r="B26" t="n" s="5">
        <v>50000000</v>
      </c>
      <c r="D26" t="n" s="5">
        <v>50000000</v>
      </c>
    </row>
    <row r="27" spans="1:6">
      <c r="A27" t="s" s="4">
        <v>1515</v>
      </c>
      <c r="B27" t="n" s="5">
        <v>125000000</v>
      </c>
      <c r="D27" t="n" s="5">
        <v>125000000</v>
      </c>
    </row>
    <row r="28" spans="1:6">
      <c r="A28" t="s" s="4">
        <v>1516</v>
      </c>
      <c r="B28" t="n" s="7">
        <v>31000000000</v>
      </c>
      <c r="D28" t="n" s="7">
        <v>31000000000</v>
      </c>
      <c r="F28" t="n" s="7">
        <v>28490000000</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r="A1" t="s" s="1">
        <v>1517</v>
      </c>
      <c r="B1" t="s" s="2">
        <v>1320</v>
      </c>
    </row>
    <row r="2" spans="1:2">
      <c r="A2" t="s" s="3">
        <v>249</v>
      </c>
    </row>
    <row r="3" spans="1:2">
      <c r="A3" t="s" s="4">
        <v>1322</v>
      </c>
      <c r="B3" t="n" s="7">
        <v>161</v>
      </c>
    </row>
    <row r="4" spans="1:2">
      <c r="A4" t="n" s="5">
        <v>2016</v>
      </c>
      <c r="B4" t="n" s="5">
        <v>303</v>
      </c>
    </row>
    <row r="5" spans="1:2">
      <c r="A5" t="n" s="5">
        <v>2017</v>
      </c>
      <c r="B5" t="n" s="5">
        <v>282</v>
      </c>
    </row>
    <row r="6" spans="1:2">
      <c r="A6" t="n" s="5">
        <v>2018</v>
      </c>
      <c r="B6" t="n" s="5">
        <v>234</v>
      </c>
    </row>
    <row r="7" spans="1:2">
      <c r="A7" t="n" s="5">
        <v>2019</v>
      </c>
      <c r="B7" t="n" s="5">
        <v>198</v>
      </c>
    </row>
    <row r="8" spans="1:2">
      <c r="A8" t="n" s="5">
        <v>2020</v>
      </c>
      <c r="B8" t="n" s="5">
        <v>164</v>
      </c>
    </row>
    <row r="9" spans="1:2">
      <c r="A9" t="s" s="4">
        <v>1192</v>
      </c>
      <c r="B9" t="n" s="5">
        <v>732</v>
      </c>
    </row>
    <row r="10" spans="1:2">
      <c r="A10" t="s" s="4">
        <v>131</v>
      </c>
      <c r="B10" t="n" s="7">
        <v>2074</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18</v>
      </c>
      <c r="B1" t="s" s="2">
        <v>2</v>
      </c>
      <c r="C1" t="s" s="2">
        <v>68</v>
      </c>
    </row>
    <row r="2" spans="1:3">
      <c r="A2" t="s" s="4">
        <v>1519</v>
      </c>
    </row>
    <row r="3" spans="1:3">
      <c r="A3" t="s" s="3">
        <v>1520</v>
      </c>
    </row>
    <row r="4" spans="1:3">
      <c r="A4" t="s" s="4">
        <v>1521</v>
      </c>
      <c r="B4" t="n" s="7">
        <v>9441</v>
      </c>
      <c r="C4" t="n" s="7">
        <v>11201</v>
      </c>
    </row>
    <row r="5" spans="1:3">
      <c r="A5" t="s" s="4">
        <v>1522</v>
      </c>
      <c r="B5" t="n" s="5">
        <v>736664</v>
      </c>
      <c r="C5" t="n" s="5">
        <v>612735</v>
      </c>
    </row>
    <row r="6" spans="1:3">
      <c r="A6" t="s" s="4">
        <v>1523</v>
      </c>
    </row>
    <row r="7" spans="1:3">
      <c r="A7" t="s" s="3">
        <v>1520</v>
      </c>
    </row>
    <row r="8" spans="1:3">
      <c r="A8" t="s" s="4">
        <v>1522</v>
      </c>
      <c r="B8" t="n" s="5">
        <v>249517</v>
      </c>
    </row>
    <row r="9" spans="1:3">
      <c r="A9" t="s" s="4">
        <v>1524</v>
      </c>
    </row>
    <row r="10" spans="1:3">
      <c r="A10" t="s" s="3">
        <v>1520</v>
      </c>
    </row>
    <row r="11" spans="1:3">
      <c r="A11" t="s" s="4">
        <v>1522</v>
      </c>
      <c r="B11" t="n" s="5">
        <v>344010</v>
      </c>
    </row>
    <row r="12" spans="1:3">
      <c r="A12" t="s" s="4">
        <v>1525</v>
      </c>
    </row>
    <row r="13" spans="1:3">
      <c r="A13" t="s" s="3">
        <v>1520</v>
      </c>
    </row>
    <row r="14" spans="1:3">
      <c r="A14" t="s" s="4">
        <v>1522</v>
      </c>
      <c r="B14" t="n" s="5">
        <v>68480</v>
      </c>
    </row>
    <row r="15" spans="1:3">
      <c r="A15" t="s" s="4">
        <v>1526</v>
      </c>
    </row>
    <row r="16" spans="1:3">
      <c r="A16" t="s" s="3">
        <v>1520</v>
      </c>
    </row>
    <row r="17" spans="1:3">
      <c r="A17" t="s" s="4">
        <v>1522</v>
      </c>
      <c r="B17" t="n" s="5">
        <v>74657</v>
      </c>
    </row>
    <row r="18" spans="1:3">
      <c r="A18" t="s" s="4">
        <v>1527</v>
      </c>
    </row>
    <row r="19" spans="1:3">
      <c r="A19" t="s" s="3">
        <v>1520</v>
      </c>
    </row>
    <row r="20" spans="1:3">
      <c r="A20" t="s" s="4">
        <v>1522</v>
      </c>
      <c r="C20" t="n" s="5">
        <v>351308</v>
      </c>
    </row>
    <row r="21" spans="1:3">
      <c r="A21" t="s" s="4">
        <v>1528</v>
      </c>
    </row>
    <row r="22" spans="1:3">
      <c r="A22" t="s" s="3">
        <v>1520</v>
      </c>
    </row>
    <row r="23" spans="1:3">
      <c r="A23" t="s" s="4">
        <v>1522</v>
      </c>
      <c r="C23" t="n" s="5">
        <v>150989</v>
      </c>
    </row>
    <row r="24" spans="1:3">
      <c r="A24" t="s" s="4">
        <v>1529</v>
      </c>
    </row>
    <row r="25" spans="1:3">
      <c r="A25" t="s" s="3">
        <v>1520</v>
      </c>
    </row>
    <row r="26" spans="1:3">
      <c r="A26" t="s" s="4">
        <v>1522</v>
      </c>
      <c r="C26" t="n" s="5">
        <v>51927</v>
      </c>
    </row>
    <row r="27" spans="1:3">
      <c r="A27" t="s" s="4">
        <v>1530</v>
      </c>
    </row>
    <row r="28" spans="1:3">
      <c r="A28" t="s" s="3">
        <v>1520</v>
      </c>
    </row>
    <row r="29" spans="1:3">
      <c r="A29" t="s" s="4">
        <v>1522</v>
      </c>
      <c r="C29" t="n" s="5">
        <v>58511</v>
      </c>
    </row>
    <row r="30" spans="1:3">
      <c r="A30" t="s" s="4">
        <v>1531</v>
      </c>
    </row>
    <row r="31" spans="1:3">
      <c r="A31" t="s" s="3">
        <v>1520</v>
      </c>
    </row>
    <row r="32" spans="1:3">
      <c r="A32" t="s" s="4">
        <v>1522</v>
      </c>
      <c r="B32" t="n" s="5">
        <v>30042</v>
      </c>
      <c r="C32" t="n" s="5">
        <v>27567</v>
      </c>
    </row>
    <row r="33" spans="1:3">
      <c r="A33" t="s" s="4">
        <v>1532</v>
      </c>
    </row>
    <row r="34" spans="1:3">
      <c r="A34" t="s" s="3">
        <v>1520</v>
      </c>
    </row>
    <row r="35" spans="1:3">
      <c r="A35" t="s" s="4">
        <v>1522</v>
      </c>
      <c r="B35" t="n" s="5">
        <v>30042</v>
      </c>
    </row>
    <row r="36" spans="1:3">
      <c r="A36" t="s" s="4">
        <v>1533</v>
      </c>
    </row>
    <row r="37" spans="1:3">
      <c r="A37" t="s" s="3">
        <v>1520</v>
      </c>
    </row>
    <row r="38" spans="1:3">
      <c r="A38" t="s" s="4">
        <v>1522</v>
      </c>
      <c r="C38" t="n" s="5">
        <v>27567</v>
      </c>
    </row>
    <row r="39" spans="1:3">
      <c r="A39" t="s" s="4">
        <v>1534</v>
      </c>
    </row>
    <row r="40" spans="1:3">
      <c r="A40" t="s" s="3">
        <v>1520</v>
      </c>
    </row>
    <row r="41" spans="1:3">
      <c r="A41" t="s" s="4">
        <v>1521</v>
      </c>
      <c r="B41" t="n" s="5">
        <v>91</v>
      </c>
      <c r="C41" t="n" s="5">
        <v>119</v>
      </c>
    </row>
    <row r="42" spans="1:3">
      <c r="A42" t="s" s="4">
        <v>1522</v>
      </c>
      <c r="B42" t="n" s="5">
        <v>4568</v>
      </c>
      <c r="C42" t="n" s="5">
        <v>4486</v>
      </c>
    </row>
    <row r="43" spans="1:3">
      <c r="A43" t="s" s="4">
        <v>1535</v>
      </c>
    </row>
    <row r="44" spans="1:3">
      <c r="A44" t="s" s="3">
        <v>1520</v>
      </c>
    </row>
    <row r="45" spans="1:3">
      <c r="A45" t="s" s="4">
        <v>1522</v>
      </c>
      <c r="B45" t="n" s="5">
        <v>828</v>
      </c>
    </row>
    <row r="46" spans="1:3">
      <c r="A46" t="s" s="4">
        <v>1536</v>
      </c>
    </row>
    <row r="47" spans="1:3">
      <c r="A47" t="s" s="3">
        <v>1520</v>
      </c>
    </row>
    <row r="48" spans="1:3">
      <c r="A48" t="s" s="4">
        <v>1522</v>
      </c>
      <c r="B48" t="n" s="5">
        <v>796</v>
      </c>
    </row>
    <row r="49" spans="1:3">
      <c r="A49" t="s" s="4">
        <v>1537</v>
      </c>
    </row>
    <row r="50" spans="1:3">
      <c r="A50" t="s" s="3">
        <v>1520</v>
      </c>
    </row>
    <row r="51" spans="1:3">
      <c r="A51" t="s" s="4">
        <v>1522</v>
      </c>
      <c r="B51" t="n" s="5">
        <v>1197</v>
      </c>
    </row>
    <row r="52" spans="1:3">
      <c r="A52" t="s" s="4">
        <v>1538</v>
      </c>
    </row>
    <row r="53" spans="1:3">
      <c r="A53" t="s" s="3">
        <v>1520</v>
      </c>
    </row>
    <row r="54" spans="1:3">
      <c r="A54" t="s" s="4">
        <v>1522</v>
      </c>
      <c r="B54" t="n" s="7">
        <v>1747</v>
      </c>
    </row>
    <row r="55" spans="1:3">
      <c r="A55" t="s" s="4">
        <v>1539</v>
      </c>
    </row>
    <row r="56" spans="1:3">
      <c r="A56" t="s" s="3">
        <v>1520</v>
      </c>
    </row>
    <row r="57" spans="1:3">
      <c r="A57" t="s" s="4">
        <v>1522</v>
      </c>
      <c r="C57" t="n" s="5">
        <v>471</v>
      </c>
    </row>
    <row r="58" spans="1:3">
      <c r="A58" t="s" s="4">
        <v>1540</v>
      </c>
    </row>
    <row r="59" spans="1:3">
      <c r="A59" t="s" s="3">
        <v>1520</v>
      </c>
    </row>
    <row r="60" spans="1:3">
      <c r="A60" t="s" s="4">
        <v>1522</v>
      </c>
      <c r="C60" t="n" s="5">
        <v>935</v>
      </c>
    </row>
    <row r="61" spans="1:3">
      <c r="A61" t="s" s="4">
        <v>1541</v>
      </c>
    </row>
    <row r="62" spans="1:3">
      <c r="A62" t="s" s="3">
        <v>1520</v>
      </c>
    </row>
    <row r="63" spans="1:3">
      <c r="A63" t="s" s="4">
        <v>1522</v>
      </c>
      <c r="C63" t="n" s="5">
        <v>1390</v>
      </c>
    </row>
    <row r="64" spans="1:3">
      <c r="A64" t="s" s="4">
        <v>1542</v>
      </c>
    </row>
    <row r="65" spans="1:3">
      <c r="A65" t="s" s="3">
        <v>1520</v>
      </c>
    </row>
    <row r="66" spans="1:3">
      <c r="A66" t="s" s="4">
        <v>1522</v>
      </c>
      <c r="C66" t="n" s="7">
        <v>169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1543</v>
      </c>
      <c r="B1" t="s" s="2">
        <v>1544</v>
      </c>
      <c r="C1" t="s" s="2">
        <v>2</v>
      </c>
      <c r="D1" t="s" s="2">
        <v>26</v>
      </c>
      <c r="E1" t="s" s="2">
        <v>2</v>
      </c>
      <c r="F1" t="s" s="2">
        <v>26</v>
      </c>
    </row>
    <row r="2" spans="1:6">
      <c r="A2" t="s" s="3">
        <v>1545</v>
      </c>
    </row>
    <row r="3" spans="1:6">
      <c r="A3" t="s" s="4">
        <v>57</v>
      </c>
      <c r="C3" t="n" s="8">
        <v>0.65</v>
      </c>
      <c r="D3" t="n" s="8">
        <v>0.55</v>
      </c>
      <c r="E3" t="n" s="8">
        <v>1.25</v>
      </c>
      <c r="F3" t="n" s="8">
        <v>1.1</v>
      </c>
    </row>
    <row r="4" spans="1:6">
      <c r="A4" t="s" s="4">
        <v>1546</v>
      </c>
      <c r="E4" t="n" s="5">
        <v>35217</v>
      </c>
    </row>
    <row r="5" spans="1:6">
      <c r="A5" t="s" s="4">
        <v>1547</v>
      </c>
      <c r="E5" t="n" s="7">
        <v>6</v>
      </c>
    </row>
    <row r="6" spans="1:6">
      <c r="A6" t="s" s="4">
        <v>1548</v>
      </c>
      <c r="E6" t="n" s="5">
        <v>5400000</v>
      </c>
    </row>
    <row r="7" spans="1:6">
      <c r="A7" t="s" s="4">
        <v>1549</v>
      </c>
      <c r="E7" t="n" s="7">
        <v>969</v>
      </c>
    </row>
    <row r="8" spans="1:6">
      <c r="A8" t="s" s="4">
        <v>1550</v>
      </c>
      <c r="E8" t="n" s="5">
        <v>1600000</v>
      </c>
    </row>
    <row r="9" spans="1:6">
      <c r="A9" t="s" s="4">
        <v>1551</v>
      </c>
      <c r="E9" t="n" s="7">
        <v>326</v>
      </c>
    </row>
    <row r="10" spans="1:6">
      <c r="A10" t="s" s="4">
        <v>1552</v>
      </c>
    </row>
    <row r="11" spans="1:6">
      <c r="A11" t="s" s="3">
        <v>1545</v>
      </c>
    </row>
    <row r="12" spans="1:6">
      <c r="A12" t="s" s="4">
        <v>57</v>
      </c>
      <c r="B12" t="n" s="8">
        <v>0.65</v>
      </c>
    </row>
    <row r="13" spans="1:6">
      <c r="A13" t="s" s="4">
        <v>1553</v>
      </c>
      <c r="B13" t="s" s="4">
        <v>1554</v>
      </c>
    </row>
    <row r="14" spans="1:6">
      <c r="A14" t="s" s="4">
        <v>1555</v>
      </c>
      <c r="B14" t="s" s="4">
        <v>1556</v>
      </c>
    </row>
    <row r="15" spans="1:6">
      <c r="A15" t="s" s="4">
        <v>1557</v>
      </c>
      <c r="B15" t="s" s="4">
        <v>1558</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1559</v>
      </c>
      <c r="B1" t="s" s="2">
        <v>131</v>
      </c>
      <c r="C1" t="s" s="2">
        <v>131</v>
      </c>
    </row>
    <row r="2" spans="1:3">
      <c r="A2" t="s" s="3">
        <v>1560</v>
      </c>
    </row>
    <row r="3" spans="1:3">
      <c r="A3" t="s" s="4">
        <v>1561</v>
      </c>
      <c r="B3" t="n" s="10">
        <v>1.2</v>
      </c>
      <c r="C3" t="n" s="10">
        <v>7.9</v>
      </c>
    </row>
    <row r="4" spans="1:3">
      <c r="A4" t="s" s="4">
        <v>1562</v>
      </c>
      <c r="B4" t="n" s="8">
        <v>208.2</v>
      </c>
      <c r="C4" t="n" s="8">
        <v>188.59</v>
      </c>
    </row>
    <row r="5" spans="1:3">
      <c r="A5" t="s" s="4">
        <v>1563</v>
      </c>
      <c r="B5" t="n" s="7">
        <v>245</v>
      </c>
      <c r="C5" t="n" s="7">
        <v>149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80"/>
    <col customWidth="1" max="2" min="2" width="80"/>
  </cols>
  <sheetData>
    <row r="1" spans="1:2">
      <c r="A1" t="s" s="1">
        <v>1564</v>
      </c>
      <c r="B1" t="s" s="2">
        <v>131</v>
      </c>
    </row>
    <row r="2" spans="1:2">
      <c r="A2" t="s" s="3">
        <v>1565</v>
      </c>
    </row>
    <row r="3" spans="1:2">
      <c r="A3" t="s" s="4">
        <v>1566</v>
      </c>
      <c r="B3" t="n" s="5">
        <v>452200</v>
      </c>
    </row>
    <row r="4" spans="1:2">
      <c r="A4" t="s" s="4">
        <v>1567</v>
      </c>
      <c r="B4" t="n" s="5">
        <v>380500</v>
      </c>
    </row>
    <row r="5" spans="1:2">
      <c r="A5" t="s" s="4">
        <v>1568</v>
      </c>
      <c r="B5" t="n" s="5">
        <v>380498</v>
      </c>
    </row>
    <row r="6" spans="1:2">
      <c r="A6" t="s" s="4">
        <v>1569</v>
      </c>
      <c r="B6" t="n" s="7">
        <v>11200</v>
      </c>
    </row>
    <row r="7" spans="1:2">
      <c r="A7" t="s" s="4">
        <v>1570</v>
      </c>
    </row>
    <row r="8" spans="1:2">
      <c r="A8" t="s" s="3">
        <v>1565</v>
      </c>
    </row>
    <row r="9" spans="1:2">
      <c r="A9" t="s" s="4">
        <v>1566</v>
      </c>
      <c r="B9" t="n" s="5">
        <v>50000</v>
      </c>
    </row>
    <row r="10" spans="1:2">
      <c r="A10" t="s" s="4">
        <v>1567</v>
      </c>
      <c r="B10" t="n" s="5">
        <v>30000</v>
      </c>
    </row>
    <row r="11" spans="1:2">
      <c r="A11" t="s" s="4">
        <v>1568</v>
      </c>
      <c r="B11" t="n" s="5">
        <v>29999</v>
      </c>
    </row>
    <row r="12" spans="1:2">
      <c r="A12" t="s" s="4">
        <v>1571</v>
      </c>
      <c r="B12" t="n" s="5">
        <v>1000</v>
      </c>
    </row>
    <row r="13" spans="1:2">
      <c r="A13" t="s" s="4">
        <v>1572</v>
      </c>
      <c r="B13" t="n" s="7">
        <v>25000</v>
      </c>
    </row>
    <row r="14" spans="1:2">
      <c r="A14" t="s" s="4">
        <v>1573</v>
      </c>
      <c r="B14" t="s" s="4">
        <v>1574</v>
      </c>
    </row>
    <row r="15" spans="1:2">
      <c r="A15" t="s" s="4">
        <v>1569</v>
      </c>
      <c r="B15" t="n" s="7">
        <v>750</v>
      </c>
    </row>
    <row r="16" spans="1:2">
      <c r="A16" t="s" s="4">
        <v>1575</v>
      </c>
      <c r="B16" t="s" s="4">
        <v>1576</v>
      </c>
    </row>
    <row r="17" spans="1:2">
      <c r="A17" t="s" s="4">
        <v>1577</v>
      </c>
    </row>
    <row r="18" spans="1:2">
      <c r="A18" t="s" s="3">
        <v>1565</v>
      </c>
    </row>
    <row r="19" spans="1:2">
      <c r="A19" t="s" s="4">
        <v>1566</v>
      </c>
      <c r="B19" t="n" s="5">
        <v>50000</v>
      </c>
    </row>
    <row r="20" spans="1:2">
      <c r="A20" t="s" s="4">
        <v>1567</v>
      </c>
      <c r="B20" t="n" s="5">
        <v>32000</v>
      </c>
    </row>
    <row r="21" spans="1:2">
      <c r="A21" t="s" s="4">
        <v>1568</v>
      </c>
      <c r="B21" t="n" s="5">
        <v>32000</v>
      </c>
    </row>
    <row r="22" spans="1:2">
      <c r="A22" t="s" s="4">
        <v>1571</v>
      </c>
      <c r="B22" t="n" s="5">
        <v>1000</v>
      </c>
    </row>
    <row r="23" spans="1:2">
      <c r="A23" t="s" s="4">
        <v>1572</v>
      </c>
      <c r="B23" t="n" s="7">
        <v>25000</v>
      </c>
    </row>
    <row r="24" spans="1:2">
      <c r="A24" t="s" s="4">
        <v>1573</v>
      </c>
      <c r="B24" t="s" s="4">
        <v>1574</v>
      </c>
    </row>
    <row r="25" spans="1:2">
      <c r="A25" t="s" s="4">
        <v>1569</v>
      </c>
      <c r="B25" t="n" s="7">
        <v>800</v>
      </c>
    </row>
    <row r="26" spans="1:2">
      <c r="A26" t="s" s="4">
        <v>1575</v>
      </c>
      <c r="B26" t="s" s="4">
        <v>1578</v>
      </c>
    </row>
    <row r="27" spans="1:2">
      <c r="A27" t="s" s="4">
        <v>1579</v>
      </c>
    </row>
    <row r="28" spans="1:2">
      <c r="A28" t="s" s="3">
        <v>1565</v>
      </c>
    </row>
    <row r="29" spans="1:2">
      <c r="A29" t="s" s="4">
        <v>1566</v>
      </c>
      <c r="B29" t="n" s="5">
        <v>25000</v>
      </c>
    </row>
    <row r="30" spans="1:2">
      <c r="A30" t="s" s="4">
        <v>1567</v>
      </c>
      <c r="B30" t="n" s="5">
        <v>8000</v>
      </c>
    </row>
    <row r="31" spans="1:2">
      <c r="A31" t="s" s="4">
        <v>1568</v>
      </c>
      <c r="B31" t="n" s="5">
        <v>8000</v>
      </c>
    </row>
    <row r="32" spans="1:2">
      <c r="A32" t="s" s="4">
        <v>1571</v>
      </c>
      <c r="B32" t="n" s="5">
        <v>1000</v>
      </c>
    </row>
    <row r="33" spans="1:2">
      <c r="A33" t="s" s="4">
        <v>1572</v>
      </c>
      <c r="B33" t="n" s="7">
        <v>25000</v>
      </c>
    </row>
    <row r="34" spans="1:2">
      <c r="A34" t="s" s="4">
        <v>1573</v>
      </c>
      <c r="B34" t="s" s="4">
        <v>1574</v>
      </c>
    </row>
    <row r="35" spans="1:2">
      <c r="A35" t="s" s="4">
        <v>1569</v>
      </c>
      <c r="B35" t="n" s="7">
        <v>200</v>
      </c>
    </row>
    <row r="36" spans="1:2">
      <c r="A36" t="s" s="4">
        <v>1575</v>
      </c>
      <c r="B36" t="s" s="4">
        <v>1580</v>
      </c>
    </row>
    <row r="37" spans="1:2">
      <c r="A37" t="s" s="4">
        <v>1581</v>
      </c>
    </row>
    <row r="38" spans="1:2">
      <c r="A38" t="s" s="3">
        <v>1565</v>
      </c>
    </row>
    <row r="39" spans="1:2">
      <c r="A39" t="s" s="4">
        <v>1566</v>
      </c>
      <c r="B39" t="n" s="5">
        <v>60000</v>
      </c>
    </row>
    <row r="40" spans="1:2">
      <c r="A40" t="s" s="4">
        <v>1567</v>
      </c>
      <c r="B40" t="n" s="5">
        <v>54000</v>
      </c>
    </row>
    <row r="41" spans="1:2">
      <c r="A41" t="s" s="4">
        <v>1568</v>
      </c>
      <c r="B41" t="n" s="5">
        <v>53999</v>
      </c>
    </row>
    <row r="42" spans="1:2">
      <c r="A42" t="s" s="4">
        <v>1571</v>
      </c>
      <c r="B42" t="n" s="5">
        <v>1000</v>
      </c>
    </row>
    <row r="43" spans="1:2">
      <c r="A43" t="s" s="4">
        <v>1572</v>
      </c>
      <c r="B43" t="n" s="7">
        <v>25000</v>
      </c>
    </row>
    <row r="44" spans="1:2">
      <c r="A44" t="s" s="4">
        <v>1573</v>
      </c>
      <c r="B44" t="s" s="4">
        <v>1582</v>
      </c>
    </row>
    <row r="45" spans="1:2">
      <c r="A45" t="s" s="4">
        <v>1569</v>
      </c>
      <c r="B45" t="n" s="7">
        <v>1350</v>
      </c>
    </row>
    <row r="46" spans="1:2">
      <c r="A46" t="s" s="4">
        <v>1575</v>
      </c>
      <c r="B46" t="s" s="4">
        <v>1583</v>
      </c>
    </row>
    <row r="47" spans="1:2">
      <c r="A47" t="s" s="4">
        <v>1584</v>
      </c>
    </row>
    <row r="48" spans="1:2">
      <c r="A48" t="s" s="3">
        <v>1565</v>
      </c>
    </row>
    <row r="49" spans="1:2">
      <c r="A49" t="s" s="4">
        <v>1566</v>
      </c>
      <c r="B49" t="n" s="5">
        <v>17500</v>
      </c>
    </row>
    <row r="50" spans="1:2">
      <c r="A50" t="s" s="4">
        <v>1567</v>
      </c>
      <c r="B50" t="n" s="5">
        <v>17500</v>
      </c>
    </row>
    <row r="51" spans="1:2">
      <c r="A51" t="s" s="4">
        <v>1568</v>
      </c>
      <c r="B51" t="n" s="5">
        <v>17500</v>
      </c>
    </row>
    <row r="52" spans="1:2">
      <c r="A52" t="s" s="4">
        <v>1572</v>
      </c>
      <c r="B52" t="n" s="7">
        <v>100000</v>
      </c>
    </row>
    <row r="53" spans="1:2">
      <c r="A53" t="s" s="4">
        <v>1573</v>
      </c>
      <c r="B53" t="s" s="4">
        <v>1585</v>
      </c>
    </row>
    <row r="54" spans="1:2">
      <c r="A54" t="s" s="4">
        <v>1569</v>
      </c>
      <c r="B54" t="n" s="7">
        <v>1750</v>
      </c>
    </row>
    <row r="55" spans="1:2">
      <c r="A55" t="s" s="4">
        <v>1575</v>
      </c>
      <c r="B55" t="s" s="4">
        <v>1586</v>
      </c>
    </row>
    <row r="56" spans="1:2">
      <c r="A56" t="s" s="4">
        <v>1587</v>
      </c>
    </row>
    <row r="57" spans="1:2">
      <c r="A57" t="s" s="3">
        <v>1565</v>
      </c>
    </row>
    <row r="58" spans="1:2">
      <c r="A58" t="s" s="4">
        <v>1566</v>
      </c>
      <c r="B58" t="n" s="5">
        <v>5000</v>
      </c>
    </row>
    <row r="59" spans="1:2">
      <c r="A59" t="s" s="4">
        <v>1567</v>
      </c>
      <c r="B59" t="n" s="5">
        <v>5000</v>
      </c>
    </row>
    <row r="60" spans="1:2">
      <c r="A60" t="s" s="4">
        <v>1568</v>
      </c>
      <c r="B60" t="n" s="5">
        <v>5000</v>
      </c>
    </row>
    <row r="61" spans="1:2">
      <c r="A61" t="s" s="4">
        <v>1572</v>
      </c>
      <c r="B61" t="n" s="7">
        <v>100000</v>
      </c>
    </row>
    <row r="62" spans="1:2">
      <c r="A62" t="s" s="4">
        <v>1573</v>
      </c>
      <c r="B62" t="s" s="4">
        <v>1588</v>
      </c>
    </row>
    <row r="63" spans="1:2">
      <c r="A63" t="s" s="4">
        <v>1569</v>
      </c>
      <c r="B63" t="n" s="7">
        <v>500</v>
      </c>
    </row>
    <row r="64" spans="1:2">
      <c r="A64" t="s" s="4">
        <v>1575</v>
      </c>
      <c r="B64" t="s" s="4">
        <v>1586</v>
      </c>
    </row>
    <row r="65" spans="1:2">
      <c r="A65" t="s" s="4">
        <v>1589</v>
      </c>
    </row>
    <row r="66" spans="1:2">
      <c r="A66" t="s" s="3">
        <v>1565</v>
      </c>
    </row>
    <row r="67" spans="1:2">
      <c r="A67" t="s" s="4">
        <v>1566</v>
      </c>
      <c r="B67" t="n" s="5">
        <v>34500</v>
      </c>
    </row>
    <row r="68" spans="1:2">
      <c r="A68" t="s" s="4">
        <v>1567</v>
      </c>
      <c r="B68" t="n" s="5">
        <v>34000</v>
      </c>
    </row>
    <row r="69" spans="1:2">
      <c r="A69" t="s" s="4">
        <v>1568</v>
      </c>
      <c r="B69" t="n" s="5">
        <v>34000</v>
      </c>
    </row>
    <row r="70" spans="1:2">
      <c r="A70" t="s" s="4">
        <v>1571</v>
      </c>
      <c r="B70" t="n" s="5">
        <v>1000</v>
      </c>
    </row>
    <row r="71" spans="1:2">
      <c r="A71" t="s" s="4">
        <v>1572</v>
      </c>
      <c r="B71" t="n" s="7">
        <v>25000</v>
      </c>
    </row>
    <row r="72" spans="1:2">
      <c r="A72" t="s" s="4">
        <v>1573</v>
      </c>
      <c r="B72" t="s" s="4">
        <v>1590</v>
      </c>
    </row>
    <row r="73" spans="1:2">
      <c r="A73" t="s" s="4">
        <v>1569</v>
      </c>
      <c r="B73" t="n" s="7">
        <v>850</v>
      </c>
    </row>
    <row r="74" spans="1:2">
      <c r="A74" t="s" s="4">
        <v>1575</v>
      </c>
      <c r="B74" t="s" s="4">
        <v>1591</v>
      </c>
    </row>
    <row r="75" spans="1:2">
      <c r="A75" t="s" s="4">
        <v>1592</v>
      </c>
    </row>
    <row r="76" spans="1:2">
      <c r="A76" t="s" s="3">
        <v>1565</v>
      </c>
    </row>
    <row r="77" spans="1:2">
      <c r="A77" t="s" s="4">
        <v>1566</v>
      </c>
      <c r="B77" t="n" s="5">
        <v>46000</v>
      </c>
    </row>
    <row r="78" spans="1:2">
      <c r="A78" t="s" s="4">
        <v>1567</v>
      </c>
      <c r="B78" t="n" s="5">
        <v>40000</v>
      </c>
    </row>
    <row r="79" spans="1:2">
      <c r="A79" t="s" s="4">
        <v>1568</v>
      </c>
      <c r="B79" t="n" s="5">
        <v>40000</v>
      </c>
    </row>
    <row r="80" spans="1:2">
      <c r="A80" t="s" s="4">
        <v>1571</v>
      </c>
      <c r="B80" t="n" s="5">
        <v>1000</v>
      </c>
    </row>
    <row r="81" spans="1:2">
      <c r="A81" t="s" s="4">
        <v>1572</v>
      </c>
      <c r="B81" t="n" s="7">
        <v>25000</v>
      </c>
    </row>
    <row r="82" spans="1:2">
      <c r="A82" t="s" s="4">
        <v>1573</v>
      </c>
      <c r="B82" t="s" s="4">
        <v>1590</v>
      </c>
    </row>
    <row r="83" spans="1:2">
      <c r="A83" t="s" s="4">
        <v>1569</v>
      </c>
      <c r="B83" t="n" s="7">
        <v>1000</v>
      </c>
    </row>
    <row r="84" spans="1:2">
      <c r="A84" t="s" s="4">
        <v>1575</v>
      </c>
      <c r="B84" t="s" s="4">
        <v>1593</v>
      </c>
    </row>
    <row r="85" spans="1:2">
      <c r="A85" t="s" s="4">
        <v>1594</v>
      </c>
    </row>
    <row r="86" spans="1:2">
      <c r="A86" t="s" s="3">
        <v>1565</v>
      </c>
    </row>
    <row r="87" spans="1:2">
      <c r="A87" t="s" s="4">
        <v>1566</v>
      </c>
      <c r="B87" t="n" s="5">
        <v>32200</v>
      </c>
    </row>
    <row r="88" spans="1:2">
      <c r="A88" t="s" s="4">
        <v>1567</v>
      </c>
      <c r="B88" t="n" s="5">
        <v>28000</v>
      </c>
    </row>
    <row r="89" spans="1:2">
      <c r="A89" t="s" s="4">
        <v>1568</v>
      </c>
      <c r="B89" t="n" s="5">
        <v>28000</v>
      </c>
    </row>
    <row r="90" spans="1:2">
      <c r="A90" t="s" s="4">
        <v>1571</v>
      </c>
      <c r="B90" t="n" s="5">
        <v>1000</v>
      </c>
    </row>
    <row r="91" spans="1:2">
      <c r="A91" t="s" s="4">
        <v>1572</v>
      </c>
      <c r="B91" t="n" s="7">
        <v>25000</v>
      </c>
    </row>
    <row r="92" spans="1:2">
      <c r="A92" t="s" s="4">
        <v>1573</v>
      </c>
      <c r="B92" t="s" s="4">
        <v>1590</v>
      </c>
    </row>
    <row r="93" spans="1:2">
      <c r="A93" t="s" s="4">
        <v>1569</v>
      </c>
      <c r="B93" t="n" s="7">
        <v>700</v>
      </c>
    </row>
    <row r="94" spans="1:2">
      <c r="A94" t="s" s="4">
        <v>1575</v>
      </c>
      <c r="B94" t="s" s="4">
        <v>1595</v>
      </c>
    </row>
    <row r="95" spans="1:2">
      <c r="A95" t="s" s="4">
        <v>1596</v>
      </c>
    </row>
    <row r="96" spans="1:2">
      <c r="A96" t="s" s="3">
        <v>1565</v>
      </c>
    </row>
    <row r="97" spans="1:2">
      <c r="A97" t="s" s="4">
        <v>1566</v>
      </c>
      <c r="B97" t="n" s="5">
        <v>52000</v>
      </c>
    </row>
    <row r="98" spans="1:2">
      <c r="A98" t="s" s="4">
        <v>1567</v>
      </c>
      <c r="B98" t="n" s="5">
        <v>52000</v>
      </c>
    </row>
    <row r="99" spans="1:2">
      <c r="A99" t="s" s="4">
        <v>1568</v>
      </c>
      <c r="B99" t="n" s="5">
        <v>52000</v>
      </c>
    </row>
    <row r="100" spans="1:2">
      <c r="A100" t="s" s="4">
        <v>1571</v>
      </c>
      <c r="B100" t="n" s="5">
        <v>25</v>
      </c>
    </row>
    <row r="101" spans="1:2">
      <c r="A101" t="s" s="4">
        <v>1572</v>
      </c>
      <c r="B101" t="n" s="7">
        <v>25000</v>
      </c>
    </row>
    <row r="102" spans="1:2">
      <c r="A102" t="s" s="4">
        <v>1573</v>
      </c>
      <c r="B102" t="s" s="4">
        <v>1590</v>
      </c>
    </row>
    <row r="103" spans="1:2">
      <c r="A103" t="s" s="4">
        <v>1569</v>
      </c>
      <c r="B103" t="n" s="7">
        <v>1300</v>
      </c>
    </row>
    <row r="104" spans="1:2">
      <c r="A104" t="s" s="4">
        <v>1575</v>
      </c>
      <c r="B104" t="s" s="4">
        <v>1597</v>
      </c>
    </row>
    <row r="105" spans="1:2">
      <c r="A105" t="s" s="4">
        <v>1598</v>
      </c>
    </row>
    <row r="106" spans="1:2">
      <c r="A106" t="s" s="3">
        <v>1565</v>
      </c>
    </row>
    <row r="107" spans="1:2">
      <c r="A107" t="s" s="4">
        <v>1566</v>
      </c>
      <c r="B107" t="n" s="5">
        <v>80000</v>
      </c>
    </row>
    <row r="108" spans="1:2">
      <c r="A108" t="s" s="4">
        <v>1567</v>
      </c>
      <c r="B108" t="n" s="5">
        <v>80000</v>
      </c>
    </row>
    <row r="109" spans="1:2">
      <c r="A109" t="s" s="4">
        <v>1568</v>
      </c>
      <c r="B109" t="n" s="5">
        <v>80000</v>
      </c>
    </row>
    <row r="110" spans="1:2">
      <c r="A110" t="s" s="4">
        <v>1571</v>
      </c>
      <c r="B110" t="n" s="5">
        <v>25</v>
      </c>
    </row>
    <row r="111" spans="1:2">
      <c r="A111" t="s" s="4">
        <v>1572</v>
      </c>
      <c r="B111" t="n" s="7">
        <v>25000</v>
      </c>
    </row>
    <row r="112" spans="1:2">
      <c r="A112" t="s" s="4">
        <v>1573</v>
      </c>
      <c r="B112" t="s" s="4">
        <v>1590</v>
      </c>
    </row>
    <row r="113" spans="1:2">
      <c r="A113" t="s" s="4">
        <v>1569</v>
      </c>
      <c r="B113" t="n" s="7">
        <v>2000</v>
      </c>
    </row>
    <row r="114" spans="1:2">
      <c r="A114" t="s" s="4">
        <v>1575</v>
      </c>
      <c r="B114" t="s" s="4">
        <v>1599</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00</v>
      </c>
      <c r="B1" t="s" s="2">
        <v>2</v>
      </c>
      <c r="C1" t="s" s="2">
        <v>68</v>
      </c>
    </row>
    <row r="2" spans="1:3">
      <c r="A2" t="s" s="3">
        <v>1565</v>
      </c>
    </row>
    <row r="3" spans="1:3">
      <c r="A3" t="s" s="4">
        <v>1601</v>
      </c>
      <c r="B3" t="n" s="8">
        <v>0.01</v>
      </c>
      <c r="C3" t="n" s="8">
        <v>0.01</v>
      </c>
    </row>
    <row r="4" spans="1:3">
      <c r="A4" t="s" s="4">
        <v>1570</v>
      </c>
    </row>
    <row r="5" spans="1:3">
      <c r="A5" t="s" s="3">
        <v>1565</v>
      </c>
    </row>
    <row r="6" spans="1:3">
      <c r="A6" t="s" s="4">
        <v>1601</v>
      </c>
      <c r="B6" t="n" s="9">
        <v>0.01</v>
      </c>
    </row>
    <row r="7" spans="1:3">
      <c r="A7" t="s" s="4">
        <v>1577</v>
      </c>
    </row>
    <row r="8" spans="1:3">
      <c r="A8" t="s" s="3">
        <v>1565</v>
      </c>
    </row>
    <row r="9" spans="1:3">
      <c r="A9" t="s" s="4">
        <v>1601</v>
      </c>
      <c r="B9" t="n" s="9">
        <v>0.01</v>
      </c>
    </row>
    <row r="10" spans="1:3">
      <c r="A10" t="s" s="4">
        <v>1579</v>
      </c>
    </row>
    <row r="11" spans="1:3">
      <c r="A11" t="s" s="3">
        <v>1565</v>
      </c>
    </row>
    <row r="12" spans="1:3">
      <c r="A12" t="s" s="4">
        <v>1601</v>
      </c>
      <c r="B12" t="n" s="9">
        <v>0.01</v>
      </c>
    </row>
    <row r="13" spans="1:3">
      <c r="A13" t="s" s="4">
        <v>1581</v>
      </c>
    </row>
    <row r="14" spans="1:3">
      <c r="A14" t="s" s="3">
        <v>1565</v>
      </c>
    </row>
    <row r="15" spans="1:3">
      <c r="A15" t="s" s="4">
        <v>1601</v>
      </c>
      <c r="B15" t="n" s="9">
        <v>0.01</v>
      </c>
    </row>
    <row r="16" spans="1:3">
      <c r="A16" t="s" s="4">
        <v>1584</v>
      </c>
    </row>
    <row r="17" spans="1:3">
      <c r="A17" t="s" s="3">
        <v>1565</v>
      </c>
    </row>
    <row r="18" spans="1:3">
      <c r="A18" t="s" s="4">
        <v>1601</v>
      </c>
      <c r="B18" t="n" s="9">
        <v>0.01</v>
      </c>
    </row>
    <row r="19" spans="1:3">
      <c r="A19" t="s" s="4">
        <v>1587</v>
      </c>
    </row>
    <row r="20" spans="1:3">
      <c r="A20" t="s" s="3">
        <v>1565</v>
      </c>
    </row>
    <row r="21" spans="1:3">
      <c r="A21" t="s" s="4">
        <v>1601</v>
      </c>
      <c r="B21" t="n" s="9">
        <v>0.01</v>
      </c>
    </row>
    <row r="22" spans="1:3">
      <c r="A22" t="s" s="4">
        <v>1589</v>
      </c>
    </row>
    <row r="23" spans="1:3">
      <c r="A23" t="s" s="3">
        <v>1565</v>
      </c>
    </row>
    <row r="24" spans="1:3">
      <c r="A24" t="s" s="4">
        <v>1601</v>
      </c>
      <c r="B24" t="n" s="9">
        <v>0.01</v>
      </c>
    </row>
    <row r="25" spans="1:3">
      <c r="A25" t="s" s="4">
        <v>1592</v>
      </c>
    </row>
    <row r="26" spans="1:3">
      <c r="A26" t="s" s="3">
        <v>1565</v>
      </c>
    </row>
    <row r="27" spans="1:3">
      <c r="A27" t="s" s="4">
        <v>1601</v>
      </c>
      <c r="B27" t="n" s="9">
        <v>0.01</v>
      </c>
    </row>
    <row r="28" spans="1:3">
      <c r="A28" t="s" s="4">
        <v>1594</v>
      </c>
    </row>
    <row r="29" spans="1:3">
      <c r="A29" t="s" s="3">
        <v>1565</v>
      </c>
    </row>
    <row r="30" spans="1:3">
      <c r="A30" t="s" s="4">
        <v>1601</v>
      </c>
      <c r="B30" t="n" s="9">
        <v>0.01</v>
      </c>
    </row>
    <row r="31" spans="1:3">
      <c r="A31" t="s" s="4">
        <v>1596</v>
      </c>
    </row>
    <row r="32" spans="1:3">
      <c r="A32" t="s" s="3">
        <v>1565</v>
      </c>
    </row>
    <row r="33" spans="1:3">
      <c r="A33" t="s" s="4">
        <v>1601</v>
      </c>
      <c r="B33" t="n" s="9">
        <v>0.01</v>
      </c>
    </row>
    <row r="34" spans="1:3">
      <c r="A34" t="s" s="4">
        <v>1598</v>
      </c>
    </row>
    <row r="35" spans="1:3">
      <c r="A35" t="s" s="3">
        <v>1565</v>
      </c>
    </row>
    <row r="36" spans="1:3">
      <c r="A36" t="s" s="4">
        <v>1601</v>
      </c>
      <c r="B36" t="n" s="8">
        <v>0.01</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02</v>
      </c>
      <c r="B1" t="s" s="2">
        <v>25</v>
      </c>
      <c r="D1" t="s" s="2">
        <v>1</v>
      </c>
    </row>
    <row r="2" spans="1:5">
      <c r="B2" t="s" s="2">
        <v>2</v>
      </c>
      <c r="C2" t="s" s="2">
        <v>26</v>
      </c>
      <c r="D2" t="s" s="2">
        <v>2</v>
      </c>
      <c r="E2" t="s" s="2">
        <v>26</v>
      </c>
    </row>
    <row r="3" spans="1:5">
      <c r="A3" t="s" s="3">
        <v>1565</v>
      </c>
    </row>
    <row r="4" spans="1:5">
      <c r="A4" t="s" s="4">
        <v>1603</v>
      </c>
      <c r="B4" t="n" s="7">
        <v>132</v>
      </c>
      <c r="C4" t="n" s="7">
        <v>84</v>
      </c>
      <c r="D4" t="n" s="7">
        <v>228</v>
      </c>
      <c r="E4" t="n" s="7">
        <v>168</v>
      </c>
    </row>
    <row r="5" spans="1:5">
      <c r="A5" t="s" s="4">
        <v>1570</v>
      </c>
    </row>
    <row r="6" spans="1:5">
      <c r="A6" t="s" s="3">
        <v>1565</v>
      </c>
    </row>
    <row r="7" spans="1:5">
      <c r="A7" t="s" s="4">
        <v>1604</v>
      </c>
      <c r="B7" t="n" s="8">
        <v>234.38</v>
      </c>
      <c r="C7" t="n" s="8">
        <v>236.98</v>
      </c>
      <c r="D7" t="n" s="8">
        <v>473.96</v>
      </c>
      <c r="E7" t="n" s="8">
        <v>471.36</v>
      </c>
    </row>
    <row r="8" spans="1:5">
      <c r="A8" t="s" s="4">
        <v>1603</v>
      </c>
      <c r="B8" t="n" s="7">
        <v>7</v>
      </c>
      <c r="C8" t="n" s="7">
        <v>7</v>
      </c>
      <c r="D8" t="n" s="7">
        <v>14</v>
      </c>
      <c r="E8" t="n" s="7">
        <v>14</v>
      </c>
    </row>
    <row r="9" spans="1:5">
      <c r="A9" t="s" s="4">
        <v>1577</v>
      </c>
    </row>
    <row r="10" spans="1:5">
      <c r="A10" t="s" s="3">
        <v>1565</v>
      </c>
    </row>
    <row r="11" spans="1:5">
      <c r="A11" t="s" s="4">
        <v>1604</v>
      </c>
      <c r="B11" t="n" s="8">
        <v>387.5</v>
      </c>
      <c r="C11" t="n" s="8">
        <v>387.5</v>
      </c>
      <c r="D11" t="n" s="7">
        <v>775</v>
      </c>
      <c r="E11" t="n" s="7">
        <v>775</v>
      </c>
    </row>
    <row r="12" spans="1:5">
      <c r="A12" t="s" s="4">
        <v>1603</v>
      </c>
      <c r="B12" t="n" s="7">
        <v>13</v>
      </c>
      <c r="C12" t="n" s="7">
        <v>12</v>
      </c>
      <c r="D12" t="n" s="7">
        <v>25</v>
      </c>
      <c r="E12" t="n" s="7">
        <v>24</v>
      </c>
    </row>
    <row r="13" spans="1:5">
      <c r="A13" t="s" s="4">
        <v>1579</v>
      </c>
    </row>
    <row r="14" spans="1:5">
      <c r="A14" t="s" s="3">
        <v>1565</v>
      </c>
    </row>
    <row r="15" spans="1:5">
      <c r="A15" t="s" s="4">
        <v>1604</v>
      </c>
      <c r="B15" t="n" s="7">
        <v>250</v>
      </c>
      <c r="C15" t="n" s="8">
        <v>252.78</v>
      </c>
      <c r="D15" t="n" s="8">
        <v>505.56</v>
      </c>
      <c r="E15" t="n" s="8">
        <v>502.78</v>
      </c>
    </row>
    <row r="16" spans="1:5">
      <c r="A16" t="s" s="4">
        <v>1603</v>
      </c>
      <c r="B16" t="n" s="7">
        <v>2</v>
      </c>
      <c r="C16" t="n" s="7">
        <v>2</v>
      </c>
      <c r="D16" t="n" s="7">
        <v>4</v>
      </c>
      <c r="E16" t="n" s="7">
        <v>4</v>
      </c>
    </row>
    <row r="17" spans="1:5">
      <c r="A17" t="s" s="4">
        <v>1581</v>
      </c>
    </row>
    <row r="18" spans="1:5">
      <c r="A18" t="s" s="3">
        <v>1565</v>
      </c>
    </row>
    <row r="19" spans="1:5">
      <c r="A19" t="s" s="4">
        <v>1604</v>
      </c>
      <c r="B19" t="n" s="7">
        <v>250</v>
      </c>
      <c r="C19" t="n" s="8">
        <v>252.78</v>
      </c>
      <c r="D19" t="n" s="8">
        <v>505.56</v>
      </c>
      <c r="E19" t="n" s="8">
        <v>502.78</v>
      </c>
    </row>
    <row r="20" spans="1:5">
      <c r="A20" t="s" s="4">
        <v>1603</v>
      </c>
      <c r="B20" t="n" s="7">
        <v>13</v>
      </c>
      <c r="C20" t="n" s="7">
        <v>14</v>
      </c>
      <c r="D20" t="n" s="7">
        <v>27</v>
      </c>
      <c r="E20" t="n" s="7">
        <v>27</v>
      </c>
    </row>
    <row r="21" spans="1:5">
      <c r="A21" t="s" s="4">
        <v>1584</v>
      </c>
    </row>
    <row r="22" spans="1:5">
      <c r="A22" t="s" s="3">
        <v>1565</v>
      </c>
    </row>
    <row r="23" spans="1:5">
      <c r="A23" t="s" s="4">
        <v>1604</v>
      </c>
      <c r="B23" t="n" s="8">
        <v>1011.11</v>
      </c>
      <c r="C23" t="n" s="8">
        <v>1011.11</v>
      </c>
      <c r="D23" t="n" s="8">
        <v>2022.22</v>
      </c>
      <c r="E23" t="n" s="8">
        <v>2022.22</v>
      </c>
    </row>
    <row r="24" spans="1:5">
      <c r="A24" t="s" s="4">
        <v>1603</v>
      </c>
      <c r="B24" t="n" s="7">
        <v>17</v>
      </c>
      <c r="C24" t="n" s="7">
        <v>17</v>
      </c>
      <c r="D24" t="n" s="7">
        <v>35</v>
      </c>
      <c r="E24" t="n" s="7">
        <v>35</v>
      </c>
    </row>
    <row r="25" spans="1:5">
      <c r="A25" t="s" s="4">
        <v>1587</v>
      </c>
    </row>
    <row r="26" spans="1:5">
      <c r="A26" t="s" s="3">
        <v>1565</v>
      </c>
    </row>
    <row r="27" spans="1:5">
      <c r="A27" t="s" s="4">
        <v>1604</v>
      </c>
      <c r="B27" t="n" s="8">
        <v>1011.11</v>
      </c>
      <c r="C27" t="n" s="8">
        <v>1011.11</v>
      </c>
      <c r="D27" t="n" s="8">
        <v>2022.22</v>
      </c>
      <c r="E27" t="n" s="8">
        <v>2022.22</v>
      </c>
    </row>
    <row r="28" spans="1:5">
      <c r="A28" t="s" s="4">
        <v>1603</v>
      </c>
      <c r="B28" t="n" s="7">
        <v>5</v>
      </c>
      <c r="C28" t="n" s="7">
        <v>5</v>
      </c>
      <c r="D28" t="n" s="7">
        <v>10</v>
      </c>
      <c r="E28" t="n" s="7">
        <v>10</v>
      </c>
    </row>
    <row r="29" spans="1:5">
      <c r="A29" t="s" s="4">
        <v>1589</v>
      </c>
    </row>
    <row r="30" spans="1:5">
      <c r="A30" t="s" s="3">
        <v>1565</v>
      </c>
    </row>
    <row r="31" spans="1:5">
      <c r="A31" t="s" s="4">
        <v>1604</v>
      </c>
      <c r="B31" t="n" s="8">
        <v>371.88</v>
      </c>
      <c r="C31" t="n" s="8">
        <v>371.88</v>
      </c>
      <c r="D31" t="n" s="8">
        <v>743.76</v>
      </c>
      <c r="E31" t="n" s="8">
        <v>743.76</v>
      </c>
    </row>
    <row r="32" spans="1:5">
      <c r="A32" t="s" s="4">
        <v>1603</v>
      </c>
      <c r="B32" t="n" s="7">
        <v>13</v>
      </c>
      <c r="C32" t="n" s="7">
        <v>13</v>
      </c>
      <c r="D32" t="n" s="7">
        <v>26</v>
      </c>
      <c r="E32" t="n" s="7">
        <v>26</v>
      </c>
    </row>
    <row r="33" spans="1:5">
      <c r="A33" t="s" s="4">
        <v>1592</v>
      </c>
    </row>
    <row r="34" spans="1:5">
      <c r="A34" t="s" s="3">
        <v>1565</v>
      </c>
    </row>
    <row r="35" spans="1:5">
      <c r="A35" t="s" s="4">
        <v>1604</v>
      </c>
      <c r="B35" t="n" s="8">
        <v>343.75</v>
      </c>
      <c r="C35" t="n" s="8">
        <v>343.75</v>
      </c>
      <c r="D35" t="n" s="8">
        <v>687.5</v>
      </c>
      <c r="E35" t="n" s="8">
        <v>687.5</v>
      </c>
    </row>
    <row r="36" spans="1:5">
      <c r="A36" t="s" s="4">
        <v>1603</v>
      </c>
      <c r="B36" t="n" s="7">
        <v>14</v>
      </c>
      <c r="C36" t="n" s="7">
        <v>14</v>
      </c>
      <c r="D36" t="n" s="7">
        <v>28</v>
      </c>
      <c r="E36" t="n" s="7">
        <v>28</v>
      </c>
    </row>
    <row r="37" spans="1:5">
      <c r="A37" t="s" s="4">
        <v>1594</v>
      </c>
    </row>
    <row r="38" spans="1:5">
      <c r="A38" t="s" s="3">
        <v>1565</v>
      </c>
    </row>
    <row r="39" spans="1:5">
      <c r="A39" t="s" s="4">
        <v>1604</v>
      </c>
      <c r="B39" t="n" s="8">
        <v>398.44</v>
      </c>
      <c r="D39" t="n" s="8">
        <v>796.88</v>
      </c>
    </row>
    <row r="40" spans="1:5">
      <c r="A40" t="s" s="4">
        <v>1603</v>
      </c>
      <c r="B40" t="n" s="7">
        <v>11</v>
      </c>
      <c r="D40" t="n" s="7">
        <v>22</v>
      </c>
    </row>
    <row r="41" spans="1:5">
      <c r="A41" t="s" s="4">
        <v>1596</v>
      </c>
    </row>
    <row r="42" spans="1:5">
      <c r="A42" t="s" s="3">
        <v>1565</v>
      </c>
    </row>
    <row r="43" spans="1:5">
      <c r="A43" t="s" s="4">
        <v>1604</v>
      </c>
      <c r="B43" t="n" s="8">
        <v>712.5</v>
      </c>
      <c r="D43" t="n" s="8">
        <v>712.5</v>
      </c>
    </row>
    <row r="44" spans="1:5">
      <c r="A44" t="s" s="4">
        <v>1603</v>
      </c>
      <c r="B44" t="n" s="7">
        <v>37</v>
      </c>
      <c r="D44" t="n" s="7">
        <v>37</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605</v>
      </c>
      <c r="B1" t="s" s="2">
        <v>25</v>
      </c>
      <c r="D1" t="s" s="2">
        <v>1</v>
      </c>
      <c r="F1" t="s" s="2">
        <v>1021</v>
      </c>
    </row>
    <row r="2" spans="1:6">
      <c r="B2" t="s" s="2">
        <v>2</v>
      </c>
      <c r="C2" t="s" s="2">
        <v>26</v>
      </c>
      <c r="D2" t="s" s="2">
        <v>2</v>
      </c>
      <c r="E2" t="s" s="2">
        <v>26</v>
      </c>
      <c r="F2" t="s" s="2">
        <v>68</v>
      </c>
    </row>
    <row r="3" spans="1:6">
      <c r="A3" t="s" s="3">
        <v>1560</v>
      </c>
    </row>
    <row r="4" spans="1:6">
      <c r="A4" t="s" s="4">
        <v>1606</v>
      </c>
      <c r="D4" t="n" s="7">
        <v>-473</v>
      </c>
      <c r="E4" t="n" s="7">
        <v>-364</v>
      </c>
      <c r="F4" t="n" s="7">
        <v>-364</v>
      </c>
    </row>
    <row r="5" spans="1:6">
      <c r="A5" t="s" s="4">
        <v>1607</v>
      </c>
      <c r="D5" t="n" s="5">
        <v>-270</v>
      </c>
      <c r="E5" t="n" s="5">
        <v>-168</v>
      </c>
      <c r="F5" t="n" s="5">
        <v>-168</v>
      </c>
    </row>
    <row r="6" spans="1:6">
      <c r="A6" t="s" s="4">
        <v>1608</v>
      </c>
      <c r="E6" t="n" s="5">
        <v>8</v>
      </c>
      <c r="F6" t="n" s="5">
        <v>8</v>
      </c>
    </row>
    <row r="7" spans="1:6">
      <c r="A7" t="s" s="4">
        <v>1609</v>
      </c>
      <c r="D7" t="n" s="5">
        <v>-743</v>
      </c>
      <c r="E7" t="n" s="5">
        <v>-524</v>
      </c>
      <c r="F7" t="n" s="5">
        <v>-524</v>
      </c>
    </row>
    <row r="8" spans="1:6">
      <c r="A8" t="s" s="4">
        <v>62</v>
      </c>
      <c r="B8" t="n" s="7">
        <v>-30</v>
      </c>
      <c r="C8" t="n" s="7">
        <v>-30</v>
      </c>
      <c r="D8" t="n" s="5">
        <v>-55</v>
      </c>
      <c r="E8" t="n" s="5">
        <v>-59</v>
      </c>
      <c r="F8" t="n" s="5">
        <v>-109</v>
      </c>
    </row>
    <row r="9" spans="1:6">
      <c r="A9" t="s" s="4">
        <v>63</v>
      </c>
      <c r="B9" t="n" s="5">
        <v>-107</v>
      </c>
      <c r="C9" t="n" s="5">
        <v>-6</v>
      </c>
      <c r="D9" t="n" s="5">
        <v>-110</v>
      </c>
      <c r="E9" t="n" s="5">
        <v>-14</v>
      </c>
      <c r="F9" t="n" s="5">
        <v>-102</v>
      </c>
    </row>
    <row r="10" spans="1:6">
      <c r="A10" t="s" s="4">
        <v>64</v>
      </c>
      <c r="C10" t="n" s="5">
        <v>1</v>
      </c>
      <c r="E10" t="n" s="5">
        <v>2</v>
      </c>
      <c r="F10" t="n" s="5">
        <v>-8</v>
      </c>
    </row>
    <row r="11" spans="1:6">
      <c r="A11" t="s" s="4">
        <v>1610</v>
      </c>
      <c r="B11" t="n" s="5">
        <v>-137</v>
      </c>
      <c r="C11" t="n" s="7">
        <v>-35</v>
      </c>
      <c r="D11" t="n" s="5">
        <v>-165</v>
      </c>
      <c r="E11" t="n" s="7">
        <v>-71</v>
      </c>
      <c r="F11" t="n" s="5">
        <v>-219</v>
      </c>
    </row>
    <row r="12" spans="1:6">
      <c r="A12" t="s" s="4">
        <v>1611</v>
      </c>
      <c r="B12" t="n" s="5">
        <v>-528</v>
      </c>
      <c r="D12" t="n" s="5">
        <v>-528</v>
      </c>
      <c r="F12" t="n" s="5">
        <v>-473</v>
      </c>
    </row>
    <row r="13" spans="1:6">
      <c r="A13" t="s" s="4">
        <v>1612</v>
      </c>
      <c r="B13" t="n" s="5">
        <v>-380</v>
      </c>
      <c r="D13" t="n" s="5">
        <v>-380</v>
      </c>
      <c r="F13" t="n" s="5">
        <v>-270</v>
      </c>
    </row>
    <row r="14" spans="1:6">
      <c r="A14" t="s" s="4">
        <v>1613</v>
      </c>
      <c r="B14" t="n" s="7">
        <v>-908</v>
      </c>
      <c r="D14" t="n" s="7">
        <v>-908</v>
      </c>
      <c r="F14" t="n" s="7">
        <v>-743</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t="s" s="1">
        <v>1614</v>
      </c>
      <c r="B1" t="s" s="2">
        <v>2</v>
      </c>
    </row>
    <row r="2" spans="1:2">
      <c r="A2" t="s" s="3">
        <v>1615</v>
      </c>
    </row>
    <row r="3" spans="1:2">
      <c r="A3" t="s" s="4">
        <v>1616</v>
      </c>
      <c r="B3" t="s" s="4">
        <v>1617</v>
      </c>
    </row>
    <row r="4" spans="1:2">
      <c r="A4" t="s" s="4">
        <v>1618</v>
      </c>
      <c r="B4" t="s" s="4">
        <v>588</v>
      </c>
    </row>
    <row r="5" spans="1:2">
      <c r="A5" t="s" s="4">
        <v>1619</v>
      </c>
      <c r="B5" t="s" s="4">
        <v>1620</v>
      </c>
    </row>
    <row r="6" spans="1:2">
      <c r="A6" t="s" s="4">
        <v>1621</v>
      </c>
      <c r="B6" t="s" s="4">
        <v>542</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1622</v>
      </c>
      <c r="B1" t="s" s="2">
        <v>2</v>
      </c>
    </row>
    <row r="2" spans="1:2">
      <c r="A2" t="s" s="3">
        <v>1623</v>
      </c>
    </row>
    <row r="3" spans="1:2">
      <c r="A3" t="s" s="4">
        <v>1624</v>
      </c>
      <c r="B3" t="s" s="4">
        <v>641</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625</v>
      </c>
      <c r="B1" t="s" s="2">
        <v>1</v>
      </c>
      <c r="C1" t="s" s="2">
        <v>1021</v>
      </c>
    </row>
    <row r="2" spans="1:3">
      <c r="B2" t="s" s="2">
        <v>2</v>
      </c>
      <c r="C2" t="s" s="2">
        <v>68</v>
      </c>
    </row>
    <row r="3" spans="1:3">
      <c r="A3" t="s" s="3">
        <v>1615</v>
      </c>
    </row>
    <row r="4" spans="1:3">
      <c r="A4" t="s" s="4">
        <v>1626</v>
      </c>
      <c r="B4" t="s" s="4">
        <v>834</v>
      </c>
    </row>
    <row r="5" spans="1:3">
      <c r="A5" t="s" s="4">
        <v>1627</v>
      </c>
      <c r="B5" t="s" s="4">
        <v>1494</v>
      </c>
    </row>
    <row r="6" spans="1:3">
      <c r="A6" t="s" s="4">
        <v>1628</v>
      </c>
      <c r="B6" t="s" s="4">
        <v>1629</v>
      </c>
    </row>
    <row r="7" spans="1:3">
      <c r="A7" t="s" s="4">
        <v>1630</v>
      </c>
      <c r="B7" t="s" s="4">
        <v>1631</v>
      </c>
    </row>
    <row r="8" spans="1:3">
      <c r="A8" t="s" s="4">
        <v>1624</v>
      </c>
      <c r="B8" t="s" s="4">
        <v>641</v>
      </c>
    </row>
    <row r="9" spans="1:3">
      <c r="A9" t="s" s="4">
        <v>1632</v>
      </c>
      <c r="B9" t="n" s="7">
        <v>48700</v>
      </c>
      <c r="C9" t="n" s="7">
        <v>33620</v>
      </c>
    </row>
    <row r="10" spans="1:3">
      <c r="A10" t="s" s="4">
        <v>1633</v>
      </c>
    </row>
    <row r="11" spans="1:3">
      <c r="A11" t="s" s="3">
        <v>1615</v>
      </c>
    </row>
    <row r="12" spans="1:3">
      <c r="A12" t="s" s="4">
        <v>1634</v>
      </c>
      <c r="B12" t="n" s="5">
        <v>-1229</v>
      </c>
    </row>
    <row r="13" spans="1:3">
      <c r="A13" t="s" s="4">
        <v>1635</v>
      </c>
      <c r="B13" t="n" s="5">
        <v>-9733</v>
      </c>
    </row>
    <row r="14" spans="1:3">
      <c r="A14" t="s" s="4">
        <v>1636</v>
      </c>
    </row>
    <row r="15" spans="1:3">
      <c r="A15" t="s" s="3">
        <v>1615</v>
      </c>
    </row>
    <row r="16" spans="1:3">
      <c r="A16" t="s" s="4">
        <v>1634</v>
      </c>
      <c r="B16" t="n" s="5">
        <v>9546</v>
      </c>
      <c r="C16" t="n" s="5">
        <v>59697</v>
      </c>
    </row>
    <row r="17" spans="1:3">
      <c r="A17" t="s" s="4">
        <v>1635</v>
      </c>
      <c r="B17" t="n" s="5">
        <v>-9279</v>
      </c>
      <c r="C17" t="n" s="5">
        <v>-20098</v>
      </c>
    </row>
    <row r="18" spans="1:3">
      <c r="A18" t="s" s="4">
        <v>1637</v>
      </c>
      <c r="B18" t="n" s="7">
        <v>3487</v>
      </c>
      <c r="C18" t="n" s="5">
        <v>97488</v>
      </c>
    </row>
    <row r="19" spans="1:3">
      <c r="A19" t="s" s="4">
        <v>885</v>
      </c>
    </row>
    <row r="20" spans="1:3">
      <c r="A20" t="s" s="3">
        <v>1615</v>
      </c>
    </row>
    <row r="21" spans="1:3">
      <c r="A21" t="s" s="4">
        <v>1638</v>
      </c>
      <c r="B21" t="s" s="4">
        <v>1617</v>
      </c>
    </row>
    <row r="22" spans="1:3">
      <c r="A22" t="s" s="4">
        <v>1639</v>
      </c>
    </row>
    <row r="23" spans="1:3">
      <c r="A23" t="s" s="3">
        <v>1615</v>
      </c>
    </row>
    <row r="24" spans="1:3">
      <c r="A24" t="s" s="4">
        <v>1638</v>
      </c>
      <c r="B24" t="s" s="4">
        <v>1617</v>
      </c>
    </row>
    <row r="25" spans="1:3">
      <c r="A25" t="s" s="4">
        <v>1640</v>
      </c>
      <c r="B25" t="n" s="7">
        <v>37940</v>
      </c>
      <c r="C25" t="n" s="5">
        <v>38680</v>
      </c>
    </row>
    <row r="26" spans="1:3">
      <c r="A26" t="s" s="4">
        <v>1641</v>
      </c>
      <c r="B26" t="n" s="7">
        <v>37800</v>
      </c>
      <c r="C26" t="n" s="5">
        <v>38570</v>
      </c>
    </row>
    <row r="27" spans="1:3">
      <c r="A27" t="s" s="4">
        <v>1642</v>
      </c>
    </row>
    <row r="28" spans="1:3">
      <c r="A28" t="s" s="3">
        <v>1615</v>
      </c>
    </row>
    <row r="29" spans="1:3">
      <c r="A29" t="s" s="4">
        <v>1643</v>
      </c>
      <c r="B29" t="s" s="4">
        <v>547</v>
      </c>
    </row>
    <row r="30" spans="1:3">
      <c r="A30" t="s" s="4">
        <v>1644</v>
      </c>
      <c r="B30" t="s" s="4">
        <v>1620</v>
      </c>
    </row>
    <row r="31" spans="1:3">
      <c r="A31" t="s" s="4">
        <v>1624</v>
      </c>
      <c r="B31" t="s" s="4">
        <v>641</v>
      </c>
    </row>
    <row r="32" spans="1:3">
      <c r="A32" t="s" s="4">
        <v>1645</v>
      </c>
      <c r="B32" t="s" s="4">
        <v>809</v>
      </c>
    </row>
    <row r="33" spans="1:3">
      <c r="A33" t="s" s="4">
        <v>1646</v>
      </c>
    </row>
    <row r="34" spans="1:3">
      <c r="A34" t="s" s="3">
        <v>1615</v>
      </c>
    </row>
    <row r="35" spans="1:3">
      <c r="A35" t="s" s="4">
        <v>1647</v>
      </c>
      <c r="B35" t="n" s="7">
        <v>15350</v>
      </c>
      <c r="C35" t="n" s="5">
        <v>14830</v>
      </c>
    </row>
    <row r="36" spans="1:3">
      <c r="A36" t="s" s="4">
        <v>1648</v>
      </c>
      <c r="B36" t="n" s="5">
        <v>12880</v>
      </c>
      <c r="C36" t="n" s="5">
        <v>12460</v>
      </c>
    </row>
    <row r="37" spans="1:3">
      <c r="A37" t="s" s="4">
        <v>1649</v>
      </c>
      <c r="B37" t="n" s="5">
        <v>1000</v>
      </c>
    </row>
    <row r="38" spans="1:3">
      <c r="A38" t="s" s="4">
        <v>1650</v>
      </c>
      <c r="B38" t="n" s="5">
        <v>500</v>
      </c>
    </row>
    <row r="39" spans="1:3">
      <c r="A39" t="s" s="4">
        <v>1651</v>
      </c>
      <c r="B39" t="n" s="5">
        <v>5000</v>
      </c>
    </row>
    <row r="40" spans="1:3">
      <c r="A40" t="s" s="4">
        <v>1652</v>
      </c>
    </row>
    <row r="41" spans="1:3">
      <c r="A41" t="s" s="3">
        <v>1615</v>
      </c>
    </row>
    <row r="42" spans="1:3">
      <c r="A42" t="s" s="4">
        <v>1647</v>
      </c>
      <c r="B42" t="n" s="5">
        <v>1620</v>
      </c>
      <c r="C42" t="n" s="5">
        <v>1670</v>
      </c>
    </row>
    <row r="43" spans="1:3">
      <c r="A43" t="s" s="4">
        <v>1648</v>
      </c>
      <c r="B43" t="n" s="7">
        <v>1440</v>
      </c>
      <c r="C43" t="n" s="7">
        <v>153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653</v>
      </c>
      <c r="B1" t="s" s="2">
        <v>2</v>
      </c>
      <c r="C1" t="s" s="2">
        <v>68</v>
      </c>
      <c r="D1" t="s" s="2">
        <v>793</v>
      </c>
    </row>
    <row r="2" spans="1:4">
      <c r="A2" t="s" s="3">
        <v>1615</v>
      </c>
    </row>
    <row r="3" spans="1:4">
      <c r="A3" t="s" s="4">
        <v>1654</v>
      </c>
      <c r="C3" t="n" s="7">
        <v>69830</v>
      </c>
      <c r="D3" t="n" s="7">
        <v>63248</v>
      </c>
    </row>
    <row r="4" spans="1:4">
      <c r="A4" t="s" s="4">
        <v>1655</v>
      </c>
      <c r="B4" t="n" s="7">
        <v>11200</v>
      </c>
      <c r="C4" t="n" s="5">
        <v>9200</v>
      </c>
    </row>
    <row r="5" spans="1:4">
      <c r="A5" t="s" s="4">
        <v>1656</v>
      </c>
      <c r="C5" t="n" s="5">
        <v>78433</v>
      </c>
      <c r="D5" t="n" s="5">
        <v>72471</v>
      </c>
    </row>
    <row r="6" spans="1:4">
      <c r="A6" t="s" s="4">
        <v>1657</v>
      </c>
      <c r="C6" t="n" s="5">
        <v>12545</v>
      </c>
      <c r="D6" t="n" s="5">
        <v>13632</v>
      </c>
    </row>
    <row r="7" spans="1:4">
      <c r="A7" t="s" s="4">
        <v>1658</v>
      </c>
      <c r="C7" t="n" s="7">
        <v>90978</v>
      </c>
    </row>
    <row r="8" spans="1:4">
      <c r="A8" t="s" s="4">
        <v>1621</v>
      </c>
      <c r="B8" t="s" s="4">
        <v>1659</v>
      </c>
      <c r="C8" t="s" s="4">
        <v>1660</v>
      </c>
    </row>
    <row r="9" spans="1:4">
      <c r="A9" t="s" s="4">
        <v>1633</v>
      </c>
    </row>
    <row r="10" spans="1:4">
      <c r="A10" t="s" s="3">
        <v>1615</v>
      </c>
    </row>
    <row r="11" spans="1:4">
      <c r="A11" t="s" s="4">
        <v>1661</v>
      </c>
      <c r="B11" t="n" s="7">
        <v>76454</v>
      </c>
      <c r="C11" t="n" s="7">
        <v>73597</v>
      </c>
    </row>
    <row r="12" spans="1:4">
      <c r="A12" t="s" s="4">
        <v>1662</v>
      </c>
      <c r="B12" t="n" s="5">
        <v>-2874</v>
      </c>
      <c r="C12" t="n" s="5">
        <v>-2787</v>
      </c>
    </row>
    <row r="13" spans="1:4">
      <c r="A13" t="s" s="4">
        <v>1663</v>
      </c>
      <c r="B13" t="n" s="5">
        <v>-1482</v>
      </c>
      <c r="C13" t="n" s="5">
        <v>-953</v>
      </c>
    </row>
    <row r="14" spans="1:4">
      <c r="A14" t="s" s="4">
        <v>1664</v>
      </c>
      <c r="B14" t="n" s="5">
        <v>-347</v>
      </c>
      <c r="C14" t="n" s="5">
        <v>-27</v>
      </c>
    </row>
    <row r="15" spans="1:4">
      <c r="A15" t="s" s="4">
        <v>1654</v>
      </c>
      <c r="B15" t="n" s="5">
        <v>71751</v>
      </c>
      <c r="C15" t="n" s="5">
        <v>69830</v>
      </c>
    </row>
    <row r="16" spans="1:4">
      <c r="A16" t="s" s="4">
        <v>1655</v>
      </c>
      <c r="B16" t="n" s="5">
        <v>11200</v>
      </c>
      <c r="C16" t="n" s="5">
        <v>9200</v>
      </c>
    </row>
    <row r="17" spans="1:4">
      <c r="A17" t="s" s="4">
        <v>1665</v>
      </c>
      <c r="B17" t="n" s="5">
        <v>330</v>
      </c>
      <c r="C17" t="n" s="5">
        <v>660</v>
      </c>
    </row>
    <row r="18" spans="1:4">
      <c r="A18" t="s" s="4">
        <v>1664</v>
      </c>
      <c r="B18" t="n" s="5">
        <v>-906</v>
      </c>
      <c r="C18" t="n" s="5">
        <v>-1257</v>
      </c>
    </row>
    <row r="19" spans="1:4">
      <c r="A19" t="s" s="4">
        <v>1656</v>
      </c>
      <c r="B19" t="n" s="5">
        <v>82375</v>
      </c>
      <c r="C19" t="n" s="5">
        <v>78433</v>
      </c>
    </row>
    <row r="20" spans="1:4">
      <c r="A20" t="s" s="4">
        <v>1666</v>
      </c>
      <c r="B20" t="n" s="5">
        <v>13201</v>
      </c>
      <c r="C20" t="n" s="5">
        <v>11894</v>
      </c>
    </row>
    <row r="21" spans="1:4">
      <c r="A21" t="s" s="4">
        <v>1665</v>
      </c>
      <c r="B21" t="n" s="5">
        <v>990</v>
      </c>
      <c r="C21" t="n" s="5">
        <v>660</v>
      </c>
    </row>
    <row r="22" spans="1:4">
      <c r="A22" t="s" s="4">
        <v>1667</v>
      </c>
      <c r="B22" t="n" s="5">
        <v>408</v>
      </c>
      <c r="C22" t="n" s="5">
        <v>316</v>
      </c>
    </row>
    <row r="23" spans="1:4">
      <c r="A23" t="s" s="4">
        <v>1664</v>
      </c>
      <c r="B23" t="n" s="5">
        <v>-9</v>
      </c>
      <c r="C23" t="n" s="5">
        <v>-9</v>
      </c>
    </row>
    <row r="24" spans="1:4">
      <c r="A24" t="s" s="4">
        <v>1657</v>
      </c>
      <c r="B24" t="n" s="5">
        <v>14590</v>
      </c>
      <c r="C24" t="n" s="5">
        <v>12861</v>
      </c>
    </row>
    <row r="25" spans="1:4">
      <c r="A25" t="s" s="4">
        <v>1658</v>
      </c>
      <c r="B25" t="n" s="5">
        <v>96965</v>
      </c>
      <c r="C25" t="n" s="5">
        <v>91294</v>
      </c>
    </row>
    <row r="26" spans="1:4">
      <c r="A26" t="s" s="4">
        <v>1668</v>
      </c>
      <c r="B26" t="n" s="7">
        <v>608254</v>
      </c>
      <c r="C26" t="n" s="7">
        <v>619216</v>
      </c>
    </row>
    <row r="27" spans="1:4">
      <c r="A27" t="s" s="4">
        <v>1616</v>
      </c>
      <c r="B27" t="s" s="4">
        <v>1669</v>
      </c>
      <c r="C27" t="s" s="4">
        <v>1670</v>
      </c>
    </row>
    <row r="28" spans="1:4">
      <c r="A28" t="s" s="4">
        <v>1618</v>
      </c>
      <c r="B28" t="s" s="4">
        <v>1671</v>
      </c>
      <c r="C28" t="s" s="4">
        <v>1672</v>
      </c>
    </row>
    <row r="29" spans="1:4">
      <c r="A29" t="s" s="4">
        <v>1619</v>
      </c>
      <c r="B29" t="s" s="4">
        <v>1673</v>
      </c>
      <c r="C29" t="s" s="4">
        <v>1674</v>
      </c>
    </row>
    <row r="30" spans="1:4">
      <c r="A30" t="s" s="4">
        <v>1636</v>
      </c>
    </row>
    <row r="31" spans="1:4">
      <c r="A31" t="s" s="3">
        <v>1615</v>
      </c>
    </row>
    <row r="32" spans="1:4">
      <c r="A32" t="s" s="4">
        <v>1675</v>
      </c>
      <c r="B32" t="n" s="7">
        <v>14590</v>
      </c>
      <c r="C32" t="n" s="7">
        <v>12861</v>
      </c>
    </row>
    <row r="33" spans="1:4">
      <c r="A33" t="s" s="4">
        <v>1654</v>
      </c>
      <c r="B33" t="n" s="5">
        <v>71751</v>
      </c>
      <c r="C33" t="n" s="5">
        <v>69830</v>
      </c>
    </row>
    <row r="34" spans="1:4">
      <c r="A34" t="s" s="4">
        <v>1656</v>
      </c>
      <c r="B34" t="n" s="5">
        <v>82375</v>
      </c>
      <c r="C34" t="n" s="5">
        <v>78433</v>
      </c>
    </row>
    <row r="35" spans="1:4">
      <c r="A35" t="s" s="4">
        <v>1667</v>
      </c>
      <c r="B35" t="n" s="5">
        <v>-408</v>
      </c>
      <c r="C35" t="n" s="5">
        <v>-316</v>
      </c>
    </row>
    <row r="36" spans="1:4">
      <c r="A36" t="s" s="4">
        <v>1657</v>
      </c>
      <c r="B36" t="n" s="5">
        <v>14182</v>
      </c>
      <c r="C36" t="n" s="5">
        <v>12545</v>
      </c>
    </row>
    <row r="37" spans="1:4">
      <c r="A37" t="s" s="4">
        <v>1658</v>
      </c>
      <c r="B37" t="n" s="5">
        <v>96557</v>
      </c>
      <c r="C37" t="n" s="5">
        <v>90978</v>
      </c>
    </row>
    <row r="38" spans="1:4">
      <c r="A38" t="s" s="4">
        <v>1668</v>
      </c>
      <c r="B38" t="n" s="7">
        <v>574067</v>
      </c>
      <c r="C38" t="n" s="7">
        <v>570313</v>
      </c>
      <c r="D38" t="n" s="7">
        <v>433226</v>
      </c>
    </row>
    <row r="39" spans="1:4">
      <c r="A39" t="s" s="4">
        <v>1616</v>
      </c>
      <c r="B39" t="s" s="4">
        <v>1676</v>
      </c>
      <c r="C39" t="s" s="4">
        <v>1677</v>
      </c>
    </row>
    <row r="40" spans="1:4">
      <c r="A40" t="s" s="4">
        <v>1618</v>
      </c>
      <c r="B40" t="s" s="4">
        <v>672</v>
      </c>
      <c r="C40" t="s" s="4">
        <v>1678</v>
      </c>
    </row>
    <row r="41" spans="1:4">
      <c r="A41" t="s" s="4">
        <v>1619</v>
      </c>
      <c r="B41" t="s" s="4">
        <v>1679</v>
      </c>
      <c r="C41" t="s" s="4">
        <v>821</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80</v>
      </c>
      <c r="B1" t="s" s="2">
        <v>1</v>
      </c>
    </row>
    <row r="2" spans="1:3">
      <c r="B2" t="s" s="2">
        <v>2</v>
      </c>
      <c r="C2" t="s" s="2">
        <v>68</v>
      </c>
    </row>
    <row r="3" spans="1:3">
      <c r="A3" t="s" s="3">
        <v>1623</v>
      </c>
    </row>
    <row r="4" spans="1:3">
      <c r="A4" t="s" s="4">
        <v>1297</v>
      </c>
      <c r="B4" t="n" s="7">
        <v>3645</v>
      </c>
      <c r="C4" t="n" s="7">
        <v>3645</v>
      </c>
    </row>
    <row r="5" spans="1:3">
      <c r="A5" t="s" s="4">
        <v>1681</v>
      </c>
      <c r="B5" t="n" s="5">
        <v>208</v>
      </c>
      <c r="C5" t="n" s="5">
        <v>103</v>
      </c>
    </row>
    <row r="6" spans="1:3">
      <c r="A6" t="s" s="4">
        <v>1298</v>
      </c>
      <c r="B6" t="n" s="5">
        <v>521</v>
      </c>
      <c r="C6" t="n" s="5">
        <v>515</v>
      </c>
    </row>
    <row r="7" spans="1:3">
      <c r="A7" t="s" s="4">
        <v>1682</v>
      </c>
      <c r="B7" t="n" s="7">
        <v>979</v>
      </c>
      <c r="C7" t="n" s="7">
        <v>961</v>
      </c>
    </row>
    <row r="8" spans="1:3">
      <c r="A8" t="s" s="4">
        <v>1683</v>
      </c>
      <c r="B8" t="s" s="4">
        <v>168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685</v>
      </c>
      <c r="B1" t="s" s="2">
        <v>1</v>
      </c>
      <c r="C1" t="s" s="2">
        <v>1021</v>
      </c>
    </row>
    <row r="2" spans="1:3">
      <c r="B2" t="s" s="2">
        <v>2</v>
      </c>
      <c r="C2" t="s" s="2">
        <v>68</v>
      </c>
    </row>
    <row r="3" spans="1:3">
      <c r="A3" t="s" s="3">
        <v>1615</v>
      </c>
    </row>
    <row r="4" spans="1:3">
      <c r="A4" t="s" s="4">
        <v>1686</v>
      </c>
      <c r="B4" t="n" s="7">
        <v>69830</v>
      </c>
      <c r="C4" t="n" s="7">
        <v>63248</v>
      </c>
    </row>
    <row r="5" spans="1:3">
      <c r="A5" t="s" s="4">
        <v>1687</v>
      </c>
      <c r="C5" t="n" s="5">
        <v>3177</v>
      </c>
    </row>
    <row r="6" spans="1:3">
      <c r="A6" t="s" s="4">
        <v>1688</v>
      </c>
      <c r="C6" t="n" s="5">
        <v>2330</v>
      </c>
    </row>
    <row r="7" spans="1:3">
      <c r="A7" t="s" s="4">
        <v>1689</v>
      </c>
      <c r="C7" t="n" s="5">
        <v>144</v>
      </c>
    </row>
    <row r="8" spans="1:3">
      <c r="A8" t="s" s="4">
        <v>1690</v>
      </c>
      <c r="C8" t="n" s="5">
        <v>839</v>
      </c>
    </row>
    <row r="9" spans="1:3">
      <c r="A9" t="s" s="4">
        <v>1691</v>
      </c>
      <c r="C9" t="n" s="5">
        <v>92</v>
      </c>
    </row>
    <row r="10" spans="1:3">
      <c r="A10" t="s" s="4">
        <v>1692</v>
      </c>
      <c r="C10" t="n" s="5">
        <v>69830</v>
      </c>
    </row>
    <row r="11" spans="1:3">
      <c r="A11" t="s" s="4">
        <v>1693</v>
      </c>
      <c r="B11" t="n" s="5">
        <v>78433</v>
      </c>
      <c r="C11" t="n" s="5">
        <v>72471</v>
      </c>
    </row>
    <row r="12" spans="1:3">
      <c r="A12" t="s" s="4">
        <v>1687</v>
      </c>
      <c r="C12" t="n" s="5">
        <v>3177</v>
      </c>
    </row>
    <row r="13" spans="1:3">
      <c r="A13" t="s" s="4">
        <v>1694</v>
      </c>
      <c r="C13" t="n" s="5">
        <v>-443</v>
      </c>
    </row>
    <row r="14" spans="1:3">
      <c r="A14" t="s" s="4">
        <v>1695</v>
      </c>
      <c r="C14" t="n" s="5">
        <v>3405</v>
      </c>
    </row>
    <row r="15" spans="1:3">
      <c r="A15" t="s" s="4">
        <v>1696</v>
      </c>
      <c r="C15" t="n" s="5">
        <v>2000</v>
      </c>
    </row>
    <row r="16" spans="1:3">
      <c r="A16" t="s" s="4">
        <v>1697</v>
      </c>
      <c r="C16" t="n" s="5">
        <v>-1403</v>
      </c>
    </row>
    <row r="17" spans="1:3">
      <c r="A17" t="s" s="4">
        <v>1691</v>
      </c>
      <c r="C17" t="n" s="5">
        <v>-774</v>
      </c>
    </row>
    <row r="18" spans="1:3">
      <c r="A18" t="s" s="4">
        <v>1698</v>
      </c>
      <c r="C18" t="n" s="5">
        <v>78433</v>
      </c>
    </row>
    <row r="19" spans="1:3">
      <c r="A19" t="s" s="4">
        <v>1699</v>
      </c>
      <c r="B19" t="n" s="5">
        <v>12545</v>
      </c>
      <c r="C19" t="n" s="5">
        <v>13632</v>
      </c>
    </row>
    <row r="20" spans="1:3">
      <c r="A20" t="s" s="4">
        <v>1700</v>
      </c>
      <c r="C20" t="n" s="5">
        <v>-197</v>
      </c>
    </row>
    <row r="21" spans="1:3">
      <c r="A21" t="s" s="4">
        <v>1701</v>
      </c>
      <c r="C21" t="n" s="5">
        <v>-879</v>
      </c>
    </row>
    <row r="22" spans="1:3">
      <c r="A22" t="s" s="4">
        <v>1702</v>
      </c>
      <c r="C22" t="n" s="5">
        <v>-27</v>
      </c>
    </row>
    <row r="23" spans="1:3">
      <c r="A23" t="s" s="4">
        <v>1691</v>
      </c>
      <c r="C23" t="n" s="5">
        <v>16</v>
      </c>
    </row>
    <row r="24" spans="1:3">
      <c r="A24" t="s" s="4">
        <v>1703</v>
      </c>
      <c r="C24" t="n" s="5">
        <v>12545</v>
      </c>
    </row>
    <row r="25" spans="1:3">
      <c r="A25" t="s" s="4">
        <v>1658</v>
      </c>
      <c r="C25" t="n" s="5">
        <v>90978</v>
      </c>
    </row>
    <row r="26" spans="1:3">
      <c r="A26" t="s" s="4">
        <v>1633</v>
      </c>
    </row>
    <row r="27" spans="1:3">
      <c r="A27" t="s" s="3">
        <v>1615</v>
      </c>
    </row>
    <row r="28" spans="1:3">
      <c r="A28" t="s" s="4">
        <v>1686</v>
      </c>
      <c r="B28" t="n" s="5">
        <v>69830</v>
      </c>
    </row>
    <row r="29" spans="1:3">
      <c r="A29" t="s" s="4">
        <v>1704</v>
      </c>
      <c r="B29" t="n" s="5">
        <v>-1368</v>
      </c>
    </row>
    <row r="30" spans="1:3">
      <c r="A30" t="s" s="4">
        <v>1688</v>
      </c>
      <c r="B30" t="n" s="5">
        <v>2857</v>
      </c>
    </row>
    <row r="31" spans="1:3">
      <c r="A31" t="s" s="4">
        <v>1689</v>
      </c>
      <c r="B31" t="n" s="5">
        <v>15</v>
      </c>
    </row>
    <row r="32" spans="1:3">
      <c r="A32" t="s" s="4">
        <v>1690</v>
      </c>
      <c r="B32" t="n" s="5">
        <v>441</v>
      </c>
    </row>
    <row r="33" spans="1:3">
      <c r="A33" t="s" s="4">
        <v>1691</v>
      </c>
      <c r="B33" t="n" s="5">
        <v>-24</v>
      </c>
    </row>
    <row r="34" spans="1:3">
      <c r="A34" t="s" s="4">
        <v>1692</v>
      </c>
      <c r="B34" t="n" s="5">
        <v>71751</v>
      </c>
      <c r="C34" t="n" s="5">
        <v>69830</v>
      </c>
    </row>
    <row r="35" spans="1:3">
      <c r="A35" t="s" s="4">
        <v>1693</v>
      </c>
      <c r="B35" t="n" s="5">
        <v>78433</v>
      </c>
    </row>
    <row r="36" spans="1:3">
      <c r="A36" t="s" s="4">
        <v>1704</v>
      </c>
      <c r="B36" t="n" s="5">
        <v>-1073</v>
      </c>
    </row>
    <row r="37" spans="1:3">
      <c r="A37" t="s" s="4">
        <v>1695</v>
      </c>
      <c r="B37" t="n" s="5">
        <v>3289</v>
      </c>
    </row>
    <row r="38" spans="1:3">
      <c r="A38" t="s" s="4">
        <v>1705</v>
      </c>
      <c r="B38" t="n" s="5">
        <v>-330</v>
      </c>
    </row>
    <row r="39" spans="1:3">
      <c r="A39" t="s" s="4">
        <v>1696</v>
      </c>
      <c r="B39" t="n" s="5">
        <v>2000</v>
      </c>
    </row>
    <row r="40" spans="1:3">
      <c r="A40" t="s" s="4">
        <v>1691</v>
      </c>
      <c r="B40" t="n" s="5">
        <v>56</v>
      </c>
    </row>
    <row r="41" spans="1:3">
      <c r="A41" t="s" s="4">
        <v>1698</v>
      </c>
      <c r="B41" t="n" s="5">
        <v>82375</v>
      </c>
      <c r="C41" t="n" s="5">
        <v>78433</v>
      </c>
    </row>
    <row r="42" spans="1:3">
      <c r="A42" t="s" s="4">
        <v>1699</v>
      </c>
      <c r="B42" t="n" s="5">
        <v>12861</v>
      </c>
    </row>
    <row r="43" spans="1:3">
      <c r="A43" t="s" s="4">
        <v>1704</v>
      </c>
      <c r="B43" t="n" s="5">
        <v>-53</v>
      </c>
    </row>
    <row r="44" spans="1:3">
      <c r="A44" t="s" s="4">
        <v>1701</v>
      </c>
      <c r="B44" t="n" s="5">
        <v>1307</v>
      </c>
    </row>
    <row r="45" spans="1:3">
      <c r="A45" t="s" s="4">
        <v>1705</v>
      </c>
      <c r="B45" t="n" s="5">
        <v>330</v>
      </c>
    </row>
    <row r="46" spans="1:3">
      <c r="A46" t="s" s="4">
        <v>1706</v>
      </c>
      <c r="B46" t="n" s="5">
        <v>92</v>
      </c>
    </row>
    <row r="47" spans="1:3">
      <c r="A47" t="s" s="4">
        <v>1691</v>
      </c>
      <c r="B47" t="n" s="5">
        <v>53</v>
      </c>
    </row>
    <row r="48" spans="1:3">
      <c r="A48" t="s" s="4">
        <v>1703</v>
      </c>
      <c r="B48" t="n" s="5">
        <v>14590</v>
      </c>
      <c r="C48" t="n" s="5">
        <v>12861</v>
      </c>
    </row>
    <row r="49" spans="1:3">
      <c r="A49" t="s" s="4">
        <v>1658</v>
      </c>
      <c r="B49" t="n" s="5">
        <v>96965</v>
      </c>
      <c r="C49" t="n" s="5">
        <v>91294</v>
      </c>
    </row>
    <row r="50" spans="1:3">
      <c r="A50" t="s" s="4">
        <v>1636</v>
      </c>
    </row>
    <row r="51" spans="1:3">
      <c r="A51" t="s" s="3">
        <v>1615</v>
      </c>
    </row>
    <row r="52" spans="1:3">
      <c r="A52" t="s" s="4">
        <v>1686</v>
      </c>
      <c r="B52" t="n" s="5">
        <v>69830</v>
      </c>
    </row>
    <row r="53" spans="1:3">
      <c r="A53" t="s" s="4">
        <v>1704</v>
      </c>
      <c r="B53" t="n" s="5">
        <v>-1368</v>
      </c>
    </row>
    <row r="54" spans="1:3">
      <c r="A54" t="s" s="4">
        <v>1688</v>
      </c>
      <c r="B54" t="n" s="5">
        <v>2857</v>
      </c>
    </row>
    <row r="55" spans="1:3">
      <c r="A55" t="s" s="4">
        <v>1689</v>
      </c>
      <c r="B55" t="n" s="5">
        <v>15</v>
      </c>
    </row>
    <row r="56" spans="1:3">
      <c r="A56" t="s" s="4">
        <v>1690</v>
      </c>
      <c r="B56" t="n" s="5">
        <v>441</v>
      </c>
    </row>
    <row r="57" spans="1:3">
      <c r="A57" t="s" s="4">
        <v>1691</v>
      </c>
      <c r="B57" t="n" s="5">
        <v>-24</v>
      </c>
    </row>
    <row r="58" spans="1:3">
      <c r="A58" t="s" s="4">
        <v>1692</v>
      </c>
      <c r="B58" t="n" s="5">
        <v>71751</v>
      </c>
      <c r="C58" t="n" s="5">
        <v>69830</v>
      </c>
    </row>
    <row r="59" spans="1:3">
      <c r="A59" t="s" s="4">
        <v>1693</v>
      </c>
      <c r="B59" t="n" s="5">
        <v>78433</v>
      </c>
    </row>
    <row r="60" spans="1:3">
      <c r="A60" t="s" s="4">
        <v>1704</v>
      </c>
      <c r="B60" t="n" s="5">
        <v>-1073</v>
      </c>
    </row>
    <row r="61" spans="1:3">
      <c r="A61" t="s" s="4">
        <v>1695</v>
      </c>
      <c r="B61" t="n" s="5">
        <v>3289</v>
      </c>
    </row>
    <row r="62" spans="1:3">
      <c r="A62" t="s" s="4">
        <v>1705</v>
      </c>
      <c r="B62" t="n" s="5">
        <v>-330</v>
      </c>
    </row>
    <row r="63" spans="1:3">
      <c r="A63" t="s" s="4">
        <v>1696</v>
      </c>
      <c r="B63" t="n" s="5">
        <v>2000</v>
      </c>
    </row>
    <row r="64" spans="1:3">
      <c r="A64" t="s" s="4">
        <v>1691</v>
      </c>
      <c r="B64" t="n" s="5">
        <v>56</v>
      </c>
    </row>
    <row r="65" spans="1:3">
      <c r="A65" t="s" s="4">
        <v>1698</v>
      </c>
      <c r="B65" t="n" s="5">
        <v>82375</v>
      </c>
      <c r="C65" t="n" s="5">
        <v>78433</v>
      </c>
    </row>
    <row r="66" spans="1:3">
      <c r="A66" t="s" s="4">
        <v>1699</v>
      </c>
      <c r="B66" t="n" s="5">
        <v>12545</v>
      </c>
    </row>
    <row r="67" spans="1:3">
      <c r="A67" t="s" s="4">
        <v>1704</v>
      </c>
      <c r="B67" t="n" s="5">
        <v>-53</v>
      </c>
    </row>
    <row r="68" spans="1:3">
      <c r="A68" t="s" s="4">
        <v>1701</v>
      </c>
      <c r="B68" t="n" s="5">
        <v>1307</v>
      </c>
    </row>
    <row r="69" spans="1:3">
      <c r="A69" t="s" s="4">
        <v>1705</v>
      </c>
      <c r="B69" t="n" s="5">
        <v>330</v>
      </c>
    </row>
    <row r="70" spans="1:3">
      <c r="A70" t="s" s="4">
        <v>1691</v>
      </c>
      <c r="B70" t="n" s="5">
        <v>53</v>
      </c>
    </row>
    <row r="71" spans="1:3">
      <c r="A71" t="s" s="4">
        <v>1703</v>
      </c>
      <c r="B71" t="n" s="5">
        <v>14182</v>
      </c>
      <c r="C71" t="n" s="5">
        <v>12545</v>
      </c>
    </row>
    <row r="72" spans="1:3">
      <c r="A72" t="s" s="4">
        <v>1658</v>
      </c>
      <c r="B72" t="n" s="7">
        <v>96557</v>
      </c>
      <c r="C72" t="n" s="7">
        <v>909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1</v>
      </c>
      <c r="B1" t="s" s="2">
        <v>1</v>
      </c>
    </row>
    <row r="2" spans="1:2">
      <c r="B2" t="s" s="2">
        <v>2</v>
      </c>
    </row>
    <row r="3" spans="1:2">
      <c r="A3" t="s" s="3">
        <v>214</v>
      </c>
    </row>
    <row r="4" spans="1:2">
      <c r="A4" t="s" s="4">
        <v>221</v>
      </c>
      <c r="B4" t="s" s="4">
        <v>2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707</v>
      </c>
      <c r="B1" t="s" s="2">
        <v>1021</v>
      </c>
    </row>
    <row r="2" spans="1:2">
      <c r="B2" t="s" s="2">
        <v>1708</v>
      </c>
    </row>
    <row r="3" spans="1:2">
      <c r="A3" t="s" s="3">
        <v>1623</v>
      </c>
    </row>
    <row r="4" spans="1:2">
      <c r="A4" t="s" s="4">
        <v>1709</v>
      </c>
      <c r="B4" t="n" s="7">
        <v>3660</v>
      </c>
    </row>
    <row r="5" spans="1:2">
      <c r="A5" t="s" s="4">
        <v>1710</v>
      </c>
      <c r="B5" t="n" s="5">
        <v>-479</v>
      </c>
    </row>
    <row r="6" spans="1:2">
      <c r="A6" t="s" s="4">
        <v>1711</v>
      </c>
      <c r="B6" t="n" s="5">
        <v>-219</v>
      </c>
    </row>
    <row r="7" spans="1:2">
      <c r="A7" t="s" s="4">
        <v>1712</v>
      </c>
      <c r="B7" t="n" s="5">
        <v>-224</v>
      </c>
    </row>
    <row r="8" spans="1:2">
      <c r="A8" t="s" s="4">
        <v>1713</v>
      </c>
      <c r="B8" t="n" s="5">
        <v>-2</v>
      </c>
    </row>
    <row r="9" spans="1:2">
      <c r="A9" t="s" s="4">
        <v>1714</v>
      </c>
      <c r="B9" t="n" s="7">
        <v>-195</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715</v>
      </c>
      <c r="B1" t="s" s="2">
        <v>2</v>
      </c>
      <c r="C1" t="s" s="2">
        <v>68</v>
      </c>
      <c r="D1" t="s" s="2">
        <v>793</v>
      </c>
    </row>
    <row r="2" spans="1:4">
      <c r="A2" t="s" s="4">
        <v>1633</v>
      </c>
    </row>
    <row r="3" spans="1:4">
      <c r="A3" t="s" s="3">
        <v>1615</v>
      </c>
    </row>
    <row r="4" spans="1:4">
      <c r="A4" t="s" s="4">
        <v>1716</v>
      </c>
      <c r="B4" t="n" s="7">
        <v>471466</v>
      </c>
      <c r="C4" t="n" s="7">
        <v>472695</v>
      </c>
    </row>
    <row r="5" spans="1:4">
      <c r="A5" t="s" s="4">
        <v>1717</v>
      </c>
      <c r="B5" t="n" s="5">
        <v>136788</v>
      </c>
      <c r="C5" t="n" s="5">
        <v>146521</v>
      </c>
    </row>
    <row r="6" spans="1:4">
      <c r="A6" t="s" s="4">
        <v>1718</v>
      </c>
      <c r="B6" t="n" s="5">
        <v>608254</v>
      </c>
      <c r="C6" t="n" s="5">
        <v>619216</v>
      </c>
    </row>
    <row r="7" spans="1:4">
      <c r="A7" t="s" s="4">
        <v>1719</v>
      </c>
    </row>
    <row r="8" spans="1:4">
      <c r="A8" t="s" s="3">
        <v>1615</v>
      </c>
    </row>
    <row r="9" spans="1:4">
      <c r="A9" t="s" s="4">
        <v>1716</v>
      </c>
      <c r="B9" t="n" s="5">
        <v>155874</v>
      </c>
      <c r="C9" t="n" s="5">
        <v>180771</v>
      </c>
    </row>
    <row r="10" spans="1:4">
      <c r="A10" t="s" s="4">
        <v>1720</v>
      </c>
    </row>
    <row r="11" spans="1:4">
      <c r="A11" t="s" s="3">
        <v>1615</v>
      </c>
    </row>
    <row r="12" spans="1:4">
      <c r="A12" t="s" s="4">
        <v>1716</v>
      </c>
      <c r="B12" t="n" s="5">
        <v>103844</v>
      </c>
      <c r="C12" t="n" s="5">
        <v>89783</v>
      </c>
    </row>
    <row r="13" spans="1:4">
      <c r="A13" t="s" s="4">
        <v>1721</v>
      </c>
    </row>
    <row r="14" spans="1:4">
      <c r="A14" t="s" s="3">
        <v>1615</v>
      </c>
    </row>
    <row r="15" spans="1:4">
      <c r="A15" t="s" s="4">
        <v>1716</v>
      </c>
      <c r="B15" t="n" s="5">
        <v>92288</v>
      </c>
      <c r="C15" t="n" s="5">
        <v>92116</v>
      </c>
    </row>
    <row r="16" spans="1:4">
      <c r="A16" t="s" s="4">
        <v>1722</v>
      </c>
    </row>
    <row r="17" spans="1:4">
      <c r="A17" t="s" s="3">
        <v>1615</v>
      </c>
    </row>
    <row r="18" spans="1:4">
      <c r="A18" t="s" s="4">
        <v>1716</v>
      </c>
      <c r="B18" t="n" s="5">
        <v>42582</v>
      </c>
      <c r="C18" t="n" s="5">
        <v>38526</v>
      </c>
    </row>
    <row r="19" spans="1:4">
      <c r="A19" t="s" s="4">
        <v>1723</v>
      </c>
    </row>
    <row r="20" spans="1:4">
      <c r="A20" t="s" s="3">
        <v>1615</v>
      </c>
    </row>
    <row r="21" spans="1:4">
      <c r="A21" t="s" s="4">
        <v>1716</v>
      </c>
      <c r="B21" t="n" s="5">
        <v>76878</v>
      </c>
      <c r="C21" t="n" s="5">
        <v>71499</v>
      </c>
    </row>
    <row r="22" spans="1:4">
      <c r="A22" t="s" s="4">
        <v>1724</v>
      </c>
    </row>
    <row r="23" spans="1:4">
      <c r="A23" t="s" s="3">
        <v>1615</v>
      </c>
    </row>
    <row r="24" spans="1:4">
      <c r="A24" t="s" s="4">
        <v>1717</v>
      </c>
      <c r="B24" t="n" s="5">
        <v>12863</v>
      </c>
      <c r="C24" t="n" s="5">
        <v>10238</v>
      </c>
    </row>
    <row r="25" spans="1:4">
      <c r="A25" t="s" s="4">
        <v>1725</v>
      </c>
    </row>
    <row r="26" spans="1:4">
      <c r="A26" t="s" s="3">
        <v>1615</v>
      </c>
    </row>
    <row r="27" spans="1:4">
      <c r="A27" t="s" s="4">
        <v>1717</v>
      </c>
      <c r="B27" t="n" s="5">
        <v>27938</v>
      </c>
      <c r="C27" t="n" s="5">
        <v>29625</v>
      </c>
    </row>
    <row r="28" spans="1:4">
      <c r="A28" t="s" s="4">
        <v>1726</v>
      </c>
    </row>
    <row r="29" spans="1:4">
      <c r="A29" t="s" s="3">
        <v>1615</v>
      </c>
    </row>
    <row r="30" spans="1:4">
      <c r="A30" t="s" s="4">
        <v>1717</v>
      </c>
      <c r="B30" t="n" s="5">
        <v>16275</v>
      </c>
      <c r="C30" t="n" s="5">
        <v>16950</v>
      </c>
    </row>
    <row r="31" spans="1:4">
      <c r="A31" t="s" s="4">
        <v>1727</v>
      </c>
    </row>
    <row r="32" spans="1:4">
      <c r="A32" t="s" s="3">
        <v>1615</v>
      </c>
    </row>
    <row r="33" spans="1:4">
      <c r="A33" t="s" s="4">
        <v>1717</v>
      </c>
      <c r="B33" t="n" s="5">
        <v>7375</v>
      </c>
      <c r="C33" t="n" s="5">
        <v>9855</v>
      </c>
    </row>
    <row r="34" spans="1:4">
      <c r="A34" t="s" s="4">
        <v>1728</v>
      </c>
    </row>
    <row r="35" spans="1:4">
      <c r="A35" t="s" s="3">
        <v>1615</v>
      </c>
    </row>
    <row r="36" spans="1:4">
      <c r="A36" t="s" s="4">
        <v>1717</v>
      </c>
      <c r="B36" t="n" s="5">
        <v>72337</v>
      </c>
      <c r="C36" t="n" s="5">
        <v>79853</v>
      </c>
    </row>
    <row r="37" spans="1:4">
      <c r="A37" t="s" s="4">
        <v>1636</v>
      </c>
    </row>
    <row r="38" spans="1:4">
      <c r="A38" t="s" s="3">
        <v>1615</v>
      </c>
    </row>
    <row r="39" spans="1:4">
      <c r="A39" t="s" s="4">
        <v>1716</v>
      </c>
      <c r="B39" t="n" s="5">
        <v>337490</v>
      </c>
      <c r="C39" t="n" s="5">
        <v>327944</v>
      </c>
    </row>
    <row r="40" spans="1:4">
      <c r="A40" t="s" s="4">
        <v>1717</v>
      </c>
      <c r="B40" t="n" s="5">
        <v>135602</v>
      </c>
      <c r="C40" t="n" s="5">
        <v>144881</v>
      </c>
    </row>
    <row r="41" spans="1:4">
      <c r="A41" t="s" s="4">
        <v>1729</v>
      </c>
      <c r="B41" t="n" s="5">
        <v>100975</v>
      </c>
      <c r="C41" t="n" s="5">
        <v>97488</v>
      </c>
    </row>
    <row r="42" spans="1:4">
      <c r="A42" t="s" s="4">
        <v>1718</v>
      </c>
      <c r="B42" t="n" s="5">
        <v>574067</v>
      </c>
      <c r="C42" t="n" s="5">
        <v>570313</v>
      </c>
      <c r="D42" t="n" s="7">
        <v>433226</v>
      </c>
    </row>
    <row r="43" spans="1:4">
      <c r="A43" t="s" s="4">
        <v>1730</v>
      </c>
    </row>
    <row r="44" spans="1:4">
      <c r="A44" t="s" s="3">
        <v>1615</v>
      </c>
    </row>
    <row r="45" spans="1:4">
      <c r="A45" t="s" s="4">
        <v>1716</v>
      </c>
      <c r="B45" t="n" s="5">
        <v>107358</v>
      </c>
      <c r="C45" t="n" s="5">
        <v>122501</v>
      </c>
    </row>
    <row r="46" spans="1:4">
      <c r="A46" t="s" s="4">
        <v>1731</v>
      </c>
    </row>
    <row r="47" spans="1:4">
      <c r="A47" t="s" s="3">
        <v>1615</v>
      </c>
    </row>
    <row r="48" spans="1:4">
      <c r="A48" t="s" s="4">
        <v>1716</v>
      </c>
      <c r="B48" t="n" s="5">
        <v>105223</v>
      </c>
      <c r="C48" t="n" s="5">
        <v>95209</v>
      </c>
    </row>
    <row r="49" spans="1:4">
      <c r="A49" t="s" s="4">
        <v>1732</v>
      </c>
    </row>
    <row r="50" spans="1:4">
      <c r="A50" t="s" s="3">
        <v>1615</v>
      </c>
    </row>
    <row r="51" spans="1:4">
      <c r="A51" t="s" s="4">
        <v>1716</v>
      </c>
      <c r="B51" t="n" s="5">
        <v>20557</v>
      </c>
      <c r="C51" t="n" s="5">
        <v>15618</v>
      </c>
    </row>
    <row r="52" spans="1:4">
      <c r="A52" t="s" s="4">
        <v>1733</v>
      </c>
    </row>
    <row r="53" spans="1:4">
      <c r="A53" t="s" s="3">
        <v>1615</v>
      </c>
    </row>
    <row r="54" spans="1:4">
      <c r="A54" t="s" s="4">
        <v>1716</v>
      </c>
      <c r="B54" t="n" s="5">
        <v>44515</v>
      </c>
      <c r="C54" t="n" s="5">
        <v>40146</v>
      </c>
    </row>
    <row r="55" spans="1:4">
      <c r="A55" t="s" s="4">
        <v>1734</v>
      </c>
    </row>
    <row r="56" spans="1:4">
      <c r="A56" t="s" s="3">
        <v>1615</v>
      </c>
    </row>
    <row r="57" spans="1:4">
      <c r="A57" t="s" s="4">
        <v>1716</v>
      </c>
      <c r="B57" t="n" s="5">
        <v>59837</v>
      </c>
      <c r="C57" t="n" s="5">
        <v>54470</v>
      </c>
    </row>
    <row r="58" spans="1:4">
      <c r="A58" t="s" s="4">
        <v>1735</v>
      </c>
    </row>
    <row r="59" spans="1:4">
      <c r="A59" t="s" s="3">
        <v>1615</v>
      </c>
    </row>
    <row r="60" spans="1:4">
      <c r="A60" t="s" s="4">
        <v>1717</v>
      </c>
      <c r="B60" t="n" s="5">
        <v>12863</v>
      </c>
      <c r="C60" t="n" s="5">
        <v>10238</v>
      </c>
    </row>
    <row r="61" spans="1:4">
      <c r="A61" t="s" s="4">
        <v>1736</v>
      </c>
    </row>
    <row r="62" spans="1:4">
      <c r="A62" t="s" s="3">
        <v>1615</v>
      </c>
    </row>
    <row r="63" spans="1:4">
      <c r="A63" t="s" s="4">
        <v>1717</v>
      </c>
      <c r="B63" t="n" s="5">
        <v>27938</v>
      </c>
      <c r="C63" t="n" s="5">
        <v>29625</v>
      </c>
    </row>
    <row r="64" spans="1:4">
      <c r="A64" t="s" s="4">
        <v>1737</v>
      </c>
    </row>
    <row r="65" spans="1:4">
      <c r="A65" t="s" s="3">
        <v>1615</v>
      </c>
    </row>
    <row r="66" spans="1:4">
      <c r="A66" t="s" s="4">
        <v>1717</v>
      </c>
      <c r="B66" t="n" s="5">
        <v>16275</v>
      </c>
      <c r="C66" t="n" s="5">
        <v>16950</v>
      </c>
    </row>
    <row r="67" spans="1:4">
      <c r="A67" t="s" s="4">
        <v>1738</v>
      </c>
    </row>
    <row r="68" spans="1:4">
      <c r="A68" t="s" s="3">
        <v>1615</v>
      </c>
    </row>
    <row r="69" spans="1:4">
      <c r="A69" t="s" s="4">
        <v>1717</v>
      </c>
      <c r="B69" t="n" s="5">
        <v>6188</v>
      </c>
      <c r="C69" t="n" s="5">
        <v>8150</v>
      </c>
    </row>
    <row r="70" spans="1:4">
      <c r="A70" t="s" s="4">
        <v>1739</v>
      </c>
    </row>
    <row r="71" spans="1:4">
      <c r="A71" t="s" s="3">
        <v>1615</v>
      </c>
    </row>
    <row r="72" spans="1:4">
      <c r="A72" t="s" s="4">
        <v>1717</v>
      </c>
      <c r="B72" t="n" s="7">
        <v>72338</v>
      </c>
      <c r="C72" t="n" s="7">
        <v>79918</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740</v>
      </c>
      <c r="B1" t="s" s="2">
        <v>1</v>
      </c>
      <c r="C1" t="s" s="2">
        <v>1021</v>
      </c>
    </row>
    <row r="2" spans="1:3">
      <c r="B2" t="s" s="2">
        <v>2</v>
      </c>
      <c r="C2" t="s" s="2">
        <v>68</v>
      </c>
    </row>
    <row r="3" spans="1:3">
      <c r="A3" t="s" s="4">
        <v>1633</v>
      </c>
    </row>
    <row r="4" spans="1:3">
      <c r="A4" t="s" s="3">
        <v>1615</v>
      </c>
    </row>
    <row r="5" spans="1:3">
      <c r="A5" t="s" s="4">
        <v>1741</v>
      </c>
      <c r="B5" t="n" s="7">
        <v>619216</v>
      </c>
    </row>
    <row r="6" spans="1:3">
      <c r="A6" t="s" s="4">
        <v>1742</v>
      </c>
      <c r="B6" t="n" s="5">
        <v>-1073</v>
      </c>
    </row>
    <row r="7" spans="1:3">
      <c r="A7" t="s" s="4">
        <v>1634</v>
      </c>
      <c r="B7" t="n" s="5">
        <v>-1229</v>
      </c>
    </row>
    <row r="8" spans="1:3">
      <c r="A8" t="s" s="4">
        <v>1635</v>
      </c>
      <c r="B8" t="n" s="5">
        <v>-9733</v>
      </c>
    </row>
    <row r="9" spans="1:3">
      <c r="A9" t="s" s="4">
        <v>1743</v>
      </c>
      <c r="B9" t="n" s="5">
        <v>608254</v>
      </c>
      <c r="C9" t="n" s="7">
        <v>619216</v>
      </c>
    </row>
    <row r="10" spans="1:3">
      <c r="A10" t="s" s="4">
        <v>1719</v>
      </c>
    </row>
    <row r="11" spans="1:3">
      <c r="A11" t="s" s="3">
        <v>1615</v>
      </c>
    </row>
    <row r="12" spans="1:3">
      <c r="A12" t="s" s="4">
        <v>1634</v>
      </c>
      <c r="B12" t="n" s="5">
        <v>-24897</v>
      </c>
    </row>
    <row r="13" spans="1:3">
      <c r="A13" t="s" s="4">
        <v>1720</v>
      </c>
    </row>
    <row r="14" spans="1:3">
      <c r="A14" t="s" s="3">
        <v>1615</v>
      </c>
    </row>
    <row r="15" spans="1:3">
      <c r="A15" t="s" s="4">
        <v>1634</v>
      </c>
      <c r="B15" t="n" s="5">
        <v>14061</v>
      </c>
    </row>
    <row r="16" spans="1:3">
      <c r="A16" t="s" s="4">
        <v>1721</v>
      </c>
    </row>
    <row r="17" spans="1:3">
      <c r="A17" t="s" s="3">
        <v>1615</v>
      </c>
    </row>
    <row r="18" spans="1:3">
      <c r="A18" t="s" s="4">
        <v>1634</v>
      </c>
      <c r="B18" t="n" s="5">
        <v>172</v>
      </c>
    </row>
    <row r="19" spans="1:3">
      <c r="A19" t="s" s="4">
        <v>1722</v>
      </c>
    </row>
    <row r="20" spans="1:3">
      <c r="A20" t="s" s="3">
        <v>1615</v>
      </c>
    </row>
    <row r="21" spans="1:3">
      <c r="A21" t="s" s="4">
        <v>1634</v>
      </c>
      <c r="B21" t="n" s="5">
        <v>5026</v>
      </c>
    </row>
    <row r="22" spans="1:3">
      <c r="A22" t="s" s="4">
        <v>1723</v>
      </c>
    </row>
    <row r="23" spans="1:3">
      <c r="A23" t="s" s="3">
        <v>1615</v>
      </c>
    </row>
    <row r="24" spans="1:3">
      <c r="A24" t="s" s="4">
        <v>1634</v>
      </c>
      <c r="B24" t="n" s="5">
        <v>5482</v>
      </c>
    </row>
    <row r="25" spans="1:3">
      <c r="A25" t="s" s="4">
        <v>1724</v>
      </c>
    </row>
    <row r="26" spans="1:3">
      <c r="A26" t="s" s="3">
        <v>1615</v>
      </c>
    </row>
    <row r="27" spans="1:3">
      <c r="A27" t="s" s="4">
        <v>1635</v>
      </c>
      <c r="B27" t="n" s="5">
        <v>2625</v>
      </c>
    </row>
    <row r="28" spans="1:3">
      <c r="A28" t="s" s="4">
        <v>1725</v>
      </c>
    </row>
    <row r="29" spans="1:3">
      <c r="A29" t="s" s="3">
        <v>1615</v>
      </c>
    </row>
    <row r="30" spans="1:3">
      <c r="A30" t="s" s="4">
        <v>1635</v>
      </c>
      <c r="B30" t="n" s="5">
        <v>-1687</v>
      </c>
    </row>
    <row r="31" spans="1:3">
      <c r="A31" t="s" s="4">
        <v>1726</v>
      </c>
    </row>
    <row r="32" spans="1:3">
      <c r="A32" t="s" s="3">
        <v>1615</v>
      </c>
    </row>
    <row r="33" spans="1:3">
      <c r="A33" t="s" s="4">
        <v>1635</v>
      </c>
      <c r="B33" t="n" s="5">
        <v>-675</v>
      </c>
    </row>
    <row r="34" spans="1:3">
      <c r="A34" t="s" s="4">
        <v>1727</v>
      </c>
    </row>
    <row r="35" spans="1:3">
      <c r="A35" t="s" s="3">
        <v>1615</v>
      </c>
    </row>
    <row r="36" spans="1:3">
      <c r="A36" t="s" s="4">
        <v>1635</v>
      </c>
      <c r="B36" t="n" s="5">
        <v>-2480</v>
      </c>
    </row>
    <row r="37" spans="1:3">
      <c r="A37" t="s" s="4">
        <v>1728</v>
      </c>
    </row>
    <row r="38" spans="1:3">
      <c r="A38" t="s" s="3">
        <v>1615</v>
      </c>
    </row>
    <row r="39" spans="1:3">
      <c r="A39" t="s" s="4">
        <v>1635</v>
      </c>
      <c r="B39" t="n" s="5">
        <v>-7516</v>
      </c>
    </row>
    <row r="40" spans="1:3">
      <c r="A40" t="s" s="4">
        <v>1636</v>
      </c>
    </row>
    <row r="41" spans="1:3">
      <c r="A41" t="s" s="3">
        <v>1615</v>
      </c>
    </row>
    <row r="42" spans="1:3">
      <c r="A42" t="s" s="4">
        <v>1741</v>
      </c>
      <c r="B42" t="n" s="5">
        <v>570313</v>
      </c>
      <c r="C42" t="n" s="5">
        <v>433226</v>
      </c>
    </row>
    <row r="43" spans="1:3">
      <c r="A43" t="s" s="4">
        <v>1744</v>
      </c>
      <c r="C43" t="n" s="5">
        <v>69101</v>
      </c>
    </row>
    <row r="44" spans="1:3">
      <c r="A44" t="s" s="4">
        <v>1742</v>
      </c>
      <c r="B44" t="n" s="5">
        <v>-1073</v>
      </c>
    </row>
    <row r="45" spans="1:3">
      <c r="A45" t="s" s="4">
        <v>1634</v>
      </c>
      <c r="B45" t="n" s="5">
        <v>9546</v>
      </c>
      <c r="C45" t="n" s="5">
        <v>59697</v>
      </c>
    </row>
    <row r="46" spans="1:3">
      <c r="A46" t="s" s="4">
        <v>1745</v>
      </c>
      <c r="C46" t="n" s="5">
        <v>1626</v>
      </c>
    </row>
    <row r="47" spans="1:3">
      <c r="A47" t="s" s="4">
        <v>1635</v>
      </c>
      <c r="B47" t="n" s="5">
        <v>-9279</v>
      </c>
      <c r="C47" t="n" s="5">
        <v>-20098</v>
      </c>
    </row>
    <row r="48" spans="1:3">
      <c r="A48" t="s" s="4">
        <v>1746</v>
      </c>
      <c r="C48" t="n" s="5">
        <v>88938</v>
      </c>
    </row>
    <row r="49" spans="1:3">
      <c r="A49" t="s" s="4">
        <v>1747</v>
      </c>
      <c r="C49" t="n" s="5">
        <v>8550</v>
      </c>
    </row>
    <row r="50" spans="1:3">
      <c r="A50" t="s" s="4">
        <v>1748</v>
      </c>
      <c r="B50" t="n" s="5">
        <v>3487</v>
      </c>
      <c r="C50" t="n" s="5">
        <v>97488</v>
      </c>
    </row>
    <row r="51" spans="1:3">
      <c r="A51" t="s" s="4">
        <v>1637</v>
      </c>
      <c r="B51" t="n" s="5">
        <v>3487</v>
      </c>
      <c r="C51" t="n" s="5">
        <v>97488</v>
      </c>
    </row>
    <row r="52" spans="1:3">
      <c r="A52" t="s" s="4">
        <v>1743</v>
      </c>
      <c r="B52" t="n" s="5">
        <v>574067</v>
      </c>
      <c r="C52" t="n" s="5">
        <v>570313</v>
      </c>
    </row>
    <row r="53" spans="1:3">
      <c r="A53" t="s" s="4">
        <v>1730</v>
      </c>
    </row>
    <row r="54" spans="1:3">
      <c r="A54" t="s" s="3">
        <v>1615</v>
      </c>
    </row>
    <row r="55" spans="1:3">
      <c r="A55" t="s" s="4">
        <v>1634</v>
      </c>
      <c r="B55" t="n" s="5">
        <v>-15143</v>
      </c>
      <c r="C55" t="n" s="5">
        <v>-24109</v>
      </c>
    </row>
    <row r="56" spans="1:3">
      <c r="A56" t="s" s="4">
        <v>1731</v>
      </c>
    </row>
    <row r="57" spans="1:3">
      <c r="A57" t="s" s="3">
        <v>1615</v>
      </c>
    </row>
    <row r="58" spans="1:3">
      <c r="A58" t="s" s="4">
        <v>1634</v>
      </c>
      <c r="B58" t="n" s="5">
        <v>10014</v>
      </c>
      <c r="C58" t="n" s="5">
        <v>18208</v>
      </c>
    </row>
    <row r="59" spans="1:3">
      <c r="A59" t="s" s="4">
        <v>1732</v>
      </c>
    </row>
    <row r="60" spans="1:3">
      <c r="A60" t="s" s="3">
        <v>1615</v>
      </c>
    </row>
    <row r="61" spans="1:3">
      <c r="A61" t="s" s="4">
        <v>1634</v>
      </c>
      <c r="B61" t="n" s="5">
        <v>4939</v>
      </c>
      <c r="C61" t="n" s="5">
        <v>-2782</v>
      </c>
    </row>
    <row r="62" spans="1:3">
      <c r="A62" t="s" s="4">
        <v>1733</v>
      </c>
    </row>
    <row r="63" spans="1:3">
      <c r="A63" t="s" s="3">
        <v>1615</v>
      </c>
    </row>
    <row r="64" spans="1:3">
      <c r="A64" t="s" s="4">
        <v>1634</v>
      </c>
      <c r="B64" t="n" s="5">
        <v>5339</v>
      </c>
      <c r="C64" t="n" s="5">
        <v>-2728</v>
      </c>
    </row>
    <row r="65" spans="1:3">
      <c r="A65" t="s" s="4">
        <v>1734</v>
      </c>
    </row>
    <row r="66" spans="1:3">
      <c r="A66" t="s" s="3">
        <v>1615</v>
      </c>
    </row>
    <row r="67" spans="1:3">
      <c r="A67" t="s" s="4">
        <v>1634</v>
      </c>
      <c r="B67" t="n" s="5">
        <v>5470</v>
      </c>
      <c r="C67" t="n" s="5">
        <v>2007</v>
      </c>
    </row>
    <row r="68" spans="1:3">
      <c r="A68" t="s" s="4">
        <v>1735</v>
      </c>
    </row>
    <row r="69" spans="1:3">
      <c r="A69" t="s" s="3">
        <v>1615</v>
      </c>
    </row>
    <row r="70" spans="1:3">
      <c r="A70" t="s" s="4">
        <v>1635</v>
      </c>
      <c r="B70" t="n" s="5">
        <v>2625</v>
      </c>
      <c r="C70" t="n" s="5">
        <v>-5175</v>
      </c>
    </row>
    <row r="71" spans="1:3">
      <c r="A71" t="s" s="4">
        <v>1736</v>
      </c>
    </row>
    <row r="72" spans="1:3">
      <c r="A72" t="s" s="3">
        <v>1615</v>
      </c>
    </row>
    <row r="73" spans="1:3">
      <c r="A73" t="s" s="4">
        <v>1635</v>
      </c>
      <c r="B73" t="n" s="5">
        <v>-1687</v>
      </c>
      <c r="C73" t="n" s="5">
        <v>-11512</v>
      </c>
    </row>
    <row r="74" spans="1:3">
      <c r="A74" t="s" s="4">
        <v>1737</v>
      </c>
    </row>
    <row r="75" spans="1:3">
      <c r="A75" t="s" s="3">
        <v>1615</v>
      </c>
    </row>
    <row r="76" spans="1:3">
      <c r="A76" t="s" s="4">
        <v>1635</v>
      </c>
      <c r="B76" t="n" s="5">
        <v>-675</v>
      </c>
      <c r="C76" t="n" s="5">
        <v>7487</v>
      </c>
    </row>
    <row r="77" spans="1:3">
      <c r="A77" t="s" s="4">
        <v>1738</v>
      </c>
    </row>
    <row r="78" spans="1:3">
      <c r="A78" t="s" s="3">
        <v>1615</v>
      </c>
    </row>
    <row r="79" spans="1:3">
      <c r="A79" t="s" s="4">
        <v>1635</v>
      </c>
      <c r="B79" t="n" s="5">
        <v>-1962</v>
      </c>
      <c r="C79" t="n" s="5">
        <v>-6617</v>
      </c>
    </row>
    <row r="80" spans="1:3">
      <c r="A80" t="s" s="4">
        <v>1739</v>
      </c>
    </row>
    <row r="81" spans="1:3">
      <c r="A81" t="s" s="3">
        <v>1615</v>
      </c>
    </row>
    <row r="82" spans="1:3">
      <c r="A82" t="s" s="4">
        <v>1635</v>
      </c>
      <c r="B82" t="n" s="7">
        <v>-7580</v>
      </c>
      <c r="C82" t="n" s="7">
        <v>-590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749</v>
      </c>
      <c r="B1" t="s" s="2">
        <v>1021</v>
      </c>
    </row>
    <row r="2" spans="1:2">
      <c r="B2" t="s" s="2">
        <v>1708</v>
      </c>
    </row>
    <row r="3" spans="1:2">
      <c r="A3" t="s" s="3">
        <v>1623</v>
      </c>
    </row>
    <row r="4" spans="1:2">
      <c r="A4" t="s" s="4">
        <v>1750</v>
      </c>
      <c r="B4" t="n" s="7">
        <v>26670</v>
      </c>
    </row>
    <row r="5" spans="1:2">
      <c r="A5" t="s" s="4">
        <v>1751</v>
      </c>
      <c r="B5" t="n" s="7">
        <v>4243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752</v>
      </c>
      <c r="B1" t="s" s="2">
        <v>2</v>
      </c>
      <c r="C1" t="s" s="2">
        <v>68</v>
      </c>
      <c r="D1" t="s" s="2">
        <v>793</v>
      </c>
    </row>
    <row r="2" spans="1:4">
      <c r="A2" t="s" s="3">
        <v>1615</v>
      </c>
    </row>
    <row r="3" spans="1:4">
      <c r="A3" t="s" s="4">
        <v>1654</v>
      </c>
      <c r="C3" t="n" s="7">
        <v>69830</v>
      </c>
      <c r="D3" t="n" s="7">
        <v>63248</v>
      </c>
    </row>
    <row r="4" spans="1:4">
      <c r="A4" t="s" s="4">
        <v>1656</v>
      </c>
      <c r="C4" t="n" s="5">
        <v>78433</v>
      </c>
      <c r="D4" t="n" s="5">
        <v>72471</v>
      </c>
    </row>
    <row r="5" spans="1:4">
      <c r="A5" t="s" s="4">
        <v>1657</v>
      </c>
      <c r="C5" t="n" s="5">
        <v>12545</v>
      </c>
      <c r="D5" t="n" s="5">
        <v>13632</v>
      </c>
    </row>
    <row r="6" spans="1:4">
      <c r="A6" t="s" s="4">
        <v>1658</v>
      </c>
      <c r="C6" t="n" s="7">
        <v>90978</v>
      </c>
    </row>
    <row r="7" spans="1:4">
      <c r="A7" t="s" s="4">
        <v>1621</v>
      </c>
      <c r="B7" t="s" s="4">
        <v>1659</v>
      </c>
      <c r="C7" t="s" s="4">
        <v>1660</v>
      </c>
    </row>
    <row r="8" spans="1:4">
      <c r="A8" t="s" s="4">
        <v>1633</v>
      </c>
    </row>
    <row r="9" spans="1:4">
      <c r="A9" t="s" s="3">
        <v>1615</v>
      </c>
    </row>
    <row r="10" spans="1:4">
      <c r="A10" t="s" s="4">
        <v>1654</v>
      </c>
      <c r="B10" t="n" s="7">
        <v>71751</v>
      </c>
      <c r="C10" t="n" s="7">
        <v>69830</v>
      </c>
    </row>
    <row r="11" spans="1:4">
      <c r="A11" t="s" s="4">
        <v>1656</v>
      </c>
      <c r="B11" t="n" s="5">
        <v>82375</v>
      </c>
      <c r="C11" t="n" s="5">
        <v>78433</v>
      </c>
    </row>
    <row r="12" spans="1:4">
      <c r="A12" t="s" s="4">
        <v>1667</v>
      </c>
      <c r="B12" t="n" s="5">
        <v>408</v>
      </c>
      <c r="C12" t="n" s="5">
        <v>316</v>
      </c>
    </row>
    <row r="13" spans="1:4">
      <c r="A13" t="s" s="4">
        <v>1657</v>
      </c>
      <c r="B13" t="n" s="5">
        <v>14590</v>
      </c>
      <c r="C13" t="n" s="5">
        <v>12861</v>
      </c>
    </row>
    <row r="14" spans="1:4">
      <c r="A14" t="s" s="4">
        <v>1658</v>
      </c>
      <c r="B14" t="n" s="5">
        <v>96965</v>
      </c>
      <c r="C14" t="n" s="5">
        <v>91294</v>
      </c>
    </row>
    <row r="15" spans="1:4">
      <c r="A15" t="s" s="4">
        <v>1753</v>
      </c>
      <c r="B15" t="n" s="7">
        <v>608254</v>
      </c>
      <c r="C15" t="n" s="7">
        <v>619216</v>
      </c>
    </row>
    <row r="16" spans="1:4">
      <c r="A16" t="s" s="4">
        <v>1616</v>
      </c>
      <c r="B16" t="s" s="4">
        <v>1669</v>
      </c>
      <c r="C16" t="s" s="4">
        <v>1670</v>
      </c>
    </row>
    <row r="17" spans="1:4">
      <c r="A17" t="s" s="4">
        <v>1618</v>
      </c>
      <c r="B17" t="s" s="4">
        <v>1671</v>
      </c>
      <c r="C17" t="s" s="4">
        <v>1672</v>
      </c>
    </row>
    <row r="18" spans="1:4">
      <c r="A18" t="s" s="4">
        <v>1619</v>
      </c>
      <c r="B18" t="s" s="4">
        <v>1673</v>
      </c>
      <c r="C18" t="s" s="4">
        <v>1674</v>
      </c>
    </row>
    <row r="19" spans="1:4">
      <c r="A19" t="s" s="4">
        <v>1636</v>
      </c>
    </row>
    <row r="20" spans="1:4">
      <c r="A20" t="s" s="3">
        <v>1615</v>
      </c>
    </row>
    <row r="21" spans="1:4">
      <c r="A21" t="s" s="4">
        <v>1654</v>
      </c>
      <c r="B21" t="n" s="7">
        <v>71751</v>
      </c>
      <c r="C21" t="n" s="7">
        <v>69830</v>
      </c>
    </row>
    <row r="22" spans="1:4">
      <c r="A22" t="s" s="4">
        <v>1675</v>
      </c>
      <c r="B22" t="n" s="5">
        <v>14590</v>
      </c>
      <c r="C22" t="n" s="5">
        <v>12861</v>
      </c>
    </row>
    <row r="23" spans="1:4">
      <c r="A23" t="s" s="4">
        <v>1656</v>
      </c>
      <c r="B23" t="n" s="5">
        <v>82375</v>
      </c>
      <c r="C23" t="n" s="5">
        <v>78433</v>
      </c>
    </row>
    <row r="24" spans="1:4">
      <c r="A24" t="s" s="4">
        <v>1667</v>
      </c>
      <c r="B24" t="n" s="5">
        <v>-408</v>
      </c>
      <c r="C24" t="n" s="5">
        <v>-316</v>
      </c>
    </row>
    <row r="25" spans="1:4">
      <c r="A25" t="s" s="4">
        <v>1657</v>
      </c>
      <c r="B25" t="n" s="5">
        <v>14182</v>
      </c>
      <c r="C25" t="n" s="5">
        <v>12545</v>
      </c>
    </row>
    <row r="26" spans="1:4">
      <c r="A26" t="s" s="4">
        <v>1658</v>
      </c>
      <c r="B26" t="n" s="5">
        <v>96557</v>
      </c>
      <c r="C26" t="n" s="5">
        <v>90978</v>
      </c>
    </row>
    <row r="27" spans="1:4">
      <c r="A27" t="s" s="4">
        <v>1753</v>
      </c>
      <c r="B27" t="n" s="7">
        <v>574067</v>
      </c>
      <c r="C27" t="n" s="7">
        <v>570313</v>
      </c>
      <c r="D27" t="n" s="7">
        <v>433226</v>
      </c>
    </row>
    <row r="28" spans="1:4">
      <c r="A28" t="s" s="4">
        <v>1616</v>
      </c>
      <c r="B28" t="s" s="4">
        <v>1676</v>
      </c>
      <c r="C28" t="s" s="4">
        <v>1677</v>
      </c>
    </row>
    <row r="29" spans="1:4">
      <c r="A29" t="s" s="4">
        <v>1618</v>
      </c>
      <c r="B29" t="s" s="4">
        <v>672</v>
      </c>
      <c r="C29" t="s" s="4">
        <v>1678</v>
      </c>
    </row>
    <row r="30" spans="1:4">
      <c r="A30" t="s" s="4">
        <v>1619</v>
      </c>
      <c r="B30" t="s" s="4">
        <v>1679</v>
      </c>
      <c r="C30" t="s" s="4">
        <v>821</v>
      </c>
    </row>
    <row r="31" spans="1:4">
      <c r="A31" t="s" s="4">
        <v>1639</v>
      </c>
    </row>
    <row r="32" spans="1:4">
      <c r="A32" t="s" s="3">
        <v>1615</v>
      </c>
    </row>
    <row r="33" spans="1:4">
      <c r="A33" t="s" s="4">
        <v>1621</v>
      </c>
      <c r="B33" t="s" s="4">
        <v>1754</v>
      </c>
      <c r="C33" t="s" s="4">
        <v>631</v>
      </c>
    </row>
    <row r="34" spans="1:4">
      <c r="A34" t="s" s="4">
        <v>1755</v>
      </c>
    </row>
    <row r="35" spans="1:4">
      <c r="A35" t="s" s="3">
        <v>1615</v>
      </c>
    </row>
    <row r="36" spans="1:4">
      <c r="A36" t="s" s="4">
        <v>1654</v>
      </c>
      <c r="B36" t="n" s="7">
        <v>21988</v>
      </c>
      <c r="C36" t="n" s="7">
        <v>21293</v>
      </c>
    </row>
    <row r="37" spans="1:4">
      <c r="A37" t="s" s="4">
        <v>1656</v>
      </c>
      <c r="B37" t="n" s="5">
        <v>21988</v>
      </c>
      <c r="C37" t="n" s="5">
        <v>21293</v>
      </c>
    </row>
    <row r="38" spans="1:4">
      <c r="A38" t="s" s="4">
        <v>1657</v>
      </c>
      <c r="B38" t="n" s="5">
        <v>2222</v>
      </c>
      <c r="C38" t="n" s="5">
        <v>2182</v>
      </c>
    </row>
    <row r="39" spans="1:4">
      <c r="A39" t="s" s="4">
        <v>1658</v>
      </c>
      <c r="B39" t="n" s="5">
        <v>24210</v>
      </c>
      <c r="C39" t="n" s="5">
        <v>23475</v>
      </c>
    </row>
    <row r="40" spans="1:4">
      <c r="A40" t="s" s="4">
        <v>1753</v>
      </c>
      <c r="B40" t="n" s="7">
        <v>208221</v>
      </c>
      <c r="C40" t="n" s="7">
        <v>200605</v>
      </c>
    </row>
    <row r="41" spans="1:4">
      <c r="A41" t="s" s="4">
        <v>1616</v>
      </c>
      <c r="B41" t="s" s="4">
        <v>1756</v>
      </c>
      <c r="C41" t="s" s="4">
        <v>1756</v>
      </c>
    </row>
    <row r="42" spans="1:4">
      <c r="A42" t="s" s="4">
        <v>1618</v>
      </c>
      <c r="B42" t="s" s="4">
        <v>1756</v>
      </c>
      <c r="C42" t="s" s="4">
        <v>1756</v>
      </c>
    </row>
    <row r="43" spans="1:4">
      <c r="A43" t="s" s="4">
        <v>1619</v>
      </c>
      <c r="B43" t="s" s="4">
        <v>1757</v>
      </c>
      <c r="C43" t="s" s="4">
        <v>1758</v>
      </c>
    </row>
    <row r="44" spans="1:4">
      <c r="A44" t="s" s="4">
        <v>1759</v>
      </c>
    </row>
    <row r="45" spans="1:4">
      <c r="A45" t="s" s="3">
        <v>1615</v>
      </c>
    </row>
    <row r="46" spans="1:4">
      <c r="A46" t="s" s="4">
        <v>1675</v>
      </c>
      <c r="B46" t="n" s="7">
        <v>2222</v>
      </c>
      <c r="C46" t="n" s="7">
        <v>2182</v>
      </c>
    </row>
    <row r="47" spans="1:4">
      <c r="A47" t="s" s="4">
        <v>1667</v>
      </c>
      <c r="B47" t="n" s="5">
        <v>-222</v>
      </c>
      <c r="C47" t="n" s="5">
        <v>-182</v>
      </c>
    </row>
    <row r="48" spans="1:4">
      <c r="A48" t="s" s="4">
        <v>1657</v>
      </c>
      <c r="B48" t="n" s="5">
        <v>2000</v>
      </c>
      <c r="C48" t="n" s="5">
        <v>2000</v>
      </c>
    </row>
    <row r="49" spans="1:4">
      <c r="A49" t="s" s="4">
        <v>1658</v>
      </c>
      <c r="B49" t="n" s="5">
        <v>23988</v>
      </c>
      <c r="C49" t="n" s="5">
        <v>23293</v>
      </c>
    </row>
    <row r="50" spans="1:4">
      <c r="A50" t="s" s="4">
        <v>1753</v>
      </c>
      <c r="B50" t="n" s="7">
        <v>136642</v>
      </c>
      <c r="C50" t="n" s="7">
        <v>141978</v>
      </c>
    </row>
    <row r="51" spans="1:4">
      <c r="A51" t="s" s="4">
        <v>1616</v>
      </c>
      <c r="B51" t="s" s="4">
        <v>1760</v>
      </c>
      <c r="C51" t="s" s="4">
        <v>820</v>
      </c>
    </row>
    <row r="52" spans="1:4">
      <c r="A52" t="s" s="4">
        <v>1618</v>
      </c>
      <c r="B52" t="s" s="4">
        <v>1760</v>
      </c>
      <c r="C52" t="s" s="4">
        <v>820</v>
      </c>
    </row>
    <row r="53" spans="1:4">
      <c r="A53" t="s" s="4">
        <v>1619</v>
      </c>
      <c r="B53" t="s" s="4">
        <v>1761</v>
      </c>
      <c r="C53" t="s" s="4">
        <v>1762</v>
      </c>
    </row>
    <row r="54" spans="1:4">
      <c r="A54" t="s" s="4">
        <v>1763</v>
      </c>
    </row>
    <row r="55" spans="1:4">
      <c r="A55" t="s" s="3">
        <v>1615</v>
      </c>
    </row>
    <row r="56" spans="1:4">
      <c r="A56" t="s" s="4">
        <v>1753</v>
      </c>
      <c r="C56" t="n" s="7">
        <v>149963</v>
      </c>
    </row>
    <row r="57" spans="1:4">
      <c r="A57" t="s" s="4">
        <v>1616</v>
      </c>
      <c r="C57" t="s" s="4">
        <v>1764</v>
      </c>
    </row>
    <row r="58" spans="1:4">
      <c r="A58" t="s" s="4">
        <v>1618</v>
      </c>
      <c r="C58" t="s" s="4">
        <v>1764</v>
      </c>
    </row>
    <row r="59" spans="1:4">
      <c r="A59" t="s" s="4">
        <v>1619</v>
      </c>
      <c r="C59" t="s" s="4">
        <v>1765</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66</v>
      </c>
      <c r="B1" t="s" s="2">
        <v>25</v>
      </c>
      <c r="D1" t="s" s="2">
        <v>1</v>
      </c>
    </row>
    <row r="2" spans="1:5">
      <c r="B2" t="s" s="2">
        <v>2</v>
      </c>
      <c r="C2" t="s" s="2">
        <v>26</v>
      </c>
      <c r="D2" t="s" s="2">
        <v>2</v>
      </c>
      <c r="E2" t="s" s="2">
        <v>26</v>
      </c>
    </row>
    <row r="3" spans="1:5">
      <c r="A3" t="s" s="3">
        <v>256</v>
      </c>
    </row>
    <row r="4" spans="1:5">
      <c r="A4" t="s" s="4">
        <v>1767</v>
      </c>
      <c r="B4" t="n" s="7">
        <v>916</v>
      </c>
      <c r="C4" t="n" s="7">
        <v>1953</v>
      </c>
      <c r="D4" t="n" s="7">
        <v>3664</v>
      </c>
      <c r="E4" t="n" s="7">
        <v>3902</v>
      </c>
    </row>
    <row r="5" spans="1:5">
      <c r="A5" t="s" s="4">
        <v>1768</v>
      </c>
      <c r="B5" t="n" s="10">
        <v>451.4</v>
      </c>
      <c r="C5" t="n" s="10">
        <v>461.7</v>
      </c>
      <c r="D5" t="n" s="10">
        <v>452.3</v>
      </c>
      <c r="E5" t="n" s="10">
        <v>465.1</v>
      </c>
    </row>
    <row r="6" spans="1:5">
      <c r="A6" t="s" s="3">
        <v>1769</v>
      </c>
    </row>
    <row r="7" spans="1:5">
      <c r="A7" t="s" s="4">
        <v>1770</v>
      </c>
      <c r="B7" t="n" s="10">
        <v>5.2</v>
      </c>
      <c r="C7" t="n" s="10">
        <v>5.9</v>
      </c>
      <c r="D7" t="n" s="10">
        <v>4.8</v>
      </c>
      <c r="E7" t="n" s="10">
        <v>5.4</v>
      </c>
    </row>
    <row r="8" spans="1:5">
      <c r="A8" t="s" s="4">
        <v>1771</v>
      </c>
      <c r="B8" t="n" s="5">
        <v>5</v>
      </c>
      <c r="C8" t="n" s="10">
        <v>8.300000000000001</v>
      </c>
      <c r="D8" t="n" s="5">
        <v>5</v>
      </c>
      <c r="E8" t="n" s="10">
        <v>9.6</v>
      </c>
    </row>
    <row r="9" spans="1:5">
      <c r="A9" t="s" s="4">
        <v>1772</v>
      </c>
      <c r="B9" t="n" s="10">
        <v>10.2</v>
      </c>
      <c r="C9" t="n" s="10">
        <v>14.2</v>
      </c>
      <c r="D9" t="n" s="10">
        <v>9.800000000000001</v>
      </c>
      <c r="E9" t="n" s="5">
        <v>15</v>
      </c>
    </row>
    <row r="10" spans="1:5">
      <c r="A10" t="s" s="4">
        <v>1773</v>
      </c>
      <c r="B10" t="n" s="10">
        <v>461.6</v>
      </c>
      <c r="C10" t="n" s="10">
        <v>475.9</v>
      </c>
      <c r="D10" t="n" s="10">
        <v>462.1</v>
      </c>
      <c r="E10" t="n" s="10">
        <v>480.1</v>
      </c>
    </row>
    <row r="11" spans="1:5">
      <c r="A11" t="s" s="4">
        <v>1774</v>
      </c>
      <c r="B11" t="n" s="8">
        <v>2.01</v>
      </c>
      <c r="C11" t="n" s="8">
        <v>4.21</v>
      </c>
      <c r="D11" t="n" s="8">
        <v>8.07</v>
      </c>
      <c r="E11" t="n" s="8">
        <v>8.359999999999999</v>
      </c>
    </row>
    <row r="12" spans="1:5">
      <c r="A12" t="s" s="4">
        <v>1775</v>
      </c>
      <c r="B12" t="n" s="8">
        <v>1.98</v>
      </c>
      <c r="C12" t="n" s="8">
        <v>4.1</v>
      </c>
      <c r="D12" t="n" s="8">
        <v>7.93</v>
      </c>
      <c r="E12" t="n" s="8">
        <v>8.130000000000001</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76</v>
      </c>
      <c r="B1" t="s" s="2">
        <v>25</v>
      </c>
      <c r="D1" t="s" s="2">
        <v>1</v>
      </c>
    </row>
    <row r="2" spans="1:5">
      <c r="B2" t="s" s="2">
        <v>2</v>
      </c>
      <c r="C2" t="s" s="2">
        <v>26</v>
      </c>
      <c r="D2" t="s" s="2">
        <v>2</v>
      </c>
      <c r="E2" t="s" s="2">
        <v>26</v>
      </c>
    </row>
    <row r="3" spans="1:5">
      <c r="A3" t="s" s="3">
        <v>256</v>
      </c>
    </row>
    <row r="4" spans="1:5">
      <c r="A4" t="s" s="4">
        <v>1777</v>
      </c>
      <c r="B4" t="n" s="8">
        <v>0.02</v>
      </c>
      <c r="C4" t="n" s="8">
        <v>0.02</v>
      </c>
      <c r="D4" t="n" s="8">
        <v>0.03</v>
      </c>
      <c r="E4" t="n" s="8">
        <v>0.03</v>
      </c>
    </row>
    <row r="5" spans="1:5">
      <c r="A5" t="s" s="4">
        <v>1778</v>
      </c>
      <c r="B5" t="n" s="10">
        <v>3.4</v>
      </c>
      <c r="C5" t="n" s="5">
        <v>6</v>
      </c>
      <c r="D5" t="n" s="10">
        <v>6.1</v>
      </c>
      <c r="E5" t="n" s="5">
        <v>6</v>
      </c>
    </row>
  </sheetData>
  <mergeCells count="3">
    <mergeCell ref="A1:A2"/>
    <mergeCell ref="B1:C1"/>
    <mergeCell ref="D1:E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79</v>
      </c>
      <c r="B1" t="s" s="2">
        <v>25</v>
      </c>
      <c r="D1" t="s" s="2">
        <v>1</v>
      </c>
    </row>
    <row r="2" spans="1:5">
      <c r="B2" t="s" s="2">
        <v>2</v>
      </c>
      <c r="C2" t="s" s="2">
        <v>26</v>
      </c>
      <c r="D2" t="s" s="2">
        <v>2</v>
      </c>
      <c r="E2" t="s" s="2">
        <v>26</v>
      </c>
    </row>
    <row r="3" spans="1:5">
      <c r="A3" t="s" s="3">
        <v>1780</v>
      </c>
    </row>
    <row r="4" spans="1:5">
      <c r="A4" t="s" s="4">
        <v>1781</v>
      </c>
      <c r="B4" t="n" s="7">
        <v>917</v>
      </c>
      <c r="C4" t="n" s="7">
        <v>718</v>
      </c>
      <c r="D4" t="n" s="7">
        <v>1802</v>
      </c>
      <c r="E4" t="n" s="7">
        <v>1610</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82</v>
      </c>
      <c r="B1" t="s" s="2">
        <v>2</v>
      </c>
      <c r="C1" t="s" s="2">
        <v>68</v>
      </c>
    </row>
    <row r="2" spans="1:3">
      <c r="A2" t="s" s="3">
        <v>1780</v>
      </c>
    </row>
    <row r="3" spans="1:3">
      <c r="A3" t="s" s="4">
        <v>1783</v>
      </c>
      <c r="B3" t="n" s="7">
        <v>628</v>
      </c>
      <c r="C3" t="n" s="7">
        <v>724</v>
      </c>
    </row>
    <row r="4" spans="1:3">
      <c r="A4" t="s" s="4">
        <v>1784</v>
      </c>
      <c r="B4" t="n" s="7">
        <v>8904</v>
      </c>
      <c r="C4" t="n" s="7">
        <v>9099</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85</v>
      </c>
      <c r="B1" t="s" s="2">
        <v>2</v>
      </c>
      <c r="C1" t="s" s="2">
        <v>68</v>
      </c>
    </row>
    <row r="2" spans="1:3">
      <c r="A2" t="s" s="3">
        <v>1780</v>
      </c>
    </row>
    <row r="3" spans="1:3">
      <c r="A3" t="s" s="4">
        <v>1786</v>
      </c>
      <c r="B3" t="n" s="7">
        <v>300000000</v>
      </c>
      <c r="C3" t="n" s="7">
        <v>304000000</v>
      </c>
    </row>
    <row r="4" spans="1:3">
      <c r="A4" t="s" s="4">
        <v>1787</v>
      </c>
      <c r="B4" t="n" s="7">
        <v>0</v>
      </c>
      <c r="C4" t="n" s="7">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88</v>
      </c>
      <c r="B1" t="s" s="2">
        <v>25</v>
      </c>
      <c r="D1" t="s" s="2">
        <v>1</v>
      </c>
    </row>
    <row r="2" spans="1:5">
      <c r="B2" t="s" s="2">
        <v>2</v>
      </c>
      <c r="C2" t="s" s="2">
        <v>26</v>
      </c>
      <c r="D2" t="s" s="2">
        <v>2</v>
      </c>
      <c r="E2" t="s" s="2">
        <v>26</v>
      </c>
    </row>
    <row r="3" spans="1:5">
      <c r="A3" t="s" s="3">
        <v>34</v>
      </c>
    </row>
    <row r="4" spans="1:5">
      <c r="A4" t="s" s="4">
        <v>1789</v>
      </c>
      <c r="B4" t="n" s="7">
        <v>41</v>
      </c>
      <c r="C4" t="n" s="7">
        <v>49</v>
      </c>
      <c r="D4" t="n" s="7">
        <v>79</v>
      </c>
      <c r="E4" t="n" s="7">
        <v>99</v>
      </c>
    </row>
    <row r="5" spans="1:5">
      <c r="A5" t="s" s="4">
        <v>1790</v>
      </c>
      <c r="B5" t="n" s="5">
        <v>29</v>
      </c>
      <c r="C5" t="n" s="5">
        <v>19</v>
      </c>
      <c r="D5" t="n" s="5">
        <v>-1</v>
      </c>
      <c r="E5" t="n" s="5">
        <v>37</v>
      </c>
    </row>
    <row r="6" spans="1:5">
      <c r="A6" t="s" s="4">
        <v>165</v>
      </c>
      <c r="B6" t="n" s="5">
        <v>1474</v>
      </c>
      <c r="C6" t="n" s="5">
        <v>1968</v>
      </c>
      <c r="D6" t="n" s="5">
        <v>2948</v>
      </c>
      <c r="E6" t="n" s="5">
        <v>4013</v>
      </c>
    </row>
    <row r="7" spans="1:5">
      <c r="A7" t="s" s="4">
        <v>78</v>
      </c>
      <c r="B7" t="n" s="5">
        <v>273</v>
      </c>
      <c r="C7" t="n" s="5">
        <v>160</v>
      </c>
      <c r="D7" t="n" s="5">
        <v>526</v>
      </c>
      <c r="E7" t="n" s="5">
        <v>296</v>
      </c>
    </row>
    <row r="8" spans="1:5">
      <c r="A8" t="s" s="4">
        <v>1791</v>
      </c>
      <c r="B8" t="n" s="5">
        <v>333</v>
      </c>
      <c r="C8" t="n" s="5">
        <v>383</v>
      </c>
      <c r="D8" t="n" s="5">
        <v>633</v>
      </c>
      <c r="E8" t="n" s="5">
        <v>728</v>
      </c>
    </row>
    <row r="9" spans="1:5">
      <c r="A9" t="s" s="4">
        <v>1792</v>
      </c>
      <c r="B9" t="n" s="5">
        <v>2150</v>
      </c>
      <c r="C9" t="n" s="5">
        <v>2579</v>
      </c>
      <c r="D9" t="n" s="5">
        <v>4185</v>
      </c>
      <c r="E9" t="n" s="5">
        <v>5173</v>
      </c>
    </row>
    <row r="10" spans="1:5">
      <c r="A10" t="s" s="3">
        <v>35</v>
      </c>
    </row>
    <row r="11" spans="1:5">
      <c r="A11" t="s" s="4">
        <v>237</v>
      </c>
      <c r="B11" t="n" s="5">
        <v>98</v>
      </c>
      <c r="C11" t="n" s="5">
        <v>82</v>
      </c>
      <c r="D11" t="n" s="5">
        <v>183</v>
      </c>
      <c r="E11" t="n" s="5">
        <v>167</v>
      </c>
    </row>
    <row r="12" spans="1:5">
      <c r="A12" t="s" s="4">
        <v>1793</v>
      </c>
      <c r="B12" t="n" s="5">
        <v>75</v>
      </c>
      <c r="C12" t="n" s="5">
        <v>125</v>
      </c>
      <c r="D12" t="n" s="5">
        <v>148</v>
      </c>
      <c r="E12" t="n" s="5">
        <v>259</v>
      </c>
    </row>
    <row r="13" spans="1:5">
      <c r="A13" t="s" s="4">
        <v>90</v>
      </c>
      <c r="B13" t="n" s="5">
        <v>328</v>
      </c>
      <c r="C13" t="n" s="5">
        <v>446</v>
      </c>
      <c r="D13" t="n" s="5">
        <v>657</v>
      </c>
      <c r="E13" t="n" s="5">
        <v>979</v>
      </c>
    </row>
    <row r="14" spans="1:5">
      <c r="A14" t="s" s="4">
        <v>1794</v>
      </c>
      <c r="B14" t="n" s="5">
        <v>126</v>
      </c>
      <c r="C14" t="n" s="5">
        <v>104</v>
      </c>
      <c r="D14" t="n" s="5">
        <v>251</v>
      </c>
      <c r="E14" t="n" s="5">
        <v>199</v>
      </c>
    </row>
    <row r="15" spans="1:5">
      <c r="A15" t="s" s="4">
        <v>1795</v>
      </c>
      <c r="B15" t="n" s="5">
        <v>1097</v>
      </c>
      <c r="C15" t="n" s="5">
        <v>925</v>
      </c>
      <c r="D15" t="n" s="5">
        <v>1908</v>
      </c>
      <c r="E15" t="n" s="5">
        <v>1828</v>
      </c>
    </row>
    <row r="16" spans="1:5">
      <c r="A16" t="s" s="4">
        <v>1791</v>
      </c>
      <c r="B16" t="n" s="5">
        <v>-237</v>
      </c>
      <c r="C16" t="n" s="5">
        <v>-103</v>
      </c>
      <c r="D16" t="n" s="5">
        <v>-484</v>
      </c>
      <c r="E16" t="n" s="5">
        <v>-296</v>
      </c>
    </row>
    <row r="17" spans="1:5">
      <c r="A17" t="s" s="4">
        <v>1796</v>
      </c>
      <c r="B17" t="n" s="5">
        <v>1487</v>
      </c>
      <c r="C17" t="n" s="5">
        <v>1579</v>
      </c>
      <c r="D17" t="n" s="5">
        <v>2663</v>
      </c>
      <c r="E17" t="n" s="5">
        <v>3136</v>
      </c>
    </row>
    <row r="18" spans="1:5">
      <c r="A18" t="s" s="4">
        <v>36</v>
      </c>
      <c r="B18" t="n" s="7">
        <v>663</v>
      </c>
      <c r="C18" t="n" s="7">
        <v>1000</v>
      </c>
      <c r="D18" t="n" s="7">
        <v>1522</v>
      </c>
      <c r="E18" t="n" s="7">
        <v>2037</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t="s" s="1">
        <v>1797</v>
      </c>
      <c r="B1" t="s" s="2">
        <v>1</v>
      </c>
    </row>
    <row r="2" spans="1:2">
      <c r="B2" t="s" s="2">
        <v>2</v>
      </c>
    </row>
    <row r="3" spans="1:2">
      <c r="A3" t="s" s="4">
        <v>1798</v>
      </c>
    </row>
    <row r="4" spans="1:2">
      <c r="A4" t="s" s="3">
        <v>1799</v>
      </c>
    </row>
    <row r="5" spans="1:2">
      <c r="A5" t="s" s="4">
        <v>1800</v>
      </c>
      <c r="B5" t="n" s="5">
        <v>2008</v>
      </c>
    </row>
    <row r="6" spans="1:2">
      <c r="A6" t="s" s="4">
        <v>1801</v>
      </c>
    </row>
    <row r="7" spans="1:2">
      <c r="A7" t="s" s="3">
        <v>1799</v>
      </c>
    </row>
    <row r="8" spans="1:2">
      <c r="A8" t="s" s="4">
        <v>1800</v>
      </c>
      <c r="B8" t="n" s="5">
        <v>2007</v>
      </c>
    </row>
    <row r="9" spans="1:2">
      <c r="A9" t="s" s="4">
        <v>1802</v>
      </c>
    </row>
    <row r="10" spans="1:2">
      <c r="A10" t="s" s="3">
        <v>1799</v>
      </c>
    </row>
    <row r="11" spans="1:2">
      <c r="A11" t="s" s="4">
        <v>1800</v>
      </c>
      <c r="B11" t="n" s="5">
        <v>2012</v>
      </c>
    </row>
    <row r="12" spans="1:2">
      <c r="A12" t="s" s="4">
        <v>1803</v>
      </c>
    </row>
    <row r="13" spans="1:2">
      <c r="A13" t="s" s="3">
        <v>1799</v>
      </c>
    </row>
    <row r="14" spans="1:2">
      <c r="A14" t="s" s="4">
        <v>1800</v>
      </c>
      <c r="B14" t="n" s="5">
        <v>2010</v>
      </c>
    </row>
    <row r="15" spans="1:2">
      <c r="A15" t="s" s="4">
        <v>1804</v>
      </c>
    </row>
    <row r="16" spans="1:2">
      <c r="A16" t="s" s="3">
        <v>1799</v>
      </c>
    </row>
    <row r="17" spans="1:2">
      <c r="A17" t="s" s="4">
        <v>1800</v>
      </c>
      <c r="B17" t="n" s="5">
        <v>2006</v>
      </c>
    </row>
    <row r="18" spans="1:2">
      <c r="A18" t="s" s="4">
        <v>1805</v>
      </c>
    </row>
    <row r="19" spans="1:2">
      <c r="A19" t="s" s="3">
        <v>1799</v>
      </c>
    </row>
    <row r="20" spans="1:2">
      <c r="A20" t="s" s="4">
        <v>1800</v>
      </c>
      <c r="B20" t="n" s="5">
        <v>201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1806</v>
      </c>
      <c r="B1" t="s" s="2">
        <v>25</v>
      </c>
      <c r="D1" t="s" s="2">
        <v>1</v>
      </c>
    </row>
    <row r="2" spans="1:7">
      <c r="B2" t="s" s="2">
        <v>2</v>
      </c>
      <c r="C2" t="s" s="2">
        <v>26</v>
      </c>
      <c r="D2" t="s" s="2">
        <v>2</v>
      </c>
      <c r="E2" t="s" s="2">
        <v>26</v>
      </c>
      <c r="F2" t="s" s="2">
        <v>537</v>
      </c>
      <c r="G2" t="s" s="2">
        <v>68</v>
      </c>
    </row>
    <row r="3" spans="1:7">
      <c r="A3" t="s" s="3">
        <v>1807</v>
      </c>
    </row>
    <row r="4" spans="1:7">
      <c r="A4" t="s" s="4">
        <v>1808</v>
      </c>
      <c r="B4" t="n" s="7">
        <v>9069</v>
      </c>
      <c r="C4" t="n" s="7">
        <v>9125</v>
      </c>
      <c r="D4" t="n" s="7">
        <v>19686</v>
      </c>
      <c r="E4" t="n" s="7">
        <v>18453</v>
      </c>
    </row>
    <row r="5" spans="1:7">
      <c r="A5" t="s" s="4">
        <v>38</v>
      </c>
      <c r="B5" t="n" s="5">
        <v>7343</v>
      </c>
      <c r="C5" t="n" s="5">
        <v>6304</v>
      </c>
      <c r="D5" t="n" s="5">
        <v>14026</v>
      </c>
      <c r="E5" t="n" s="5">
        <v>12611</v>
      </c>
    </row>
    <row r="6" spans="1:7">
      <c r="A6" t="s" s="4">
        <v>1809</v>
      </c>
      <c r="B6" t="n" s="5">
        <v>1726</v>
      </c>
      <c r="C6" t="n" s="5">
        <v>2821</v>
      </c>
      <c r="D6" t="n" s="5">
        <v>5660</v>
      </c>
      <c r="E6" t="n" s="5">
        <v>5842</v>
      </c>
    </row>
    <row r="7" spans="1:7">
      <c r="A7" t="s" s="4">
        <v>81</v>
      </c>
      <c r="B7" t="n" s="5">
        <v>859879</v>
      </c>
      <c r="C7" t="n" s="5">
        <v>859914</v>
      </c>
      <c r="D7" t="n" s="5">
        <v>859879</v>
      </c>
      <c r="E7" t="n" s="5">
        <v>859914</v>
      </c>
      <c r="F7" t="n" s="7">
        <v>865458</v>
      </c>
      <c r="G7" t="n" s="7">
        <v>856240</v>
      </c>
    </row>
    <row r="8" spans="1:7">
      <c r="A8" t="s" s="4">
        <v>1303</v>
      </c>
    </row>
    <row r="9" spans="1:7">
      <c r="A9" t="s" s="3">
        <v>1807</v>
      </c>
    </row>
    <row r="10" spans="1:7">
      <c r="A10" t="s" s="4">
        <v>1808</v>
      </c>
      <c r="B10" t="n" s="5">
        <v>821</v>
      </c>
      <c r="C10" t="n" s="5">
        <v>506</v>
      </c>
      <c r="D10" t="n" s="5">
        <v>1782</v>
      </c>
      <c r="E10" t="n" s="5">
        <v>1188</v>
      </c>
    </row>
    <row r="11" spans="1:7">
      <c r="A11" t="s" s="4">
        <v>1810</v>
      </c>
    </row>
    <row r="12" spans="1:7">
      <c r="A12" t="s" s="3">
        <v>1807</v>
      </c>
    </row>
    <row r="13" spans="1:7">
      <c r="A13" t="s" s="4">
        <v>1808</v>
      </c>
      <c r="B13" t="n" s="5">
        <v>595</v>
      </c>
      <c r="C13" t="n" s="5">
        <v>545</v>
      </c>
      <c r="D13" t="n" s="5">
        <v>1128</v>
      </c>
      <c r="E13" t="n" s="5">
        <v>982</v>
      </c>
    </row>
    <row r="14" spans="1:7">
      <c r="A14" t="s" s="4">
        <v>1811</v>
      </c>
    </row>
    <row r="15" spans="1:7">
      <c r="A15" t="s" s="3">
        <v>1807</v>
      </c>
    </row>
    <row r="16" spans="1:7">
      <c r="A16" t="s" s="4">
        <v>1808</v>
      </c>
      <c r="B16" t="n" s="5">
        <v>603</v>
      </c>
      <c r="C16" t="n" s="5">
        <v>730</v>
      </c>
      <c r="D16" t="n" s="5">
        <v>1014</v>
      </c>
      <c r="E16" t="n" s="5">
        <v>1390</v>
      </c>
    </row>
    <row r="17" spans="1:7">
      <c r="A17" t="s" s="4">
        <v>1304</v>
      </c>
    </row>
    <row r="18" spans="1:7">
      <c r="A18" t="s" s="3">
        <v>1807</v>
      </c>
    </row>
    <row r="19" spans="1:7">
      <c r="A19" t="s" s="4">
        <v>1808</v>
      </c>
      <c r="B19" t="n" s="5">
        <v>1198</v>
      </c>
      <c r="C19" t="n" s="5">
        <v>1275</v>
      </c>
      <c r="D19" t="n" s="5">
        <v>2142</v>
      </c>
      <c r="E19" t="n" s="5">
        <v>2372</v>
      </c>
    </row>
    <row r="20" spans="1:7">
      <c r="A20" t="s" s="4">
        <v>1812</v>
      </c>
    </row>
    <row r="21" spans="1:7">
      <c r="A21" t="s" s="3">
        <v>1807</v>
      </c>
    </row>
    <row r="22" spans="1:7">
      <c r="A22" t="s" s="4">
        <v>1808</v>
      </c>
      <c r="B22" t="n" s="5">
        <v>2019</v>
      </c>
      <c r="C22" t="n" s="5">
        <v>1781</v>
      </c>
      <c r="D22" t="n" s="5">
        <v>3924</v>
      </c>
      <c r="E22" t="n" s="5">
        <v>3560</v>
      </c>
    </row>
    <row r="23" spans="1:7">
      <c r="A23" t="s" s="4">
        <v>38</v>
      </c>
      <c r="B23" t="n" s="5">
        <v>1157</v>
      </c>
      <c r="C23" t="n" s="5">
        <v>1077</v>
      </c>
      <c r="D23" t="n" s="5">
        <v>2261</v>
      </c>
      <c r="E23" t="n" s="5">
        <v>2122</v>
      </c>
    </row>
    <row r="24" spans="1:7">
      <c r="A24" t="s" s="4">
        <v>1809</v>
      </c>
      <c r="B24" t="n" s="5">
        <v>862</v>
      </c>
      <c r="C24" t="n" s="5">
        <v>704</v>
      </c>
      <c r="D24" t="n" s="5">
        <v>1663</v>
      </c>
      <c r="E24" t="n" s="5">
        <v>1438</v>
      </c>
    </row>
    <row r="25" spans="1:7">
      <c r="A25" t="s" s="4">
        <v>81</v>
      </c>
      <c r="B25" t="n" s="5">
        <v>2530</v>
      </c>
      <c r="C25" t="n" s="5">
        <v>2188</v>
      </c>
      <c r="D25" t="n" s="5">
        <v>2530</v>
      </c>
      <c r="E25" t="n" s="5">
        <v>2188</v>
      </c>
    </row>
    <row r="26" spans="1:7">
      <c r="A26" t="s" s="4">
        <v>1299</v>
      </c>
    </row>
    <row r="27" spans="1:7">
      <c r="A27" t="s" s="3">
        <v>1807</v>
      </c>
    </row>
    <row r="28" spans="1:7">
      <c r="A28" t="s" s="4">
        <v>1808</v>
      </c>
      <c r="B28" t="n" s="5">
        <v>1604</v>
      </c>
      <c r="C28" t="n" s="5">
        <v>2223</v>
      </c>
      <c r="D28" t="n" s="5">
        <v>4738</v>
      </c>
      <c r="E28" t="n" s="5">
        <v>5073</v>
      </c>
    </row>
    <row r="29" spans="1:7">
      <c r="A29" t="s" s="4">
        <v>1300</v>
      </c>
    </row>
    <row r="30" spans="1:7">
      <c r="A30" t="s" s="3">
        <v>1807</v>
      </c>
    </row>
    <row r="31" spans="1:7">
      <c r="A31" t="s" s="4">
        <v>1808</v>
      </c>
      <c r="B31" t="n" s="5">
        <v>787</v>
      </c>
      <c r="C31" t="n" s="5">
        <v>483</v>
      </c>
      <c r="D31" t="n" s="5">
        <v>1911</v>
      </c>
      <c r="E31" t="n" s="5">
        <v>899</v>
      </c>
    </row>
    <row r="32" spans="1:7">
      <c r="A32" t="s" s="4">
        <v>1813</v>
      </c>
    </row>
    <row r="33" spans="1:7">
      <c r="A33" t="s" s="3">
        <v>1807</v>
      </c>
    </row>
    <row r="34" spans="1:7">
      <c r="A34" t="s" s="4">
        <v>1808</v>
      </c>
      <c r="B34" t="n" s="5">
        <v>767</v>
      </c>
      <c r="C34" t="n" s="5">
        <v>751</v>
      </c>
      <c r="D34" t="n" s="5">
        <v>1575</v>
      </c>
      <c r="E34" t="n" s="5">
        <v>1579</v>
      </c>
    </row>
    <row r="35" spans="1:7">
      <c r="A35" t="s" s="4">
        <v>1305</v>
      </c>
    </row>
    <row r="36" spans="1:7">
      <c r="A36" t="s" s="3">
        <v>1807</v>
      </c>
    </row>
    <row r="37" spans="1:7">
      <c r="A37" t="s" s="4">
        <v>1808</v>
      </c>
      <c r="B37" t="n" s="5">
        <v>443</v>
      </c>
      <c r="C37" t="n" s="5">
        <v>373</v>
      </c>
      <c r="D37" t="n" s="5">
        <v>836</v>
      </c>
      <c r="E37" t="n" s="5">
        <v>725</v>
      </c>
    </row>
    <row r="38" spans="1:7">
      <c r="A38" t="s" s="4">
        <v>1814</v>
      </c>
    </row>
    <row r="39" spans="1:7">
      <c r="A39" t="s" s="3">
        <v>1807</v>
      </c>
    </row>
    <row r="40" spans="1:7">
      <c r="A40" t="s" s="4">
        <v>1808</v>
      </c>
      <c r="B40" t="n" s="5">
        <v>1997</v>
      </c>
      <c r="C40" t="n" s="5">
        <v>1607</v>
      </c>
      <c r="D40" t="n" s="5">
        <v>4322</v>
      </c>
      <c r="E40" t="n" s="5">
        <v>3203</v>
      </c>
    </row>
    <row r="41" spans="1:7">
      <c r="A41" t="s" s="4">
        <v>1815</v>
      </c>
    </row>
    <row r="42" spans="1:7">
      <c r="A42" t="s" s="3">
        <v>1807</v>
      </c>
    </row>
    <row r="43" spans="1:7">
      <c r="A43" t="s" s="4">
        <v>1808</v>
      </c>
      <c r="B43" t="n" s="5">
        <v>3601</v>
      </c>
      <c r="C43" t="n" s="5">
        <v>3830</v>
      </c>
      <c r="D43" t="n" s="5">
        <v>9060</v>
      </c>
      <c r="E43" t="n" s="5">
        <v>8276</v>
      </c>
    </row>
    <row r="44" spans="1:7">
      <c r="A44" t="s" s="4">
        <v>38</v>
      </c>
      <c r="B44" t="n" s="5">
        <v>4008</v>
      </c>
      <c r="C44" t="n" s="5">
        <v>3045</v>
      </c>
      <c r="D44" t="n" s="5">
        <v>7579</v>
      </c>
      <c r="E44" t="n" s="5">
        <v>6139</v>
      </c>
    </row>
    <row r="45" spans="1:7">
      <c r="A45" t="s" s="4">
        <v>1809</v>
      </c>
      <c r="B45" t="n" s="5">
        <v>-407</v>
      </c>
      <c r="C45" t="n" s="5">
        <v>785</v>
      </c>
      <c r="D45" t="n" s="5">
        <v>1481</v>
      </c>
      <c r="E45" t="n" s="5">
        <v>2137</v>
      </c>
    </row>
    <row r="46" spans="1:7">
      <c r="A46" t="s" s="4">
        <v>81</v>
      </c>
      <c r="B46" t="n" s="5">
        <v>688406</v>
      </c>
      <c r="C46" t="n" s="5">
        <v>724792</v>
      </c>
      <c r="D46" t="n" s="5">
        <v>688406</v>
      </c>
      <c r="E46" t="n" s="5">
        <v>724792</v>
      </c>
    </row>
    <row r="47" spans="1:7">
      <c r="A47" t="s" s="4">
        <v>1816</v>
      </c>
    </row>
    <row r="48" spans="1:7">
      <c r="A48" t="s" s="3">
        <v>1807</v>
      </c>
    </row>
    <row r="49" spans="1:7">
      <c r="A49" t="s" s="4">
        <v>1808</v>
      </c>
      <c r="B49" t="n" s="5">
        <v>1254</v>
      </c>
      <c r="C49" t="n" s="5">
        <v>1447</v>
      </c>
      <c r="D49" t="n" s="5">
        <v>2414</v>
      </c>
      <c r="E49" t="n" s="5">
        <v>2354</v>
      </c>
    </row>
    <row r="50" spans="1:7">
      <c r="A50" t="s" s="4">
        <v>1817</v>
      </c>
    </row>
    <row r="51" spans="1:7">
      <c r="A51" t="s" s="3">
        <v>1807</v>
      </c>
    </row>
    <row r="52" spans="1:7">
      <c r="A52" t="s" s="4">
        <v>1808</v>
      </c>
      <c r="B52" t="n" s="5">
        <v>547</v>
      </c>
      <c r="C52" t="n" s="5">
        <v>625</v>
      </c>
      <c r="D52" t="n" s="5">
        <v>1056</v>
      </c>
      <c r="E52" t="n" s="5">
        <v>1247</v>
      </c>
    </row>
    <row r="53" spans="1:7">
      <c r="A53" t="s" s="4">
        <v>1301</v>
      </c>
    </row>
    <row r="54" spans="1:7">
      <c r="A54" t="s" s="3">
        <v>1807</v>
      </c>
    </row>
    <row r="55" spans="1:7">
      <c r="A55" t="s" s="4">
        <v>1808</v>
      </c>
      <c r="B55" t="n" s="5">
        <v>1801</v>
      </c>
      <c r="C55" t="n" s="5">
        <v>2072</v>
      </c>
      <c r="D55" t="n" s="5">
        <v>3470</v>
      </c>
      <c r="E55" t="n" s="5">
        <v>3601</v>
      </c>
    </row>
    <row r="56" spans="1:7">
      <c r="A56" t="s" s="4">
        <v>38</v>
      </c>
      <c r="B56" t="n" s="5">
        <v>853</v>
      </c>
      <c r="C56" t="n" s="5">
        <v>999</v>
      </c>
      <c r="D56" t="n" s="5">
        <v>1590</v>
      </c>
      <c r="E56" t="n" s="5">
        <v>1891</v>
      </c>
    </row>
    <row r="57" spans="1:7">
      <c r="A57" t="s" s="4">
        <v>1809</v>
      </c>
      <c r="B57" t="n" s="5">
        <v>948</v>
      </c>
      <c r="C57" t="n" s="5">
        <v>1073</v>
      </c>
      <c r="D57" t="n" s="5">
        <v>1880</v>
      </c>
      <c r="E57" t="n" s="5">
        <v>1710</v>
      </c>
    </row>
    <row r="58" spans="1:7">
      <c r="A58" t="s" s="4">
        <v>81</v>
      </c>
      <c r="B58" t="n" s="5">
        <v>154232</v>
      </c>
      <c r="C58" t="n" s="5">
        <v>119375</v>
      </c>
      <c r="D58" t="n" s="5">
        <v>154232</v>
      </c>
      <c r="E58" t="n" s="5">
        <v>119375</v>
      </c>
    </row>
    <row r="59" spans="1:7">
      <c r="A59" t="s" s="4">
        <v>1818</v>
      </c>
    </row>
    <row r="60" spans="1:7">
      <c r="A60" t="s" s="3">
        <v>1807</v>
      </c>
    </row>
    <row r="61" spans="1:7">
      <c r="A61" t="s" s="4">
        <v>1808</v>
      </c>
      <c r="B61" t="n" s="5">
        <v>1245</v>
      </c>
      <c r="C61" t="n" s="5">
        <v>1203</v>
      </c>
      <c r="D61" t="n" s="5">
        <v>2439</v>
      </c>
      <c r="E61" t="n" s="5">
        <v>2355</v>
      </c>
    </row>
    <row r="62" spans="1:7">
      <c r="A62" t="s" s="4">
        <v>1819</v>
      </c>
    </row>
    <row r="63" spans="1:7">
      <c r="A63" t="s" s="3">
        <v>1807</v>
      </c>
    </row>
    <row r="64" spans="1:7">
      <c r="A64" t="s" s="4">
        <v>1808</v>
      </c>
      <c r="B64" t="n" s="5">
        <v>263</v>
      </c>
      <c r="C64" t="n" s="5">
        <v>139</v>
      </c>
      <c r="D64" t="n" s="5">
        <v>517</v>
      </c>
      <c r="E64" t="n" s="5">
        <v>443</v>
      </c>
    </row>
    <row r="65" spans="1:7">
      <c r="A65" t="s" s="4">
        <v>1820</v>
      </c>
    </row>
    <row r="66" spans="1:7">
      <c r="A66" t="s" s="3">
        <v>1807</v>
      </c>
    </row>
    <row r="67" spans="1:7">
      <c r="A67" t="s" s="4">
        <v>1808</v>
      </c>
      <c r="B67" t="n" s="5">
        <v>140</v>
      </c>
      <c r="C67" t="n" s="5">
        <v>100</v>
      </c>
      <c r="D67" t="n" s="5">
        <v>276</v>
      </c>
      <c r="E67" t="n" s="5">
        <v>218</v>
      </c>
    </row>
    <row r="68" spans="1:7">
      <c r="A68" t="s" s="4">
        <v>1302</v>
      </c>
    </row>
    <row r="69" spans="1:7">
      <c r="A69" t="s" s="3">
        <v>1807</v>
      </c>
    </row>
    <row r="70" spans="1:7">
      <c r="A70" t="s" s="4">
        <v>1808</v>
      </c>
      <c r="B70" t="n" s="5">
        <v>1648</v>
      </c>
      <c r="C70" t="n" s="5">
        <v>1442</v>
      </c>
      <c r="D70" t="n" s="5">
        <v>3232</v>
      </c>
      <c r="E70" t="n" s="5">
        <v>3016</v>
      </c>
    </row>
    <row r="71" spans="1:7">
      <c r="A71" t="s" s="4">
        <v>38</v>
      </c>
      <c r="B71" t="n" s="5">
        <v>1325</v>
      </c>
      <c r="C71" t="n" s="5">
        <v>1183</v>
      </c>
      <c r="D71" t="n" s="5">
        <v>2596</v>
      </c>
      <c r="E71" t="n" s="5">
        <v>2459</v>
      </c>
    </row>
    <row r="72" spans="1:7">
      <c r="A72" t="s" s="4">
        <v>1809</v>
      </c>
      <c r="B72" t="n" s="5">
        <v>323</v>
      </c>
      <c r="C72" t="n" s="5">
        <v>259</v>
      </c>
      <c r="D72" t="n" s="5">
        <v>636</v>
      </c>
      <c r="E72" t="n" s="5">
        <v>557</v>
      </c>
    </row>
    <row r="73" spans="1:7">
      <c r="A73" t="s" s="4">
        <v>81</v>
      </c>
      <c r="B73" t="n" s="7">
        <v>14711</v>
      </c>
      <c r="C73" t="n" s="7">
        <v>13559</v>
      </c>
      <c r="D73" t="n" s="7">
        <v>14711</v>
      </c>
      <c r="E73" t="n" s="7">
        <v>13559</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1821</v>
      </c>
      <c r="B1" t="s" s="2">
        <v>131</v>
      </c>
      <c r="C1" t="s" s="2">
        <v>131</v>
      </c>
    </row>
    <row r="2" spans="1:3">
      <c r="A2" t="s" s="3">
        <v>267</v>
      </c>
    </row>
    <row r="3" spans="1:3">
      <c r="A3" t="s" s="4">
        <v>1822</v>
      </c>
      <c r="B3" t="n" s="7">
        <v>1450</v>
      </c>
      <c r="C3" t="n" s="7">
        <v>1450</v>
      </c>
    </row>
    <row r="4" spans="1:3">
      <c r="A4" t="s" s="4">
        <v>1823</v>
      </c>
      <c r="B4" t="n" s="7">
        <v>84</v>
      </c>
      <c r="C4" t="n" s="7">
        <v>166</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824</v>
      </c>
      <c r="B1" t="s" s="2">
        <v>25</v>
      </c>
      <c r="D1" t="s" s="2">
        <v>1</v>
      </c>
    </row>
    <row r="2" spans="1:5">
      <c r="B2" t="s" s="2">
        <v>2</v>
      </c>
      <c r="C2" t="s" s="2">
        <v>26</v>
      </c>
      <c r="D2" t="s" s="2">
        <v>2</v>
      </c>
      <c r="E2" t="s" s="2">
        <v>26</v>
      </c>
    </row>
    <row r="3" spans="1:5">
      <c r="A3" t="s" s="3">
        <v>1807</v>
      </c>
    </row>
    <row r="4" spans="1:5">
      <c r="A4" t="s" s="4">
        <v>1825</v>
      </c>
      <c r="B4" t="n" s="7">
        <v>663</v>
      </c>
      <c r="C4" t="n" s="7">
        <v>1000</v>
      </c>
      <c r="D4" t="n" s="7">
        <v>1522</v>
      </c>
      <c r="E4" t="n" s="7">
        <v>2037</v>
      </c>
    </row>
    <row r="5" spans="1:5">
      <c r="A5" t="s" s="4">
        <v>1812</v>
      </c>
    </row>
    <row r="6" spans="1:5">
      <c r="A6" t="s" s="3">
        <v>1807</v>
      </c>
    </row>
    <row r="7" spans="1:5">
      <c r="A7" t="s" s="4">
        <v>1825</v>
      </c>
      <c r="B7" t="n" s="5">
        <v>0</v>
      </c>
      <c r="C7" t="n" s="5">
        <v>0</v>
      </c>
      <c r="D7" t="n" s="5">
        <v>0</v>
      </c>
      <c r="E7" t="n" s="5">
        <v>0</v>
      </c>
    </row>
    <row r="8" spans="1:5">
      <c r="A8" t="s" s="4">
        <v>1815</v>
      </c>
    </row>
    <row r="9" spans="1:5">
      <c r="A9" t="s" s="3">
        <v>1807</v>
      </c>
    </row>
    <row r="10" spans="1:5">
      <c r="A10" t="s" s="4">
        <v>1825</v>
      </c>
      <c r="B10" t="n" s="5">
        <v>525</v>
      </c>
      <c r="C10" t="n" s="5">
        <v>894</v>
      </c>
      <c r="D10" t="n" s="5">
        <v>1251</v>
      </c>
      <c r="E10" t="n" s="5">
        <v>1873</v>
      </c>
    </row>
    <row r="11" spans="1:5">
      <c r="A11" t="s" s="4">
        <v>1301</v>
      </c>
    </row>
    <row r="12" spans="1:5">
      <c r="A12" t="s" s="3">
        <v>1807</v>
      </c>
    </row>
    <row r="13" spans="1:5">
      <c r="A13" t="s" s="4">
        <v>1825</v>
      </c>
      <c r="B13" t="n" s="5">
        <v>94</v>
      </c>
      <c r="C13" t="n" s="5">
        <v>77</v>
      </c>
      <c r="D13" t="n" s="5">
        <v>191</v>
      </c>
      <c r="E13" t="n" s="5">
        <v>103</v>
      </c>
    </row>
    <row r="14" spans="1:5">
      <c r="A14" t="s" s="4">
        <v>1302</v>
      </c>
    </row>
    <row r="15" spans="1:5">
      <c r="A15" t="s" s="3">
        <v>1807</v>
      </c>
    </row>
    <row r="16" spans="1:5">
      <c r="A16" t="s" s="4">
        <v>1825</v>
      </c>
      <c r="B16" t="n" s="7">
        <v>44</v>
      </c>
      <c r="C16" t="n" s="7">
        <v>29</v>
      </c>
      <c r="D16" t="n" s="7">
        <v>80</v>
      </c>
      <c r="E16" t="n" s="7">
        <v>61</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26</v>
      </c>
      <c r="B1" t="s" s="2">
        <v>25</v>
      </c>
      <c r="D1" t="s" s="2">
        <v>1</v>
      </c>
    </row>
    <row r="2" spans="1:5">
      <c r="B2" t="s" s="2">
        <v>2</v>
      </c>
      <c r="C2" t="s" s="2">
        <v>26</v>
      </c>
      <c r="D2" t="s" s="2">
        <v>2</v>
      </c>
      <c r="E2" t="s" s="2">
        <v>26</v>
      </c>
    </row>
    <row r="3" spans="1:5">
      <c r="A3" t="s" s="3">
        <v>1807</v>
      </c>
    </row>
    <row r="4" spans="1:5">
      <c r="A4" t="s" s="4">
        <v>43</v>
      </c>
      <c r="B4" t="n" s="7">
        <v>265</v>
      </c>
      <c r="C4" t="n" s="7">
        <v>294</v>
      </c>
      <c r="D4" t="n" s="7">
        <v>484</v>
      </c>
      <c r="E4" t="n" s="7">
        <v>684</v>
      </c>
    </row>
    <row r="5" spans="1:5">
      <c r="A5" t="s" s="4">
        <v>1812</v>
      </c>
    </row>
    <row r="6" spans="1:5">
      <c r="A6" t="s" s="3">
        <v>1807</v>
      </c>
    </row>
    <row r="7" spans="1:5">
      <c r="A7" t="s" s="4">
        <v>43</v>
      </c>
      <c r="B7" t="n" s="5">
        <v>29</v>
      </c>
      <c r="C7" t="n" s="5">
        <v>35</v>
      </c>
      <c r="D7" t="n" s="5">
        <v>58</v>
      </c>
      <c r="E7" t="n" s="5">
        <v>67</v>
      </c>
    </row>
    <row r="8" spans="1:5">
      <c r="A8" t="s" s="4">
        <v>1815</v>
      </c>
    </row>
    <row r="9" spans="1:5">
      <c r="A9" t="s" s="3">
        <v>1807</v>
      </c>
    </row>
    <row r="10" spans="1:5">
      <c r="A10" t="s" s="4">
        <v>43</v>
      </c>
      <c r="B10" t="n" s="5">
        <v>121</v>
      </c>
      <c r="C10" t="n" s="5">
        <v>124</v>
      </c>
      <c r="D10" t="n" s="5">
        <v>222</v>
      </c>
      <c r="E10" t="n" s="5">
        <v>238</v>
      </c>
    </row>
    <row r="11" spans="1:5">
      <c r="A11" t="s" s="4">
        <v>1301</v>
      </c>
    </row>
    <row r="12" spans="1:5">
      <c r="A12" t="s" s="3">
        <v>1807</v>
      </c>
    </row>
    <row r="13" spans="1:5">
      <c r="A13" t="s" s="4">
        <v>43</v>
      </c>
      <c r="B13" t="n" s="5">
        <v>79</v>
      </c>
      <c r="C13" t="n" s="5">
        <v>97</v>
      </c>
      <c r="D13" t="n" s="5">
        <v>132</v>
      </c>
      <c r="E13" t="n" s="5">
        <v>304</v>
      </c>
    </row>
    <row r="14" spans="1:5">
      <c r="A14" t="s" s="4">
        <v>1302</v>
      </c>
    </row>
    <row r="15" spans="1:5">
      <c r="A15" t="s" s="3">
        <v>1807</v>
      </c>
    </row>
    <row r="16" spans="1:5">
      <c r="A16" t="s" s="4">
        <v>43</v>
      </c>
      <c r="B16" t="n" s="7">
        <v>36</v>
      </c>
      <c r="C16" t="n" s="7">
        <v>38</v>
      </c>
      <c r="D16" t="n" s="7">
        <v>72</v>
      </c>
      <c r="E16" t="n" s="7">
        <v>75</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27</v>
      </c>
      <c r="B1" t="s" s="2">
        <v>25</v>
      </c>
      <c r="D1" t="s" s="2">
        <v>1</v>
      </c>
    </row>
    <row r="2" spans="1:5">
      <c r="B2" t="s" s="2">
        <v>2</v>
      </c>
      <c r="C2" t="s" s="2">
        <v>26</v>
      </c>
      <c r="D2" t="s" s="2">
        <v>2</v>
      </c>
      <c r="E2" t="s" s="2">
        <v>26</v>
      </c>
    </row>
    <row r="3" spans="1:5">
      <c r="A3" t="s" s="3">
        <v>1807</v>
      </c>
    </row>
    <row r="4" spans="1:5">
      <c r="A4" t="s" s="4">
        <v>1808</v>
      </c>
      <c r="B4" t="n" s="7">
        <v>9069</v>
      </c>
      <c r="C4" t="n" s="7">
        <v>9125</v>
      </c>
      <c r="D4" t="n" s="7">
        <v>19686</v>
      </c>
      <c r="E4" t="n" s="7">
        <v>18453</v>
      </c>
    </row>
    <row r="5" spans="1:5">
      <c r="A5" t="s" s="4">
        <v>1809</v>
      </c>
      <c r="B5" t="n" s="7">
        <v>1726</v>
      </c>
      <c r="C5" t="n" s="7">
        <v>2821</v>
      </c>
      <c r="D5" t="n" s="7">
        <v>5660</v>
      </c>
      <c r="E5" t="n" s="7">
        <v>5842</v>
      </c>
    </row>
    <row r="6" spans="1:5">
      <c r="A6" t="s" s="4">
        <v>1828</v>
      </c>
      <c r="B6" t="s" s="4">
        <v>612</v>
      </c>
      <c r="C6" t="s" s="4">
        <v>612</v>
      </c>
      <c r="D6" t="s" s="4">
        <v>612</v>
      </c>
      <c r="E6" t="s" s="4">
        <v>612</v>
      </c>
    </row>
    <row r="7" spans="1:5">
      <c r="A7" t="s" s="4">
        <v>1829</v>
      </c>
      <c r="B7" t="s" s="4">
        <v>612</v>
      </c>
      <c r="C7" t="s" s="4">
        <v>612</v>
      </c>
      <c r="D7" t="s" s="4">
        <v>612</v>
      </c>
      <c r="E7" t="s" s="4">
        <v>612</v>
      </c>
    </row>
    <row r="8" spans="1:5">
      <c r="A8" t="s" s="4">
        <v>1830</v>
      </c>
    </row>
    <row r="9" spans="1:5">
      <c r="A9" t="s" s="3">
        <v>1807</v>
      </c>
    </row>
    <row r="10" spans="1:5">
      <c r="A10" t="s" s="4">
        <v>1808</v>
      </c>
      <c r="B10" t="n" s="7">
        <v>5141</v>
      </c>
      <c r="C10" t="n" s="7">
        <v>5202</v>
      </c>
      <c r="D10" t="n" s="7">
        <v>11013</v>
      </c>
      <c r="E10" t="n" s="7">
        <v>10699</v>
      </c>
    </row>
    <row r="11" spans="1:5">
      <c r="A11" t="s" s="4">
        <v>1809</v>
      </c>
      <c r="B11" t="n" s="7">
        <v>363</v>
      </c>
      <c r="C11" t="n" s="7">
        <v>1452</v>
      </c>
      <c r="D11" t="n" s="7">
        <v>2436</v>
      </c>
      <c r="E11" t="n" s="7">
        <v>3142</v>
      </c>
    </row>
    <row r="12" spans="1:5">
      <c r="A12" t="s" s="4">
        <v>1828</v>
      </c>
      <c r="B12" t="s" s="4">
        <v>843</v>
      </c>
      <c r="C12" t="s" s="4">
        <v>1831</v>
      </c>
      <c r="D12" t="s" s="4">
        <v>843</v>
      </c>
      <c r="E12" t="s" s="4">
        <v>1832</v>
      </c>
    </row>
    <row r="13" spans="1:5">
      <c r="A13" t="s" s="4">
        <v>1829</v>
      </c>
      <c r="B13" t="s" s="4">
        <v>883</v>
      </c>
      <c r="C13" t="s" s="4">
        <v>1833</v>
      </c>
      <c r="D13" t="s" s="4">
        <v>1834</v>
      </c>
      <c r="E13" t="s" s="4">
        <v>1835</v>
      </c>
    </row>
    <row r="14" spans="1:5">
      <c r="A14" t="s" s="4">
        <v>1836</v>
      </c>
    </row>
    <row r="15" spans="1:5">
      <c r="A15" t="s" s="3">
        <v>1807</v>
      </c>
    </row>
    <row r="16" spans="1:5">
      <c r="A16" t="s" s="4">
        <v>1808</v>
      </c>
      <c r="B16" t="n" s="7">
        <v>2230</v>
      </c>
      <c r="C16" t="n" s="7">
        <v>2737</v>
      </c>
      <c r="D16" t="n" s="7">
        <v>5115</v>
      </c>
      <c r="E16" t="n" s="7">
        <v>5376</v>
      </c>
    </row>
    <row r="17" spans="1:5">
      <c r="A17" t="s" s="4">
        <v>1809</v>
      </c>
      <c r="B17" t="n" s="7">
        <v>716</v>
      </c>
      <c r="C17" t="n" s="7">
        <v>1011</v>
      </c>
      <c r="D17" t="n" s="7">
        <v>1813</v>
      </c>
      <c r="E17" t="n" s="7">
        <v>1983</v>
      </c>
    </row>
    <row r="18" spans="1:5">
      <c r="A18" t="s" s="4">
        <v>1828</v>
      </c>
      <c r="B18" t="s" s="4">
        <v>638</v>
      </c>
      <c r="C18" t="s" s="4">
        <v>639</v>
      </c>
      <c r="D18" t="s" s="4">
        <v>1837</v>
      </c>
      <c r="E18" t="s" s="4">
        <v>1838</v>
      </c>
    </row>
    <row r="19" spans="1:5">
      <c r="A19" t="s" s="4">
        <v>1829</v>
      </c>
      <c r="B19" t="s" s="4">
        <v>1839</v>
      </c>
      <c r="C19" t="s" s="4">
        <v>1840</v>
      </c>
      <c r="D19" t="s" s="4">
        <v>881</v>
      </c>
      <c r="E19" t="s" s="4">
        <v>1841</v>
      </c>
    </row>
    <row r="20" spans="1:5">
      <c r="A20" t="s" s="4">
        <v>1842</v>
      </c>
    </row>
    <row r="21" spans="1:5">
      <c r="A21" t="s" s="3">
        <v>1807</v>
      </c>
    </row>
    <row r="22" spans="1:5">
      <c r="A22" t="s" s="4">
        <v>1808</v>
      </c>
      <c r="B22" t="n" s="7">
        <v>1698</v>
      </c>
      <c r="C22" t="n" s="7">
        <v>1186</v>
      </c>
      <c r="D22" t="n" s="7">
        <v>3558</v>
      </c>
      <c r="E22" t="n" s="7">
        <v>2378</v>
      </c>
    </row>
    <row r="23" spans="1:5">
      <c r="A23" t="s" s="4">
        <v>1809</v>
      </c>
      <c r="B23" t="n" s="7">
        <v>647</v>
      </c>
      <c r="C23" t="n" s="7">
        <v>358</v>
      </c>
      <c r="D23" t="n" s="7">
        <v>1411</v>
      </c>
      <c r="E23" t="n" s="7">
        <v>717</v>
      </c>
    </row>
    <row r="24" spans="1:5">
      <c r="A24" t="s" s="4">
        <v>1828</v>
      </c>
      <c r="B24" t="s" s="4">
        <v>1843</v>
      </c>
      <c r="C24" t="s" s="4">
        <v>643</v>
      </c>
      <c r="D24" t="s" s="4">
        <v>1844</v>
      </c>
      <c r="E24" t="s" s="4">
        <v>643</v>
      </c>
    </row>
    <row r="25" spans="1:5">
      <c r="A25" t="s" s="4">
        <v>1829</v>
      </c>
      <c r="B25" t="s" s="4">
        <v>1845</v>
      </c>
      <c r="C25" t="s" s="4">
        <v>643</v>
      </c>
      <c r="D25" t="s" s="4">
        <v>638</v>
      </c>
      <c r="E25" t="s" s="4">
        <v>618</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1846</v>
      </c>
      <c r="B1" t="s" s="2">
        <v>131</v>
      </c>
      <c r="C1" t="s" s="2">
        <v>131</v>
      </c>
    </row>
    <row r="2" spans="1:3">
      <c r="A2" t="s" s="3">
        <v>267</v>
      </c>
    </row>
    <row r="3" spans="1:3">
      <c r="A3" t="s" s="4">
        <v>1822</v>
      </c>
      <c r="B3" t="n" s="7">
        <v>1450</v>
      </c>
      <c r="C3" t="n" s="7">
        <v>1450</v>
      </c>
    </row>
  </sheetData>
  <pageMargins bottom="1" footer="0.5" header="0.5" left="0.75" right="0.75" top="1"/>
</worksheet>
</file>

<file path=xl/worksheets/sheet1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847</v>
      </c>
      <c r="B1" t="s" s="2">
        <v>1</v>
      </c>
      <c r="C1" t="s" s="2">
        <v>1021</v>
      </c>
    </row>
    <row r="2" spans="1:3">
      <c r="B2" t="s" s="2">
        <v>2</v>
      </c>
      <c r="C2" t="s" s="2">
        <v>68</v>
      </c>
    </row>
    <row r="3" spans="1:3">
      <c r="A3" t="s" s="4">
        <v>1848</v>
      </c>
    </row>
    <row r="4" spans="1:3">
      <c r="A4" t="s" s="3">
        <v>1849</v>
      </c>
    </row>
    <row r="5" spans="1:3">
      <c r="A5" t="s" s="4">
        <v>1850</v>
      </c>
      <c r="B5" t="n" s="7">
        <v>64724</v>
      </c>
      <c r="C5" t="n" s="7">
        <v>69170</v>
      </c>
    </row>
    <row r="6" spans="1:3">
      <c r="A6" t="s" s="4">
        <v>1851</v>
      </c>
      <c r="B6" t="s" s="4">
        <v>674</v>
      </c>
      <c r="C6" t="s" s="4">
        <v>1852</v>
      </c>
    </row>
    <row r="7" spans="1:3">
      <c r="A7" t="s" s="4">
        <v>1853</v>
      </c>
    </row>
    <row r="8" spans="1:3">
      <c r="A8" t="s" s="3">
        <v>1849</v>
      </c>
    </row>
    <row r="9" spans="1:3">
      <c r="A9" t="s" s="4">
        <v>1850</v>
      </c>
      <c r="B9" t="n" s="7">
        <v>34006</v>
      </c>
      <c r="C9" t="n" s="7">
        <v>37059</v>
      </c>
    </row>
    <row r="10" spans="1:3">
      <c r="A10" t="s" s="4">
        <v>1851</v>
      </c>
      <c r="B10" t="s" s="4">
        <v>542</v>
      </c>
      <c r="C10" t="s" s="4">
        <v>1854</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855</v>
      </c>
      <c r="B1" t="s" s="2">
        <v>1</v>
      </c>
      <c r="C1" t="s" s="2">
        <v>1021</v>
      </c>
    </row>
    <row r="2" spans="1:3">
      <c r="B2" t="s" s="2">
        <v>2</v>
      </c>
      <c r="C2" t="s" s="2">
        <v>68</v>
      </c>
    </row>
    <row r="3" spans="1:3">
      <c r="A3" t="s" s="4">
        <v>1856</v>
      </c>
    </row>
    <row r="4" spans="1:3">
      <c r="A4" t="s" s="3">
        <v>1849</v>
      </c>
    </row>
    <row r="5" spans="1:3">
      <c r="A5" t="s" s="4">
        <v>1850</v>
      </c>
      <c r="B5" t="n" s="7">
        <v>80766</v>
      </c>
      <c r="C5" t="n" s="7">
        <v>103263</v>
      </c>
    </row>
    <row r="6" spans="1:3">
      <c r="A6" t="s" s="4">
        <v>1857</v>
      </c>
    </row>
    <row r="7" spans="1:3">
      <c r="A7" t="s" s="3">
        <v>1849</v>
      </c>
    </row>
    <row r="8" spans="1:3">
      <c r="A8" t="s" s="4">
        <v>1850</v>
      </c>
      <c r="B8" t="n" s="7">
        <v>84968</v>
      </c>
      <c r="C8" t="n" s="7">
        <v>71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6</v>
      </c>
      <c r="B1" t="s" s="2">
        <v>1</v>
      </c>
    </row>
    <row r="2" spans="1:2">
      <c r="B2" t="s" s="2">
        <v>2</v>
      </c>
    </row>
    <row r="3" spans="1:2">
      <c r="A3" t="s" s="3">
        <v>211</v>
      </c>
    </row>
    <row r="4" spans="1:2">
      <c r="A4" t="s" s="4">
        <v>226</v>
      </c>
      <c r="B4" t="s" s="4">
        <v>22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15"/>
  </cols>
  <sheetData>
    <row r="1" spans="1:2">
      <c r="A1" t="s" s="1">
        <v>1858</v>
      </c>
      <c r="B1" t="s" s="2">
        <v>131</v>
      </c>
    </row>
    <row r="2" spans="1:2">
      <c r="A2" t="s" s="3">
        <v>1859</v>
      </c>
    </row>
    <row r="3" spans="1:2">
      <c r="A3" t="s" s="4">
        <v>1860</v>
      </c>
      <c r="B3" t="n" s="7">
        <v>5900000000</v>
      </c>
    </row>
    <row r="4" spans="1:2">
      <c r="A4" t="s" s="4">
        <v>1861</v>
      </c>
      <c r="B4" t="n" s="5">
        <v>550000000</v>
      </c>
    </row>
    <row r="5" spans="1:2">
      <c r="A5" t="s" s="4">
        <v>1862</v>
      </c>
      <c r="B5" t="n" s="5">
        <v>11000000000</v>
      </c>
    </row>
    <row r="6" spans="1:2">
      <c r="A6" t="s" s="4">
        <v>1863</v>
      </c>
      <c r="B6" t="n" s="5">
        <v>823000000</v>
      </c>
    </row>
    <row r="7" spans="1:2">
      <c r="A7" t="s" s="4">
        <v>1864</v>
      </c>
      <c r="B7" t="n" s="5">
        <v>6600000000</v>
      </c>
    </row>
    <row r="8" spans="1:2">
      <c r="A8" t="s" s="4">
        <v>1865</v>
      </c>
      <c r="B8" t="n" s="5">
        <v>11100000000</v>
      </c>
    </row>
    <row r="9" spans="1:2">
      <c r="A9" t="s" s="4">
        <v>1866</v>
      </c>
      <c r="B9" t="n" s="5">
        <v>5570000000</v>
      </c>
    </row>
    <row r="10" spans="1:2">
      <c r="A10" t="s" s="4">
        <v>1867</v>
      </c>
      <c r="B10" t="n" s="7">
        <v>2000000000</v>
      </c>
    </row>
    <row r="11" spans="1:2">
      <c r="A11" t="s" s="4">
        <v>1868</v>
      </c>
    </row>
    <row r="12" spans="1:2">
      <c r="A12" t="s" s="3">
        <v>1859</v>
      </c>
    </row>
    <row r="13" spans="1:2">
      <c r="A13" t="s" s="4">
        <v>1869</v>
      </c>
      <c r="B13" t="n" s="5">
        <v>14430000</v>
      </c>
    </row>
    <row r="14" spans="1:2">
      <c r="A14" t="s" s="4">
        <v>1870</v>
      </c>
      <c r="B14" t="n" s="7">
        <v>465000000</v>
      </c>
    </row>
    <row r="15" spans="1:2">
      <c r="A15" t="s" s="4">
        <v>1871</v>
      </c>
      <c r="B15" t="n" s="5">
        <v>1670000000</v>
      </c>
    </row>
    <row r="16" spans="1:2">
      <c r="A16" t="s" s="4">
        <v>1872</v>
      </c>
    </row>
    <row r="17" spans="1:2">
      <c r="A17" t="s" s="3">
        <v>1859</v>
      </c>
    </row>
    <row r="18" spans="1:2">
      <c r="A18" t="s" s="4">
        <v>1873</v>
      </c>
      <c r="B18" t="n" s="5">
        <v>690000000</v>
      </c>
    </row>
    <row r="19" spans="1:2">
      <c r="A19" t="s" s="4">
        <v>1871</v>
      </c>
      <c r="B19" t="n" s="5">
        <v>1380000000</v>
      </c>
    </row>
    <row r="20" spans="1:2">
      <c r="A20" t="s" s="4">
        <v>1874</v>
      </c>
    </row>
    <row r="21" spans="1:2">
      <c r="A21" t="s" s="3">
        <v>1859</v>
      </c>
    </row>
    <row r="22" spans="1:2">
      <c r="A22" t="s" s="4">
        <v>1873</v>
      </c>
      <c r="B22" t="n" s="5">
        <v>508000000</v>
      </c>
    </row>
    <row r="23" spans="1:2">
      <c r="A23" t="s" s="4">
        <v>1871</v>
      </c>
      <c r="B23" t="n" s="5">
        <v>1300000000</v>
      </c>
    </row>
    <row r="24" spans="1:2">
      <c r="A24" t="s" s="4">
        <v>1875</v>
      </c>
    </row>
    <row r="25" spans="1:2">
      <c r="A25" t="s" s="3">
        <v>1859</v>
      </c>
    </row>
    <row r="26" spans="1:2">
      <c r="A26" t="s" s="4">
        <v>1870</v>
      </c>
      <c r="B26" t="n" s="5">
        <v>1660000000</v>
      </c>
    </row>
    <row r="27" spans="1:2">
      <c r="A27" t="s" s="4">
        <v>1876</v>
      </c>
    </row>
    <row r="28" spans="1:2">
      <c r="A28" t="s" s="3">
        <v>1859</v>
      </c>
    </row>
    <row r="29" spans="1:2">
      <c r="A29" t="s" s="4">
        <v>1871</v>
      </c>
      <c r="B29" t="n" s="5">
        <v>1000000000</v>
      </c>
    </row>
    <row r="30" spans="1:2">
      <c r="A30" t="s" s="4">
        <v>1877</v>
      </c>
    </row>
    <row r="31" spans="1:2">
      <c r="A31" t="s" s="3">
        <v>1859</v>
      </c>
    </row>
    <row r="32" spans="1:2">
      <c r="A32" t="s" s="4">
        <v>1871</v>
      </c>
      <c r="B32" t="n" s="5">
        <v>1330000000</v>
      </c>
    </row>
    <row r="33" spans="1:2">
      <c r="A33" t="s" s="4">
        <v>1878</v>
      </c>
    </row>
    <row r="34" spans="1:2">
      <c r="A34" t="s" s="3">
        <v>1859</v>
      </c>
    </row>
    <row r="35" spans="1:2">
      <c r="A35" t="s" s="4">
        <v>1879</v>
      </c>
      <c r="B35" t="n" s="7">
        <v>1000000000</v>
      </c>
    </row>
    <row r="36" spans="1:2">
      <c r="A36" t="s" s="4">
        <v>1880</v>
      </c>
    </row>
    <row r="37" spans="1:2">
      <c r="A37" t="s" s="3">
        <v>1859</v>
      </c>
    </row>
    <row r="38" spans="1:2">
      <c r="A38" t="s" s="4">
        <v>1869</v>
      </c>
      <c r="B38" t="n" s="5">
        <v>3479769</v>
      </c>
    </row>
    <row r="39" spans="1:2">
      <c r="A39" t="s" s="4">
        <v>1871</v>
      </c>
      <c r="B39" t="n" s="7">
        <v>86000000</v>
      </c>
    </row>
    <row r="40" spans="1:2">
      <c r="A40" t="s" s="4">
        <v>1881</v>
      </c>
    </row>
    <row r="41" spans="1:2">
      <c r="A41" t="s" s="3">
        <v>1859</v>
      </c>
    </row>
    <row r="42" spans="1:2">
      <c r="A42" t="s" s="4">
        <v>1873</v>
      </c>
      <c r="B42" t="n" s="5">
        <v>75000000</v>
      </c>
    </row>
    <row r="43" spans="1:2">
      <c r="A43" t="s" s="4">
        <v>1882</v>
      </c>
      <c r="B43" t="n" s="5">
        <v>214000000</v>
      </c>
    </row>
    <row r="44" spans="1:2">
      <c r="A44" t="s" s="4">
        <v>1883</v>
      </c>
    </row>
    <row r="45" spans="1:2">
      <c r="A45" t="s" s="3">
        <v>1859</v>
      </c>
    </row>
    <row r="46" spans="1:2">
      <c r="A46" t="s" s="4">
        <v>1870</v>
      </c>
      <c r="B46" t="n" s="7">
        <v>105000000</v>
      </c>
    </row>
    <row r="47" spans="1:2">
      <c r="A47" t="s" s="4">
        <v>1884</v>
      </c>
    </row>
    <row r="48" spans="1:2">
      <c r="A48" t="s" s="3">
        <v>1859</v>
      </c>
    </row>
    <row r="49" spans="1:2">
      <c r="A49" t="s" s="4">
        <v>1869</v>
      </c>
      <c r="B49" t="n" s="5">
        <v>2100000</v>
      </c>
    </row>
    <row r="50" spans="1:2">
      <c r="A50" t="s" s="4">
        <v>1870</v>
      </c>
      <c r="B50" t="n" s="7">
        <v>172000000</v>
      </c>
    </row>
    <row r="51" spans="1:2">
      <c r="A51" t="s" s="4">
        <v>1871</v>
      </c>
      <c r="B51" t="n" s="7">
        <v>1150000000</v>
      </c>
    </row>
    <row r="52" spans="1:2">
      <c r="A52" t="s" s="4">
        <v>1885</v>
      </c>
    </row>
    <row r="53" spans="1:2">
      <c r="A53" t="s" s="3">
        <v>1859</v>
      </c>
    </row>
    <row r="54" spans="1:2">
      <c r="A54" t="s" s="4">
        <v>1869</v>
      </c>
      <c r="B54" t="n" s="5">
        <v>3450000</v>
      </c>
    </row>
    <row r="55" spans="1:2">
      <c r="A55" t="s" s="4">
        <v>1871</v>
      </c>
      <c r="B55" t="n" s="7">
        <v>63000000</v>
      </c>
    </row>
    <row r="56" spans="1:2">
      <c r="A56" t="s" s="4">
        <v>1886</v>
      </c>
    </row>
    <row r="57" spans="1:2">
      <c r="A57" t="s" s="3">
        <v>1859</v>
      </c>
    </row>
    <row r="58" spans="1:2">
      <c r="A58" t="s" s="4">
        <v>1873</v>
      </c>
      <c r="B58" t="n" s="5">
        <v>150000000</v>
      </c>
    </row>
    <row r="59" spans="1:2">
      <c r="A59" t="s" s="4">
        <v>1882</v>
      </c>
      <c r="B59" t="n" s="5">
        <v>150000000</v>
      </c>
    </row>
    <row r="60" spans="1:2">
      <c r="A60" t="s" s="4">
        <v>1887</v>
      </c>
    </row>
    <row r="61" spans="1:2">
      <c r="A61" t="s" s="3">
        <v>1859</v>
      </c>
    </row>
    <row r="62" spans="1:2">
      <c r="A62" t="s" s="4">
        <v>1870</v>
      </c>
      <c r="B62" t="n" s="7">
        <v>187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2019</v>
      </c>
      <c r="C4" t="n" s="7">
        <v>1781</v>
      </c>
      <c r="D4" t="n" s="7">
        <v>3924</v>
      </c>
      <c r="E4" t="n" s="7">
        <v>3560</v>
      </c>
    </row>
    <row r="5" spans="1:5">
      <c r="A5" t="s" s="4">
        <v>29</v>
      </c>
      <c r="B5" t="n" s="5">
        <v>1566</v>
      </c>
      <c r="C5" t="n" s="5">
        <v>1378</v>
      </c>
      <c r="D5" t="n" s="5">
        <v>3069</v>
      </c>
      <c r="E5" t="n" s="5">
        <v>2876</v>
      </c>
    </row>
    <row r="6" spans="1:5">
      <c r="A6" t="s" s="4">
        <v>30</v>
      </c>
      <c r="B6" t="n" s="5">
        <v>805</v>
      </c>
      <c r="C6" t="n" s="5">
        <v>786</v>
      </c>
      <c r="D6" t="n" s="5">
        <v>1658</v>
      </c>
      <c r="E6" t="n" s="5">
        <v>1658</v>
      </c>
    </row>
    <row r="7" spans="1:5">
      <c r="A7" t="s" s="4">
        <v>31</v>
      </c>
      <c r="B7" t="n" s="5">
        <v>2309</v>
      </c>
      <c r="C7" t="n" s="5">
        <v>2185</v>
      </c>
      <c r="D7" t="n" s="5">
        <v>6234</v>
      </c>
      <c r="E7" t="n" s="5">
        <v>4824</v>
      </c>
    </row>
    <row r="8" spans="1:5">
      <c r="A8" t="s" s="4">
        <v>32</v>
      </c>
      <c r="B8" t="n" s="5">
        <v>1707</v>
      </c>
      <c r="C8" t="n" s="5">
        <v>1995</v>
      </c>
      <c r="D8" t="n" s="5">
        <v>3279</v>
      </c>
      <c r="E8" t="n" s="5">
        <v>3498</v>
      </c>
    </row>
    <row r="9" spans="1:5">
      <c r="A9" t="s" s="4">
        <v>33</v>
      </c>
      <c r="B9" t="n" s="5">
        <v>8406</v>
      </c>
      <c r="C9" t="n" s="5">
        <v>8125</v>
      </c>
      <c r="D9" t="n" s="5">
        <v>18164</v>
      </c>
      <c r="E9" t="n" s="5">
        <v>16416</v>
      </c>
    </row>
    <row r="10" spans="1:5">
      <c r="A10" t="s" s="4">
        <v>34</v>
      </c>
      <c r="B10" t="n" s="5">
        <v>2150</v>
      </c>
      <c r="C10" t="n" s="5">
        <v>2579</v>
      </c>
      <c r="D10" t="n" s="5">
        <v>4185</v>
      </c>
      <c r="E10" t="n" s="5">
        <v>5173</v>
      </c>
    </row>
    <row r="11" spans="1:5">
      <c r="A11" t="s" s="4">
        <v>35</v>
      </c>
      <c r="B11" t="n" s="5">
        <v>1487</v>
      </c>
      <c r="C11" t="n" s="5">
        <v>1579</v>
      </c>
      <c r="D11" t="n" s="5">
        <v>2663</v>
      </c>
      <c r="E11" t="n" s="5">
        <v>3136</v>
      </c>
    </row>
    <row r="12" spans="1:5">
      <c r="A12" t="s" s="4">
        <v>36</v>
      </c>
      <c r="B12" t="n" s="5">
        <v>663</v>
      </c>
      <c r="C12" t="n" s="5">
        <v>1000</v>
      </c>
      <c r="D12" t="n" s="5">
        <v>1522</v>
      </c>
      <c r="E12" t="n" s="5">
        <v>2037</v>
      </c>
    </row>
    <row r="13" spans="1:5">
      <c r="A13" t="s" s="4">
        <v>37</v>
      </c>
      <c r="B13" t="n" s="5">
        <v>9069</v>
      </c>
      <c r="C13" t="n" s="5">
        <v>9125</v>
      </c>
      <c r="D13" t="n" s="5">
        <v>19686</v>
      </c>
      <c r="E13" t="n" s="5">
        <v>18453</v>
      </c>
    </row>
    <row r="14" spans="1:5">
      <c r="A14" t="s" s="3">
        <v>38</v>
      </c>
    </row>
    <row r="15" spans="1:5">
      <c r="A15" t="s" s="4">
        <v>39</v>
      </c>
      <c r="B15" t="n" s="5">
        <v>3809</v>
      </c>
      <c r="C15" t="n" s="5">
        <v>3924</v>
      </c>
      <c r="D15" t="n" s="5">
        <v>8268</v>
      </c>
      <c r="E15" t="n" s="5">
        <v>7935</v>
      </c>
    </row>
    <row r="16" spans="1:5">
      <c r="A16" t="s" s="4">
        <v>40</v>
      </c>
      <c r="B16" t="n" s="5">
        <v>647</v>
      </c>
      <c r="C16" t="n" s="5">
        <v>613</v>
      </c>
      <c r="D16" t="n" s="5">
        <v>1285</v>
      </c>
      <c r="E16" t="n" s="5">
        <v>1208</v>
      </c>
    </row>
    <row r="17" spans="1:5">
      <c r="A17" t="s" s="4">
        <v>41</v>
      </c>
      <c r="B17" t="n" s="5">
        <v>147</v>
      </c>
      <c r="C17" t="n" s="5">
        <v>141</v>
      </c>
      <c r="D17" t="n" s="5">
        <v>286</v>
      </c>
      <c r="E17" t="n" s="5">
        <v>279</v>
      </c>
    </row>
    <row r="18" spans="1:5">
      <c r="A18" t="s" s="4">
        <v>42</v>
      </c>
      <c r="B18" t="n" s="5">
        <v>203</v>
      </c>
      <c r="C18" t="n" s="5">
        <v>186</v>
      </c>
      <c r="D18" t="n" s="5">
        <v>401</v>
      </c>
      <c r="E18" t="n" s="5">
        <v>386</v>
      </c>
    </row>
    <row r="19" spans="1:5">
      <c r="A19" t="s" s="4">
        <v>43</v>
      </c>
      <c r="B19" t="n" s="5">
        <v>265</v>
      </c>
      <c r="C19" t="n" s="5">
        <v>294</v>
      </c>
      <c r="D19" t="n" s="5">
        <v>484</v>
      </c>
      <c r="E19" t="n" s="5">
        <v>684</v>
      </c>
    </row>
    <row r="20" spans="1:5">
      <c r="A20" t="s" s="4">
        <v>44</v>
      </c>
      <c r="B20" t="n" s="5">
        <v>186</v>
      </c>
      <c r="C20" t="n" s="5">
        <v>205</v>
      </c>
      <c r="D20" t="n" s="5">
        <v>390</v>
      </c>
      <c r="E20" t="n" s="5">
        <v>415</v>
      </c>
    </row>
    <row r="21" spans="1:5">
      <c r="A21" t="s" s="4">
        <v>45</v>
      </c>
      <c r="B21" t="n" s="5">
        <v>250</v>
      </c>
      <c r="C21" t="n" s="5">
        <v>224</v>
      </c>
      <c r="D21" t="n" s="5">
        <v>461</v>
      </c>
      <c r="E21" t="n" s="5">
        <v>436</v>
      </c>
    </row>
    <row r="22" spans="1:5">
      <c r="A22" t="s" s="4">
        <v>46</v>
      </c>
      <c r="B22" t="n" s="5">
        <v>1836</v>
      </c>
      <c r="C22" t="n" s="5">
        <v>717</v>
      </c>
      <c r="D22" t="n" s="5">
        <v>2451</v>
      </c>
      <c r="E22" t="n" s="5">
        <v>1268</v>
      </c>
    </row>
    <row r="23" spans="1:5">
      <c r="A23" t="s" s="4">
        <v>47</v>
      </c>
      <c r="B23" t="n" s="5">
        <v>3534</v>
      </c>
      <c r="C23" t="n" s="5">
        <v>2380</v>
      </c>
      <c r="D23" t="n" s="5">
        <v>5758</v>
      </c>
      <c r="E23" t="n" s="5">
        <v>4676</v>
      </c>
    </row>
    <row r="24" spans="1:5">
      <c r="A24" t="s" s="4">
        <v>48</v>
      </c>
      <c r="B24" t="n" s="5">
        <v>7343</v>
      </c>
      <c r="C24" t="n" s="5">
        <v>6304</v>
      </c>
      <c r="D24" t="n" s="5">
        <v>14026</v>
      </c>
      <c r="E24" t="n" s="5">
        <v>12611</v>
      </c>
    </row>
    <row r="25" spans="1:5">
      <c r="A25" t="s" s="4">
        <v>49</v>
      </c>
      <c r="B25" t="n" s="5">
        <v>1726</v>
      </c>
      <c r="C25" t="n" s="5">
        <v>2821</v>
      </c>
      <c r="D25" t="n" s="5">
        <v>5660</v>
      </c>
      <c r="E25" t="n" s="5">
        <v>5842</v>
      </c>
    </row>
    <row r="26" spans="1:5">
      <c r="A26" t="s" s="4">
        <v>50</v>
      </c>
      <c r="B26" t="n" s="5">
        <v>678</v>
      </c>
      <c r="C26" t="n" s="5">
        <v>784</v>
      </c>
      <c r="D26" t="n" s="5">
        <v>1768</v>
      </c>
      <c r="E26" t="n" s="5">
        <v>1772</v>
      </c>
    </row>
    <row r="27" spans="1:5">
      <c r="A27" t="s" s="4">
        <v>51</v>
      </c>
      <c r="B27" t="n" s="5">
        <v>1048</v>
      </c>
      <c r="C27" t="n" s="5">
        <v>2037</v>
      </c>
      <c r="D27" t="n" s="5">
        <v>3892</v>
      </c>
      <c r="E27" t="n" s="5">
        <v>4070</v>
      </c>
    </row>
    <row r="28" spans="1:5">
      <c r="A28" t="s" s="4">
        <v>52</v>
      </c>
      <c r="B28" t="n" s="5">
        <v>132</v>
      </c>
      <c r="C28" t="n" s="5">
        <v>84</v>
      </c>
      <c r="D28" t="n" s="5">
        <v>228</v>
      </c>
      <c r="E28" t="n" s="5">
        <v>168</v>
      </c>
    </row>
    <row r="29" spans="1:5">
      <c r="A29" t="s" s="4">
        <v>53</v>
      </c>
      <c r="B29" t="n" s="7">
        <v>916</v>
      </c>
      <c r="C29" t="n" s="7">
        <v>1953</v>
      </c>
      <c r="D29" t="n" s="7">
        <v>3664</v>
      </c>
      <c r="E29" t="n" s="7">
        <v>3902</v>
      </c>
    </row>
    <row r="30" spans="1:5">
      <c r="A30" t="s" s="3">
        <v>54</v>
      </c>
    </row>
    <row r="31" spans="1:5">
      <c r="A31" t="s" s="4">
        <v>55</v>
      </c>
      <c r="B31" t="n" s="8">
        <v>2.01</v>
      </c>
      <c r="C31" t="n" s="8">
        <v>4.21</v>
      </c>
      <c r="D31" t="n" s="8">
        <v>8.07</v>
      </c>
      <c r="E31" t="n" s="8">
        <v>8.359999999999999</v>
      </c>
    </row>
    <row r="32" spans="1:5">
      <c r="A32" t="s" s="4">
        <v>56</v>
      </c>
      <c r="B32" t="n" s="9">
        <v>1.98</v>
      </c>
      <c r="C32" t="n" s="9">
        <v>4.1</v>
      </c>
      <c r="D32" t="n" s="9">
        <v>7.93</v>
      </c>
      <c r="E32" t="n" s="9">
        <v>8.130000000000001</v>
      </c>
    </row>
    <row r="33" spans="1:5">
      <c r="A33" t="s" s="4">
        <v>57</v>
      </c>
      <c r="B33" t="n" s="8">
        <v>0.65</v>
      </c>
      <c r="C33" t="n" s="8">
        <v>0.55</v>
      </c>
      <c r="D33" t="n" s="8">
        <v>1.25</v>
      </c>
      <c r="E33" t="n" s="8">
        <v>1.1</v>
      </c>
    </row>
    <row r="34" spans="1:5">
      <c r="A34" t="s" s="3">
        <v>58</v>
      </c>
    </row>
    <row r="35" spans="1:5">
      <c r="A35" t="s" s="4">
        <v>55</v>
      </c>
      <c r="B35" t="n" s="10">
        <v>451.4</v>
      </c>
      <c r="C35" t="n" s="10">
        <v>461.7</v>
      </c>
      <c r="D35" t="n" s="10">
        <v>452.3</v>
      </c>
      <c r="E35" t="n" s="10">
        <v>465.1</v>
      </c>
    </row>
    <row r="36" spans="1:5">
      <c r="A36" t="s" s="4">
        <v>56</v>
      </c>
      <c r="B36" t="n" s="10">
        <v>461.6</v>
      </c>
      <c r="C36" t="n" s="10">
        <v>475.9</v>
      </c>
      <c r="D36" t="n" s="10">
        <v>462.1</v>
      </c>
      <c r="E36" t="n" s="10">
        <v>48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3</v>
      </c>
      <c r="B1" t="s" s="2">
        <v>1</v>
      </c>
    </row>
    <row r="2" spans="1:2">
      <c r="B2" t="s" s="2">
        <v>2</v>
      </c>
    </row>
    <row r="3" spans="1:2">
      <c r="A3" t="s" s="3">
        <v>241</v>
      </c>
    </row>
    <row r="4" spans="1:2">
      <c r="A4" t="s" s="4">
        <v>243</v>
      </c>
      <c r="B4" t="s"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51</v>
      </c>
      <c r="B1" t="s" s="2">
        <v>1</v>
      </c>
    </row>
    <row r="2" spans="1:2">
      <c r="B2" t="s" s="2">
        <v>2</v>
      </c>
    </row>
    <row r="3" spans="1:2">
      <c r="A3" t="s" s="3">
        <v>211</v>
      </c>
    </row>
    <row r="4" spans="1:2">
      <c r="A4" t="s" s="4">
        <v>251</v>
      </c>
      <c r="B4"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3</v>
      </c>
      <c r="B1" t="s" s="2">
        <v>1</v>
      </c>
    </row>
    <row r="2" spans="1:2">
      <c r="B2" t="s" s="2">
        <v>2</v>
      </c>
    </row>
    <row r="3" spans="1:2">
      <c r="A3" t="s" s="3">
        <v>211</v>
      </c>
    </row>
    <row r="4" spans="1:2">
      <c r="A4" t="s" s="4">
        <v>253</v>
      </c>
      <c r="B4" t="s"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25</v>
      </c>
      <c r="D1" t="s" s="2">
        <v>1</v>
      </c>
    </row>
    <row r="2" spans="1:5">
      <c r="B2" t="s" s="2">
        <v>2</v>
      </c>
      <c r="C2" t="s" s="2">
        <v>26</v>
      </c>
      <c r="D2" t="s" s="2">
        <v>2</v>
      </c>
      <c r="E2" t="s" s="2">
        <v>26</v>
      </c>
    </row>
    <row r="3" spans="1:5">
      <c r="A3" t="s" s="3">
        <v>60</v>
      </c>
    </row>
    <row r="4" spans="1:5">
      <c r="A4" t="s" s="4">
        <v>51</v>
      </c>
      <c r="B4" t="n" s="7">
        <v>1048</v>
      </c>
      <c r="C4" t="n" s="7">
        <v>2037</v>
      </c>
      <c r="D4" t="n" s="7">
        <v>3892</v>
      </c>
      <c r="E4" t="n" s="7">
        <v>4070</v>
      </c>
    </row>
    <row r="5" spans="1:5">
      <c r="A5" t="s" s="3">
        <v>61</v>
      </c>
    </row>
    <row r="6" spans="1:5">
      <c r="A6" t="s" s="4">
        <v>62</v>
      </c>
      <c r="B6" t="n" s="5">
        <v>-30</v>
      </c>
      <c r="C6" t="n" s="5">
        <v>-30</v>
      </c>
      <c r="D6" t="n" s="5">
        <v>-55</v>
      </c>
      <c r="E6" t="n" s="5">
        <v>-59</v>
      </c>
    </row>
    <row r="7" spans="1:5">
      <c r="A7" t="s" s="4">
        <v>63</v>
      </c>
      <c r="B7" t="n" s="5">
        <v>-107</v>
      </c>
      <c r="C7" t="n" s="5">
        <v>-6</v>
      </c>
      <c r="D7" t="n" s="5">
        <v>-110</v>
      </c>
      <c r="E7" t="n" s="5">
        <v>-14</v>
      </c>
    </row>
    <row r="8" spans="1:5">
      <c r="A8" t="s" s="4">
        <v>64</v>
      </c>
      <c r="C8" t="n" s="5">
        <v>1</v>
      </c>
      <c r="E8" t="n" s="5">
        <v>2</v>
      </c>
    </row>
    <row r="9" spans="1:5">
      <c r="A9" t="s" s="4">
        <v>65</v>
      </c>
      <c r="B9" t="n" s="5">
        <v>-137</v>
      </c>
      <c r="C9" t="n" s="5">
        <v>-35</v>
      </c>
      <c r="D9" t="n" s="5">
        <v>-165</v>
      </c>
      <c r="E9" t="n" s="5">
        <v>-71</v>
      </c>
    </row>
    <row r="10" spans="1:5">
      <c r="A10" t="s" s="4">
        <v>66</v>
      </c>
      <c r="B10" t="n" s="7">
        <v>911</v>
      </c>
      <c r="C10" t="n" s="7">
        <v>2002</v>
      </c>
      <c r="D10" t="n" s="7">
        <v>3727</v>
      </c>
      <c r="E10" t="n" s="7">
        <v>3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8</v>
      </c>
      <c r="B1" t="s" s="2">
        <v>1</v>
      </c>
    </row>
    <row r="2" spans="1:2">
      <c r="B2" t="s" s="2">
        <v>2</v>
      </c>
    </row>
    <row r="3" spans="1:2">
      <c r="A3" t="s" s="3">
        <v>211</v>
      </c>
    </row>
    <row r="4" spans="1:2">
      <c r="A4" t="s" s="4">
        <v>258</v>
      </c>
      <c r="B4" t="s"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9</v>
      </c>
      <c r="B1" t="s" s="2">
        <v>1</v>
      </c>
    </row>
    <row r="2" spans="1:2">
      <c r="B2" t="s" s="2">
        <v>2</v>
      </c>
    </row>
    <row r="3" spans="1:2">
      <c r="A3" t="s" s="3">
        <v>270</v>
      </c>
    </row>
    <row r="4" spans="1:2">
      <c r="A4" t="s" s="4">
        <v>269</v>
      </c>
      <c r="B4" t="s"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2</v>
      </c>
      <c r="B1" t="s" s="2">
        <v>1</v>
      </c>
    </row>
    <row r="2" spans="1:2">
      <c r="B2" t="s" s="2">
        <v>2</v>
      </c>
    </row>
    <row r="3" spans="1:2">
      <c r="A3" t="s" s="3">
        <v>249</v>
      </c>
    </row>
    <row r="4" spans="1:2">
      <c r="A4" t="s" s="4">
        <v>272</v>
      </c>
      <c r="B4" t="s"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04</v>
      </c>
    </row>
    <row r="4" spans="1:2">
      <c r="A4" t="s" s="4">
        <v>206</v>
      </c>
      <c r="B4" t="s" s="4">
        <v>275</v>
      </c>
    </row>
    <row r="5" spans="1:2">
      <c r="A5" t="s" s="4">
        <v>276</v>
      </c>
      <c r="B5" t="s" s="4">
        <v>277</v>
      </c>
    </row>
    <row r="6" spans="1:2">
      <c r="A6" t="s" s="4">
        <v>278</v>
      </c>
      <c r="B6" t="s" s="4">
        <v>279</v>
      </c>
    </row>
    <row r="7" spans="1:2">
      <c r="A7" t="s" s="4">
        <v>280</v>
      </c>
      <c r="B7" t="s" s="4">
        <v>281</v>
      </c>
    </row>
    <row r="8" spans="1:2">
      <c r="A8" t="s" s="4">
        <v>282</v>
      </c>
      <c r="B8" t="s" s="4">
        <v>283</v>
      </c>
    </row>
    <row r="9" spans="1:2">
      <c r="A9" t="s" s="4">
        <v>284</v>
      </c>
      <c r="B9" t="s" s="4">
        <v>285</v>
      </c>
    </row>
    <row r="10" spans="1:2">
      <c r="A10" t="s" s="4">
        <v>286</v>
      </c>
      <c r="B10" t="s" s="4">
        <v>287</v>
      </c>
    </row>
    <row r="11" spans="1:2">
      <c r="A11" t="s" s="4">
        <v>288</v>
      </c>
      <c r="B11" t="s" s="4">
        <v>289</v>
      </c>
    </row>
    <row r="12" spans="1:2">
      <c r="A12" t="s" s="4">
        <v>290</v>
      </c>
      <c r="B12" t="s" s="4">
        <v>291</v>
      </c>
    </row>
    <row r="13" spans="1:2">
      <c r="A13" t="s" s="4">
        <v>292</v>
      </c>
      <c r="B13" t="s" s="4">
        <v>293</v>
      </c>
    </row>
    <row r="14" spans="1:2">
      <c r="A14" t="s" s="4">
        <v>294</v>
      </c>
      <c r="B14" t="s" s="4">
        <v>295</v>
      </c>
    </row>
    <row r="15" spans="1:2">
      <c r="A15" t="s" s="4">
        <v>296</v>
      </c>
      <c r="B15" t="s" s="4">
        <v>297</v>
      </c>
    </row>
    <row r="16" spans="1:2">
      <c r="A16" t="s" s="4">
        <v>298</v>
      </c>
      <c r="B16" t="s" s="4">
        <v>299</v>
      </c>
    </row>
    <row r="17" spans="1:2">
      <c r="A17" t="s" s="4">
        <v>300</v>
      </c>
      <c r="B17" t="s" s="4">
        <v>301</v>
      </c>
    </row>
    <row r="18" spans="1:2">
      <c r="A18" t="s" s="4">
        <v>302</v>
      </c>
      <c r="B18" t="s" s="4">
        <v>303</v>
      </c>
    </row>
    <row r="19" spans="1:2">
      <c r="A19" t="s" s="4">
        <v>304</v>
      </c>
      <c r="B19" t="s" s="4">
        <v>305</v>
      </c>
    </row>
    <row r="20" spans="1:2">
      <c r="A20" t="s" s="4">
        <v>306</v>
      </c>
      <c r="B20" t="s" s="4">
        <v>307</v>
      </c>
    </row>
    <row r="21" spans="1:2">
      <c r="A21" t="s" s="4">
        <v>308</v>
      </c>
      <c r="B21" t="s" s="4">
        <v>309</v>
      </c>
    </row>
    <row r="22" spans="1:2">
      <c r="A22" t="s" s="4">
        <v>310</v>
      </c>
      <c r="B22" t="s" s="4">
        <v>311</v>
      </c>
    </row>
    <row r="23" spans="1:2">
      <c r="A23" t="s" s="4">
        <v>312</v>
      </c>
      <c r="B23" t="s" s="4">
        <v>313</v>
      </c>
    </row>
    <row r="24" spans="1:2">
      <c r="A24" t="s" s="4">
        <v>314</v>
      </c>
      <c r="B24" t="s" s="4">
        <v>315</v>
      </c>
    </row>
    <row r="25" spans="1:2">
      <c r="A25" t="s" s="4">
        <v>316</v>
      </c>
      <c r="B25" t="s" s="4">
        <v>317</v>
      </c>
    </row>
    <row r="26" spans="1:2">
      <c r="A26" t="s" s="4">
        <v>318</v>
      </c>
      <c r="B26" t="s" s="4">
        <v>319</v>
      </c>
    </row>
    <row r="27" spans="1:2">
      <c r="A27" t="s" s="4">
        <v>320</v>
      </c>
      <c r="B27" t="s" s="4">
        <v>321</v>
      </c>
    </row>
    <row r="28" spans="1:2">
      <c r="A28" t="s" s="4">
        <v>322</v>
      </c>
      <c r="B28" t="s" s="4">
        <v>323</v>
      </c>
    </row>
    <row r="29" spans="1:2">
      <c r="A29" t="s" s="4">
        <v>324</v>
      </c>
      <c r="B29" t="s"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6</v>
      </c>
      <c r="B1" t="s" s="2">
        <v>1</v>
      </c>
    </row>
    <row r="2" spans="1:2">
      <c r="B2" t="s" s="2">
        <v>2</v>
      </c>
    </row>
    <row r="3" spans="1:2">
      <c r="A3" t="s" s="3">
        <v>211</v>
      </c>
    </row>
    <row r="4" spans="1:2">
      <c r="A4" t="s" s="4">
        <v>327</v>
      </c>
      <c r="B4" t="s" s="4">
        <v>328</v>
      </c>
    </row>
    <row r="5" spans="1:2">
      <c r="A5" t="s" s="4">
        <v>329</v>
      </c>
      <c r="B5" t="s"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331</v>
      </c>
      <c r="B1" t="s" s="2">
        <v>1</v>
      </c>
    </row>
    <row r="2" spans="1:2">
      <c r="B2" t="s" s="2">
        <v>2</v>
      </c>
    </row>
    <row r="3" spans="1:2">
      <c r="A3" t="s" s="3">
        <v>214</v>
      </c>
    </row>
    <row r="4" spans="1:2">
      <c r="A4" t="s" s="4">
        <v>332</v>
      </c>
      <c r="B4" t="s" s="4">
        <v>333</v>
      </c>
    </row>
    <row r="5" spans="1:2">
      <c r="A5" t="s" s="4">
        <v>334</v>
      </c>
      <c r="B5" t="s" s="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t="s" s="1">
        <v>336</v>
      </c>
      <c r="B1" t="s" s="2">
        <v>1</v>
      </c>
    </row>
    <row r="2" spans="1:2">
      <c r="B2" t="s" s="2">
        <v>2</v>
      </c>
    </row>
    <row r="3" spans="1:2">
      <c r="A3" t="s" s="3">
        <v>211</v>
      </c>
    </row>
    <row r="4" spans="1:2">
      <c r="A4" t="s" s="4">
        <v>337</v>
      </c>
      <c r="B4" t="s" s="4">
        <v>338</v>
      </c>
    </row>
    <row r="5" spans="1:2">
      <c r="A5" t="s" s="4">
        <v>339</v>
      </c>
      <c r="B5" t="s" s="4">
        <v>340</v>
      </c>
    </row>
    <row r="6" spans="1:2">
      <c r="A6" t="s" s="4">
        <v>341</v>
      </c>
      <c r="B6" t="s" s="4">
        <v>342</v>
      </c>
    </row>
    <row r="7" spans="1:2">
      <c r="A7" t="s" s="4">
        <v>343</v>
      </c>
      <c r="B7" t="s"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68</v>
      </c>
    </row>
    <row r="2" spans="1:3">
      <c r="A2" t="s" s="3">
        <v>69</v>
      </c>
    </row>
    <row r="3" spans="1:3">
      <c r="A3" t="s" s="4">
        <v>70</v>
      </c>
      <c r="B3" t="n" s="7">
        <v>60845</v>
      </c>
      <c r="C3" t="n" s="7">
        <v>57600</v>
      </c>
    </row>
    <row r="4" spans="1:3">
      <c r="A4" t="s" s="4">
        <v>71</v>
      </c>
      <c r="B4" t="n" s="5">
        <v>35340</v>
      </c>
      <c r="C4" t="n" s="5">
        <v>51716</v>
      </c>
    </row>
    <row r="5" spans="1:3">
      <c r="A5" t="s" s="3">
        <v>72</v>
      </c>
    </row>
    <row r="6" spans="1:3">
      <c r="A6" t="s" s="4">
        <v>73</v>
      </c>
      <c r="B6" t="n" s="5">
        <v>123619</v>
      </c>
      <c r="C6" t="n" s="5">
        <v>127938</v>
      </c>
    </row>
    <row r="7" spans="1:3">
      <c r="A7" t="s" s="4">
        <v>74</v>
      </c>
      <c r="B7" t="n" s="5">
        <v>177978</v>
      </c>
      <c r="C7" t="n" s="5">
        <v>160722</v>
      </c>
    </row>
    <row r="8" spans="1:3">
      <c r="A8" t="s" s="3">
        <v>75</v>
      </c>
    </row>
    <row r="9" spans="1:3">
      <c r="A9" t="s" s="4">
        <v>76</v>
      </c>
      <c r="B9" t="n" s="5">
        <v>38336</v>
      </c>
      <c r="C9" t="n" s="5">
        <v>30671</v>
      </c>
    </row>
    <row r="10" spans="1:3">
      <c r="A10" t="s" s="4">
        <v>77</v>
      </c>
      <c r="B10" t="n" s="5">
        <v>56349</v>
      </c>
      <c r="C10" t="n" s="5">
        <v>63808</v>
      </c>
    </row>
    <row r="11" spans="1:3">
      <c r="A11" t="s" s="4">
        <v>78</v>
      </c>
      <c r="B11" t="n" s="5">
        <v>38397</v>
      </c>
      <c r="C11" t="n" s="5">
        <v>28938</v>
      </c>
    </row>
    <row r="12" spans="1:3">
      <c r="A12" t="s" s="4">
        <v>79</v>
      </c>
      <c r="B12" t="n" s="5">
        <v>303463</v>
      </c>
      <c r="C12" t="n" s="5">
        <v>312248</v>
      </c>
    </row>
    <row r="13" spans="1:3">
      <c r="A13" t="s" s="4">
        <v>80</v>
      </c>
      <c r="B13" t="n" s="5">
        <v>25552</v>
      </c>
      <c r="C13" t="n" s="5">
        <v>22599</v>
      </c>
    </row>
    <row r="14" spans="1:3">
      <c r="A14" t="s" s="4">
        <v>81</v>
      </c>
      <c r="B14" t="n" s="5">
        <v>859879</v>
      </c>
      <c r="C14" t="n" s="5">
        <v>856240</v>
      </c>
    </row>
    <row r="15" spans="1:3">
      <c r="A15" t="s" s="3">
        <v>82</v>
      </c>
    </row>
    <row r="16" spans="1:3">
      <c r="A16" t="s" s="4">
        <v>83</v>
      </c>
      <c r="B16" t="n" s="5">
        <v>89064</v>
      </c>
      <c r="C16" t="n" s="5">
        <v>83008</v>
      </c>
    </row>
    <row r="17" spans="1:3">
      <c r="A17" t="s" s="3">
        <v>84</v>
      </c>
    </row>
    <row r="18" spans="1:3">
      <c r="A18" t="s" s="4">
        <v>85</v>
      </c>
      <c r="B18" t="n" s="5">
        <v>87642</v>
      </c>
      <c r="C18" t="n" s="5">
        <v>88215</v>
      </c>
    </row>
    <row r="19" spans="1:3">
      <c r="A19" t="s" s="4">
        <v>86</v>
      </c>
      <c r="B19" t="n" s="5">
        <v>7262</v>
      </c>
      <c r="C19" t="n" s="5">
        <v>5570</v>
      </c>
    </row>
    <row r="20" spans="1:3">
      <c r="A20" t="s" s="4">
        <v>87</v>
      </c>
      <c r="B20" t="n" s="5">
        <v>23952</v>
      </c>
      <c r="C20" t="n" s="5">
        <v>22809</v>
      </c>
    </row>
    <row r="21" spans="1:3">
      <c r="A21" t="s" s="3">
        <v>88</v>
      </c>
    </row>
    <row r="22" spans="1:3">
      <c r="A22" t="s" s="4">
        <v>76</v>
      </c>
      <c r="B22" t="n" s="5">
        <v>8007</v>
      </c>
      <c r="C22" t="n" s="5">
        <v>6636</v>
      </c>
    </row>
    <row r="23" spans="1:3">
      <c r="A23" t="s" s="4">
        <v>89</v>
      </c>
      <c r="B23" t="n" s="5">
        <v>198105</v>
      </c>
      <c r="C23" t="n" s="5">
        <v>206936</v>
      </c>
    </row>
    <row r="24" spans="1:3">
      <c r="A24" t="s" s="4">
        <v>90</v>
      </c>
      <c r="B24" t="n" s="5">
        <v>124304</v>
      </c>
      <c r="C24" t="n" s="5">
        <v>132083</v>
      </c>
    </row>
    <row r="25" spans="1:3">
      <c r="A25" t="s" s="4">
        <v>91</v>
      </c>
      <c r="B25" t="n" s="5">
        <v>46378</v>
      </c>
      <c r="C25" t="n" s="5">
        <v>44540</v>
      </c>
    </row>
    <row r="26" spans="1:3">
      <c r="A26" t="s" s="4">
        <v>92</v>
      </c>
      <c r="B26" t="n" s="5">
        <v>170259</v>
      </c>
      <c r="C26" t="n" s="5">
        <v>167571</v>
      </c>
    </row>
    <row r="27" spans="1:3">
      <c r="A27" t="s" s="4">
        <v>93</v>
      </c>
      <c r="B27" t="n" s="5">
        <v>17252</v>
      </c>
      <c r="C27" t="n" s="5">
        <v>16075</v>
      </c>
    </row>
    <row r="28" spans="1:3">
      <c r="A28" t="s" s="4">
        <v>94</v>
      </c>
      <c r="B28" t="n" s="7">
        <v>772225</v>
      </c>
      <c r="C28" t="n" s="7">
        <v>773443</v>
      </c>
    </row>
    <row r="29" spans="1:3">
      <c r="A29" t="s" s="4">
        <v>95</v>
      </c>
    </row>
    <row r="30" spans="1:3">
      <c r="A30" t="s" s="3">
        <v>96</v>
      </c>
    </row>
    <row r="31" spans="1:3">
      <c r="A31" t="s" s="4">
        <v>97</v>
      </c>
      <c r="B31" t="n" s="7">
        <v>11200</v>
      </c>
      <c r="C31" t="n" s="7">
        <v>9200</v>
      </c>
    </row>
    <row r="32" spans="1:3">
      <c r="A32" t="s" s="4">
        <v>98</v>
      </c>
      <c r="B32" t="n" s="5">
        <v>9</v>
      </c>
      <c r="C32" t="n" s="5">
        <v>9</v>
      </c>
    </row>
    <row r="33" spans="1:3">
      <c r="A33" t="s" s="4">
        <v>99</v>
      </c>
      <c r="B33" t="n" s="5">
        <v>4011</v>
      </c>
      <c r="C33" t="n" s="5">
        <v>3766</v>
      </c>
    </row>
    <row r="34" spans="1:3">
      <c r="A34" t="s" s="4">
        <v>100</v>
      </c>
      <c r="B34" t="n" s="5">
        <v>0</v>
      </c>
      <c r="C34" t="n" s="5">
        <v>0</v>
      </c>
    </row>
    <row r="35" spans="1:3">
      <c r="A35" t="s" s="4">
        <v>101</v>
      </c>
      <c r="B35" t="n" s="5">
        <v>51210</v>
      </c>
      <c r="C35" t="n" s="5">
        <v>50049</v>
      </c>
    </row>
    <row r="36" spans="1:3">
      <c r="A36" t="s" s="4">
        <v>102</v>
      </c>
      <c r="B36" t="n" s="5">
        <v>82072</v>
      </c>
      <c r="C36" t="n" s="5">
        <v>78984</v>
      </c>
    </row>
    <row r="37" spans="1:3">
      <c r="A37" t="s" s="4">
        <v>103</v>
      </c>
      <c r="B37" t="n" s="5">
        <v>-908</v>
      </c>
      <c r="C37" t="n" s="5">
        <v>-743</v>
      </c>
    </row>
    <row r="38" spans="1:3">
      <c r="A38" t="s" s="4">
        <v>104</v>
      </c>
      <c r="B38" t="n" s="5">
        <v>-59940</v>
      </c>
      <c r="C38" t="n" s="5">
        <v>-58468</v>
      </c>
    </row>
    <row r="39" spans="1:3">
      <c r="A39" t="s" s="4">
        <v>105</v>
      </c>
      <c r="B39" t="n" s="5">
        <v>87654</v>
      </c>
      <c r="C39" t="n" s="5">
        <v>82797</v>
      </c>
    </row>
    <row r="40" spans="1:3">
      <c r="A40" t="s" s="4">
        <v>106</v>
      </c>
      <c r="B40" t="n" s="7">
        <v>859879</v>
      </c>
      <c r="C40" t="n" s="7">
        <v>85624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45</v>
      </c>
      <c r="B1" t="s" s="2">
        <v>1</v>
      </c>
    </row>
    <row r="2" spans="1:2">
      <c r="B2" t="s" s="2">
        <v>2</v>
      </c>
    </row>
    <row r="3" spans="1:2">
      <c r="A3" t="s" s="3">
        <v>219</v>
      </c>
    </row>
    <row r="4" spans="1:2">
      <c r="A4" t="s" s="4">
        <v>346</v>
      </c>
      <c r="B4" t="s" s="4">
        <v>347</v>
      </c>
    </row>
    <row r="5" spans="1:2">
      <c r="A5" t="s" s="4">
        <v>348</v>
      </c>
      <c r="B5" t="s" s="4">
        <v>349</v>
      </c>
    </row>
    <row r="6" spans="1:2">
      <c r="A6" t="s" s="4">
        <v>350</v>
      </c>
      <c r="B6" t="s" s="4">
        <v>351</v>
      </c>
    </row>
    <row r="7" spans="1:2">
      <c r="A7" t="s" s="4">
        <v>352</v>
      </c>
      <c r="B7" t="s" s="4">
        <v>353</v>
      </c>
    </row>
    <row r="8" spans="1:2">
      <c r="A8" t="s" s="4">
        <v>354</v>
      </c>
      <c r="B8" t="s" s="4">
        <v>355</v>
      </c>
    </row>
    <row r="9" spans="1:2">
      <c r="A9" t="s" s="4">
        <v>356</v>
      </c>
      <c r="B9" t="s" s="4">
        <v>357</v>
      </c>
    </row>
    <row r="10" spans="1:2">
      <c r="A10" t="s" s="4">
        <v>358</v>
      </c>
      <c r="B10" t="s" s="4">
        <v>359</v>
      </c>
    </row>
    <row r="11" spans="1:2">
      <c r="A11" t="s" s="4">
        <v>360</v>
      </c>
      <c r="B11" t="s" s="4">
        <v>361</v>
      </c>
    </row>
    <row r="12" spans="1:2">
      <c r="A12" t="s" s="4">
        <v>362</v>
      </c>
      <c r="B12" t="s" s="4">
        <v>363</v>
      </c>
    </row>
    <row r="13" spans="1:2">
      <c r="A13" t="s" s="4">
        <v>364</v>
      </c>
      <c r="B13" t="s"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214</v>
      </c>
    </row>
    <row r="4" spans="1:2">
      <c r="A4" t="s" s="4">
        <v>367</v>
      </c>
      <c r="B4" t="s" s="4">
        <v>368</v>
      </c>
    </row>
    <row r="5" spans="1:2">
      <c r="A5" t="s" s="4">
        <v>369</v>
      </c>
      <c r="B5" t="s" s="4">
        <v>370</v>
      </c>
    </row>
    <row r="6" spans="1:2">
      <c r="A6" t="s" s="4">
        <v>371</v>
      </c>
      <c r="B6" t="s" s="4">
        <v>372</v>
      </c>
    </row>
    <row r="7" spans="1:2">
      <c r="A7" t="s" s="4">
        <v>373</v>
      </c>
      <c r="B7" t="s" s="4">
        <v>374</v>
      </c>
    </row>
    <row r="8" spans="1:2">
      <c r="A8" t="s" s="4">
        <v>375</v>
      </c>
      <c r="B8" t="s"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77</v>
      </c>
      <c r="B1" t="s" s="2">
        <v>1</v>
      </c>
    </row>
    <row r="2" spans="1:2">
      <c r="B2" t="s" s="2">
        <v>2</v>
      </c>
    </row>
    <row r="3" spans="1:2">
      <c r="A3" t="s" s="3">
        <v>224</v>
      </c>
    </row>
    <row r="4" spans="1:2">
      <c r="A4" t="s" s="4">
        <v>378</v>
      </c>
      <c r="B4" t="s" s="4">
        <v>379</v>
      </c>
    </row>
    <row r="5" spans="1:2">
      <c r="A5" t="s" s="4">
        <v>380</v>
      </c>
      <c r="B5" t="s"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82</v>
      </c>
      <c r="B1" t="s" s="2">
        <v>1</v>
      </c>
    </row>
    <row r="2" spans="1:2">
      <c r="B2" t="s" s="2">
        <v>2</v>
      </c>
    </row>
    <row r="3" spans="1:2">
      <c r="A3" t="s" s="3">
        <v>211</v>
      </c>
    </row>
    <row r="4" spans="1:2">
      <c r="A4" t="s" s="4">
        <v>383</v>
      </c>
      <c r="B4" t="s" s="4">
        <v>384</v>
      </c>
    </row>
    <row r="5" spans="1:2">
      <c r="A5" t="s" s="4">
        <v>385</v>
      </c>
      <c r="B5" t="s" s="4">
        <v>386</v>
      </c>
    </row>
    <row r="6" spans="1:2">
      <c r="A6" t="s" s="4">
        <v>387</v>
      </c>
      <c r="B6" t="s" s="4">
        <v>388</v>
      </c>
    </row>
    <row r="7" spans="1:2">
      <c r="A7" t="s" s="4">
        <v>389</v>
      </c>
      <c r="B7" t="s" s="4">
        <v>390</v>
      </c>
    </row>
    <row r="8" spans="1:2">
      <c r="A8" t="s" s="4">
        <v>391</v>
      </c>
      <c r="B8" t="s" s="4">
        <v>392</v>
      </c>
    </row>
    <row r="9" spans="1:2">
      <c r="A9" t="s" s="4">
        <v>393</v>
      </c>
      <c r="B9" t="s" s="4">
        <v>394</v>
      </c>
    </row>
    <row r="10" spans="1:2">
      <c r="A10" t="s" s="4">
        <v>395</v>
      </c>
      <c r="B10" t="s" s="4">
        <v>396</v>
      </c>
    </row>
    <row r="11" spans="1:2">
      <c r="A11" t="s" s="4">
        <v>397</v>
      </c>
      <c r="B11" t="s" s="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99</v>
      </c>
      <c r="B1" t="s" s="2">
        <v>1</v>
      </c>
    </row>
    <row r="2" spans="1:2">
      <c r="B2" t="s" s="2">
        <v>2</v>
      </c>
    </row>
    <row r="3" spans="1:2">
      <c r="A3" t="s" s="3">
        <v>229</v>
      </c>
    </row>
    <row r="4" spans="1:2">
      <c r="A4" t="s" s="4">
        <v>400</v>
      </c>
      <c r="B4" t="s" s="4">
        <v>401</v>
      </c>
    </row>
    <row r="5" spans="1:2">
      <c r="A5" t="s" s="4">
        <v>402</v>
      </c>
      <c r="B5" t="s" s="4">
        <v>403</v>
      </c>
    </row>
    <row r="6" spans="1:2">
      <c r="A6" t="s" s="4">
        <v>404</v>
      </c>
      <c r="B6" t="s" s="4">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406</v>
      </c>
      <c r="B1" t="s" s="2">
        <v>1</v>
      </c>
    </row>
    <row r="2" spans="1:2">
      <c r="B2" t="s" s="2">
        <v>2</v>
      </c>
    </row>
    <row r="3" spans="1:2">
      <c r="A3" t="s" s="3">
        <v>232</v>
      </c>
    </row>
    <row r="4" spans="1:2">
      <c r="A4" t="s" s="4">
        <v>407</v>
      </c>
      <c r="B4" t="s" s="4">
        <v>408</v>
      </c>
    </row>
    <row r="5" spans="1:2">
      <c r="A5" t="s" s="4">
        <v>409</v>
      </c>
      <c r="B5" t="s" s="4">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411</v>
      </c>
      <c r="B1" t="s" s="2">
        <v>1</v>
      </c>
    </row>
    <row r="2" spans="1:2">
      <c r="B2" t="s" s="2">
        <v>2</v>
      </c>
    </row>
    <row r="3" spans="1:2">
      <c r="A3" t="s" s="3">
        <v>235</v>
      </c>
    </row>
    <row r="4" spans="1:2">
      <c r="A4" t="s" s="4">
        <v>234</v>
      </c>
      <c r="B4" t="s" s="4">
        <v>412</v>
      </c>
    </row>
    <row r="5" spans="1:2">
      <c r="A5" t="s" s="4">
        <v>413</v>
      </c>
      <c r="B5" t="s" s="4">
        <v>414</v>
      </c>
    </row>
    <row r="6" spans="1:2">
      <c r="A6" t="s" s="4">
        <v>415</v>
      </c>
      <c r="B6" t="s" s="4">
        <v>416</v>
      </c>
    </row>
    <row r="7" spans="1:2">
      <c r="A7" t="s" s="4">
        <v>417</v>
      </c>
      <c r="B7" t="s" s="4">
        <v>418</v>
      </c>
    </row>
    <row r="8" spans="1:2">
      <c r="A8" t="s" s="4">
        <v>419</v>
      </c>
      <c r="B8" t="s" s="4">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t="s" s="1">
        <v>421</v>
      </c>
      <c r="B1" t="s" s="2">
        <v>1</v>
      </c>
    </row>
    <row r="2" spans="1:2">
      <c r="B2" t="s" s="2">
        <v>2</v>
      </c>
    </row>
    <row r="3" spans="1:2">
      <c r="A3" t="s" s="3">
        <v>238</v>
      </c>
    </row>
    <row r="4" spans="1:2">
      <c r="A4" t="s" s="4">
        <v>237</v>
      </c>
      <c r="B4" t="s" s="4">
        <v>422</v>
      </c>
    </row>
    <row r="5" spans="1:2">
      <c r="A5" t="s" s="4">
        <v>423</v>
      </c>
      <c r="B5" t="s" s="4">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425</v>
      </c>
      <c r="B1" t="s" s="2">
        <v>1</v>
      </c>
    </row>
    <row r="2" spans="1:2">
      <c r="B2" t="s" s="2">
        <v>2</v>
      </c>
    </row>
    <row r="3" spans="1:2">
      <c r="A3" t="s" s="3">
        <v>241</v>
      </c>
    </row>
    <row r="4" spans="1:2">
      <c r="A4" t="s" s="4">
        <v>240</v>
      </c>
      <c r="B4" t="s" s="4">
        <v>426</v>
      </c>
    </row>
    <row r="5" spans="1:2">
      <c r="A5" t="s" s="4">
        <v>427</v>
      </c>
      <c r="B5" t="s" s="4">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t="s" s="1">
        <v>429</v>
      </c>
      <c r="B1" t="s" s="2">
        <v>1</v>
      </c>
    </row>
    <row r="2" spans="1:2">
      <c r="B2" t="s" s="2">
        <v>2</v>
      </c>
    </row>
    <row r="3" spans="1:2">
      <c r="A3" t="s" s="3">
        <v>241</v>
      </c>
    </row>
    <row r="4" spans="1:2">
      <c r="A4" t="s" s="4">
        <v>243</v>
      </c>
      <c r="B4" t="s" s="4">
        <v>430</v>
      </c>
    </row>
    <row r="5" spans="1:2">
      <c r="A5" t="s" s="4">
        <v>431</v>
      </c>
      <c r="B5" t="s" s="4">
        <v>432</v>
      </c>
    </row>
    <row r="6" spans="1:2">
      <c r="A6" t="s" s="4">
        <v>433</v>
      </c>
      <c r="B6" t="s" s="4">
        <v>434</v>
      </c>
    </row>
    <row r="7" spans="1:2">
      <c r="A7" t="s" s="4">
        <v>435</v>
      </c>
      <c r="B7" t="s" s="4">
        <v>436</v>
      </c>
    </row>
    <row r="8" spans="1:2">
      <c r="A8" t="s" s="4">
        <v>437</v>
      </c>
      <c r="B8" t="s" s="4">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7</v>
      </c>
      <c r="B1" t="s" s="2">
        <v>2</v>
      </c>
      <c r="C1" t="s" s="2">
        <v>68</v>
      </c>
    </row>
    <row r="2" spans="1:3">
      <c r="A2" t="s" s="3">
        <v>108</v>
      </c>
    </row>
    <row r="3" spans="1:3">
      <c r="A3" t="s" s="4">
        <v>109</v>
      </c>
      <c r="B3" t="n" s="7">
        <v>17395</v>
      </c>
      <c r="C3" t="n" s="7">
        <v>34291</v>
      </c>
    </row>
    <row r="4" spans="1:3">
      <c r="A4" t="s" s="4">
        <v>110</v>
      </c>
      <c r="B4" t="n" s="5">
        <v>122354</v>
      </c>
      <c r="C4" t="n" s="5">
        <v>126036</v>
      </c>
    </row>
    <row r="5" spans="1:3">
      <c r="A5" t="s" s="4">
        <v>111</v>
      </c>
      <c r="B5" t="n" s="5">
        <v>69369</v>
      </c>
      <c r="C5" t="n" s="5">
        <v>66769</v>
      </c>
    </row>
    <row r="6" spans="1:3">
      <c r="A6" t="s" s="4">
        <v>112</v>
      </c>
      <c r="B6" t="n" s="5">
        <v>5714</v>
      </c>
      <c r="C6" t="n" s="5">
        <v>6944</v>
      </c>
    </row>
    <row r="7" spans="1:3">
      <c r="A7" t="s" s="4">
        <v>113</v>
      </c>
      <c r="B7" t="n" s="5">
        <v>57529</v>
      </c>
      <c r="C7" t="n" s="5">
        <v>64473</v>
      </c>
    </row>
    <row r="8" spans="1:3">
      <c r="A8" t="s" s="4">
        <v>114</v>
      </c>
      <c r="B8" t="n" s="5">
        <v>15309</v>
      </c>
      <c r="C8" t="n" s="5">
        <v>13523</v>
      </c>
    </row>
    <row r="9" spans="1:3">
      <c r="A9" t="s" s="4">
        <v>115</v>
      </c>
      <c r="B9" t="n" s="5">
        <v>1091</v>
      </c>
      <c r="C9" t="n" s="5">
        <v>765</v>
      </c>
    </row>
    <row r="10" spans="1:3">
      <c r="A10" t="s" s="4">
        <v>116</v>
      </c>
      <c r="B10" t="n" s="5">
        <v>22537</v>
      </c>
      <c r="C10" t="n" s="5">
        <v>21450</v>
      </c>
    </row>
    <row r="11" spans="1:3">
      <c r="A11" t="s" s="4">
        <v>117</v>
      </c>
      <c r="B11" t="n" s="5">
        <v>18865</v>
      </c>
      <c r="C11" t="n" s="5">
        <v>18826</v>
      </c>
    </row>
    <row r="12" spans="1:3">
      <c r="A12" t="s" s="4">
        <v>118</v>
      </c>
      <c r="B12" t="n" s="5">
        <v>20000</v>
      </c>
      <c r="C12" t="n" s="5">
        <v>16005</v>
      </c>
    </row>
    <row r="13" spans="1:3">
      <c r="A13" t="s" s="4">
        <v>119</v>
      </c>
      <c r="B13" t="n" s="7">
        <v>1185</v>
      </c>
      <c r="C13" t="n" s="7">
        <v>831</v>
      </c>
    </row>
    <row r="14" spans="1:3">
      <c r="A14" t="s" s="4">
        <v>120</v>
      </c>
      <c r="B14" t="n" s="8">
        <v>0.01</v>
      </c>
      <c r="C14" t="n" s="8">
        <v>0.01</v>
      </c>
    </row>
    <row r="15" spans="1:3">
      <c r="A15" t="s" s="4">
        <v>121</v>
      </c>
      <c r="B15" t="n" s="7">
        <v>11200</v>
      </c>
      <c r="C15" t="n" s="7">
        <v>9200</v>
      </c>
    </row>
    <row r="16" spans="1:3">
      <c r="A16" t="s" s="4">
        <v>122</v>
      </c>
      <c r="B16" t="n" s="8">
        <v>0.01</v>
      </c>
      <c r="C16" t="n" s="8">
        <v>0.01</v>
      </c>
    </row>
    <row r="17" spans="1:3">
      <c r="A17" t="s" s="4">
        <v>123</v>
      </c>
      <c r="B17" t="n" s="5">
        <v>4000000000</v>
      </c>
      <c r="C17" t="n" s="5">
        <v>4000000000</v>
      </c>
    </row>
    <row r="18" spans="1:3">
      <c r="A18" t="s" s="4">
        <v>124</v>
      </c>
      <c r="B18" t="n" s="5">
        <v>863046524</v>
      </c>
      <c r="C18" t="n" s="5">
        <v>852784764</v>
      </c>
    </row>
    <row r="19" spans="1:3">
      <c r="A19" t="s" s="4">
        <v>125</v>
      </c>
      <c r="B19" t="n" s="5">
        <v>432768039</v>
      </c>
      <c r="C19" t="n" s="5">
        <v>430259102</v>
      </c>
    </row>
    <row r="20" spans="1:3">
      <c r="A20" t="s" s="4">
        <v>126</v>
      </c>
      <c r="B20" t="n" s="9">
        <v>0.01</v>
      </c>
      <c r="C20" t="n" s="9">
        <v>0.01</v>
      </c>
    </row>
    <row r="21" spans="1:3">
      <c r="A21" t="s" s="4">
        <v>127</v>
      </c>
      <c r="B21" t="n" s="5">
        <v>200000000</v>
      </c>
      <c r="C21" t="n" s="5">
        <v>200000000</v>
      </c>
    </row>
    <row r="22" spans="1:3">
      <c r="A22" t="s" s="4">
        <v>128</v>
      </c>
      <c r="B22" t="n" s="8">
        <v>0.01</v>
      </c>
      <c r="C22" t="n" s="8">
        <v>0.01</v>
      </c>
    </row>
    <row r="23" spans="1:3">
      <c r="A23" t="s" s="4">
        <v>129</v>
      </c>
      <c r="B23" t="n" s="5">
        <v>430278487</v>
      </c>
      <c r="C23" t="n" s="5">
        <v>4225256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439</v>
      </c>
      <c r="B1" t="s" s="2">
        <v>1</v>
      </c>
    </row>
    <row r="2" spans="1:2">
      <c r="B2" t="s" s="2">
        <v>2</v>
      </c>
    </row>
    <row r="3" spans="1:2">
      <c r="A3" t="s" s="3">
        <v>246</v>
      </c>
    </row>
    <row r="4" spans="1:2">
      <c r="A4" t="s" s="4">
        <v>245</v>
      </c>
      <c r="B4" t="s" s="4">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441</v>
      </c>
      <c r="B1" t="s" s="2">
        <v>1</v>
      </c>
    </row>
    <row r="2" spans="1:2">
      <c r="B2" t="s" s="2">
        <v>2</v>
      </c>
    </row>
    <row r="3" spans="1:2">
      <c r="A3" t="s" s="3">
        <v>249</v>
      </c>
    </row>
    <row r="4" spans="1:2">
      <c r="A4" t="s" s="4">
        <v>442</v>
      </c>
      <c r="B4" t="s" s="4">
        <v>443</v>
      </c>
    </row>
    <row r="5" spans="1:2">
      <c r="A5" t="s" s="4">
        <v>444</v>
      </c>
      <c r="B5" t="s" s="4">
        <v>445</v>
      </c>
    </row>
    <row r="6" spans="1:2">
      <c r="A6" t="s" s="4">
        <v>446</v>
      </c>
      <c r="B6" t="s" s="4">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448</v>
      </c>
      <c r="B1" t="s" s="2">
        <v>1</v>
      </c>
    </row>
    <row r="2" spans="1:2">
      <c r="B2" t="s" s="2">
        <v>2</v>
      </c>
    </row>
    <row r="3" spans="1:2">
      <c r="A3" t="s" s="3">
        <v>211</v>
      </c>
    </row>
    <row r="4" spans="1:2">
      <c r="A4" t="s" s="4">
        <v>449</v>
      </c>
      <c r="B4" t="s" s="4">
        <v>450</v>
      </c>
    </row>
    <row r="5" spans="1:2">
      <c r="A5" t="s" s="4">
        <v>451</v>
      </c>
      <c r="B5" t="s" s="4">
        <v>452</v>
      </c>
    </row>
    <row r="6" spans="1:2">
      <c r="A6" t="s" s="4">
        <v>453</v>
      </c>
      <c r="B6" t="s" s="4">
        <v>454</v>
      </c>
    </row>
    <row r="7" spans="1:2">
      <c r="A7" t="s" s="4">
        <v>455</v>
      </c>
      <c r="B7" t="s" s="4">
        <v>456</v>
      </c>
    </row>
    <row r="8" spans="1:2">
      <c r="A8" t="s" s="4">
        <v>457</v>
      </c>
      <c r="B8" t="s" s="4">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80"/>
  </cols>
  <sheetData>
    <row r="1" spans="1:2">
      <c r="A1" t="s" s="1">
        <v>459</v>
      </c>
      <c r="B1" t="s" s="2">
        <v>1</v>
      </c>
    </row>
    <row r="2" spans="1:2">
      <c r="B2" t="s" s="2">
        <v>2</v>
      </c>
    </row>
    <row r="3" spans="1:2">
      <c r="A3" t="s" s="4">
        <v>460</v>
      </c>
      <c r="B3" t="s" s="4">
        <v>461</v>
      </c>
    </row>
    <row r="4" spans="1:2">
      <c r="A4" t="s" s="4">
        <v>462</v>
      </c>
      <c r="B4" t="s" s="4">
        <v>463</v>
      </c>
    </row>
    <row r="5" spans="1:2">
      <c r="A5" t="s" s="4">
        <v>464</v>
      </c>
    </row>
    <row r="6" spans="1:2">
      <c r="A6" t="s" s="4">
        <v>465</v>
      </c>
      <c r="B6" t="s" s="4">
        <v>466</v>
      </c>
    </row>
    <row r="7" spans="1:2">
      <c r="A7" t="s" s="4">
        <v>467</v>
      </c>
      <c r="B7" t="s" s="4">
        <v>468</v>
      </c>
    </row>
    <row r="8" spans="1:2">
      <c r="A8" t="s" s="4">
        <v>469</v>
      </c>
      <c r="B8" t="s" s="4">
        <v>470</v>
      </c>
    </row>
    <row r="9" spans="1:2">
      <c r="A9" t="s" s="4">
        <v>471</v>
      </c>
    </row>
    <row r="10" spans="1:2">
      <c r="A10" t="s" s="4">
        <v>465</v>
      </c>
      <c r="B10" t="s" s="4">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473</v>
      </c>
      <c r="B1" t="s" s="2">
        <v>1</v>
      </c>
    </row>
    <row r="2" spans="1:2">
      <c r="B2" t="s" s="2">
        <v>2</v>
      </c>
    </row>
    <row r="3" spans="1:2">
      <c r="A3" t="s" s="3">
        <v>256</v>
      </c>
    </row>
    <row r="4" spans="1:2">
      <c r="A4" t="s" s="4">
        <v>255</v>
      </c>
      <c r="B4" t="s" s="4">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75</v>
      </c>
      <c r="B1" t="s" s="2">
        <v>1</v>
      </c>
    </row>
    <row r="2" spans="1:2">
      <c r="B2" t="s" s="2">
        <v>2</v>
      </c>
    </row>
    <row r="3" spans="1:2">
      <c r="A3" t="s" s="3">
        <v>211</v>
      </c>
    </row>
    <row r="4" spans="1:2">
      <c r="A4" t="s" s="4">
        <v>476</v>
      </c>
      <c r="B4" t="s" s="4">
        <v>477</v>
      </c>
    </row>
    <row r="5" spans="1:2">
      <c r="A5" t="s" s="4">
        <v>478</v>
      </c>
      <c r="B5" t="s" s="4">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480</v>
      </c>
      <c r="B1" t="s" s="2">
        <v>1</v>
      </c>
    </row>
    <row r="2" spans="1:2">
      <c r="B2" t="s" s="2">
        <v>2</v>
      </c>
    </row>
    <row r="3" spans="1:2">
      <c r="A3" t="s" s="3">
        <v>261</v>
      </c>
    </row>
    <row r="4" spans="1:2">
      <c r="A4" t="s" s="4">
        <v>260</v>
      </c>
      <c r="B4" t="s" s="4">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482</v>
      </c>
      <c r="B1" t="s" s="2">
        <v>1</v>
      </c>
    </row>
    <row r="2" spans="1:2">
      <c r="B2" t="s" s="2">
        <v>2</v>
      </c>
    </row>
    <row r="3" spans="1:2">
      <c r="A3" t="s" s="3">
        <v>264</v>
      </c>
    </row>
    <row r="4" spans="1:2">
      <c r="A4" t="s" s="4">
        <v>483</v>
      </c>
      <c r="B4" t="s" s="4">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t="s" s="1">
        <v>485</v>
      </c>
      <c r="B1" t="s" s="2">
        <v>1</v>
      </c>
    </row>
    <row r="2" spans="1:2">
      <c r="B2" t="s" s="2">
        <v>2</v>
      </c>
    </row>
    <row r="3" spans="1:2">
      <c r="A3" t="s" s="3">
        <v>267</v>
      </c>
    </row>
    <row r="4" spans="1:2">
      <c r="A4" t="s" s="4">
        <v>486</v>
      </c>
      <c r="B4" t="s" s="4">
        <v>487</v>
      </c>
    </row>
    <row r="5" spans="1:2">
      <c r="A5" t="s" s="4">
        <v>488</v>
      </c>
      <c r="B5" t="s" s="4">
        <v>489</v>
      </c>
    </row>
    <row r="6" spans="1:2">
      <c r="A6" t="s" s="4">
        <v>490</v>
      </c>
      <c r="B6" t="s" s="4">
        <v>491</v>
      </c>
    </row>
    <row r="7" spans="1:2">
      <c r="A7" t="s" s="4">
        <v>492</v>
      </c>
      <c r="B7" t="s" s="4">
        <v>4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494</v>
      </c>
      <c r="B1" t="s" s="2">
        <v>1</v>
      </c>
    </row>
    <row r="2" spans="1:2">
      <c r="B2" t="s" s="2">
        <v>2</v>
      </c>
    </row>
    <row r="3" spans="1:2">
      <c r="A3" t="s" s="3">
        <v>270</v>
      </c>
    </row>
    <row r="4" spans="1:2">
      <c r="A4" t="s" s="4">
        <v>495</v>
      </c>
      <c r="B4" t="s" s="4">
        <v>496</v>
      </c>
    </row>
    <row r="5" spans="1:2">
      <c r="A5" t="s" s="4">
        <v>497</v>
      </c>
      <c r="B5" t="s" s="4">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t="s" s="1">
        <v>130</v>
      </c>
      <c r="B1" t="s" s="2">
        <v>131</v>
      </c>
      <c r="C1" t="s" s="2">
        <v>132</v>
      </c>
      <c r="D1" t="s" s="2">
        <v>133</v>
      </c>
      <c r="E1" t="s" s="2">
        <v>134</v>
      </c>
      <c r="F1" t="s" s="2">
        <v>135</v>
      </c>
      <c r="G1" t="s" s="2">
        <v>136</v>
      </c>
      <c r="H1" t="s" s="2">
        <v>137</v>
      </c>
      <c r="I1" t="s" s="2">
        <v>138</v>
      </c>
    </row>
    <row r="2" spans="1:9">
      <c r="A2" t="s" s="4">
        <v>139</v>
      </c>
      <c r="C2" t="n" s="7">
        <v>7200</v>
      </c>
      <c r="D2" t="n" s="7">
        <v>8</v>
      </c>
      <c r="E2" t="n" s="7">
        <v>3839</v>
      </c>
      <c r="F2" t="n" s="7">
        <v>48998</v>
      </c>
      <c r="G2" t="n" s="7">
        <v>71961</v>
      </c>
      <c r="H2" t="n" s="7">
        <v>-524</v>
      </c>
      <c r="I2" t="n" s="7">
        <v>-53015</v>
      </c>
    </row>
    <row r="3" spans="1:9">
      <c r="A3" t="s" s="4">
        <v>140</v>
      </c>
      <c r="E3" t="n" s="5">
        <v>2079</v>
      </c>
    </row>
    <row r="4" spans="1:9">
      <c r="A4" t="s" s="4">
        <v>51</v>
      </c>
      <c r="G4" t="n" s="5">
        <v>8477</v>
      </c>
    </row>
    <row r="5" spans="1:9">
      <c r="A5" t="s" s="4">
        <v>141</v>
      </c>
      <c r="I5" t="n" s="5">
        <v>-5469</v>
      </c>
    </row>
    <row r="6" spans="1:9">
      <c r="A6" t="s" s="4">
        <v>142</v>
      </c>
      <c r="C6" t="n" s="5">
        <v>2000</v>
      </c>
      <c r="D6" t="n" s="5">
        <v>1</v>
      </c>
    </row>
    <row r="7" spans="1:9">
      <c r="A7" t="s" s="4">
        <v>65</v>
      </c>
      <c r="B7" t="n" s="7">
        <v>-219</v>
      </c>
      <c r="H7" t="n" s="5">
        <v>-219</v>
      </c>
    </row>
    <row r="8" spans="1:9">
      <c r="A8" t="s" s="4">
        <v>143</v>
      </c>
      <c r="E8" t="n" s="5">
        <v>-1725</v>
      </c>
      <c r="F8" t="n" s="5">
        <v>2206</v>
      </c>
    </row>
    <row r="9" spans="1:9">
      <c r="A9" t="s" s="4">
        <v>144</v>
      </c>
      <c r="G9" t="n" s="5">
        <v>-1054</v>
      </c>
    </row>
    <row r="10" spans="1:9">
      <c r="A10" t="s" s="4">
        <v>145</v>
      </c>
      <c r="I10" t="n" s="5">
        <v>49</v>
      </c>
    </row>
    <row r="11" spans="1:9">
      <c r="A11" t="s" s="4">
        <v>146</v>
      </c>
      <c r="F11" t="n" s="5">
        <v>-1922</v>
      </c>
    </row>
    <row r="12" spans="1:9">
      <c r="A12" t="s" s="4">
        <v>147</v>
      </c>
      <c r="E12" t="n" s="5">
        <v>-92</v>
      </c>
    </row>
    <row r="13" spans="1:9">
      <c r="A13" t="s" s="4">
        <v>148</v>
      </c>
      <c r="G13" t="n" s="5">
        <v>-400</v>
      </c>
    </row>
    <row r="14" spans="1:9">
      <c r="A14" t="s" s="4">
        <v>149</v>
      </c>
      <c r="I14" t="n" s="5">
        <v>-33</v>
      </c>
    </row>
    <row r="15" spans="1:9">
      <c r="A15" t="s" s="4">
        <v>150</v>
      </c>
      <c r="F15" t="n" s="5">
        <v>-20</v>
      </c>
    </row>
    <row r="16" spans="1:9">
      <c r="A16" t="s" s="4">
        <v>151</v>
      </c>
      <c r="E16" t="n" s="5">
        <v>-335</v>
      </c>
    </row>
    <row r="17" spans="1:9">
      <c r="A17" t="s" s="4">
        <v>152</v>
      </c>
      <c r="F17" t="n" s="5">
        <v>788</v>
      </c>
    </row>
    <row r="18" spans="1:9">
      <c r="A18" t="s" s="4">
        <v>153</v>
      </c>
      <c r="F18" t="n" s="5">
        <v>-1</v>
      </c>
    </row>
    <row r="19" spans="1:9">
      <c r="A19" t="s" s="4">
        <v>154</v>
      </c>
      <c r="B19" t="n" s="5">
        <v>82797</v>
      </c>
      <c r="C19" t="n" s="5">
        <v>9200</v>
      </c>
      <c r="D19" t="n" s="5">
        <v>9</v>
      </c>
      <c r="E19" t="n" s="5">
        <v>3766</v>
      </c>
      <c r="F19" t="n" s="5">
        <v>50049</v>
      </c>
      <c r="G19" t="n" s="5">
        <v>78984</v>
      </c>
      <c r="H19" t="n" s="5">
        <v>-743</v>
      </c>
      <c r="I19" t="n" s="5">
        <v>-58468</v>
      </c>
    </row>
    <row r="20" spans="1:9">
      <c r="A20" t="s" s="4">
        <v>140</v>
      </c>
      <c r="E20" t="n" s="5">
        <v>1997</v>
      </c>
    </row>
    <row r="21" spans="1:9">
      <c r="A21" t="s" s="4">
        <v>51</v>
      </c>
      <c r="B21" t="n" s="5">
        <v>3892</v>
      </c>
      <c r="G21" t="n" s="5">
        <v>3892</v>
      </c>
    </row>
    <row r="22" spans="1:9">
      <c r="A22" t="s" s="4">
        <v>141</v>
      </c>
      <c r="B22" t="n" s="5">
        <v>-1495</v>
      </c>
      <c r="I22" t="n" s="5">
        <v>-1495</v>
      </c>
    </row>
    <row r="23" spans="1:9">
      <c r="A23" t="s" s="4">
        <v>142</v>
      </c>
      <c r="C23" t="n" s="5">
        <v>2000</v>
      </c>
    </row>
    <row r="24" spans="1:9">
      <c r="A24" t="s" s="4">
        <v>65</v>
      </c>
      <c r="B24" t="n" s="5">
        <v>-165</v>
      </c>
      <c r="H24" t="n" s="5">
        <v>-165</v>
      </c>
    </row>
    <row r="25" spans="1:9">
      <c r="A25" t="s" s="4">
        <v>143</v>
      </c>
      <c r="E25" t="n" s="5">
        <v>-1615</v>
      </c>
      <c r="F25" t="n" s="5">
        <v>1904</v>
      </c>
    </row>
    <row r="26" spans="1:9">
      <c r="A26" t="s" s="4">
        <v>144</v>
      </c>
      <c r="G26" t="n" s="5">
        <v>-576</v>
      </c>
    </row>
    <row r="27" spans="1:9">
      <c r="A27" t="s" s="4">
        <v>145</v>
      </c>
      <c r="I27" t="n" s="5">
        <v>29</v>
      </c>
    </row>
    <row r="28" spans="1:9">
      <c r="A28" t="s" s="4">
        <v>146</v>
      </c>
      <c r="F28" t="n" s="5">
        <v>-1101</v>
      </c>
    </row>
    <row r="29" spans="1:9">
      <c r="A29" t="s" s="4">
        <v>147</v>
      </c>
      <c r="E29" t="n" s="5">
        <v>-49</v>
      </c>
    </row>
    <row r="30" spans="1:9">
      <c r="A30" t="s" s="4">
        <v>148</v>
      </c>
      <c r="B30" t="n" s="5">
        <v>-228</v>
      </c>
      <c r="G30" t="n" s="5">
        <v>-228</v>
      </c>
    </row>
    <row r="31" spans="1:9">
      <c r="A31" t="s" s="4">
        <v>149</v>
      </c>
      <c r="I31" t="n" s="5">
        <v>-6</v>
      </c>
    </row>
    <row r="32" spans="1:9">
      <c r="A32" t="s" s="4">
        <v>150</v>
      </c>
      <c r="F32" t="n" s="5">
        <v>-7</v>
      </c>
    </row>
    <row r="33" spans="1:9">
      <c r="A33" t="s" s="4">
        <v>151</v>
      </c>
      <c r="E33" t="n" s="5">
        <v>-88</v>
      </c>
    </row>
    <row r="34" spans="1:9">
      <c r="A34" t="s" s="4">
        <v>152</v>
      </c>
      <c r="F34" t="n" s="5">
        <v>366</v>
      </c>
    </row>
    <row r="35" spans="1:9">
      <c r="A35" t="s" s="4">
        <v>153</v>
      </c>
      <c r="F35" t="n" s="5">
        <v>-1</v>
      </c>
    </row>
    <row r="36" spans="1:9">
      <c r="A36" t="s" s="4">
        <v>155</v>
      </c>
      <c r="B36" t="n" s="7">
        <v>87654</v>
      </c>
      <c r="C36" t="n" s="7">
        <v>11200</v>
      </c>
      <c r="D36" t="n" s="7">
        <v>9</v>
      </c>
      <c r="E36" t="n" s="7">
        <v>4011</v>
      </c>
      <c r="F36" t="n" s="7">
        <v>51210</v>
      </c>
      <c r="G36" t="n" s="7">
        <v>82072</v>
      </c>
      <c r="H36" t="n" s="7">
        <v>-908</v>
      </c>
      <c r="I36" t="n" s="7">
        <v>-599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99</v>
      </c>
      <c r="B1" t="s" s="2">
        <v>1</v>
      </c>
    </row>
    <row r="2" spans="1:2">
      <c r="B2" t="s" s="2">
        <v>500</v>
      </c>
    </row>
    <row r="3" spans="1:2">
      <c r="A3" t="s" s="3">
        <v>501</v>
      </c>
    </row>
    <row r="4" spans="1:2">
      <c r="A4" t="s" s="4">
        <v>502</v>
      </c>
      <c r="B4" t="n" s="5">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3</v>
      </c>
      <c r="B1" t="s" s="2">
        <v>2</v>
      </c>
      <c r="C1" t="s" s="2">
        <v>68</v>
      </c>
    </row>
    <row r="2" spans="1:3">
      <c r="A2" t="s" s="3">
        <v>204</v>
      </c>
    </row>
    <row r="3" spans="1:3">
      <c r="A3" t="s" s="4">
        <v>504</v>
      </c>
      <c r="B3" t="n" s="7">
        <v>6780</v>
      </c>
      <c r="C3" t="n" s="7">
        <v>5790</v>
      </c>
    </row>
    <row r="4" spans="1:3">
      <c r="A4" t="s" s="4">
        <v>505</v>
      </c>
      <c r="B4" t="n" s="5">
        <v>54070</v>
      </c>
      <c r="C4" t="n" s="5">
        <v>51810</v>
      </c>
    </row>
    <row r="5" spans="1:3">
      <c r="A5" t="s" s="4">
        <v>506</v>
      </c>
      <c r="B5" t="n" s="7">
        <v>2390</v>
      </c>
      <c r="C5" t="n" s="7">
        <v>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7</v>
      </c>
      <c r="B1" t="s" s="2">
        <v>2</v>
      </c>
      <c r="C1" t="s" s="2">
        <v>68</v>
      </c>
    </row>
    <row r="2" spans="1:3">
      <c r="A2" t="s" s="3">
        <v>508</v>
      </c>
    </row>
    <row r="3" spans="1:3">
      <c r="A3" t="s" s="4">
        <v>165</v>
      </c>
      <c r="B3" t="n" s="7">
        <v>303463</v>
      </c>
      <c r="C3" t="n" s="7">
        <v>312248</v>
      </c>
    </row>
    <row r="4" spans="1:3">
      <c r="A4" t="s" s="4">
        <v>90</v>
      </c>
      <c r="B4" t="n" s="5">
        <v>124304</v>
      </c>
      <c r="C4" t="n" s="5">
        <v>132083</v>
      </c>
    </row>
    <row r="5" spans="1:3">
      <c r="A5" t="s" s="4">
        <v>509</v>
      </c>
    </row>
    <row r="6" spans="1:3">
      <c r="A6" t="s" s="3">
        <v>508</v>
      </c>
    </row>
    <row r="7" spans="1:3">
      <c r="A7" t="s" s="4">
        <v>165</v>
      </c>
      <c r="B7" t="n" s="5">
        <v>248962</v>
      </c>
      <c r="C7" t="n" s="5">
        <v>248978</v>
      </c>
    </row>
    <row r="8" spans="1:3">
      <c r="A8" t="s" s="4">
        <v>90</v>
      </c>
      <c r="B8" t="n" s="5">
        <v>72578</v>
      </c>
      <c r="C8" t="n" s="5">
        <v>69067</v>
      </c>
    </row>
    <row r="9" spans="1:3">
      <c r="A9" t="s" s="4">
        <v>510</v>
      </c>
    </row>
    <row r="10" spans="1:3">
      <c r="A10" t="s" s="3">
        <v>508</v>
      </c>
    </row>
    <row r="11" spans="1:3">
      <c r="A11" t="s" s="4">
        <v>165</v>
      </c>
      <c r="B11" t="n" s="5">
        <v>2767</v>
      </c>
      <c r="C11" t="n" s="5">
        <v>3654</v>
      </c>
    </row>
    <row r="12" spans="1:3">
      <c r="A12" t="s" s="4">
        <v>511</v>
      </c>
    </row>
    <row r="13" spans="1:3">
      <c r="A13" t="s" s="3">
        <v>508</v>
      </c>
    </row>
    <row r="14" spans="1:3">
      <c r="A14" t="s" s="4">
        <v>165</v>
      </c>
      <c r="B14" t="n" s="5">
        <v>52295</v>
      </c>
      <c r="C14" t="n" s="5">
        <v>48002</v>
      </c>
    </row>
    <row r="15" spans="1:3">
      <c r="A15" t="s" s="4">
        <v>90</v>
      </c>
      <c r="B15" t="n" s="5">
        <v>15103</v>
      </c>
      <c r="C15" t="n" s="5">
        <v>12762</v>
      </c>
    </row>
    <row r="16" spans="1:3">
      <c r="A16" t="s" s="4">
        <v>512</v>
      </c>
    </row>
    <row r="17" spans="1:3">
      <c r="A17" t="s" s="3">
        <v>508</v>
      </c>
    </row>
    <row r="18" spans="1:3">
      <c r="A18" t="s" s="4">
        <v>165</v>
      </c>
      <c r="B18" t="n" s="5">
        <v>34006</v>
      </c>
      <c r="C18" t="n" s="5">
        <v>37059</v>
      </c>
    </row>
    <row r="19" spans="1:3">
      <c r="A19" t="s" s="4">
        <v>90</v>
      </c>
      <c r="B19" t="n" s="5">
        <v>21794</v>
      </c>
      <c r="C19" t="n" s="5">
        <v>20500</v>
      </c>
    </row>
    <row r="20" spans="1:3">
      <c r="A20" t="s" s="4">
        <v>513</v>
      </c>
    </row>
    <row r="21" spans="1:3">
      <c r="A21" t="s" s="3">
        <v>508</v>
      </c>
    </row>
    <row r="22" spans="1:3">
      <c r="A22" t="s" s="4">
        <v>165</v>
      </c>
      <c r="B22" t="n" s="5">
        <v>4483</v>
      </c>
      <c r="C22" t="n" s="5">
        <v>6463</v>
      </c>
    </row>
    <row r="23" spans="1:3">
      <c r="A23" t="s" s="4">
        <v>90</v>
      </c>
      <c r="B23" t="n" s="5">
        <v>1</v>
      </c>
      <c r="C23" t="n" s="5">
        <v>1</v>
      </c>
    </row>
    <row r="24" spans="1:3">
      <c r="A24" t="s" s="4">
        <v>514</v>
      </c>
    </row>
    <row r="25" spans="1:3">
      <c r="A25" t="s" s="3">
        <v>508</v>
      </c>
    </row>
    <row r="26" spans="1:3">
      <c r="A26" t="s" s="4">
        <v>165</v>
      </c>
      <c r="B26" t="n" s="5">
        <v>11075</v>
      </c>
      <c r="C26" t="n" s="5">
        <v>11717</v>
      </c>
    </row>
    <row r="27" spans="1:3">
      <c r="A27" t="s" s="4">
        <v>515</v>
      </c>
    </row>
    <row r="28" spans="1:3">
      <c r="A28" t="s" s="3">
        <v>508</v>
      </c>
    </row>
    <row r="29" spans="1:3">
      <c r="A29" t="s" s="4">
        <v>165</v>
      </c>
      <c r="B29" t="n" s="5">
        <v>12064</v>
      </c>
      <c r="C29" t="n" s="5">
        <v>14848</v>
      </c>
    </row>
    <row r="30" spans="1:3">
      <c r="A30" t="s" s="4">
        <v>90</v>
      </c>
      <c r="B30" t="n" s="5">
        <v>371</v>
      </c>
      <c r="C30" t="n" s="5">
        <v>464</v>
      </c>
    </row>
    <row r="31" spans="1:3">
      <c r="A31" t="s" s="4">
        <v>516</v>
      </c>
    </row>
    <row r="32" spans="1:3">
      <c r="A32" t="s" s="3">
        <v>508</v>
      </c>
    </row>
    <row r="33" spans="1:3">
      <c r="A33" t="s" s="4">
        <v>165</v>
      </c>
      <c r="B33" t="n" s="5">
        <v>17383</v>
      </c>
      <c r="C33" t="n" s="5">
        <v>21419</v>
      </c>
    </row>
    <row r="34" spans="1:3">
      <c r="A34" t="s" s="4">
        <v>90</v>
      </c>
      <c r="B34" t="n" s="5">
        <v>4555</v>
      </c>
      <c r="C34" t="n" s="5">
        <v>5800</v>
      </c>
    </row>
    <row r="35" spans="1:3">
      <c r="A35" t="s" s="4">
        <v>517</v>
      </c>
    </row>
    <row r="36" spans="1:3">
      <c r="A36" t="s" s="3">
        <v>508</v>
      </c>
    </row>
    <row r="37" spans="1:3">
      <c r="A37" t="s" s="4">
        <v>165</v>
      </c>
      <c r="B37" t="n" s="5">
        <v>1417</v>
      </c>
      <c r="C37" t="n" s="5">
        <v>1203</v>
      </c>
    </row>
    <row r="38" spans="1:3">
      <c r="A38" t="s" s="4">
        <v>518</v>
      </c>
    </row>
    <row r="39" spans="1:3">
      <c r="A39" t="s" s="3">
        <v>508</v>
      </c>
    </row>
    <row r="40" spans="1:3">
      <c r="A40" t="s" s="4">
        <v>165</v>
      </c>
      <c r="B40" t="n" s="5">
        <v>2190</v>
      </c>
      <c r="C40" t="n" s="5">
        <v>3257</v>
      </c>
    </row>
    <row r="41" spans="1:3">
      <c r="A41" t="s" s="4">
        <v>90</v>
      </c>
      <c r="B41" t="n" s="5">
        <v>1</v>
      </c>
      <c r="C41" t="n" s="5">
        <v>2</v>
      </c>
    </row>
    <row r="42" spans="1:3">
      <c r="A42" t="s" s="4">
        <v>519</v>
      </c>
    </row>
    <row r="43" spans="1:3">
      <c r="A43" t="s" s="3">
        <v>508</v>
      </c>
    </row>
    <row r="44" spans="1:3">
      <c r="A44" t="s" s="4">
        <v>165</v>
      </c>
      <c r="B44" t="n" s="5">
        <v>98073</v>
      </c>
      <c r="C44" t="n" s="5">
        <v>87900</v>
      </c>
    </row>
    <row r="45" spans="1:3">
      <c r="A45" t="s" s="4">
        <v>90</v>
      </c>
      <c r="B45" t="n" s="5">
        <v>30049</v>
      </c>
      <c r="C45" t="n" s="5">
        <v>28314</v>
      </c>
    </row>
    <row r="46" spans="1:3">
      <c r="A46" t="s" s="4">
        <v>520</v>
      </c>
    </row>
    <row r="47" spans="1:3">
      <c r="A47" t="s" s="3">
        <v>508</v>
      </c>
    </row>
    <row r="48" spans="1:3">
      <c r="A48" t="s" s="4">
        <v>165</v>
      </c>
      <c r="B48" t="n" s="5">
        <v>4253</v>
      </c>
      <c r="C48" t="n" s="5">
        <v>3846</v>
      </c>
    </row>
    <row r="49" spans="1:3">
      <c r="A49" t="s" s="4">
        <v>90</v>
      </c>
      <c r="B49" t="n" s="5">
        <v>704</v>
      </c>
      <c r="C49" t="n" s="5">
        <v>1224</v>
      </c>
    </row>
    <row r="50" spans="1:3">
      <c r="A50" t="s" s="4">
        <v>521</v>
      </c>
    </row>
    <row r="51" spans="1:3">
      <c r="A51" t="s" s="3">
        <v>508</v>
      </c>
    </row>
    <row r="52" spans="1:3">
      <c r="A52" t="s" s="4">
        <v>165</v>
      </c>
      <c r="B52" t="n" s="5">
        <v>8956</v>
      </c>
      <c r="C52" t="n" s="5">
        <v>9610</v>
      </c>
    </row>
    <row r="53" spans="1:3">
      <c r="A53" t="s" s="4">
        <v>522</v>
      </c>
    </row>
    <row r="54" spans="1:3">
      <c r="A54" t="s" s="3">
        <v>508</v>
      </c>
    </row>
    <row r="55" spans="1:3">
      <c r="A55" t="s" s="4">
        <v>165</v>
      </c>
      <c r="B55" t="n" s="5">
        <v>54501</v>
      </c>
      <c r="C55" t="n" s="5">
        <v>63270</v>
      </c>
    </row>
    <row r="56" spans="1:3">
      <c r="A56" t="s" s="4">
        <v>90</v>
      </c>
      <c r="B56" t="n" s="7">
        <v>51726</v>
      </c>
      <c r="C56" t="n" s="7">
        <v>630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3</v>
      </c>
      <c r="B1" t="s" s="2">
        <v>2</v>
      </c>
      <c r="C1" t="s" s="2">
        <v>68</v>
      </c>
    </row>
    <row r="2" spans="1:3">
      <c r="A2" t="s" s="3">
        <v>508</v>
      </c>
    </row>
    <row r="3" spans="1:3">
      <c r="A3" t="s" s="4">
        <v>524</v>
      </c>
      <c r="B3" t="n" s="7">
        <v>303463</v>
      </c>
      <c r="C3" t="n" s="7">
        <v>312248</v>
      </c>
    </row>
    <row r="4" spans="1:3">
      <c r="A4" t="s" s="4">
        <v>525</v>
      </c>
    </row>
    <row r="5" spans="1:3">
      <c r="A5" t="s" s="3">
        <v>508</v>
      </c>
    </row>
    <row r="6" spans="1:3">
      <c r="A6" t="s" s="4">
        <v>524</v>
      </c>
      <c r="B6" t="n" s="5">
        <v>2390</v>
      </c>
      <c r="C6" t="n" s="5">
        <v>4290</v>
      </c>
    </row>
    <row r="7" spans="1:3">
      <c r="A7" t="s" s="4">
        <v>526</v>
      </c>
    </row>
    <row r="8" spans="1:3">
      <c r="A8" t="s" s="3">
        <v>508</v>
      </c>
    </row>
    <row r="9" spans="1:3">
      <c r="A9" t="s" s="4">
        <v>524</v>
      </c>
      <c r="B9" t="n" s="5">
        <v>7310</v>
      </c>
      <c r="C9" t="n" s="5">
        <v>6430</v>
      </c>
    </row>
    <row r="10" spans="1:3">
      <c r="A10" t="s" s="4">
        <v>527</v>
      </c>
    </row>
    <row r="11" spans="1:3">
      <c r="A11" t="s" s="3">
        <v>508</v>
      </c>
    </row>
    <row r="12" spans="1:3">
      <c r="A12" t="s" s="4">
        <v>524</v>
      </c>
      <c r="B12" t="n" s="7">
        <v>493</v>
      </c>
      <c r="C12" t="n" s="7">
        <v>6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8</v>
      </c>
      <c r="B1" t="s" s="2">
        <v>25</v>
      </c>
      <c r="D1" t="s" s="2">
        <v>1</v>
      </c>
    </row>
    <row r="2" spans="1:5">
      <c r="B2" t="s" s="2">
        <v>2</v>
      </c>
      <c r="C2" t="s" s="2">
        <v>26</v>
      </c>
      <c r="D2" t="s" s="2">
        <v>2</v>
      </c>
      <c r="E2" t="s" s="2">
        <v>26</v>
      </c>
    </row>
    <row r="3" spans="1:5">
      <c r="A3" t="s" s="3">
        <v>508</v>
      </c>
    </row>
    <row r="4" spans="1:5">
      <c r="A4" t="s" s="4">
        <v>32</v>
      </c>
      <c r="B4" t="n" s="7">
        <v>1707</v>
      </c>
      <c r="C4" t="n" s="7">
        <v>1995</v>
      </c>
      <c r="D4" t="n" s="7">
        <v>3279</v>
      </c>
      <c r="E4" t="n" s="7">
        <v>3498</v>
      </c>
    </row>
    <row r="5" spans="1:5">
      <c r="A5" t="s" s="4">
        <v>529</v>
      </c>
      <c r="B5" t="n" s="5">
        <v>4016</v>
      </c>
      <c r="C5" t="n" s="5">
        <v>4180</v>
      </c>
      <c r="D5" t="n" s="5">
        <v>9513</v>
      </c>
      <c r="E5" t="n" s="5">
        <v>8322</v>
      </c>
    </row>
    <row r="6" spans="1:5">
      <c r="A6" t="s" s="4">
        <v>530</v>
      </c>
    </row>
    <row r="7" spans="1:5">
      <c r="A7" t="s" s="3">
        <v>508</v>
      </c>
    </row>
    <row r="8" spans="1:5">
      <c r="A8" t="s" s="4">
        <v>529</v>
      </c>
      <c r="B8" t="n" s="5">
        <v>2309</v>
      </c>
      <c r="C8" t="n" s="5">
        <v>2185</v>
      </c>
      <c r="D8" t="n" s="5">
        <v>6234</v>
      </c>
      <c r="E8" t="n" s="5">
        <v>4824</v>
      </c>
    </row>
    <row r="9" spans="1:5">
      <c r="A9" t="s" s="4">
        <v>531</v>
      </c>
    </row>
    <row r="10" spans="1:5">
      <c r="A10" t="s" s="3">
        <v>508</v>
      </c>
    </row>
    <row r="11" spans="1:5">
      <c r="A11" t="s" s="4">
        <v>529</v>
      </c>
      <c r="B11" t="n" s="5">
        <v>2864</v>
      </c>
      <c r="C11" t="n" s="5">
        <v>-176</v>
      </c>
      <c r="D11" t="n" s="5">
        <v>278</v>
      </c>
      <c r="E11" t="n" s="5">
        <v>-456</v>
      </c>
    </row>
    <row r="12" spans="1:5">
      <c r="A12" t="s" s="4">
        <v>532</v>
      </c>
    </row>
    <row r="13" spans="1:5">
      <c r="A13" t="s" s="3">
        <v>508</v>
      </c>
    </row>
    <row r="14" spans="1:5">
      <c r="A14" t="s" s="4">
        <v>529</v>
      </c>
      <c r="B14" t="n" s="5">
        <v>-12</v>
      </c>
      <c r="C14" t="n" s="5">
        <v>1022</v>
      </c>
      <c r="D14" t="n" s="5">
        <v>920</v>
      </c>
      <c r="E14" t="n" s="5">
        <v>2202</v>
      </c>
    </row>
    <row r="15" spans="1:5">
      <c r="A15" t="s" s="4">
        <v>533</v>
      </c>
    </row>
    <row r="16" spans="1:5">
      <c r="A16" t="s" s="3">
        <v>508</v>
      </c>
    </row>
    <row r="17" spans="1:5">
      <c r="A17" t="s" s="4">
        <v>529</v>
      </c>
      <c r="B17" t="n" s="5">
        <v>-1861</v>
      </c>
      <c r="C17" t="n" s="5">
        <v>561</v>
      </c>
      <c r="D17" t="n" s="5">
        <v>1791</v>
      </c>
      <c r="E17" t="n" s="5">
        <v>856</v>
      </c>
    </row>
    <row r="18" spans="1:5">
      <c r="A18" t="s" s="4">
        <v>534</v>
      </c>
    </row>
    <row r="19" spans="1:5">
      <c r="A19" t="s" s="3">
        <v>508</v>
      </c>
    </row>
    <row r="20" spans="1:5">
      <c r="A20" t="s" s="4">
        <v>529</v>
      </c>
      <c r="B20" t="n" s="5">
        <v>1041</v>
      </c>
      <c r="C20" t="n" s="5">
        <v>544</v>
      </c>
      <c r="D20" t="n" s="5">
        <v>2703</v>
      </c>
      <c r="E20" t="n" s="5">
        <v>1227</v>
      </c>
    </row>
    <row r="21" spans="1:5">
      <c r="A21" t="s" s="4">
        <v>535</v>
      </c>
    </row>
    <row r="22" spans="1:5">
      <c r="A22" t="s" s="3">
        <v>508</v>
      </c>
    </row>
    <row r="23" spans="1:5">
      <c r="A23" t="s" s="4">
        <v>529</v>
      </c>
      <c r="B23" t="n" s="7">
        <v>277</v>
      </c>
      <c r="C23" t="n" s="7">
        <v>234</v>
      </c>
      <c r="D23" t="n" s="7">
        <v>542</v>
      </c>
      <c r="E23" t="n" s="7">
        <v>9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36</v>
      </c>
      <c r="B1" t="s" s="2">
        <v>2</v>
      </c>
      <c r="C1" t="s" s="2">
        <v>537</v>
      </c>
      <c r="D1" t="s" s="2">
        <v>68</v>
      </c>
      <c r="E1" t="s" s="2">
        <v>26</v>
      </c>
    </row>
    <row r="2" spans="1:5">
      <c r="A2" t="s" s="3">
        <v>538</v>
      </c>
    </row>
    <row r="3" spans="1:5">
      <c r="A3" t="s" s="4">
        <v>539</v>
      </c>
      <c r="B3" t="n" s="7">
        <v>518295</v>
      </c>
      <c r="C3" t="n" s="7">
        <v>532454</v>
      </c>
      <c r="D3" t="n" s="7">
        <v>546288</v>
      </c>
    </row>
    <row r="4" spans="1:5">
      <c r="A4" t="s" s="4">
        <v>81</v>
      </c>
      <c r="B4" t="n" s="7">
        <v>859879</v>
      </c>
      <c r="C4" t="n" s="7">
        <v>865458</v>
      </c>
      <c r="D4" t="n" s="7">
        <v>856240</v>
      </c>
      <c r="E4" t="n" s="7">
        <v>859914</v>
      </c>
    </row>
    <row r="5" spans="1:5">
      <c r="A5" t="s" s="4">
        <v>540</v>
      </c>
      <c r="B5" t="s" s="4">
        <v>541</v>
      </c>
      <c r="C5" t="s" s="4">
        <v>542</v>
      </c>
      <c r="D5" t="s" s="4">
        <v>543</v>
      </c>
    </row>
    <row r="6" spans="1:5">
      <c r="A6" t="s" s="4">
        <v>544</v>
      </c>
      <c r="B6" t="s" s="4">
        <v>545</v>
      </c>
      <c r="C6" t="s" s="4">
        <v>546</v>
      </c>
      <c r="D6" t="s" s="4">
        <v>547</v>
      </c>
    </row>
    <row r="7" spans="1:5">
      <c r="A7" t="s" s="4">
        <v>548</v>
      </c>
      <c r="B7" t="n" s="7">
        <v>290933</v>
      </c>
      <c r="C7" t="n" s="7">
        <v>293191</v>
      </c>
      <c r="D7" t="n" s="7">
        <v>291698</v>
      </c>
    </row>
    <row r="8" spans="1:5">
      <c r="A8" t="s" s="4">
        <v>549</v>
      </c>
      <c r="B8" t="s" s="4">
        <v>545</v>
      </c>
      <c r="C8" t="s" s="4">
        <v>550</v>
      </c>
      <c r="D8" t="s" s="4">
        <v>551</v>
      </c>
    </row>
    <row r="9" spans="1:5">
      <c r="A9" t="s" s="4">
        <v>521</v>
      </c>
    </row>
    <row r="10" spans="1:5">
      <c r="A10" t="s" s="3">
        <v>538</v>
      </c>
    </row>
    <row r="11" spans="1:5">
      <c r="A11" t="s" s="4">
        <v>539</v>
      </c>
      <c r="B11" t="n" s="7">
        <v>8956</v>
      </c>
      <c r="C11" t="n" s="7">
        <v>9216</v>
      </c>
      <c r="D11" t="n" s="7">
        <v>9610</v>
      </c>
    </row>
    <row r="12" spans="1:5">
      <c r="A12" t="s" s="4">
        <v>552</v>
      </c>
    </row>
    <row r="13" spans="1:5">
      <c r="A13" t="s" s="3">
        <v>538</v>
      </c>
    </row>
    <row r="14" spans="1:5">
      <c r="A14" t="s" s="4">
        <v>539</v>
      </c>
      <c r="B14" t="n" s="5">
        <v>-772949</v>
      </c>
      <c r="D14" t="n" s="5">
        <v>-990174</v>
      </c>
    </row>
    <row r="15" spans="1:5">
      <c r="A15" t="s" s="4">
        <v>548</v>
      </c>
      <c r="B15" t="n" s="5">
        <v>-721514</v>
      </c>
      <c r="D15" t="n" s="5">
        <v>-922825</v>
      </c>
    </row>
    <row r="16" spans="1:5">
      <c r="A16" t="s" s="4">
        <v>553</v>
      </c>
    </row>
    <row r="17" spans="1:5">
      <c r="A17" t="s" s="3">
        <v>538</v>
      </c>
    </row>
    <row r="18" spans="1:5">
      <c r="A18" t="s" s="4">
        <v>539</v>
      </c>
      <c r="B18" t="n" s="5">
        <v>-90510</v>
      </c>
      <c r="C18" t="n" s="5">
        <v>-106649</v>
      </c>
      <c r="D18" t="n" s="5">
        <v>-104616</v>
      </c>
    </row>
    <row r="19" spans="1:5">
      <c r="A19" t="s" s="4">
        <v>548</v>
      </c>
      <c r="B19" t="n" s="5">
        <v>-39075</v>
      </c>
      <c r="C19" t="n" s="5">
        <v>-46587</v>
      </c>
      <c r="D19" t="n" s="5">
        <v>-37267</v>
      </c>
    </row>
    <row r="20" spans="1:5">
      <c r="A20" t="s" s="4">
        <v>554</v>
      </c>
    </row>
    <row r="21" spans="1:5">
      <c r="A21" t="s" s="3">
        <v>538</v>
      </c>
    </row>
    <row r="22" spans="1:5">
      <c r="A22" t="s" s="4">
        <v>539</v>
      </c>
      <c r="B22" t="n" s="5">
        <v>143808</v>
      </c>
      <c r="C22" t="n" s="5">
        <v>146659</v>
      </c>
      <c r="D22" t="n" s="5">
        <v>139484</v>
      </c>
    </row>
    <row r="23" spans="1:5">
      <c r="A23" t="s" s="4">
        <v>548</v>
      </c>
      <c r="B23" t="n" s="5">
        <v>63772</v>
      </c>
      <c r="C23" t="n" s="5">
        <v>60609</v>
      </c>
      <c r="D23" t="n" s="5">
        <v>59697</v>
      </c>
    </row>
    <row r="24" spans="1:5">
      <c r="A24" t="s" s="4">
        <v>555</v>
      </c>
    </row>
    <row r="25" spans="1:5">
      <c r="A25" t="s" s="3">
        <v>538</v>
      </c>
    </row>
    <row r="26" spans="1:5">
      <c r="A26" t="s" s="4">
        <v>539</v>
      </c>
      <c r="B26" t="n" s="5">
        <v>423629</v>
      </c>
      <c r="C26" t="n" s="5">
        <v>448886</v>
      </c>
      <c r="D26" t="n" s="5">
        <v>466030</v>
      </c>
    </row>
    <row r="27" spans="1:5">
      <c r="A27" t="s" s="4">
        <v>548</v>
      </c>
      <c r="B27" t="n" s="5">
        <v>247883</v>
      </c>
      <c r="C27" t="n" s="5">
        <v>262860</v>
      </c>
      <c r="D27" t="n" s="5">
        <v>253364</v>
      </c>
    </row>
    <row r="28" spans="1:5">
      <c r="A28" t="s" s="4">
        <v>556</v>
      </c>
    </row>
    <row r="29" spans="1:5">
      <c r="A29" t="s" s="3">
        <v>538</v>
      </c>
    </row>
    <row r="30" spans="1:5">
      <c r="A30" t="s" s="4">
        <v>539</v>
      </c>
      <c r="B30" t="n" s="5">
        <v>-679871</v>
      </c>
      <c r="D30" t="n" s="5">
        <v>-882841</v>
      </c>
    </row>
    <row r="31" spans="1:5">
      <c r="A31" t="s" s="4">
        <v>548</v>
      </c>
      <c r="B31" t="n" s="5">
        <v>-679871</v>
      </c>
      <c r="D31" t="n" s="5">
        <v>-882841</v>
      </c>
    </row>
    <row r="32" spans="1:5">
      <c r="A32" t="s" s="4">
        <v>557</v>
      </c>
    </row>
    <row r="33" spans="1:5">
      <c r="A33" t="s" s="3">
        <v>538</v>
      </c>
    </row>
    <row r="34" spans="1:5">
      <c r="A34" t="s" s="4">
        <v>539</v>
      </c>
      <c r="B34" t="n" s="5">
        <v>32412</v>
      </c>
      <c r="C34" t="n" s="5">
        <v>34342</v>
      </c>
      <c r="D34" t="n" s="5">
        <v>35780</v>
      </c>
    </row>
    <row r="35" spans="1:5">
      <c r="A35" t="s" s="4">
        <v>548</v>
      </c>
      <c r="B35" t="n" s="5">
        <v>18353</v>
      </c>
      <c r="C35" t="n" s="5">
        <v>16309</v>
      </c>
      <c r="D35" t="n" s="5">
        <v>15904</v>
      </c>
    </row>
    <row r="36" spans="1:5">
      <c r="A36" t="s" s="4">
        <v>558</v>
      </c>
    </row>
    <row r="37" spans="1:5">
      <c r="A37" t="s" s="3">
        <v>538</v>
      </c>
    </row>
    <row r="38" spans="1:5">
      <c r="A38" t="s" s="4">
        <v>539</v>
      </c>
      <c r="B38" t="n" s="5">
        <v>6175</v>
      </c>
      <c r="C38" t="n" s="7">
        <v>7069</v>
      </c>
      <c r="D38" t="n" s="5">
        <v>7074</v>
      </c>
    </row>
    <row r="39" spans="1:5">
      <c r="A39" t="s" s="4">
        <v>559</v>
      </c>
    </row>
    <row r="40" spans="1:5">
      <c r="A40" t="s" s="3">
        <v>538</v>
      </c>
    </row>
    <row r="41" spans="1:5">
      <c r="A41" t="s" s="4">
        <v>539</v>
      </c>
      <c r="B41" t="n" s="5">
        <v>-2568</v>
      </c>
      <c r="D41" t="n" s="5">
        <v>-2717</v>
      </c>
    </row>
    <row r="42" spans="1:5">
      <c r="A42" t="s" s="4">
        <v>548</v>
      </c>
      <c r="B42" t="n" s="7">
        <v>-2568</v>
      </c>
      <c r="D42" t="n" s="7">
        <v>-27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0</v>
      </c>
      <c r="B1" t="s" s="2">
        <v>2</v>
      </c>
      <c r="C1" t="s" s="2">
        <v>537</v>
      </c>
      <c r="D1" t="s" s="2">
        <v>68</v>
      </c>
    </row>
    <row r="2" spans="1:4">
      <c r="A2" t="s" s="3">
        <v>214</v>
      </c>
    </row>
    <row r="3" spans="1:4">
      <c r="A3" t="s" s="4">
        <v>561</v>
      </c>
      <c r="B3" t="n" s="7">
        <v>834</v>
      </c>
      <c r="C3" t="n" s="7">
        <v>842</v>
      </c>
      <c r="D3" t="n" s="7">
        <v>8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2</v>
      </c>
      <c r="B1" t="s" s="2">
        <v>2</v>
      </c>
      <c r="C1" t="s" s="2">
        <v>537</v>
      </c>
      <c r="D1" t="s" s="2">
        <v>68</v>
      </c>
    </row>
    <row r="2" spans="1:4">
      <c r="A2" t="s" s="3">
        <v>538</v>
      </c>
    </row>
    <row r="3" spans="1:4">
      <c r="A3" t="s" s="4">
        <v>539</v>
      </c>
      <c r="B3" t="n" s="7">
        <v>518295</v>
      </c>
      <c r="C3" t="n" s="7">
        <v>532454</v>
      </c>
      <c r="D3" t="n" s="7">
        <v>546288</v>
      </c>
    </row>
    <row r="4" spans="1:4">
      <c r="A4" t="s" s="4">
        <v>557</v>
      </c>
    </row>
    <row r="5" spans="1:4">
      <c r="A5" t="s" s="3">
        <v>538</v>
      </c>
    </row>
    <row r="6" spans="1:4">
      <c r="A6" t="s" s="4">
        <v>539</v>
      </c>
      <c r="B6" t="n" s="5">
        <v>32412</v>
      </c>
      <c r="C6" t="n" s="5">
        <v>34342</v>
      </c>
      <c r="D6" t="n" s="5">
        <v>35780</v>
      </c>
    </row>
    <row r="7" spans="1:4">
      <c r="A7" t="s" s="4">
        <v>563</v>
      </c>
    </row>
    <row r="8" spans="1:4">
      <c r="A8" t="s" s="3">
        <v>538</v>
      </c>
    </row>
    <row r="9" spans="1:4">
      <c r="A9" t="s" s="4">
        <v>539</v>
      </c>
      <c r="B9" t="n" s="5">
        <v>26195</v>
      </c>
      <c r="C9" t="n" s="5">
        <v>27235</v>
      </c>
      <c r="D9" t="n" s="5">
        <v>28650</v>
      </c>
    </row>
    <row r="10" spans="1:4">
      <c r="A10" t="s" s="4">
        <v>558</v>
      </c>
    </row>
    <row r="11" spans="1:4">
      <c r="A11" t="s" s="3">
        <v>538</v>
      </c>
    </row>
    <row r="12" spans="1:4">
      <c r="A12" t="s" s="4">
        <v>539</v>
      </c>
      <c r="B12" t="n" s="5">
        <v>6175</v>
      </c>
      <c r="C12" t="n" s="5">
        <v>7069</v>
      </c>
      <c r="D12" t="n" s="5">
        <v>7074</v>
      </c>
    </row>
    <row r="13" spans="1:4">
      <c r="A13" t="s" s="4">
        <v>564</v>
      </c>
    </row>
    <row r="14" spans="1:4">
      <c r="A14" t="s" s="3">
        <v>538</v>
      </c>
    </row>
    <row r="15" spans="1:4">
      <c r="A15" t="s" s="4">
        <v>539</v>
      </c>
      <c r="B15" t="n" s="7">
        <v>42</v>
      </c>
      <c r="C15" t="n" s="7">
        <v>38</v>
      </c>
      <c r="D15" t="n" s="7">
        <v>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t="s" s="1">
        <v>565</v>
      </c>
      <c r="B1" t="s" s="2">
        <v>2</v>
      </c>
      <c r="C1" t="s" s="2">
        <v>68</v>
      </c>
      <c r="D1" t="s" s="2">
        <v>537</v>
      </c>
    </row>
    <row r="2" spans="1:4">
      <c r="A2" t="s" s="3">
        <v>566</v>
      </c>
    </row>
    <row r="3" spans="1:4">
      <c r="A3" t="s" s="4">
        <v>539</v>
      </c>
      <c r="B3" t="n" s="7">
        <v>518295</v>
      </c>
      <c r="C3" t="n" s="7">
        <v>546288</v>
      </c>
      <c r="D3" t="n" s="7">
        <v>532454</v>
      </c>
    </row>
    <row r="4" spans="1:4">
      <c r="A4" t="s" s="4">
        <v>557</v>
      </c>
    </row>
    <row r="5" spans="1:4">
      <c r="A5" t="s" s="3">
        <v>566</v>
      </c>
    </row>
    <row r="6" spans="1:4">
      <c r="A6" t="s" s="4">
        <v>539</v>
      </c>
      <c r="B6" t="n" s="5">
        <v>32412</v>
      </c>
      <c r="C6" t="n" s="5">
        <v>35780</v>
      </c>
      <c r="D6" t="n" s="7">
        <v>34342</v>
      </c>
    </row>
    <row r="7" spans="1:4">
      <c r="A7" t="s" s="4">
        <v>567</v>
      </c>
    </row>
    <row r="8" spans="1:4">
      <c r="A8" t="s" s="3">
        <v>566</v>
      </c>
    </row>
    <row r="9" spans="1:4">
      <c r="A9" t="s" s="4">
        <v>539</v>
      </c>
      <c r="B9" t="n" s="5">
        <v>2134</v>
      </c>
      <c r="C9" t="n" s="5">
        <v>3275</v>
      </c>
    </row>
    <row r="10" spans="1:4">
      <c r="A10" t="s" s="4">
        <v>568</v>
      </c>
    </row>
    <row r="11" spans="1:4">
      <c r="A11" t="s" s="3">
        <v>566</v>
      </c>
    </row>
    <row r="12" spans="1:4">
      <c r="A12" t="s" s="4">
        <v>539</v>
      </c>
      <c r="B12" t="n" s="5">
        <v>2717</v>
      </c>
      <c r="C12" t="n" s="5">
        <v>2545</v>
      </c>
    </row>
    <row r="13" spans="1:4">
      <c r="A13" t="s" s="4">
        <v>569</v>
      </c>
    </row>
    <row r="14" spans="1:4">
      <c r="A14" t="s" s="3">
        <v>566</v>
      </c>
    </row>
    <row r="15" spans="1:4">
      <c r="A15" t="s" s="4">
        <v>539</v>
      </c>
      <c r="B15" t="n" s="5">
        <v>5377</v>
      </c>
      <c r="C15" t="n" s="5">
        <v>6973</v>
      </c>
    </row>
    <row r="16" spans="1:4">
      <c r="A16" t="s" s="4">
        <v>570</v>
      </c>
    </row>
    <row r="17" spans="1:4">
      <c r="A17" t="s" s="3">
        <v>566</v>
      </c>
    </row>
    <row r="18" spans="1:4">
      <c r="A18" t="s" s="4">
        <v>539</v>
      </c>
      <c r="B18" t="n" s="5">
        <v>3510</v>
      </c>
      <c r="C18" t="n" s="5">
        <v>4750</v>
      </c>
    </row>
    <row r="19" spans="1:4">
      <c r="A19" t="s" s="4">
        <v>571</v>
      </c>
    </row>
    <row r="20" spans="1:4">
      <c r="A20" t="s" s="3">
        <v>566</v>
      </c>
    </row>
    <row r="21" spans="1:4">
      <c r="A21" t="s" s="4">
        <v>539</v>
      </c>
      <c r="B21" t="n" s="7">
        <v>12457</v>
      </c>
      <c r="C21" t="n" s="7">
        <v>11108</v>
      </c>
    </row>
    <row r="22" spans="1:4">
      <c r="A22" t="s" s="4">
        <v>572</v>
      </c>
    </row>
    <row r="23" spans="1:4">
      <c r="A23" t="s" s="3">
        <v>566</v>
      </c>
    </row>
    <row r="24" spans="1:4">
      <c r="A24" t="s" s="4">
        <v>573</v>
      </c>
      <c r="B24" t="s" s="4">
        <v>574</v>
      </c>
      <c r="C24" t="s" s="4">
        <v>575</v>
      </c>
    </row>
    <row r="25" spans="1:4">
      <c r="A25" t="s" s="4">
        <v>576</v>
      </c>
      <c r="B25" t="s" s="4">
        <v>577</v>
      </c>
      <c r="C25" t="s" s="4">
        <v>578</v>
      </c>
    </row>
    <row r="26" spans="1:4">
      <c r="A26" t="s" s="4">
        <v>579</v>
      </c>
      <c r="B26" t="s" s="4">
        <v>580</v>
      </c>
      <c r="C26" t="s" s="4">
        <v>580</v>
      </c>
    </row>
    <row r="27" spans="1:4">
      <c r="A27" t="s" s="4">
        <v>581</v>
      </c>
      <c r="B27" t="s" s="4">
        <v>582</v>
      </c>
      <c r="C27" t="s" s="4">
        <v>583</v>
      </c>
    </row>
    <row r="28" spans="1:4">
      <c r="A28" t="s" s="4">
        <v>584</v>
      </c>
    </row>
    <row r="29" spans="1:4">
      <c r="A29" t="s" s="3">
        <v>566</v>
      </c>
    </row>
    <row r="30" spans="1:4">
      <c r="A30" t="s" s="4">
        <v>573</v>
      </c>
      <c r="B30" t="s" s="4">
        <v>585</v>
      </c>
      <c r="C30" t="s" s="4">
        <v>586</v>
      </c>
    </row>
    <row r="31" spans="1:4">
      <c r="A31" t="s" s="4">
        <v>587</v>
      </c>
      <c r="B31" t="s" s="4">
        <v>588</v>
      </c>
      <c r="C31" t="s" s="4">
        <v>589</v>
      </c>
    </row>
    <row r="32" spans="1:4">
      <c r="A32" t="s" s="4">
        <v>579</v>
      </c>
      <c r="B32" t="s" s="4">
        <v>590</v>
      </c>
      <c r="C32" t="s" s="4">
        <v>591</v>
      </c>
    </row>
    <row r="33" spans="1:4">
      <c r="A33" t="s" s="4">
        <v>592</v>
      </c>
    </row>
    <row r="34" spans="1:4">
      <c r="A34" t="s" s="3">
        <v>566</v>
      </c>
    </row>
    <row r="35" spans="1:4">
      <c r="A35" t="s" s="4">
        <v>573</v>
      </c>
      <c r="B35" t="s" s="4">
        <v>593</v>
      </c>
      <c r="C35" t="s" s="4">
        <v>594</v>
      </c>
    </row>
    <row r="36" spans="1:4">
      <c r="A36" t="s" s="4">
        <v>576</v>
      </c>
      <c r="B36" t="s" s="4">
        <v>595</v>
      </c>
      <c r="C36" t="s" s="4">
        <v>596</v>
      </c>
    </row>
    <row r="37" spans="1:4">
      <c r="A37" t="s" s="4">
        <v>579</v>
      </c>
      <c r="B37" t="s" s="4">
        <v>597</v>
      </c>
      <c r="C37" t="s" s="4">
        <v>580</v>
      </c>
    </row>
    <row r="38" spans="1:4">
      <c r="A38" t="s" s="4">
        <v>598</v>
      </c>
    </row>
    <row r="39" spans="1:4">
      <c r="A39" t="s" s="3">
        <v>566</v>
      </c>
    </row>
    <row r="40" spans="1:4">
      <c r="A40" t="s" s="4">
        <v>573</v>
      </c>
      <c r="B40" t="s" s="4">
        <v>599</v>
      </c>
      <c r="C40" t="s" s="4">
        <v>600</v>
      </c>
    </row>
    <row r="41" spans="1:4">
      <c r="A41" t="s" s="4">
        <v>576</v>
      </c>
      <c r="B41" t="s" s="4">
        <v>589</v>
      </c>
      <c r="C41" t="s" s="4">
        <v>589</v>
      </c>
    </row>
    <row r="42" spans="1:4">
      <c r="A42" t="s" s="4">
        <v>579</v>
      </c>
      <c r="B42" t="s" s="4">
        <v>591</v>
      </c>
      <c r="C42" t="s" s="4">
        <v>591</v>
      </c>
    </row>
    <row r="43" spans="1:4">
      <c r="A43" t="s" s="4">
        <v>601</v>
      </c>
    </row>
    <row r="44" spans="1:4">
      <c r="A44" t="s" s="3">
        <v>566</v>
      </c>
    </row>
    <row r="45" spans="1:4">
      <c r="A45" t="s" s="4">
        <v>602</v>
      </c>
      <c r="B45" t="n" s="10">
        <v>0.7</v>
      </c>
      <c r="C45" t="n" s="10">
        <v>0.8</v>
      </c>
    </row>
    <row r="46" spans="1:4">
      <c r="A46" t="s" s="4">
        <v>603</v>
      </c>
      <c r="B46" t="s" s="4">
        <v>604</v>
      </c>
      <c r="C46" t="s" s="4">
        <v>604</v>
      </c>
    </row>
    <row r="47" spans="1:4">
      <c r="A47" t="s" s="4">
        <v>605</v>
      </c>
      <c r="B47" t="s" s="4">
        <v>606</v>
      </c>
      <c r="C47" t="s" s="4">
        <v>599</v>
      </c>
    </row>
    <row r="48" spans="1:4">
      <c r="A48" t="s" s="4">
        <v>607</v>
      </c>
      <c r="B48" t="s" s="4">
        <v>608</v>
      </c>
      <c r="C48" t="s" s="4">
        <v>541</v>
      </c>
    </row>
    <row r="49" spans="1:4">
      <c r="A49" t="s" s="4">
        <v>609</v>
      </c>
    </row>
    <row r="50" spans="1:4">
      <c r="A50" t="s" s="3">
        <v>566</v>
      </c>
    </row>
    <row r="51" spans="1:4">
      <c r="A51" t="s" s="4">
        <v>573</v>
      </c>
      <c r="B51" t="s" s="4">
        <v>610</v>
      </c>
      <c r="C51" t="s" s="4">
        <v>610</v>
      </c>
    </row>
    <row r="52" spans="1:4">
      <c r="A52" t="s" s="4">
        <v>576</v>
      </c>
      <c r="B52" t="s" s="4">
        <v>611</v>
      </c>
      <c r="C52" t="s" s="4">
        <v>612</v>
      </c>
    </row>
    <row r="53" spans="1:4">
      <c r="A53" t="s" s="4">
        <v>579</v>
      </c>
      <c r="B53" t="s" s="4">
        <v>613</v>
      </c>
      <c r="C53" t="s" s="4">
        <v>614</v>
      </c>
    </row>
    <row r="54" spans="1:4">
      <c r="A54" t="s" s="4">
        <v>581</v>
      </c>
      <c r="B54" t="s" s="4">
        <v>615</v>
      </c>
      <c r="C54" t="s" s="4">
        <v>616</v>
      </c>
    </row>
    <row r="55" spans="1:4">
      <c r="A55" t="s" s="4">
        <v>617</v>
      </c>
    </row>
    <row r="56" spans="1:4">
      <c r="A56" t="s" s="3">
        <v>566</v>
      </c>
    </row>
    <row r="57" spans="1:4">
      <c r="A57" t="s" s="4">
        <v>573</v>
      </c>
      <c r="B57" t="s" s="4">
        <v>618</v>
      </c>
      <c r="C57" t="s" s="4">
        <v>619</v>
      </c>
    </row>
    <row r="58" spans="1:4">
      <c r="A58" t="s" s="4">
        <v>587</v>
      </c>
      <c r="B58" t="s" s="4">
        <v>620</v>
      </c>
      <c r="C58" t="s" s="4">
        <v>621</v>
      </c>
    </row>
    <row r="59" spans="1:4">
      <c r="A59" t="s" s="4">
        <v>579</v>
      </c>
      <c r="B59" t="s" s="4">
        <v>622</v>
      </c>
      <c r="C59" t="s" s="4">
        <v>622</v>
      </c>
    </row>
    <row r="60" spans="1:4">
      <c r="A60" t="s" s="4">
        <v>623</v>
      </c>
    </row>
    <row r="61" spans="1:4">
      <c r="A61" t="s" s="3">
        <v>566</v>
      </c>
    </row>
    <row r="62" spans="1:4">
      <c r="A62" t="s" s="4">
        <v>573</v>
      </c>
      <c r="B62" t="s" s="4">
        <v>624</v>
      </c>
      <c r="C62" t="s" s="4">
        <v>625</v>
      </c>
    </row>
    <row r="63" spans="1:4">
      <c r="A63" t="s" s="4">
        <v>576</v>
      </c>
      <c r="B63" t="s" s="4">
        <v>626</v>
      </c>
      <c r="C63" t="s" s="4">
        <v>627</v>
      </c>
    </row>
    <row r="64" spans="1:4">
      <c r="A64" t="s" s="4">
        <v>579</v>
      </c>
      <c r="B64" t="s" s="4">
        <v>628</v>
      </c>
      <c r="C64" t="s" s="4">
        <v>629</v>
      </c>
    </row>
    <row r="65" spans="1:4">
      <c r="A65" t="s" s="4">
        <v>630</v>
      </c>
    </row>
    <row r="66" spans="1:4">
      <c r="A66" t="s" s="3">
        <v>566</v>
      </c>
    </row>
    <row r="67" spans="1:4">
      <c r="A67" t="s" s="4">
        <v>573</v>
      </c>
      <c r="B67" t="s" s="4">
        <v>631</v>
      </c>
      <c r="C67" t="s" s="4">
        <v>632</v>
      </c>
    </row>
    <row r="68" spans="1:4">
      <c r="A68" t="s" s="4">
        <v>576</v>
      </c>
      <c r="B68" t="s" s="4">
        <v>633</v>
      </c>
      <c r="C68" t="s" s="4">
        <v>634</v>
      </c>
    </row>
    <row r="69" spans="1:4">
      <c r="A69" t="s" s="4">
        <v>579</v>
      </c>
      <c r="B69" t="s" s="4">
        <v>635</v>
      </c>
      <c r="C69" t="s" s="4">
        <v>636</v>
      </c>
    </row>
    <row r="70" spans="1:4">
      <c r="A70" t="s" s="4">
        <v>637</v>
      </c>
    </row>
    <row r="71" spans="1:4">
      <c r="A71" t="s" s="3">
        <v>566</v>
      </c>
    </row>
    <row r="72" spans="1:4">
      <c r="A72" t="s" s="4">
        <v>602</v>
      </c>
      <c r="B72" t="n" s="10">
        <v>23.2</v>
      </c>
      <c r="C72" t="n" s="10">
        <v>16.6</v>
      </c>
    </row>
    <row r="73" spans="1:4">
      <c r="A73" t="s" s="4">
        <v>603</v>
      </c>
      <c r="B73" t="s" s="4">
        <v>638</v>
      </c>
      <c r="C73" t="s" s="4">
        <v>639</v>
      </c>
    </row>
    <row r="74" spans="1:4">
      <c r="A74" t="s" s="4">
        <v>605</v>
      </c>
      <c r="B74" t="s" s="4">
        <v>640</v>
      </c>
      <c r="C74" t="s" s="4">
        <v>641</v>
      </c>
    </row>
    <row r="75" spans="1:4">
      <c r="A75" t="s" s="4">
        <v>607</v>
      </c>
      <c r="B75" t="s" s="4">
        <v>642</v>
      </c>
      <c r="C75" t="s" s="4">
        <v>643</v>
      </c>
    </row>
    <row r="76" spans="1:4">
      <c r="A76" t="s" s="4">
        <v>644</v>
      </c>
    </row>
    <row r="77" spans="1:4">
      <c r="A77" t="s" s="3">
        <v>566</v>
      </c>
    </row>
    <row r="78" spans="1:4">
      <c r="A78" t="s" s="4">
        <v>573</v>
      </c>
      <c r="B78" t="s" s="4">
        <v>618</v>
      </c>
      <c r="C78" t="s" s="4">
        <v>645</v>
      </c>
    </row>
    <row r="79" spans="1:4">
      <c r="A79" t="s" s="4">
        <v>576</v>
      </c>
      <c r="B79" t="s" s="4">
        <v>646</v>
      </c>
      <c r="C79" t="s" s="4">
        <v>647</v>
      </c>
    </row>
    <row r="80" spans="1:4">
      <c r="A80" t="s" s="4">
        <v>579</v>
      </c>
      <c r="B80" t="s" s="4">
        <v>648</v>
      </c>
      <c r="C80" t="s" s="4">
        <v>649</v>
      </c>
    </row>
    <row r="81" spans="1:4">
      <c r="A81" t="s" s="4">
        <v>581</v>
      </c>
      <c r="B81" t="s" s="4">
        <v>650</v>
      </c>
      <c r="C81" t="s" s="4">
        <v>651</v>
      </c>
    </row>
    <row r="82" spans="1:4">
      <c r="A82" t="s" s="4">
        <v>652</v>
      </c>
    </row>
    <row r="83" spans="1:4">
      <c r="A83" t="s" s="3">
        <v>566</v>
      </c>
    </row>
    <row r="84" spans="1:4">
      <c r="A84" t="s" s="4">
        <v>573</v>
      </c>
      <c r="B84" t="s" s="4">
        <v>653</v>
      </c>
      <c r="C84" t="s" s="4">
        <v>654</v>
      </c>
    </row>
    <row r="85" spans="1:4">
      <c r="A85" t="s" s="4">
        <v>587</v>
      </c>
      <c r="B85" t="s" s="4">
        <v>655</v>
      </c>
      <c r="C85" t="s" s="4">
        <v>632</v>
      </c>
    </row>
    <row r="86" spans="1:4">
      <c r="A86" t="s" s="4">
        <v>579</v>
      </c>
      <c r="B86" t="s" s="4">
        <v>656</v>
      </c>
      <c r="C86" t="s" s="4">
        <v>657</v>
      </c>
    </row>
    <row r="87" spans="1:4">
      <c r="A87" t="s" s="4">
        <v>658</v>
      </c>
    </row>
    <row r="88" spans="1:4">
      <c r="A88" t="s" s="3">
        <v>566</v>
      </c>
    </row>
    <row r="89" spans="1:4">
      <c r="A89" t="s" s="4">
        <v>573</v>
      </c>
      <c r="B89" t="s" s="4">
        <v>659</v>
      </c>
      <c r="C89" t="s" s="4">
        <v>660</v>
      </c>
    </row>
    <row r="90" spans="1:4">
      <c r="A90" t="s" s="4">
        <v>576</v>
      </c>
      <c r="B90" t="s" s="4">
        <v>661</v>
      </c>
      <c r="C90" t="s" s="4">
        <v>662</v>
      </c>
    </row>
    <row r="91" spans="1:4">
      <c r="A91" t="s" s="4">
        <v>579</v>
      </c>
      <c r="B91" t="s" s="4">
        <v>663</v>
      </c>
      <c r="C91" t="s" s="4">
        <v>664</v>
      </c>
    </row>
    <row r="92" spans="1:4">
      <c r="A92" t="s" s="4">
        <v>665</v>
      </c>
    </row>
    <row r="93" spans="1:4">
      <c r="A93" t="s" s="3">
        <v>566</v>
      </c>
    </row>
    <row r="94" spans="1:4">
      <c r="A94" t="s" s="4">
        <v>573</v>
      </c>
      <c r="B94" t="s" s="4">
        <v>666</v>
      </c>
      <c r="C94" t="s" s="4">
        <v>667</v>
      </c>
    </row>
    <row r="95" spans="1:4">
      <c r="A95" t="s" s="4">
        <v>576</v>
      </c>
      <c r="B95" t="s" s="4">
        <v>668</v>
      </c>
      <c r="C95" t="s" s="4">
        <v>669</v>
      </c>
    </row>
    <row r="96" spans="1:4">
      <c r="A96" t="s" s="4">
        <v>579</v>
      </c>
      <c r="B96" t="s" s="4">
        <v>613</v>
      </c>
      <c r="C96" t="s" s="4">
        <v>670</v>
      </c>
    </row>
    <row r="97" spans="1:4">
      <c r="A97" t="s" s="4">
        <v>671</v>
      </c>
    </row>
    <row r="98" spans="1:4">
      <c r="A98" t="s" s="3">
        <v>566</v>
      </c>
    </row>
    <row r="99" spans="1:4">
      <c r="A99" t="s" s="4">
        <v>602</v>
      </c>
      <c r="B99" t="n" s="10">
        <v>6.1</v>
      </c>
      <c r="C99" t="n" s="10">
        <v>6.5</v>
      </c>
    </row>
    <row r="100" spans="1:4">
      <c r="A100" t="s" s="4">
        <v>603</v>
      </c>
      <c r="B100" t="s" s="4">
        <v>672</v>
      </c>
      <c r="C100" t="s" s="4">
        <v>673</v>
      </c>
    </row>
    <row r="101" spans="1:4">
      <c r="A101" t="s" s="4">
        <v>605</v>
      </c>
      <c r="B101" t="s" s="4">
        <v>550</v>
      </c>
      <c r="C101" t="s" s="4">
        <v>588</v>
      </c>
    </row>
    <row r="102" spans="1:4">
      <c r="A102" t="s" s="4">
        <v>607</v>
      </c>
      <c r="B102" t="s" s="4">
        <v>674</v>
      </c>
      <c r="C102" t="s" s="4">
        <v>6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75</v>
      </c>
      <c r="B1" t="s" s="2">
        <v>2</v>
      </c>
      <c r="C1" t="s" s="2">
        <v>537</v>
      </c>
      <c r="D1" t="s" s="2">
        <v>68</v>
      </c>
    </row>
    <row r="2" spans="1:4">
      <c r="A2" t="s" s="3">
        <v>676</v>
      </c>
    </row>
    <row r="3" spans="1:4">
      <c r="A3" t="s" s="4">
        <v>539</v>
      </c>
      <c r="B3" t="n" s="7">
        <v>518295</v>
      </c>
      <c r="C3" t="n" s="7">
        <v>532454</v>
      </c>
      <c r="D3" t="n" s="7">
        <v>546288</v>
      </c>
    </row>
    <row r="4" spans="1:4">
      <c r="A4" t="s" s="4">
        <v>548</v>
      </c>
      <c r="B4" t="n" s="5">
        <v>290933</v>
      </c>
      <c r="C4" t="n" s="5">
        <v>293191</v>
      </c>
      <c r="D4" t="n" s="5">
        <v>291698</v>
      </c>
    </row>
    <row r="5" spans="1:4">
      <c r="A5" t="s" s="4">
        <v>165</v>
      </c>
      <c r="B5" t="n" s="5">
        <v>303463</v>
      </c>
      <c r="D5" t="n" s="5">
        <v>312248</v>
      </c>
    </row>
    <row r="6" spans="1:4">
      <c r="A6" t="s" s="4">
        <v>90</v>
      </c>
      <c r="B6" t="n" s="5">
        <v>124304</v>
      </c>
      <c r="D6" t="n" s="5">
        <v>132083</v>
      </c>
    </row>
    <row r="7" spans="1:4">
      <c r="A7" t="s" s="4">
        <v>555</v>
      </c>
    </row>
    <row r="8" spans="1:4">
      <c r="A8" t="s" s="3">
        <v>676</v>
      </c>
    </row>
    <row r="9" spans="1:4">
      <c r="A9" t="s" s="4">
        <v>539</v>
      </c>
      <c r="B9" t="n" s="5">
        <v>423629</v>
      </c>
      <c r="C9" t="n" s="5">
        <v>448886</v>
      </c>
      <c r="D9" t="n" s="5">
        <v>466030</v>
      </c>
    </row>
    <row r="10" spans="1:4">
      <c r="A10" t="s" s="4">
        <v>548</v>
      </c>
      <c r="B10" t="n" s="5">
        <v>247883</v>
      </c>
      <c r="C10" t="n" s="5">
        <v>262860</v>
      </c>
      <c r="D10" t="n" s="5">
        <v>253364</v>
      </c>
    </row>
    <row r="11" spans="1:4">
      <c r="A11" t="s" s="4">
        <v>557</v>
      </c>
    </row>
    <row r="12" spans="1:4">
      <c r="A12" t="s" s="3">
        <v>676</v>
      </c>
    </row>
    <row r="13" spans="1:4">
      <c r="A13" t="s" s="4">
        <v>539</v>
      </c>
      <c r="B13" t="n" s="5">
        <v>32412</v>
      </c>
      <c r="C13" t="n" s="5">
        <v>34342</v>
      </c>
      <c r="D13" t="n" s="5">
        <v>35780</v>
      </c>
    </row>
    <row r="14" spans="1:4">
      <c r="A14" t="s" s="4">
        <v>548</v>
      </c>
      <c r="B14" t="n" s="5">
        <v>18353</v>
      </c>
      <c r="C14" t="n" s="5">
        <v>16309</v>
      </c>
      <c r="D14" t="n" s="5">
        <v>15904</v>
      </c>
    </row>
    <row r="15" spans="1:4">
      <c r="A15" t="s" s="4">
        <v>554</v>
      </c>
    </row>
    <row r="16" spans="1:4">
      <c r="A16" t="s" s="3">
        <v>676</v>
      </c>
    </row>
    <row r="17" spans="1:4">
      <c r="A17" t="s" s="4">
        <v>539</v>
      </c>
      <c r="B17" t="n" s="5">
        <v>143808</v>
      </c>
      <c r="C17" t="n" s="5">
        <v>146659</v>
      </c>
      <c r="D17" t="n" s="5">
        <v>139484</v>
      </c>
    </row>
    <row r="18" spans="1:4">
      <c r="A18" t="s" s="4">
        <v>548</v>
      </c>
      <c r="B18" t="n" s="5">
        <v>63772</v>
      </c>
      <c r="C18" t="n" s="5">
        <v>60609</v>
      </c>
      <c r="D18" t="n" s="5">
        <v>59697</v>
      </c>
    </row>
    <row r="19" spans="1:4">
      <c r="A19" t="s" s="4">
        <v>510</v>
      </c>
    </row>
    <row r="20" spans="1:4">
      <c r="A20" t="s" s="3">
        <v>676</v>
      </c>
    </row>
    <row r="21" spans="1:4">
      <c r="A21" t="s" s="4">
        <v>165</v>
      </c>
      <c r="B21" t="n" s="5">
        <v>2767</v>
      </c>
      <c r="D21" t="n" s="5">
        <v>3654</v>
      </c>
    </row>
    <row r="22" spans="1:4">
      <c r="A22" t="s" s="4">
        <v>677</v>
      </c>
    </row>
    <row r="23" spans="1:4">
      <c r="A23" t="s" s="3">
        <v>676</v>
      </c>
    </row>
    <row r="24" spans="1:4">
      <c r="A24" t="s" s="4">
        <v>539</v>
      </c>
      <c r="B24" t="n" s="5">
        <v>2687</v>
      </c>
      <c r="D24" t="n" s="5">
        <v>3654</v>
      </c>
    </row>
    <row r="25" spans="1:4">
      <c r="A25" t="s" s="4">
        <v>678</v>
      </c>
    </row>
    <row r="26" spans="1:4">
      <c r="A26" t="s" s="3">
        <v>676</v>
      </c>
    </row>
    <row r="27" spans="1:4">
      <c r="A27" t="s" s="4">
        <v>539</v>
      </c>
      <c r="B27" t="n" s="5">
        <v>11</v>
      </c>
    </row>
    <row r="28" spans="1:4">
      <c r="A28" t="s" s="4">
        <v>679</v>
      </c>
    </row>
    <row r="29" spans="1:4">
      <c r="A29" t="s" s="3">
        <v>676</v>
      </c>
    </row>
    <row r="30" spans="1:4">
      <c r="A30" t="s" s="4">
        <v>539</v>
      </c>
      <c r="B30" t="n" s="5">
        <v>69</v>
      </c>
    </row>
    <row r="31" spans="1:4">
      <c r="A31" t="s" s="4">
        <v>511</v>
      </c>
    </row>
    <row r="32" spans="1:4">
      <c r="A32" t="s" s="3">
        <v>676</v>
      </c>
    </row>
    <row r="33" spans="1:4">
      <c r="A33" t="s" s="4">
        <v>165</v>
      </c>
      <c r="B33" t="n" s="5">
        <v>52295</v>
      </c>
      <c r="D33" t="n" s="5">
        <v>48002</v>
      </c>
    </row>
    <row r="34" spans="1:4">
      <c r="A34" t="s" s="4">
        <v>90</v>
      </c>
      <c r="B34" t="n" s="5">
        <v>15103</v>
      </c>
      <c r="D34" t="n" s="5">
        <v>12762</v>
      </c>
    </row>
    <row r="35" spans="1:4">
      <c r="A35" t="s" s="4">
        <v>680</v>
      </c>
    </row>
    <row r="36" spans="1:4">
      <c r="A36" t="s" s="3">
        <v>676</v>
      </c>
    </row>
    <row r="37" spans="1:4">
      <c r="A37" t="s" s="4">
        <v>539</v>
      </c>
      <c r="B37" t="n" s="5">
        <v>26112</v>
      </c>
      <c r="D37" t="n" s="5">
        <v>29462</v>
      </c>
    </row>
    <row r="38" spans="1:4">
      <c r="A38" t="s" s="4">
        <v>548</v>
      </c>
      <c r="B38" t="n" s="5">
        <v>10</v>
      </c>
      <c r="D38" t="n" s="5">
        <v>16</v>
      </c>
    </row>
    <row r="39" spans="1:4">
      <c r="A39" t="s" s="4">
        <v>681</v>
      </c>
    </row>
    <row r="40" spans="1:4">
      <c r="A40" t="s" s="3">
        <v>676</v>
      </c>
    </row>
    <row r="41" spans="1:4">
      <c r="A41" t="s" s="4">
        <v>539</v>
      </c>
      <c r="B41" t="n" s="5">
        <v>26183</v>
      </c>
      <c r="D41" t="n" s="5">
        <v>18540</v>
      </c>
    </row>
    <row r="42" spans="1:4">
      <c r="A42" t="s" s="4">
        <v>548</v>
      </c>
      <c r="B42" t="n" s="5">
        <v>15093</v>
      </c>
      <c r="D42" t="n" s="5">
        <v>12746</v>
      </c>
    </row>
    <row r="43" spans="1:4">
      <c r="A43" t="s" s="4">
        <v>512</v>
      </c>
    </row>
    <row r="44" spans="1:4">
      <c r="A44" t="s" s="3">
        <v>676</v>
      </c>
    </row>
    <row r="45" spans="1:4">
      <c r="A45" t="s" s="4">
        <v>165</v>
      </c>
      <c r="B45" t="n" s="5">
        <v>34006</v>
      </c>
      <c r="D45" t="n" s="5">
        <v>37059</v>
      </c>
    </row>
    <row r="46" spans="1:4">
      <c r="A46" t="s" s="4">
        <v>90</v>
      </c>
      <c r="B46" t="n" s="5">
        <v>21794</v>
      </c>
      <c r="D46" t="n" s="5">
        <v>20500</v>
      </c>
    </row>
    <row r="47" spans="1:4">
      <c r="A47" t="s" s="4">
        <v>682</v>
      </c>
    </row>
    <row r="48" spans="1:4">
      <c r="A48" t="s" s="3">
        <v>676</v>
      </c>
    </row>
    <row r="49" spans="1:4">
      <c r="A49" t="s" s="4">
        <v>539</v>
      </c>
      <c r="B49" t="n" s="5">
        <v>5730</v>
      </c>
      <c r="D49" t="n" s="5">
        <v>6668</v>
      </c>
    </row>
    <row r="50" spans="1:4">
      <c r="A50" t="s" s="4">
        <v>548</v>
      </c>
      <c r="B50" t="n" s="5">
        <v>2117</v>
      </c>
      <c r="D50" t="n" s="5">
        <v>1244</v>
      </c>
    </row>
    <row r="51" spans="1:4">
      <c r="A51" t="s" s="4">
        <v>683</v>
      </c>
    </row>
    <row r="52" spans="1:4">
      <c r="A52" t="s" s="3">
        <v>676</v>
      </c>
    </row>
    <row r="53" spans="1:4">
      <c r="A53" t="s" s="4">
        <v>539</v>
      </c>
      <c r="B53" t="n" s="5">
        <v>21</v>
      </c>
      <c r="D53" t="n" s="5">
        <v>136</v>
      </c>
    </row>
    <row r="54" spans="1:4">
      <c r="A54" t="s" s="4">
        <v>684</v>
      </c>
    </row>
    <row r="55" spans="1:4">
      <c r="A55" t="s" s="3">
        <v>676</v>
      </c>
    </row>
    <row r="56" spans="1:4">
      <c r="A56" t="s" s="4">
        <v>539</v>
      </c>
      <c r="B56" t="n" s="5">
        <v>28255</v>
      </c>
      <c r="D56" t="n" s="5">
        <v>30255</v>
      </c>
    </row>
    <row r="57" spans="1:4">
      <c r="A57" t="s" s="4">
        <v>548</v>
      </c>
      <c r="B57" t="n" s="5">
        <v>19677</v>
      </c>
      <c r="D57" t="n" s="5">
        <v>19256</v>
      </c>
    </row>
    <row r="58" spans="1:4">
      <c r="A58" t="s" s="4">
        <v>513</v>
      </c>
    </row>
    <row r="59" spans="1:4">
      <c r="A59" t="s" s="3">
        <v>676</v>
      </c>
    </row>
    <row r="60" spans="1:4">
      <c r="A60" t="s" s="4">
        <v>165</v>
      </c>
      <c r="B60" t="n" s="5">
        <v>4483</v>
      </c>
      <c r="D60" t="n" s="5">
        <v>6463</v>
      </c>
    </row>
    <row r="61" spans="1:4">
      <c r="A61" t="s" s="4">
        <v>90</v>
      </c>
      <c r="D61" t="n" s="5">
        <v>1</v>
      </c>
    </row>
    <row r="62" spans="1:4">
      <c r="A62" t="s" s="4">
        <v>685</v>
      </c>
    </row>
    <row r="63" spans="1:4">
      <c r="A63" t="s" s="3">
        <v>676</v>
      </c>
    </row>
    <row r="64" spans="1:4">
      <c r="A64" t="s" s="4">
        <v>539</v>
      </c>
      <c r="B64" t="n" s="5">
        <v>2349</v>
      </c>
      <c r="D64" t="n" s="5">
        <v>3188</v>
      </c>
    </row>
    <row r="65" spans="1:4">
      <c r="A65" t="s" s="4">
        <v>548</v>
      </c>
      <c r="B65" t="n" s="5">
        <v>1</v>
      </c>
      <c r="D65" t="n" s="5">
        <v>1</v>
      </c>
    </row>
    <row r="66" spans="1:4">
      <c r="A66" t="s" s="4">
        <v>567</v>
      </c>
    </row>
    <row r="67" spans="1:4">
      <c r="A67" t="s" s="3">
        <v>676</v>
      </c>
    </row>
    <row r="68" spans="1:4">
      <c r="A68" t="s" s="4">
        <v>539</v>
      </c>
      <c r="B68" t="n" s="5">
        <v>2134</v>
      </c>
      <c r="D68" t="n" s="5">
        <v>3275</v>
      </c>
    </row>
    <row r="69" spans="1:4">
      <c r="A69" t="s" s="4">
        <v>514</v>
      </c>
    </row>
    <row r="70" spans="1:4">
      <c r="A70" t="s" s="3">
        <v>676</v>
      </c>
    </row>
    <row r="71" spans="1:4">
      <c r="A71" t="s" s="4">
        <v>165</v>
      </c>
      <c r="B71" t="n" s="5">
        <v>11075</v>
      </c>
      <c r="D71" t="n" s="5">
        <v>11717</v>
      </c>
    </row>
    <row r="72" spans="1:4">
      <c r="A72" t="s" s="4">
        <v>90</v>
      </c>
      <c r="B72" t="n" s="5">
        <v>1</v>
      </c>
    </row>
    <row r="73" spans="1:4">
      <c r="A73" t="s" s="4">
        <v>686</v>
      </c>
    </row>
    <row r="74" spans="1:4">
      <c r="A74" t="s" s="3">
        <v>676</v>
      </c>
    </row>
    <row r="75" spans="1:4">
      <c r="A75" t="s" s="4">
        <v>539</v>
      </c>
      <c r="B75" t="n" s="5">
        <v>8358</v>
      </c>
      <c r="D75" t="n" s="5">
        <v>9172</v>
      </c>
    </row>
    <row r="76" spans="1:4">
      <c r="A76" t="s" s="4">
        <v>568</v>
      </c>
    </row>
    <row r="77" spans="1:4">
      <c r="A77" t="s" s="3">
        <v>676</v>
      </c>
    </row>
    <row r="78" spans="1:4">
      <c r="A78" t="s" s="4">
        <v>539</v>
      </c>
      <c r="B78" t="n" s="5">
        <v>2717</v>
      </c>
      <c r="D78" t="n" s="5">
        <v>2545</v>
      </c>
    </row>
    <row r="79" spans="1:4">
      <c r="A79" t="s" s="4">
        <v>515</v>
      </c>
    </row>
    <row r="80" spans="1:4">
      <c r="A80" t="s" s="3">
        <v>676</v>
      </c>
    </row>
    <row r="81" spans="1:4">
      <c r="A81" t="s" s="4">
        <v>165</v>
      </c>
      <c r="B81" t="n" s="5">
        <v>12064</v>
      </c>
      <c r="D81" t="n" s="5">
        <v>14848</v>
      </c>
    </row>
    <row r="82" spans="1:4">
      <c r="A82" t="s" s="4">
        <v>90</v>
      </c>
      <c r="B82" t="n" s="5">
        <v>371</v>
      </c>
      <c r="D82" t="n" s="5">
        <v>464</v>
      </c>
    </row>
    <row r="83" spans="1:4">
      <c r="A83" t="s" s="4">
        <v>687</v>
      </c>
    </row>
    <row r="84" spans="1:4">
      <c r="A84" t="s" s="3">
        <v>676</v>
      </c>
    </row>
    <row r="85" spans="1:4">
      <c r="A85" t="s" s="4">
        <v>539</v>
      </c>
      <c r="B85" t="n" s="5">
        <v>6687</v>
      </c>
      <c r="D85" t="n" s="5">
        <v>7875</v>
      </c>
    </row>
    <row r="86" spans="1:4">
      <c r="A86" t="s" s="4">
        <v>548</v>
      </c>
      <c r="B86" t="n" s="5">
        <v>233</v>
      </c>
      <c r="D86" t="n" s="5">
        <v>286</v>
      </c>
    </row>
    <row r="87" spans="1:4">
      <c r="A87" t="s" s="4">
        <v>569</v>
      </c>
    </row>
    <row r="88" spans="1:4">
      <c r="A88" t="s" s="3">
        <v>676</v>
      </c>
    </row>
    <row r="89" spans="1:4">
      <c r="A89" t="s" s="4">
        <v>539</v>
      </c>
      <c r="B89" t="n" s="5">
        <v>5377</v>
      </c>
      <c r="D89" t="n" s="5">
        <v>6973</v>
      </c>
    </row>
    <row r="90" spans="1:4">
      <c r="A90" t="s" s="4">
        <v>548</v>
      </c>
      <c r="B90" t="n" s="5">
        <v>138</v>
      </c>
      <c r="D90" t="n" s="5">
        <v>178</v>
      </c>
    </row>
    <row r="91" spans="1:4">
      <c r="A91" t="s" s="4">
        <v>516</v>
      </c>
    </row>
    <row r="92" spans="1:4">
      <c r="A92" t="s" s="3">
        <v>676</v>
      </c>
    </row>
    <row r="93" spans="1:4">
      <c r="A93" t="s" s="4">
        <v>165</v>
      </c>
      <c r="B93" t="n" s="5">
        <v>17383</v>
      </c>
      <c r="D93" t="n" s="5">
        <v>21419</v>
      </c>
    </row>
    <row r="94" spans="1:4">
      <c r="A94" t="s" s="4">
        <v>90</v>
      </c>
      <c r="B94" t="n" s="5">
        <v>4555</v>
      </c>
      <c r="D94" t="n" s="5">
        <v>5800</v>
      </c>
    </row>
    <row r="95" spans="1:4">
      <c r="A95" t="s" s="4">
        <v>688</v>
      </c>
    </row>
    <row r="96" spans="1:4">
      <c r="A96" t="s" s="3">
        <v>676</v>
      </c>
    </row>
    <row r="97" spans="1:4">
      <c r="A97" t="s" s="4">
        <v>539</v>
      </c>
      <c r="B97" t="n" s="5">
        <v>14549</v>
      </c>
      <c r="D97" t="n" s="5">
        <v>17537</v>
      </c>
    </row>
    <row r="98" spans="1:4">
      <c r="A98" t="s" s="4">
        <v>548</v>
      </c>
      <c r="B98" t="n" s="5">
        <v>4551</v>
      </c>
      <c r="D98" t="n" s="5">
        <v>5741</v>
      </c>
    </row>
    <row r="99" spans="1:4">
      <c r="A99" t="s" s="4">
        <v>689</v>
      </c>
    </row>
    <row r="100" spans="1:4">
      <c r="A100" t="s" s="3">
        <v>676</v>
      </c>
    </row>
    <row r="101" spans="1:4">
      <c r="A101" t="s" s="4">
        <v>539</v>
      </c>
      <c r="B101" t="n" s="5">
        <v>2595</v>
      </c>
      <c r="D101" t="n" s="5">
        <v>3633</v>
      </c>
    </row>
    <row r="102" spans="1:4">
      <c r="A102" t="s" s="4">
        <v>548</v>
      </c>
      <c r="B102" t="n" s="5">
        <v>1</v>
      </c>
      <c r="D102" t="n" s="5">
        <v>59</v>
      </c>
    </row>
    <row r="103" spans="1:4">
      <c r="A103" t="s" s="4">
        <v>690</v>
      </c>
    </row>
    <row r="104" spans="1:4">
      <c r="A104" t="s" s="3">
        <v>676</v>
      </c>
    </row>
    <row r="105" spans="1:4">
      <c r="A105" t="s" s="4">
        <v>539</v>
      </c>
      <c r="B105" t="n" s="5">
        <v>239</v>
      </c>
      <c r="D105" t="n" s="5">
        <v>249</v>
      </c>
    </row>
    <row r="106" spans="1:4">
      <c r="A106" t="s" s="4">
        <v>548</v>
      </c>
      <c r="B106" t="n" s="5">
        <v>3</v>
      </c>
    </row>
    <row r="107" spans="1:4">
      <c r="A107" t="s" s="4">
        <v>517</v>
      </c>
    </row>
    <row r="108" spans="1:4">
      <c r="A108" t="s" s="3">
        <v>676</v>
      </c>
    </row>
    <row r="109" spans="1:4">
      <c r="A109" t="s" s="4">
        <v>165</v>
      </c>
      <c r="B109" t="n" s="5">
        <v>1417</v>
      </c>
      <c r="D109" t="n" s="5">
        <v>1203</v>
      </c>
    </row>
    <row r="110" spans="1:4">
      <c r="A110" t="s" s="4">
        <v>691</v>
      </c>
    </row>
    <row r="111" spans="1:4">
      <c r="A111" t="s" s="3">
        <v>676</v>
      </c>
    </row>
    <row r="112" spans="1:4">
      <c r="A112" t="s" s="4">
        <v>539</v>
      </c>
      <c r="B112" t="n" s="5">
        <v>1274</v>
      </c>
      <c r="D112" t="n" s="5">
        <v>1093</v>
      </c>
    </row>
    <row r="113" spans="1:4">
      <c r="A113" t="s" s="4">
        <v>692</v>
      </c>
    </row>
    <row r="114" spans="1:4">
      <c r="A114" t="s" s="3">
        <v>676</v>
      </c>
    </row>
    <row r="115" spans="1:4">
      <c r="A115" t="s" s="4">
        <v>539</v>
      </c>
      <c r="B115" t="n" s="5">
        <v>143</v>
      </c>
      <c r="D115" t="n" s="5">
        <v>110</v>
      </c>
    </row>
    <row r="116" spans="1:4">
      <c r="A116" t="s" s="4">
        <v>518</v>
      </c>
    </row>
    <row r="117" spans="1:4">
      <c r="A117" t="s" s="3">
        <v>676</v>
      </c>
    </row>
    <row r="118" spans="1:4">
      <c r="A118" t="s" s="4">
        <v>165</v>
      </c>
      <c r="B118" t="n" s="5">
        <v>2190</v>
      </c>
      <c r="D118" t="n" s="5">
        <v>3257</v>
      </c>
    </row>
    <row r="119" spans="1:4">
      <c r="A119" t="s" s="4">
        <v>90</v>
      </c>
      <c r="B119" t="n" s="5">
        <v>1</v>
      </c>
      <c r="D119" t="n" s="5">
        <v>2</v>
      </c>
    </row>
    <row r="120" spans="1:4">
      <c r="A120" t="s" s="4">
        <v>693</v>
      </c>
    </row>
    <row r="121" spans="1:4">
      <c r="A121" t="s" s="3">
        <v>676</v>
      </c>
    </row>
    <row r="122" spans="1:4">
      <c r="A122" t="s" s="4">
        <v>539</v>
      </c>
      <c r="B122" t="n" s="5">
        <v>1450</v>
      </c>
      <c r="D122" t="n" s="5">
        <v>2387</v>
      </c>
    </row>
    <row r="123" spans="1:4">
      <c r="A123" t="s" s="4">
        <v>694</v>
      </c>
    </row>
    <row r="124" spans="1:4">
      <c r="A124" t="s" s="3">
        <v>676</v>
      </c>
    </row>
    <row r="125" spans="1:4">
      <c r="A125" t="s" s="4">
        <v>539</v>
      </c>
      <c r="B125" t="n" s="5">
        <v>740</v>
      </c>
      <c r="D125" t="n" s="5">
        <v>870</v>
      </c>
    </row>
    <row r="126" spans="1:4">
      <c r="A126" t="s" s="4">
        <v>548</v>
      </c>
      <c r="B126" t="n" s="5">
        <v>1</v>
      </c>
      <c r="D126" t="n" s="5">
        <v>2</v>
      </c>
    </row>
    <row r="127" spans="1:4">
      <c r="A127" t="s" s="4">
        <v>519</v>
      </c>
    </row>
    <row r="128" spans="1:4">
      <c r="A128" t="s" s="3">
        <v>676</v>
      </c>
    </row>
    <row r="129" spans="1:4">
      <c r="A129" t="s" s="4">
        <v>165</v>
      </c>
      <c r="B129" t="n" s="5">
        <v>98073</v>
      </c>
      <c r="D129" t="n" s="5">
        <v>87900</v>
      </c>
    </row>
    <row r="130" spans="1:4">
      <c r="A130" t="s" s="4">
        <v>90</v>
      </c>
      <c r="B130" t="n" s="5">
        <v>30049</v>
      </c>
      <c r="D130" t="n" s="5">
        <v>28314</v>
      </c>
    </row>
    <row r="131" spans="1:4">
      <c r="A131" t="s" s="4">
        <v>695</v>
      </c>
    </row>
    <row r="132" spans="1:4">
      <c r="A132" t="s" s="3">
        <v>676</v>
      </c>
    </row>
    <row r="133" spans="1:4">
      <c r="A133" t="s" s="4">
        <v>539</v>
      </c>
      <c r="B133" t="n" s="5">
        <v>9002</v>
      </c>
      <c r="D133" t="n" s="5">
        <v>7818</v>
      </c>
    </row>
    <row r="134" spans="1:4">
      <c r="A134" t="s" s="4">
        <v>548</v>
      </c>
      <c r="B134" t="n" s="5">
        <v>1027</v>
      </c>
      <c r="D134" t="n" s="5">
        <v>722</v>
      </c>
    </row>
    <row r="135" spans="1:4">
      <c r="A135" t="s" s="4">
        <v>571</v>
      </c>
    </row>
    <row r="136" spans="1:4">
      <c r="A136" t="s" s="3">
        <v>676</v>
      </c>
    </row>
    <row r="137" spans="1:4">
      <c r="A137" t="s" s="4">
        <v>539</v>
      </c>
      <c r="B137" t="n" s="5">
        <v>12457</v>
      </c>
      <c r="D137" t="n" s="5">
        <v>11108</v>
      </c>
    </row>
    <row r="138" spans="1:4">
      <c r="A138" t="s" s="4">
        <v>548</v>
      </c>
      <c r="B138" t="n" s="5">
        <v>38</v>
      </c>
      <c r="D138" t="n" s="5">
        <v>5</v>
      </c>
    </row>
    <row r="139" spans="1:4">
      <c r="A139" t="s" s="4">
        <v>696</v>
      </c>
    </row>
    <row r="140" spans="1:4">
      <c r="A140" t="s" s="3">
        <v>676</v>
      </c>
    </row>
    <row r="141" spans="1:4">
      <c r="A141" t="s" s="4">
        <v>539</v>
      </c>
      <c r="B141" t="n" s="5">
        <v>76614</v>
      </c>
      <c r="D141" t="n" s="5">
        <v>68974</v>
      </c>
    </row>
    <row r="142" spans="1:4">
      <c r="A142" t="s" s="4">
        <v>548</v>
      </c>
      <c r="B142" t="n" s="5">
        <v>28984</v>
      </c>
      <c r="D142" t="n" s="5">
        <v>27587</v>
      </c>
    </row>
    <row r="143" spans="1:4">
      <c r="A143" t="s" s="4">
        <v>520</v>
      </c>
    </row>
    <row r="144" spans="1:4">
      <c r="A144" t="s" s="3">
        <v>676</v>
      </c>
    </row>
    <row r="145" spans="1:4">
      <c r="A145" t="s" s="4">
        <v>165</v>
      </c>
      <c r="B145" t="n" s="5">
        <v>4253</v>
      </c>
      <c r="D145" t="n" s="5">
        <v>3846</v>
      </c>
    </row>
    <row r="146" spans="1:4">
      <c r="A146" t="s" s="4">
        <v>90</v>
      </c>
      <c r="B146" t="n" s="5">
        <v>704</v>
      </c>
      <c r="D146" t="n" s="5">
        <v>1224</v>
      </c>
    </row>
    <row r="147" spans="1:4">
      <c r="A147" t="s" s="4">
        <v>697</v>
      </c>
    </row>
    <row r="148" spans="1:4">
      <c r="A148" t="s" s="3">
        <v>676</v>
      </c>
    </row>
    <row r="149" spans="1:4">
      <c r="A149" t="s" s="4">
        <v>539</v>
      </c>
      <c r="B149" t="n" s="5">
        <v>4253</v>
      </c>
      <c r="D149" t="n" s="5">
        <v>3846</v>
      </c>
    </row>
    <row r="150" spans="1:4">
      <c r="A150" t="s" s="4">
        <v>548</v>
      </c>
      <c r="B150" t="n" s="5">
        <v>704</v>
      </c>
      <c r="D150" t="n" s="5">
        <v>1224</v>
      </c>
    </row>
    <row r="151" spans="1:4">
      <c r="A151" t="s" s="4">
        <v>698</v>
      </c>
    </row>
    <row r="152" spans="1:4">
      <c r="A152" t="s" s="3">
        <v>676</v>
      </c>
    </row>
    <row r="153" spans="1:4">
      <c r="A153" t="s" s="4">
        <v>165</v>
      </c>
      <c r="B153" t="n" s="5">
        <v>240006</v>
      </c>
      <c r="D153" t="n" s="5">
        <v>239368</v>
      </c>
    </row>
    <row r="154" spans="1:4">
      <c r="A154" t="s" s="4">
        <v>521</v>
      </c>
    </row>
    <row r="155" spans="1:4">
      <c r="A155" t="s" s="3">
        <v>676</v>
      </c>
    </row>
    <row r="156" spans="1:4">
      <c r="A156" t="s" s="4">
        <v>539</v>
      </c>
      <c r="B156" t="n" s="5">
        <v>8956</v>
      </c>
      <c r="C156" t="n" s="5">
        <v>9216</v>
      </c>
      <c r="D156" t="n" s="5">
        <v>9610</v>
      </c>
    </row>
    <row r="157" spans="1:4">
      <c r="A157" t="s" s="4">
        <v>165</v>
      </c>
      <c r="B157" t="n" s="5">
        <v>8956</v>
      </c>
      <c r="D157" t="n" s="5">
        <v>9610</v>
      </c>
    </row>
    <row r="158" spans="1:4">
      <c r="A158" t="s" s="4">
        <v>509</v>
      </c>
    </row>
    <row r="159" spans="1:4">
      <c r="A159" t="s" s="3">
        <v>676</v>
      </c>
    </row>
    <row r="160" spans="1:4">
      <c r="A160" t="s" s="4">
        <v>165</v>
      </c>
      <c r="B160" t="n" s="5">
        <v>248962</v>
      </c>
      <c r="D160" t="n" s="5">
        <v>248978</v>
      </c>
    </row>
    <row r="161" spans="1:4">
      <c r="A161" t="s" s="4">
        <v>90</v>
      </c>
      <c r="B161" t="n" s="5">
        <v>72578</v>
      </c>
      <c r="D161" t="n" s="5">
        <v>69067</v>
      </c>
    </row>
    <row r="162" spans="1:4">
      <c r="A162" t="s" s="4">
        <v>699</v>
      </c>
    </row>
    <row r="163" spans="1:4">
      <c r="A163" t="s" s="3">
        <v>676</v>
      </c>
    </row>
    <row r="164" spans="1:4">
      <c r="A164" t="s" s="4">
        <v>539</v>
      </c>
      <c r="B164" t="n" s="5">
        <v>82451</v>
      </c>
      <c r="D164" t="n" s="5">
        <v>92700</v>
      </c>
    </row>
    <row r="165" spans="1:4">
      <c r="A165" t="s" s="4">
        <v>548</v>
      </c>
      <c r="B165" t="n" s="5">
        <v>8643</v>
      </c>
      <c r="D165" t="n" s="5">
        <v>9234</v>
      </c>
    </row>
    <row r="166" spans="1:4">
      <c r="A166" t="s" s="4">
        <v>700</v>
      </c>
    </row>
    <row r="167" spans="1:4">
      <c r="A167" t="s" s="3">
        <v>676</v>
      </c>
    </row>
    <row r="168" spans="1:4">
      <c r="A168" t="s" s="4">
        <v>539</v>
      </c>
      <c r="B168" t="n" s="5">
        <v>26195</v>
      </c>
      <c r="C168" t="n" s="7">
        <v>27235</v>
      </c>
      <c r="D168" t="n" s="5">
        <v>28650</v>
      </c>
    </row>
    <row r="169" spans="1:4">
      <c r="A169" t="s" s="4">
        <v>548</v>
      </c>
      <c r="B169" t="n" s="5">
        <v>178</v>
      </c>
      <c r="D169" t="n" s="5">
        <v>244</v>
      </c>
    </row>
    <row r="170" spans="1:4">
      <c r="A170" t="s" s="4">
        <v>701</v>
      </c>
    </row>
    <row r="171" spans="1:4">
      <c r="A171" t="s" s="3">
        <v>676</v>
      </c>
    </row>
    <row r="172" spans="1:4">
      <c r="A172" t="s" s="4">
        <v>539</v>
      </c>
      <c r="B172" t="n" s="5">
        <v>131360</v>
      </c>
      <c r="D172" t="n" s="5">
        <v>118018</v>
      </c>
    </row>
    <row r="173" spans="1:4">
      <c r="A173" t="s" s="4">
        <v>548</v>
      </c>
      <c r="B173" t="n" s="7">
        <v>63757</v>
      </c>
      <c r="D173" t="n" s="7">
        <v>595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6</v>
      </c>
      <c r="B1" t="s" s="2">
        <v>1</v>
      </c>
    </row>
    <row r="2" spans="1:3">
      <c r="B2" t="s" s="2">
        <v>2</v>
      </c>
      <c r="C2" t="s" s="2">
        <v>26</v>
      </c>
    </row>
    <row r="3" spans="1:3">
      <c r="A3" t="s" s="3">
        <v>157</v>
      </c>
    </row>
    <row r="4" spans="1:3">
      <c r="A4" t="s" s="4">
        <v>51</v>
      </c>
      <c r="B4" t="n" s="7">
        <v>3892</v>
      </c>
      <c r="C4" t="n" s="7">
        <v>4070</v>
      </c>
    </row>
    <row r="5" spans="1:3">
      <c r="A5" t="s" s="3">
        <v>158</v>
      </c>
    </row>
    <row r="6" spans="1:3">
      <c r="A6" t="s" s="4">
        <v>43</v>
      </c>
      <c r="B6" t="n" s="5">
        <v>484</v>
      </c>
      <c r="C6" t="n" s="5">
        <v>684</v>
      </c>
    </row>
    <row r="7" spans="1:3">
      <c r="A7" t="s" s="4">
        <v>159</v>
      </c>
      <c r="B7" t="n" s="5">
        <v>1972</v>
      </c>
      <c r="C7" t="n" s="5">
        <v>1775</v>
      </c>
    </row>
    <row r="8" spans="1:3">
      <c r="A8" t="s" s="4">
        <v>160</v>
      </c>
      <c r="B8" t="n" s="5">
        <v>-34</v>
      </c>
    </row>
    <row r="9" spans="1:3">
      <c r="A9" t="s" s="3">
        <v>161</v>
      </c>
    </row>
    <row r="10" spans="1:3">
      <c r="A10" t="s" s="4">
        <v>162</v>
      </c>
      <c r="B10" t="n" s="5">
        <v>16376</v>
      </c>
      <c r="C10" t="n" s="5">
        <v>9003</v>
      </c>
    </row>
    <row r="11" spans="1:3">
      <c r="A11" t="s" s="4">
        <v>163</v>
      </c>
      <c r="B11" t="n" s="5">
        <v>-7825</v>
      </c>
      <c r="C11" t="n" s="5">
        <v>6772</v>
      </c>
    </row>
    <row r="12" spans="1:3">
      <c r="A12" t="s" s="4">
        <v>164</v>
      </c>
      <c r="B12" t="n" s="5">
        <v>-11818</v>
      </c>
      <c r="C12" t="n" s="5">
        <v>-14645</v>
      </c>
    </row>
    <row r="13" spans="1:3">
      <c r="A13" t="s" s="4">
        <v>165</v>
      </c>
      <c r="B13" t="n" s="5">
        <v>7140</v>
      </c>
      <c r="C13" t="n" s="5">
        <v>-4531</v>
      </c>
    </row>
    <row r="14" spans="1:3">
      <c r="A14" t="s" s="4">
        <v>90</v>
      </c>
      <c r="B14" t="n" s="5">
        <v>-7779</v>
      </c>
      <c r="C14" t="n" s="5">
        <v>-3279</v>
      </c>
    </row>
    <row r="15" spans="1:3">
      <c r="A15" t="s" s="4">
        <v>166</v>
      </c>
      <c r="B15" t="n" s="5">
        <v>-3540</v>
      </c>
      <c r="C15" t="n" s="5">
        <v>-3541</v>
      </c>
    </row>
    <row r="16" spans="1:3">
      <c r="A16" t="s" s="4">
        <v>167</v>
      </c>
      <c r="B16" t="n" s="5">
        <v>-1132</v>
      </c>
      <c r="C16" t="n" s="5">
        <v>-3692</v>
      </c>
    </row>
    <row r="17" spans="1:3">
      <c r="A17" t="s" s="3">
        <v>168</v>
      </c>
    </row>
    <row r="18" spans="1:3">
      <c r="A18" t="s" s="4">
        <v>169</v>
      </c>
      <c r="B18" t="n" s="5">
        <v>-698</v>
      </c>
      <c r="C18" t="n" s="5">
        <v>-353</v>
      </c>
    </row>
    <row r="19" spans="1:3">
      <c r="A19" t="s" s="4">
        <v>170</v>
      </c>
      <c r="B19" t="n" s="5">
        <v>49</v>
      </c>
      <c r="C19" t="n" s="5">
        <v>10</v>
      </c>
    </row>
    <row r="20" spans="1:3">
      <c r="A20" t="s" s="4">
        <v>171</v>
      </c>
      <c r="B20" t="n" s="5">
        <v>-1583</v>
      </c>
      <c r="C20" t="n" s="5">
        <v>-449</v>
      </c>
    </row>
    <row r="21" spans="1:3">
      <c r="A21" t="s" s="4">
        <v>172</v>
      </c>
      <c r="B21" t="n" s="5">
        <v>275</v>
      </c>
      <c r="C21" t="n" s="5">
        <v>469</v>
      </c>
    </row>
    <row r="22" spans="1:3">
      <c r="A22" t="s" s="4">
        <v>173</v>
      </c>
      <c r="B22" t="n" s="5">
        <v>-9459</v>
      </c>
      <c r="C22" t="n" s="5">
        <v>-6490</v>
      </c>
    </row>
    <row r="23" spans="1:3">
      <c r="A23" t="s" s="4">
        <v>174</v>
      </c>
      <c r="B23" t="n" s="5">
        <v>-11416</v>
      </c>
      <c r="C23" t="n" s="5">
        <v>-6813</v>
      </c>
    </row>
    <row r="24" spans="1:3">
      <c r="A24" t="s" s="3">
        <v>175</v>
      </c>
    </row>
    <row r="25" spans="1:3">
      <c r="A25" t="s" s="4">
        <v>176</v>
      </c>
      <c r="B25" t="n" s="5">
        <v>-1276</v>
      </c>
      <c r="C25" t="n" s="5">
        <v>1077</v>
      </c>
    </row>
    <row r="26" spans="1:3">
      <c r="A26" t="s" s="4">
        <v>177</v>
      </c>
      <c r="B26" t="n" s="5">
        <v>-1117</v>
      </c>
      <c r="C26" t="n" s="5">
        <v>1141</v>
      </c>
    </row>
    <row r="27" spans="1:3">
      <c r="A27" t="s" s="4">
        <v>178</v>
      </c>
      <c r="B27" t="n" s="5">
        <v>7376</v>
      </c>
      <c r="C27" t="n" s="5">
        <v>3413</v>
      </c>
    </row>
    <row r="28" spans="1:3">
      <c r="A28" t="s" s="4">
        <v>179</v>
      </c>
      <c r="B28" t="n" s="5">
        <v>-5247</v>
      </c>
      <c r="C28" t="n" s="5">
        <v>-4840</v>
      </c>
    </row>
    <row r="29" spans="1:3">
      <c r="A29" t="s" s="4">
        <v>180</v>
      </c>
      <c r="B29" t="n" s="5">
        <v>27077</v>
      </c>
      <c r="C29" t="n" s="5">
        <v>19804</v>
      </c>
    </row>
    <row r="30" spans="1:3">
      <c r="A30" t="s" s="4">
        <v>181</v>
      </c>
      <c r="B30" t="n" s="5">
        <v>-17256</v>
      </c>
      <c r="C30" t="n" s="5">
        <v>-15320</v>
      </c>
    </row>
    <row r="31" spans="1:3">
      <c r="A31" t="s" s="4">
        <v>182</v>
      </c>
      <c r="B31" t="n" s="5">
        <v>-1</v>
      </c>
      <c r="C31" t="n" s="5">
        <v>-1362</v>
      </c>
    </row>
    <row r="32" spans="1:3">
      <c r="A32" t="s" s="4">
        <v>183</v>
      </c>
      <c r="B32" t="n" s="5">
        <v>-96</v>
      </c>
      <c r="C32" t="n" s="5">
        <v>574</v>
      </c>
    </row>
    <row r="33" spans="1:3">
      <c r="A33" t="s" s="4">
        <v>184</v>
      </c>
      <c r="B33" t="n" s="5">
        <v>6056</v>
      </c>
      <c r="C33" t="n" s="5">
        <v>2943</v>
      </c>
    </row>
    <row r="34" spans="1:3">
      <c r="A34" t="s" s="4">
        <v>185</v>
      </c>
      <c r="B34" t="n" s="5">
        <v>-1495</v>
      </c>
      <c r="C34" t="n" s="5">
        <v>-2969</v>
      </c>
    </row>
    <row r="35" spans="1:3">
      <c r="A35" t="s" s="4">
        <v>186</v>
      </c>
      <c r="B35" t="n" s="5">
        <v>-804</v>
      </c>
      <c r="C35" t="n" s="5">
        <v>-691</v>
      </c>
    </row>
    <row r="36" spans="1:3">
      <c r="A36" t="s" s="4">
        <v>187</v>
      </c>
      <c r="B36" t="n" s="5">
        <v>1993</v>
      </c>
      <c r="C36" t="n" s="5">
        <v>1980</v>
      </c>
    </row>
    <row r="37" spans="1:3">
      <c r="A37" t="s" s="4">
        <v>188</v>
      </c>
      <c r="B37" t="n" s="5">
        <v>218</v>
      </c>
      <c r="C37" t="n" s="5">
        <v>56</v>
      </c>
    </row>
    <row r="38" spans="1:3">
      <c r="A38" t="s" s="4">
        <v>189</v>
      </c>
      <c r="B38" t="n" s="5">
        <v>366</v>
      </c>
      <c r="C38" t="n" s="5">
        <v>550</v>
      </c>
    </row>
    <row r="39" spans="1:3">
      <c r="A39" t="s" s="4">
        <v>153</v>
      </c>
      <c r="B39" t="n" s="5">
        <v>-1</v>
      </c>
      <c r="C39" t="n" s="5">
        <v>-1</v>
      </c>
    </row>
    <row r="40" spans="1:3">
      <c r="A40" t="s" s="4">
        <v>190</v>
      </c>
      <c r="B40" t="n" s="5">
        <v>15793</v>
      </c>
      <c r="C40" t="n" s="5">
        <v>6355</v>
      </c>
    </row>
    <row r="41" spans="1:3">
      <c r="A41" t="s" s="4">
        <v>191</v>
      </c>
      <c r="B41" t="n" s="5">
        <v>3245</v>
      </c>
      <c r="C41" t="n" s="5">
        <v>-4150</v>
      </c>
    </row>
    <row r="42" spans="1:3">
      <c r="A42" t="s" s="4">
        <v>192</v>
      </c>
      <c r="B42" t="n" s="5">
        <v>57600</v>
      </c>
      <c r="C42" t="n" s="5">
        <v>61133</v>
      </c>
    </row>
    <row r="43" spans="1:3">
      <c r="A43" t="s" s="4">
        <v>193</v>
      </c>
      <c r="B43" t="n" s="7">
        <v>60845</v>
      </c>
      <c r="C43" t="n" s="7">
        <v>569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02</v>
      </c>
      <c r="B1" t="s" s="2">
        <v>2</v>
      </c>
      <c r="C1" t="s" s="2">
        <v>537</v>
      </c>
      <c r="D1" t="s" s="2">
        <v>68</v>
      </c>
    </row>
    <row r="2" spans="1:4">
      <c r="A2" t="s" s="3">
        <v>676</v>
      </c>
    </row>
    <row r="3" spans="1:4">
      <c r="A3" t="s" s="4">
        <v>539</v>
      </c>
      <c r="B3" t="n" s="7">
        <v>518295</v>
      </c>
      <c r="C3" t="n" s="7">
        <v>532454</v>
      </c>
      <c r="D3" t="n" s="7">
        <v>546288</v>
      </c>
    </row>
    <row r="4" spans="1:4">
      <c r="A4" t="s" s="4">
        <v>555</v>
      </c>
    </row>
    <row r="5" spans="1:4">
      <c r="A5" t="s" s="3">
        <v>676</v>
      </c>
    </row>
    <row r="6" spans="1:4">
      <c r="A6" t="s" s="4">
        <v>539</v>
      </c>
      <c r="B6" t="n" s="5">
        <v>423629</v>
      </c>
      <c r="C6" t="n" s="5">
        <v>448886</v>
      </c>
      <c r="D6" t="n" s="5">
        <v>466030</v>
      </c>
    </row>
    <row r="7" spans="1:4">
      <c r="A7" t="s" s="4">
        <v>703</v>
      </c>
    </row>
    <row r="8" spans="1:4">
      <c r="A8" t="s" s="3">
        <v>676</v>
      </c>
    </row>
    <row r="9" spans="1:4">
      <c r="A9" t="s" s="4">
        <v>539</v>
      </c>
      <c r="B9" t="n" s="5">
        <v>180</v>
      </c>
      <c r="D9" t="n" s="5">
        <v>234</v>
      </c>
    </row>
    <row r="10" spans="1:4">
      <c r="A10" t="s" s="4">
        <v>557</v>
      </c>
    </row>
    <row r="11" spans="1:4">
      <c r="A11" t="s" s="3">
        <v>676</v>
      </c>
    </row>
    <row r="12" spans="1:4">
      <c r="A12" t="s" s="4">
        <v>539</v>
      </c>
      <c r="B12" t="n" s="5">
        <v>32412</v>
      </c>
      <c r="C12" t="n" s="7">
        <v>34342</v>
      </c>
      <c r="D12" t="n" s="5">
        <v>35780</v>
      </c>
    </row>
    <row r="13" spans="1:4">
      <c r="A13" t="s" s="4">
        <v>704</v>
      </c>
    </row>
    <row r="14" spans="1:4">
      <c r="A14" t="s" s="3">
        <v>676</v>
      </c>
    </row>
    <row r="15" spans="1:4">
      <c r="A15" t="s" s="4">
        <v>539</v>
      </c>
      <c r="B15" t="n" s="5">
        <v>1140</v>
      </c>
      <c r="D15" t="n" s="5">
        <v>1340</v>
      </c>
    </row>
    <row r="16" spans="1:4">
      <c r="A16" t="s" s="4">
        <v>705</v>
      </c>
    </row>
    <row r="17" spans="1:4">
      <c r="A17" t="s" s="3">
        <v>676</v>
      </c>
    </row>
    <row r="18" spans="1:4">
      <c r="A18" t="s" s="4">
        <v>539</v>
      </c>
      <c r="B18" t="n" s="5">
        <v>11670</v>
      </c>
      <c r="D18" t="n" s="5">
        <v>10250</v>
      </c>
    </row>
    <row r="19" spans="1:4">
      <c r="A19" t="s" s="4">
        <v>706</v>
      </c>
    </row>
    <row r="20" spans="1:4">
      <c r="A20" t="s" s="3">
        <v>676</v>
      </c>
    </row>
    <row r="21" spans="1:4">
      <c r="A21" t="s" s="4">
        <v>539</v>
      </c>
      <c r="B21" t="n" s="5">
        <v>315</v>
      </c>
      <c r="D21" t="n" s="5">
        <v>294</v>
      </c>
    </row>
    <row r="22" spans="1:4">
      <c r="A22" t="s" s="4">
        <v>707</v>
      </c>
    </row>
    <row r="23" spans="1:4">
      <c r="A23" t="s" s="3">
        <v>676</v>
      </c>
    </row>
    <row r="24" spans="1:4">
      <c r="A24" t="s" s="4">
        <v>539</v>
      </c>
      <c r="B24" t="n" s="7">
        <v>472</v>
      </c>
      <c r="D24" t="n" s="7">
        <v>56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08</v>
      </c>
      <c r="B1" t="s" s="2">
        <v>25</v>
      </c>
      <c r="D1" t="s" s="2">
        <v>1</v>
      </c>
      <c r="F1" t="s" s="2">
        <v>709</v>
      </c>
    </row>
    <row r="2" spans="1:6">
      <c r="B2" t="s" s="2">
        <v>2</v>
      </c>
      <c r="C2" t="s" s="2">
        <v>26</v>
      </c>
      <c r="D2" t="s" s="2">
        <v>2</v>
      </c>
      <c r="E2" t="s" s="2">
        <v>26</v>
      </c>
      <c r="F2" t="s" s="2">
        <v>2</v>
      </c>
    </row>
    <row r="3" spans="1:6">
      <c r="A3" t="s" s="3">
        <v>538</v>
      </c>
    </row>
    <row r="4" spans="1:6">
      <c r="A4" t="s" s="4">
        <v>710</v>
      </c>
      <c r="B4" t="n" s="7">
        <v>480</v>
      </c>
      <c r="C4" t="n" s="7">
        <v>552</v>
      </c>
      <c r="D4" t="n" s="7">
        <v>500</v>
      </c>
      <c r="E4" t="n" s="7">
        <v>67</v>
      </c>
    </row>
    <row r="5" spans="1:6">
      <c r="A5" t="s" s="4">
        <v>711</v>
      </c>
      <c r="B5" t="n" s="5">
        <v>211</v>
      </c>
      <c r="C5" t="n" s="5">
        <v>7</v>
      </c>
      <c r="D5" t="n" s="5">
        <v>126</v>
      </c>
      <c r="E5" t="n" s="5">
        <v>81</v>
      </c>
    </row>
    <row r="6" spans="1:6">
      <c r="A6" t="s" s="4">
        <v>712</v>
      </c>
      <c r="F6" t="n" s="7">
        <v>3090</v>
      </c>
    </row>
    <row r="7" spans="1:6">
      <c r="A7" t="s" s="4">
        <v>509</v>
      </c>
    </row>
    <row r="8" spans="1:6">
      <c r="A8" t="s" s="3">
        <v>538</v>
      </c>
    </row>
    <row r="9" spans="1:6">
      <c r="A9" t="s" s="4">
        <v>713</v>
      </c>
      <c r="B9" t="n" s="5">
        <v>1210</v>
      </c>
      <c r="C9" t="n" s="5">
        <v>996</v>
      </c>
      <c r="D9" t="n" s="5">
        <v>1570</v>
      </c>
      <c r="E9" t="n" s="5">
        <v>1400</v>
      </c>
    </row>
    <row r="10" spans="1:6">
      <c r="A10" t="s" s="4">
        <v>714</v>
      </c>
    </row>
    <row r="11" spans="1:6">
      <c r="A11" t="s" s="3">
        <v>538</v>
      </c>
    </row>
    <row r="12" spans="1:6">
      <c r="A12" t="s" s="4">
        <v>713</v>
      </c>
      <c r="B12" t="n" s="5">
        <v>1210</v>
      </c>
      <c r="C12" t="n" s="5">
        <v>987</v>
      </c>
      <c r="D12" t="n" s="5">
        <v>1560</v>
      </c>
      <c r="E12" t="n" s="5">
        <v>1330</v>
      </c>
    </row>
    <row r="13" spans="1:6">
      <c r="A13" t="s" s="4">
        <v>715</v>
      </c>
    </row>
    <row r="14" spans="1:6">
      <c r="A14" t="s" s="3">
        <v>538</v>
      </c>
    </row>
    <row r="15" spans="1:6">
      <c r="A15" t="s" s="4">
        <v>713</v>
      </c>
      <c r="B15" t="n" s="7">
        <v>8</v>
      </c>
      <c r="C15" t="n" s="5">
        <v>9</v>
      </c>
      <c r="D15" t="n" s="7">
        <v>13</v>
      </c>
      <c r="E15" t="n" s="5">
        <v>70</v>
      </c>
    </row>
    <row r="16" spans="1:6">
      <c r="A16" t="s" s="4">
        <v>716</v>
      </c>
    </row>
    <row r="17" spans="1:6">
      <c r="A17" t="s" s="3">
        <v>538</v>
      </c>
    </row>
    <row r="18" spans="1:6">
      <c r="A18" t="s" s="4">
        <v>710</v>
      </c>
      <c r="C18" t="n" s="5">
        <v>346</v>
      </c>
      <c r="E18" t="n" s="5">
        <v>49</v>
      </c>
    </row>
    <row r="19" spans="1:6">
      <c r="A19" t="s" s="4">
        <v>511</v>
      </c>
    </row>
    <row r="20" spans="1:6">
      <c r="A20" t="s" s="3">
        <v>538</v>
      </c>
    </row>
    <row r="21" spans="1:6">
      <c r="A21" t="s" s="4">
        <v>710</v>
      </c>
      <c r="C21" t="n" s="7">
        <v>206</v>
      </c>
      <c r="E21" t="n" s="7">
        <v>1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7</v>
      </c>
      <c r="B1" t="s" s="2">
        <v>25</v>
      </c>
      <c r="D1" t="s" s="2">
        <v>1</v>
      </c>
    </row>
    <row r="2" spans="1:5">
      <c r="B2" t="s" s="2">
        <v>2</v>
      </c>
      <c r="C2" t="s" s="2">
        <v>26</v>
      </c>
      <c r="D2" t="s" s="2">
        <v>2</v>
      </c>
      <c r="E2" t="s" s="2">
        <v>26</v>
      </c>
    </row>
    <row r="3" spans="1:5">
      <c r="A3" t="s" s="4">
        <v>510</v>
      </c>
    </row>
    <row r="4" spans="1:5">
      <c r="A4" t="s" s="3">
        <v>718</v>
      </c>
    </row>
    <row r="5" spans="1:5">
      <c r="A5" t="s" s="4">
        <v>719</v>
      </c>
      <c r="B5" t="n" s="7">
        <v>10</v>
      </c>
    </row>
    <row r="6" spans="1:5">
      <c r="A6" t="s" s="4">
        <v>720</v>
      </c>
      <c r="B6" t="n" s="5">
        <v>1</v>
      </c>
    </row>
    <row r="7" spans="1:5">
      <c r="A7" t="s" s="4">
        <v>721</v>
      </c>
      <c r="D7" t="n" s="7">
        <v>-1</v>
      </c>
    </row>
    <row r="8" spans="1:5">
      <c r="A8" t="s" s="4">
        <v>722</v>
      </c>
      <c r="D8" t="n" s="5">
        <v>12</v>
      </c>
    </row>
    <row r="9" spans="1:5">
      <c r="A9" t="s" s="4">
        <v>723</v>
      </c>
      <c r="B9" t="n" s="5">
        <v>11</v>
      </c>
      <c r="D9" t="n" s="5">
        <v>11</v>
      </c>
    </row>
    <row r="10" spans="1:5">
      <c r="A10" t="s" s="4">
        <v>512</v>
      </c>
    </row>
    <row r="11" spans="1:5">
      <c r="A11" t="s" s="3">
        <v>718</v>
      </c>
    </row>
    <row r="12" spans="1:5">
      <c r="A12" t="s" s="4">
        <v>719</v>
      </c>
      <c r="B12" t="n" s="5">
        <v>95</v>
      </c>
      <c r="C12" t="n" s="7">
        <v>45</v>
      </c>
      <c r="D12" t="n" s="5">
        <v>136</v>
      </c>
      <c r="E12" t="n" s="7">
        <v>40</v>
      </c>
    </row>
    <row r="13" spans="1:5">
      <c r="A13" t="s" s="4">
        <v>724</v>
      </c>
      <c r="B13" t="n" s="5">
        <v>2</v>
      </c>
      <c r="C13" t="n" s="5">
        <v>1</v>
      </c>
      <c r="D13" t="n" s="5">
        <v>2</v>
      </c>
      <c r="E13" t="n" s="5">
        <v>1</v>
      </c>
    </row>
    <row r="14" spans="1:5">
      <c r="A14" t="s" s="4">
        <v>725</v>
      </c>
      <c r="B14" t="n" s="5">
        <v>1</v>
      </c>
      <c r="C14" t="n" s="5">
        <v>1</v>
      </c>
    </row>
    <row r="15" spans="1:5">
      <c r="A15" t="s" s="4">
        <v>720</v>
      </c>
      <c r="C15" t="n" s="5">
        <v>9</v>
      </c>
      <c r="D15" t="n" s="5">
        <v>1</v>
      </c>
      <c r="E15" t="n" s="5">
        <v>22</v>
      </c>
    </row>
    <row r="16" spans="1:5">
      <c r="A16" t="s" s="4">
        <v>721</v>
      </c>
      <c r="C16" t="n" s="5">
        <v>-1</v>
      </c>
      <c r="D16" t="n" s="5">
        <v>-18</v>
      </c>
      <c r="E16" t="n" s="5">
        <v>-18</v>
      </c>
    </row>
    <row r="17" spans="1:5">
      <c r="A17" t="s" s="4">
        <v>726</v>
      </c>
      <c r="B17" t="n" s="5">
        <v>-9</v>
      </c>
      <c r="C17" t="n" s="5">
        <v>-2</v>
      </c>
      <c r="D17" t="n" s="5">
        <v>-26</v>
      </c>
      <c r="E17" t="n" s="5">
        <v>-1</v>
      </c>
    </row>
    <row r="18" spans="1:5">
      <c r="A18" t="s" s="4">
        <v>722</v>
      </c>
      <c r="B18" t="n" s="5">
        <v>1</v>
      </c>
      <c r="E18" t="n" s="5">
        <v>9</v>
      </c>
    </row>
    <row r="19" spans="1:5">
      <c r="A19" t="s" s="4">
        <v>727</v>
      </c>
      <c r="B19" t="n" s="5">
        <v>-69</v>
      </c>
      <c r="D19" t="n" s="5">
        <v>-74</v>
      </c>
    </row>
    <row r="20" spans="1:5">
      <c r="A20" t="s" s="4">
        <v>723</v>
      </c>
      <c r="B20" t="n" s="5">
        <v>21</v>
      </c>
      <c r="C20" t="n" s="5">
        <v>53</v>
      </c>
      <c r="D20" t="n" s="5">
        <v>21</v>
      </c>
      <c r="E20" t="n" s="5">
        <v>53</v>
      </c>
    </row>
    <row r="21" spans="1:5">
      <c r="A21" t="s" s="4">
        <v>513</v>
      </c>
    </row>
    <row r="22" spans="1:5">
      <c r="A22" t="s" s="3">
        <v>718</v>
      </c>
    </row>
    <row r="23" spans="1:5">
      <c r="A23" t="s" s="4">
        <v>719</v>
      </c>
      <c r="B23" t="n" s="5">
        <v>2763</v>
      </c>
      <c r="C23" t="n" s="5">
        <v>2518</v>
      </c>
      <c r="D23" t="n" s="5">
        <v>3275</v>
      </c>
      <c r="E23" t="n" s="5">
        <v>2515</v>
      </c>
    </row>
    <row r="24" spans="1:5">
      <c r="A24" t="s" s="4">
        <v>724</v>
      </c>
      <c r="B24" t="n" s="5">
        <v>43</v>
      </c>
      <c r="C24" t="n" s="5">
        <v>31</v>
      </c>
      <c r="D24" t="n" s="5">
        <v>65</v>
      </c>
      <c r="E24" t="n" s="5">
        <v>66</v>
      </c>
    </row>
    <row r="25" spans="1:5">
      <c r="A25" t="s" s="4">
        <v>725</v>
      </c>
      <c r="B25" t="n" s="5">
        <v>65</v>
      </c>
      <c r="C25" t="n" s="5">
        <v>87</v>
      </c>
      <c r="D25" t="n" s="5">
        <v>67</v>
      </c>
      <c r="E25" t="n" s="5">
        <v>157</v>
      </c>
    </row>
    <row r="26" spans="1:5">
      <c r="A26" t="s" s="4">
        <v>720</v>
      </c>
      <c r="B26" t="n" s="5">
        <v>81</v>
      </c>
      <c r="C26" t="n" s="5">
        <v>114</v>
      </c>
      <c r="D26" t="n" s="5">
        <v>214</v>
      </c>
      <c r="E26" t="n" s="5">
        <v>366</v>
      </c>
    </row>
    <row r="27" spans="1:5">
      <c r="A27" t="s" s="4">
        <v>721</v>
      </c>
      <c r="B27" t="n" s="5">
        <v>-277</v>
      </c>
      <c r="C27" t="n" s="5">
        <v>-155</v>
      </c>
      <c r="D27" t="n" s="5">
        <v>-333</v>
      </c>
      <c r="E27" t="n" s="5">
        <v>-259</v>
      </c>
    </row>
    <row r="28" spans="1:5">
      <c r="A28" t="s" s="4">
        <v>726</v>
      </c>
      <c r="B28" t="n" s="5">
        <v>-436</v>
      </c>
      <c r="C28" t="n" s="5">
        <v>-305</v>
      </c>
      <c r="D28" t="n" s="5">
        <v>-1212</v>
      </c>
      <c r="E28" t="n" s="5">
        <v>-388</v>
      </c>
    </row>
    <row r="29" spans="1:5">
      <c r="A29" t="s" s="4">
        <v>722</v>
      </c>
      <c r="B29" t="n" s="5">
        <v>103</v>
      </c>
      <c r="C29" t="n" s="5">
        <v>417</v>
      </c>
      <c r="D29" t="n" s="5">
        <v>335</v>
      </c>
      <c r="E29" t="n" s="5">
        <v>404</v>
      </c>
    </row>
    <row r="30" spans="1:5">
      <c r="A30" t="s" s="4">
        <v>727</v>
      </c>
      <c r="B30" t="n" s="5">
        <v>-208</v>
      </c>
      <c r="C30" t="n" s="5">
        <v>-199</v>
      </c>
      <c r="D30" t="n" s="5">
        <v>-277</v>
      </c>
      <c r="E30" t="n" s="5">
        <v>-353</v>
      </c>
    </row>
    <row r="31" spans="1:5">
      <c r="A31" t="s" s="4">
        <v>723</v>
      </c>
      <c r="B31" t="n" s="5">
        <v>2134</v>
      </c>
      <c r="C31" t="n" s="5">
        <v>2508</v>
      </c>
      <c r="D31" t="n" s="5">
        <v>2134</v>
      </c>
      <c r="E31" t="n" s="5">
        <v>2508</v>
      </c>
    </row>
    <row r="32" spans="1:5">
      <c r="A32" t="s" s="4">
        <v>514</v>
      </c>
    </row>
    <row r="33" spans="1:5">
      <c r="A33" t="s" s="3">
        <v>718</v>
      </c>
    </row>
    <row r="34" spans="1:5">
      <c r="A34" t="s" s="4">
        <v>719</v>
      </c>
      <c r="B34" t="n" s="5">
        <v>2773</v>
      </c>
      <c r="C34" t="n" s="5">
        <v>2065</v>
      </c>
      <c r="D34" t="n" s="5">
        <v>2545</v>
      </c>
      <c r="E34" t="n" s="5">
        <v>1961</v>
      </c>
    </row>
    <row r="35" spans="1:5">
      <c r="A35" t="s" s="4">
        <v>724</v>
      </c>
      <c r="B35" t="n" s="5">
        <v>37</v>
      </c>
      <c r="C35" t="n" s="5">
        <v>34</v>
      </c>
      <c r="D35" t="n" s="5">
        <v>95</v>
      </c>
      <c r="E35" t="n" s="5">
        <v>68</v>
      </c>
    </row>
    <row r="36" spans="1:5">
      <c r="A36" t="s" s="4">
        <v>725</v>
      </c>
      <c r="B36" t="n" s="5">
        <v>87</v>
      </c>
      <c r="C36" t="n" s="5">
        <v>90</v>
      </c>
      <c r="D36" t="n" s="5">
        <v>67</v>
      </c>
      <c r="E36" t="n" s="5">
        <v>132</v>
      </c>
    </row>
    <row r="37" spans="1:5">
      <c r="A37" t="s" s="4">
        <v>720</v>
      </c>
      <c r="B37" t="n" s="5">
        <v>179</v>
      </c>
      <c r="C37" t="n" s="5">
        <v>149</v>
      </c>
      <c r="D37" t="n" s="5">
        <v>496</v>
      </c>
      <c r="E37" t="n" s="5">
        <v>252</v>
      </c>
    </row>
    <row r="38" spans="1:5">
      <c r="A38" t="s" s="4">
        <v>721</v>
      </c>
      <c r="B38" t="n" s="5">
        <v>-248</v>
      </c>
      <c r="C38" t="n" s="5">
        <v>-194</v>
      </c>
      <c r="D38" t="n" s="5">
        <v>-498</v>
      </c>
      <c r="E38" t="n" s="5">
        <v>-177</v>
      </c>
    </row>
    <row r="39" spans="1:5">
      <c r="A39" t="s" s="4">
        <v>726</v>
      </c>
      <c r="B39" t="n" s="5">
        <v>-71</v>
      </c>
      <c r="C39" t="n" s="5">
        <v>-3</v>
      </c>
      <c r="D39" t="n" s="5">
        <v>-177</v>
      </c>
      <c r="E39" t="n" s="5">
        <v>-178</v>
      </c>
    </row>
    <row r="40" spans="1:5">
      <c r="A40" t="s" s="4">
        <v>722</v>
      </c>
      <c r="B40" t="n" s="5">
        <v>73</v>
      </c>
      <c r="C40" t="n" s="5">
        <v>27</v>
      </c>
      <c r="D40" t="n" s="5">
        <v>327</v>
      </c>
      <c r="E40" t="n" s="5">
        <v>199</v>
      </c>
    </row>
    <row r="41" spans="1:5">
      <c r="A41" t="s" s="4">
        <v>727</v>
      </c>
      <c r="B41" t="n" s="5">
        <v>-113</v>
      </c>
      <c r="C41" t="n" s="5">
        <v>-129</v>
      </c>
      <c r="D41" t="n" s="5">
        <v>-138</v>
      </c>
      <c r="E41" t="n" s="5">
        <v>-218</v>
      </c>
    </row>
    <row r="42" spans="1:5">
      <c r="A42" t="s" s="4">
        <v>723</v>
      </c>
      <c r="B42" t="n" s="5">
        <v>2717</v>
      </c>
      <c r="C42" t="n" s="5">
        <v>2039</v>
      </c>
      <c r="D42" t="n" s="5">
        <v>2717</v>
      </c>
      <c r="E42" t="n" s="5">
        <v>2039</v>
      </c>
    </row>
    <row r="43" spans="1:5">
      <c r="A43" t="s" s="4">
        <v>515</v>
      </c>
    </row>
    <row r="44" spans="1:5">
      <c r="A44" t="s" s="3">
        <v>718</v>
      </c>
    </row>
    <row r="45" spans="1:5">
      <c r="A45" t="s" s="4">
        <v>719</v>
      </c>
      <c r="B45" t="n" s="5">
        <v>6311</v>
      </c>
      <c r="C45" t="n" s="5">
        <v>6798</v>
      </c>
      <c r="D45" t="n" s="5">
        <v>6973</v>
      </c>
      <c r="E45" t="n" s="5">
        <v>6071</v>
      </c>
    </row>
    <row r="46" spans="1:5">
      <c r="A46" t="s" s="4">
        <v>724</v>
      </c>
      <c r="B46" t="n" s="5">
        <v>122</v>
      </c>
      <c r="C46" t="n" s="5">
        <v>86</v>
      </c>
      <c r="D46" t="n" s="5">
        <v>218</v>
      </c>
      <c r="E46" t="n" s="5">
        <v>149</v>
      </c>
    </row>
    <row r="47" spans="1:5">
      <c r="A47" t="s" s="4">
        <v>725</v>
      </c>
      <c r="C47" t="n" s="5">
        <v>102</v>
      </c>
      <c r="D47" t="n" s="5">
        <v>-92</v>
      </c>
      <c r="E47" t="n" s="5">
        <v>179</v>
      </c>
    </row>
    <row r="48" spans="1:5">
      <c r="A48" t="s" s="4">
        <v>720</v>
      </c>
      <c r="B48" t="n" s="5">
        <v>383</v>
      </c>
      <c r="C48" t="n" s="5">
        <v>714</v>
      </c>
      <c r="D48" t="n" s="5">
        <v>579</v>
      </c>
      <c r="E48" t="n" s="5">
        <v>1813</v>
      </c>
    </row>
    <row r="49" spans="1:5">
      <c r="A49" t="s" s="4">
        <v>721</v>
      </c>
      <c r="B49" t="n" s="5">
        <v>-394</v>
      </c>
      <c r="C49" t="n" s="5">
        <v>-169</v>
      </c>
      <c r="D49" t="n" s="5">
        <v>-668</v>
      </c>
      <c r="E49" t="n" s="5">
        <v>-397</v>
      </c>
    </row>
    <row r="50" spans="1:5">
      <c r="A50" t="s" s="4">
        <v>726</v>
      </c>
      <c r="B50" t="n" s="5">
        <v>-430</v>
      </c>
      <c r="C50" t="n" s="5">
        <v>-1134</v>
      </c>
      <c r="D50" t="n" s="5">
        <v>-1258</v>
      </c>
      <c r="E50" t="n" s="5">
        <v>-1406</v>
      </c>
    </row>
    <row r="51" spans="1:5">
      <c r="A51" t="s" s="4">
        <v>722</v>
      </c>
      <c r="B51" t="n" s="5">
        <v>180</v>
      </c>
      <c r="C51" t="n" s="5">
        <v>662</v>
      </c>
      <c r="D51" t="n" s="5">
        <v>589</v>
      </c>
      <c r="E51" t="n" s="5">
        <v>478</v>
      </c>
    </row>
    <row r="52" spans="1:5">
      <c r="A52" t="s" s="4">
        <v>727</v>
      </c>
      <c r="B52" t="n" s="5">
        <v>-795</v>
      </c>
      <c r="C52" t="n" s="5">
        <v>-779</v>
      </c>
      <c r="D52" t="n" s="5">
        <v>-964</v>
      </c>
      <c r="E52" t="n" s="5">
        <v>-607</v>
      </c>
    </row>
    <row r="53" spans="1:5">
      <c r="A53" t="s" s="4">
        <v>723</v>
      </c>
      <c r="B53" t="n" s="5">
        <v>5377</v>
      </c>
      <c r="C53" t="n" s="5">
        <v>6280</v>
      </c>
      <c r="D53" t="n" s="5">
        <v>5377</v>
      </c>
      <c r="E53" t="n" s="5">
        <v>6280</v>
      </c>
    </row>
    <row r="54" spans="1:5">
      <c r="A54" t="s" s="4">
        <v>516</v>
      </c>
    </row>
    <row r="55" spans="1:5">
      <c r="A55" t="s" s="3">
        <v>718</v>
      </c>
    </row>
    <row r="56" spans="1:5">
      <c r="A56" t="s" s="4">
        <v>719</v>
      </c>
      <c r="B56" t="n" s="5">
        <v>2766</v>
      </c>
      <c r="C56" t="n" s="5">
        <v>2496</v>
      </c>
      <c r="D56" t="n" s="5">
        <v>3633</v>
      </c>
      <c r="E56" t="n" s="5">
        <v>2744</v>
      </c>
    </row>
    <row r="57" spans="1:5">
      <c r="A57" t="s" s="4">
        <v>724</v>
      </c>
      <c r="B57" t="n" s="5">
        <v>29</v>
      </c>
      <c r="C57" t="n" s="5">
        <v>85</v>
      </c>
      <c r="D57" t="n" s="5">
        <v>62</v>
      </c>
      <c r="E57" t="n" s="5">
        <v>155</v>
      </c>
    </row>
    <row r="58" spans="1:5">
      <c r="A58" t="s" s="4">
        <v>725</v>
      </c>
      <c r="B58" t="n" s="5">
        <v>-35</v>
      </c>
      <c r="C58" t="n" s="5">
        <v>32</v>
      </c>
      <c r="D58" t="n" s="5">
        <v>-46</v>
      </c>
      <c r="E58" t="n" s="5">
        <v>61</v>
      </c>
    </row>
    <row r="59" spans="1:5">
      <c r="A59" t="s" s="4">
        <v>720</v>
      </c>
      <c r="B59" t="n" s="5">
        <v>387</v>
      </c>
      <c r="C59" t="n" s="5">
        <v>211</v>
      </c>
      <c r="D59" t="n" s="5">
        <v>484</v>
      </c>
      <c r="E59" t="n" s="5">
        <v>629</v>
      </c>
    </row>
    <row r="60" spans="1:5">
      <c r="A60" t="s" s="4">
        <v>721</v>
      </c>
      <c r="B60" t="n" s="5">
        <v>-112</v>
      </c>
      <c r="C60" t="n" s="5">
        <v>-665</v>
      </c>
      <c r="D60" t="n" s="5">
        <v>-454</v>
      </c>
      <c r="E60" t="n" s="5">
        <v>-709</v>
      </c>
    </row>
    <row r="61" spans="1:5">
      <c r="A61" t="s" s="4">
        <v>726</v>
      </c>
      <c r="B61" t="n" s="5">
        <v>-196</v>
      </c>
      <c r="C61" t="n" s="5">
        <v>-177</v>
      </c>
      <c r="D61" t="n" s="5">
        <v>-380</v>
      </c>
      <c r="E61" t="n" s="5">
        <v>-401</v>
      </c>
    </row>
    <row r="62" spans="1:5">
      <c r="A62" t="s" s="4">
        <v>722</v>
      </c>
      <c r="B62" t="n" s="5">
        <v>164</v>
      </c>
      <c r="C62" t="n" s="5">
        <v>401</v>
      </c>
      <c r="D62" t="n" s="5">
        <v>309</v>
      </c>
      <c r="E62" t="n" s="5">
        <v>88</v>
      </c>
    </row>
    <row r="63" spans="1:5">
      <c r="A63" t="s" s="4">
        <v>727</v>
      </c>
      <c r="B63" t="n" s="5">
        <v>-408</v>
      </c>
      <c r="C63" t="n" s="5">
        <v>-191</v>
      </c>
      <c r="D63" t="n" s="5">
        <v>-1013</v>
      </c>
      <c r="E63" t="n" s="5">
        <v>-375</v>
      </c>
    </row>
    <row r="64" spans="1:5">
      <c r="A64" t="s" s="4">
        <v>723</v>
      </c>
      <c r="B64" t="n" s="5">
        <v>2595</v>
      </c>
      <c r="C64" t="n" s="5">
        <v>2192</v>
      </c>
      <c r="D64" t="n" s="5">
        <v>2595</v>
      </c>
      <c r="E64" t="n" s="5">
        <v>2192</v>
      </c>
    </row>
    <row r="65" spans="1:5">
      <c r="A65" t="s" s="4">
        <v>517</v>
      </c>
    </row>
    <row r="66" spans="1:5">
      <c r="A66" t="s" s="3">
        <v>718</v>
      </c>
    </row>
    <row r="67" spans="1:5">
      <c r="A67" t="s" s="4">
        <v>719</v>
      </c>
      <c r="B67" t="n" s="5">
        <v>142</v>
      </c>
      <c r="C67" t="n" s="5">
        <v>242</v>
      </c>
      <c r="D67" t="n" s="5">
        <v>110</v>
      </c>
      <c r="E67" t="n" s="5">
        <v>257</v>
      </c>
    </row>
    <row r="68" spans="1:5">
      <c r="A68" t="s" s="4">
        <v>724</v>
      </c>
      <c r="B68" t="n" s="5">
        <v>1</v>
      </c>
      <c r="C68" t="n" s="5">
        <v>1</v>
      </c>
      <c r="D68" t="n" s="5">
        <v>3</v>
      </c>
      <c r="E68" t="n" s="5">
        <v>2</v>
      </c>
    </row>
    <row r="69" spans="1:5">
      <c r="A69" t="s" s="4">
        <v>725</v>
      </c>
      <c r="B69" t="n" s="5">
        <v>1</v>
      </c>
      <c r="C69" t="n" s="5">
        <v>2</v>
      </c>
      <c r="D69" t="n" s="5">
        <v>2</v>
      </c>
      <c r="E69" t="n" s="5">
        <v>4</v>
      </c>
    </row>
    <row r="70" spans="1:5">
      <c r="A70" t="s" s="4">
        <v>720</v>
      </c>
      <c r="B70" t="n" s="5">
        <v>20</v>
      </c>
      <c r="C70" t="n" s="5">
        <v>28</v>
      </c>
      <c r="D70" t="n" s="5">
        <v>14</v>
      </c>
      <c r="E70" t="n" s="5">
        <v>34</v>
      </c>
    </row>
    <row r="71" spans="1:5">
      <c r="A71" t="s" s="4">
        <v>721</v>
      </c>
      <c r="B71" t="n" s="5">
        <v>-13</v>
      </c>
      <c r="C71" t="n" s="5">
        <v>-41</v>
      </c>
      <c r="D71" t="n" s="5">
        <v>-1</v>
      </c>
      <c r="E71" t="n" s="5">
        <v>-82</v>
      </c>
    </row>
    <row r="72" spans="1:5">
      <c r="A72" t="s" s="4">
        <v>726</v>
      </c>
      <c r="D72" t="n" s="5">
        <v>-1</v>
      </c>
      <c r="E72" t="n" s="5">
        <v>-2</v>
      </c>
    </row>
    <row r="73" spans="1:5">
      <c r="A73" t="s" s="4">
        <v>722</v>
      </c>
      <c r="B73" t="n" s="5">
        <v>19</v>
      </c>
      <c r="C73" t="n" s="5">
        <v>1</v>
      </c>
      <c r="D73" t="n" s="5">
        <v>40</v>
      </c>
      <c r="E73" t="n" s="5">
        <v>1</v>
      </c>
    </row>
    <row r="74" spans="1:5">
      <c r="A74" t="s" s="4">
        <v>727</v>
      </c>
      <c r="B74" t="n" s="5">
        <v>-27</v>
      </c>
      <c r="C74" t="n" s="5">
        <v>-64</v>
      </c>
      <c r="D74" t="n" s="5">
        <v>-24</v>
      </c>
      <c r="E74" t="n" s="5">
        <v>-45</v>
      </c>
    </row>
    <row r="75" spans="1:5">
      <c r="A75" t="s" s="4">
        <v>723</v>
      </c>
      <c r="B75" t="n" s="5">
        <v>143</v>
      </c>
      <c r="C75" t="n" s="5">
        <v>169</v>
      </c>
      <c r="D75" t="n" s="5">
        <v>143</v>
      </c>
      <c r="E75" t="n" s="5">
        <v>169</v>
      </c>
    </row>
    <row r="76" spans="1:5">
      <c r="A76" t="s" s="4">
        <v>518</v>
      </c>
    </row>
    <row r="77" spans="1:5">
      <c r="A77" t="s" s="3">
        <v>718</v>
      </c>
    </row>
    <row r="78" spans="1:5">
      <c r="A78" t="s" s="4">
        <v>719</v>
      </c>
      <c r="B78" t="n" s="5">
        <v>886</v>
      </c>
      <c r="C78" t="n" s="5">
        <v>640</v>
      </c>
      <c r="D78" t="n" s="5">
        <v>870</v>
      </c>
      <c r="E78" t="n" s="5">
        <v>807</v>
      </c>
    </row>
    <row r="79" spans="1:5">
      <c r="A79" t="s" s="4">
        <v>724</v>
      </c>
      <c r="B79" t="n" s="5">
        <v>4</v>
      </c>
      <c r="C79" t="n" s="5">
        <v>5</v>
      </c>
      <c r="D79" t="n" s="5">
        <v>18</v>
      </c>
      <c r="E79" t="n" s="5">
        <v>15</v>
      </c>
    </row>
    <row r="80" spans="1:5">
      <c r="A80" t="s" s="4">
        <v>725</v>
      </c>
      <c r="B80" t="n" s="5">
        <v>-4</v>
      </c>
      <c r="C80" t="n" s="5">
        <v>32</v>
      </c>
      <c r="D80" t="n" s="5">
        <v>3</v>
      </c>
      <c r="E80" t="n" s="5">
        <v>38</v>
      </c>
    </row>
    <row r="81" spans="1:5">
      <c r="A81" t="s" s="4">
        <v>720</v>
      </c>
      <c r="B81" t="n" s="5">
        <v>105</v>
      </c>
      <c r="C81" t="n" s="5">
        <v>53</v>
      </c>
      <c r="D81" t="n" s="5">
        <v>189</v>
      </c>
      <c r="E81" t="n" s="5">
        <v>122</v>
      </c>
    </row>
    <row r="82" spans="1:5">
      <c r="A82" t="s" s="4">
        <v>721</v>
      </c>
      <c r="B82" t="n" s="5">
        <v>-67</v>
      </c>
      <c r="C82" t="n" s="5">
        <v>-51</v>
      </c>
      <c r="D82" t="n" s="5">
        <v>-109</v>
      </c>
      <c r="E82" t="n" s="5">
        <v>-160</v>
      </c>
    </row>
    <row r="83" spans="1:5">
      <c r="A83" t="s" s="4">
        <v>726</v>
      </c>
      <c r="B83" t="n" s="5">
        <v>-6</v>
      </c>
      <c r="C83" t="n" s="5">
        <v>-25</v>
      </c>
      <c r="D83" t="n" s="5">
        <v>-63</v>
      </c>
      <c r="E83" t="n" s="5">
        <v>-76</v>
      </c>
    </row>
    <row r="84" spans="1:5">
      <c r="A84" t="s" s="4">
        <v>722</v>
      </c>
      <c r="B84" t="n" s="5">
        <v>35</v>
      </c>
      <c r="C84" t="n" s="5">
        <v>41</v>
      </c>
      <c r="D84" t="n" s="5">
        <v>16</v>
      </c>
      <c r="E84" t="n" s="5">
        <v>38</v>
      </c>
    </row>
    <row r="85" spans="1:5">
      <c r="A85" t="s" s="4">
        <v>727</v>
      </c>
      <c r="B85" t="n" s="5">
        <v>-213</v>
      </c>
      <c r="C85" t="n" s="5">
        <v>-66</v>
      </c>
      <c r="D85" t="n" s="5">
        <v>-184</v>
      </c>
      <c r="E85" t="n" s="5">
        <v>-155</v>
      </c>
    </row>
    <row r="86" spans="1:5">
      <c r="A86" t="s" s="4">
        <v>723</v>
      </c>
      <c r="B86" t="n" s="5">
        <v>740</v>
      </c>
      <c r="C86" t="n" s="5">
        <v>629</v>
      </c>
      <c r="D86" t="n" s="5">
        <v>740</v>
      </c>
      <c r="E86" t="n" s="5">
        <v>629</v>
      </c>
    </row>
    <row r="87" spans="1:5">
      <c r="A87" t="s" s="4">
        <v>519</v>
      </c>
    </row>
    <row r="88" spans="1:5">
      <c r="A88" t="s" s="3">
        <v>718</v>
      </c>
    </row>
    <row r="89" spans="1:5">
      <c r="A89" t="s" s="4">
        <v>719</v>
      </c>
      <c r="B89" t="n" s="5">
        <v>11489</v>
      </c>
      <c r="C89" t="n" s="5">
        <v>9808</v>
      </c>
      <c r="D89" t="n" s="5">
        <v>11108</v>
      </c>
      <c r="E89" t="n" s="5">
        <v>8671</v>
      </c>
    </row>
    <row r="90" spans="1:5">
      <c r="A90" t="s" s="4">
        <v>724</v>
      </c>
      <c r="B90" t="n" s="5">
        <v>92</v>
      </c>
      <c r="C90" t="n" s="5">
        <v>71</v>
      </c>
      <c r="D90" t="n" s="5">
        <v>135</v>
      </c>
      <c r="E90" t="n" s="5">
        <v>93</v>
      </c>
    </row>
    <row r="91" spans="1:5">
      <c r="A91" t="s" s="4">
        <v>725</v>
      </c>
      <c r="B91" t="n" s="5">
        <v>1098</v>
      </c>
      <c r="C91" t="n" s="5">
        <v>641</v>
      </c>
      <c r="D91" t="n" s="5">
        <v>1560</v>
      </c>
      <c r="E91" t="n" s="5">
        <v>758</v>
      </c>
    </row>
    <row r="92" spans="1:5">
      <c r="A92" t="s" s="4">
        <v>720</v>
      </c>
      <c r="B92" t="n" s="5">
        <v>251</v>
      </c>
      <c r="C92" t="n" s="5">
        <v>223</v>
      </c>
      <c r="D92" t="n" s="5">
        <v>486</v>
      </c>
      <c r="E92" t="n" s="5">
        <v>1229</v>
      </c>
    </row>
    <row r="93" spans="1:5">
      <c r="A93" t="s" s="4">
        <v>721</v>
      </c>
      <c r="B93" t="n" s="5">
        <v>-230</v>
      </c>
      <c r="C93" t="n" s="5">
        <v>-416</v>
      </c>
      <c r="D93" t="n" s="5">
        <v>-375</v>
      </c>
      <c r="E93" t="n" s="5">
        <v>-609</v>
      </c>
    </row>
    <row r="94" spans="1:5">
      <c r="A94" t="s" s="4">
        <v>726</v>
      </c>
      <c r="B94" t="n" s="5">
        <v>-379</v>
      </c>
      <c r="C94" t="n" s="5">
        <v>-181</v>
      </c>
      <c r="D94" t="n" s="5">
        <v>-800</v>
      </c>
      <c r="E94" t="n" s="5">
        <v>-314</v>
      </c>
    </row>
    <row r="95" spans="1:5">
      <c r="A95" t="s" s="4">
        <v>722</v>
      </c>
      <c r="B95" t="n" s="5">
        <v>584</v>
      </c>
      <c r="C95" t="n" s="5">
        <v>676</v>
      </c>
      <c r="D95" t="n" s="5">
        <v>725</v>
      </c>
      <c r="E95" t="n" s="5">
        <v>1436</v>
      </c>
    </row>
    <row r="96" spans="1:5">
      <c r="A96" t="s" s="4">
        <v>727</v>
      </c>
      <c r="B96" t="n" s="5">
        <v>-448</v>
      </c>
      <c r="C96" t="n" s="5">
        <v>-271</v>
      </c>
      <c r="D96" t="n" s="5">
        <v>-382</v>
      </c>
      <c r="E96" t="n" s="5">
        <v>-713</v>
      </c>
    </row>
    <row r="97" spans="1:5">
      <c r="A97" t="s" s="4">
        <v>723</v>
      </c>
      <c r="B97" t="n" s="5">
        <v>12457</v>
      </c>
      <c r="C97" t="n" s="5">
        <v>10551</v>
      </c>
      <c r="D97" t="n" s="5">
        <v>12457</v>
      </c>
      <c r="E97" t="n" s="5">
        <v>10551</v>
      </c>
    </row>
    <row r="98" spans="1:5">
      <c r="A98" t="s" s="4">
        <v>509</v>
      </c>
    </row>
    <row r="99" spans="1:5">
      <c r="A99" t="s" s="3">
        <v>718</v>
      </c>
    </row>
    <row r="100" spans="1:5">
      <c r="A100" t="s" s="4">
        <v>719</v>
      </c>
      <c r="B100" t="n" s="5">
        <v>27235</v>
      </c>
      <c r="C100" t="n" s="5">
        <v>24612</v>
      </c>
      <c r="D100" t="n" s="5">
        <v>28650</v>
      </c>
      <c r="E100" t="n" s="5">
        <v>23066</v>
      </c>
    </row>
    <row r="101" spans="1:5">
      <c r="A101" t="s" s="4">
        <v>724</v>
      </c>
      <c r="B101" t="n" s="5">
        <v>330</v>
      </c>
      <c r="C101" t="n" s="5">
        <v>314</v>
      </c>
      <c r="D101" t="n" s="5">
        <v>598</v>
      </c>
      <c r="E101" t="n" s="5">
        <v>549</v>
      </c>
    </row>
    <row r="102" spans="1:5">
      <c r="A102" t="s" s="4">
        <v>725</v>
      </c>
      <c r="B102" t="n" s="5">
        <v>1213</v>
      </c>
      <c r="C102" t="n" s="5">
        <v>987</v>
      </c>
      <c r="D102" t="n" s="5">
        <v>1561</v>
      </c>
      <c r="E102" t="n" s="5">
        <v>1329</v>
      </c>
    </row>
    <row r="103" spans="1:5">
      <c r="A103" t="s" s="4">
        <v>720</v>
      </c>
      <c r="B103" t="n" s="5">
        <v>1407</v>
      </c>
      <c r="C103" t="n" s="5">
        <v>1501</v>
      </c>
      <c r="D103" t="n" s="5">
        <v>2463</v>
      </c>
      <c r="E103" t="n" s="5">
        <v>4467</v>
      </c>
    </row>
    <row r="104" spans="1:5">
      <c r="A104" t="s" s="4">
        <v>721</v>
      </c>
      <c r="B104" t="n" s="5">
        <v>-1341</v>
      </c>
      <c r="C104" t="n" s="5">
        <v>-1692</v>
      </c>
      <c r="D104" t="n" s="5">
        <v>-2457</v>
      </c>
      <c r="E104" t="n" s="5">
        <v>-2411</v>
      </c>
    </row>
    <row r="105" spans="1:5">
      <c r="A105" t="s" s="4">
        <v>726</v>
      </c>
      <c r="B105" t="n" s="5">
        <v>-1527</v>
      </c>
      <c r="C105" t="n" s="5">
        <v>-1827</v>
      </c>
      <c r="D105" t="n" s="5">
        <v>-3917</v>
      </c>
      <c r="E105" t="n" s="5">
        <v>-2766</v>
      </c>
    </row>
    <row r="106" spans="1:5">
      <c r="A106" t="s" s="4">
        <v>722</v>
      </c>
      <c r="B106" t="n" s="5">
        <v>1159</v>
      </c>
      <c r="C106" t="n" s="5">
        <v>2225</v>
      </c>
      <c r="D106" t="n" s="5">
        <v>2353</v>
      </c>
      <c r="E106" t="n" s="5">
        <v>2653</v>
      </c>
    </row>
    <row r="107" spans="1:5">
      <c r="A107" t="s" s="4">
        <v>727</v>
      </c>
      <c r="B107" t="n" s="5">
        <v>-2281</v>
      </c>
      <c r="C107" t="n" s="5">
        <v>-1699</v>
      </c>
      <c r="D107" t="n" s="5">
        <v>-3056</v>
      </c>
      <c r="E107" t="n" s="5">
        <v>-2466</v>
      </c>
    </row>
    <row r="108" spans="1:5">
      <c r="A108" t="s" s="4">
        <v>723</v>
      </c>
      <c r="B108" t="n" s="5">
        <v>26195</v>
      </c>
      <c r="C108" t="n" s="5">
        <v>24421</v>
      </c>
      <c r="D108" t="n" s="5">
        <v>26195</v>
      </c>
      <c r="E108" t="n" s="5">
        <v>24421</v>
      </c>
    </row>
    <row r="109" spans="1:5">
      <c r="A109" t="s" s="4">
        <v>728</v>
      </c>
      <c r="B109" t="n" s="5">
        <v>162</v>
      </c>
      <c r="C109" t="n" s="5">
        <v>204</v>
      </c>
      <c r="D109" t="n" s="5">
        <v>244</v>
      </c>
      <c r="E109" t="n" s="5">
        <v>297</v>
      </c>
    </row>
    <row r="110" spans="1:5">
      <c r="A110" t="s" s="4">
        <v>729</v>
      </c>
      <c r="B110" t="n" s="5">
        <v>1</v>
      </c>
      <c r="C110" t="n" s="5">
        <v>-6</v>
      </c>
      <c r="D110" t="n" s="5">
        <v>2</v>
      </c>
      <c r="E110" t="n" s="5">
        <v>-6</v>
      </c>
    </row>
    <row r="111" spans="1:5">
      <c r="A111" t="s" s="4">
        <v>730</v>
      </c>
      <c r="B111" t="n" s="5">
        <v>8</v>
      </c>
      <c r="C111" t="n" s="5">
        <v>-9</v>
      </c>
      <c r="D111" t="n" s="5">
        <v>-13</v>
      </c>
      <c r="E111" t="n" s="5">
        <v>-70</v>
      </c>
    </row>
    <row r="112" spans="1:5">
      <c r="A112" t="s" s="4">
        <v>720</v>
      </c>
      <c r="B112" t="n" s="5">
        <v>-34</v>
      </c>
      <c r="C112" t="n" s="5">
        <v>-49</v>
      </c>
      <c r="D112" t="n" s="5">
        <v>-112</v>
      </c>
      <c r="E112" t="n" s="5">
        <v>-110</v>
      </c>
    </row>
    <row r="113" spans="1:5">
      <c r="A113" t="s" s="4">
        <v>721</v>
      </c>
      <c r="B113" t="n" s="5">
        <v>36</v>
      </c>
      <c r="C113" t="n" s="5">
        <v>51</v>
      </c>
      <c r="D113" t="n" s="5">
        <v>46</v>
      </c>
      <c r="E113" t="n" s="5">
        <v>71</v>
      </c>
    </row>
    <row r="114" spans="1:5">
      <c r="A114" t="s" s="4">
        <v>726</v>
      </c>
      <c r="B114" t="n" s="5">
        <v>2</v>
      </c>
      <c r="C114" t="n" s="5">
        <v>11</v>
      </c>
      <c r="D114" t="n" s="5">
        <v>2</v>
      </c>
      <c r="E114" t="n" s="5">
        <v>11</v>
      </c>
    </row>
    <row r="115" spans="1:5">
      <c r="A115" t="s" s="4">
        <v>722</v>
      </c>
      <c r="B115" t="n" s="5">
        <v>9</v>
      </c>
      <c r="C115" t="n" s="5">
        <v>15</v>
      </c>
      <c r="D115" t="n" s="5">
        <v>46</v>
      </c>
      <c r="E115" t="n" s="5">
        <v>5</v>
      </c>
    </row>
    <row r="116" spans="1:5">
      <c r="A116" t="s" s="4">
        <v>727</v>
      </c>
      <c r="B116" t="n" s="5">
        <v>-6</v>
      </c>
      <c r="C116" t="n" s="5">
        <v>-20</v>
      </c>
      <c r="D116" t="n" s="5">
        <v>-37</v>
      </c>
      <c r="E116" t="n" s="5">
        <v>-1</v>
      </c>
    </row>
    <row r="117" spans="1:5">
      <c r="A117" t="s" s="4">
        <v>731</v>
      </c>
      <c r="B117" t="n" s="7">
        <v>178</v>
      </c>
      <c r="C117" t="n" s="7">
        <v>197</v>
      </c>
      <c r="D117" t="n" s="7">
        <v>178</v>
      </c>
      <c r="E117" t="n" s="7">
        <v>19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2</v>
      </c>
      <c r="B1" t="s" s="2">
        <v>25</v>
      </c>
      <c r="D1" t="s" s="2">
        <v>1</v>
      </c>
    </row>
    <row r="2" spans="1:5">
      <c r="B2" t="s" s="2">
        <v>2</v>
      </c>
      <c r="C2" t="s" s="2">
        <v>26</v>
      </c>
      <c r="D2" t="s" s="2">
        <v>2</v>
      </c>
      <c r="E2" t="s" s="2">
        <v>26</v>
      </c>
    </row>
    <row r="3" spans="1:5">
      <c r="A3" t="s" s="3">
        <v>733</v>
      </c>
    </row>
    <row r="4" spans="1:5">
      <c r="A4" t="s" s="4">
        <v>734</v>
      </c>
      <c r="B4" t="n" s="7">
        <v>-26</v>
      </c>
      <c r="C4" t="n" s="7">
        <v>232</v>
      </c>
      <c r="D4" t="n" s="7">
        <v>4</v>
      </c>
      <c r="E4" t="n" s="7">
        <v>400</v>
      </c>
    </row>
    <row r="5" spans="1:5">
      <c r="A5" t="s" s="4">
        <v>735</v>
      </c>
      <c r="B5" t="n" s="5">
        <v>1360</v>
      </c>
      <c r="C5" t="n" s="5">
        <v>743</v>
      </c>
      <c r="D5" t="n" s="5">
        <v>1800</v>
      </c>
      <c r="E5" t="n" s="5">
        <v>881</v>
      </c>
    </row>
    <row r="6" spans="1:5">
      <c r="A6" t="s" s="4">
        <v>736</v>
      </c>
      <c r="B6" t="n" s="7">
        <v>206</v>
      </c>
      <c r="C6" t="n" s="7">
        <v>326</v>
      </c>
      <c r="D6" t="n" s="7">
        <v>358</v>
      </c>
      <c r="E6" t="n" s="7">
        <v>5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7</v>
      </c>
      <c r="B1" t="s" s="2">
        <v>2</v>
      </c>
      <c r="C1" t="s" s="2">
        <v>68</v>
      </c>
    </row>
    <row r="2" spans="1:3">
      <c r="A2" t="s" s="3">
        <v>738</v>
      </c>
    </row>
    <row r="3" spans="1:3">
      <c r="A3" t="s" s="4">
        <v>739</v>
      </c>
      <c r="B3" t="n" s="7">
        <v>8956</v>
      </c>
      <c r="C3" t="n" s="7">
        <v>9610</v>
      </c>
    </row>
    <row r="4" spans="1:3">
      <c r="A4" t="s" s="4">
        <v>740</v>
      </c>
      <c r="B4" t="n" s="5">
        <v>2758</v>
      </c>
      <c r="C4" t="n" s="5">
        <v>2868</v>
      </c>
    </row>
    <row r="5" spans="1:3">
      <c r="A5" t="s" s="4">
        <v>741</v>
      </c>
    </row>
    <row r="6" spans="1:3">
      <c r="A6" t="s" s="3">
        <v>738</v>
      </c>
    </row>
    <row r="7" spans="1:3">
      <c r="A7" t="s" s="4">
        <v>739</v>
      </c>
      <c r="B7" t="n" s="5">
        <v>6095</v>
      </c>
      <c r="C7" t="n" s="5">
        <v>6307</v>
      </c>
    </row>
    <row r="8" spans="1:3">
      <c r="A8" t="s" s="4">
        <v>740</v>
      </c>
      <c r="B8" t="n" s="5">
        <v>2093</v>
      </c>
      <c r="C8" t="n" s="5">
        <v>2175</v>
      </c>
    </row>
    <row r="9" spans="1:3">
      <c r="A9" t="s" s="4">
        <v>742</v>
      </c>
    </row>
    <row r="10" spans="1:3">
      <c r="A10" t="s" s="3">
        <v>738</v>
      </c>
    </row>
    <row r="11" spans="1:3">
      <c r="A11" t="s" s="4">
        <v>739</v>
      </c>
      <c r="B11" t="n" s="5">
        <v>775</v>
      </c>
      <c r="C11" t="n" s="5">
        <v>1008</v>
      </c>
    </row>
    <row r="12" spans="1:3">
      <c r="A12" t="s" s="4">
        <v>740</v>
      </c>
      <c r="B12" t="n" s="5">
        <v>363</v>
      </c>
      <c r="C12" t="n" s="5">
        <v>383</v>
      </c>
    </row>
    <row r="13" spans="1:3">
      <c r="A13" t="s" s="4">
        <v>743</v>
      </c>
    </row>
    <row r="14" spans="1:3">
      <c r="A14" t="s" s="3">
        <v>738</v>
      </c>
    </row>
    <row r="15" spans="1:3">
      <c r="A15" t="s" s="4">
        <v>739</v>
      </c>
      <c r="B15" t="n" s="5">
        <v>744</v>
      </c>
      <c r="C15" t="n" s="5">
        <v>863</v>
      </c>
    </row>
    <row r="16" spans="1:3">
      <c r="A16" t="s" s="4">
        <v>744</v>
      </c>
    </row>
    <row r="17" spans="1:3">
      <c r="A17" t="s" s="3">
        <v>738</v>
      </c>
    </row>
    <row r="18" spans="1:3">
      <c r="A18" t="s" s="4">
        <v>739</v>
      </c>
      <c r="B18" t="n" s="5">
        <v>1342</v>
      </c>
      <c r="C18" t="n" s="5">
        <v>1432</v>
      </c>
    </row>
    <row r="19" spans="1:3">
      <c r="A19" t="s" s="4">
        <v>740</v>
      </c>
      <c r="B19" t="n" s="7">
        <v>302</v>
      </c>
      <c r="C19" t="n" s="7">
        <v>3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5</v>
      </c>
      <c r="B1" t="s" s="2">
        <v>2</v>
      </c>
      <c r="C1" t="s" s="2">
        <v>68</v>
      </c>
    </row>
    <row r="2" spans="1:3">
      <c r="A2" t="s" s="3">
        <v>746</v>
      </c>
    </row>
    <row r="3" spans="1:3">
      <c r="A3" t="s" s="4">
        <v>747</v>
      </c>
      <c r="B3" t="n" s="7">
        <v>-772949</v>
      </c>
      <c r="C3" t="n" s="7">
        <v>-990174</v>
      </c>
    </row>
    <row r="4" spans="1:3">
      <c r="A4" t="s" s="4">
        <v>747</v>
      </c>
      <c r="B4" t="n" s="5">
        <v>-721514</v>
      </c>
      <c r="C4" t="n" s="5">
        <v>-922825</v>
      </c>
    </row>
    <row r="5" spans="1:3">
      <c r="A5" t="s" s="4">
        <v>748</v>
      </c>
      <c r="B5" t="n" s="5">
        <v>-13358</v>
      </c>
      <c r="C5" t="n" s="5">
        <v>-14742</v>
      </c>
    </row>
    <row r="6" spans="1:3">
      <c r="A6" t="s" s="4">
        <v>749</v>
      </c>
      <c r="B6" t="n" s="5">
        <v>-11915</v>
      </c>
      <c r="C6" t="n" s="5">
        <v>-18159</v>
      </c>
    </row>
    <row r="7" spans="1:3">
      <c r="A7" t="s" s="4">
        <v>750</v>
      </c>
      <c r="B7" t="n" s="5">
        <v>-577</v>
      </c>
      <c r="C7" t="n" s="5">
        <v>-980</v>
      </c>
    </row>
    <row r="8" spans="1:3">
      <c r="A8" t="s" s="4">
        <v>751</v>
      </c>
      <c r="B8" t="n" s="5">
        <v>-1898</v>
      </c>
      <c r="C8" t="n" s="5">
        <v>-2940</v>
      </c>
    </row>
    <row r="9" spans="1:3">
      <c r="A9" t="s" s="4">
        <v>752</v>
      </c>
      <c r="B9" t="n" s="5">
        <v>-88850</v>
      </c>
      <c r="C9" t="n" s="5">
        <v>-103504</v>
      </c>
    </row>
    <row r="10" spans="1:3">
      <c r="A10" t="s" s="4">
        <v>752</v>
      </c>
      <c r="B10" t="n" s="5">
        <v>-37415</v>
      </c>
      <c r="C10" t="n" s="5">
        <v>-36155</v>
      </c>
    </row>
    <row r="11" spans="1:3">
      <c r="A11" t="s" s="4">
        <v>753</v>
      </c>
      <c r="B11" t="n" s="5">
        <v>-684099</v>
      </c>
      <c r="C11" t="n" s="5">
        <v>-886670</v>
      </c>
    </row>
    <row r="12" spans="1:3">
      <c r="A12" t="s" s="4">
        <v>753</v>
      </c>
      <c r="B12" t="n" s="5">
        <v>-684099</v>
      </c>
      <c r="C12" t="n" s="5">
        <v>-886670</v>
      </c>
    </row>
    <row r="13" spans="1:3">
      <c r="A13" t="s" s="4">
        <v>131</v>
      </c>
      <c r="B13" t="n" s="5">
        <v>40566</v>
      </c>
      <c r="C13" t="n" s="5">
        <v>47548</v>
      </c>
    </row>
    <row r="14" spans="1:3">
      <c r="A14" t="s" s="4">
        <v>131</v>
      </c>
      <c r="B14" t="n" s="5">
        <v>37913</v>
      </c>
      <c r="C14" t="n" s="5">
        <v>41917</v>
      </c>
    </row>
    <row r="15" spans="1:3">
      <c r="A15" t="s" s="4">
        <v>754</v>
      </c>
      <c r="B15" t="n" s="5">
        <v>827450</v>
      </c>
      <c r="C15" t="n" s="5">
        <v>1053444</v>
      </c>
    </row>
    <row r="16" spans="1:3">
      <c r="A16" t="s" s="4">
        <v>755</v>
      </c>
      <c r="B16" t="n" s="5">
        <v>773240</v>
      </c>
      <c r="C16" t="n" s="5">
        <v>985841</v>
      </c>
    </row>
    <row r="17" spans="1:3">
      <c r="A17" t="s" s="4">
        <v>756</v>
      </c>
      <c r="B17" t="n" s="5">
        <v>53305729</v>
      </c>
      <c r="C17" t="n" s="5">
        <v>57510787</v>
      </c>
    </row>
    <row r="18" spans="1:3">
      <c r="A18" t="s" s="4">
        <v>165</v>
      </c>
      <c r="B18" t="n" s="5">
        <v>303463</v>
      </c>
      <c r="C18" t="n" s="5">
        <v>312248</v>
      </c>
    </row>
    <row r="19" spans="1:3">
      <c r="A19" t="s" s="4">
        <v>90</v>
      </c>
      <c r="B19" t="n" s="5">
        <v>124304</v>
      </c>
      <c r="C19" t="n" s="5">
        <v>132083</v>
      </c>
    </row>
    <row r="20" spans="1:3">
      <c r="A20" t="s" s="4">
        <v>522</v>
      </c>
    </row>
    <row r="21" spans="1:3">
      <c r="A21" t="s" s="3">
        <v>746</v>
      </c>
    </row>
    <row r="22" spans="1:3">
      <c r="A22" t="s" s="4">
        <v>165</v>
      </c>
      <c r="B22" t="n" s="5">
        <v>54501</v>
      </c>
      <c r="C22" t="n" s="5">
        <v>63270</v>
      </c>
    </row>
    <row r="23" spans="1:3">
      <c r="A23" t="s" s="4">
        <v>90</v>
      </c>
      <c r="B23" t="n" s="5">
        <v>51726</v>
      </c>
      <c r="C23" t="n" s="5">
        <v>63016</v>
      </c>
    </row>
    <row r="24" spans="1:3">
      <c r="A24" t="s" s="4">
        <v>757</v>
      </c>
    </row>
    <row r="25" spans="1:3">
      <c r="A25" t="s" s="3">
        <v>746</v>
      </c>
    </row>
    <row r="26" spans="1:3">
      <c r="A26" t="s" s="4">
        <v>754</v>
      </c>
      <c r="B26" t="n" s="5">
        <v>816147</v>
      </c>
      <c r="C26" t="n" s="5">
        <v>1039047</v>
      </c>
    </row>
    <row r="27" spans="1:3">
      <c r="A27" t="s" s="4">
        <v>755</v>
      </c>
      <c r="B27" t="n" s="5">
        <v>773049</v>
      </c>
      <c r="C27" t="n" s="5">
        <v>985563</v>
      </c>
    </row>
    <row r="28" spans="1:3">
      <c r="A28" t="s" s="4">
        <v>756</v>
      </c>
      <c r="B28" t="n" s="5">
        <v>53176150</v>
      </c>
      <c r="C28" t="n" s="5">
        <v>57374653</v>
      </c>
    </row>
    <row r="29" spans="1:3">
      <c r="A29" t="s" s="4">
        <v>758</v>
      </c>
    </row>
    <row r="30" spans="1:3">
      <c r="A30" t="s" s="3">
        <v>746</v>
      </c>
    </row>
    <row r="31" spans="1:3">
      <c r="A31" t="s" s="4">
        <v>754</v>
      </c>
      <c r="B31" t="n" s="5">
        <v>605249</v>
      </c>
      <c r="C31" t="n" s="5">
        <v>786362</v>
      </c>
    </row>
    <row r="32" spans="1:3">
      <c r="A32" t="s" s="4">
        <v>755</v>
      </c>
      <c r="B32" t="n" s="5">
        <v>558681</v>
      </c>
      <c r="C32" t="n" s="5">
        <v>739607</v>
      </c>
    </row>
    <row r="33" spans="1:3">
      <c r="A33" t="s" s="4">
        <v>756</v>
      </c>
      <c r="B33" t="n" s="5">
        <v>43018850</v>
      </c>
      <c r="C33" t="n" s="5">
        <v>47112518</v>
      </c>
    </row>
    <row r="34" spans="1:3">
      <c r="A34" t="s" s="4">
        <v>759</v>
      </c>
    </row>
    <row r="35" spans="1:3">
      <c r="A35" t="s" s="3">
        <v>746</v>
      </c>
    </row>
    <row r="36" spans="1:3">
      <c r="A36" t="s" s="4">
        <v>754</v>
      </c>
      <c r="B36" t="n" s="5">
        <v>42682</v>
      </c>
      <c r="C36" t="n" s="5">
        <v>54848</v>
      </c>
    </row>
    <row r="37" spans="1:3">
      <c r="A37" t="s" s="4">
        <v>755</v>
      </c>
      <c r="B37" t="n" s="5">
        <v>38970</v>
      </c>
      <c r="C37" t="n" s="5">
        <v>50154</v>
      </c>
    </row>
    <row r="38" spans="1:3">
      <c r="A38" t="s" s="4">
        <v>756</v>
      </c>
      <c r="B38" t="n" s="5">
        <v>2288185</v>
      </c>
      <c r="C38" t="n" s="5">
        <v>2500958</v>
      </c>
    </row>
    <row r="39" spans="1:3">
      <c r="A39" t="s" s="4">
        <v>760</v>
      </c>
    </row>
    <row r="40" spans="1:3">
      <c r="A40" t="s" s="3">
        <v>746</v>
      </c>
    </row>
    <row r="41" spans="1:3">
      <c r="A41" t="s" s="4">
        <v>754</v>
      </c>
      <c r="B41" t="n" s="5">
        <v>95339</v>
      </c>
      <c r="C41" t="n" s="5">
        <v>109916</v>
      </c>
    </row>
    <row r="42" spans="1:3">
      <c r="A42" t="s" s="4">
        <v>755</v>
      </c>
      <c r="B42" t="n" s="5">
        <v>99849</v>
      </c>
      <c r="C42" t="n" s="5">
        <v>108607</v>
      </c>
    </row>
    <row r="43" spans="1:3">
      <c r="A43" t="s" s="4">
        <v>756</v>
      </c>
      <c r="B43" t="n" s="5">
        <v>5598309</v>
      </c>
      <c r="C43" t="n" s="5">
        <v>5566203</v>
      </c>
    </row>
    <row r="44" spans="1:3">
      <c r="A44" t="s" s="4">
        <v>761</v>
      </c>
    </row>
    <row r="45" spans="1:3">
      <c r="A45" t="s" s="3">
        <v>746</v>
      </c>
    </row>
    <row r="46" spans="1:3">
      <c r="A46" t="s" s="4">
        <v>754</v>
      </c>
      <c r="B46" t="n" s="5">
        <v>18658</v>
      </c>
      <c r="C46" t="n" s="5">
        <v>28990</v>
      </c>
    </row>
    <row r="47" spans="1:3">
      <c r="A47" t="s" s="4">
        <v>755</v>
      </c>
      <c r="B47" t="n" s="5">
        <v>20370</v>
      </c>
      <c r="C47" t="n" s="5">
        <v>28546</v>
      </c>
    </row>
    <row r="48" spans="1:3">
      <c r="A48" t="s" s="4">
        <v>756</v>
      </c>
      <c r="B48" t="n" s="5">
        <v>613155</v>
      </c>
      <c r="C48" t="n" s="5">
        <v>669479</v>
      </c>
    </row>
    <row r="49" spans="1:3">
      <c r="A49" t="s" s="4">
        <v>762</v>
      </c>
    </row>
    <row r="50" spans="1:3">
      <c r="A50" t="s" s="3">
        <v>746</v>
      </c>
    </row>
    <row r="51" spans="1:3">
      <c r="A51" t="s" s="4">
        <v>754</v>
      </c>
      <c r="B51" t="n" s="5">
        <v>54219</v>
      </c>
      <c r="C51" t="n" s="5">
        <v>58931</v>
      </c>
    </row>
    <row r="52" spans="1:3">
      <c r="A52" t="s" s="4">
        <v>755</v>
      </c>
      <c r="B52" t="n" s="5">
        <v>55179</v>
      </c>
      <c r="C52" t="n" s="5">
        <v>58649</v>
      </c>
    </row>
    <row r="53" spans="1:3">
      <c r="A53" t="s" s="4">
        <v>756</v>
      </c>
      <c r="B53" t="n" s="5">
        <v>1657651</v>
      </c>
      <c r="C53" t="n" s="5">
        <v>1525495</v>
      </c>
    </row>
    <row r="54" spans="1:3">
      <c r="A54" t="s" s="4">
        <v>763</v>
      </c>
    </row>
    <row r="55" spans="1:3">
      <c r="A55" t="s" s="3">
        <v>746</v>
      </c>
    </row>
    <row r="56" spans="1:3">
      <c r="A56" t="s" s="4">
        <v>754</v>
      </c>
      <c r="B56" t="n" s="5">
        <v>11303</v>
      </c>
      <c r="C56" t="n" s="5">
        <v>14397</v>
      </c>
    </row>
    <row r="57" spans="1:3">
      <c r="A57" t="s" s="4">
        <v>755</v>
      </c>
      <c r="B57" t="n" s="5">
        <v>191</v>
      </c>
      <c r="C57" t="n" s="5">
        <v>278</v>
      </c>
    </row>
    <row r="58" spans="1:3">
      <c r="A58" t="s" s="4">
        <v>756</v>
      </c>
      <c r="B58" t="n" s="5">
        <v>129579</v>
      </c>
      <c r="C58" t="n" s="5">
        <v>136134</v>
      </c>
    </row>
    <row r="59" spans="1:3">
      <c r="A59" t="s" s="4">
        <v>764</v>
      </c>
    </row>
    <row r="60" spans="1:3">
      <c r="A60" t="s" s="3">
        <v>746</v>
      </c>
    </row>
    <row r="61" spans="1:3">
      <c r="A61" t="s" s="4">
        <v>754</v>
      </c>
      <c r="B61" t="n" s="5">
        <v>11200</v>
      </c>
      <c r="C61" t="n" s="5">
        <v>14272</v>
      </c>
    </row>
    <row r="62" spans="1:3">
      <c r="A62" t="s" s="4">
        <v>755</v>
      </c>
      <c r="B62" t="n" s="5">
        <v>142</v>
      </c>
      <c r="C62" t="n" s="5">
        <v>262</v>
      </c>
    </row>
    <row r="63" spans="1:3">
      <c r="A63" t="s" s="4">
        <v>756</v>
      </c>
      <c r="B63" t="n" s="5">
        <v>120356</v>
      </c>
      <c r="C63" t="n" s="5">
        <v>126498</v>
      </c>
    </row>
    <row r="64" spans="1:3">
      <c r="A64" t="s" s="4">
        <v>765</v>
      </c>
    </row>
    <row r="65" spans="1:3">
      <c r="A65" t="s" s="3">
        <v>746</v>
      </c>
    </row>
    <row r="66" spans="1:3">
      <c r="A66" t="s" s="4">
        <v>754</v>
      </c>
      <c r="B66" t="n" s="5">
        <v>103</v>
      </c>
      <c r="C66" t="n" s="5">
        <v>125</v>
      </c>
    </row>
    <row r="67" spans="1:3">
      <c r="A67" t="s" s="4">
        <v>755</v>
      </c>
      <c r="B67" t="n" s="5">
        <v>49</v>
      </c>
      <c r="C67" t="n" s="5">
        <v>16</v>
      </c>
    </row>
    <row r="68" spans="1:3">
      <c r="A68" t="s" s="4">
        <v>756</v>
      </c>
      <c r="B68" t="n" s="5">
        <v>9223</v>
      </c>
      <c r="C68" t="n" s="5">
        <v>9636</v>
      </c>
    </row>
    <row r="69" spans="1:3">
      <c r="A69" t="s" s="4">
        <v>766</v>
      </c>
    </row>
    <row r="70" spans="1:3">
      <c r="A70" t="s" s="3">
        <v>746</v>
      </c>
    </row>
    <row r="71" spans="1:3">
      <c r="A71" t="s" s="4">
        <v>753</v>
      </c>
      <c r="B71" t="n" s="5">
        <v>-12228</v>
      </c>
      <c r="C71" t="n" s="5">
        <v>-15039</v>
      </c>
    </row>
    <row r="72" spans="1:3">
      <c r="A72" t="s" s="4">
        <v>753</v>
      </c>
      <c r="B72" t="n" s="5">
        <v>-12228</v>
      </c>
      <c r="C72" t="n" s="5">
        <v>-15039</v>
      </c>
    </row>
    <row r="73" spans="1:3">
      <c r="A73" t="s" s="4">
        <v>767</v>
      </c>
      <c r="B73" t="n" s="5">
        <v>2680</v>
      </c>
      <c r="C73" t="n" s="5">
        <v>2533</v>
      </c>
    </row>
    <row r="74" spans="1:3">
      <c r="A74" t="s" s="4">
        <v>768</v>
      </c>
      <c r="B74" t="n" s="5">
        <v>2395</v>
      </c>
      <c r="C74" t="n" s="5">
        <v>2070</v>
      </c>
    </row>
    <row r="75" spans="1:3">
      <c r="A75" t="s" s="4">
        <v>769</v>
      </c>
    </row>
    <row r="76" spans="1:3">
      <c r="A76" t="s" s="3">
        <v>746</v>
      </c>
    </row>
    <row r="77" spans="1:3">
      <c r="A77" t="s" s="4">
        <v>754</v>
      </c>
      <c r="B77" t="n" s="5">
        <v>265</v>
      </c>
      <c r="C77" t="n" s="5">
        <v>228</v>
      </c>
    </row>
    <row r="78" spans="1:3">
      <c r="A78" t="s" s="4">
        <v>755</v>
      </c>
      <c r="B78" t="n" s="5">
        <v>261</v>
      </c>
      <c r="C78" t="n" s="5">
        <v>238</v>
      </c>
    </row>
    <row r="79" spans="1:3">
      <c r="A79" t="s" s="4">
        <v>756</v>
      </c>
      <c r="B79" t="n" s="5">
        <v>3297942</v>
      </c>
      <c r="C79" t="n" s="5">
        <v>3151865</v>
      </c>
    </row>
    <row r="80" spans="1:3">
      <c r="A80" t="s" s="4">
        <v>770</v>
      </c>
    </row>
    <row r="81" spans="1:3">
      <c r="A81" t="s" s="3">
        <v>746</v>
      </c>
    </row>
    <row r="82" spans="1:3">
      <c r="A82" t="s" s="4">
        <v>754</v>
      </c>
      <c r="B82" t="n" s="5">
        <v>76</v>
      </c>
      <c r="C82" t="n" s="5">
        <v>69</v>
      </c>
    </row>
    <row r="83" spans="1:3">
      <c r="A83" t="s" s="4">
        <v>755</v>
      </c>
      <c r="B83" t="n" s="5">
        <v>242</v>
      </c>
      <c r="C83" t="n" s="5">
        <v>69</v>
      </c>
    </row>
    <row r="84" spans="1:3">
      <c r="A84" t="s" s="4">
        <v>756</v>
      </c>
      <c r="B84" t="n" s="5">
        <v>19955</v>
      </c>
      <c r="C84" t="n" s="5">
        <v>17214</v>
      </c>
    </row>
    <row r="85" spans="1:3">
      <c r="A85" t="s" s="4">
        <v>771</v>
      </c>
    </row>
    <row r="86" spans="1:3">
      <c r="A86" t="s" s="3">
        <v>746</v>
      </c>
    </row>
    <row r="87" spans="1:3">
      <c r="A87" t="s" s="4">
        <v>754</v>
      </c>
      <c r="B87" t="n" s="5">
        <v>5324</v>
      </c>
      <c r="C87" t="n" s="5">
        <v>7683</v>
      </c>
    </row>
    <row r="88" spans="1:3">
      <c r="A88" t="s" s="4">
        <v>755</v>
      </c>
      <c r="B88" t="n" s="5">
        <v>5065</v>
      </c>
      <c r="C88" t="n" s="5">
        <v>7166</v>
      </c>
    </row>
    <row r="89" spans="1:3">
      <c r="A89" t="s" s="4">
        <v>756</v>
      </c>
      <c r="B89" t="n" s="5">
        <v>322798</v>
      </c>
      <c r="C89" t="n" s="5">
        <v>321378</v>
      </c>
    </row>
    <row r="90" spans="1:3">
      <c r="A90" t="s" s="4">
        <v>772</v>
      </c>
    </row>
    <row r="91" spans="1:3">
      <c r="A91" t="s" s="3">
        <v>746</v>
      </c>
    </row>
    <row r="92" spans="1:3">
      <c r="A92" t="s" s="4">
        <v>754</v>
      </c>
      <c r="B92" t="n" s="5">
        <v>9243</v>
      </c>
      <c r="C92" t="n" s="5">
        <v>9592</v>
      </c>
    </row>
    <row r="93" spans="1:3">
      <c r="A93" t="s" s="4">
        <v>755</v>
      </c>
      <c r="B93" t="n" s="5">
        <v>9055</v>
      </c>
      <c r="C93" t="n" s="5">
        <v>9636</v>
      </c>
    </row>
    <row r="94" spans="1:3">
      <c r="A94" t="s" s="4">
        <v>756</v>
      </c>
      <c r="B94" t="n" s="5">
        <v>585950</v>
      </c>
      <c r="C94" t="n" s="5">
        <v>541711</v>
      </c>
    </row>
    <row r="95" spans="1:3">
      <c r="A95" t="s" s="4">
        <v>773</v>
      </c>
    </row>
    <row r="96" spans="1:3">
      <c r="A96" t="s" s="3">
        <v>746</v>
      </c>
    </row>
    <row r="97" spans="1:3">
      <c r="A97" t="s" s="4">
        <v>752</v>
      </c>
      <c r="B97" t="n" s="5">
        <v>-26955</v>
      </c>
      <c r="C97" t="n" s="5">
        <v>-24801</v>
      </c>
    </row>
    <row r="98" spans="1:3">
      <c r="A98" t="s" s="4">
        <v>752</v>
      </c>
      <c r="B98" t="n" s="5">
        <v>-2553</v>
      </c>
      <c r="C98" t="n" s="5">
        <v>-738</v>
      </c>
    </row>
    <row r="99" spans="1:3">
      <c r="A99" t="s" s="4">
        <v>753</v>
      </c>
      <c r="B99" t="n" s="5">
        <v>-224199</v>
      </c>
      <c r="C99" t="n" s="5">
        <v>-335792</v>
      </c>
    </row>
    <row r="100" spans="1:3">
      <c r="A100" t="s" s="4">
        <v>753</v>
      </c>
      <c r="B100" t="n" s="5">
        <v>-224199</v>
      </c>
      <c r="C100" t="n" s="5">
        <v>-335792</v>
      </c>
    </row>
    <row r="101" spans="1:3">
      <c r="A101" t="s" s="4">
        <v>767</v>
      </c>
      <c r="B101" t="n" s="5">
        <v>268</v>
      </c>
      <c r="C101" t="n" s="5">
        <v>158</v>
      </c>
    </row>
    <row r="102" spans="1:3">
      <c r="A102" t="s" s="4">
        <v>768</v>
      </c>
      <c r="B102" t="n" s="5">
        <v>77</v>
      </c>
      <c r="C102" t="n" s="5">
        <v>73</v>
      </c>
    </row>
    <row r="103" spans="1:3">
      <c r="A103" t="s" s="4">
        <v>774</v>
      </c>
    </row>
    <row r="104" spans="1:3">
      <c r="A104" t="s" s="3">
        <v>746</v>
      </c>
    </row>
    <row r="105" spans="1:3">
      <c r="A105" t="s" s="4">
        <v>754</v>
      </c>
      <c r="B105" t="n" s="5">
        <v>243453</v>
      </c>
      <c r="C105" t="n" s="5">
        <v>351801</v>
      </c>
    </row>
    <row r="106" spans="1:3">
      <c r="A106" t="s" s="4">
        <v>755</v>
      </c>
      <c r="B106" t="n" s="5">
        <v>220466</v>
      </c>
      <c r="C106" t="n" s="5">
        <v>330298</v>
      </c>
    </row>
    <row r="107" spans="1:3">
      <c r="A107" t="s" s="4">
        <v>756</v>
      </c>
      <c r="B107" t="n" s="5">
        <v>26297086</v>
      </c>
      <c r="C107" t="n" s="5">
        <v>30408636</v>
      </c>
    </row>
    <row r="108" spans="1:3">
      <c r="A108" t="s" s="4">
        <v>775</v>
      </c>
    </row>
    <row r="109" spans="1:3">
      <c r="A109" t="s" s="3">
        <v>746</v>
      </c>
    </row>
    <row r="110" spans="1:3">
      <c r="A110" t="s" s="4">
        <v>754</v>
      </c>
      <c r="B110" t="n" s="5">
        <v>6109</v>
      </c>
      <c r="C110" t="n" s="5">
        <v>5812</v>
      </c>
    </row>
    <row r="111" spans="1:3">
      <c r="A111" t="s" s="4">
        <v>755</v>
      </c>
      <c r="B111" t="n" s="5">
        <v>5979</v>
      </c>
      <c r="C111" t="n" s="5">
        <v>5663</v>
      </c>
    </row>
    <row r="112" spans="1:3">
      <c r="A112" t="s" s="4">
        <v>756</v>
      </c>
      <c r="B112" t="n" s="5">
        <v>441067</v>
      </c>
      <c r="C112" t="n" s="5">
        <v>378099</v>
      </c>
    </row>
    <row r="113" spans="1:3">
      <c r="A113" t="s" s="4">
        <v>776</v>
      </c>
    </row>
    <row r="114" spans="1:3">
      <c r="A114" t="s" s="3">
        <v>746</v>
      </c>
    </row>
    <row r="115" spans="1:3">
      <c r="A115" t="s" s="4">
        <v>754</v>
      </c>
      <c r="B115" t="n" s="5">
        <v>107</v>
      </c>
      <c r="C115" t="n" s="5">
        <v>100</v>
      </c>
    </row>
    <row r="116" spans="1:3">
      <c r="A116" t="s" s="4">
        <v>755</v>
      </c>
      <c r="B116" t="n" s="5">
        <v>58</v>
      </c>
      <c r="C116" t="n" s="5">
        <v>96</v>
      </c>
    </row>
    <row r="117" spans="1:3">
      <c r="A117" t="s" s="4">
        <v>756</v>
      </c>
      <c r="B117" t="n" s="5">
        <v>12665</v>
      </c>
      <c r="C117" t="n" s="5">
        <v>13304</v>
      </c>
    </row>
    <row r="118" spans="1:3">
      <c r="A118" t="s" s="4">
        <v>777</v>
      </c>
    </row>
    <row r="119" spans="1:3">
      <c r="A119" t="s" s="3">
        <v>746</v>
      </c>
    </row>
    <row r="120" spans="1:3">
      <c r="A120" t="s" s="4">
        <v>754</v>
      </c>
      <c r="B120" t="n" s="5">
        <v>185</v>
      </c>
      <c r="C120" t="n" s="5">
        <v>313</v>
      </c>
    </row>
    <row r="121" spans="1:3">
      <c r="A121" t="s" s="4">
        <v>755</v>
      </c>
      <c r="B121" t="n" s="5">
        <v>181</v>
      </c>
      <c r="C121" t="n" s="5">
        <v>315</v>
      </c>
    </row>
    <row r="122" spans="1:3">
      <c r="A122" t="s" s="4">
        <v>756</v>
      </c>
      <c r="B122" t="n" s="5">
        <v>2368</v>
      </c>
      <c r="C122" t="n" s="5">
        <v>3036</v>
      </c>
    </row>
    <row r="123" spans="1:3">
      <c r="A123" t="s" s="4">
        <v>778</v>
      </c>
    </row>
    <row r="124" spans="1:3">
      <c r="A124" t="s" s="3">
        <v>746</v>
      </c>
    </row>
    <row r="125" spans="1:3">
      <c r="A125" t="s" s="4">
        <v>754</v>
      </c>
      <c r="B125" t="n" s="5">
        <v>1566</v>
      </c>
      <c r="C125" t="n" s="5">
        <v>2713</v>
      </c>
    </row>
    <row r="126" spans="1:3">
      <c r="A126" t="s" s="4">
        <v>755</v>
      </c>
      <c r="B126" t="n" s="5">
        <v>131</v>
      </c>
      <c r="C126" t="n" s="5">
        <v>228</v>
      </c>
    </row>
    <row r="127" spans="1:3">
      <c r="A127" t="s" s="4">
        <v>756</v>
      </c>
      <c r="B127" t="n" s="5">
        <v>39730</v>
      </c>
      <c r="C127" t="n" s="5">
        <v>31109</v>
      </c>
    </row>
    <row r="128" spans="1:3">
      <c r="A128" t="s" s="4">
        <v>779</v>
      </c>
    </row>
    <row r="129" spans="1:3">
      <c r="A129" t="s" s="3">
        <v>746</v>
      </c>
    </row>
    <row r="130" spans="1:3">
      <c r="A130" t="s" s="4">
        <v>754</v>
      </c>
      <c r="B130" t="n" s="5">
        <v>2</v>
      </c>
      <c r="C130" t="n" s="5">
        <v>12</v>
      </c>
    </row>
    <row r="131" spans="1:3">
      <c r="A131" t="s" s="4">
        <v>755</v>
      </c>
      <c r="B131" t="n" s="5">
        <v>14</v>
      </c>
      <c r="C131" t="n" s="5">
        <v>3</v>
      </c>
    </row>
    <row r="132" spans="1:3">
      <c r="A132" t="s" s="4">
        <v>756</v>
      </c>
      <c r="B132" t="n" s="5">
        <v>1154</v>
      </c>
      <c r="C132" t="n" s="5">
        <v>1205</v>
      </c>
    </row>
    <row r="133" spans="1:3">
      <c r="A133" t="s" s="4">
        <v>780</v>
      </c>
    </row>
    <row r="134" spans="1:3">
      <c r="A134" t="s" s="3">
        <v>746</v>
      </c>
    </row>
    <row r="135" spans="1:3">
      <c r="A135" t="s" s="4">
        <v>752</v>
      </c>
      <c r="B135" t="n" s="5">
        <v>-61895</v>
      </c>
      <c r="C135" t="n" s="5">
        <v>-78703</v>
      </c>
    </row>
    <row r="136" spans="1:3">
      <c r="A136" t="s" s="4">
        <v>752</v>
      </c>
      <c r="B136" t="n" s="5">
        <v>-34862</v>
      </c>
      <c r="C136" t="n" s="5">
        <v>-35417</v>
      </c>
    </row>
    <row r="137" spans="1:3">
      <c r="A137" t="s" s="4">
        <v>753</v>
      </c>
      <c r="B137" t="n" s="5">
        <v>-447672</v>
      </c>
      <c r="C137" t="n" s="5">
        <v>-535839</v>
      </c>
    </row>
    <row r="138" spans="1:3">
      <c r="A138" t="s" s="4">
        <v>753</v>
      </c>
      <c r="B138" t="n" s="5">
        <v>-447672</v>
      </c>
      <c r="C138" t="n" s="5">
        <v>-535839</v>
      </c>
    </row>
    <row r="139" spans="1:3">
      <c r="A139" t="s" s="4">
        <v>767</v>
      </c>
      <c r="B139" t="n" s="5">
        <v>51553</v>
      </c>
      <c r="C139" t="n" s="5">
        <v>60579</v>
      </c>
    </row>
    <row r="140" spans="1:3">
      <c r="A140" t="s" s="4">
        <v>768</v>
      </c>
      <c r="B140" t="n" s="5">
        <v>49254</v>
      </c>
      <c r="C140" t="n" s="5">
        <v>60873</v>
      </c>
    </row>
    <row r="141" spans="1:3">
      <c r="A141" t="s" s="4">
        <v>781</v>
      </c>
    </row>
    <row r="142" spans="1:3">
      <c r="A142" t="s" s="3">
        <v>746</v>
      </c>
    </row>
    <row r="143" spans="1:3">
      <c r="A143" t="s" s="4">
        <v>754</v>
      </c>
      <c r="B143" t="n" s="5">
        <v>361531</v>
      </c>
      <c r="C143" t="n" s="5">
        <v>434333</v>
      </c>
    </row>
    <row r="144" spans="1:3">
      <c r="A144" t="s" s="4">
        <v>755</v>
      </c>
      <c r="B144" t="n" s="5">
        <v>337954</v>
      </c>
      <c r="C144" t="n" s="5">
        <v>409071</v>
      </c>
    </row>
    <row r="145" spans="1:3">
      <c r="A145" t="s" s="4">
        <v>756</v>
      </c>
      <c r="B145" t="n" s="5">
        <v>13423822</v>
      </c>
      <c r="C145" t="n" s="5">
        <v>13552017</v>
      </c>
    </row>
    <row r="146" spans="1:3">
      <c r="A146" t="s" s="4">
        <v>782</v>
      </c>
    </row>
    <row r="147" spans="1:3">
      <c r="A147" t="s" s="3">
        <v>746</v>
      </c>
    </row>
    <row r="148" spans="1:3">
      <c r="A148" t="s" s="4">
        <v>754</v>
      </c>
      <c r="B148" t="n" s="5">
        <v>36573</v>
      </c>
      <c r="C148" t="n" s="5">
        <v>49036</v>
      </c>
    </row>
    <row r="149" spans="1:3">
      <c r="A149" t="s" s="4">
        <v>755</v>
      </c>
      <c r="B149" t="n" s="5">
        <v>32991</v>
      </c>
      <c r="C149" t="n" s="5">
        <v>44491</v>
      </c>
    </row>
    <row r="150" spans="1:3">
      <c r="A150" t="s" s="4">
        <v>756</v>
      </c>
      <c r="B150" t="n" s="5">
        <v>1847118</v>
      </c>
      <c r="C150" t="n" s="5">
        <v>2122859</v>
      </c>
    </row>
    <row r="151" spans="1:3">
      <c r="A151" t="s" s="4">
        <v>783</v>
      </c>
    </row>
    <row r="152" spans="1:3">
      <c r="A152" t="s" s="3">
        <v>746</v>
      </c>
    </row>
    <row r="153" spans="1:3">
      <c r="A153" t="s" s="4">
        <v>754</v>
      </c>
      <c r="B153" t="n" s="5">
        <v>95156</v>
      </c>
      <c r="C153" t="n" s="5">
        <v>109747</v>
      </c>
    </row>
    <row r="154" spans="1:3">
      <c r="A154" t="s" s="4">
        <v>755</v>
      </c>
      <c r="B154" t="n" s="5">
        <v>99549</v>
      </c>
      <c r="C154" t="n" s="5">
        <v>108442</v>
      </c>
    </row>
    <row r="155" spans="1:3">
      <c r="A155" t="s" s="4">
        <v>756</v>
      </c>
      <c r="B155" t="n" s="5">
        <v>5565689</v>
      </c>
      <c r="C155" t="n" s="5">
        <v>5535685</v>
      </c>
    </row>
    <row r="156" spans="1:3">
      <c r="A156" t="s" s="4">
        <v>784</v>
      </c>
    </row>
    <row r="157" spans="1:3">
      <c r="A157" t="s" s="3">
        <v>746</v>
      </c>
    </row>
    <row r="158" spans="1:3">
      <c r="A158" t="s" s="4">
        <v>754</v>
      </c>
      <c r="B158" t="n" s="5">
        <v>13149</v>
      </c>
      <c r="C158" t="n" s="5">
        <v>20994</v>
      </c>
    </row>
    <row r="159" spans="1:3">
      <c r="A159" t="s" s="4">
        <v>755</v>
      </c>
      <c r="B159" t="n" s="5">
        <v>15124</v>
      </c>
      <c r="C159" t="n" s="5">
        <v>21065</v>
      </c>
    </row>
    <row r="160" spans="1:3">
      <c r="A160" t="s" s="4">
        <v>756</v>
      </c>
      <c r="B160" t="n" s="5">
        <v>287989</v>
      </c>
      <c r="C160" t="n" s="5">
        <v>345065</v>
      </c>
    </row>
    <row r="161" spans="1:3">
      <c r="A161" t="s" s="4">
        <v>785</v>
      </c>
    </row>
    <row r="162" spans="1:3">
      <c r="A162" t="s" s="3">
        <v>746</v>
      </c>
    </row>
    <row r="163" spans="1:3">
      <c r="A163" t="s" s="4">
        <v>754</v>
      </c>
      <c r="B163" t="n" s="5">
        <v>44976</v>
      </c>
      <c r="C163" t="n" s="5">
        <v>49339</v>
      </c>
    </row>
    <row r="164" spans="1:3">
      <c r="A164" t="s" s="4">
        <v>755</v>
      </c>
      <c r="B164" t="n" s="5">
        <v>46124</v>
      </c>
      <c r="C164" t="n" s="5">
        <v>49013</v>
      </c>
    </row>
    <row r="165" spans="1:3">
      <c r="A165" t="s" s="4">
        <v>756</v>
      </c>
      <c r="B165" t="n" s="5">
        <v>1071701</v>
      </c>
      <c r="C165" t="n" s="5">
        <v>983784</v>
      </c>
    </row>
    <row r="166" spans="1:3">
      <c r="A166" t="s" s="4">
        <v>786</v>
      </c>
    </row>
    <row r="167" spans="1:3">
      <c r="A167" t="s" s="3">
        <v>746</v>
      </c>
    </row>
    <row r="168" spans="1:3">
      <c r="A168" t="s" s="4">
        <v>754</v>
      </c>
      <c r="B168" t="n" s="5">
        <v>9634</v>
      </c>
      <c r="C168" t="n" s="5">
        <v>11559</v>
      </c>
    </row>
    <row r="169" spans="1:3">
      <c r="A169" t="s" s="4">
        <v>755</v>
      </c>
      <c r="B169" t="n" s="5">
        <v>11</v>
      </c>
      <c r="C169" t="n" s="5">
        <v>34</v>
      </c>
    </row>
    <row r="170" spans="1:3">
      <c r="A170" t="s" s="4">
        <v>756</v>
      </c>
      <c r="B170" t="n" s="5">
        <v>80626</v>
      </c>
      <c r="C170" t="n" s="5">
        <v>95389</v>
      </c>
    </row>
    <row r="171" spans="1:3">
      <c r="A171" t="s" s="4">
        <v>787</v>
      </c>
    </row>
    <row r="172" spans="1:3">
      <c r="A172" t="s" s="3">
        <v>746</v>
      </c>
    </row>
    <row r="173" spans="1:3">
      <c r="A173" t="s" s="4">
        <v>754</v>
      </c>
      <c r="B173" t="n" s="5">
        <v>101</v>
      </c>
      <c r="C173" t="n" s="5">
        <v>113</v>
      </c>
    </row>
    <row r="174" spans="1:3">
      <c r="A174" t="s" s="4">
        <v>755</v>
      </c>
      <c r="B174" t="n" s="5">
        <v>35</v>
      </c>
      <c r="C174" t="n" s="5">
        <v>13</v>
      </c>
    </row>
    <row r="175" spans="1:3">
      <c r="A175" t="s" s="4">
        <v>756</v>
      </c>
      <c r="B175" t="n" s="7">
        <v>8069</v>
      </c>
      <c r="C175" t="n" s="7">
        <v>84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8</v>
      </c>
      <c r="B1" t="s" s="2">
        <v>2</v>
      </c>
      <c r="C1" t="s" s="2">
        <v>68</v>
      </c>
    </row>
    <row r="2" spans="1:3">
      <c r="A2" t="s" s="3">
        <v>219</v>
      </c>
    </row>
    <row r="3" spans="1:3">
      <c r="A3" t="s" s="4">
        <v>789</v>
      </c>
      <c r="B3" t="n" s="7">
        <v>18980</v>
      </c>
      <c r="C3" t="n" s="7">
        <v>25930</v>
      </c>
    </row>
    <row r="4" spans="1:3">
      <c r="A4" t="s" s="4">
        <v>790</v>
      </c>
      <c r="B4" t="n" s="7">
        <v>20530</v>
      </c>
      <c r="C4" t="n" s="7">
        <v>2619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t="s" s="1">
        <v>791</v>
      </c>
      <c r="B1" t="s" s="2">
        <v>2</v>
      </c>
      <c r="C1" t="s" s="2">
        <v>68</v>
      </c>
      <c r="D1" t="s" s="2">
        <v>537</v>
      </c>
      <c r="E1" t="s" s="2">
        <v>26</v>
      </c>
      <c r="F1" t="s" s="2">
        <v>792</v>
      </c>
      <c r="G1" t="s" s="2">
        <v>793</v>
      </c>
    </row>
    <row r="2" spans="1:7">
      <c r="A2" t="s" s="3">
        <v>794</v>
      </c>
    </row>
    <row r="3" spans="1:7">
      <c r="A3" t="s" s="4">
        <v>795</v>
      </c>
      <c r="B3" t="n" s="7">
        <v>338000000</v>
      </c>
      <c r="C3" t="n" s="7">
        <v>706000000</v>
      </c>
      <c r="D3" t="n" s="7">
        <v>1211000000</v>
      </c>
      <c r="E3" t="n" s="7">
        <v>2184000000</v>
      </c>
      <c r="F3" t="n" s="7">
        <v>1944000000</v>
      </c>
      <c r="G3" t="n" s="7">
        <v>2991000000</v>
      </c>
    </row>
    <row r="4" spans="1:7">
      <c r="A4" t="s" s="4">
        <v>796</v>
      </c>
    </row>
    <row r="5" spans="1:7">
      <c r="A5" t="s" s="3">
        <v>794</v>
      </c>
    </row>
    <row r="6" spans="1:7">
      <c r="A6" t="s" s="4">
        <v>795</v>
      </c>
      <c r="B6" t="n" s="5">
        <v>-78000000</v>
      </c>
      <c r="C6" t="n" s="5">
        <v>-40000000</v>
      </c>
      <c r="D6" t="n" s="5">
        <v>-36000000</v>
      </c>
      <c r="E6" t="n" s="5">
        <v>-129000000</v>
      </c>
      <c r="F6" t="n" s="5">
        <v>-31000000</v>
      </c>
      <c r="G6" t="n" s="5">
        <v>-86000000</v>
      </c>
    </row>
    <row r="7" spans="1:7">
      <c r="A7" t="s" s="4">
        <v>797</v>
      </c>
    </row>
    <row r="8" spans="1:7">
      <c r="A8" t="s" s="3">
        <v>794</v>
      </c>
    </row>
    <row r="9" spans="1:7">
      <c r="A9" t="s" s="4">
        <v>795</v>
      </c>
      <c r="B9" t="n" s="5">
        <v>2968000000</v>
      </c>
      <c r="C9" t="n" s="5">
        <v>3530000000</v>
      </c>
      <c r="D9" t="n" s="5">
        <v>3589000000</v>
      </c>
      <c r="E9" t="n" s="5">
        <v>3900000000</v>
      </c>
      <c r="F9" t="n" s="5">
        <v>3958000000</v>
      </c>
      <c r="G9" t="n" s="5">
        <v>4176000000</v>
      </c>
    </row>
    <row r="10" spans="1:7">
      <c r="A10" t="s" s="4">
        <v>798</v>
      </c>
    </row>
    <row r="11" spans="1:7">
      <c r="A11" t="s" s="3">
        <v>794</v>
      </c>
    </row>
    <row r="12" spans="1:7">
      <c r="A12" t="s" s="4">
        <v>795</v>
      </c>
      <c r="B12" t="n" s="5">
        <v>-149000000</v>
      </c>
      <c r="C12" t="n" s="5">
        <v>-267000000</v>
      </c>
      <c r="D12" t="n" s="5">
        <v>-182000000</v>
      </c>
      <c r="E12" t="n" s="5">
        <v>-81000000</v>
      </c>
      <c r="F12" t="n" s="5">
        <v>-143000000</v>
      </c>
      <c r="G12" t="n" s="5">
        <v>-200000000</v>
      </c>
    </row>
    <row r="13" spans="1:7">
      <c r="A13" t="s" s="4">
        <v>799</v>
      </c>
    </row>
    <row r="14" spans="1:7">
      <c r="A14" t="s" s="3">
        <v>794</v>
      </c>
    </row>
    <row r="15" spans="1:7">
      <c r="A15" t="s" s="4">
        <v>795</v>
      </c>
      <c r="B15" t="n" s="5">
        <v>-54000000</v>
      </c>
      <c r="C15" t="n" s="5">
        <v>-1142000000</v>
      </c>
      <c r="D15" t="n" s="5">
        <v>-1386000000</v>
      </c>
      <c r="E15" t="n" s="5">
        <v>-7000000</v>
      </c>
      <c r="F15" t="n" s="5">
        <v>43000000</v>
      </c>
      <c r="G15" t="n" s="5">
        <v>60000000</v>
      </c>
    </row>
    <row r="16" spans="1:7">
      <c r="A16" t="s" s="4">
        <v>800</v>
      </c>
    </row>
    <row r="17" spans="1:7">
      <c r="A17" t="s" s="3">
        <v>794</v>
      </c>
    </row>
    <row r="18" spans="1:7">
      <c r="A18" t="s" s="4">
        <v>795</v>
      </c>
      <c r="B18" t="n" s="7">
        <v>-2349000000</v>
      </c>
      <c r="C18" t="n" s="7">
        <v>-1375000000</v>
      </c>
      <c r="D18" t="n" s="7">
        <v>-774000000</v>
      </c>
      <c r="E18" t="n" s="7">
        <v>-1499000000</v>
      </c>
      <c r="F18" t="n" s="7">
        <v>-1883000000</v>
      </c>
      <c r="G18" t="n" s="7">
        <v>-959000000</v>
      </c>
    </row>
    <row r="19" spans="1:7">
      <c r="A19" t="s" s="4">
        <v>801</v>
      </c>
    </row>
    <row r="20" spans="1:7">
      <c r="A20" t="s" s="3">
        <v>794</v>
      </c>
    </row>
    <row r="21" spans="1:7">
      <c r="A21" t="s" s="4">
        <v>802</v>
      </c>
      <c r="B21" t="s" s="4">
        <v>803</v>
      </c>
      <c r="C21" t="s" s="4">
        <v>804</v>
      </c>
    </row>
    <row r="22" spans="1:7">
      <c r="A22" t="s" s="4">
        <v>805</v>
      </c>
      <c r="B22" t="s" s="4">
        <v>806</v>
      </c>
      <c r="C22" t="s" s="4">
        <v>807</v>
      </c>
    </row>
    <row r="23" spans="1:7">
      <c r="A23" t="s" s="4">
        <v>808</v>
      </c>
    </row>
    <row r="24" spans="1:7">
      <c r="A24" t="s" s="3">
        <v>794</v>
      </c>
    </row>
    <row r="25" spans="1:7">
      <c r="A25" t="s" s="4">
        <v>802</v>
      </c>
      <c r="B25" t="s" s="4">
        <v>809</v>
      </c>
      <c r="C25" t="s" s="4">
        <v>809</v>
      </c>
    </row>
    <row r="26" spans="1:7">
      <c r="A26" t="s" s="4">
        <v>810</v>
      </c>
      <c r="B26" t="s" s="4">
        <v>811</v>
      </c>
      <c r="C26" t="s" s="4">
        <v>811</v>
      </c>
    </row>
    <row r="27" spans="1:7">
      <c r="A27" t="s" s="4">
        <v>812</v>
      </c>
      <c r="B27" t="s" s="4">
        <v>813</v>
      </c>
      <c r="C27" t="s" s="4">
        <v>813</v>
      </c>
    </row>
    <row r="28" spans="1:7">
      <c r="A28" t="s" s="4">
        <v>814</v>
      </c>
      <c r="B28" t="s" s="4">
        <v>641</v>
      </c>
      <c r="C28" t="s" s="4">
        <v>815</v>
      </c>
    </row>
    <row r="29" spans="1:7">
      <c r="A29" t="s" s="4">
        <v>816</v>
      </c>
    </row>
    <row r="30" spans="1:7">
      <c r="A30" t="s" s="3">
        <v>794</v>
      </c>
    </row>
    <row r="31" spans="1:7">
      <c r="A31" t="s" s="4">
        <v>802</v>
      </c>
      <c r="B31" t="s" s="4">
        <v>817</v>
      </c>
      <c r="C31" t="s" s="4">
        <v>817</v>
      </c>
    </row>
    <row r="32" spans="1:7">
      <c r="A32" t="s" s="4">
        <v>818</v>
      </c>
    </row>
    <row r="33" spans="1:7">
      <c r="A33" t="s" s="3">
        <v>794</v>
      </c>
    </row>
    <row r="34" spans="1:7">
      <c r="A34" t="s" s="4">
        <v>819</v>
      </c>
      <c r="B34" t="s" s="4">
        <v>820</v>
      </c>
      <c r="C34" t="s" s="4">
        <v>821</v>
      </c>
    </row>
    <row r="35" spans="1:7">
      <c r="A35" t="s" s="4">
        <v>822</v>
      </c>
      <c r="B35" t="n" s="8">
        <v>-1.76</v>
      </c>
      <c r="C35" t="n" s="8">
        <v>-1.66</v>
      </c>
    </row>
    <row r="36" spans="1:7">
      <c r="A36" t="s" s="4">
        <v>823</v>
      </c>
      <c r="B36" t="n" s="9">
        <v>-9.630000000000001</v>
      </c>
      <c r="C36" t="n" s="9">
        <v>-10.5</v>
      </c>
    </row>
    <row r="37" spans="1:7">
      <c r="A37" t="s" s="4">
        <v>824</v>
      </c>
      <c r="B37" t="n" s="8">
        <v>-8.140000000000001</v>
      </c>
      <c r="C37" t="n" s="8">
        <v>-15.35</v>
      </c>
    </row>
    <row r="38" spans="1:7">
      <c r="A38" t="s" s="4">
        <v>825</v>
      </c>
    </row>
    <row r="39" spans="1:7">
      <c r="A39" t="s" s="3">
        <v>794</v>
      </c>
    </row>
    <row r="40" spans="1:7">
      <c r="A40" t="s" s="4">
        <v>802</v>
      </c>
      <c r="B40" t="s" s="4">
        <v>826</v>
      </c>
      <c r="C40" t="s" s="4">
        <v>639</v>
      </c>
    </row>
    <row r="41" spans="1:7">
      <c r="A41" t="s" s="4">
        <v>819</v>
      </c>
      <c r="B41" t="s" s="4">
        <v>809</v>
      </c>
      <c r="C41" t="s" s="4">
        <v>809</v>
      </c>
    </row>
    <row r="42" spans="1:7">
      <c r="A42" t="s" s="4">
        <v>827</v>
      </c>
    </row>
    <row r="43" spans="1:7">
      <c r="A43" t="s" s="3">
        <v>794</v>
      </c>
    </row>
    <row r="44" spans="1:7">
      <c r="A44" t="s" s="4">
        <v>802</v>
      </c>
      <c r="B44" t="s" s="4">
        <v>828</v>
      </c>
      <c r="C44" t="s" s="4">
        <v>829</v>
      </c>
    </row>
    <row r="45" spans="1:7">
      <c r="A45" t="s" s="4">
        <v>805</v>
      </c>
      <c r="B45" t="s" s="4">
        <v>830</v>
      </c>
      <c r="C45" t="s" s="4">
        <v>831</v>
      </c>
    </row>
    <row r="46" spans="1:7">
      <c r="A46" t="s" s="4">
        <v>832</v>
      </c>
    </row>
    <row r="47" spans="1:7">
      <c r="A47" t="s" s="3">
        <v>794</v>
      </c>
    </row>
    <row r="48" spans="1:7">
      <c r="A48" t="s" s="4">
        <v>802</v>
      </c>
      <c r="B48" t="s" s="4">
        <v>833</v>
      </c>
      <c r="C48" t="s" s="4">
        <v>834</v>
      </c>
    </row>
    <row r="49" spans="1:7">
      <c r="A49" t="s" s="4">
        <v>810</v>
      </c>
      <c r="B49" t="s" s="4">
        <v>835</v>
      </c>
      <c r="C49" t="s" s="4">
        <v>836</v>
      </c>
    </row>
    <row r="50" spans="1:7">
      <c r="A50" t="s" s="4">
        <v>812</v>
      </c>
      <c r="B50" t="s" s="4">
        <v>837</v>
      </c>
      <c r="C50" t="s" s="4">
        <v>837</v>
      </c>
    </row>
    <row r="51" spans="1:7">
      <c r="A51" t="s" s="4">
        <v>814</v>
      </c>
      <c r="B51" t="s" s="4">
        <v>838</v>
      </c>
      <c r="C51" t="s" s="4">
        <v>839</v>
      </c>
    </row>
    <row r="52" spans="1:7">
      <c r="A52" t="s" s="4">
        <v>840</v>
      </c>
    </row>
    <row r="53" spans="1:7">
      <c r="A53" t="s" s="3">
        <v>794</v>
      </c>
    </row>
    <row r="54" spans="1:7">
      <c r="A54" t="s" s="4">
        <v>802</v>
      </c>
      <c r="B54" t="s" s="4">
        <v>841</v>
      </c>
      <c r="C54" t="s" s="4">
        <v>841</v>
      </c>
    </row>
    <row r="55" spans="1:7">
      <c r="A55" t="s" s="4">
        <v>842</v>
      </c>
    </row>
    <row r="56" spans="1:7">
      <c r="A56" t="s" s="3">
        <v>794</v>
      </c>
    </row>
    <row r="57" spans="1:7">
      <c r="A57" t="s" s="4">
        <v>819</v>
      </c>
      <c r="B57" t="s" s="4">
        <v>843</v>
      </c>
      <c r="C57" t="s" s="4">
        <v>844</v>
      </c>
    </row>
    <row r="58" spans="1:7">
      <c r="A58" t="s" s="4">
        <v>822</v>
      </c>
      <c r="B58" t="n" s="8">
        <v>6.99</v>
      </c>
      <c r="C58" t="n" s="8">
        <v>4.45</v>
      </c>
    </row>
    <row r="59" spans="1:7">
      <c r="A59" t="s" s="4">
        <v>823</v>
      </c>
      <c r="B59" t="n" s="9">
        <v>-4.5</v>
      </c>
      <c r="C59" t="n" s="5">
        <v>3</v>
      </c>
    </row>
    <row r="60" spans="1:7">
      <c r="A60" t="s" s="4">
        <v>824</v>
      </c>
      <c r="B60" t="n" s="8">
        <v>56.54</v>
      </c>
      <c r="C60" t="n" s="8">
        <v>80.55</v>
      </c>
    </row>
    <row r="61" spans="1:7">
      <c r="A61" t="s" s="4">
        <v>845</v>
      </c>
    </row>
    <row r="62" spans="1:7">
      <c r="A62" t="s" s="3">
        <v>794</v>
      </c>
    </row>
    <row r="63" spans="1:7">
      <c r="A63" t="s" s="4">
        <v>802</v>
      </c>
      <c r="B63" t="s" s="4">
        <v>834</v>
      </c>
      <c r="C63" t="s" s="4">
        <v>834</v>
      </c>
    </row>
    <row r="64" spans="1:7">
      <c r="A64" t="s" s="4">
        <v>819</v>
      </c>
      <c r="B64" t="s" s="4">
        <v>846</v>
      </c>
      <c r="C64" t="s" s="4">
        <v>847</v>
      </c>
    </row>
    <row r="65" spans="1:7">
      <c r="A65" t="s" s="4">
        <v>848</v>
      </c>
    </row>
    <row r="66" spans="1:7">
      <c r="A66" t="s" s="3">
        <v>794</v>
      </c>
    </row>
    <row r="67" spans="1:7">
      <c r="A67" t="s" s="4">
        <v>802</v>
      </c>
      <c r="B67" t="s" s="4">
        <v>849</v>
      </c>
      <c r="C67" t="s" s="4">
        <v>850</v>
      </c>
    </row>
    <row r="68" spans="1:7">
      <c r="A68" t="s" s="4">
        <v>805</v>
      </c>
      <c r="B68" t="s" s="4">
        <v>851</v>
      </c>
      <c r="C68" t="s" s="4">
        <v>852</v>
      </c>
    </row>
    <row r="69" spans="1:7">
      <c r="A69" t="s" s="4">
        <v>853</v>
      </c>
    </row>
    <row r="70" spans="1:7">
      <c r="A70" t="s" s="3">
        <v>794</v>
      </c>
    </row>
    <row r="71" spans="1:7">
      <c r="A71" t="s" s="4">
        <v>802</v>
      </c>
      <c r="B71" t="s" s="4">
        <v>844</v>
      </c>
      <c r="C71" t="s" s="4">
        <v>854</v>
      </c>
    </row>
    <row r="72" spans="1:7">
      <c r="A72" t="s" s="4">
        <v>810</v>
      </c>
      <c r="B72" t="s" s="4">
        <v>855</v>
      </c>
      <c r="C72" t="s" s="4">
        <v>856</v>
      </c>
    </row>
    <row r="73" spans="1:7">
      <c r="A73" t="s" s="4">
        <v>812</v>
      </c>
      <c r="B73" t="s" s="4">
        <v>857</v>
      </c>
      <c r="C73" t="s" s="4">
        <v>858</v>
      </c>
    </row>
    <row r="74" spans="1:7">
      <c r="A74" t="s" s="4">
        <v>814</v>
      </c>
      <c r="B74" t="s" s="4">
        <v>859</v>
      </c>
      <c r="C74" t="s" s="4">
        <v>860</v>
      </c>
    </row>
    <row r="75" spans="1:7">
      <c r="A75" t="s" s="4">
        <v>861</v>
      </c>
    </row>
    <row r="76" spans="1:7">
      <c r="A76" t="s" s="3">
        <v>794</v>
      </c>
    </row>
    <row r="77" spans="1:7">
      <c r="A77" t="s" s="4">
        <v>802</v>
      </c>
      <c r="B77" t="s" s="4">
        <v>862</v>
      </c>
      <c r="C77" t="s" s="4">
        <v>862</v>
      </c>
    </row>
    <row r="78" spans="1:7">
      <c r="A78" t="s" s="4">
        <v>863</v>
      </c>
    </row>
    <row r="79" spans="1:7">
      <c r="A79" t="s" s="3">
        <v>794</v>
      </c>
    </row>
    <row r="80" spans="1:7">
      <c r="A80" t="s" s="4">
        <v>819</v>
      </c>
      <c r="B80" t="s" s="4">
        <v>864</v>
      </c>
      <c r="C80" t="s" s="4">
        <v>865</v>
      </c>
    </row>
    <row r="81" spans="1:7">
      <c r="A81" t="s" s="4">
        <v>822</v>
      </c>
      <c r="B81" t="n" s="8">
        <v>-0.08</v>
      </c>
      <c r="C81" t="n" s="8">
        <v>-0.13</v>
      </c>
    </row>
    <row r="82" spans="1:7">
      <c r="A82" t="s" s="4">
        <v>823</v>
      </c>
      <c r="B82" t="n" s="9">
        <v>-8.07</v>
      </c>
      <c r="C82" t="n" s="9">
        <v>-4.04</v>
      </c>
    </row>
    <row r="83" spans="1:7">
      <c r="A83" t="s" s="4">
        <v>824</v>
      </c>
      <c r="B83" t="n" s="8">
        <v>10.31</v>
      </c>
      <c r="C83" t="n" s="8">
        <v>22.32</v>
      </c>
    </row>
    <row r="84" spans="1:7">
      <c r="A84" t="s" s="4">
        <v>866</v>
      </c>
    </row>
    <row r="85" spans="1:7">
      <c r="A85" t="s" s="3">
        <v>794</v>
      </c>
    </row>
    <row r="86" spans="1:7">
      <c r="A86" t="s" s="4">
        <v>802</v>
      </c>
      <c r="B86" t="s" s="4">
        <v>867</v>
      </c>
      <c r="C86" t="s" s="4">
        <v>868</v>
      </c>
    </row>
    <row r="87" spans="1:7">
      <c r="A87" t="s" s="4">
        <v>819</v>
      </c>
      <c r="B87" t="s" s="4">
        <v>638</v>
      </c>
      <c r="C87" t="s" s="4">
        <v>869</v>
      </c>
    </row>
    <row r="88" spans="1:7">
      <c r="A88" t="s" s="4">
        <v>870</v>
      </c>
    </row>
    <row r="89" spans="1:7">
      <c r="A89" t="s" s="3">
        <v>794</v>
      </c>
    </row>
    <row r="90" spans="1:7">
      <c r="A90" t="s" s="4">
        <v>802</v>
      </c>
      <c r="B90" t="s" s="4">
        <v>817</v>
      </c>
      <c r="C90" t="s" s="4">
        <v>871</v>
      </c>
    </row>
    <row r="91" spans="1:7">
      <c r="A91" t="s" s="4">
        <v>805</v>
      </c>
      <c r="B91" t="s" s="4">
        <v>872</v>
      </c>
      <c r="C91" t="s" s="4">
        <v>873</v>
      </c>
    </row>
    <row r="92" spans="1:7">
      <c r="A92" t="s" s="4">
        <v>874</v>
      </c>
    </row>
    <row r="93" spans="1:7">
      <c r="A93" t="s" s="3">
        <v>794</v>
      </c>
    </row>
    <row r="94" spans="1:7">
      <c r="A94" t="s" s="4">
        <v>802</v>
      </c>
      <c r="B94" t="s" s="4">
        <v>862</v>
      </c>
      <c r="C94" t="s" s="4">
        <v>838</v>
      </c>
    </row>
    <row r="95" spans="1:7">
      <c r="A95" t="s" s="4">
        <v>810</v>
      </c>
      <c r="B95" t="s" s="4">
        <v>875</v>
      </c>
      <c r="C95" t="s" s="4">
        <v>876</v>
      </c>
    </row>
    <row r="96" spans="1:7">
      <c r="A96" t="s" s="4">
        <v>812</v>
      </c>
      <c r="B96" t="s" s="4">
        <v>858</v>
      </c>
      <c r="C96" t="s" s="4">
        <v>877</v>
      </c>
    </row>
    <row r="97" spans="1:7">
      <c r="A97" t="s" s="4">
        <v>814</v>
      </c>
      <c r="B97" t="s" s="4">
        <v>871</v>
      </c>
      <c r="C97" t="s" s="4">
        <v>871</v>
      </c>
    </row>
    <row r="98" spans="1:7">
      <c r="A98" t="s" s="4">
        <v>878</v>
      </c>
    </row>
    <row r="99" spans="1:7">
      <c r="A99" t="s" s="3">
        <v>794</v>
      </c>
    </row>
    <row r="100" spans="1:7">
      <c r="A100" t="s" s="4">
        <v>802</v>
      </c>
      <c r="B100" t="s" s="4">
        <v>879</v>
      </c>
      <c r="C100" t="s" s="4">
        <v>879</v>
      </c>
    </row>
    <row r="101" spans="1:7">
      <c r="A101" t="s" s="4">
        <v>880</v>
      </c>
    </row>
    <row r="102" spans="1:7">
      <c r="A102" t="s" s="3">
        <v>794</v>
      </c>
    </row>
    <row r="103" spans="1:7">
      <c r="A103" t="s" s="4">
        <v>819</v>
      </c>
      <c r="B103" t="s" s="4">
        <v>639</v>
      </c>
      <c r="C103" t="s" s="4">
        <v>881</v>
      </c>
    </row>
    <row r="104" spans="1:7">
      <c r="A104" t="s" s="4">
        <v>822</v>
      </c>
      <c r="B104" t="n" s="8">
        <v>-0.05</v>
      </c>
      <c r="C104" t="n" s="8">
        <v>-0.03</v>
      </c>
    </row>
    <row r="105" spans="1:7">
      <c r="A105" t="s" s="4">
        <v>823</v>
      </c>
      <c r="B105" t="n" s="9">
        <v>-8.210000000000001</v>
      </c>
      <c r="C105" t="n" s="9">
        <v>-6.74</v>
      </c>
    </row>
    <row r="106" spans="1:7">
      <c r="A106" t="s" s="4">
        <v>824</v>
      </c>
      <c r="B106" t="n" s="8">
        <v>1.85</v>
      </c>
      <c r="C106" t="n" s="8">
        <v>13.5</v>
      </c>
    </row>
    <row r="107" spans="1:7">
      <c r="A107" t="s" s="4">
        <v>882</v>
      </c>
    </row>
    <row r="108" spans="1:7">
      <c r="A108" t="s" s="3">
        <v>794</v>
      </c>
    </row>
    <row r="109" spans="1:7">
      <c r="A109" t="s" s="4">
        <v>802</v>
      </c>
      <c r="B109" t="s" s="4">
        <v>668</v>
      </c>
      <c r="C109" t="s" s="4">
        <v>817</v>
      </c>
    </row>
    <row r="110" spans="1:7">
      <c r="A110" t="s" s="4">
        <v>819</v>
      </c>
      <c r="B110" t="s" s="4">
        <v>869</v>
      </c>
      <c r="C110" t="s" s="4">
        <v>8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4</v>
      </c>
      <c r="B1" t="s" s="2">
        <v>2</v>
      </c>
      <c r="C1" t="s" s="2">
        <v>68</v>
      </c>
    </row>
    <row r="2" spans="1:3">
      <c r="A2" t="s" s="4">
        <v>885</v>
      </c>
    </row>
    <row r="3" spans="1:3">
      <c r="A3" t="s" s="3">
        <v>794</v>
      </c>
    </row>
    <row r="4" spans="1:3">
      <c r="A4" t="s" s="4">
        <v>802</v>
      </c>
      <c r="B4" t="s" s="4">
        <v>886</v>
      </c>
      <c r="C4" t="s" s="4">
        <v>887</v>
      </c>
    </row>
    <row r="5" spans="1:3">
      <c r="A5" t="s" s="4">
        <v>888</v>
      </c>
    </row>
    <row r="6" spans="1:3">
      <c r="A6" t="s" s="3">
        <v>794</v>
      </c>
    </row>
    <row r="7" spans="1:3">
      <c r="A7" t="s" s="4">
        <v>802</v>
      </c>
      <c r="B7" t="s" s="4">
        <v>841</v>
      </c>
      <c r="C7" t="s" s="4">
        <v>841</v>
      </c>
    </row>
    <row r="8" spans="1:3">
      <c r="A8" t="s" s="4">
        <v>889</v>
      </c>
    </row>
    <row r="9" spans="1:3">
      <c r="A9" t="s" s="3">
        <v>794</v>
      </c>
    </row>
    <row r="10" spans="1:3">
      <c r="A10" t="s" s="4">
        <v>802</v>
      </c>
      <c r="B10" t="s" s="4">
        <v>881</v>
      </c>
      <c r="C10" t="s" s="4">
        <v>865</v>
      </c>
    </row>
    <row r="11" spans="1:3">
      <c r="A11" t="s" s="4">
        <v>890</v>
      </c>
    </row>
    <row r="12" spans="1:3">
      <c r="A12" t="s" s="3">
        <v>794</v>
      </c>
    </row>
    <row r="13" spans="1:3">
      <c r="A13" t="s" s="4">
        <v>802</v>
      </c>
      <c r="B13" t="s" s="4">
        <v>871</v>
      </c>
      <c r="C13" t="s" s="4">
        <v>8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92</v>
      </c>
      <c r="B1" t="s" s="2">
        <v>2</v>
      </c>
      <c r="C1" t="s" s="2">
        <v>537</v>
      </c>
      <c r="D1" t="s" s="2">
        <v>68</v>
      </c>
    </row>
    <row r="2" spans="1:4">
      <c r="A2" t="s" s="3">
        <v>746</v>
      </c>
    </row>
    <row r="3" spans="1:4">
      <c r="A3" t="s" s="4">
        <v>893</v>
      </c>
      <c r="B3" t="n" s="7">
        <v>-88850</v>
      </c>
      <c r="D3" t="n" s="7">
        <v>-103504</v>
      </c>
    </row>
    <row r="4" spans="1:4">
      <c r="A4" t="s" s="4">
        <v>893</v>
      </c>
      <c r="B4" t="n" s="5">
        <v>-37415</v>
      </c>
      <c r="D4" t="n" s="5">
        <v>-36155</v>
      </c>
    </row>
    <row r="5" spans="1:4">
      <c r="A5" t="s" s="4">
        <v>539</v>
      </c>
      <c r="B5" t="n" s="5">
        <v>518295</v>
      </c>
      <c r="C5" t="n" s="7">
        <v>532454</v>
      </c>
      <c r="D5" t="n" s="5">
        <v>546288</v>
      </c>
    </row>
    <row r="6" spans="1:4">
      <c r="A6" t="s" s="4">
        <v>894</v>
      </c>
      <c r="B6" t="n" s="5">
        <v>303463</v>
      </c>
      <c r="D6" t="n" s="5">
        <v>312248</v>
      </c>
    </row>
    <row r="7" spans="1:4">
      <c r="A7" t="s" s="4">
        <v>548</v>
      </c>
      <c r="B7" t="n" s="5">
        <v>290933</v>
      </c>
      <c r="C7" t="n" s="5">
        <v>293191</v>
      </c>
      <c r="D7" t="n" s="5">
        <v>291698</v>
      </c>
    </row>
    <row r="8" spans="1:4">
      <c r="A8" t="s" s="4">
        <v>895</v>
      </c>
      <c r="B8" t="n" s="5">
        <v>124304</v>
      </c>
      <c r="D8" t="n" s="5">
        <v>132083</v>
      </c>
    </row>
    <row r="9" spans="1:4">
      <c r="A9" t="s" s="4">
        <v>522</v>
      </c>
    </row>
    <row r="10" spans="1:4">
      <c r="A10" t="s" s="3">
        <v>746</v>
      </c>
    </row>
    <row r="11" spans="1:4">
      <c r="A11" t="s" s="4">
        <v>894</v>
      </c>
      <c r="B11" t="n" s="5">
        <v>54501</v>
      </c>
      <c r="D11" t="n" s="5">
        <v>63270</v>
      </c>
    </row>
    <row r="12" spans="1:4">
      <c r="A12" t="s" s="4">
        <v>895</v>
      </c>
      <c r="B12" t="n" s="5">
        <v>51726</v>
      </c>
      <c r="D12" t="n" s="5">
        <v>63016</v>
      </c>
    </row>
    <row r="13" spans="1:4">
      <c r="A13" t="s" s="4">
        <v>796</v>
      </c>
    </row>
    <row r="14" spans="1:4">
      <c r="A14" t="s" s="3">
        <v>746</v>
      </c>
    </row>
    <row r="15" spans="1:4">
      <c r="A15" t="s" s="4">
        <v>539</v>
      </c>
      <c r="B15" t="n" s="5">
        <v>616449</v>
      </c>
      <c r="D15" t="n" s="5">
        <v>800634</v>
      </c>
    </row>
    <row r="16" spans="1:4">
      <c r="A16" t="s" s="4">
        <v>548</v>
      </c>
      <c r="B16" t="n" s="5">
        <v>558823</v>
      </c>
      <c r="D16" t="n" s="5">
        <v>739869</v>
      </c>
    </row>
    <row r="17" spans="1:4">
      <c r="A17" t="s" s="4">
        <v>797</v>
      </c>
    </row>
    <row r="18" spans="1:4">
      <c r="A18" t="s" s="3">
        <v>746</v>
      </c>
    </row>
    <row r="19" spans="1:4">
      <c r="A19" t="s" s="4">
        <v>539</v>
      </c>
      <c r="B19" t="n" s="5">
        <v>42682</v>
      </c>
      <c r="D19" t="n" s="5">
        <v>54848</v>
      </c>
    </row>
    <row r="20" spans="1:4">
      <c r="A20" t="s" s="4">
        <v>548</v>
      </c>
      <c r="B20" t="n" s="5">
        <v>38970</v>
      </c>
      <c r="D20" t="n" s="5">
        <v>50154</v>
      </c>
    </row>
    <row r="21" spans="1:4">
      <c r="A21" t="s" s="4">
        <v>798</v>
      </c>
    </row>
    <row r="22" spans="1:4">
      <c r="A22" t="s" s="3">
        <v>746</v>
      </c>
    </row>
    <row r="23" spans="1:4">
      <c r="A23" t="s" s="4">
        <v>539</v>
      </c>
      <c r="B23" t="n" s="5">
        <v>95442</v>
      </c>
      <c r="D23" t="n" s="5">
        <v>110041</v>
      </c>
    </row>
    <row r="24" spans="1:4">
      <c r="A24" t="s" s="4">
        <v>548</v>
      </c>
      <c r="B24" t="n" s="5">
        <v>99898</v>
      </c>
      <c r="D24" t="n" s="5">
        <v>108623</v>
      </c>
    </row>
    <row r="25" spans="1:4">
      <c r="A25" t="s" s="4">
        <v>799</v>
      </c>
    </row>
    <row r="26" spans="1:4">
      <c r="A26" t="s" s="3">
        <v>746</v>
      </c>
    </row>
    <row r="27" spans="1:4">
      <c r="A27" t="s" s="4">
        <v>539</v>
      </c>
      <c r="B27" t="n" s="5">
        <v>18658</v>
      </c>
      <c r="D27" t="n" s="5">
        <v>28990</v>
      </c>
    </row>
    <row r="28" spans="1:4">
      <c r="A28" t="s" s="4">
        <v>548</v>
      </c>
      <c r="B28" t="n" s="5">
        <v>20370</v>
      </c>
      <c r="D28" t="n" s="5">
        <v>28546</v>
      </c>
    </row>
    <row r="29" spans="1:4">
      <c r="A29" t="s" s="4">
        <v>800</v>
      </c>
    </row>
    <row r="30" spans="1:4">
      <c r="A30" t="s" s="3">
        <v>746</v>
      </c>
    </row>
    <row r="31" spans="1:4">
      <c r="A31" t="s" s="4">
        <v>539</v>
      </c>
      <c r="B31" t="n" s="5">
        <v>54219</v>
      </c>
      <c r="D31" t="n" s="5">
        <v>58931</v>
      </c>
    </row>
    <row r="32" spans="1:4">
      <c r="A32" t="s" s="4">
        <v>548</v>
      </c>
      <c r="B32" t="n" s="5">
        <v>55179</v>
      </c>
      <c r="D32" t="n" s="5">
        <v>58649</v>
      </c>
    </row>
    <row r="33" spans="1:4">
      <c r="A33" t="s" s="4">
        <v>896</v>
      </c>
    </row>
    <row r="34" spans="1:4">
      <c r="A34" t="s" s="3">
        <v>746</v>
      </c>
    </row>
    <row r="35" spans="1:4">
      <c r="A35" t="s" s="4">
        <v>539</v>
      </c>
      <c r="B35" t="n" s="5">
        <v>827450</v>
      </c>
      <c r="D35" t="n" s="5">
        <v>1053444</v>
      </c>
    </row>
    <row r="36" spans="1:4">
      <c r="A36" t="s" s="4">
        <v>548</v>
      </c>
      <c r="B36" t="n" s="5">
        <v>773240</v>
      </c>
      <c r="D36" t="n" s="5">
        <v>985841</v>
      </c>
    </row>
    <row r="37" spans="1:4">
      <c r="A37" t="s" s="4">
        <v>554</v>
      </c>
    </row>
    <row r="38" spans="1:4">
      <c r="A38" t="s" s="3">
        <v>746</v>
      </c>
    </row>
    <row r="39" spans="1:4">
      <c r="A39" t="s" s="4">
        <v>539</v>
      </c>
      <c r="B39" t="n" s="5">
        <v>143808</v>
      </c>
      <c r="C39" t="n" s="5">
        <v>146659</v>
      </c>
      <c r="D39" t="n" s="5">
        <v>139484</v>
      </c>
    </row>
    <row r="40" spans="1:4">
      <c r="A40" t="s" s="4">
        <v>548</v>
      </c>
      <c r="B40" t="n" s="5">
        <v>63772</v>
      </c>
      <c r="C40" t="n" s="5">
        <v>60609</v>
      </c>
      <c r="D40" t="n" s="5">
        <v>59697</v>
      </c>
    </row>
    <row r="41" spans="1:4">
      <c r="A41" t="s" s="4">
        <v>897</v>
      </c>
    </row>
    <row r="42" spans="1:4">
      <c r="A42" t="s" s="3">
        <v>746</v>
      </c>
    </row>
    <row r="43" spans="1:4">
      <c r="A43" t="s" s="4">
        <v>894</v>
      </c>
      <c r="B43" t="n" s="5">
        <v>19</v>
      </c>
      <c r="D43" t="n" s="5">
        <v>298</v>
      </c>
    </row>
    <row r="44" spans="1:4">
      <c r="A44" t="s" s="4">
        <v>895</v>
      </c>
      <c r="B44" t="n" s="5">
        <v>15</v>
      </c>
      <c r="D44" t="n" s="5">
        <v>108</v>
      </c>
    </row>
    <row r="45" spans="1:4">
      <c r="A45" t="s" s="4">
        <v>898</v>
      </c>
    </row>
    <row r="46" spans="1:4">
      <c r="A46" t="s" s="3">
        <v>746</v>
      </c>
    </row>
    <row r="47" spans="1:4">
      <c r="A47" t="s" s="4">
        <v>539</v>
      </c>
      <c r="B47" t="n" s="5">
        <v>9</v>
      </c>
      <c r="D47" t="n" s="5">
        <v>123</v>
      </c>
    </row>
    <row r="48" spans="1:4">
      <c r="A48" t="s" s="4">
        <v>548</v>
      </c>
      <c r="B48" t="n" s="5">
        <v>9</v>
      </c>
      <c r="D48" t="n" s="5">
        <v>14</v>
      </c>
    </row>
    <row r="49" spans="1:4">
      <c r="A49" t="s" s="4">
        <v>899</v>
      </c>
    </row>
    <row r="50" spans="1:4">
      <c r="A50" t="s" s="3">
        <v>746</v>
      </c>
    </row>
    <row r="51" spans="1:4">
      <c r="A51" t="s" s="4">
        <v>539</v>
      </c>
      <c r="B51" t="n" s="5">
        <v>10</v>
      </c>
      <c r="D51" t="n" s="5">
        <v>175</v>
      </c>
    </row>
    <row r="52" spans="1:4">
      <c r="A52" t="s" s="4">
        <v>548</v>
      </c>
      <c r="B52" t="n" s="5">
        <v>6</v>
      </c>
      <c r="D52" t="n" s="5">
        <v>94</v>
      </c>
    </row>
    <row r="53" spans="1:4">
      <c r="A53" t="s" s="4">
        <v>900</v>
      </c>
    </row>
    <row r="54" spans="1:4">
      <c r="A54" t="s" s="3">
        <v>746</v>
      </c>
    </row>
    <row r="55" spans="1:4">
      <c r="A55" t="s" s="4">
        <v>539</v>
      </c>
      <c r="B55" t="n" s="5">
        <v>19</v>
      </c>
      <c r="D55" t="n" s="5">
        <v>298</v>
      </c>
    </row>
    <row r="56" spans="1:4">
      <c r="A56" t="s" s="4">
        <v>548</v>
      </c>
      <c r="B56" t="n" s="5">
        <v>15</v>
      </c>
      <c r="D56" t="n" s="5">
        <v>108</v>
      </c>
    </row>
    <row r="57" spans="1:4">
      <c r="A57" t="s" s="4">
        <v>555</v>
      </c>
    </row>
    <row r="58" spans="1:4">
      <c r="A58" t="s" s="3">
        <v>746</v>
      </c>
    </row>
    <row r="59" spans="1:4">
      <c r="A59" t="s" s="4">
        <v>539</v>
      </c>
      <c r="B59" t="n" s="5">
        <v>423629</v>
      </c>
      <c r="C59" t="n" s="5">
        <v>448886</v>
      </c>
      <c r="D59" t="n" s="5">
        <v>466030</v>
      </c>
    </row>
    <row r="60" spans="1:4">
      <c r="A60" t="s" s="4">
        <v>548</v>
      </c>
      <c r="B60" t="n" s="5">
        <v>247883</v>
      </c>
      <c r="C60" t="n" s="5">
        <v>262860</v>
      </c>
      <c r="D60" t="n" s="5">
        <v>253364</v>
      </c>
    </row>
    <row r="61" spans="1:4">
      <c r="A61" t="s" s="4">
        <v>901</v>
      </c>
    </row>
    <row r="62" spans="1:4">
      <c r="A62" t="s" s="3">
        <v>746</v>
      </c>
    </row>
    <row r="63" spans="1:4">
      <c r="A63" t="s" s="4">
        <v>894</v>
      </c>
      <c r="B63" t="n" s="5">
        <v>138817</v>
      </c>
      <c r="D63" t="n" s="5">
        <v>160514</v>
      </c>
    </row>
    <row r="64" spans="1:4">
      <c r="A64" t="s" s="4">
        <v>895</v>
      </c>
      <c r="B64" t="n" s="5">
        <v>84949</v>
      </c>
      <c r="D64" t="n" s="5">
        <v>93807</v>
      </c>
    </row>
    <row r="65" spans="1:4">
      <c r="A65" t="s" s="4">
        <v>902</v>
      </c>
    </row>
    <row r="66" spans="1:4">
      <c r="A66" t="s" s="3">
        <v>746</v>
      </c>
    </row>
    <row r="67" spans="1:4">
      <c r="A67" t="s" s="4">
        <v>539</v>
      </c>
      <c r="B67" t="n" s="5">
        <v>616049</v>
      </c>
      <c r="D67" t="n" s="5">
        <v>800028</v>
      </c>
    </row>
    <row r="68" spans="1:4">
      <c r="A68" t="s" s="4">
        <v>548</v>
      </c>
      <c r="B68" t="n" s="5">
        <v>558345</v>
      </c>
      <c r="D68" t="n" s="5">
        <v>739332</v>
      </c>
    </row>
    <row r="69" spans="1:4">
      <c r="A69" t="s" s="4">
        <v>903</v>
      </c>
    </row>
    <row r="70" spans="1:4">
      <c r="A70" t="s" s="3">
        <v>746</v>
      </c>
    </row>
    <row r="71" spans="1:4">
      <c r="A71" t="s" s="4">
        <v>539</v>
      </c>
      <c r="B71" t="n" s="5">
        <v>35656</v>
      </c>
      <c r="D71" t="n" s="5">
        <v>47190</v>
      </c>
    </row>
    <row r="72" spans="1:4">
      <c r="A72" t="s" s="4">
        <v>548</v>
      </c>
      <c r="B72" t="n" s="5">
        <v>34912</v>
      </c>
      <c r="D72" t="n" s="5">
        <v>46026</v>
      </c>
    </row>
    <row r="73" spans="1:4">
      <c r="A73" t="s" s="4">
        <v>904</v>
      </c>
    </row>
    <row r="74" spans="1:4">
      <c r="A74" t="s" s="3">
        <v>746</v>
      </c>
    </row>
    <row r="75" spans="1:4">
      <c r="A75" t="s" s="4">
        <v>539</v>
      </c>
      <c r="B75" t="n" s="5">
        <v>95283</v>
      </c>
      <c r="D75" t="n" s="5">
        <v>109891</v>
      </c>
    </row>
    <row r="76" spans="1:4">
      <c r="A76" t="s" s="4">
        <v>548</v>
      </c>
      <c r="B76" t="n" s="5">
        <v>99590</v>
      </c>
      <c r="D76" t="n" s="5">
        <v>108206</v>
      </c>
    </row>
    <row r="77" spans="1:4">
      <c r="A77" t="s" s="4">
        <v>905</v>
      </c>
    </row>
    <row r="78" spans="1:4">
      <c r="A78" t="s" s="3">
        <v>746</v>
      </c>
    </row>
    <row r="79" spans="1:4">
      <c r="A79" t="s" s="4">
        <v>539</v>
      </c>
      <c r="B79" t="n" s="5">
        <v>17969</v>
      </c>
      <c r="D79" t="n" s="5">
        <v>28124</v>
      </c>
    </row>
    <row r="80" spans="1:4">
      <c r="A80" t="s" s="4">
        <v>548</v>
      </c>
      <c r="B80" t="n" s="5">
        <v>19627</v>
      </c>
      <c r="D80" t="n" s="5">
        <v>26538</v>
      </c>
    </row>
    <row r="81" spans="1:4">
      <c r="A81" t="s" s="4">
        <v>906</v>
      </c>
    </row>
    <row r="82" spans="1:4">
      <c r="A82" t="s" s="3">
        <v>746</v>
      </c>
    </row>
    <row r="83" spans="1:4">
      <c r="A83" t="s" s="4">
        <v>539</v>
      </c>
      <c r="B83" t="n" s="5">
        <v>53731</v>
      </c>
      <c r="D83" t="n" s="5">
        <v>58122</v>
      </c>
    </row>
    <row r="84" spans="1:4">
      <c r="A84" t="s" s="4">
        <v>548</v>
      </c>
      <c r="B84" t="n" s="5">
        <v>52346</v>
      </c>
      <c r="D84" t="n" s="5">
        <v>56546</v>
      </c>
    </row>
    <row r="85" spans="1:4">
      <c r="A85" t="s" s="4">
        <v>907</v>
      </c>
    </row>
    <row r="86" spans="1:4">
      <c r="A86" t="s" s="3">
        <v>746</v>
      </c>
    </row>
    <row r="87" spans="1:4">
      <c r="A87" t="s" s="4">
        <v>539</v>
      </c>
      <c r="B87" t="n" s="5">
        <v>818688</v>
      </c>
      <c r="D87" t="n" s="5">
        <v>1043355</v>
      </c>
    </row>
    <row r="88" spans="1:4">
      <c r="A88" t="s" s="4">
        <v>548</v>
      </c>
      <c r="B88" t="n" s="5">
        <v>764820</v>
      </c>
      <c r="D88" t="n" s="5">
        <v>976648</v>
      </c>
    </row>
    <row r="89" spans="1:4">
      <c r="A89" t="s" s="4">
        <v>557</v>
      </c>
    </row>
    <row r="90" spans="1:4">
      <c r="A90" t="s" s="3">
        <v>746</v>
      </c>
    </row>
    <row r="91" spans="1:4">
      <c r="A91" t="s" s="4">
        <v>539</v>
      </c>
      <c r="B91" t="n" s="5">
        <v>32412</v>
      </c>
      <c r="C91" t="n" s="5">
        <v>34342</v>
      </c>
      <c r="D91" t="n" s="5">
        <v>35780</v>
      </c>
    </row>
    <row r="92" spans="1:4">
      <c r="A92" t="s" s="4">
        <v>548</v>
      </c>
      <c r="B92" t="n" s="5">
        <v>18353</v>
      </c>
      <c r="C92" t="n" s="7">
        <v>16309</v>
      </c>
      <c r="D92" t="n" s="5">
        <v>15904</v>
      </c>
    </row>
    <row r="93" spans="1:4">
      <c r="A93" t="s" s="4">
        <v>558</v>
      </c>
    </row>
    <row r="94" spans="1:4">
      <c r="A94" t="s" s="3">
        <v>746</v>
      </c>
    </row>
    <row r="95" spans="1:4">
      <c r="A95" t="s" s="4">
        <v>894</v>
      </c>
      <c r="B95" t="n" s="5">
        <v>6175</v>
      </c>
      <c r="D95" t="n" s="5">
        <v>7074</v>
      </c>
    </row>
    <row r="96" spans="1:4">
      <c r="A96" t="s" s="4">
        <v>895</v>
      </c>
      <c r="B96" t="n" s="5">
        <v>5837</v>
      </c>
      <c r="D96" t="n" s="5">
        <v>6368</v>
      </c>
    </row>
    <row r="97" spans="1:4">
      <c r="A97" t="s" s="4">
        <v>908</v>
      </c>
    </row>
    <row r="98" spans="1:4">
      <c r="A98" t="s" s="3">
        <v>746</v>
      </c>
    </row>
    <row r="99" spans="1:4">
      <c r="A99" t="s" s="4">
        <v>539</v>
      </c>
      <c r="B99" t="n" s="5">
        <v>391</v>
      </c>
      <c r="D99" t="n" s="5">
        <v>483</v>
      </c>
    </row>
    <row r="100" spans="1:4">
      <c r="A100" t="s" s="4">
        <v>548</v>
      </c>
      <c r="B100" t="n" s="5">
        <v>469</v>
      </c>
      <c r="D100" t="n" s="5">
        <v>523</v>
      </c>
    </row>
    <row r="101" spans="1:4">
      <c r="A101" t="s" s="4">
        <v>909</v>
      </c>
    </row>
    <row r="102" spans="1:4">
      <c r="A102" t="s" s="3">
        <v>746</v>
      </c>
    </row>
    <row r="103" spans="1:4">
      <c r="A103" t="s" s="4">
        <v>539</v>
      </c>
      <c r="B103" t="n" s="5">
        <v>7026</v>
      </c>
      <c r="D103" t="n" s="5">
        <v>7658</v>
      </c>
    </row>
    <row r="104" spans="1:4">
      <c r="A104" t="s" s="4">
        <v>548</v>
      </c>
      <c r="B104" t="n" s="5">
        <v>4058</v>
      </c>
      <c r="D104" t="n" s="5">
        <v>4128</v>
      </c>
    </row>
    <row r="105" spans="1:4">
      <c r="A105" t="s" s="4">
        <v>910</v>
      </c>
    </row>
    <row r="106" spans="1:4">
      <c r="A106" t="s" s="3">
        <v>746</v>
      </c>
    </row>
    <row r="107" spans="1:4">
      <c r="A107" t="s" s="4">
        <v>539</v>
      </c>
      <c r="B107" t="n" s="5">
        <v>159</v>
      </c>
      <c r="D107" t="n" s="5">
        <v>150</v>
      </c>
    </row>
    <row r="108" spans="1:4">
      <c r="A108" t="s" s="4">
        <v>548</v>
      </c>
      <c r="B108" t="n" s="5">
        <v>308</v>
      </c>
      <c r="D108" t="n" s="5">
        <v>417</v>
      </c>
    </row>
    <row r="109" spans="1:4">
      <c r="A109" t="s" s="4">
        <v>911</v>
      </c>
    </row>
    <row r="110" spans="1:4">
      <c r="A110" t="s" s="3">
        <v>746</v>
      </c>
    </row>
    <row r="111" spans="1:4">
      <c r="A111" t="s" s="4">
        <v>539</v>
      </c>
      <c r="B111" t="n" s="5">
        <v>689</v>
      </c>
      <c r="D111" t="n" s="5">
        <v>866</v>
      </c>
    </row>
    <row r="112" spans="1:4">
      <c r="A112" t="s" s="4">
        <v>548</v>
      </c>
      <c r="B112" t="n" s="5">
        <v>743</v>
      </c>
      <c r="D112" t="n" s="5">
        <v>2008</v>
      </c>
    </row>
    <row r="113" spans="1:4">
      <c r="A113" t="s" s="4">
        <v>912</v>
      </c>
    </row>
    <row r="114" spans="1:4">
      <c r="A114" t="s" s="3">
        <v>746</v>
      </c>
    </row>
    <row r="115" spans="1:4">
      <c r="A115" t="s" s="4">
        <v>539</v>
      </c>
      <c r="B115" t="n" s="5">
        <v>478</v>
      </c>
      <c r="D115" t="n" s="5">
        <v>634</v>
      </c>
    </row>
    <row r="116" spans="1:4">
      <c r="A116" t="s" s="4">
        <v>548</v>
      </c>
      <c r="B116" t="n" s="5">
        <v>2827</v>
      </c>
      <c r="D116" t="n" s="5">
        <v>2009</v>
      </c>
    </row>
    <row r="117" spans="1:4">
      <c r="A117" t="s" s="4">
        <v>913</v>
      </c>
    </row>
    <row r="118" spans="1:4">
      <c r="A118" t="s" s="3">
        <v>746</v>
      </c>
    </row>
    <row r="119" spans="1:4">
      <c r="A119" t="s" s="4">
        <v>539</v>
      </c>
      <c r="B119" t="n" s="5">
        <v>8743</v>
      </c>
      <c r="D119" t="n" s="5">
        <v>9791</v>
      </c>
    </row>
    <row r="120" spans="1:4">
      <c r="A120" t="s" s="4">
        <v>548</v>
      </c>
      <c r="B120" t="n" s="5">
        <v>8405</v>
      </c>
      <c r="D120" t="n" s="5">
        <v>9085</v>
      </c>
    </row>
    <row r="121" spans="1:4">
      <c r="A121" t="s" s="4">
        <v>914</v>
      </c>
    </row>
    <row r="122" spans="1:4">
      <c r="A122" t="s" s="3">
        <v>746</v>
      </c>
    </row>
    <row r="123" spans="1:4">
      <c r="A123" t="s" s="4">
        <v>894</v>
      </c>
      <c r="B123" t="n" s="5">
        <v>-1660</v>
      </c>
      <c r="D123" t="n" s="5">
        <v>-1112</v>
      </c>
    </row>
    <row r="124" spans="1:4">
      <c r="A124" t="s" s="4">
        <v>895</v>
      </c>
      <c r="B124" t="n" s="5">
        <v>-1660</v>
      </c>
      <c r="D124" t="n" s="5">
        <v>-1112</v>
      </c>
    </row>
    <row r="125" spans="1:4">
      <c r="A125" t="s" s="4">
        <v>552</v>
      </c>
    </row>
    <row r="126" spans="1:4">
      <c r="A126" t="s" s="3">
        <v>746</v>
      </c>
    </row>
    <row r="127" spans="1:4">
      <c r="A127" t="s" s="4">
        <v>893</v>
      </c>
      <c r="B127" t="n" s="5">
        <v>-88850</v>
      </c>
      <c r="D127" t="n" s="5">
        <v>-103504</v>
      </c>
    </row>
    <row r="128" spans="1:4">
      <c r="A128" t="s" s="4">
        <v>893</v>
      </c>
      <c r="B128" t="n" s="5">
        <v>-37415</v>
      </c>
      <c r="D128" t="n" s="5">
        <v>-36155</v>
      </c>
    </row>
    <row r="129" spans="1:4">
      <c r="A129" t="s" s="4">
        <v>539</v>
      </c>
      <c r="B129" t="n" s="5">
        <v>-772949</v>
      </c>
      <c r="D129" t="n" s="5">
        <v>-990174</v>
      </c>
    </row>
    <row r="130" spans="1:4">
      <c r="A130" t="s" s="4">
        <v>548</v>
      </c>
      <c r="B130" t="n" s="5">
        <v>-721514</v>
      </c>
      <c r="D130" t="n" s="5">
        <v>-922825</v>
      </c>
    </row>
    <row r="131" spans="1:4">
      <c r="A131" t="s" s="4">
        <v>915</v>
      </c>
    </row>
    <row r="132" spans="1:4">
      <c r="A132" t="s" s="3">
        <v>746</v>
      </c>
    </row>
    <row r="133" spans="1:4">
      <c r="A133" t="s" s="4">
        <v>539</v>
      </c>
      <c r="B133" t="n" s="5">
        <v>-679871</v>
      </c>
      <c r="D133" t="n" s="5">
        <v>-882841</v>
      </c>
    </row>
    <row r="134" spans="1:4">
      <c r="A134" t="s" s="4">
        <v>548</v>
      </c>
      <c r="B134" t="n" s="5">
        <v>-679871</v>
      </c>
      <c r="D134" t="n" s="5">
        <v>-882841</v>
      </c>
    </row>
    <row r="135" spans="1:4">
      <c r="A135" t="s" s="4">
        <v>916</v>
      </c>
    </row>
    <row r="136" spans="1:4">
      <c r="A136" t="s" s="3">
        <v>746</v>
      </c>
    </row>
    <row r="137" spans="1:4">
      <c r="A137" t="s" s="4">
        <v>539</v>
      </c>
      <c r="B137" t="n" s="5">
        <v>-2568</v>
      </c>
      <c r="D137" t="n" s="5">
        <v>-2717</v>
      </c>
    </row>
    <row r="138" spans="1:4">
      <c r="A138" t="s" s="4">
        <v>548</v>
      </c>
      <c r="B138" t="n" s="5">
        <v>-2568</v>
      </c>
      <c r="D138" t="n" s="5">
        <v>-2717</v>
      </c>
    </row>
    <row r="139" spans="1:4">
      <c r="A139" t="s" s="4">
        <v>917</v>
      </c>
    </row>
    <row r="140" spans="1:4">
      <c r="A140" t="s" s="3">
        <v>746</v>
      </c>
    </row>
    <row r="141" spans="1:4">
      <c r="A141" t="s" s="4">
        <v>539</v>
      </c>
      <c r="B141" t="n" s="5">
        <v>1660</v>
      </c>
      <c r="D141" t="n" s="5">
        <v>1112</v>
      </c>
    </row>
    <row r="142" spans="1:4">
      <c r="A142" t="s" s="4">
        <v>918</v>
      </c>
    </row>
    <row r="143" spans="1:4">
      <c r="A143" t="s" s="3">
        <v>746</v>
      </c>
    </row>
    <row r="144" spans="1:4">
      <c r="A144" t="s" s="4">
        <v>548</v>
      </c>
      <c r="B144" t="n" s="7">
        <v>1660</v>
      </c>
      <c r="D144" t="n" s="7">
        <v>11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4</v>
      </c>
      <c r="B1" t="s" s="2">
        <v>1</v>
      </c>
    </row>
    <row r="2" spans="1:3">
      <c r="B2" t="s" s="2">
        <v>2</v>
      </c>
      <c r="C2" t="s" s="2">
        <v>26</v>
      </c>
    </row>
    <row r="3" spans="1:3">
      <c r="A3" t="s" s="3">
        <v>195</v>
      </c>
    </row>
    <row r="4" spans="1:3">
      <c r="A4" t="s" s="4">
        <v>196</v>
      </c>
      <c r="B4" t="n" s="7">
        <v>2510</v>
      </c>
      <c r="C4" t="n" s="7">
        <v>3260</v>
      </c>
    </row>
    <row r="5" spans="1:3">
      <c r="A5" t="s" s="4">
        <v>197</v>
      </c>
      <c r="B5" t="n" s="5">
        <v>1910</v>
      </c>
      <c r="C5" t="n" s="5">
        <v>2060</v>
      </c>
    </row>
    <row r="6" spans="1:3">
      <c r="A6" t="s" s="3">
        <v>198</v>
      </c>
    </row>
    <row r="7" spans="1:3">
      <c r="A7" t="s" s="4">
        <v>199</v>
      </c>
      <c r="B7" t="n" s="5">
        <v>262</v>
      </c>
    </row>
    <row r="8" spans="1:3">
      <c r="A8" t="s" s="4">
        <v>200</v>
      </c>
      <c r="B8" t="n" s="7">
        <v>296</v>
      </c>
    </row>
    <row r="9" spans="1:3">
      <c r="A9" t="s" s="4">
        <v>201</v>
      </c>
      <c r="C9" t="n" s="5">
        <v>175</v>
      </c>
    </row>
    <row r="10" spans="1:3">
      <c r="A10" t="s" s="4">
        <v>202</v>
      </c>
      <c r="C10" t="n" s="7">
        <v>1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9</v>
      </c>
      <c r="B1" t="s" s="2">
        <v>25</v>
      </c>
      <c r="D1" t="s" s="2">
        <v>1</v>
      </c>
    </row>
    <row r="2" spans="1:5">
      <c r="B2" t="s" s="2">
        <v>2</v>
      </c>
      <c r="C2" t="s" s="2">
        <v>26</v>
      </c>
      <c r="D2" t="s" s="2">
        <v>2</v>
      </c>
      <c r="E2" t="s" s="2">
        <v>26</v>
      </c>
    </row>
    <row r="3" spans="1:5">
      <c r="A3" t="s" s="3">
        <v>746</v>
      </c>
    </row>
    <row r="4" spans="1:5">
      <c r="A4" t="s" s="4">
        <v>920</v>
      </c>
      <c r="B4" t="n" s="7">
        <v>1211</v>
      </c>
      <c r="C4" t="n" s="7">
        <v>1944</v>
      </c>
      <c r="D4" t="n" s="7">
        <v>706</v>
      </c>
      <c r="E4" t="n" s="7">
        <v>2991</v>
      </c>
    </row>
    <row r="5" spans="1:5">
      <c r="A5" t="s" s="4">
        <v>724</v>
      </c>
      <c r="B5" t="n" s="5">
        <v>35</v>
      </c>
      <c r="C5" t="n" s="5">
        <v>-21</v>
      </c>
      <c r="D5" t="n" s="5">
        <v>178</v>
      </c>
      <c r="E5" t="n" s="5">
        <v>23</v>
      </c>
    </row>
    <row r="6" spans="1:5">
      <c r="A6" t="s" s="4">
        <v>921</v>
      </c>
      <c r="B6" t="n" s="5">
        <v>-197</v>
      </c>
      <c r="C6" t="n" s="5">
        <v>1108</v>
      </c>
      <c r="D6" t="n" s="5">
        <v>-96</v>
      </c>
      <c r="E6" t="n" s="5">
        <v>1780</v>
      </c>
    </row>
    <row r="7" spans="1:5">
      <c r="A7" t="s" s="4">
        <v>720</v>
      </c>
      <c r="B7" t="n" s="5">
        <v>105</v>
      </c>
      <c r="C7" t="n" s="5">
        <v>270</v>
      </c>
      <c r="D7" t="n" s="5">
        <v>232</v>
      </c>
      <c r="E7" t="n" s="5">
        <v>265</v>
      </c>
    </row>
    <row r="8" spans="1:5">
      <c r="A8" t="s" s="4">
        <v>721</v>
      </c>
      <c r="B8" t="n" s="5">
        <v>-1634</v>
      </c>
      <c r="C8" t="n" s="5">
        <v>-1235</v>
      </c>
      <c r="D8" t="n" s="5">
        <v>-2093</v>
      </c>
      <c r="E8" t="n" s="5">
        <v>-2392</v>
      </c>
    </row>
    <row r="9" spans="1:5">
      <c r="A9" t="s" s="4">
        <v>726</v>
      </c>
      <c r="B9" t="n" s="5">
        <v>15</v>
      </c>
      <c r="C9" t="n" s="5">
        <v>-325</v>
      </c>
      <c r="D9" t="n" s="5">
        <v>147</v>
      </c>
      <c r="E9" t="n" s="5">
        <v>-377</v>
      </c>
    </row>
    <row r="10" spans="1:5">
      <c r="A10" t="s" s="4">
        <v>722</v>
      </c>
      <c r="B10" t="n" s="5">
        <v>-182</v>
      </c>
      <c r="C10" t="n" s="5">
        <v>164</v>
      </c>
      <c r="D10" t="n" s="5">
        <v>234</v>
      </c>
      <c r="E10" t="n" s="5">
        <v>71</v>
      </c>
    </row>
    <row r="11" spans="1:5">
      <c r="A11" t="s" s="4">
        <v>727</v>
      </c>
      <c r="B11" t="n" s="5">
        <v>985</v>
      </c>
      <c r="C11" t="n" s="5">
        <v>279</v>
      </c>
      <c r="D11" t="n" s="5">
        <v>1030</v>
      </c>
      <c r="E11" t="n" s="5">
        <v>-177</v>
      </c>
    </row>
    <row r="12" spans="1:5">
      <c r="A12" t="s" s="4">
        <v>795</v>
      </c>
      <c r="B12" t="n" s="5">
        <v>338</v>
      </c>
      <c r="C12" t="n" s="5">
        <v>2184</v>
      </c>
      <c r="D12" t="n" s="5">
        <v>338</v>
      </c>
      <c r="E12" t="n" s="5">
        <v>2184</v>
      </c>
    </row>
    <row r="13" spans="1:5">
      <c r="A13" t="s" s="4">
        <v>796</v>
      </c>
    </row>
    <row r="14" spans="1:5">
      <c r="A14" t="s" s="3">
        <v>746</v>
      </c>
    </row>
    <row r="15" spans="1:5">
      <c r="A15" t="s" s="4">
        <v>920</v>
      </c>
      <c r="B15" t="n" s="5">
        <v>-36</v>
      </c>
      <c r="C15" t="n" s="5">
        <v>-31</v>
      </c>
      <c r="D15" t="n" s="5">
        <v>-40</v>
      </c>
      <c r="E15" t="n" s="5">
        <v>-86</v>
      </c>
    </row>
    <row r="16" spans="1:5">
      <c r="A16" t="s" s="4">
        <v>724</v>
      </c>
      <c r="B16" t="n" s="5">
        <v>-10</v>
      </c>
      <c r="C16" t="n" s="5">
        <v>-10</v>
      </c>
      <c r="D16" t="n" s="5">
        <v>17</v>
      </c>
      <c r="E16" t="n" s="5">
        <v>-34</v>
      </c>
    </row>
    <row r="17" spans="1:5">
      <c r="A17" t="s" s="4">
        <v>921</v>
      </c>
      <c r="B17" t="n" s="5">
        <v>17</v>
      </c>
      <c r="C17" t="n" s="5">
        <v>-51</v>
      </c>
      <c r="D17" t="n" s="5">
        <v>-4</v>
      </c>
      <c r="E17" t="n" s="5">
        <v>-83</v>
      </c>
    </row>
    <row r="18" spans="1:5">
      <c r="A18" t="s" s="4">
        <v>720</v>
      </c>
      <c r="B18" t="n" s="5">
        <v>4</v>
      </c>
      <c r="C18" t="n" s="5">
        <v>2</v>
      </c>
      <c r="D18" t="n" s="5">
        <v>4</v>
      </c>
      <c r="E18" t="n" s="5">
        <v>4</v>
      </c>
    </row>
    <row r="19" spans="1:5">
      <c r="A19" t="s" s="4">
        <v>721</v>
      </c>
      <c r="B19" t="n" s="5">
        <v>-4</v>
      </c>
      <c r="C19" t="n" s="5">
        <v>-6</v>
      </c>
      <c r="D19" t="n" s="5">
        <v>-33</v>
      </c>
      <c r="E19" t="n" s="5">
        <v>-7</v>
      </c>
    </row>
    <row r="20" spans="1:5">
      <c r="A20" t="s" s="4">
        <v>726</v>
      </c>
      <c r="B20" t="n" s="5">
        <v>-14</v>
      </c>
      <c r="C20" t="n" s="5">
        <v>4</v>
      </c>
      <c r="D20" t="n" s="5">
        <v>9</v>
      </c>
      <c r="E20" t="n" s="5">
        <v>81</v>
      </c>
    </row>
    <row r="21" spans="1:5">
      <c r="A21" t="s" s="4">
        <v>722</v>
      </c>
      <c r="B21" t="n" s="5">
        <v>-45</v>
      </c>
      <c r="C21" t="n" s="5">
        <v>-5</v>
      </c>
      <c r="D21" t="n" s="5">
        <v>15</v>
      </c>
      <c r="E21" t="n" s="5">
        <v>13</v>
      </c>
    </row>
    <row r="22" spans="1:5">
      <c r="A22" t="s" s="4">
        <v>727</v>
      </c>
      <c r="B22" t="n" s="5">
        <v>10</v>
      </c>
      <c r="C22" t="n" s="5">
        <v>-32</v>
      </c>
      <c r="D22" t="n" s="5">
        <v>-46</v>
      </c>
      <c r="E22" t="n" s="5">
        <v>-17</v>
      </c>
    </row>
    <row r="23" spans="1:5">
      <c r="A23" t="s" s="4">
        <v>795</v>
      </c>
      <c r="B23" t="n" s="5">
        <v>-78</v>
      </c>
      <c r="C23" t="n" s="5">
        <v>-129</v>
      </c>
      <c r="D23" t="n" s="5">
        <v>-78</v>
      </c>
      <c r="E23" t="n" s="5">
        <v>-129</v>
      </c>
    </row>
    <row r="24" spans="1:5">
      <c r="A24" t="s" s="4">
        <v>797</v>
      </c>
    </row>
    <row r="25" spans="1:5">
      <c r="A25" t="s" s="3">
        <v>746</v>
      </c>
    </row>
    <row r="26" spans="1:5">
      <c r="A26" t="s" s="4">
        <v>920</v>
      </c>
      <c r="B26" t="n" s="5">
        <v>3589</v>
      </c>
      <c r="C26" t="n" s="5">
        <v>3958</v>
      </c>
      <c r="D26" t="n" s="5">
        <v>3530</v>
      </c>
      <c r="E26" t="n" s="5">
        <v>4176</v>
      </c>
    </row>
    <row r="27" spans="1:5">
      <c r="A27" t="s" s="4">
        <v>724</v>
      </c>
      <c r="B27" t="n" s="5">
        <v>16</v>
      </c>
      <c r="C27" t="n" s="5">
        <v>26</v>
      </c>
      <c r="D27" t="n" s="5">
        <v>134</v>
      </c>
      <c r="E27" t="n" s="5">
        <v>69</v>
      </c>
    </row>
    <row r="28" spans="1:5">
      <c r="A28" t="s" s="4">
        <v>921</v>
      </c>
      <c r="B28" t="n" s="5">
        <v>-332</v>
      </c>
      <c r="C28" t="n" s="5">
        <v>233</v>
      </c>
      <c r="D28" t="n" s="5">
        <v>3</v>
      </c>
      <c r="E28" t="n" s="5">
        <v>564</v>
      </c>
    </row>
    <row r="29" spans="1:5">
      <c r="A29" t="s" s="4">
        <v>720</v>
      </c>
      <c r="B29" t="n" s="5">
        <v>39</v>
      </c>
      <c r="C29" t="n" s="5">
        <v>122</v>
      </c>
      <c r="D29" t="n" s="5">
        <v>97</v>
      </c>
      <c r="E29" t="n" s="5">
        <v>90</v>
      </c>
    </row>
    <row r="30" spans="1:5">
      <c r="A30" t="s" s="4">
        <v>721</v>
      </c>
      <c r="B30" t="n" s="5">
        <v>-75</v>
      </c>
      <c r="C30" t="n" s="5">
        <v>-110</v>
      </c>
      <c r="D30" t="n" s="5">
        <v>-205</v>
      </c>
      <c r="E30" t="n" s="5">
        <v>-122</v>
      </c>
    </row>
    <row r="31" spans="1:5">
      <c r="A31" t="s" s="4">
        <v>726</v>
      </c>
      <c r="B31" t="n" s="5">
        <v>-205</v>
      </c>
      <c r="C31" t="n" s="5">
        <v>-429</v>
      </c>
      <c r="D31" t="n" s="5">
        <v>-737</v>
      </c>
      <c r="E31" t="n" s="5">
        <v>-891</v>
      </c>
    </row>
    <row r="32" spans="1:5">
      <c r="A32" t="s" s="4">
        <v>722</v>
      </c>
      <c r="B32" t="n" s="5">
        <v>-49</v>
      </c>
      <c r="C32" t="n" s="5">
        <v>195</v>
      </c>
      <c r="D32" t="n" s="5">
        <v>261</v>
      </c>
      <c r="E32" t="n" s="5">
        <v>117</v>
      </c>
    </row>
    <row r="33" spans="1:5">
      <c r="A33" t="s" s="4">
        <v>727</v>
      </c>
      <c r="B33" t="n" s="5">
        <v>-15</v>
      </c>
      <c r="C33" t="n" s="5">
        <v>-95</v>
      </c>
      <c r="D33" t="n" s="5">
        <v>-115</v>
      </c>
      <c r="E33" t="n" s="5">
        <v>-103</v>
      </c>
    </row>
    <row r="34" spans="1:5">
      <c r="A34" t="s" s="4">
        <v>795</v>
      </c>
      <c r="B34" t="n" s="5">
        <v>2968</v>
      </c>
      <c r="C34" t="n" s="5">
        <v>3900</v>
      </c>
      <c r="D34" t="n" s="5">
        <v>2968</v>
      </c>
      <c r="E34" t="n" s="5">
        <v>3900</v>
      </c>
    </row>
    <row r="35" spans="1:5">
      <c r="A35" t="s" s="4">
        <v>798</v>
      </c>
    </row>
    <row r="36" spans="1:5">
      <c r="A36" t="s" s="3">
        <v>746</v>
      </c>
    </row>
    <row r="37" spans="1:5">
      <c r="A37" t="s" s="4">
        <v>920</v>
      </c>
      <c r="B37" t="n" s="5">
        <v>-182</v>
      </c>
      <c r="C37" t="n" s="5">
        <v>-143</v>
      </c>
      <c r="D37" t="n" s="5">
        <v>-267</v>
      </c>
      <c r="E37" t="n" s="5">
        <v>-200</v>
      </c>
    </row>
    <row r="38" spans="1:5">
      <c r="A38" t="s" s="4">
        <v>724</v>
      </c>
      <c r="B38" t="n" s="5">
        <v>-12</v>
      </c>
      <c r="C38" t="n" s="5">
        <v>-17</v>
      </c>
      <c r="D38" t="n" s="5">
        <v>-51</v>
      </c>
      <c r="E38" t="n" s="5">
        <v>-43</v>
      </c>
    </row>
    <row r="39" spans="1:5">
      <c r="A39" t="s" s="4">
        <v>921</v>
      </c>
      <c r="B39" t="n" s="5">
        <v>10</v>
      </c>
      <c r="C39" t="n" s="5">
        <v>-36</v>
      </c>
      <c r="D39" t="n" s="5">
        <v>50</v>
      </c>
      <c r="E39" t="n" s="5">
        <v>-3</v>
      </c>
    </row>
    <row r="40" spans="1:5">
      <c r="A40" t="s" s="4">
        <v>720</v>
      </c>
      <c r="B40" t="n" s="5">
        <v>14</v>
      </c>
      <c r="C40" t="n" s="5">
        <v>2</v>
      </c>
      <c r="D40" t="n" s="5">
        <v>24</v>
      </c>
      <c r="E40" t="n" s="5">
        <v>6</v>
      </c>
    </row>
    <row r="41" spans="1:5">
      <c r="A41" t="s" s="4">
        <v>721</v>
      </c>
      <c r="B41" t="n" s="5">
        <v>-12</v>
      </c>
      <c r="D41" t="n" s="5">
        <v>-17</v>
      </c>
      <c r="E41" t="n" s="5">
        <v>-15</v>
      </c>
    </row>
    <row r="42" spans="1:5">
      <c r="A42" t="s" s="4">
        <v>726</v>
      </c>
      <c r="B42" t="n" s="5">
        <v>32</v>
      </c>
      <c r="C42" t="n" s="5">
        <v>120</v>
      </c>
      <c r="D42" t="n" s="5">
        <v>90</v>
      </c>
      <c r="E42" t="n" s="5">
        <v>177</v>
      </c>
    </row>
    <row r="43" spans="1:5">
      <c r="A43" t="s" s="4">
        <v>722</v>
      </c>
      <c r="B43" t="n" s="5">
        <v>13</v>
      </c>
      <c r="D43" t="n" s="5">
        <v>16</v>
      </c>
      <c r="E43" t="n" s="5">
        <v>-2</v>
      </c>
    </row>
    <row r="44" spans="1:5">
      <c r="A44" t="s" s="4">
        <v>727</v>
      </c>
      <c r="B44" t="n" s="5">
        <v>-12</v>
      </c>
      <c r="C44" t="n" s="5">
        <v>-7</v>
      </c>
      <c r="D44" t="n" s="5">
        <v>6</v>
      </c>
      <c r="E44" t="n" s="5">
        <v>-1</v>
      </c>
    </row>
    <row r="45" spans="1:5">
      <c r="A45" t="s" s="4">
        <v>795</v>
      </c>
      <c r="B45" t="n" s="5">
        <v>-149</v>
      </c>
      <c r="C45" t="n" s="5">
        <v>-81</v>
      </c>
      <c r="D45" t="n" s="5">
        <v>-149</v>
      </c>
      <c r="E45" t="n" s="5">
        <v>-81</v>
      </c>
    </row>
    <row r="46" spans="1:5">
      <c r="A46" t="s" s="4">
        <v>799</v>
      </c>
    </row>
    <row r="47" spans="1:5">
      <c r="A47" t="s" s="3">
        <v>746</v>
      </c>
    </row>
    <row r="48" spans="1:5">
      <c r="A48" t="s" s="4">
        <v>920</v>
      </c>
      <c r="B48" t="n" s="5">
        <v>-1386</v>
      </c>
      <c r="C48" t="n" s="5">
        <v>43</v>
      </c>
      <c r="D48" t="n" s="5">
        <v>-1142</v>
      </c>
      <c r="E48" t="n" s="5">
        <v>60</v>
      </c>
    </row>
    <row r="49" spans="1:5">
      <c r="A49" t="s" s="4">
        <v>724</v>
      </c>
      <c r="B49" t="n" s="5">
        <v>21</v>
      </c>
      <c r="C49" t="n" s="5">
        <v>5</v>
      </c>
      <c r="D49" t="n" s="5">
        <v>29</v>
      </c>
      <c r="E49" t="n" s="5">
        <v>64</v>
      </c>
    </row>
    <row r="50" spans="1:5">
      <c r="A50" t="s" s="4">
        <v>921</v>
      </c>
      <c r="B50" t="n" s="5">
        <v>136</v>
      </c>
      <c r="C50" t="n" s="5">
        <v>-42</v>
      </c>
      <c r="D50" t="n" s="5">
        <v>55</v>
      </c>
      <c r="E50" t="n" s="5">
        <v>-91</v>
      </c>
    </row>
    <row r="51" spans="1:5">
      <c r="A51" t="s" s="4">
        <v>720</v>
      </c>
      <c r="B51" t="n" s="5">
        <v>4</v>
      </c>
      <c r="D51" t="n" s="5">
        <v>27</v>
      </c>
      <c r="E51" t="n" s="5">
        <v>10</v>
      </c>
    </row>
    <row r="52" spans="1:5">
      <c r="A52" t="s" s="4">
        <v>721</v>
      </c>
      <c r="B52" t="n" s="5">
        <v>-36</v>
      </c>
      <c r="C52" t="n" s="5">
        <v>-9</v>
      </c>
      <c r="D52" t="n" s="5">
        <v>-13</v>
      </c>
      <c r="E52" t="n" s="5">
        <v>-38</v>
      </c>
    </row>
    <row r="53" spans="1:5">
      <c r="A53" t="s" s="4">
        <v>726</v>
      </c>
      <c r="B53" t="n" s="5">
        <v>18</v>
      </c>
      <c r="C53" t="n" s="5">
        <v>-22</v>
      </c>
      <c r="D53" t="n" s="5">
        <v>-87</v>
      </c>
      <c r="E53" t="n" s="5">
        <v>39</v>
      </c>
    </row>
    <row r="54" spans="1:5">
      <c r="A54" t="s" s="4">
        <v>722</v>
      </c>
      <c r="B54" t="n" s="5">
        <v>-97</v>
      </c>
      <c r="C54" t="n" s="5">
        <v>-3</v>
      </c>
      <c r="D54" t="n" s="5">
        <v>-40</v>
      </c>
      <c r="E54" t="n" s="5">
        <v>-12</v>
      </c>
    </row>
    <row r="55" spans="1:5">
      <c r="A55" t="s" s="4">
        <v>727</v>
      </c>
      <c r="B55" t="n" s="5">
        <v>1286</v>
      </c>
      <c r="C55" t="n" s="5">
        <v>21</v>
      </c>
      <c r="D55" t="n" s="5">
        <v>1117</v>
      </c>
      <c r="E55" t="n" s="5">
        <v>-39</v>
      </c>
    </row>
    <row r="56" spans="1:5">
      <c r="A56" t="s" s="4">
        <v>795</v>
      </c>
      <c r="B56" t="n" s="5">
        <v>-54</v>
      </c>
      <c r="C56" t="n" s="5">
        <v>-7</v>
      </c>
      <c r="D56" t="n" s="5">
        <v>-54</v>
      </c>
      <c r="E56" t="n" s="5">
        <v>-7</v>
      </c>
    </row>
    <row r="57" spans="1:5">
      <c r="A57" t="s" s="4">
        <v>800</v>
      </c>
    </row>
    <row r="58" spans="1:5">
      <c r="A58" t="s" s="3">
        <v>746</v>
      </c>
    </row>
    <row r="59" spans="1:5">
      <c r="A59" t="s" s="4">
        <v>920</v>
      </c>
      <c r="B59" t="n" s="5">
        <v>-774</v>
      </c>
      <c r="C59" t="n" s="5">
        <v>-1883</v>
      </c>
      <c r="D59" t="n" s="5">
        <v>-1375</v>
      </c>
      <c r="E59" t="n" s="5">
        <v>-959</v>
      </c>
    </row>
    <row r="60" spans="1:5">
      <c r="A60" t="s" s="4">
        <v>724</v>
      </c>
      <c r="B60" t="n" s="5">
        <v>20</v>
      </c>
      <c r="C60" t="n" s="5">
        <v>-25</v>
      </c>
      <c r="D60" t="n" s="5">
        <v>49</v>
      </c>
      <c r="E60" t="n" s="5">
        <v>-33</v>
      </c>
    </row>
    <row r="61" spans="1:5">
      <c r="A61" t="s" s="4">
        <v>921</v>
      </c>
      <c r="B61" t="n" s="5">
        <v>-28</v>
      </c>
      <c r="C61" t="n" s="5">
        <v>1004</v>
      </c>
      <c r="D61" t="n" s="5">
        <v>-200</v>
      </c>
      <c r="E61" t="n" s="5">
        <v>1393</v>
      </c>
    </row>
    <row r="62" spans="1:5">
      <c r="A62" t="s" s="4">
        <v>720</v>
      </c>
      <c r="B62" t="n" s="5">
        <v>44</v>
      </c>
      <c r="C62" t="n" s="5">
        <v>144</v>
      </c>
      <c r="D62" t="n" s="5">
        <v>80</v>
      </c>
      <c r="E62" t="n" s="5">
        <v>155</v>
      </c>
    </row>
    <row r="63" spans="1:5">
      <c r="A63" t="s" s="4">
        <v>721</v>
      </c>
      <c r="B63" t="n" s="5">
        <v>-1507</v>
      </c>
      <c r="C63" t="n" s="5">
        <v>-1110</v>
      </c>
      <c r="D63" t="n" s="5">
        <v>-1825</v>
      </c>
      <c r="E63" t="n" s="5">
        <v>-2210</v>
      </c>
    </row>
    <row r="64" spans="1:5">
      <c r="A64" t="s" s="4">
        <v>726</v>
      </c>
      <c r="B64" t="n" s="5">
        <v>184</v>
      </c>
      <c r="C64" t="n" s="5">
        <v>2</v>
      </c>
      <c r="D64" t="n" s="5">
        <v>872</v>
      </c>
      <c r="E64" t="n" s="5">
        <v>217</v>
      </c>
    </row>
    <row r="65" spans="1:5">
      <c r="A65" t="s" s="4">
        <v>722</v>
      </c>
      <c r="B65" t="n" s="5">
        <v>-4</v>
      </c>
      <c r="C65" t="n" s="5">
        <v>-23</v>
      </c>
      <c r="D65" t="n" s="5">
        <v>-18</v>
      </c>
      <c r="E65" t="n" s="5">
        <v>-45</v>
      </c>
    </row>
    <row r="66" spans="1:5">
      <c r="A66" t="s" s="4">
        <v>727</v>
      </c>
      <c r="B66" t="n" s="5">
        <v>-284</v>
      </c>
      <c r="C66" t="n" s="5">
        <v>392</v>
      </c>
      <c r="D66" t="n" s="5">
        <v>68</v>
      </c>
      <c r="E66" t="n" s="5">
        <v>-17</v>
      </c>
    </row>
    <row r="67" spans="1:5">
      <c r="A67" t="s" s="4">
        <v>795</v>
      </c>
      <c r="B67" t="n" s="7">
        <v>-2349</v>
      </c>
      <c r="C67" t="n" s="7">
        <v>-1499</v>
      </c>
      <c r="D67" t="n" s="7">
        <v>-2349</v>
      </c>
      <c r="E67" t="n" s="7">
        <v>-149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2</v>
      </c>
      <c r="B1" t="s" s="2">
        <v>25</v>
      </c>
      <c r="D1" t="s" s="2">
        <v>1</v>
      </c>
    </row>
    <row r="2" spans="1:5">
      <c r="B2" t="s" s="2">
        <v>2</v>
      </c>
      <c r="C2" t="s" s="2">
        <v>26</v>
      </c>
      <c r="D2" t="s" s="2">
        <v>2</v>
      </c>
      <c r="E2" t="s" s="2">
        <v>26</v>
      </c>
    </row>
    <row r="3" spans="1:5">
      <c r="A3" t="s" s="3">
        <v>219</v>
      </c>
    </row>
    <row r="4" spans="1:5">
      <c r="A4" t="s" s="4">
        <v>923</v>
      </c>
      <c r="B4" t="n" s="7">
        <v>-168</v>
      </c>
      <c r="C4" t="n" s="7">
        <v>1110</v>
      </c>
      <c r="D4" t="n" s="7">
        <v>108</v>
      </c>
      <c r="E4" t="n" s="7">
        <v>1850</v>
      </c>
    </row>
    <row r="5" spans="1:5">
      <c r="A5" t="s" s="4">
        <v>924</v>
      </c>
      <c r="B5" t="n" s="7">
        <v>6</v>
      </c>
      <c r="C5" t="n" s="7">
        <v>-26</v>
      </c>
      <c r="D5" t="n" s="7">
        <v>-26</v>
      </c>
      <c r="E5" t="n" s="7">
        <v>-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25</v>
      </c>
      <c r="B1" t="s" s="2">
        <v>25</v>
      </c>
      <c r="D1" t="s" s="2">
        <v>1</v>
      </c>
    </row>
    <row r="2" spans="1:6">
      <c r="B2" t="s" s="2">
        <v>2</v>
      </c>
      <c r="C2" t="s" s="2">
        <v>26</v>
      </c>
      <c r="D2" t="s" s="2">
        <v>2</v>
      </c>
      <c r="E2" t="s" s="2">
        <v>26</v>
      </c>
      <c r="F2" t="s" s="2">
        <v>68</v>
      </c>
    </row>
    <row r="3" spans="1:6">
      <c r="A3" t="s" s="3">
        <v>219</v>
      </c>
    </row>
    <row r="4" spans="1:6">
      <c r="A4" t="s" s="4">
        <v>926</v>
      </c>
      <c r="B4" t="n" s="7">
        <v>-197</v>
      </c>
      <c r="C4" t="n" s="7">
        <v>1110</v>
      </c>
      <c r="D4" t="n" s="7">
        <v>-96</v>
      </c>
      <c r="E4" t="n" s="7">
        <v>1780</v>
      </c>
    </row>
    <row r="5" spans="1:6">
      <c r="A5" t="s" s="4">
        <v>927</v>
      </c>
      <c r="B5" t="n" s="5">
        <v>78</v>
      </c>
      <c r="C5" t="n" s="7">
        <v>56</v>
      </c>
      <c r="D5" t="n" s="5">
        <v>-21</v>
      </c>
      <c r="E5" t="n" s="7">
        <v>149</v>
      </c>
    </row>
    <row r="6" spans="1:6">
      <c r="A6" t="s" s="4">
        <v>928</v>
      </c>
      <c r="B6" t="n" s="5">
        <v>1119516</v>
      </c>
      <c r="D6" t="n" s="5">
        <v>1119516</v>
      </c>
      <c r="F6" t="n" s="7">
        <v>1220873</v>
      </c>
    </row>
    <row r="7" spans="1:6">
      <c r="A7" t="s" s="4">
        <v>929</v>
      </c>
      <c r="B7" t="n" s="5">
        <v>1170000</v>
      </c>
      <c r="D7" t="n" s="5">
        <v>1170000</v>
      </c>
      <c r="F7" t="n" s="5">
        <v>1280000</v>
      </c>
    </row>
    <row r="8" spans="1:6">
      <c r="A8" t="s" s="4">
        <v>930</v>
      </c>
      <c r="B8" t="n" s="5">
        <v>49330</v>
      </c>
      <c r="D8" t="n" s="5">
        <v>49330</v>
      </c>
      <c r="F8" t="n" s="5">
        <v>59350</v>
      </c>
    </row>
    <row r="9" spans="1:6">
      <c r="A9" t="s" s="4">
        <v>931</v>
      </c>
      <c r="B9" t="n" s="7">
        <v>2160</v>
      </c>
      <c r="D9" t="n" s="7">
        <v>2160</v>
      </c>
      <c r="F9" t="n" s="7">
        <v>136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2</v>
      </c>
      <c r="B1" t="s" s="2">
        <v>2</v>
      </c>
      <c r="C1" t="s" s="2">
        <v>68</v>
      </c>
    </row>
    <row r="2" spans="1:3">
      <c r="A2" t="s" s="3">
        <v>746</v>
      </c>
    </row>
    <row r="3" spans="1:3">
      <c r="A3" t="s" s="4">
        <v>933</v>
      </c>
      <c r="B3" t="n" s="7">
        <v>394</v>
      </c>
      <c r="C3" t="n" s="7">
        <v>390</v>
      </c>
    </row>
    <row r="4" spans="1:3">
      <c r="A4" t="s" s="4">
        <v>934</v>
      </c>
      <c r="B4" t="n" s="5">
        <v>850</v>
      </c>
      <c r="C4" t="n" s="5">
        <v>690</v>
      </c>
    </row>
    <row r="5" spans="1:3">
      <c r="A5" t="s" s="4">
        <v>935</v>
      </c>
      <c r="B5" t="n" s="5">
        <v>456</v>
      </c>
      <c r="C5" t="n" s="5">
        <v>300</v>
      </c>
    </row>
    <row r="6" spans="1:3">
      <c r="A6" t="s" s="4">
        <v>756</v>
      </c>
      <c r="B6" t="n" s="5">
        <v>53305729</v>
      </c>
      <c r="C6" t="n" s="5">
        <v>57510787</v>
      </c>
    </row>
    <row r="7" spans="1:3">
      <c r="A7" t="s" s="4">
        <v>936</v>
      </c>
    </row>
    <row r="8" spans="1:3">
      <c r="A8" t="s" s="3">
        <v>746</v>
      </c>
    </row>
    <row r="9" spans="1:3">
      <c r="A9" t="s" s="4">
        <v>756</v>
      </c>
      <c r="B9" t="n" s="7">
        <v>7224</v>
      </c>
      <c r="C9" t="n" s="7">
        <v>77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7</v>
      </c>
      <c r="B1" t="s" s="2">
        <v>2</v>
      </c>
      <c r="C1" t="s" s="2">
        <v>68</v>
      </c>
    </row>
    <row r="2" spans="1:3">
      <c r="A2" t="s" s="3">
        <v>746</v>
      </c>
    </row>
    <row r="3" spans="1:3">
      <c r="A3" t="s" s="4">
        <v>893</v>
      </c>
      <c r="B3" t="n" s="7">
        <v>-88850</v>
      </c>
      <c r="C3" t="n" s="7">
        <v>-103504</v>
      </c>
    </row>
    <row r="4" spans="1:3">
      <c r="A4" t="s" s="4">
        <v>893</v>
      </c>
      <c r="B4" t="n" s="5">
        <v>-37415</v>
      </c>
      <c r="C4" t="n" s="5">
        <v>-36155</v>
      </c>
    </row>
    <row r="5" spans="1:3">
      <c r="A5" t="s" s="4">
        <v>552</v>
      </c>
    </row>
    <row r="6" spans="1:3">
      <c r="A6" t="s" s="3">
        <v>746</v>
      </c>
    </row>
    <row r="7" spans="1:3">
      <c r="A7" t="s" s="4">
        <v>893</v>
      </c>
      <c r="B7" t="n" s="5">
        <v>-88850</v>
      </c>
      <c r="C7" t="n" s="5">
        <v>-103504</v>
      </c>
    </row>
    <row r="8" spans="1:3">
      <c r="A8" t="s" s="4">
        <v>893</v>
      </c>
      <c r="B8" t="n" s="5">
        <v>-37415</v>
      </c>
      <c r="C8" t="n" s="5">
        <v>-36155</v>
      </c>
    </row>
    <row r="9" spans="1:3">
      <c r="A9" t="s" s="4">
        <v>938</v>
      </c>
    </row>
    <row r="10" spans="1:3">
      <c r="A10" t="s" s="3">
        <v>746</v>
      </c>
    </row>
    <row r="11" spans="1:3">
      <c r="A11" t="s" s="4">
        <v>767</v>
      </c>
      <c r="B11" t="n" s="5">
        <v>51821</v>
      </c>
      <c r="C11" t="n" s="5">
        <v>60737</v>
      </c>
    </row>
    <row r="12" spans="1:3">
      <c r="A12" t="s" s="4">
        <v>768</v>
      </c>
      <c r="B12" t="n" s="5">
        <v>49331</v>
      </c>
      <c r="C12" t="n" s="5">
        <v>60946</v>
      </c>
    </row>
    <row r="13" spans="1:3">
      <c r="A13" t="s" s="4">
        <v>939</v>
      </c>
    </row>
    <row r="14" spans="1:3">
      <c r="A14" t="s" s="3">
        <v>746</v>
      </c>
    </row>
    <row r="15" spans="1:3">
      <c r="A15" t="s" s="4">
        <v>767</v>
      </c>
      <c r="B15" t="n" s="5">
        <v>112982</v>
      </c>
      <c r="C15" t="n" s="5">
        <v>122666</v>
      </c>
    </row>
    <row r="16" spans="1:3">
      <c r="A16" t="s" s="4">
        <v>768</v>
      </c>
      <c r="B16" t="n" s="5">
        <v>55363</v>
      </c>
      <c r="C16" t="n" s="5">
        <v>61892</v>
      </c>
    </row>
    <row r="17" spans="1:3">
      <c r="A17" t="s" s="4">
        <v>940</v>
      </c>
    </row>
    <row r="18" spans="1:3">
      <c r="A18" t="s" s="3">
        <v>746</v>
      </c>
    </row>
    <row r="19" spans="1:3">
      <c r="A19" t="s" s="4">
        <v>767</v>
      </c>
      <c r="B19" t="n" s="5">
        <v>11454</v>
      </c>
      <c r="C19" t="n" s="5">
        <v>13496</v>
      </c>
    </row>
    <row r="20" spans="1:3">
      <c r="A20" t="s" s="4">
        <v>768</v>
      </c>
      <c r="B20" t="n" s="5">
        <v>7741</v>
      </c>
      <c r="C20" t="n" s="5">
        <v>8802</v>
      </c>
    </row>
    <row r="21" spans="1:3">
      <c r="A21" t="s" s="4">
        <v>941</v>
      </c>
    </row>
    <row r="22" spans="1:3">
      <c r="A22" t="s" s="3">
        <v>746</v>
      </c>
    </row>
    <row r="23" spans="1:3">
      <c r="A23" t="s" s="4">
        <v>767</v>
      </c>
      <c r="B23" t="n" s="5">
        <v>28419</v>
      </c>
      <c r="C23" t="n" s="5">
        <v>34118</v>
      </c>
    </row>
    <row r="24" spans="1:3">
      <c r="A24" t="s" s="4">
        <v>768</v>
      </c>
      <c r="B24" t="n" s="5">
        <v>32708</v>
      </c>
      <c r="C24" t="n" s="5">
        <v>32698</v>
      </c>
    </row>
    <row r="25" spans="1:3">
      <c r="A25" t="s" s="4">
        <v>942</v>
      </c>
    </row>
    <row r="26" spans="1:3">
      <c r="A26" t="s" s="3">
        <v>746</v>
      </c>
    </row>
    <row r="27" spans="1:3">
      <c r="A27" t="s" s="4">
        <v>767</v>
      </c>
      <c r="B27" t="n" s="5">
        <v>8229</v>
      </c>
      <c r="C27" t="n" s="5">
        <v>12527</v>
      </c>
    </row>
    <row r="28" spans="1:3">
      <c r="A28" t="s" s="4">
        <v>768</v>
      </c>
      <c r="B28" t="n" s="5">
        <v>10199</v>
      </c>
      <c r="C28" t="n" s="5">
        <v>12601</v>
      </c>
    </row>
    <row r="29" spans="1:3">
      <c r="A29" t="s" s="4">
        <v>943</v>
      </c>
    </row>
    <row r="30" spans="1:3">
      <c r="A30" t="s" s="3">
        <v>746</v>
      </c>
    </row>
    <row r="31" spans="1:3">
      <c r="A31" t="s" s="4">
        <v>767</v>
      </c>
      <c r="B31" t="n" s="5">
        <v>16546</v>
      </c>
      <c r="C31" t="n" s="5">
        <v>17806</v>
      </c>
    </row>
    <row r="32" spans="1:3">
      <c r="A32" t="s" s="4">
        <v>768</v>
      </c>
      <c r="B32" t="n" s="5">
        <v>17694</v>
      </c>
      <c r="C32" t="n" s="5">
        <v>17480</v>
      </c>
    </row>
    <row r="33" spans="1:3">
      <c r="A33" t="s" s="4">
        <v>944</v>
      </c>
    </row>
    <row r="34" spans="1:3">
      <c r="A34" t="s" s="3">
        <v>746</v>
      </c>
    </row>
    <row r="35" spans="1:3">
      <c r="A35" t="s" s="4">
        <v>767</v>
      </c>
      <c r="B35" t="n" s="5">
        <v>-125809</v>
      </c>
      <c r="C35" t="n" s="5">
        <v>-139876</v>
      </c>
    </row>
    <row r="36" spans="1:3">
      <c r="A36" t="s" s="4">
        <v>768</v>
      </c>
      <c r="B36" t="n" s="5">
        <v>-74374</v>
      </c>
      <c r="C36" t="n" s="5">
        <v>-72527</v>
      </c>
    </row>
    <row r="37" spans="1:3">
      <c r="A37" t="s" s="4">
        <v>945</v>
      </c>
    </row>
    <row r="38" spans="1:3">
      <c r="A38" t="s" s="3">
        <v>746</v>
      </c>
    </row>
    <row r="39" spans="1:3">
      <c r="A39" t="s" s="4">
        <v>767</v>
      </c>
      <c r="B39" t="n" s="5">
        <v>26688</v>
      </c>
      <c r="C39" t="n" s="5">
        <v>35185</v>
      </c>
    </row>
    <row r="40" spans="1:3">
      <c r="A40" t="s" s="4">
        <v>768</v>
      </c>
      <c r="B40" t="n" s="5">
        <v>31960</v>
      </c>
      <c r="C40" t="n" s="5">
        <v>35975</v>
      </c>
    </row>
    <row r="41" spans="1:3">
      <c r="A41" t="s" s="4">
        <v>946</v>
      </c>
    </row>
    <row r="42" spans="1:3">
      <c r="A42" t="s" s="3">
        <v>746</v>
      </c>
    </row>
    <row r="43" spans="1:3">
      <c r="A43" t="s" s="4">
        <v>767</v>
      </c>
      <c r="B43" t="n" s="5">
        <v>5356</v>
      </c>
      <c r="C43" t="n" s="5">
        <v>7064</v>
      </c>
    </row>
    <row r="44" spans="1:3">
      <c r="A44" t="s" s="4">
        <v>768</v>
      </c>
      <c r="B44" t="n" s="5">
        <v>6170</v>
      </c>
      <c r="C44" t="n" s="5">
        <v>7001</v>
      </c>
    </row>
    <row r="45" spans="1:3">
      <c r="A45" t="s" s="4">
        <v>947</v>
      </c>
    </row>
    <row r="46" spans="1:3">
      <c r="A46" t="s" s="3">
        <v>746</v>
      </c>
    </row>
    <row r="47" spans="1:3">
      <c r="A47" t="s" s="4">
        <v>767</v>
      </c>
      <c r="B47" t="n" s="5">
        <v>1264</v>
      </c>
      <c r="C47" t="n" s="5">
        <v>1696</v>
      </c>
    </row>
    <row r="48" spans="1:3">
      <c r="A48" t="s" s="4">
        <v>768</v>
      </c>
      <c r="B48" t="n" s="5">
        <v>1655</v>
      </c>
      <c r="C48" t="n" s="5">
        <v>2154</v>
      </c>
    </row>
    <row r="49" spans="1:3">
      <c r="A49" t="s" s="4">
        <v>948</v>
      </c>
    </row>
    <row r="50" spans="1:3">
      <c r="A50" t="s" s="3">
        <v>746</v>
      </c>
    </row>
    <row r="51" spans="1:3">
      <c r="A51" t="s" s="4">
        <v>767</v>
      </c>
      <c r="B51" t="n" s="5">
        <v>13188</v>
      </c>
      <c r="C51" t="n" s="5">
        <v>17835</v>
      </c>
    </row>
    <row r="52" spans="1:3">
      <c r="A52" t="s" s="4">
        <v>768</v>
      </c>
      <c r="B52" t="n" s="5">
        <v>14128</v>
      </c>
      <c r="C52" t="n" s="5">
        <v>18549</v>
      </c>
    </row>
    <row r="53" spans="1:3">
      <c r="A53" t="s" s="4">
        <v>949</v>
      </c>
    </row>
    <row r="54" spans="1:3">
      <c r="A54" t="s" s="3">
        <v>746</v>
      </c>
    </row>
    <row r="55" spans="1:3">
      <c r="A55" t="s" s="4">
        <v>767</v>
      </c>
      <c r="B55" t="n" s="5">
        <v>4871</v>
      </c>
      <c r="C55" t="n" s="5">
        <v>8298</v>
      </c>
    </row>
    <row r="56" spans="1:3">
      <c r="A56" t="s" s="4">
        <v>768</v>
      </c>
      <c r="B56" t="n" s="5">
        <v>4784</v>
      </c>
      <c r="C56" t="n" s="5">
        <v>5686</v>
      </c>
    </row>
    <row r="57" spans="1:3">
      <c r="A57" t="s" s="4">
        <v>950</v>
      </c>
    </row>
    <row r="58" spans="1:3">
      <c r="A58" t="s" s="3">
        <v>746</v>
      </c>
    </row>
    <row r="59" spans="1:3">
      <c r="A59" t="s" s="4">
        <v>767</v>
      </c>
      <c r="B59" t="n" s="5">
        <v>5566</v>
      </c>
      <c r="C59" t="n" s="5">
        <v>4771</v>
      </c>
    </row>
    <row r="60" spans="1:3">
      <c r="A60" t="s" s="4">
        <v>768</v>
      </c>
      <c r="B60" t="n" s="5">
        <v>8780</v>
      </c>
      <c r="C60" t="n" s="5">
        <v>7064</v>
      </c>
    </row>
    <row r="61" spans="1:3">
      <c r="A61" t="s" s="4">
        <v>951</v>
      </c>
    </row>
    <row r="62" spans="1:3">
      <c r="A62" t="s" s="3">
        <v>746</v>
      </c>
    </row>
    <row r="63" spans="1:3">
      <c r="A63" t="s" s="4">
        <v>767</v>
      </c>
      <c r="B63" t="n" s="5">
        <v>-3557</v>
      </c>
      <c r="C63" t="n" s="5">
        <v>-4479</v>
      </c>
    </row>
    <row r="64" spans="1:3">
      <c r="A64" t="s" s="4">
        <v>768</v>
      </c>
      <c r="B64" t="n" s="5">
        <v>-3557</v>
      </c>
      <c r="C64" t="n" s="5">
        <v>-4479</v>
      </c>
    </row>
    <row r="65" spans="1:3">
      <c r="A65" t="s" s="4">
        <v>952</v>
      </c>
    </row>
    <row r="66" spans="1:3">
      <c r="A66" t="s" s="3">
        <v>746</v>
      </c>
    </row>
    <row r="67" spans="1:3">
      <c r="A67" t="s" s="4">
        <v>767</v>
      </c>
      <c r="B67" t="n" s="5">
        <v>42442</v>
      </c>
      <c r="C67" t="n" s="5">
        <v>47376</v>
      </c>
    </row>
    <row r="68" spans="1:3">
      <c r="A68" t="s" s="4">
        <v>768</v>
      </c>
      <c r="B68" t="n" s="5">
        <v>30790</v>
      </c>
      <c r="C68" t="n" s="5">
        <v>34192</v>
      </c>
    </row>
    <row r="69" spans="1:3">
      <c r="A69" t="s" s="4">
        <v>953</v>
      </c>
    </row>
    <row r="70" spans="1:3">
      <c r="A70" t="s" s="3">
        <v>746</v>
      </c>
    </row>
    <row r="71" spans="1:3">
      <c r="A71" t="s" s="4">
        <v>767</v>
      </c>
      <c r="B71" t="n" s="5">
        <v>24710</v>
      </c>
      <c r="C71" t="n" s="5">
        <v>25049</v>
      </c>
    </row>
    <row r="72" spans="1:3">
      <c r="A72" t="s" s="4">
        <v>768</v>
      </c>
      <c r="B72" t="n" s="5">
        <v>15847</v>
      </c>
      <c r="C72" t="n" s="5">
        <v>17649</v>
      </c>
    </row>
    <row r="73" spans="1:3">
      <c r="A73" t="s" s="4">
        <v>954</v>
      </c>
    </row>
    <row r="74" spans="1:3">
      <c r="A74" t="s" s="3">
        <v>746</v>
      </c>
    </row>
    <row r="75" spans="1:3">
      <c r="A75" t="s" s="4">
        <v>767</v>
      </c>
      <c r="B75" t="n" s="5">
        <v>5051</v>
      </c>
      <c r="C75" t="n" s="5">
        <v>6093</v>
      </c>
    </row>
    <row r="76" spans="1:3">
      <c r="A76" t="s" s="4">
        <v>768</v>
      </c>
      <c r="B76" t="n" s="5">
        <v>4605</v>
      </c>
      <c r="C76" t="n" s="5">
        <v>4942</v>
      </c>
    </row>
    <row r="77" spans="1:3">
      <c r="A77" t="s" s="4">
        <v>955</v>
      </c>
    </row>
    <row r="78" spans="1:3">
      <c r="A78" t="s" s="3">
        <v>746</v>
      </c>
    </row>
    <row r="79" spans="1:3">
      <c r="A79" t="s" s="4">
        <v>767</v>
      </c>
      <c r="B79" t="n" s="5">
        <v>8910</v>
      </c>
      <c r="C79" t="n" s="5">
        <v>9897</v>
      </c>
    </row>
    <row r="80" spans="1:3">
      <c r="A80" t="s" s="4">
        <v>768</v>
      </c>
      <c r="B80" t="n" s="5">
        <v>9369</v>
      </c>
      <c r="C80" t="n" s="5">
        <v>7667</v>
      </c>
    </row>
    <row r="81" spans="1:3">
      <c r="A81" t="s" s="4">
        <v>956</v>
      </c>
    </row>
    <row r="82" spans="1:3">
      <c r="A82" t="s" s="3">
        <v>746</v>
      </c>
    </row>
    <row r="83" spans="1:3">
      <c r="A83" t="s" s="4">
        <v>767</v>
      </c>
      <c r="B83" t="n" s="5">
        <v>3188</v>
      </c>
      <c r="C83" t="n" s="5">
        <v>4068</v>
      </c>
    </row>
    <row r="84" spans="1:3">
      <c r="A84" t="s" s="4">
        <v>768</v>
      </c>
      <c r="B84" t="n" s="5">
        <v>2227</v>
      </c>
      <c r="C84" t="n" s="5">
        <v>4105</v>
      </c>
    </row>
    <row r="85" spans="1:3">
      <c r="A85" t="s" s="4">
        <v>957</v>
      </c>
    </row>
    <row r="86" spans="1:3">
      <c r="A86" t="s" s="3">
        <v>746</v>
      </c>
    </row>
    <row r="87" spans="1:3">
      <c r="A87" t="s" s="4">
        <v>767</v>
      </c>
      <c r="B87" t="n" s="5">
        <v>7338</v>
      </c>
      <c r="C87" t="n" s="5">
        <v>9285</v>
      </c>
    </row>
    <row r="88" spans="1:3">
      <c r="A88" t="s" s="4">
        <v>768</v>
      </c>
      <c r="B88" t="n" s="5">
        <v>5497</v>
      </c>
      <c r="C88" t="n" s="5">
        <v>6845</v>
      </c>
    </row>
    <row r="89" spans="1:3">
      <c r="A89" t="s" s="4">
        <v>958</v>
      </c>
    </row>
    <row r="90" spans="1:3">
      <c r="A90" t="s" s="3">
        <v>746</v>
      </c>
    </row>
    <row r="91" spans="1:3">
      <c r="A91" t="s" s="4">
        <v>767</v>
      </c>
      <c r="B91" t="n" s="5">
        <v>-6755</v>
      </c>
      <c r="C91" t="n" s="5">
        <v>-7016</v>
      </c>
    </row>
    <row r="92" spans="1:3">
      <c r="A92" t="s" s="4">
        <v>768</v>
      </c>
      <c r="B92" t="n" s="5">
        <v>-6755</v>
      </c>
      <c r="C92" t="n" s="5">
        <v>-7016</v>
      </c>
    </row>
    <row r="93" spans="1:3">
      <c r="A93" t="s" s="4">
        <v>959</v>
      </c>
    </row>
    <row r="94" spans="1:3">
      <c r="A94" t="s" s="3">
        <v>746</v>
      </c>
    </row>
    <row r="95" spans="1:3">
      <c r="A95" t="s" s="4">
        <v>767</v>
      </c>
      <c r="B95" t="n" s="5">
        <v>93227</v>
      </c>
      <c r="C95" t="n" s="5">
        <v>102499</v>
      </c>
    </row>
    <row r="96" spans="1:3">
      <c r="A96" t="s" s="4">
        <v>768</v>
      </c>
      <c r="B96" t="n" s="5">
        <v>45682</v>
      </c>
      <c r="C96" t="n" s="5">
        <v>47753</v>
      </c>
    </row>
    <row r="97" spans="1:3">
      <c r="A97" t="s" s="4">
        <v>960</v>
      </c>
    </row>
    <row r="98" spans="1:3">
      <c r="A98" t="s" s="3">
        <v>746</v>
      </c>
    </row>
    <row r="99" spans="1:3">
      <c r="A99" t="s" s="4">
        <v>767</v>
      </c>
      <c r="B99" t="n" s="5">
        <v>82916</v>
      </c>
      <c r="C99" t="n" s="5">
        <v>90553</v>
      </c>
    </row>
    <row r="100" spans="1:3">
      <c r="A100" t="s" s="4">
        <v>768</v>
      </c>
      <c r="B100" t="n" s="5">
        <v>33346</v>
      </c>
      <c r="C100" t="n" s="5">
        <v>37242</v>
      </c>
    </row>
    <row r="101" spans="1:3">
      <c r="A101" t="s" s="4">
        <v>961</v>
      </c>
    </row>
    <row r="102" spans="1:3">
      <c r="A102" t="s" s="3">
        <v>746</v>
      </c>
    </row>
    <row r="103" spans="1:3">
      <c r="A103" t="s" s="4">
        <v>767</v>
      </c>
      <c r="B103" t="n" s="5">
        <v>5139</v>
      </c>
      <c r="C103" t="n" s="5">
        <v>5707</v>
      </c>
    </row>
    <row r="104" spans="1:3">
      <c r="A104" t="s" s="4">
        <v>768</v>
      </c>
      <c r="B104" t="n" s="5">
        <v>1481</v>
      </c>
      <c r="C104" t="n" s="5">
        <v>1706</v>
      </c>
    </row>
    <row r="105" spans="1:3">
      <c r="A105" t="s" s="4">
        <v>962</v>
      </c>
    </row>
    <row r="106" spans="1:3">
      <c r="A106" t="s" s="3">
        <v>746</v>
      </c>
    </row>
    <row r="107" spans="1:3">
      <c r="A107" t="s" s="4">
        <v>767</v>
      </c>
      <c r="B107" t="n" s="5">
        <v>6321</v>
      </c>
      <c r="C107" t="n" s="5">
        <v>6386</v>
      </c>
    </row>
    <row r="108" spans="1:3">
      <c r="A108" t="s" s="4">
        <v>768</v>
      </c>
      <c r="B108" t="n" s="5">
        <v>9211</v>
      </c>
      <c r="C108" t="n" s="5">
        <v>6482</v>
      </c>
    </row>
    <row r="109" spans="1:3">
      <c r="A109" t="s" s="4">
        <v>963</v>
      </c>
    </row>
    <row r="110" spans="1:3">
      <c r="A110" t="s" s="3">
        <v>746</v>
      </c>
    </row>
    <row r="111" spans="1:3">
      <c r="A111" t="s" s="4">
        <v>767</v>
      </c>
      <c r="B111" t="n" s="5">
        <v>170</v>
      </c>
      <c r="C111" t="n" s="5">
        <v>161</v>
      </c>
    </row>
    <row r="112" spans="1:3">
      <c r="A112" t="s" s="4">
        <v>768</v>
      </c>
      <c r="B112" t="n" s="5">
        <v>3188</v>
      </c>
      <c r="C112" t="n" s="5">
        <v>2810</v>
      </c>
    </row>
    <row r="113" spans="1:3">
      <c r="A113" t="s" s="4">
        <v>964</v>
      </c>
    </row>
    <row r="114" spans="1:3">
      <c r="A114" t="s" s="3">
        <v>746</v>
      </c>
    </row>
    <row r="115" spans="1:3">
      <c r="A115" t="s" s="4">
        <v>767</v>
      </c>
      <c r="B115" t="n" s="5">
        <v>3642</v>
      </c>
      <c r="C115" t="n" s="5">
        <v>3750</v>
      </c>
    </row>
    <row r="116" spans="1:3">
      <c r="A116" t="s" s="4">
        <v>768</v>
      </c>
      <c r="B116" t="n" s="5">
        <v>3417</v>
      </c>
      <c r="C116" t="n" s="5">
        <v>3571</v>
      </c>
    </row>
    <row r="117" spans="1:3">
      <c r="A117" t="s" s="4">
        <v>965</v>
      </c>
    </row>
    <row r="118" spans="1:3">
      <c r="A118" t="s" s="3">
        <v>746</v>
      </c>
    </row>
    <row r="119" spans="1:3">
      <c r="A119" t="s" s="4">
        <v>767</v>
      </c>
      <c r="B119" t="n" s="5">
        <v>-4961</v>
      </c>
      <c r="C119" t="n" s="5">
        <v>-4058</v>
      </c>
    </row>
    <row r="120" spans="1:3">
      <c r="A120" t="s" s="4">
        <v>768</v>
      </c>
      <c r="B120" t="n" s="5">
        <v>-4961</v>
      </c>
      <c r="C120" t="n" s="5">
        <v>-4058</v>
      </c>
    </row>
    <row r="121" spans="1:3">
      <c r="A121" t="s" s="4">
        <v>966</v>
      </c>
    </row>
    <row r="122" spans="1:3">
      <c r="A122" t="s" s="3">
        <v>746</v>
      </c>
    </row>
    <row r="123" spans="1:3">
      <c r="A123" t="s" s="4">
        <v>767</v>
      </c>
      <c r="B123" t="n" s="5">
        <v>-21686</v>
      </c>
      <c r="C123" t="n" s="5">
        <v>-20819</v>
      </c>
    </row>
    <row r="124" spans="1:3">
      <c r="A124" t="s" s="4">
        <v>768</v>
      </c>
      <c r="B124" t="n" s="5">
        <v>-21686</v>
      </c>
      <c r="C124" t="n" s="5">
        <v>-20819</v>
      </c>
    </row>
    <row r="125" spans="1:3">
      <c r="A125" t="s" s="4">
        <v>967</v>
      </c>
    </row>
    <row r="126" spans="1:3">
      <c r="A126" t="s" s="3">
        <v>746</v>
      </c>
    </row>
    <row r="127" spans="1:3">
      <c r="A127" t="s" s="4">
        <v>767</v>
      </c>
      <c r="B127" t="n" s="5">
        <v>-21686</v>
      </c>
      <c r="C127" t="n" s="5">
        <v>-20819</v>
      </c>
    </row>
    <row r="128" spans="1:3">
      <c r="A128" t="s" s="4">
        <v>768</v>
      </c>
      <c r="B128" t="n" s="7">
        <v>-21686</v>
      </c>
      <c r="C128" t="n" s="7">
        <v>-208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8</v>
      </c>
      <c r="B1" t="s" s="2">
        <v>2</v>
      </c>
      <c r="C1" t="s" s="2">
        <v>68</v>
      </c>
    </row>
    <row r="2" spans="1:3">
      <c r="A2" t="s" s="3">
        <v>746</v>
      </c>
    </row>
    <row r="3" spans="1:3">
      <c r="A3" t="s" s="4">
        <v>969</v>
      </c>
      <c r="B3" t="n" s="7">
        <v>30199</v>
      </c>
      <c r="C3" t="n" s="7">
        <v>35764</v>
      </c>
    </row>
    <row r="4" spans="1:3">
      <c r="A4" t="s" s="4">
        <v>970</v>
      </c>
      <c r="B4" t="n" s="5">
        <v>24168</v>
      </c>
      <c r="C4" t="n" s="5">
        <v>30824</v>
      </c>
    </row>
    <row r="5" spans="1:3">
      <c r="A5" t="s" s="4">
        <v>971</v>
      </c>
    </row>
    <row r="6" spans="1:3">
      <c r="A6" t="s" s="3">
        <v>746</v>
      </c>
    </row>
    <row r="7" spans="1:3">
      <c r="A7" t="s" s="4">
        <v>972</v>
      </c>
      <c r="B7" t="n" s="5">
        <v>988</v>
      </c>
      <c r="C7" t="n" s="5">
        <v>1072</v>
      </c>
    </row>
    <row r="8" spans="1:3">
      <c r="A8" t="s" s="4">
        <v>973</v>
      </c>
    </row>
    <row r="9" spans="1:3">
      <c r="A9" t="s" s="3">
        <v>746</v>
      </c>
    </row>
    <row r="10" spans="1:3">
      <c r="A10" t="s" s="4">
        <v>972</v>
      </c>
      <c r="B10" t="n" s="7">
        <v>2776</v>
      </c>
      <c r="C10" t="n" s="7">
        <v>28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4</v>
      </c>
      <c r="B1" t="s" s="2">
        <v>2</v>
      </c>
      <c r="C1" t="s" s="2">
        <v>68</v>
      </c>
    </row>
    <row r="2" spans="1:3">
      <c r="A2" t="s" s="3">
        <v>746</v>
      </c>
    </row>
    <row r="3" spans="1:3">
      <c r="A3" t="s" s="4">
        <v>928</v>
      </c>
      <c r="B3" t="n" s="7">
        <v>1119516</v>
      </c>
      <c r="C3" t="n" s="7">
        <v>1220873</v>
      </c>
    </row>
    <row r="4" spans="1:3">
      <c r="A4" t="s" s="4">
        <v>929</v>
      </c>
      <c r="B4" t="n" s="5">
        <v>1170000</v>
      </c>
      <c r="C4" t="n" s="5">
        <v>1280000</v>
      </c>
    </row>
    <row r="5" spans="1:3">
      <c r="A5" t="s" s="4">
        <v>975</v>
      </c>
    </row>
    <row r="6" spans="1:3">
      <c r="A6" t="s" s="3">
        <v>746</v>
      </c>
    </row>
    <row r="7" spans="1:3">
      <c r="A7" t="s" s="4">
        <v>929</v>
      </c>
      <c r="B7" t="n" s="5">
        <v>1010607</v>
      </c>
      <c r="C7" t="n" s="5">
        <v>1113883</v>
      </c>
    </row>
    <row r="8" spans="1:3">
      <c r="A8" t="s" s="4">
        <v>976</v>
      </c>
    </row>
    <row r="9" spans="1:3">
      <c r="A9" t="s" s="3">
        <v>746</v>
      </c>
    </row>
    <row r="10" spans="1:3">
      <c r="A10" t="s" s="4">
        <v>929</v>
      </c>
      <c r="B10" t="n" s="5">
        <v>158234</v>
      </c>
      <c r="C10" t="n" s="5">
        <v>166339</v>
      </c>
    </row>
    <row r="11" spans="1:3">
      <c r="A11" t="s" s="4">
        <v>977</v>
      </c>
    </row>
    <row r="12" spans="1:3">
      <c r="A12" t="s" s="3">
        <v>746</v>
      </c>
    </row>
    <row r="13" spans="1:3">
      <c r="A13" t="s" s="4">
        <v>928</v>
      </c>
      <c r="B13" t="n" s="5">
        <v>246738</v>
      </c>
      <c r="C13" t="n" s="5">
        <v>286494</v>
      </c>
    </row>
    <row r="14" spans="1:3">
      <c r="A14" t="s" s="4">
        <v>978</v>
      </c>
    </row>
    <row r="15" spans="1:3">
      <c r="A15" t="s" s="3">
        <v>746</v>
      </c>
    </row>
    <row r="16" spans="1:3">
      <c r="A16" t="s" s="4">
        <v>928</v>
      </c>
      <c r="B16" t="n" s="5">
        <v>793939</v>
      </c>
      <c r="C16" t="n" s="5">
        <v>857919</v>
      </c>
    </row>
    <row r="17" spans="1:3">
      <c r="A17" t="s" s="4">
        <v>979</v>
      </c>
    </row>
    <row r="18" spans="1:3">
      <c r="A18" t="s" s="3">
        <v>746</v>
      </c>
    </row>
    <row r="19" spans="1:3">
      <c r="A19" t="s" s="4">
        <v>928</v>
      </c>
      <c r="B19" t="n" s="5">
        <v>78839</v>
      </c>
      <c r="C19" t="n" s="5">
        <v>76460</v>
      </c>
    </row>
    <row r="20" spans="1:3">
      <c r="A20" t="s" s="4">
        <v>980</v>
      </c>
    </row>
    <row r="21" spans="1:3">
      <c r="A21" t="s" s="3">
        <v>746</v>
      </c>
    </row>
    <row r="22" spans="1:3">
      <c r="A22" t="s" s="4">
        <v>928</v>
      </c>
      <c r="B22" t="n" s="5">
        <v>1018449</v>
      </c>
      <c r="C22" t="n" s="5">
        <v>1106205</v>
      </c>
    </row>
    <row r="23" spans="1:3">
      <c r="A23" t="s" s="4">
        <v>981</v>
      </c>
    </row>
    <row r="24" spans="1:3">
      <c r="A24" t="s" s="3">
        <v>746</v>
      </c>
    </row>
    <row r="25" spans="1:3">
      <c r="A25" t="s" s="4">
        <v>929</v>
      </c>
      <c r="B25" t="n" s="5">
        <v>920862</v>
      </c>
      <c r="C25" t="n" s="5">
        <v>1012874</v>
      </c>
    </row>
    <row r="26" spans="1:3">
      <c r="A26" t="s" s="4">
        <v>982</v>
      </c>
    </row>
    <row r="27" spans="1:3">
      <c r="A27" t="s" s="3">
        <v>746</v>
      </c>
    </row>
    <row r="28" spans="1:3">
      <c r="A28" t="s" s="4">
        <v>929</v>
      </c>
      <c r="B28" t="n" s="5">
        <v>144214</v>
      </c>
      <c r="C28" t="n" s="5">
        <v>152465</v>
      </c>
    </row>
    <row r="29" spans="1:3">
      <c r="A29" t="s" s="4">
        <v>983</v>
      </c>
    </row>
    <row r="30" spans="1:3">
      <c r="A30" t="s" s="3">
        <v>746</v>
      </c>
    </row>
    <row r="31" spans="1:3">
      <c r="A31" t="s" s="4">
        <v>928</v>
      </c>
      <c r="B31" t="n" s="5">
        <v>232797</v>
      </c>
      <c r="C31" t="n" s="5">
        <v>261591</v>
      </c>
    </row>
    <row r="32" spans="1:3">
      <c r="A32" t="s" s="4">
        <v>984</v>
      </c>
    </row>
    <row r="33" spans="1:3">
      <c r="A33" t="s" s="3">
        <v>746</v>
      </c>
    </row>
    <row r="34" spans="1:3">
      <c r="A34" t="s" s="4">
        <v>928</v>
      </c>
      <c r="B34" t="n" s="5">
        <v>716153</v>
      </c>
      <c r="C34" t="n" s="5">
        <v>775784</v>
      </c>
    </row>
    <row r="35" spans="1:3">
      <c r="A35" t="s" s="4">
        <v>985</v>
      </c>
    </row>
    <row r="36" spans="1:3">
      <c r="A36" t="s" s="3">
        <v>746</v>
      </c>
    </row>
    <row r="37" spans="1:3">
      <c r="A37" t="s" s="4">
        <v>928</v>
      </c>
      <c r="B37" t="n" s="5">
        <v>69499</v>
      </c>
      <c r="C37" t="n" s="5">
        <v>68830</v>
      </c>
    </row>
    <row r="38" spans="1:3">
      <c r="A38" t="s" s="4">
        <v>986</v>
      </c>
    </row>
    <row r="39" spans="1:3">
      <c r="A39" t="s" s="3">
        <v>746</v>
      </c>
    </row>
    <row r="40" spans="1:3">
      <c r="A40" t="s" s="4">
        <v>928</v>
      </c>
      <c r="B40" t="n" s="5">
        <v>52816</v>
      </c>
      <c r="C40" t="n" s="5">
        <v>50023</v>
      </c>
    </row>
    <row r="41" spans="1:3">
      <c r="A41" t="s" s="4">
        <v>987</v>
      </c>
    </row>
    <row r="42" spans="1:3">
      <c r="A42" t="s" s="3">
        <v>746</v>
      </c>
    </row>
    <row r="43" spans="1:3">
      <c r="A43" t="s" s="4">
        <v>929</v>
      </c>
      <c r="B43" t="n" s="5">
        <v>48224</v>
      </c>
      <c r="C43" t="n" s="5">
        <v>41657</v>
      </c>
    </row>
    <row r="44" spans="1:3">
      <c r="A44" t="s" s="4">
        <v>988</v>
      </c>
    </row>
    <row r="45" spans="1:3">
      <c r="A45" t="s" s="3">
        <v>746</v>
      </c>
    </row>
    <row r="46" spans="1:3">
      <c r="A46" t="s" s="4">
        <v>929</v>
      </c>
      <c r="B46" t="n" s="5">
        <v>7442</v>
      </c>
      <c r="C46" t="n" s="5">
        <v>8426</v>
      </c>
    </row>
    <row r="47" spans="1:3">
      <c r="A47" t="s" s="4">
        <v>989</v>
      </c>
    </row>
    <row r="48" spans="1:3">
      <c r="A48" t="s" s="3">
        <v>746</v>
      </c>
    </row>
    <row r="49" spans="1:3">
      <c r="A49" t="s" s="4">
        <v>928</v>
      </c>
      <c r="B49" t="n" s="5">
        <v>4225</v>
      </c>
      <c r="C49" t="n" s="5">
        <v>7726</v>
      </c>
    </row>
    <row r="50" spans="1:3">
      <c r="A50" t="s" s="4">
        <v>990</v>
      </c>
    </row>
    <row r="51" spans="1:3">
      <c r="A51" t="s" s="3">
        <v>746</v>
      </c>
    </row>
    <row r="52" spans="1:3">
      <c r="A52" t="s" s="4">
        <v>928</v>
      </c>
      <c r="B52" t="n" s="5">
        <v>42433</v>
      </c>
      <c r="C52" t="n" s="5">
        <v>37255</v>
      </c>
    </row>
    <row r="53" spans="1:3">
      <c r="A53" t="s" s="4">
        <v>991</v>
      </c>
    </row>
    <row r="54" spans="1:3">
      <c r="A54" t="s" s="3">
        <v>746</v>
      </c>
    </row>
    <row r="55" spans="1:3">
      <c r="A55" t="s" s="4">
        <v>928</v>
      </c>
      <c r="B55" t="n" s="5">
        <v>6158</v>
      </c>
      <c r="C55" t="n" s="5">
        <v>5042</v>
      </c>
    </row>
    <row r="56" spans="1:3">
      <c r="A56" t="s" s="4">
        <v>992</v>
      </c>
    </row>
    <row r="57" spans="1:3">
      <c r="A57" t="s" s="3">
        <v>746</v>
      </c>
    </row>
    <row r="58" spans="1:3">
      <c r="A58" t="s" s="4">
        <v>928</v>
      </c>
      <c r="B58" t="n" s="5">
        <v>17609</v>
      </c>
      <c r="C58" t="n" s="5">
        <v>27804</v>
      </c>
    </row>
    <row r="59" spans="1:3">
      <c r="A59" t="s" s="4">
        <v>993</v>
      </c>
    </row>
    <row r="60" spans="1:3">
      <c r="A60" t="s" s="3">
        <v>746</v>
      </c>
    </row>
    <row r="61" spans="1:3">
      <c r="A61" t="s" s="4">
        <v>929</v>
      </c>
      <c r="B61" t="n" s="5">
        <v>15374</v>
      </c>
      <c r="C61" t="n" s="5">
        <v>26240</v>
      </c>
    </row>
    <row r="62" spans="1:3">
      <c r="A62" t="s" s="4">
        <v>994</v>
      </c>
    </row>
    <row r="63" spans="1:3">
      <c r="A63" t="s" s="3">
        <v>746</v>
      </c>
    </row>
    <row r="64" spans="1:3">
      <c r="A64" t="s" s="4">
        <v>929</v>
      </c>
      <c r="B64" t="n" s="5">
        <v>3438</v>
      </c>
      <c r="C64" t="n" s="5">
        <v>1949</v>
      </c>
    </row>
    <row r="65" spans="1:3">
      <c r="A65" t="s" s="4">
        <v>995</v>
      </c>
    </row>
    <row r="66" spans="1:3">
      <c r="A66" t="s" s="3">
        <v>746</v>
      </c>
    </row>
    <row r="67" spans="1:3">
      <c r="A67" t="s" s="4">
        <v>928</v>
      </c>
      <c r="B67" t="n" s="5">
        <v>3025</v>
      </c>
      <c r="C67" t="n" s="5">
        <v>8449</v>
      </c>
    </row>
    <row r="68" spans="1:3">
      <c r="A68" t="s" s="4">
        <v>996</v>
      </c>
    </row>
    <row r="69" spans="1:3">
      <c r="A69" t="s" s="3">
        <v>746</v>
      </c>
    </row>
    <row r="70" spans="1:3">
      <c r="A70" t="s" s="4">
        <v>928</v>
      </c>
      <c r="B70" t="n" s="5">
        <v>13071</v>
      </c>
      <c r="C70" t="n" s="5">
        <v>18046</v>
      </c>
    </row>
    <row r="71" spans="1:3">
      <c r="A71" t="s" s="4">
        <v>997</v>
      </c>
    </row>
    <row r="72" spans="1:3">
      <c r="A72" t="s" s="3">
        <v>746</v>
      </c>
    </row>
    <row r="73" spans="1:3">
      <c r="A73" t="s" s="4">
        <v>928</v>
      </c>
      <c r="B73" t="n" s="5">
        <v>1513</v>
      </c>
      <c r="C73" t="n" s="5">
        <v>1309</v>
      </c>
    </row>
    <row r="74" spans="1:3">
      <c r="A74" t="s" s="4">
        <v>998</v>
      </c>
    </row>
    <row r="75" spans="1:3">
      <c r="A75" t="s" s="3">
        <v>746</v>
      </c>
    </row>
    <row r="76" spans="1:3">
      <c r="A76" t="s" s="4">
        <v>928</v>
      </c>
      <c r="B76" t="n" s="5">
        <v>30642</v>
      </c>
      <c r="C76" t="n" s="5">
        <v>36841</v>
      </c>
    </row>
    <row r="77" spans="1:3">
      <c r="A77" t="s" s="4">
        <v>999</v>
      </c>
    </row>
    <row r="78" spans="1:3">
      <c r="A78" t="s" s="3">
        <v>746</v>
      </c>
    </row>
    <row r="79" spans="1:3">
      <c r="A79" t="s" s="4">
        <v>929</v>
      </c>
      <c r="B79" t="n" s="5">
        <v>26147</v>
      </c>
      <c r="C79" t="n" s="5">
        <v>33112</v>
      </c>
    </row>
    <row r="80" spans="1:3">
      <c r="A80" t="s" s="4">
        <v>1000</v>
      </c>
    </row>
    <row r="81" spans="1:3">
      <c r="A81" t="s" s="3">
        <v>746</v>
      </c>
    </row>
    <row r="82" spans="1:3">
      <c r="A82" t="s" s="4">
        <v>929</v>
      </c>
      <c r="B82" t="n" s="5">
        <v>3140</v>
      </c>
      <c r="C82" t="n" s="5">
        <v>3499</v>
      </c>
    </row>
    <row r="83" spans="1:3">
      <c r="A83" t="s" s="4">
        <v>1001</v>
      </c>
    </row>
    <row r="84" spans="1:3">
      <c r="A84" t="s" s="3">
        <v>746</v>
      </c>
    </row>
    <row r="85" spans="1:3">
      <c r="A85" t="s" s="4">
        <v>928</v>
      </c>
      <c r="B85" t="n" s="5">
        <v>6691</v>
      </c>
      <c r="C85" t="n" s="5">
        <v>8728</v>
      </c>
    </row>
    <row r="86" spans="1:3">
      <c r="A86" t="s" s="4">
        <v>1002</v>
      </c>
    </row>
    <row r="87" spans="1:3">
      <c r="A87" t="s" s="3">
        <v>746</v>
      </c>
    </row>
    <row r="88" spans="1:3">
      <c r="A88" t="s" s="4">
        <v>928</v>
      </c>
      <c r="B88" t="n" s="5">
        <v>22282</v>
      </c>
      <c r="C88" t="n" s="5">
        <v>26834</v>
      </c>
    </row>
    <row r="89" spans="1:3">
      <c r="A89" t="s" s="4">
        <v>1003</v>
      </c>
    </row>
    <row r="90" spans="1:3">
      <c r="A90" t="s" s="3">
        <v>746</v>
      </c>
    </row>
    <row r="91" spans="1:3">
      <c r="A91" t="s" s="4">
        <v>928</v>
      </c>
      <c r="B91" t="n" s="5">
        <v>1669</v>
      </c>
      <c r="C91" t="n" s="5">
        <v>1279</v>
      </c>
    </row>
    <row r="92" spans="1:3">
      <c r="A92" t="s" s="4">
        <v>1004</v>
      </c>
    </row>
    <row r="93" spans="1:3">
      <c r="A93" t="s" s="3">
        <v>746</v>
      </c>
    </row>
    <row r="94" spans="1:3">
      <c r="A94" t="s" s="4">
        <v>1005</v>
      </c>
      <c r="B94" t="n" s="5">
        <v>24828</v>
      </c>
      <c r="C94" t="n" s="5">
        <v>29740</v>
      </c>
    </row>
    <row r="95" spans="1:3">
      <c r="A95" t="s" s="4">
        <v>1006</v>
      </c>
      <c r="B95" t="n" s="5">
        <v>15272</v>
      </c>
      <c r="C95" t="n" s="5">
        <v>21747</v>
      </c>
    </row>
    <row r="96" spans="1:3">
      <c r="A96" t="s" s="4">
        <v>1007</v>
      </c>
      <c r="B96" t="n" s="5">
        <v>9556</v>
      </c>
      <c r="C96" t="n" s="5">
        <v>7993</v>
      </c>
    </row>
    <row r="97" spans="1:3">
      <c r="A97" t="s" s="4">
        <v>1008</v>
      </c>
    </row>
    <row r="98" spans="1:3">
      <c r="A98" t="s" s="3">
        <v>746</v>
      </c>
    </row>
    <row r="99" spans="1:3">
      <c r="A99" t="s" s="4">
        <v>1005</v>
      </c>
      <c r="B99" t="n" s="5">
        <v>22975</v>
      </c>
      <c r="C99" t="n" s="5">
        <v>28004</v>
      </c>
    </row>
    <row r="100" spans="1:3">
      <c r="A100" t="s" s="4">
        <v>1006</v>
      </c>
      <c r="B100" t="n" s="5">
        <v>3318</v>
      </c>
      <c r="C100" t="n" s="5">
        <v>3629</v>
      </c>
    </row>
    <row r="101" spans="1:3">
      <c r="A101" t="s" s="4">
        <v>1007</v>
      </c>
      <c r="B101" t="n" s="5">
        <v>19657</v>
      </c>
      <c r="C101" t="n" s="5">
        <v>24375</v>
      </c>
    </row>
    <row r="102" spans="1:3">
      <c r="A102" t="s" s="4">
        <v>1009</v>
      </c>
    </row>
    <row r="103" spans="1:3">
      <c r="A103" t="s" s="3">
        <v>746</v>
      </c>
    </row>
    <row r="104" spans="1:3">
      <c r="A104" t="s" s="4">
        <v>1005</v>
      </c>
      <c r="B104" t="n" s="5">
        <v>1424</v>
      </c>
      <c r="C104" t="n" s="5">
        <v>1542</v>
      </c>
    </row>
    <row r="105" spans="1:3">
      <c r="A105" t="s" s="4">
        <v>1006</v>
      </c>
      <c r="B105" t="n" s="5">
        <v>1909</v>
      </c>
      <c r="C105" t="n" s="5">
        <v>2266</v>
      </c>
    </row>
    <row r="106" spans="1:3">
      <c r="A106" t="s" s="4">
        <v>1007</v>
      </c>
      <c r="B106" t="n" s="5">
        <v>-485</v>
      </c>
      <c r="C106" t="n" s="5">
        <v>-724</v>
      </c>
    </row>
    <row r="107" spans="1:3">
      <c r="A107" t="s" s="4">
        <v>1010</v>
      </c>
    </row>
    <row r="108" spans="1:3">
      <c r="A108" t="s" s="3">
        <v>746</v>
      </c>
    </row>
    <row r="109" spans="1:3">
      <c r="A109" t="s" s="4">
        <v>1005</v>
      </c>
      <c r="B109" t="n" s="5">
        <v>281</v>
      </c>
      <c r="C109" t="n" s="5">
        <v>112</v>
      </c>
    </row>
    <row r="110" spans="1:3">
      <c r="A110" t="s" s="4">
        <v>1006</v>
      </c>
      <c r="B110" t="n" s="5">
        <v>940</v>
      </c>
      <c r="C110" t="n" s="5">
        <v>1909</v>
      </c>
    </row>
    <row r="111" spans="1:3">
      <c r="A111" t="s" s="4">
        <v>1007</v>
      </c>
      <c r="B111" t="n" s="5">
        <v>-659</v>
      </c>
      <c r="C111" t="n" s="5">
        <v>-1797</v>
      </c>
    </row>
    <row r="112" spans="1:3">
      <c r="A112" t="s" s="4">
        <v>1011</v>
      </c>
    </row>
    <row r="113" spans="1:3">
      <c r="A113" t="s" s="3">
        <v>746</v>
      </c>
    </row>
    <row r="114" spans="1:3">
      <c r="A114" t="s" s="4">
        <v>1005</v>
      </c>
      <c r="B114" t="n" s="5">
        <v>148</v>
      </c>
      <c r="C114" t="n" s="5">
        <v>82</v>
      </c>
    </row>
    <row r="115" spans="1:3">
      <c r="A115" t="s" s="4">
        <v>1006</v>
      </c>
      <c r="B115" t="n" s="5">
        <v>9105</v>
      </c>
      <c r="C115" t="n" s="5">
        <v>13943</v>
      </c>
    </row>
    <row r="116" spans="1:3">
      <c r="A116" t="s" s="4">
        <v>1007</v>
      </c>
      <c r="B116" t="n" s="7">
        <v>-8957</v>
      </c>
      <c r="C116" t="n" s="7">
        <v>-138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2</v>
      </c>
      <c r="B1" t="s" s="2">
        <v>25</v>
      </c>
      <c r="D1" t="s" s="2">
        <v>1</v>
      </c>
    </row>
    <row r="2" spans="1:5">
      <c r="B2" t="s" s="2">
        <v>2</v>
      </c>
      <c r="C2" t="s" s="2">
        <v>26</v>
      </c>
      <c r="D2" t="s" s="2">
        <v>2</v>
      </c>
      <c r="E2" t="s" s="2">
        <v>26</v>
      </c>
    </row>
    <row r="3" spans="1:5">
      <c r="A3" t="s" s="3">
        <v>746</v>
      </c>
    </row>
    <row r="4" spans="1:5">
      <c r="A4" t="s" s="4">
        <v>1013</v>
      </c>
      <c r="B4" t="n" s="7">
        <v>-2465</v>
      </c>
      <c r="C4" t="n" s="7">
        <v>361</v>
      </c>
      <c r="D4" t="n" s="7">
        <v>-1523</v>
      </c>
      <c r="E4" t="n" s="7">
        <v>856</v>
      </c>
    </row>
    <row r="5" spans="1:5">
      <c r="A5" t="s" s="4">
        <v>1014</v>
      </c>
      <c r="B5" t="n" s="5">
        <v>2140</v>
      </c>
      <c r="C5" t="n" s="5">
        <v>-583</v>
      </c>
      <c r="D5" t="n" s="5">
        <v>1090</v>
      </c>
      <c r="E5" t="n" s="5">
        <v>-1204</v>
      </c>
    </row>
    <row r="6" spans="1:5">
      <c r="A6" t="s" s="4">
        <v>1015</v>
      </c>
      <c r="B6" t="n" s="7">
        <v>-325</v>
      </c>
      <c r="C6" t="n" s="7">
        <v>-222</v>
      </c>
      <c r="D6" t="n" s="7">
        <v>-433</v>
      </c>
      <c r="E6" t="n" s="7">
        <v>-34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6</v>
      </c>
      <c r="B1" t="s" s="2">
        <v>25</v>
      </c>
      <c r="D1" t="s" s="2">
        <v>1</v>
      </c>
    </row>
    <row r="2" spans="1:5">
      <c r="B2" t="s" s="2">
        <v>2</v>
      </c>
      <c r="C2" t="s" s="2">
        <v>26</v>
      </c>
      <c r="D2" t="s" s="2">
        <v>2</v>
      </c>
      <c r="E2" t="s" s="2">
        <v>26</v>
      </c>
    </row>
    <row r="3" spans="1:5">
      <c r="A3" t="s" s="3">
        <v>746</v>
      </c>
    </row>
    <row r="4" spans="1:5">
      <c r="A4" t="s" s="4">
        <v>1017</v>
      </c>
      <c r="B4" t="n" s="7">
        <v>29</v>
      </c>
      <c r="C4" t="n" s="7">
        <v>-39</v>
      </c>
      <c r="D4" t="n" s="7">
        <v>31</v>
      </c>
      <c r="E4" t="n" s="7">
        <v>-78</v>
      </c>
    </row>
    <row r="5" spans="1:5">
      <c r="A5" t="s" s="4">
        <v>1018</v>
      </c>
    </row>
    <row r="6" spans="1:5">
      <c r="A6" t="s" s="3">
        <v>746</v>
      </c>
    </row>
    <row r="7" spans="1:5">
      <c r="A7" t="s" s="4">
        <v>1019</v>
      </c>
      <c r="B7" t="n" s="7">
        <v>-197</v>
      </c>
      <c r="C7" t="n" s="7">
        <v>-159</v>
      </c>
      <c r="D7" t="n" s="7">
        <v>247</v>
      </c>
      <c r="E7" t="n" s="7">
        <v>-27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r="A1" t="s" s="1">
        <v>1020</v>
      </c>
      <c r="B1" t="s" s="2">
        <v>25</v>
      </c>
      <c r="D1" t="s" s="2">
        <v>1</v>
      </c>
      <c r="F1" t="s" s="2">
        <v>1021</v>
      </c>
    </row>
    <row r="2" spans="1:6">
      <c r="B2" t="s" s="2">
        <v>2</v>
      </c>
      <c r="C2" t="s" s="2">
        <v>26</v>
      </c>
      <c r="D2" t="s" s="2">
        <v>2</v>
      </c>
      <c r="E2" t="s" s="2">
        <v>26</v>
      </c>
      <c r="F2" t="s" s="2">
        <v>68</v>
      </c>
    </row>
    <row r="3" spans="1:6">
      <c r="A3" t="s" s="3">
        <v>1022</v>
      </c>
    </row>
    <row r="4" spans="1:6">
      <c r="A4" t="s" s="4">
        <v>1023</v>
      </c>
      <c r="B4" t="n" s="7">
        <v>214</v>
      </c>
      <c r="D4" t="n" s="7">
        <v>214</v>
      </c>
      <c r="F4" t="n" s="7">
        <v>402</v>
      </c>
    </row>
    <row r="5" spans="1:6">
      <c r="A5" t="s" s="4">
        <v>1024</v>
      </c>
      <c r="B5" t="n" s="5">
        <v>18900</v>
      </c>
      <c r="D5" t="n" s="5">
        <v>18900</v>
      </c>
      <c r="F5" t="n" s="5">
        <v>26190</v>
      </c>
    </row>
    <row r="6" spans="1:6">
      <c r="A6" t="s" s="4">
        <v>1025</v>
      </c>
      <c r="B6" t="n" s="5">
        <v>295</v>
      </c>
      <c r="C6" t="n" s="7">
        <v>597</v>
      </c>
      <c r="D6" t="n" s="5">
        <v>670</v>
      </c>
      <c r="E6" t="n" s="7">
        <v>1210</v>
      </c>
    </row>
    <row r="7" spans="1:6">
      <c r="A7" t="s" s="4">
        <v>1026</v>
      </c>
    </row>
    <row r="8" spans="1:6">
      <c r="A8" t="s" s="3">
        <v>1022</v>
      </c>
    </row>
    <row r="9" spans="1:6">
      <c r="A9" t="s" s="4">
        <v>1027</v>
      </c>
      <c r="B9" t="n" s="5">
        <v>25</v>
      </c>
      <c r="C9" t="n" s="5">
        <v>-6</v>
      </c>
      <c r="D9" t="n" s="5">
        <v>-20</v>
      </c>
      <c r="E9" t="n" s="5">
        <v>-6</v>
      </c>
    </row>
    <row r="10" spans="1:6">
      <c r="A10" t="s" s="4">
        <v>1028</v>
      </c>
    </row>
    <row r="11" spans="1:6">
      <c r="A11" t="s" s="3">
        <v>1022</v>
      </c>
    </row>
    <row r="12" spans="1:6">
      <c r="A12" t="s" s="4">
        <v>1029</v>
      </c>
      <c r="B12" t="n" s="5">
        <v>96</v>
      </c>
      <c r="D12" t="n" s="5">
        <v>96</v>
      </c>
      <c r="F12" t="n" s="5">
        <v>203</v>
      </c>
    </row>
    <row r="13" spans="1:6">
      <c r="A13" t="s" s="4">
        <v>1030</v>
      </c>
    </row>
    <row r="14" spans="1:6">
      <c r="A14" t="s" s="3">
        <v>1022</v>
      </c>
    </row>
    <row r="15" spans="1:6">
      <c r="A15" t="s" s="4">
        <v>1027</v>
      </c>
      <c r="B15" t="n" s="5">
        <v>-95</v>
      </c>
      <c r="C15" t="n" s="5">
        <v>12</v>
      </c>
      <c r="D15" t="n" s="5">
        <v>-137</v>
      </c>
      <c r="E15" t="n" s="5">
        <v>42</v>
      </c>
    </row>
    <row r="16" spans="1:6">
      <c r="A16" t="s" s="4">
        <v>1029</v>
      </c>
      <c r="B16" t="n" s="5">
        <v>405</v>
      </c>
      <c r="D16" t="n" s="5">
        <v>405</v>
      </c>
      <c r="F16" t="n" s="7">
        <v>163</v>
      </c>
    </row>
    <row r="17" spans="1:6">
      <c r="A17" t="s" s="4">
        <v>1031</v>
      </c>
    </row>
    <row r="18" spans="1:6">
      <c r="A18" t="s" s="3">
        <v>1022</v>
      </c>
    </row>
    <row r="19" spans="1:6">
      <c r="A19" t="s" s="4">
        <v>1032</v>
      </c>
      <c r="B19" t="n" s="5">
        <v>211</v>
      </c>
      <c r="C19" t="n" s="5">
        <v>233</v>
      </c>
      <c r="D19" t="n" s="5">
        <v>401</v>
      </c>
      <c r="E19" t="n" s="5">
        <v>230</v>
      </c>
    </row>
    <row r="20" spans="1:6">
      <c r="A20" t="s" s="4">
        <v>1033</v>
      </c>
      <c r="D20" t="n" s="5">
        <v>-4</v>
      </c>
      <c r="E20" t="n" s="5">
        <v>3</v>
      </c>
    </row>
    <row r="21" spans="1:6">
      <c r="A21" t="s" s="4">
        <v>1027</v>
      </c>
      <c r="B21" t="n" s="7">
        <v>211</v>
      </c>
      <c r="C21" t="n" s="7">
        <v>233</v>
      </c>
      <c r="D21" t="n" s="7">
        <v>397</v>
      </c>
      <c r="E21" t="n" s="7">
        <v>233</v>
      </c>
    </row>
    <row r="22" spans="1:6">
      <c r="A22" t="s" s="4">
        <v>1034</v>
      </c>
    </row>
    <row r="23" spans="1:6">
      <c r="A23" t="s" s="3">
        <v>1022</v>
      </c>
    </row>
    <row r="24" spans="1:6">
      <c r="A24" t="s" s="4">
        <v>1035</v>
      </c>
      <c r="D24" t="s" s="4">
        <v>1036</v>
      </c>
      <c r="F24" t="s" s="4">
        <v>1037</v>
      </c>
    </row>
    <row r="25" spans="1:6">
      <c r="A25" t="s" s="4">
        <v>573</v>
      </c>
      <c r="D25" t="s" s="4">
        <v>1038</v>
      </c>
      <c r="F25" t="s" s="4">
        <v>1039</v>
      </c>
    </row>
    <row r="26" spans="1:6">
      <c r="A26" t="s" s="4">
        <v>579</v>
      </c>
      <c r="D26" t="s" s="4">
        <v>1040</v>
      </c>
      <c r="F26" t="s" s="4">
        <v>1041</v>
      </c>
    </row>
    <row r="27" spans="1:6">
      <c r="A27" t="s" s="4">
        <v>1042</v>
      </c>
    </row>
    <row r="28" spans="1:6">
      <c r="A28" t="s" s="3">
        <v>1022</v>
      </c>
    </row>
    <row r="29" spans="1:6">
      <c r="A29" t="s" s="4">
        <v>1035</v>
      </c>
      <c r="D29" t="s" s="4">
        <v>1043</v>
      </c>
      <c r="F29" t="s" s="4">
        <v>1043</v>
      </c>
    </row>
    <row r="30" spans="1:6">
      <c r="A30" t="s" s="4">
        <v>573</v>
      </c>
      <c r="D30" t="s" s="4">
        <v>641</v>
      </c>
      <c r="F30" t="s" s="4">
        <v>641</v>
      </c>
    </row>
    <row r="31" spans="1:6">
      <c r="A31" t="s" s="4">
        <v>579</v>
      </c>
      <c r="D31" t="s" s="4">
        <v>1044</v>
      </c>
      <c r="F31" t="s" s="4">
        <v>1045</v>
      </c>
    </row>
    <row r="32" spans="1:6">
      <c r="A32" t="s" s="4">
        <v>1046</v>
      </c>
    </row>
    <row r="33" spans="1:6">
      <c r="A33" t="s" s="3">
        <v>1022</v>
      </c>
    </row>
    <row r="34" spans="1:6">
      <c r="A34" t="s" s="4">
        <v>1035</v>
      </c>
      <c r="D34" t="s" s="4">
        <v>1047</v>
      </c>
      <c r="F34" t="s" s="4">
        <v>1048</v>
      </c>
    </row>
    <row r="35" spans="1:6">
      <c r="A35" t="s" s="4">
        <v>573</v>
      </c>
      <c r="D35" t="s" s="4">
        <v>1049</v>
      </c>
      <c r="F35" t="s" s="4">
        <v>1050</v>
      </c>
    </row>
    <row r="36" spans="1:6">
      <c r="A36" t="s" s="4">
        <v>579</v>
      </c>
      <c r="D36" t="s" s="4">
        <v>1051</v>
      </c>
      <c r="F36" t="s" s="4">
        <v>105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53</v>
      </c>
      <c r="B1" t="s" s="2">
        <v>2</v>
      </c>
      <c r="C1" t="s" s="2">
        <v>537</v>
      </c>
      <c r="D1" t="s" s="2">
        <v>68</v>
      </c>
    </row>
    <row r="2" spans="1:4">
      <c r="A2" t="s" s="3">
        <v>538</v>
      </c>
    </row>
    <row r="3" spans="1:4">
      <c r="A3" t="s" s="4">
        <v>539</v>
      </c>
      <c r="B3" t="n" s="7">
        <v>518295</v>
      </c>
      <c r="C3" t="n" s="7">
        <v>532454</v>
      </c>
      <c r="D3" t="n" s="7">
        <v>546288</v>
      </c>
    </row>
    <row r="4" spans="1:4">
      <c r="A4" t="s" s="4">
        <v>548</v>
      </c>
      <c r="B4" t="n" s="5">
        <v>290933</v>
      </c>
      <c r="C4" t="n" s="5">
        <v>293191</v>
      </c>
      <c r="D4" t="n" s="5">
        <v>291698</v>
      </c>
    </row>
    <row r="5" spans="1:4">
      <c r="A5" t="s" s="4">
        <v>1054</v>
      </c>
    </row>
    <row r="6" spans="1:4">
      <c r="A6" t="s" s="3">
        <v>538</v>
      </c>
    </row>
    <row r="7" spans="1:4">
      <c r="A7" t="s" s="4">
        <v>539</v>
      </c>
      <c r="B7" t="n" s="5">
        <v>17395</v>
      </c>
      <c r="D7" t="n" s="5">
        <v>34291</v>
      </c>
    </row>
    <row r="8" spans="1:4">
      <c r="A8" t="s" s="4">
        <v>1055</v>
      </c>
    </row>
    <row r="9" spans="1:4">
      <c r="A9" t="s" s="3">
        <v>538</v>
      </c>
    </row>
    <row r="10" spans="1:4">
      <c r="A10" t="s" s="4">
        <v>539</v>
      </c>
      <c r="B10" t="n" s="5">
        <v>122354</v>
      </c>
      <c r="D10" t="n" s="5">
        <v>126036</v>
      </c>
    </row>
    <row r="11" spans="1:4">
      <c r="A11" t="s" s="4">
        <v>1056</v>
      </c>
    </row>
    <row r="12" spans="1:4">
      <c r="A12" t="s" s="3">
        <v>538</v>
      </c>
    </row>
    <row r="13" spans="1:4">
      <c r="A13" t="s" s="4">
        <v>539</v>
      </c>
      <c r="B13" t="n" s="5">
        <v>69369</v>
      </c>
      <c r="D13" t="n" s="5">
        <v>66769</v>
      </c>
    </row>
    <row r="14" spans="1:4">
      <c r="A14" t="s" s="4">
        <v>1057</v>
      </c>
    </row>
    <row r="15" spans="1:4">
      <c r="A15" t="s" s="3">
        <v>538</v>
      </c>
    </row>
    <row r="16" spans="1:4">
      <c r="A16" t="s" s="4">
        <v>539</v>
      </c>
      <c r="B16" t="n" s="5">
        <v>5714</v>
      </c>
      <c r="D16" t="n" s="5">
        <v>6944</v>
      </c>
    </row>
    <row r="17" spans="1:4">
      <c r="A17" t="s" s="4">
        <v>1031</v>
      </c>
    </row>
    <row r="18" spans="1:4">
      <c r="A18" t="s" s="3">
        <v>538</v>
      </c>
    </row>
    <row r="19" spans="1:4">
      <c r="A19" t="s" s="4">
        <v>539</v>
      </c>
      <c r="B19" t="n" s="5">
        <v>214832</v>
      </c>
      <c r="D19" t="n" s="5">
        <v>234040</v>
      </c>
    </row>
    <row r="20" spans="1:4">
      <c r="A20" t="s" s="4">
        <v>548</v>
      </c>
      <c r="B20" t="n" s="5">
        <v>166629</v>
      </c>
      <c r="D20" t="n" s="5">
        <v>159615</v>
      </c>
    </row>
    <row r="21" spans="1:4">
      <c r="A21" t="s" s="4">
        <v>1058</v>
      </c>
    </row>
    <row r="22" spans="1:4">
      <c r="A22" t="s" s="3">
        <v>538</v>
      </c>
    </row>
    <row r="23" spans="1:4">
      <c r="A23" t="s" s="4">
        <v>548</v>
      </c>
      <c r="B23" t="n" s="5">
        <v>15309</v>
      </c>
      <c r="D23" t="n" s="5">
        <v>13523</v>
      </c>
    </row>
    <row r="24" spans="1:4">
      <c r="A24" t="s" s="4">
        <v>1059</v>
      </c>
    </row>
    <row r="25" spans="1:4">
      <c r="A25" t="s" s="3">
        <v>538</v>
      </c>
    </row>
    <row r="26" spans="1:4">
      <c r="A26" t="s" s="4">
        <v>548</v>
      </c>
      <c r="B26" t="n" s="5">
        <v>87642</v>
      </c>
      <c r="D26" t="n" s="5">
        <v>88215</v>
      </c>
    </row>
    <row r="27" spans="1:4">
      <c r="A27" t="s" s="4">
        <v>1060</v>
      </c>
    </row>
    <row r="28" spans="1:4">
      <c r="A28" t="s" s="3">
        <v>538</v>
      </c>
    </row>
    <row r="29" spans="1:4">
      <c r="A29" t="s" s="4">
        <v>548</v>
      </c>
      <c r="B29" t="n" s="5">
        <v>1091</v>
      </c>
      <c r="D29" t="n" s="5">
        <v>765</v>
      </c>
    </row>
    <row r="30" spans="1:4">
      <c r="A30" t="s" s="4">
        <v>1026</v>
      </c>
    </row>
    <row r="31" spans="1:4">
      <c r="A31" t="s" s="3">
        <v>538</v>
      </c>
    </row>
    <row r="32" spans="1:4">
      <c r="A32" t="s" s="4">
        <v>548</v>
      </c>
      <c r="B32" t="n" s="5">
        <v>22537</v>
      </c>
      <c r="D32" t="n" s="5">
        <v>21450</v>
      </c>
    </row>
    <row r="33" spans="1:4">
      <c r="A33" t="s" s="4">
        <v>1061</v>
      </c>
    </row>
    <row r="34" spans="1:4">
      <c r="A34" t="s" s="3">
        <v>538</v>
      </c>
    </row>
    <row r="35" spans="1:4">
      <c r="A35" t="s" s="4">
        <v>548</v>
      </c>
      <c r="B35" t="n" s="5">
        <v>18865</v>
      </c>
      <c r="D35" t="n" s="5">
        <v>18826</v>
      </c>
    </row>
    <row r="36" spans="1:4">
      <c r="A36" t="s" s="4">
        <v>1030</v>
      </c>
    </row>
    <row r="37" spans="1:4">
      <c r="A37" t="s" s="3">
        <v>538</v>
      </c>
    </row>
    <row r="38" spans="1:4">
      <c r="A38" t="s" s="4">
        <v>548</v>
      </c>
      <c r="B38" t="n" s="5">
        <v>20000</v>
      </c>
      <c r="D38" t="n" s="5">
        <v>16005</v>
      </c>
    </row>
    <row r="39" spans="1:4">
      <c r="A39" t="s" s="4">
        <v>1062</v>
      </c>
    </row>
    <row r="40" spans="1:4">
      <c r="A40" t="s" s="3">
        <v>538</v>
      </c>
    </row>
    <row r="41" spans="1:4">
      <c r="A41" t="s" s="4">
        <v>548</v>
      </c>
      <c r="B41" t="n" s="5">
        <v>1185</v>
      </c>
      <c r="D41" t="n" s="5">
        <v>831</v>
      </c>
    </row>
    <row r="42" spans="1:4">
      <c r="A42" t="s" s="4">
        <v>554</v>
      </c>
    </row>
    <row r="43" spans="1:4">
      <c r="A43" t="s" s="3">
        <v>538</v>
      </c>
    </row>
    <row r="44" spans="1:4">
      <c r="A44" t="s" s="4">
        <v>539</v>
      </c>
      <c r="B44" t="n" s="5">
        <v>143808</v>
      </c>
      <c r="C44" t="n" s="5">
        <v>146659</v>
      </c>
      <c r="D44" t="n" s="5">
        <v>139484</v>
      </c>
    </row>
    <row r="45" spans="1:4">
      <c r="A45" t="s" s="4">
        <v>548</v>
      </c>
      <c r="B45" t="n" s="5">
        <v>63772</v>
      </c>
      <c r="C45" t="n" s="5">
        <v>60609</v>
      </c>
      <c r="D45" t="n" s="5">
        <v>59697</v>
      </c>
    </row>
    <row r="46" spans="1:4">
      <c r="A46" t="s" s="4">
        <v>1063</v>
      </c>
    </row>
    <row r="47" spans="1:4">
      <c r="A47" t="s" s="3">
        <v>538</v>
      </c>
    </row>
    <row r="48" spans="1:4">
      <c r="A48" t="s" s="4">
        <v>539</v>
      </c>
      <c r="B48" t="n" s="5">
        <v>12429</v>
      </c>
      <c r="D48" t="n" s="5">
        <v>21168</v>
      </c>
    </row>
    <row r="49" spans="1:4">
      <c r="A49" t="s" s="4">
        <v>1064</v>
      </c>
    </row>
    <row r="50" spans="1:4">
      <c r="A50" t="s" s="3">
        <v>538</v>
      </c>
    </row>
    <row r="51" spans="1:4">
      <c r="A51" t="s" s="4">
        <v>539</v>
      </c>
      <c r="B51" t="n" s="5">
        <v>12429</v>
      </c>
      <c r="D51" t="n" s="5">
        <v>21168</v>
      </c>
    </row>
    <row r="52" spans="1:4">
      <c r="A52" t="s" s="4">
        <v>555</v>
      </c>
    </row>
    <row r="53" spans="1:4">
      <c r="A53" t="s" s="3">
        <v>538</v>
      </c>
    </row>
    <row r="54" spans="1:4">
      <c r="A54" t="s" s="4">
        <v>539</v>
      </c>
      <c r="B54" t="n" s="5">
        <v>423629</v>
      </c>
      <c r="C54" t="n" s="5">
        <v>448886</v>
      </c>
      <c r="D54" t="n" s="5">
        <v>466030</v>
      </c>
    </row>
    <row r="55" spans="1:4">
      <c r="A55" t="s" s="4">
        <v>548</v>
      </c>
      <c r="B55" t="n" s="5">
        <v>247883</v>
      </c>
      <c r="C55" t="n" s="5">
        <v>262860</v>
      </c>
      <c r="D55" t="n" s="5">
        <v>253364</v>
      </c>
    </row>
    <row r="56" spans="1:4">
      <c r="A56" t="s" s="4">
        <v>1065</v>
      </c>
    </row>
    <row r="57" spans="1:4">
      <c r="A57" t="s" s="3">
        <v>538</v>
      </c>
    </row>
    <row r="58" spans="1:4">
      <c r="A58" t="s" s="4">
        <v>539</v>
      </c>
      <c r="B58" t="n" s="5">
        <v>4966</v>
      </c>
      <c r="D58" t="n" s="5">
        <v>13123</v>
      </c>
    </row>
    <row r="59" spans="1:4">
      <c r="A59" t="s" s="4">
        <v>1066</v>
      </c>
    </row>
    <row r="60" spans="1:4">
      <c r="A60" t="s" s="3">
        <v>538</v>
      </c>
    </row>
    <row r="61" spans="1:4">
      <c r="A61" t="s" s="4">
        <v>539</v>
      </c>
      <c r="B61" t="n" s="5">
        <v>122354</v>
      </c>
      <c r="D61" t="n" s="5">
        <v>126036</v>
      </c>
    </row>
    <row r="62" spans="1:4">
      <c r="A62" t="s" s="4">
        <v>1067</v>
      </c>
    </row>
    <row r="63" spans="1:4">
      <c r="A63" t="s" s="3">
        <v>538</v>
      </c>
    </row>
    <row r="64" spans="1:4">
      <c r="A64" t="s" s="4">
        <v>539</v>
      </c>
      <c r="B64" t="n" s="5">
        <v>69369</v>
      </c>
      <c r="D64" t="n" s="5">
        <v>66769</v>
      </c>
    </row>
    <row r="65" spans="1:4">
      <c r="A65" t="s" s="4">
        <v>1068</v>
      </c>
    </row>
    <row r="66" spans="1:4">
      <c r="A66" t="s" s="3">
        <v>538</v>
      </c>
    </row>
    <row r="67" spans="1:4">
      <c r="A67" t="s" s="4">
        <v>539</v>
      </c>
      <c r="B67" t="n" s="5">
        <v>5672</v>
      </c>
      <c r="D67" t="n" s="5">
        <v>6888</v>
      </c>
    </row>
    <row r="68" spans="1:4">
      <c r="A68" t="s" s="4">
        <v>1069</v>
      </c>
    </row>
    <row r="69" spans="1:4">
      <c r="A69" t="s" s="3">
        <v>538</v>
      </c>
    </row>
    <row r="70" spans="1:4">
      <c r="A70" t="s" s="4">
        <v>539</v>
      </c>
      <c r="B70" t="n" s="5">
        <v>202361</v>
      </c>
      <c r="D70" t="n" s="5">
        <v>212816</v>
      </c>
    </row>
    <row r="71" spans="1:4">
      <c r="A71" t="s" s="4">
        <v>548</v>
      </c>
      <c r="B71" t="n" s="5">
        <v>154291</v>
      </c>
      <c r="D71" t="n" s="5">
        <v>150323</v>
      </c>
    </row>
    <row r="72" spans="1:4">
      <c r="A72" t="s" s="4">
        <v>1070</v>
      </c>
    </row>
    <row r="73" spans="1:4">
      <c r="A73" t="s" s="3">
        <v>538</v>
      </c>
    </row>
    <row r="74" spans="1:4">
      <c r="A74" t="s" s="4">
        <v>548</v>
      </c>
      <c r="B74" t="n" s="5">
        <v>13629</v>
      </c>
      <c r="D74" t="n" s="5">
        <v>12458</v>
      </c>
    </row>
    <row r="75" spans="1:4">
      <c r="A75" t="s" s="4">
        <v>1071</v>
      </c>
    </row>
    <row r="76" spans="1:4">
      <c r="A76" t="s" s="3">
        <v>538</v>
      </c>
    </row>
    <row r="77" spans="1:4">
      <c r="A77" t="s" s="4">
        <v>548</v>
      </c>
      <c r="B77" t="n" s="5">
        <v>87560</v>
      </c>
      <c r="D77" t="n" s="5">
        <v>88091</v>
      </c>
    </row>
    <row r="78" spans="1:4">
      <c r="A78" t="s" s="4">
        <v>1072</v>
      </c>
    </row>
    <row r="79" spans="1:4">
      <c r="A79" t="s" s="3">
        <v>538</v>
      </c>
    </row>
    <row r="80" spans="1:4">
      <c r="A80" t="s" s="4">
        <v>548</v>
      </c>
      <c r="B80" t="n" s="5">
        <v>1091</v>
      </c>
      <c r="D80" t="n" s="5">
        <v>765</v>
      </c>
    </row>
    <row r="81" spans="1:4">
      <c r="A81" t="s" s="4">
        <v>1073</v>
      </c>
    </row>
    <row r="82" spans="1:4">
      <c r="A82" t="s" s="3">
        <v>538</v>
      </c>
    </row>
    <row r="83" spans="1:4">
      <c r="A83" t="s" s="4">
        <v>548</v>
      </c>
      <c r="B83" t="n" s="5">
        <v>21058</v>
      </c>
      <c r="D83" t="n" s="5">
        <v>20359</v>
      </c>
    </row>
    <row r="84" spans="1:4">
      <c r="A84" t="s" s="4">
        <v>1074</v>
      </c>
    </row>
    <row r="85" spans="1:4">
      <c r="A85" t="s" s="3">
        <v>538</v>
      </c>
    </row>
    <row r="86" spans="1:4">
      <c r="A86" t="s" s="4">
        <v>548</v>
      </c>
      <c r="B86" t="n" s="5">
        <v>14375</v>
      </c>
      <c r="D86" t="n" s="5">
        <v>15114</v>
      </c>
    </row>
    <row r="87" spans="1:4">
      <c r="A87" t="s" s="4">
        <v>1075</v>
      </c>
    </row>
    <row r="88" spans="1:4">
      <c r="A88" t="s" s="3">
        <v>538</v>
      </c>
    </row>
    <row r="89" spans="1:4">
      <c r="A89" t="s" s="4">
        <v>548</v>
      </c>
      <c r="B89" t="n" s="5">
        <v>16538</v>
      </c>
      <c r="D89" t="n" s="5">
        <v>13420</v>
      </c>
    </row>
    <row r="90" spans="1:4">
      <c r="A90" t="s" s="4">
        <v>1076</v>
      </c>
    </row>
    <row r="91" spans="1:4">
      <c r="A91" t="s" s="3">
        <v>538</v>
      </c>
    </row>
    <row r="92" spans="1:4">
      <c r="A92" t="s" s="4">
        <v>548</v>
      </c>
      <c r="B92" t="n" s="5">
        <v>40</v>
      </c>
      <c r="D92" t="n" s="5">
        <v>116</v>
      </c>
    </row>
    <row r="93" spans="1:4">
      <c r="A93" t="s" s="4">
        <v>557</v>
      </c>
    </row>
    <row r="94" spans="1:4">
      <c r="A94" t="s" s="3">
        <v>538</v>
      </c>
    </row>
    <row r="95" spans="1:4">
      <c r="A95" t="s" s="4">
        <v>539</v>
      </c>
      <c r="B95" t="n" s="5">
        <v>32412</v>
      </c>
      <c r="C95" t="n" s="5">
        <v>34342</v>
      </c>
      <c r="D95" t="n" s="5">
        <v>35780</v>
      </c>
    </row>
    <row r="96" spans="1:4">
      <c r="A96" t="s" s="4">
        <v>548</v>
      </c>
      <c r="B96" t="n" s="5">
        <v>18353</v>
      </c>
      <c r="C96" t="n" s="7">
        <v>16309</v>
      </c>
      <c r="D96" t="n" s="5">
        <v>15904</v>
      </c>
    </row>
    <row r="97" spans="1:4">
      <c r="A97" t="s" s="4">
        <v>1077</v>
      </c>
    </row>
    <row r="98" spans="1:4">
      <c r="A98" t="s" s="3">
        <v>538</v>
      </c>
    </row>
    <row r="99" spans="1:4">
      <c r="A99" t="s" s="4">
        <v>539</v>
      </c>
      <c r="B99" t="n" s="5">
        <v>42</v>
      </c>
      <c r="D99" t="n" s="5">
        <v>56</v>
      </c>
    </row>
    <row r="100" spans="1:4">
      <c r="A100" t="s" s="4">
        <v>1078</v>
      </c>
    </row>
    <row r="101" spans="1:4">
      <c r="A101" t="s" s="3">
        <v>538</v>
      </c>
    </row>
    <row r="102" spans="1:4">
      <c r="A102" t="s" s="4">
        <v>539</v>
      </c>
      <c r="B102" t="n" s="5">
        <v>42</v>
      </c>
      <c r="D102" t="n" s="5">
        <v>56</v>
      </c>
    </row>
    <row r="103" spans="1:4">
      <c r="A103" t="s" s="4">
        <v>548</v>
      </c>
      <c r="B103" t="n" s="5">
        <v>12338</v>
      </c>
      <c r="D103" t="n" s="5">
        <v>9292</v>
      </c>
    </row>
    <row r="104" spans="1:4">
      <c r="A104" t="s" s="4">
        <v>1079</v>
      </c>
    </row>
    <row r="105" spans="1:4">
      <c r="A105" t="s" s="3">
        <v>538</v>
      </c>
    </row>
    <row r="106" spans="1:4">
      <c r="A106" t="s" s="4">
        <v>548</v>
      </c>
      <c r="B106" t="n" s="5">
        <v>1680</v>
      </c>
      <c r="D106" t="n" s="5">
        <v>1065</v>
      </c>
    </row>
    <row r="107" spans="1:4">
      <c r="A107" t="s" s="4">
        <v>1080</v>
      </c>
    </row>
    <row r="108" spans="1:4">
      <c r="A108" t="s" s="3">
        <v>538</v>
      </c>
    </row>
    <row r="109" spans="1:4">
      <c r="A109" t="s" s="4">
        <v>548</v>
      </c>
      <c r="B109" t="n" s="5">
        <v>82</v>
      </c>
      <c r="D109" t="n" s="5">
        <v>124</v>
      </c>
    </row>
    <row r="110" spans="1:4">
      <c r="A110" t="s" s="4">
        <v>1081</v>
      </c>
    </row>
    <row r="111" spans="1:4">
      <c r="A111" t="s" s="3">
        <v>538</v>
      </c>
    </row>
    <row r="112" spans="1:4">
      <c r="A112" t="s" s="4">
        <v>548</v>
      </c>
      <c r="B112" t="n" s="5">
        <v>1479</v>
      </c>
      <c r="D112" t="n" s="5">
        <v>1091</v>
      </c>
    </row>
    <row r="113" spans="1:4">
      <c r="A113" t="s" s="4">
        <v>1082</v>
      </c>
    </row>
    <row r="114" spans="1:4">
      <c r="A114" t="s" s="3">
        <v>538</v>
      </c>
    </row>
    <row r="115" spans="1:4">
      <c r="A115" t="s" s="4">
        <v>548</v>
      </c>
      <c r="B115" t="n" s="5">
        <v>4490</v>
      </c>
      <c r="D115" t="n" s="5">
        <v>3712</v>
      </c>
    </row>
    <row r="116" spans="1:4">
      <c r="A116" t="s" s="4">
        <v>1083</v>
      </c>
    </row>
    <row r="117" spans="1:4">
      <c r="A117" t="s" s="3">
        <v>538</v>
      </c>
    </row>
    <row r="118" spans="1:4">
      <c r="A118" t="s" s="4">
        <v>548</v>
      </c>
      <c r="B118" t="n" s="5">
        <v>3462</v>
      </c>
      <c r="D118" t="n" s="5">
        <v>2585</v>
      </c>
    </row>
    <row r="119" spans="1:4">
      <c r="A119" t="s" s="4">
        <v>1084</v>
      </c>
    </row>
    <row r="120" spans="1:4">
      <c r="A120" t="s" s="3">
        <v>538</v>
      </c>
    </row>
    <row r="121" spans="1:4">
      <c r="A121" t="s" s="4">
        <v>548</v>
      </c>
      <c r="B121" t="n" s="7">
        <v>1145</v>
      </c>
      <c r="D121" t="n" s="7">
        <v>7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5</v>
      </c>
      <c r="B1" t="s" s="2">
        <v>25</v>
      </c>
      <c r="D1" t="s" s="2">
        <v>1</v>
      </c>
    </row>
    <row r="2" spans="1:5">
      <c r="B2" t="s" s="2">
        <v>2</v>
      </c>
      <c r="C2" t="s" s="2">
        <v>26</v>
      </c>
      <c r="D2" t="s" s="2">
        <v>2</v>
      </c>
      <c r="E2" t="s" s="2">
        <v>26</v>
      </c>
    </row>
    <row r="3" spans="1:5">
      <c r="A3" t="s" s="4">
        <v>1055</v>
      </c>
    </row>
    <row r="4" spans="1:5">
      <c r="A4" t="s" s="3">
        <v>718</v>
      </c>
    </row>
    <row r="5" spans="1:5">
      <c r="A5" t="s" s="4">
        <v>719</v>
      </c>
      <c r="C5" t="n" s="7">
        <v>63</v>
      </c>
      <c r="E5" t="n" s="7">
        <v>63</v>
      </c>
    </row>
    <row r="6" spans="1:5">
      <c r="A6" t="s" s="4">
        <v>721</v>
      </c>
      <c r="C6" t="n" s="5">
        <v>0</v>
      </c>
      <c r="E6" t="n" s="5">
        <v>0</v>
      </c>
    </row>
    <row r="7" spans="1:5">
      <c r="A7" t="s" s="4">
        <v>1086</v>
      </c>
      <c r="C7" t="n" s="5">
        <v>0</v>
      </c>
      <c r="E7" t="n" s="5">
        <v>0</v>
      </c>
    </row>
    <row r="8" spans="1:5">
      <c r="A8" t="s" s="4">
        <v>726</v>
      </c>
      <c r="C8" t="n" s="5">
        <v>-13</v>
      </c>
      <c r="E8" t="n" s="5">
        <v>-13</v>
      </c>
    </row>
    <row r="9" spans="1:5">
      <c r="A9" t="s" s="4">
        <v>723</v>
      </c>
      <c r="C9" t="n" s="5">
        <v>50</v>
      </c>
      <c r="E9" t="n" s="5">
        <v>50</v>
      </c>
    </row>
    <row r="10" spans="1:5">
      <c r="A10" t="s" s="4">
        <v>1057</v>
      </c>
    </row>
    <row r="11" spans="1:5">
      <c r="A11" t="s" s="3">
        <v>718</v>
      </c>
    </row>
    <row r="12" spans="1:5">
      <c r="A12" t="s" s="4">
        <v>719</v>
      </c>
      <c r="B12" t="n" s="7">
        <v>38</v>
      </c>
      <c r="C12" t="n" s="5">
        <v>34</v>
      </c>
      <c r="D12" t="n" s="7">
        <v>56</v>
      </c>
      <c r="E12" t="n" s="5">
        <v>235</v>
      </c>
    </row>
    <row r="13" spans="1:5">
      <c r="A13" t="s" s="4">
        <v>724</v>
      </c>
      <c r="C13" t="n" s="5">
        <v>1</v>
      </c>
      <c r="D13" t="n" s="5">
        <v>1</v>
      </c>
      <c r="E13" t="n" s="5">
        <v>1</v>
      </c>
    </row>
    <row r="14" spans="1:5">
      <c r="A14" t="s" s="4">
        <v>725</v>
      </c>
      <c r="D14" t="n" s="5">
        <v>-4</v>
      </c>
      <c r="E14" t="n" s="5">
        <v>3</v>
      </c>
    </row>
    <row r="15" spans="1:5">
      <c r="A15" t="s" s="4">
        <v>720</v>
      </c>
      <c r="B15" t="n" s="5">
        <v>4</v>
      </c>
      <c r="C15" t="n" s="5">
        <v>22</v>
      </c>
      <c r="D15" t="n" s="5">
        <v>4</v>
      </c>
      <c r="E15" t="n" s="5">
        <v>22</v>
      </c>
    </row>
    <row r="16" spans="1:5">
      <c r="A16" t="s" s="4">
        <v>721</v>
      </c>
      <c r="B16" t="n" s="5">
        <v>0</v>
      </c>
      <c r="C16" t="n" s="5">
        <v>0</v>
      </c>
      <c r="D16" t="n" s="5">
        <v>0</v>
      </c>
      <c r="E16" t="n" s="5">
        <v>0</v>
      </c>
    </row>
    <row r="17" spans="1:5">
      <c r="A17" t="s" s="4">
        <v>1086</v>
      </c>
      <c r="B17" t="n" s="5">
        <v>0</v>
      </c>
      <c r="C17" t="n" s="5">
        <v>0</v>
      </c>
      <c r="D17" t="n" s="5">
        <v>0</v>
      </c>
      <c r="E17" t="n" s="5">
        <v>0</v>
      </c>
    </row>
    <row r="18" spans="1:5">
      <c r="A18" t="s" s="4">
        <v>726</v>
      </c>
      <c r="C18" t="n" s="5">
        <v>-2</v>
      </c>
      <c r="D18" t="n" s="5">
        <v>-22</v>
      </c>
      <c r="E18" t="n" s="5">
        <v>-26</v>
      </c>
    </row>
    <row r="19" spans="1:5">
      <c r="A19" t="s" s="4">
        <v>722</v>
      </c>
      <c r="D19" t="n" s="5">
        <v>7</v>
      </c>
    </row>
    <row r="20" spans="1:5">
      <c r="A20" t="s" s="4">
        <v>727</v>
      </c>
      <c r="E20" t="n" s="5">
        <v>-180</v>
      </c>
    </row>
    <row r="21" spans="1:5">
      <c r="A21" t="s" s="4">
        <v>723</v>
      </c>
      <c r="B21" t="n" s="5">
        <v>42</v>
      </c>
      <c r="C21" t="n" s="5">
        <v>55</v>
      </c>
      <c r="D21" t="n" s="5">
        <v>42</v>
      </c>
      <c r="E21" t="n" s="5">
        <v>55</v>
      </c>
    </row>
    <row r="22" spans="1:5">
      <c r="A22" t="s" s="4">
        <v>1031</v>
      </c>
    </row>
    <row r="23" spans="1:5">
      <c r="A23" t="s" s="3">
        <v>718</v>
      </c>
    </row>
    <row r="24" spans="1:5">
      <c r="A24" t="s" s="4">
        <v>719</v>
      </c>
      <c r="B24" t="n" s="5">
        <v>38</v>
      </c>
      <c r="C24" t="n" s="5">
        <v>97</v>
      </c>
      <c r="D24" t="n" s="5">
        <v>56</v>
      </c>
      <c r="E24" t="n" s="5">
        <v>298</v>
      </c>
    </row>
    <row r="25" spans="1:5">
      <c r="A25" t="s" s="4">
        <v>724</v>
      </c>
      <c r="C25" t="n" s="5">
        <v>1</v>
      </c>
      <c r="D25" t="n" s="5">
        <v>1</v>
      </c>
      <c r="E25" t="n" s="5">
        <v>1</v>
      </c>
    </row>
    <row r="26" spans="1:5">
      <c r="A26" t="s" s="4">
        <v>725</v>
      </c>
      <c r="D26" t="n" s="5">
        <v>-4</v>
      </c>
      <c r="E26" t="n" s="5">
        <v>3</v>
      </c>
    </row>
    <row r="27" spans="1:5">
      <c r="A27" t="s" s="4">
        <v>720</v>
      </c>
      <c r="B27" t="n" s="5">
        <v>4</v>
      </c>
      <c r="C27" t="n" s="5">
        <v>22</v>
      </c>
      <c r="D27" t="n" s="5">
        <v>4</v>
      </c>
      <c r="E27" t="n" s="5">
        <v>22</v>
      </c>
    </row>
    <row r="28" spans="1:5">
      <c r="A28" t="s" s="4">
        <v>721</v>
      </c>
      <c r="B28" t="n" s="5">
        <v>0</v>
      </c>
      <c r="C28" t="n" s="5">
        <v>0</v>
      </c>
      <c r="D28" t="n" s="5">
        <v>0</v>
      </c>
      <c r="E28" t="n" s="5">
        <v>0</v>
      </c>
    </row>
    <row r="29" spans="1:5">
      <c r="A29" t="s" s="4">
        <v>1086</v>
      </c>
      <c r="B29" t="n" s="5">
        <v>0</v>
      </c>
      <c r="C29" t="n" s="5">
        <v>0</v>
      </c>
      <c r="D29" t="n" s="5">
        <v>0</v>
      </c>
      <c r="E29" t="n" s="5">
        <v>0</v>
      </c>
    </row>
    <row r="30" spans="1:5">
      <c r="A30" t="s" s="4">
        <v>726</v>
      </c>
      <c r="C30" t="n" s="5">
        <v>-15</v>
      </c>
      <c r="D30" t="n" s="5">
        <v>-22</v>
      </c>
      <c r="E30" t="n" s="5">
        <v>-39</v>
      </c>
    </row>
    <row r="31" spans="1:5">
      <c r="A31" t="s" s="4">
        <v>722</v>
      </c>
      <c r="D31" t="n" s="5">
        <v>7</v>
      </c>
    </row>
    <row r="32" spans="1:5">
      <c r="A32" t="s" s="4">
        <v>727</v>
      </c>
      <c r="E32" t="n" s="5">
        <v>-180</v>
      </c>
    </row>
    <row r="33" spans="1:5">
      <c r="A33" t="s" s="4">
        <v>723</v>
      </c>
      <c r="B33" t="n" s="5">
        <v>42</v>
      </c>
      <c r="C33" t="n" s="5">
        <v>105</v>
      </c>
      <c r="D33" t="n" s="5">
        <v>42</v>
      </c>
      <c r="E33" t="n" s="5">
        <v>105</v>
      </c>
    </row>
    <row r="34" spans="1:5">
      <c r="A34" t="s" s="4">
        <v>728</v>
      </c>
      <c r="B34" t="n" s="5">
        <v>10289</v>
      </c>
      <c r="C34" t="n" s="5">
        <v>7866</v>
      </c>
      <c r="D34" t="n" s="5">
        <v>9292</v>
      </c>
      <c r="E34" t="n" s="5">
        <v>7664</v>
      </c>
    </row>
    <row r="35" spans="1:5">
      <c r="A35" t="s" s="4">
        <v>729</v>
      </c>
      <c r="B35" t="n" s="5">
        <v>5</v>
      </c>
      <c r="C35" t="n" s="5">
        <v>24</v>
      </c>
      <c r="D35" t="n" s="5">
        <v>25</v>
      </c>
      <c r="E35" t="n" s="5">
        <v>42</v>
      </c>
    </row>
    <row r="36" spans="1:5">
      <c r="A36" t="s" s="4">
        <v>730</v>
      </c>
      <c r="B36" t="n" s="5">
        <v>211</v>
      </c>
      <c r="C36" t="n" s="5">
        <v>233</v>
      </c>
      <c r="D36" t="n" s="5">
        <v>397</v>
      </c>
      <c r="E36" t="n" s="5">
        <v>233</v>
      </c>
    </row>
    <row r="37" spans="1:5">
      <c r="A37" t="s" s="4">
        <v>720</v>
      </c>
      <c r="C37" t="n" s="5">
        <v>-5</v>
      </c>
      <c r="E37" t="n" s="5">
        <v>-5</v>
      </c>
    </row>
    <row r="38" spans="1:5">
      <c r="A38" t="s" s="4">
        <v>721</v>
      </c>
      <c r="B38" t="n" s="5">
        <v>0</v>
      </c>
      <c r="C38" t="n" s="5">
        <v>0</v>
      </c>
      <c r="D38" t="n" s="5">
        <v>0</v>
      </c>
      <c r="E38" t="n" s="5">
        <v>0</v>
      </c>
    </row>
    <row r="39" spans="1:5">
      <c r="A39" t="s" s="4">
        <v>1086</v>
      </c>
      <c r="B39" t="n" s="5">
        <v>3092</v>
      </c>
      <c r="C39" t="n" s="5">
        <v>740</v>
      </c>
      <c r="D39" t="n" s="5">
        <v>4664</v>
      </c>
      <c r="E39" t="n" s="5">
        <v>2016</v>
      </c>
    </row>
    <row r="40" spans="1:5">
      <c r="A40" t="s" s="4">
        <v>726</v>
      </c>
      <c r="B40" t="n" s="5">
        <v>-1395</v>
      </c>
      <c r="C40" t="n" s="5">
        <v>-904</v>
      </c>
      <c r="D40" t="n" s="5">
        <v>-2484</v>
      </c>
      <c r="E40" t="n" s="5">
        <v>-2134</v>
      </c>
    </row>
    <row r="41" spans="1:5">
      <c r="A41" t="s" s="4">
        <v>722</v>
      </c>
      <c r="B41" t="n" s="5">
        <v>468</v>
      </c>
      <c r="C41" t="n" s="5">
        <v>570</v>
      </c>
      <c r="D41" t="n" s="5">
        <v>1235</v>
      </c>
      <c r="E41" t="n" s="5">
        <v>1735</v>
      </c>
    </row>
    <row r="42" spans="1:5">
      <c r="A42" t="s" s="4">
        <v>727</v>
      </c>
      <c r="B42" t="n" s="5">
        <v>-332</v>
      </c>
      <c r="C42" t="n" s="5">
        <v>-757</v>
      </c>
      <c r="D42" t="n" s="5">
        <v>-791</v>
      </c>
      <c r="E42" t="n" s="5">
        <v>-1784</v>
      </c>
    </row>
    <row r="43" spans="1:5">
      <c r="A43" t="s" s="4">
        <v>731</v>
      </c>
      <c r="B43" t="n" s="5">
        <v>12338</v>
      </c>
      <c r="C43" t="n" s="5">
        <v>7767</v>
      </c>
      <c r="D43" t="n" s="5">
        <v>12338</v>
      </c>
      <c r="E43" t="n" s="5">
        <v>7767</v>
      </c>
    </row>
    <row r="44" spans="1:5">
      <c r="A44" t="s" s="4">
        <v>1058</v>
      </c>
    </row>
    <row r="45" spans="1:5">
      <c r="A45" t="s" s="3">
        <v>718</v>
      </c>
    </row>
    <row r="46" spans="1:5">
      <c r="A46" t="s" s="4">
        <v>728</v>
      </c>
      <c r="B46" t="n" s="5">
        <v>1350</v>
      </c>
      <c r="C46" t="n" s="5">
        <v>435</v>
      </c>
      <c r="D46" t="n" s="5">
        <v>1065</v>
      </c>
      <c r="E46" t="n" s="5">
        <v>385</v>
      </c>
    </row>
    <row r="47" spans="1:5">
      <c r="A47" t="s" s="4">
        <v>729</v>
      </c>
      <c r="B47" t="n" s="5">
        <v>2</v>
      </c>
      <c r="D47" t="n" s="5">
        <v>3</v>
      </c>
    </row>
    <row r="48" spans="1:5">
      <c r="A48" t="s" s="4">
        <v>730</v>
      </c>
      <c r="B48" t="n" s="5">
        <v>-74</v>
      </c>
      <c r="C48" t="n" s="5">
        <v>10</v>
      </c>
      <c r="D48" t="n" s="5">
        <v>-53</v>
      </c>
      <c r="E48" t="n" s="5">
        <v>16</v>
      </c>
    </row>
    <row r="49" spans="1:5">
      <c r="A49" t="s" s="4">
        <v>721</v>
      </c>
      <c r="B49" t="n" s="5">
        <v>0</v>
      </c>
      <c r="C49" t="n" s="5">
        <v>0</v>
      </c>
      <c r="D49" t="n" s="5">
        <v>0</v>
      </c>
      <c r="E49" t="n" s="5">
        <v>0</v>
      </c>
    </row>
    <row r="50" spans="1:5">
      <c r="A50" t="s" s="4">
        <v>1086</v>
      </c>
      <c r="B50" t="n" s="5">
        <v>404</v>
      </c>
      <c r="C50" t="n" s="5">
        <v>82</v>
      </c>
      <c r="D50" t="n" s="5">
        <v>703</v>
      </c>
      <c r="E50" t="n" s="5">
        <v>128</v>
      </c>
    </row>
    <row r="51" spans="1:5">
      <c r="A51" t="s" s="4">
        <v>726</v>
      </c>
      <c r="B51" t="n" s="5">
        <v>-2</v>
      </c>
      <c r="C51" t="n" s="5">
        <v>-2</v>
      </c>
      <c r="D51" t="n" s="5">
        <v>-38</v>
      </c>
      <c r="E51" t="n" s="5">
        <v>-4</v>
      </c>
    </row>
    <row r="52" spans="1:5">
      <c r="A52" t="s" s="4">
        <v>731</v>
      </c>
      <c r="B52" t="n" s="5">
        <v>1680</v>
      </c>
      <c r="C52" t="n" s="5">
        <v>525</v>
      </c>
      <c r="D52" t="n" s="5">
        <v>1680</v>
      </c>
      <c r="E52" t="n" s="5">
        <v>525</v>
      </c>
    </row>
    <row r="53" spans="1:5">
      <c r="A53" t="s" s="4">
        <v>1059</v>
      </c>
    </row>
    <row r="54" spans="1:5">
      <c r="A54" t="s" s="3">
        <v>718</v>
      </c>
    </row>
    <row r="55" spans="1:5">
      <c r="A55" t="s" s="4">
        <v>728</v>
      </c>
      <c r="B55" t="n" s="5">
        <v>83</v>
      </c>
      <c r="C55" t="n" s="5">
        <v>785</v>
      </c>
      <c r="D55" t="n" s="5">
        <v>124</v>
      </c>
      <c r="E55" t="n" s="5">
        <v>1010</v>
      </c>
    </row>
    <row r="56" spans="1:5">
      <c r="A56" t="s" s="4">
        <v>730</v>
      </c>
      <c r="B56" t="n" s="5">
        <v>1</v>
      </c>
      <c r="C56" t="n" s="5">
        <v>2</v>
      </c>
      <c r="D56" t="n" s="5">
        <v>1</v>
      </c>
      <c r="E56" t="n" s="5">
        <v>2</v>
      </c>
    </row>
    <row r="57" spans="1:5">
      <c r="A57" t="s" s="4">
        <v>721</v>
      </c>
      <c r="B57" t="n" s="5">
        <v>0</v>
      </c>
      <c r="C57" t="n" s="5">
        <v>0</v>
      </c>
      <c r="D57" t="n" s="5">
        <v>0</v>
      </c>
      <c r="E57" t="n" s="5">
        <v>0</v>
      </c>
    </row>
    <row r="58" spans="1:5">
      <c r="A58" t="s" s="4">
        <v>726</v>
      </c>
      <c r="B58" t="n" s="5">
        <v>-2</v>
      </c>
      <c r="C58" t="n" s="5">
        <v>-232</v>
      </c>
      <c r="D58" t="n" s="5">
        <v>-43</v>
      </c>
      <c r="E58" t="n" s="5">
        <v>-457</v>
      </c>
    </row>
    <row r="59" spans="1:5">
      <c r="A59" t="s" s="4">
        <v>731</v>
      </c>
      <c r="B59" t="n" s="5">
        <v>82</v>
      </c>
      <c r="C59" t="n" s="5">
        <v>555</v>
      </c>
      <c r="D59" t="n" s="5">
        <v>82</v>
      </c>
      <c r="E59" t="n" s="5">
        <v>555</v>
      </c>
    </row>
    <row r="60" spans="1:5">
      <c r="A60" t="s" s="4">
        <v>1026</v>
      </c>
    </row>
    <row r="61" spans="1:5">
      <c r="A61" t="s" s="3">
        <v>718</v>
      </c>
    </row>
    <row r="62" spans="1:5">
      <c r="A62" t="s" s="4">
        <v>728</v>
      </c>
      <c r="B62" t="n" s="5">
        <v>1066</v>
      </c>
      <c r="C62" t="n" s="5">
        <v>1132</v>
      </c>
      <c r="D62" t="n" s="5">
        <v>1091</v>
      </c>
      <c r="E62" t="n" s="5">
        <v>1019</v>
      </c>
    </row>
    <row r="63" spans="1:5">
      <c r="A63" t="s" s="4">
        <v>729</v>
      </c>
      <c r="B63" t="n" s="5">
        <v>8</v>
      </c>
      <c r="C63" t="n" s="5">
        <v>5</v>
      </c>
      <c r="D63" t="n" s="5">
        <v>15</v>
      </c>
      <c r="E63" t="n" s="5">
        <v>9</v>
      </c>
    </row>
    <row r="64" spans="1:5">
      <c r="A64" t="s" s="4">
        <v>730</v>
      </c>
      <c r="B64" t="n" s="5">
        <v>25</v>
      </c>
      <c r="C64" t="n" s="5">
        <v>-6</v>
      </c>
      <c r="D64" t="n" s="5">
        <v>-20</v>
      </c>
      <c r="E64" t="n" s="5">
        <v>-6</v>
      </c>
    </row>
    <row r="65" spans="1:5">
      <c r="A65" t="s" s="4">
        <v>721</v>
      </c>
      <c r="B65" t="n" s="5">
        <v>0</v>
      </c>
      <c r="C65" t="n" s="5">
        <v>0</v>
      </c>
      <c r="D65" t="n" s="5">
        <v>0</v>
      </c>
      <c r="E65" t="n" s="5">
        <v>0</v>
      </c>
    </row>
    <row r="66" spans="1:5">
      <c r="A66" t="s" s="4">
        <v>1086</v>
      </c>
      <c r="B66" t="n" s="5">
        <v>250</v>
      </c>
      <c r="C66" t="n" s="5">
        <v>15</v>
      </c>
      <c r="D66" t="n" s="5">
        <v>253</v>
      </c>
      <c r="E66" t="n" s="5">
        <v>407</v>
      </c>
    </row>
    <row r="67" spans="1:5">
      <c r="A67" t="s" s="4">
        <v>726</v>
      </c>
      <c r="B67" t="n" s="5">
        <v>-55</v>
      </c>
      <c r="C67" t="n" s="5">
        <v>-99</v>
      </c>
      <c r="D67" t="n" s="5">
        <v>-227</v>
      </c>
      <c r="E67" t="n" s="5">
        <v>-231</v>
      </c>
    </row>
    <row r="68" spans="1:5">
      <c r="A68" t="s" s="4">
        <v>722</v>
      </c>
      <c r="B68" t="n" s="5">
        <v>235</v>
      </c>
      <c r="D68" t="n" s="5">
        <v>420</v>
      </c>
      <c r="E68" t="n" s="5">
        <v>29</v>
      </c>
    </row>
    <row r="69" spans="1:5">
      <c r="A69" t="s" s="4">
        <v>727</v>
      </c>
      <c r="B69" t="n" s="5">
        <v>-50</v>
      </c>
      <c r="C69" t="n" s="5">
        <v>-12</v>
      </c>
      <c r="D69" t="n" s="5">
        <v>-53</v>
      </c>
      <c r="E69" t="n" s="5">
        <v>-192</v>
      </c>
    </row>
    <row r="70" spans="1:5">
      <c r="A70" t="s" s="4">
        <v>731</v>
      </c>
      <c r="B70" t="n" s="5">
        <v>1479</v>
      </c>
      <c r="C70" t="n" s="5">
        <v>1035</v>
      </c>
      <c r="D70" t="n" s="5">
        <v>1479</v>
      </c>
      <c r="E70" t="n" s="5">
        <v>1035</v>
      </c>
    </row>
    <row r="71" spans="1:5">
      <c r="A71" t="s" s="4">
        <v>1061</v>
      </c>
    </row>
    <row r="72" spans="1:5">
      <c r="A72" t="s" s="3">
        <v>718</v>
      </c>
    </row>
    <row r="73" spans="1:5">
      <c r="A73" t="s" s="4">
        <v>728</v>
      </c>
      <c r="B73" t="n" s="5">
        <v>4009</v>
      </c>
      <c r="C73" t="n" s="5">
        <v>3392</v>
      </c>
      <c r="D73" t="n" s="5">
        <v>3712</v>
      </c>
      <c r="E73" t="n" s="5">
        <v>3387</v>
      </c>
    </row>
    <row r="74" spans="1:5">
      <c r="A74" t="s" s="4">
        <v>729</v>
      </c>
      <c r="B74" t="n" s="5">
        <v>-5</v>
      </c>
      <c r="C74" t="n" s="5">
        <v>4</v>
      </c>
      <c r="D74" t="n" s="5">
        <v>5</v>
      </c>
      <c r="E74" t="n" s="5">
        <v>8</v>
      </c>
    </row>
    <row r="75" spans="1:5">
      <c r="A75" t="s" s="4">
        <v>730</v>
      </c>
      <c r="B75" t="n" s="5">
        <v>78</v>
      </c>
      <c r="C75" t="n" s="5">
        <v>121</v>
      </c>
      <c r="D75" t="n" s="5">
        <v>167</v>
      </c>
      <c r="E75" t="n" s="5">
        <v>79</v>
      </c>
    </row>
    <row r="76" spans="1:5">
      <c r="A76" t="s" s="4">
        <v>720</v>
      </c>
      <c r="C76" t="n" s="5">
        <v>-3</v>
      </c>
      <c r="E76" t="n" s="5">
        <v>-3</v>
      </c>
    </row>
    <row r="77" spans="1:5">
      <c r="A77" t="s" s="4">
        <v>721</v>
      </c>
      <c r="B77" t="n" s="5">
        <v>0</v>
      </c>
      <c r="C77" t="n" s="5">
        <v>0</v>
      </c>
      <c r="D77" t="n" s="5">
        <v>0</v>
      </c>
      <c r="E77" t="n" s="5">
        <v>0</v>
      </c>
    </row>
    <row r="78" spans="1:5">
      <c r="A78" t="s" s="4">
        <v>1086</v>
      </c>
      <c r="B78" t="n" s="5">
        <v>1503</v>
      </c>
      <c r="C78" t="n" s="5">
        <v>321</v>
      </c>
      <c r="D78" t="n" s="5">
        <v>1936</v>
      </c>
      <c r="E78" t="n" s="5">
        <v>1033</v>
      </c>
    </row>
    <row r="79" spans="1:5">
      <c r="A79" t="s" s="4">
        <v>726</v>
      </c>
      <c r="B79" t="n" s="5">
        <v>-1170</v>
      </c>
      <c r="C79" t="n" s="5">
        <v>-468</v>
      </c>
      <c r="D79" t="n" s="5">
        <v>-1533</v>
      </c>
      <c r="E79" t="n" s="5">
        <v>-1239</v>
      </c>
    </row>
    <row r="80" spans="1:5">
      <c r="A80" t="s" s="4">
        <v>722</v>
      </c>
      <c r="B80" t="n" s="5">
        <v>189</v>
      </c>
      <c r="C80" t="n" s="5">
        <v>332</v>
      </c>
      <c r="D80" t="n" s="5">
        <v>564</v>
      </c>
      <c r="E80" t="n" s="5">
        <v>500</v>
      </c>
    </row>
    <row r="81" spans="1:5">
      <c r="A81" t="s" s="4">
        <v>727</v>
      </c>
      <c r="B81" t="n" s="5">
        <v>-114</v>
      </c>
      <c r="C81" t="n" s="5">
        <v>-642</v>
      </c>
      <c r="D81" t="n" s="5">
        <v>-361</v>
      </c>
      <c r="E81" t="n" s="5">
        <v>-708</v>
      </c>
    </row>
    <row r="82" spans="1:5">
      <c r="A82" t="s" s="4">
        <v>731</v>
      </c>
      <c r="B82" t="n" s="5">
        <v>4490</v>
      </c>
      <c r="C82" t="n" s="5">
        <v>3057</v>
      </c>
      <c r="D82" t="n" s="5">
        <v>4490</v>
      </c>
      <c r="E82" t="n" s="5">
        <v>3057</v>
      </c>
    </row>
    <row r="83" spans="1:5">
      <c r="A83" t="s" s="4">
        <v>1030</v>
      </c>
    </row>
    <row r="84" spans="1:5">
      <c r="A84" t="s" s="3">
        <v>718</v>
      </c>
    </row>
    <row r="85" spans="1:5">
      <c r="A85" t="s" s="4">
        <v>728</v>
      </c>
      <c r="B85" t="n" s="5">
        <v>2903</v>
      </c>
      <c r="C85" t="n" s="5">
        <v>1789</v>
      </c>
      <c r="D85" t="n" s="5">
        <v>2585</v>
      </c>
      <c r="E85" t="n" s="5">
        <v>1837</v>
      </c>
    </row>
    <row r="86" spans="1:5">
      <c r="A86" t="s" s="4">
        <v>729</v>
      </c>
      <c r="B86" t="n" s="5">
        <v>1</v>
      </c>
      <c r="C86" t="n" s="5">
        <v>11</v>
      </c>
      <c r="D86" t="n" s="5">
        <v>2</v>
      </c>
      <c r="E86" t="n" s="5">
        <v>20</v>
      </c>
    </row>
    <row r="87" spans="1:5">
      <c r="A87" t="s" s="4">
        <v>730</v>
      </c>
      <c r="B87" t="n" s="5">
        <v>-95</v>
      </c>
      <c r="C87" t="n" s="5">
        <v>12</v>
      </c>
      <c r="D87" t="n" s="5">
        <v>-137</v>
      </c>
      <c r="E87" t="n" s="5">
        <v>42</v>
      </c>
    </row>
    <row r="88" spans="1:5">
      <c r="A88" t="s" s="4">
        <v>720</v>
      </c>
      <c r="C88" t="n" s="5">
        <v>-2</v>
      </c>
      <c r="E88" t="n" s="5">
        <v>-2</v>
      </c>
    </row>
    <row r="89" spans="1:5">
      <c r="A89" t="s" s="4">
        <v>721</v>
      </c>
      <c r="B89" t="n" s="5">
        <v>0</v>
      </c>
      <c r="C89" t="n" s="5">
        <v>0</v>
      </c>
      <c r="D89" t="n" s="5">
        <v>0</v>
      </c>
      <c r="E89" t="n" s="5">
        <v>0</v>
      </c>
    </row>
    <row r="90" spans="1:5">
      <c r="A90" t="s" s="4">
        <v>1086</v>
      </c>
      <c r="B90" t="n" s="5">
        <v>934</v>
      </c>
      <c r="C90" t="n" s="5">
        <v>322</v>
      </c>
      <c r="D90" t="n" s="5">
        <v>1771</v>
      </c>
      <c r="E90" t="n" s="5">
        <v>448</v>
      </c>
    </row>
    <row r="91" spans="1:5">
      <c r="A91" t="s" s="4">
        <v>726</v>
      </c>
      <c r="B91" t="n" s="5">
        <v>-157</v>
      </c>
      <c r="C91" t="n" s="5">
        <v>-104</v>
      </c>
      <c r="D91" t="n" s="5">
        <v>-633</v>
      </c>
      <c r="E91" t="n" s="5">
        <v>-203</v>
      </c>
    </row>
    <row r="92" spans="1:5">
      <c r="A92" t="s" s="4">
        <v>722</v>
      </c>
      <c r="B92" t="n" s="5">
        <v>44</v>
      </c>
      <c r="C92" t="n" s="5">
        <v>238</v>
      </c>
      <c r="D92" t="n" s="5">
        <v>251</v>
      </c>
      <c r="E92" t="n" s="5">
        <v>905</v>
      </c>
    </row>
    <row r="93" spans="1:5">
      <c r="A93" t="s" s="4">
        <v>727</v>
      </c>
      <c r="B93" t="n" s="5">
        <v>-168</v>
      </c>
      <c r="C93" t="n" s="5">
        <v>-103</v>
      </c>
      <c r="D93" t="n" s="5">
        <v>-377</v>
      </c>
      <c r="E93" t="n" s="5">
        <v>-884</v>
      </c>
    </row>
    <row r="94" spans="1:5">
      <c r="A94" t="s" s="4">
        <v>731</v>
      </c>
      <c r="B94" t="n" s="5">
        <v>3462</v>
      </c>
      <c r="C94" t="n" s="5">
        <v>2163</v>
      </c>
      <c r="D94" t="n" s="5">
        <v>3462</v>
      </c>
      <c r="E94" t="n" s="5">
        <v>2163</v>
      </c>
    </row>
    <row r="95" spans="1:5">
      <c r="A95" t="s" s="4">
        <v>1062</v>
      </c>
    </row>
    <row r="96" spans="1:5">
      <c r="A96" t="s" s="3">
        <v>718</v>
      </c>
    </row>
    <row r="97" spans="1:5">
      <c r="A97" t="s" s="4">
        <v>728</v>
      </c>
      <c r="B97" t="n" s="5">
        <v>878</v>
      </c>
      <c r="C97" t="n" s="5">
        <v>333</v>
      </c>
      <c r="D97" t="n" s="5">
        <v>715</v>
      </c>
      <c r="E97" t="n" s="5">
        <v>26</v>
      </c>
    </row>
    <row r="98" spans="1:5">
      <c r="A98" t="s" s="4">
        <v>729</v>
      </c>
      <c r="B98" t="n" s="5">
        <v>-1</v>
      </c>
      <c r="C98" t="n" s="5">
        <v>4</v>
      </c>
      <c r="E98" t="n" s="5">
        <v>5</v>
      </c>
    </row>
    <row r="99" spans="1:5">
      <c r="A99" t="s" s="4">
        <v>730</v>
      </c>
      <c r="B99" t="n" s="5">
        <v>276</v>
      </c>
      <c r="C99" t="n" s="5">
        <v>94</v>
      </c>
      <c r="D99" t="n" s="5">
        <v>439</v>
      </c>
      <c r="E99" t="n" s="5">
        <v>100</v>
      </c>
    </row>
    <row r="100" spans="1:5">
      <c r="A100" t="s" s="4">
        <v>721</v>
      </c>
      <c r="B100" t="n" s="5">
        <v>0</v>
      </c>
      <c r="C100" t="n" s="5">
        <v>0</v>
      </c>
      <c r="D100" t="n" s="5">
        <v>0</v>
      </c>
      <c r="E100" t="n" s="5">
        <v>0</v>
      </c>
    </row>
    <row r="101" spans="1:5">
      <c r="A101" t="s" s="4">
        <v>1086</v>
      </c>
      <c r="B101" t="n" s="5">
        <v>1</v>
      </c>
      <c r="D101" t="n" s="5">
        <v>1</v>
      </c>
    </row>
    <row r="102" spans="1:5">
      <c r="A102" t="s" s="4">
        <v>726</v>
      </c>
      <c r="B102" t="n" s="5">
        <v>-9</v>
      </c>
      <c r="C102" t="n" s="5">
        <v>1</v>
      </c>
      <c r="D102" t="n" s="5">
        <v>-10</v>
      </c>
    </row>
    <row r="103" spans="1:5">
      <c r="A103" t="s" s="4">
        <v>722</v>
      </c>
      <c r="E103" t="n" s="5">
        <v>301</v>
      </c>
    </row>
    <row r="104" spans="1:5">
      <c r="A104" t="s" s="4">
        <v>731</v>
      </c>
      <c r="B104" t="n" s="7">
        <v>1145</v>
      </c>
      <c r="C104" t="n" s="7">
        <v>432</v>
      </c>
      <c r="D104" t="n" s="7">
        <v>1145</v>
      </c>
      <c r="E104" t="n" s="7">
        <v>43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7</v>
      </c>
      <c r="B1" t="s" s="2">
        <v>25</v>
      </c>
      <c r="D1" t="s" s="2">
        <v>1</v>
      </c>
    </row>
    <row r="2" spans="1:5">
      <c r="B2" t="s" s="2">
        <v>2</v>
      </c>
      <c r="C2" t="s" s="2">
        <v>26</v>
      </c>
      <c r="D2" t="s" s="2">
        <v>2</v>
      </c>
      <c r="E2" t="s" s="2">
        <v>26</v>
      </c>
    </row>
    <row r="3" spans="1:5">
      <c r="A3" t="s" s="3">
        <v>214</v>
      </c>
    </row>
    <row r="4" spans="1:5">
      <c r="A4" t="s" s="4">
        <v>1088</v>
      </c>
      <c r="D4" t="n" s="7">
        <v>1</v>
      </c>
      <c r="E4" t="n" s="7">
        <v>4</v>
      </c>
    </row>
    <row r="5" spans="1:5">
      <c r="A5" t="s" s="4">
        <v>1089</v>
      </c>
      <c r="D5" t="n" s="5">
        <v>-4</v>
      </c>
    </row>
    <row r="6" spans="1:5">
      <c r="A6" t="s" s="4">
        <v>1090</v>
      </c>
      <c r="B6" t="n" s="7">
        <v>-216</v>
      </c>
      <c r="C6" t="n" s="7">
        <v>113</v>
      </c>
      <c r="D6" t="n" s="5">
        <v>-215</v>
      </c>
      <c r="E6" t="n" s="5">
        <v>120</v>
      </c>
    </row>
    <row r="7" spans="1:5">
      <c r="A7" t="s" s="4">
        <v>1091</v>
      </c>
      <c r="B7" t="n" s="5">
        <v>424</v>
      </c>
      <c r="C7" t="n" s="5">
        <v>138</v>
      </c>
      <c r="D7" t="n" s="5">
        <v>621</v>
      </c>
      <c r="E7" t="n" s="5">
        <v>144</v>
      </c>
    </row>
    <row r="8" spans="1:5">
      <c r="A8" t="s" s="4">
        <v>1092</v>
      </c>
      <c r="B8" t="n" s="7">
        <v>8</v>
      </c>
      <c r="C8" t="n" s="7">
        <v>6</v>
      </c>
      <c r="D8" t="n" s="7">
        <v>16</v>
      </c>
      <c r="E8" t="n" s="7">
        <v>1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3</v>
      </c>
      <c r="B1" t="s" s="2">
        <v>25</v>
      </c>
      <c r="D1" t="s" s="2">
        <v>1</v>
      </c>
    </row>
    <row r="2" spans="1:5">
      <c r="B2" t="s" s="2">
        <v>2</v>
      </c>
      <c r="C2" t="s" s="2">
        <v>26</v>
      </c>
      <c r="D2" t="s" s="2">
        <v>2</v>
      </c>
      <c r="E2" t="s" s="2">
        <v>26</v>
      </c>
    </row>
    <row r="3" spans="1:5">
      <c r="A3" t="s" s="3">
        <v>1094</v>
      </c>
    </row>
    <row r="4" spans="1:5">
      <c r="A4" t="s" s="4">
        <v>1095</v>
      </c>
      <c r="B4" t="n" s="7">
        <v>233</v>
      </c>
      <c r="C4" t="n" s="7">
        <v>-1436</v>
      </c>
      <c r="D4" t="n" s="7">
        <v>-926</v>
      </c>
      <c r="E4" t="n" s="7">
        <v>-1769</v>
      </c>
    </row>
    <row r="5" spans="1:5">
      <c r="A5" t="s" s="4">
        <v>1061</v>
      </c>
    </row>
    <row r="6" spans="1:5">
      <c r="A6" t="s" s="3">
        <v>1094</v>
      </c>
    </row>
    <row r="7" spans="1:5">
      <c r="A7" t="s" s="4">
        <v>1095</v>
      </c>
      <c r="B7" t="n" s="5">
        <v>-193</v>
      </c>
      <c r="C7" t="n" s="5">
        <v>-723</v>
      </c>
      <c r="D7" t="n" s="5">
        <v>-898</v>
      </c>
      <c r="E7" t="n" s="5">
        <v>-800</v>
      </c>
    </row>
    <row r="8" spans="1:5">
      <c r="A8" t="s" s="4">
        <v>1030</v>
      </c>
    </row>
    <row r="9" spans="1:5">
      <c r="A9" t="s" s="3">
        <v>1094</v>
      </c>
    </row>
    <row r="10" spans="1:5">
      <c r="A10" t="s" s="4">
        <v>1095</v>
      </c>
      <c r="B10" t="n" s="5">
        <v>539</v>
      </c>
      <c r="C10" t="n" s="5">
        <v>-500</v>
      </c>
      <c r="D10" t="n" s="5">
        <v>473</v>
      </c>
      <c r="E10" t="n" s="5">
        <v>-776</v>
      </c>
    </row>
    <row r="11" spans="1:5">
      <c r="A11" t="s" s="4">
        <v>1062</v>
      </c>
    </row>
    <row r="12" spans="1:5">
      <c r="A12" t="s" s="3">
        <v>1094</v>
      </c>
    </row>
    <row r="13" spans="1:5">
      <c r="A13" t="s" s="4">
        <v>1095</v>
      </c>
      <c r="B13" t="n" s="5">
        <v>-275</v>
      </c>
      <c r="C13" t="n" s="5">
        <v>-98</v>
      </c>
      <c r="D13" t="n" s="5">
        <v>-439</v>
      </c>
      <c r="E13" t="n" s="5">
        <v>-79</v>
      </c>
    </row>
    <row r="14" spans="1:5">
      <c r="A14" t="s" s="4">
        <v>1096</v>
      </c>
    </row>
    <row r="15" spans="1:5">
      <c r="A15" t="s" s="3">
        <v>1094</v>
      </c>
    </row>
    <row r="16" spans="1:5">
      <c r="A16" t="s" s="4">
        <v>1095</v>
      </c>
      <c r="B16" t="n" s="7">
        <v>162</v>
      </c>
      <c r="C16" t="n" s="7">
        <v>-115</v>
      </c>
      <c r="D16" t="n" s="7">
        <v>-62</v>
      </c>
      <c r="E16" t="n" s="7">
        <v>-11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7</v>
      </c>
      <c r="B1" t="s" s="2">
        <v>25</v>
      </c>
      <c r="D1" t="s" s="2">
        <v>1</v>
      </c>
    </row>
    <row r="2" spans="1:5">
      <c r="B2" t="s" s="2">
        <v>2</v>
      </c>
      <c r="C2" t="s" s="2">
        <v>26</v>
      </c>
      <c r="D2" t="s" s="2">
        <v>2</v>
      </c>
      <c r="E2" t="s" s="2">
        <v>26</v>
      </c>
    </row>
    <row r="3" spans="1:5">
      <c r="A3" t="s" s="4">
        <v>1061</v>
      </c>
    </row>
    <row r="4" spans="1:5">
      <c r="A4" t="s" s="3">
        <v>1094</v>
      </c>
    </row>
    <row r="5" spans="1:5">
      <c r="A5" t="s" s="4">
        <v>1098</v>
      </c>
      <c r="B5" t="n" s="7">
        <v>-216</v>
      </c>
      <c r="C5" t="n" s="7">
        <v>-698</v>
      </c>
      <c r="D5" t="n" s="7">
        <v>-911</v>
      </c>
      <c r="E5" t="n" s="7">
        <v>-766</v>
      </c>
    </row>
    <row r="6" spans="1:5">
      <c r="A6" t="s" s="4">
        <v>1030</v>
      </c>
    </row>
    <row r="7" spans="1:5">
      <c r="A7" t="s" s="3">
        <v>1094</v>
      </c>
    </row>
    <row r="8" spans="1:5">
      <c r="A8" t="s" s="4">
        <v>1098</v>
      </c>
      <c r="B8" t="n" s="7">
        <v>566</v>
      </c>
      <c r="C8" t="n" s="7">
        <v>-490</v>
      </c>
      <c r="D8" t="n" s="7">
        <v>533</v>
      </c>
      <c r="E8" t="n" s="7">
        <v>-77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99</v>
      </c>
      <c r="B1" t="s" s="2">
        <v>2</v>
      </c>
      <c r="C1" t="s" s="2">
        <v>68</v>
      </c>
    </row>
    <row r="2" spans="1:3">
      <c r="A2" t="s" s="3">
        <v>214</v>
      </c>
    </row>
    <row r="3" spans="1:3">
      <c r="A3" t="s" s="4">
        <v>1100</v>
      </c>
      <c r="B3" t="n" s="7">
        <v>888</v>
      </c>
      <c r="C3" t="n" s="7">
        <v>1699</v>
      </c>
    </row>
    <row r="4" spans="1:3">
      <c r="A4" t="s" s="4">
        <v>1101</v>
      </c>
      <c r="B4" t="n" s="5">
        <v>12191</v>
      </c>
      <c r="C4" t="n" s="5">
        <v>13106</v>
      </c>
    </row>
    <row r="5" spans="1:3">
      <c r="A5" t="s" s="4">
        <v>1102</v>
      </c>
      <c r="B5" t="n" s="7">
        <v>3131</v>
      </c>
      <c r="C5" t="n" s="7">
        <v>33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3</v>
      </c>
      <c r="B1" t="s" s="2">
        <v>25</v>
      </c>
      <c r="D1" t="s" s="2">
        <v>1</v>
      </c>
    </row>
    <row r="2" spans="1:5">
      <c r="B2" t="s" s="2">
        <v>2</v>
      </c>
      <c r="C2" t="s" s="2">
        <v>26</v>
      </c>
      <c r="D2" t="s" s="2">
        <v>2</v>
      </c>
      <c r="E2" t="s" s="2">
        <v>26</v>
      </c>
    </row>
    <row r="3" spans="1:5">
      <c r="A3" t="s" s="3">
        <v>214</v>
      </c>
    </row>
    <row r="4" spans="1:5">
      <c r="A4" t="s" s="4">
        <v>1104</v>
      </c>
      <c r="B4" t="n" s="7">
        <v>185</v>
      </c>
      <c r="C4" t="n" s="7">
        <v>-19</v>
      </c>
      <c r="D4" t="n" s="7">
        <v>141</v>
      </c>
      <c r="E4" t="n" s="7">
        <v>-4</v>
      </c>
    </row>
    <row r="5" spans="1:5">
      <c r="A5" t="s" s="4">
        <v>1105</v>
      </c>
      <c r="B5" t="n" s="7">
        <v>186</v>
      </c>
      <c r="C5" t="n" s="7">
        <v>-20</v>
      </c>
      <c r="D5" t="n" s="7">
        <v>141</v>
      </c>
      <c r="E5" t="n" s="7">
        <v>-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06</v>
      </c>
      <c r="B1" t="s" s="2">
        <v>2</v>
      </c>
      <c r="C1" t="s" s="2">
        <v>68</v>
      </c>
      <c r="D1" t="s" s="2">
        <v>793</v>
      </c>
    </row>
    <row r="2" spans="1:4">
      <c r="A2" t="s" s="3">
        <v>1107</v>
      </c>
    </row>
    <row r="3" spans="1:4">
      <c r="A3" t="s" s="4">
        <v>1108</v>
      </c>
      <c r="B3" t="n" s="7">
        <v>38671</v>
      </c>
      <c r="C3" t="n" s="7">
        <v>29166</v>
      </c>
    </row>
    <row r="4" spans="1:4">
      <c r="A4" t="s" s="4">
        <v>1109</v>
      </c>
      <c r="B4" t="n" s="5">
        <v>-274</v>
      </c>
      <c r="C4" t="n" s="5">
        <v>-228</v>
      </c>
      <c r="D4" t="n" s="7">
        <v>-139</v>
      </c>
    </row>
    <row r="5" spans="1:4">
      <c r="A5" t="s" s="4">
        <v>1110</v>
      </c>
      <c r="B5" t="n" s="5">
        <v>38397</v>
      </c>
      <c r="C5" t="n" s="5">
        <v>28938</v>
      </c>
    </row>
    <row r="6" spans="1:4">
      <c r="A6" t="s" s="4">
        <v>1111</v>
      </c>
    </row>
    <row r="7" spans="1:4">
      <c r="A7" t="s" s="3">
        <v>1107</v>
      </c>
    </row>
    <row r="8" spans="1:4">
      <c r="A8" t="s" s="4">
        <v>1108</v>
      </c>
      <c r="B8" t="n" s="5">
        <v>18843</v>
      </c>
      <c r="C8" t="n" s="5">
        <v>15044</v>
      </c>
    </row>
    <row r="9" spans="1:4">
      <c r="A9" t="s" s="4">
        <v>1112</v>
      </c>
    </row>
    <row r="10" spans="1:4">
      <c r="A10" t="s" s="3">
        <v>1107</v>
      </c>
    </row>
    <row r="11" spans="1:4">
      <c r="A11" t="s" s="4">
        <v>1108</v>
      </c>
      <c r="B11" t="n" s="5">
        <v>13084</v>
      </c>
      <c r="C11" t="n" s="5">
        <v>11289</v>
      </c>
    </row>
    <row r="12" spans="1:4">
      <c r="A12" t="s" s="4">
        <v>525</v>
      </c>
    </row>
    <row r="13" spans="1:4">
      <c r="A13" t="s" s="3">
        <v>1107</v>
      </c>
    </row>
    <row r="14" spans="1:4">
      <c r="A14" t="s" s="4">
        <v>1108</v>
      </c>
      <c r="B14" t="n" s="5">
        <v>2890</v>
      </c>
      <c r="C14" t="n" s="5">
        <v>1705</v>
      </c>
    </row>
    <row r="15" spans="1:4">
      <c r="A15" t="s" s="4">
        <v>1113</v>
      </c>
    </row>
    <row r="16" spans="1:4">
      <c r="A16" t="s" s="3">
        <v>1107</v>
      </c>
    </row>
    <row r="17" spans="1:4">
      <c r="A17" t="s" s="4">
        <v>1108</v>
      </c>
      <c r="B17" t="n" s="7">
        <v>3854</v>
      </c>
      <c r="C17" t="n" s="7">
        <v>11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14</v>
      </c>
      <c r="B1" t="s" s="2">
        <v>2</v>
      </c>
      <c r="C1" t="s" s="2">
        <v>68</v>
      </c>
    </row>
    <row r="2" spans="1:3">
      <c r="A2" t="s" s="3">
        <v>1107</v>
      </c>
    </row>
    <row r="3" spans="1:3">
      <c r="A3" t="s" s="4">
        <v>1115</v>
      </c>
      <c r="B3" t="n" s="7">
        <v>38260</v>
      </c>
      <c r="C3" t="n" s="7">
        <v>28900</v>
      </c>
    </row>
    <row r="4" spans="1:3">
      <c r="A4" t="s" s="4">
        <v>1116</v>
      </c>
      <c r="B4" t="n" s="5">
        <v>87560</v>
      </c>
      <c r="C4" t="n" s="5">
        <v>66220</v>
      </c>
    </row>
    <row r="5" spans="1:3">
      <c r="A5" t="s" s="4">
        <v>1117</v>
      </c>
      <c r="B5" t="n" s="5">
        <v>245</v>
      </c>
      <c r="C5" t="n" s="5">
        <v>199</v>
      </c>
    </row>
    <row r="6" spans="1:3">
      <c r="A6" t="s" s="4">
        <v>1118</v>
      </c>
      <c r="B6" t="n" s="5">
        <v>2200</v>
      </c>
      <c r="C6" t="n" s="5">
        <v>1860</v>
      </c>
    </row>
    <row r="7" spans="1:3">
      <c r="A7" t="s" s="4">
        <v>555</v>
      </c>
    </row>
    <row r="8" spans="1:3">
      <c r="A8" t="s" s="3">
        <v>1107</v>
      </c>
    </row>
    <row r="9" spans="1:3">
      <c r="A9" t="s" s="4">
        <v>1115</v>
      </c>
      <c r="B9" t="n" s="5">
        <v>18170</v>
      </c>
      <c r="C9" t="n" s="5">
        <v>13750</v>
      </c>
    </row>
    <row r="10" spans="1:3">
      <c r="A10" t="s" s="4">
        <v>557</v>
      </c>
    </row>
    <row r="11" spans="1:3">
      <c r="A11" t="s" s="3">
        <v>1107</v>
      </c>
    </row>
    <row r="12" spans="1:3">
      <c r="A12" t="s" s="4">
        <v>1115</v>
      </c>
      <c r="B12" t="n" s="7">
        <v>20090</v>
      </c>
      <c r="C12" t="n" s="7">
        <v>1515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119</v>
      </c>
      <c r="B1" t="s" s="2">
        <v>1</v>
      </c>
      <c r="C1" t="s" s="2">
        <v>1021</v>
      </c>
    </row>
    <row r="2" spans="1:3">
      <c r="B2" t="s" s="2">
        <v>2</v>
      </c>
      <c r="C2" t="s" s="2">
        <v>68</v>
      </c>
    </row>
    <row r="3" spans="1:3">
      <c r="A3" t="s" s="3">
        <v>1120</v>
      </c>
    </row>
    <row r="4" spans="1:3">
      <c r="A4" t="s" s="4">
        <v>1121</v>
      </c>
      <c r="B4" t="n" s="7">
        <v>228</v>
      </c>
      <c r="C4" t="n" s="7">
        <v>139</v>
      </c>
    </row>
    <row r="5" spans="1:3">
      <c r="A5" t="s" s="4">
        <v>1122</v>
      </c>
      <c r="B5" t="n" s="5">
        <v>-1</v>
      </c>
      <c r="C5" t="n" s="5">
        <v>-3</v>
      </c>
    </row>
    <row r="6" spans="1:3">
      <c r="A6" t="s" s="4">
        <v>1123</v>
      </c>
      <c r="B6" t="n" s="5">
        <v>47</v>
      </c>
      <c r="C6" t="n" s="5">
        <v>92</v>
      </c>
    </row>
    <row r="7" spans="1:3">
      <c r="A7" t="s" s="4">
        <v>1124</v>
      </c>
      <c r="B7" t="n" s="5">
        <v>274</v>
      </c>
      <c r="C7" t="n" s="5">
        <v>228</v>
      </c>
    </row>
    <row r="8" spans="1:3">
      <c r="A8" t="s" s="4">
        <v>1125</v>
      </c>
    </row>
    <row r="9" spans="1:3">
      <c r="A9" t="s" s="3">
        <v>1120</v>
      </c>
    </row>
    <row r="10" spans="1:3">
      <c r="A10" t="s" s="4">
        <v>1121</v>
      </c>
      <c r="B10" t="n" s="5">
        <v>86</v>
      </c>
      <c r="C10" t="n" s="5">
        <v>57</v>
      </c>
    </row>
    <row r="11" spans="1:3">
      <c r="A11" t="s" s="4">
        <v>1126</v>
      </c>
      <c r="B11" t="n" s="5">
        <v>47</v>
      </c>
      <c r="C11" t="n" s="5">
        <v>29</v>
      </c>
    </row>
    <row r="12" spans="1:3">
      <c r="A12" t="s" s="4">
        <v>1124</v>
      </c>
      <c r="B12" t="n" s="7">
        <v>133</v>
      </c>
      <c r="C12" t="n" s="7">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0</vt:i4>
      </vt:variant>
    </vt:vector>
  </ns0:HeadingPairs>
  <ns0:TitlesOfParts>
    <vt:vector xmlns:vt="http://schemas.openxmlformats.org/officeDocument/2006/docPropsVTypes" baseType="lpstr" size="18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Description of Business</vt:lpstr>
      <vt:lpstr>Basis of Presentation</vt:lpstr>
      <vt:lpstr>Significant Accounting Policies</vt:lpstr>
      <vt:lpstr>Financial Instruments Owned, at</vt:lpstr>
      <vt:lpstr>Fair Value Measurements</vt:lpstr>
      <vt:lpstr>Cash Instruments</vt:lpstr>
      <vt:lpstr>Derivatives and Hedging Activit</vt:lpstr>
      <vt:lpstr>Fair Value Option</vt:lpstr>
      <vt:lpstr>Loans Receivable</vt:lpstr>
      <vt:lpstr>Collateralized Agreements and F</vt:lpstr>
      <vt:lpstr>Securitization Activities</vt:lpstr>
      <vt:lpstr>Variable Interest Entities</vt:lpstr>
      <vt:lpstr>Other Assets</vt:lpstr>
      <vt:lpstr>Deposits</vt:lpstr>
      <vt:lpstr>Short-Term Borrowings</vt:lpstr>
      <vt:lpstr>Long-Term Borrowings</vt:lpstr>
      <vt:lpstr>Other Liabilities and Accrued E</vt:lpstr>
      <vt:lpstr>Commitments, Contingencies and </vt:lpstr>
      <vt:lpstr>Shareholders' Equity</vt:lpstr>
      <vt:lpstr>Regulation and Capital Adequacy</vt:lpstr>
      <vt:lpstr>Earnings Per Common Share</vt:lpstr>
      <vt:lpstr>Transactions with Affiliated Fu</vt:lpstr>
      <vt:lpstr>Interest Income and Interest Ex</vt:lpstr>
      <vt:lpstr>Income Taxes</vt:lpstr>
      <vt:lpstr>Business Segments</vt:lpstr>
      <vt:lpstr>Credit Concentrations</vt:lpstr>
      <vt:lpstr>Legal Proceedings</vt:lpstr>
      <vt:lpstr>Basis of Presentation (Policies</vt:lpstr>
      <vt:lpstr>Financial Instruments Owned, 37</vt:lpstr>
      <vt:lpstr>Fair Value Measurements (Tables</vt:lpstr>
      <vt:lpstr>Cash Instruments (Tables)</vt:lpstr>
      <vt:lpstr>Derivatives and Hedging Activ40</vt:lpstr>
      <vt:lpstr>Fair Value Option (Tables)</vt:lpstr>
      <vt:lpstr>Loans Receivable (Tables)</vt:lpstr>
      <vt:lpstr>Collateralized Agreements and43</vt:lpstr>
      <vt:lpstr>Securitization Activities (Tabl</vt:lpstr>
      <vt:lpstr>Variable Interest Entities (Tab</vt:lpstr>
      <vt:lpstr>Other Assets (Tables)</vt:lpstr>
      <vt:lpstr>Deposits (Tables)</vt:lpstr>
      <vt:lpstr>Short-Term Borrowings (Tables)</vt:lpstr>
      <vt:lpstr>Long-Term Borrowings (Tables)</vt:lpstr>
      <vt:lpstr>Other Liabilities and Accrued50</vt:lpstr>
      <vt:lpstr>Commitments, Contingencies an51</vt:lpstr>
      <vt:lpstr>Shareholders' Equity (Tables)</vt:lpstr>
      <vt:lpstr>Regulation and Capital Adequa53</vt:lpstr>
      <vt:lpstr>Earnings Per Common Share (Tabl</vt:lpstr>
      <vt:lpstr>Transactions with Affiliated 55</vt:lpstr>
      <vt:lpstr>Interest Income and Interest 56</vt:lpstr>
      <vt:lpstr>Income Taxes (Tables)</vt:lpstr>
      <vt:lpstr>Business Segments (Tables)</vt:lpstr>
      <vt:lpstr>Credit Concentrations (Tables)</vt:lpstr>
      <vt:lpstr>Description of Business - Addit</vt:lpstr>
      <vt:lpstr>Significant Accounting Polici61</vt:lpstr>
      <vt:lpstr>Financial Instruments Owned, 62</vt:lpstr>
      <vt:lpstr>Financial Instruments Owned, 63</vt:lpstr>
      <vt:lpstr>Financial Instruments Owned, 64</vt:lpstr>
      <vt:lpstr>Fair Value Measurements - Finan</vt:lpstr>
      <vt:lpstr>Fair Value Measurements - Fin66</vt:lpstr>
      <vt:lpstr>Fair Value Measurements - Total</vt:lpstr>
      <vt:lpstr>Cash Instruments - Fair Value, </vt:lpstr>
      <vt:lpstr>Cash Instruments - Cash Instrum</vt:lpstr>
      <vt:lpstr>Cash Instruments - Cash Instr70</vt:lpstr>
      <vt:lpstr>Cash Instruments - Additional I</vt:lpstr>
      <vt:lpstr>Cash Instruments - Cash Instr72</vt:lpstr>
      <vt:lpstr>Cash Instruments - Cash Instr73</vt:lpstr>
      <vt:lpstr>Cash Instruments - Investments </vt:lpstr>
      <vt:lpstr>Derivatives and Hedging Activ75</vt:lpstr>
      <vt:lpstr>Derivatives and Hedging Activ76</vt:lpstr>
      <vt:lpstr>Derivatives and Hedging Activ77</vt:lpstr>
      <vt:lpstr>Derivatives and Hedging Activ78</vt:lpstr>
      <vt:lpstr>Derivatives and Hedging Activ79</vt:lpstr>
      <vt:lpstr>Derivatives and Hedging Activ80</vt:lpstr>
      <vt:lpstr>Derivatives and Hedging Activ81</vt:lpstr>
      <vt:lpstr>Derivatives and Hedging Activ82</vt:lpstr>
      <vt:lpstr>Derivatives and Hedging Activ83</vt:lpstr>
      <vt:lpstr>Derivatives and Hedging Activ84</vt:lpstr>
      <vt:lpstr>Derivatives and Hedging Activ85</vt:lpstr>
      <vt:lpstr>Derivatives and Hedging Activ86</vt:lpstr>
      <vt:lpstr>Derivatives and Hedging Activ87</vt:lpstr>
      <vt:lpstr>Derivatives and Hedging Activ88</vt:lpstr>
      <vt:lpstr>Fair Value Option - Additional </vt:lpstr>
      <vt:lpstr>Fair Value Option - Financial A</vt:lpstr>
      <vt:lpstr>Fair Value Option - Level 3 Rol</vt:lpstr>
      <vt:lpstr>Fair Value Option - Level 3 R92</vt:lpstr>
      <vt:lpstr>Fair Value Option - Gains and L</vt:lpstr>
      <vt:lpstr>Fair Value Option - Gains and94</vt:lpstr>
      <vt:lpstr>Fair Value Option - Loans and L</vt:lpstr>
      <vt:lpstr>Fair Value Option - Impact of C</vt:lpstr>
      <vt:lpstr>Loans Receivable - Summary of L</vt:lpstr>
      <vt:lpstr>Loans Receivable - Additional I</vt:lpstr>
      <vt:lpstr>Loans Receivable - Summary of C</vt:lpstr>
      <vt:lpstr>Collateralized Agreements an100</vt:lpstr>
      <vt:lpstr>Collateralized Agreements an101</vt:lpstr>
      <vt:lpstr>Collateralized Agreements an102</vt:lpstr>
      <vt:lpstr>Collateralized Agreements an103</vt:lpstr>
      <vt:lpstr>Collateralized Agreements an104</vt:lpstr>
      <vt:lpstr>Collateralized Agreements an105</vt:lpstr>
      <vt:lpstr>Collateralized Agreements an106</vt:lpstr>
      <vt:lpstr>Collateralized Agreements an107</vt:lpstr>
      <vt:lpstr>Collateralized Agreements an108</vt:lpstr>
      <vt:lpstr>Collateralized Agreements an109</vt:lpstr>
      <vt:lpstr>Collateralized Agreements an110</vt:lpstr>
      <vt:lpstr>Collateralized Agreements an111</vt:lpstr>
      <vt:lpstr>Collateralized Agreements an112</vt:lpstr>
      <vt:lpstr>Securitization Activities - Amo</vt:lpstr>
      <vt:lpstr>Securitization Activities - Fir</vt:lpstr>
      <vt:lpstr>Securitization Activities - Add</vt:lpstr>
      <vt:lpstr>Securitization Activities - Wei</vt:lpstr>
      <vt:lpstr>Securitization Activities - 117</vt:lpstr>
      <vt:lpstr>Variable Interest Entities - No</vt:lpstr>
      <vt:lpstr>Variable Interest Entities -119</vt:lpstr>
      <vt:lpstr>Variable Interest Entities - Co</vt:lpstr>
      <vt:lpstr>Other Assets - Other Assets (De</vt:lpstr>
      <vt:lpstr>Other Assets - Other Assets (Pa</vt:lpstr>
      <vt:lpstr>Other Assets - Additional Infor</vt:lpstr>
      <vt:lpstr>Other Assets - Goodwill and Int</vt:lpstr>
      <vt:lpstr>Other Assets - Intangible Asset</vt:lpstr>
      <vt:lpstr>Other Assets - Amortization Exp</vt:lpstr>
      <vt:lpstr>Other Assets - Estimated Future</vt:lpstr>
      <vt:lpstr>Deposits - Deposits (Detail)</vt:lpstr>
      <vt:lpstr>Deposits - Maturities of Time D</vt:lpstr>
      <vt:lpstr>Deposits - Maturities of Tim130</vt:lpstr>
      <vt:lpstr>Deposits - Additional Informati</vt:lpstr>
      <vt:lpstr>Short-Term Borrowings - Short-T</vt:lpstr>
      <vt:lpstr>Short-Term Borrowings - Unsecur</vt:lpstr>
      <vt:lpstr>Long-Term Borrowings - Long-Ter</vt:lpstr>
      <vt:lpstr>Long-Term Borrowings - Unsecure</vt:lpstr>
      <vt:lpstr>Long-Term Borrowings - Unsec136</vt:lpstr>
      <vt:lpstr>Long-Term Borrowings - Unsec137</vt:lpstr>
      <vt:lpstr>Long-Term Borrowings - Unsec138</vt:lpstr>
      <vt:lpstr>Long-Term Borrowings - Addition</vt:lpstr>
      <vt:lpstr>Long-Term Borrowings - Unsec140</vt:lpstr>
      <vt:lpstr>Long-Term Borrowings - Unsec141</vt:lpstr>
      <vt:lpstr>Long-Term Borrowings - Subordin</vt:lpstr>
      <vt:lpstr>Other Liabilities and Accrue143</vt:lpstr>
      <vt:lpstr>Commitments, Contingencies a144</vt:lpstr>
      <vt:lpstr>Commitments, Contingencies a145</vt:lpstr>
      <vt:lpstr>Commitments, Contingencies a146</vt:lpstr>
      <vt:lpstr>Commitments, Contingencies a147</vt:lpstr>
      <vt:lpstr>Shareholders' Equity - Addition</vt:lpstr>
      <vt:lpstr>Shareholders' Equity - Summary </vt:lpstr>
      <vt:lpstr>Shareholders' Equity - Summa150</vt:lpstr>
      <vt:lpstr>Shareholders' Equity - Summa151</vt:lpstr>
      <vt:lpstr>Shareholders' Equity - Summa152</vt:lpstr>
      <vt:lpstr>Shareholders' Equity - Accumula</vt:lpstr>
      <vt:lpstr>Regulation and Capital Adequ154</vt:lpstr>
      <vt:lpstr>Regulation and Capital Adequ155</vt:lpstr>
      <vt:lpstr>Regulation and Capital Adequ156</vt:lpstr>
      <vt:lpstr>Regulation and Capital Adequ157</vt:lpstr>
      <vt:lpstr>Regulation and Capital Adequ158</vt:lpstr>
      <vt:lpstr>Regulation and Capital Adequ159</vt:lpstr>
      <vt:lpstr>Regulation and Capital Adequ160</vt:lpstr>
      <vt:lpstr>Regulation and Capital Adequ161</vt:lpstr>
      <vt:lpstr>Regulation and Capital Adequ162</vt:lpstr>
      <vt:lpstr>Regulation and Capital Adequ163</vt:lpstr>
      <vt:lpstr>Regulation and Capital Adequ164</vt:lpstr>
      <vt:lpstr>Earnings Per Common Share - Ear</vt:lpstr>
      <vt:lpstr>Earnings Per Common Share - Add</vt:lpstr>
      <vt:lpstr>Transactions with Affiliated167</vt:lpstr>
      <vt:lpstr>Transactions with Affiliated168</vt:lpstr>
      <vt:lpstr>Transactions with Affiliated169</vt:lpstr>
      <vt:lpstr>Interest Income and Interest170</vt:lpstr>
      <vt:lpstr>Income Taxes - Earliest Tax Yea</vt:lpstr>
      <vt:lpstr>Business Segments - Segment Ope</vt:lpstr>
      <vt:lpstr>Business Segments - Segment 173</vt:lpstr>
      <vt:lpstr>Business Segments - Net Interes</vt:lpstr>
      <vt:lpstr>Business Segments - Depreciatio</vt:lpstr>
      <vt:lpstr>Business Segments - Net Revenue</vt:lpstr>
      <vt:lpstr>Business Segments - Net Reve177</vt:lpstr>
      <vt:lpstr>Credit Concentrations - Credit </vt:lpstr>
      <vt:lpstr>Credit Concentrations - Cred179</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3:30Z</dcterms:created>
  <dcterms:modified xmlns:dcterms="http://purl.org/dc/terms/" xmlns:xsi="http://www.w3.org/2001/XMLSchema-instance" xsi:type="dcterms:W3CDTF">2015-08-03T06:03:30Z</dcterms:modified>
  <dc:title xmlns:dc="http://purl.org/dc/elements/1.1/">Untitled</dc:title>
  <dc:description xmlns:dc="http://purl.org/dc/elements/1.1/"/>
  <dc:subject xmlns:dc="http://purl.org/dc/elements/1.1/"/>
  <cp:keywords/>
  <cp:category/>
</cp:coreProperties>
</file>